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al Estate Assets" sheetId="9" state="visible" r:id="rId9"/>
    <sheet xmlns:r="http://schemas.openxmlformats.org/officeDocument/2006/relationships" name="Mortgages and Notes Receivable" sheetId="10" state="visible" r:id="rId10"/>
    <sheet xmlns:r="http://schemas.openxmlformats.org/officeDocument/2006/relationships" name="Investments In and Advances To " sheetId="11" state="visible" r:id="rId11"/>
    <sheet xmlns:r="http://schemas.openxmlformats.org/officeDocument/2006/relationships" name="Intangible Assets and Below Mar" sheetId="12" state="visible" r:id="rId12"/>
    <sheet xmlns:r="http://schemas.openxmlformats.org/officeDocument/2006/relationships" name="Mortgages and Notes Payabl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Disclosure About Fair Value of "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Rental and Other Revenues; Rent" sheetId="21" state="visible" r:id="rId21"/>
    <sheet xmlns:r="http://schemas.openxmlformats.org/officeDocument/2006/relationships" name="Real Estate and Other Assets He" sheetId="22" state="visible" r:id="rId22"/>
    <sheet xmlns:r="http://schemas.openxmlformats.org/officeDocument/2006/relationships" name="Earnings Per Share and Per Unit"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 sheetId="28" state="visible" r:id="rId28"/>
    <sheet xmlns:r="http://schemas.openxmlformats.org/officeDocument/2006/relationships" name="Schedule III" sheetId="29" state="visible" r:id="rId29"/>
    <sheet xmlns:r="http://schemas.openxmlformats.org/officeDocument/2006/relationships" name="Description of Business and S30" sheetId="30" state="visible" r:id="rId30"/>
    <sheet xmlns:r="http://schemas.openxmlformats.org/officeDocument/2006/relationships" name="Real Estate Assets Real Estate " sheetId="31" state="visible" r:id="rId31"/>
    <sheet xmlns:r="http://schemas.openxmlformats.org/officeDocument/2006/relationships" name="Investments In and Advances T32" sheetId="32" state="visible" r:id="rId32"/>
    <sheet xmlns:r="http://schemas.openxmlformats.org/officeDocument/2006/relationships" name="Intangible Assets and Below M33" sheetId="33" state="visible" r:id="rId33"/>
    <sheet xmlns:r="http://schemas.openxmlformats.org/officeDocument/2006/relationships" name="Mortgages and Notes Payable (Ta" sheetId="34" state="visible" r:id="rId34"/>
    <sheet xmlns:r="http://schemas.openxmlformats.org/officeDocument/2006/relationships" name="Derivative Financial Instrume35" sheetId="35" state="visible" r:id="rId35"/>
    <sheet xmlns:r="http://schemas.openxmlformats.org/officeDocument/2006/relationships" name="Commitments and Contingencies (" sheetId="36" state="visible" r:id="rId36"/>
    <sheet xmlns:r="http://schemas.openxmlformats.org/officeDocument/2006/relationships" name="Noncontrolling Interests (Table" sheetId="37" state="visible" r:id="rId37"/>
    <sheet xmlns:r="http://schemas.openxmlformats.org/officeDocument/2006/relationships" name="Disclosure About Fair Value o38" sheetId="38" state="visible" r:id="rId38"/>
    <sheet xmlns:r="http://schemas.openxmlformats.org/officeDocument/2006/relationships" name="Equity (Tables)" sheetId="39" state="visible" r:id="rId39"/>
    <sheet xmlns:r="http://schemas.openxmlformats.org/officeDocument/2006/relationships" name="Employee Benefit Plans (Tables)" sheetId="40" state="visible" r:id="rId40"/>
    <sheet xmlns:r="http://schemas.openxmlformats.org/officeDocument/2006/relationships" name="Accumulated Other Comprehensi41" sheetId="41" state="visible" r:id="rId41"/>
    <sheet xmlns:r="http://schemas.openxmlformats.org/officeDocument/2006/relationships" name="Rental and Other Revenues; Re42" sheetId="42" state="visible" r:id="rId42"/>
    <sheet xmlns:r="http://schemas.openxmlformats.org/officeDocument/2006/relationships" name="Real Estate and Other Assets 43" sheetId="43" state="visible" r:id="rId43"/>
    <sheet xmlns:r="http://schemas.openxmlformats.org/officeDocument/2006/relationships" name="Earnings Per Share and Per Un44"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Quarterly Financial Data (Una47" sheetId="47" state="visible" r:id="rId47"/>
    <sheet xmlns:r="http://schemas.openxmlformats.org/officeDocument/2006/relationships" name="Description of Business and S48" sheetId="48" state="visible" r:id="rId48"/>
    <sheet xmlns:r="http://schemas.openxmlformats.org/officeDocument/2006/relationships" name="Real Estate Assets Real Estat49" sheetId="49" state="visible" r:id="rId49"/>
    <sheet xmlns:r="http://schemas.openxmlformats.org/officeDocument/2006/relationships" name="Real Estate Assets Real Estat50" sheetId="50" state="visible" r:id="rId50"/>
    <sheet xmlns:r="http://schemas.openxmlformats.org/officeDocument/2006/relationships" name="Mortgages and Notes Receivable " sheetId="51" state="visible" r:id="rId51"/>
    <sheet xmlns:r="http://schemas.openxmlformats.org/officeDocument/2006/relationships" name="Investments In and Advances T52" sheetId="52" state="visible" r:id="rId52"/>
    <sheet xmlns:r="http://schemas.openxmlformats.org/officeDocument/2006/relationships" name="Intangible Assets and Below M53" sheetId="53" state="visible" r:id="rId53"/>
    <sheet xmlns:r="http://schemas.openxmlformats.org/officeDocument/2006/relationships" name="Intangible Assets and Below M54" sheetId="54" state="visible" r:id="rId54"/>
    <sheet xmlns:r="http://schemas.openxmlformats.org/officeDocument/2006/relationships" name="Mortgages and Notes Payable (De" sheetId="55" state="visible" r:id="rId55"/>
    <sheet xmlns:r="http://schemas.openxmlformats.org/officeDocument/2006/relationships" name="Derivative Financial Instrume56" sheetId="56" state="visible" r:id="rId56"/>
    <sheet xmlns:r="http://schemas.openxmlformats.org/officeDocument/2006/relationships" name="Commitments and Contingencies57" sheetId="57" state="visible" r:id="rId57"/>
    <sheet xmlns:r="http://schemas.openxmlformats.org/officeDocument/2006/relationships" name="Noncontrolling Interests (Detai" sheetId="58" state="visible" r:id="rId58"/>
    <sheet xmlns:r="http://schemas.openxmlformats.org/officeDocument/2006/relationships" name="Disclosure About Fair Value o59" sheetId="59" state="visible" r:id="rId59"/>
    <sheet xmlns:r="http://schemas.openxmlformats.org/officeDocument/2006/relationships" name="Disclosure About Fair Value o60" sheetId="60" state="visible" r:id="rId60"/>
    <sheet xmlns:r="http://schemas.openxmlformats.org/officeDocument/2006/relationships" name="Equity (Details)" sheetId="61" state="visible" r:id="rId61"/>
    <sheet xmlns:r="http://schemas.openxmlformats.org/officeDocument/2006/relationships" name="Employee Benefit Plans (Details" sheetId="62" state="visible" r:id="rId62"/>
    <sheet xmlns:r="http://schemas.openxmlformats.org/officeDocument/2006/relationships" name="Accumulated Other Comprehensi63" sheetId="63" state="visible" r:id="rId63"/>
    <sheet xmlns:r="http://schemas.openxmlformats.org/officeDocument/2006/relationships" name="Rental and Other Revenues; Re64" sheetId="64" state="visible" r:id="rId64"/>
    <sheet xmlns:r="http://schemas.openxmlformats.org/officeDocument/2006/relationships" name="Real Estate and Other Assets 65" sheetId="65" state="visible" r:id="rId65"/>
    <sheet xmlns:r="http://schemas.openxmlformats.org/officeDocument/2006/relationships" name="Earnings Per Share and Per Un66"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Quarterly Financial Data (Una69" sheetId="69" state="visible" r:id="rId69"/>
    <sheet xmlns:r="http://schemas.openxmlformats.org/officeDocument/2006/relationships" name="Subsequent Events (Details)" sheetId="70" state="visible" r:id="rId70"/>
    <sheet xmlns:r="http://schemas.openxmlformats.org/officeDocument/2006/relationships" name="Schedule II (Details)" sheetId="71" state="visible" r:id="rId71"/>
    <sheet xmlns:r="http://schemas.openxmlformats.org/officeDocument/2006/relationships" name="Schedule III (Details)" sheetId="72" state="visible" r:id="rId72"/>
  </sheets>
  <definedNames/>
  <calcPr calcId="124519" fullCalcOnLoad="1"/>
</workbook>
</file>

<file path=xl/sharedStrings.xml><?xml version="1.0" encoding="utf-8"?>
<sst xmlns="http://schemas.openxmlformats.org/spreadsheetml/2006/main" uniqueCount="1852">
  <si>
    <t>Document and Entity Information - USD ($) $ in Billions</t>
  </si>
  <si>
    <t>12 Months Ended</t>
  </si>
  <si>
    <t>Dec. 31, 2017</t>
  </si>
  <si>
    <t>Jan. 26, 2018</t>
  </si>
  <si>
    <t>Jun. 30, 2017</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Highwoods Realty Limited Partnership [Member]</t>
  </si>
  <si>
    <t>HIGHWOODS REALTY LTD PARTNERSHIP</t>
  </si>
  <si>
    <t>Non-accelerated Filer</t>
  </si>
  <si>
    <t>Consolidated Balance Sheets - USD ($) $ in Thousands</t>
  </si>
  <si>
    <t>Dec. 31, 2016</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753 and $624, respectively</t>
  </si>
  <si>
    <t>Mortgages and notes receivable, net of allowance of $72 and $105, respectively</t>
  </si>
  <si>
    <t>Accrued straight-line rents receivable, net of allowance of $819 and $692, respectively</t>
  </si>
  <si>
    <t>Investments in and advances to unconsolidated affiliates</t>
  </si>
  <si>
    <t>Deferred leasing costs, net of accumulated amortization of $143,512 and $140,081, respectively</t>
  </si>
  <si>
    <t>Prepaid expenses and other assets, net of accumulated amortization of $19,092 and $19,904, respectively</t>
  </si>
  <si>
    <t>Total Assets</t>
  </si>
  <si>
    <t>Liabilities, Noncontrolling Interests in the Operating Partnership and Equity/Liabilities, Redeemable Operating Partnership Units and Capital:</t>
  </si>
  <si>
    <t>Mortgages and notes payable, net</t>
  </si>
  <si>
    <t>Accounts payable, accrued expenses and other liabilities</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8,892 and 28,920 shares issued and outstanding, respectively</t>
  </si>
  <si>
    <t>Common Stock, $.01 par value, 200,000,000 authorized shares; 103,266,875 and 101,665,554 shares issued and outstanding, respectively</t>
  </si>
  <si>
    <t>Additional paid-in capital</t>
  </si>
  <si>
    <t>Distributions in excess of net income available for common stockholders</t>
  </si>
  <si>
    <t>Accumulated other comprehensive income</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28,704 and 2,838,704 outstanding, respectively</t>
  </si>
  <si>
    <t>Series A Preferred Units (liquidation preference $1,000 per unit), 28,892 and 28,920 units issued and outstanding, respectively</t>
  </si>
  <si>
    <t>Total Redeemable Operating Partnership Units</t>
  </si>
  <si>
    <t>General partner Common Units, 1,056,868 and 1,040,954 outstanding, respectively</t>
  </si>
  <si>
    <t>Limited partner Common Units, 101,801,198 and 100,215,791 outstanding, respectively</t>
  </si>
  <si>
    <t>Consolidated Balance Sheets (Parentheticals) - USD ($) $ in Thousands</t>
  </si>
  <si>
    <t>Assets:</t>
  </si>
  <si>
    <t>Accounts receivable allowance</t>
  </si>
  <si>
    <t>Mortgages and notes receivable allowance</t>
  </si>
  <si>
    <t>Accrued straight-line rents receivable allowance</t>
  </si>
  <si>
    <t>Deferred leasing costs, accumulated amortization</t>
  </si>
  <si>
    <t>Prepaid expenses and other assets, accumulated amortization</t>
  </si>
  <si>
    <t>Preferred Stock, par value (in dollars per share)</t>
  </si>
  <si>
    <t>Preferred Stock, authorized shares (in shares)</t>
  </si>
  <si>
    <t>Preferred Stock, liquidation preference (in dollars per share)</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Redeemable Common Units, outstanding (in shares)</t>
  </si>
  <si>
    <t>Preferred Units liquidation preference (in dollars per share)</t>
  </si>
  <si>
    <t>Series A Preferred Units, issued (in shares)</t>
  </si>
  <si>
    <t>Series A Preferred Units, outstanding (in shares)</t>
  </si>
  <si>
    <t>Common Units:</t>
  </si>
  <si>
    <t>General partners' capital account, units outstanding (in shares)</t>
  </si>
  <si>
    <t>Limited partners' capital account, units outstanding (in shares)</t>
  </si>
  <si>
    <t>Consolidated Statements of Income - USD ($) shares in Thousands, $ in Thousands</t>
  </si>
  <si>
    <t>Dec. 31, 2015</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bt issuance costs</t>
  </si>
  <si>
    <t>Financing obligation</t>
  </si>
  <si>
    <t>Total interest expense</t>
  </si>
  <si>
    <t>Other income:</t>
  </si>
  <si>
    <t>Interest and other income</t>
  </si>
  <si>
    <t>Losses on debt extinguishment</t>
  </si>
  <si>
    <t>Total other income</t>
  </si>
  <si>
    <t>Income from continuing operations before disposition of investment properties and activity in unconsolidated affiliates</t>
  </si>
  <si>
    <t>Gains on disposition of property</t>
  </si>
  <si>
    <t>Gain on disposition of investment in unconsolidated affiliate</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Net income available for common unitholders:</t>
  </si>
  <si>
    <t>Income from continuing operations available for common unitholders</t>
  </si>
  <si>
    <t>Consolidated Statements of Comprehensive Income - USD ($) $ in Thousands</t>
  </si>
  <si>
    <t>Comprehensive income:</t>
  </si>
  <si>
    <t>Other comprehensive income/(loss):</t>
  </si>
  <si>
    <t>Unrealized gains on tax increment financing bond</t>
  </si>
  <si>
    <t>Unrealized gains/(losses) on cash flow hedges</t>
  </si>
  <si>
    <t>Amortization of cash flow hedges</t>
  </si>
  <si>
    <t>Total other comprehensive income</t>
  </si>
  <si>
    <t>Total comprehensive income</t>
  </si>
  <si>
    <t>Less-comprehensive (income) attributable to noncontrolling interests</t>
  </si>
  <si>
    <t>Comprehensive income attributable to common stockholders/unitholders</t>
  </si>
  <si>
    <t>Consolidated Statements of Equity - USD ($) $ in Thousands</t>
  </si>
  <si>
    <t>Total</t>
  </si>
  <si>
    <t>Special Dividend [Member]</t>
  </si>
  <si>
    <t>Special Dividend [Member]Highwoods Realty Limited Partnership [Member]</t>
  </si>
  <si>
    <t>Common Stock [Member]</t>
  </si>
  <si>
    <t>Common Stock [Member]Special Dividend [Member]</t>
  </si>
  <si>
    <t>Series A Cumulative Redeemable Preferred Shares [Member]</t>
  </si>
  <si>
    <t>Series A Cumulative Redeemable Preferred Shares [Member]Special Dividend [Member]</t>
  </si>
  <si>
    <t>General Partner Common Units [Member]Highwoods Realty Limited Partnership [Member]</t>
  </si>
  <si>
    <t>General Partner Common Units [Member]Special Dividend [Member]Highwoods Realty Limited Partnership [Member]</t>
  </si>
  <si>
    <t>Limited Partner Common Units [Member]Highwoods Realty Limited Partnership [Member]</t>
  </si>
  <si>
    <t>Limited Partner Common Units [Member]Special Dividend [Member]Highwoods Realty Limited Partnership [Member]</t>
  </si>
  <si>
    <t>Additional Paid-in Capital [Member]</t>
  </si>
  <si>
    <t>Additional Paid-in Capital [Member]Special Dividend [Member]</t>
  </si>
  <si>
    <t>Accumulated Other Comprehensive Income (Loss) [Member]</t>
  </si>
  <si>
    <t>Accumulated Other Comprehensive Income (Loss) [Member]Highwoods Realty Limited Partnership [Member]</t>
  </si>
  <si>
    <t>Accumulated Other Comprehensive Income (Loss) [Member]Special Dividend [Member]</t>
  </si>
  <si>
    <t>Accumulated Other Comprehensive Income (Loss) [Member]Special Dividend [Member]Highwoods Realty Limited Partnership [Member]</t>
  </si>
  <si>
    <t>Noncontrolling Interests in Consolidated Affiliates [Member]</t>
  </si>
  <si>
    <t>Noncontrolling Interests in Consolidated Affiliates [Member]Highwoods Realty Limited Partnership [Member]</t>
  </si>
  <si>
    <t>Noncontrolling Interests in Consolidated Affiliates [Member]Special Dividend [Member]</t>
  </si>
  <si>
    <t>Noncontrolling Interests in Consolidated Affiliates [Member]Special Dividend [Member]Highwoods Realty Limited Partnership [Member]</t>
  </si>
  <si>
    <t>Distributions in Excess of Net Income Available for Common Stockholders [Member]</t>
  </si>
  <si>
    <t>Distributions in Excess of Net Income Available for Common Stockholders [Member]Special Dividend [Member]</t>
  </si>
  <si>
    <t>Balance (in shares) at Dec. 31, 2014</t>
  </si>
  <si>
    <t>Balance at Dec. 31, 2014</t>
  </si>
  <si>
    <t>Increase (Decrease) in Stockholders' Equity [Roll Forward]</t>
  </si>
  <si>
    <t>Issuances of Common Units, net of issuance costs and tax withholdings</t>
  </si>
  <si>
    <t>Distributions on Common Units</t>
  </si>
  <si>
    <t>Issuances of Common Stock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Redemptions/repurchases of Preferred Stock</t>
  </si>
  <si>
    <t>Share-based compensation expense, net of forfeitures - Shares</t>
  </si>
  <si>
    <t>Share-based compensation expense, net of forfeitures</t>
  </si>
  <si>
    <t>Adjustment of Redeemable Common Units to fair value and contributions/distributions from/to the General Partner</t>
  </si>
  <si>
    <t>Other comprehensive income</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Changes in financing obligation</t>
  </si>
  <si>
    <t>Distributions of earnings from unconsolidated affiliates</t>
  </si>
  <si>
    <t>Settlement of cash flow hedg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Net proceeds from disposition of real estate assets</t>
  </si>
  <si>
    <t>Net proceeds from disposition of investment in unconsolidated affiliate</t>
  </si>
  <si>
    <t>Distributions of capital from unconsolidated affiliates</t>
  </si>
  <si>
    <t>Investments in mortgages and notes receivable</t>
  </si>
  <si>
    <t>Repayments of mortgages and notes receivable</t>
  </si>
  <si>
    <t>Repayments from unconsolidated affiliates</t>
  </si>
  <si>
    <t>Changes in restricted cash and other investing activities</t>
  </si>
  <si>
    <t>Net cash provided by/(used in) investing activities</t>
  </si>
  <si>
    <t>Financing activities:</t>
  </si>
  <si>
    <t>Special dividend on Common Stock</t>
  </si>
  <si>
    <t>Distributions to noncontrolling interests in the Operating Partnership</t>
  </si>
  <si>
    <t>Special distribution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n financing obligation</t>
  </si>
  <si>
    <t>Payments of debt extinguishment costs</t>
  </si>
  <si>
    <t>Changes in debt issuance costs and other financing activities</t>
  </si>
  <si>
    <t>Net cash provided by/(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ferred leasing costs</t>
  </si>
  <si>
    <t>Write-off of fully amortized debt issuance costs</t>
  </si>
  <si>
    <t>Assumption of mortgages and notes payable related to acquisition activities</t>
  </si>
  <si>
    <t>Contingent consideration in connection with the acquisition of land</t>
  </si>
  <si>
    <t>Special dividend on Common Stock declared</t>
  </si>
  <si>
    <t>Special distribution to noncontrolling interests in the Operating Partnership declared</t>
  </si>
  <si>
    <t>Special distribution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Special distribution on Common Units declared</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December 31, 2017 , we owned or had an interest in 30.7 million rentable square feet of in-service properties, 1.5 million rentable square feet of properties under development and approximately 400 acres of development land. The Company is the sole general partner of the Operating Partnership. At December 31, 2017 , the Company owned all of the Preferred Units and 102.9 million , or 97.3% , of the Common Units in the Operating Partnership. Limited partners owned the remaining 2.8 million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2017 , the Company redeemed 10,000 Common Units for a like number of shares of Common Stock.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17 , three properties owned through a joint venture investment were consolidated. All intercompany transactions and accounts have been eliminated. During 2015, as a result of our partner’s irrevocable exercise of a buy-sell provision in our SF-HIW Harborview Plaza, LP ("Harborview")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Statements of Equity and Capital for prior periods.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1. Description of Business and Significant Accounting Policies – Continued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84.4 million , $ 173.1 million and $ 168.7 million for the years ended December 31, 2017 , 2016 and 2015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Expenditures directly related to the leasing of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1. Description of Business and Significant Accounting Policies – Continued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 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1. Description of Business and Significant Accounting Policies – Continued 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 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 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Lease Incentives Lease incentive costs, which are payments made to or on behalf of a customer as an incentive to sign a lease, are capitalized in deferred leasing costs and amortized on a straight-line basis over the respective lease terms as a reduction of rental revenues. 1. Description of Business and Significant Accounting Policies – Continued 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 Cash Equivalents We consider highly liquid investments with an original maturity of three months or less when purchased to be cash equivalents. 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 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 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 1. Description of Business and Significant Accounting Policies – Continued Concentration of Credit Risk At December 31, 2017 , properties that we wholly own were leased to 1,792 customers. The geographic locations that comprise greater than 10.0% of our rental and other revenues are Raleigh, Atlanta, Tampa and Nashville. Our customers engage in a wide variety of businesses. No single customer generated more than 6% of our consolidated revenues during 2017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Derivative Financial Instruments We borrow funds at a combination of fixed and variable rates. Borrowings under our revolving credit facility and bank term loans bear interest at variable rates. Our long-term debt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loss)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 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 1. Description of Business and Significant Accounting Policies – Continued 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which requires a cumulative-effect adjustment to retained earnings as of the beginning of the fiscal year of adoption. We have analyzed the impact of the guidance on our Consolidated Financial Statements, including our internal control processes, and have an active project team continuing to refine our evaluation and finalize our implementation plan with particular emphasis on development of the new required disclosures. Our analysis of our non-lease related revenue contracts, which include primarily real estate sales, management, development and construction fee income and transient parking income, indicates that the adoption of this ASU will require additional financial statement disclosure related to these contracts but will have no material cumulative-effect adjustment or impact on the timing of revenue recognition. There could be additional impact of this ASU upon adoption of the ASU related to accounting for leases discussed below for certain lease revenue streams that may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We are continuing to conduct our analysis of the impact of the guidance on our Consolidated Financial Statements and have an active project team working on the evaluation and implementation of the guidance. We continue to monitor FASB activity with respect to possible amendments to this ASU, particularly the Board’s recent vote to provide an optional practical expedient to lessors that would remove the requirement for lessors to separate lease and non-lease components when the pattern of recognition of those components are the same and, when combined as a single unit, those would be classified as operating leases. Should such amendment be finalized, we expect to elect the practical expedient. Regardless, we currently believe that the adoption of the ASU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In addition, the guidance requires lessors to capitalize and amortize only incremental direct leasing costs. As a result, we expect that upon the adoption of the ASU, we will no longer be able to capitalize and amortize certain leasing related costs and instead will expense these costs as incurred. We are in the process of evaluating the impact to our results of operations of expensing such costs. The ASU is required to be adopted in 2019 using a modified retrospective approach which requires a cumulative-effect adjustment to retained earnings as of the beginning of the fiscal year of adoption. Our initial analysis of our leases also indicates that upon adoption of the ASU, certain lease revenue streams that are currently accounted for using the lease accounting standard may be accounted for as non-lease components using the five-step revenue recognition model discussed above. Leases where we are the lessee include primarily our operating ground leases which are not material to our Consolidated Financial Statements. We will continue to refine our evaluation and finalize our implementation plan throughout 2018. 1. Description of Business and Significant Accounting Policies – Continued The FASB issued an ASU that eliminates the requirement to separately measure and report hedge ineffectiveness and generally requires the entire change in the fair v</t>
  </si>
  <si>
    <t>Real Estate Assets</t>
  </si>
  <si>
    <t>Real Estate [Abstract]</t>
  </si>
  <si>
    <t>Real Estate Assets Acquisitions During 2017, we acquired fee simple title to land in Raleigh that was previously subject to a ground lease for a purchase price, including capitalized acquisition costs and contingent consideration, of $2.6 million. During 2016, we acquired a building in Raleigh, which encompasses 243,000 rentable square feet, for a net purchase price of $76.9 million. We expensed $0.3 million of acquisition costs (included in general and administrative expenses) related to this acquisition. The assets acquired and liabilities assumed were recorded at fair value as determined by management, with the assistance of third party specialists, based on information available at the acquisition date and on current assumptions as to future operations. During 2016, we also acquired: • fee simple title to the land underneath one of our buildings in Pittsburgh that was previously subject to a ground lease for a purchase price of $18.5 million. We expensed $0.5 million of acquisition costs (included in general and administrative expenses) related to this acquisition; • an acre of development land in Raleigh for a purchase price, including capitalized acquisition costs, of $5.8 million; and • 14 acres of development land in Nashville for a purchase price, including capitalized acquisition costs, of $9.1 million. During 2015, we acquired: • a building in Tampa encompassing 528,000 rentable square feet for a net purchase price of $113.5 million and an adjacent land parcel for a purchase price of $2.2 million; • two buildings in Atlanta encompassing 896,000 rentable square feet for a net purchase price of $290.3 million; • land in Atlanta for a purchase price and related transaction costs of $5.2 million (including contingent consideration of $0.9 million); and • our Highwoods DLF 98/29, LLC joint venture partner’s 77.2% interest in a building in Orlando encompassing 168,000 rentable square feet in exchange for the assumption of secured debt recorded at fair value of $19.3 million (see Note 6). 2. Real Estate Assets - Continued We expensed $1.0 million of acquisition costs (included in general and administrative expenses) in 2015 related to these acquisitions. The assets acquired and liabilities assumed were recorded at fair value as determined by management, with the assistance of third party specialists, based on information available at the acquisition date and on current assumptions as to future operations. The following table sets forth a summary of the fair value of the major assets acquired and liabilities assumed relating to the above-referenced acquisition of two buildings in Atlanta during 2015: Total Purchase Price Allocation Real estate assets $ 275,639 Acquisition-related intangible assets (in deferred leasing costs) 23,722 Acquisition-related below market lease liabilities (in accounts payable, accrued expenses and other liabilities) (9,076 ) Total allocation $ 290,285 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during 2015 had been completed as of January 1, 2014: Year Ended December 31, 2015 (unaudited) Pro forma revenues $ 626,067 Pro forma net income $ 103,485 Pro forma net income available for common stockholders $ 96,797 Pro forma earnings per share - basic $ 1.03 Pro forma earnings per share - diluted $ 1.02 The above-referenced acquisition of two buildings in Atlanta during 2015 resulted in revenues of $7.3 million and net loss of $1.2 million recorded in the Consolidated Statements of Income for the year ended December 31, 2015. Dispositions During 2017, we sold a total of 15 buildings and land for an aggregate sale price of $135.6 million (before closing credits to buyer of $3.7 million) and recorded aggregate gains on disposition of property of $54.2 million. During 2016, we sold: • substantially all of our wholly-owned Country Club Plaza assets in Kansas City (which we refer to as the “Plaza assets”) for a sale price of $660.0 million (before closing credits to buyer of $4.8 million). We recorded gains on disposition of discontinued operations of $414.5 million and a gain on disposition of property of $1.3 million related to the land; and • a 32,000 square foot building for a sale price of $4.7 million (before closing credits to buyer of $0.1 million) and recorded a gain on disposition of property of $1.1 million. The buyer, which leased 79% of the building, is a family business controlled by a director of the Company. The sale price exceeded the value set forth in an appraisal performed by a reputable independent commercial real estate services firm that has no relationship with the director or any of his affiliates. 2. Real Estate Assets - Continued During 2016, we also sold two buildings and various land parcels for an aggregate sale price of $31.1 million (before closing credits to buyer of $0.5 million) and recorded aggregate gains on disposition of property of $12.4 million. We deferred $0.4 million of gain related to a land sale for a portion of the sale price that was escrowed for contingent future infrastructure work. During 2015, we sold a total of three buildings and various land parcels for an aggregate sale price of $27.8 million and recorded aggregate gains on disposition of property of $9.2 million, net of $0.5 million in taxes payable by our taxable REIT subsidiary. Impairments During 2017, we recorded aggregate impairments of real estate assets of $1.4 million, which resulted from a change in market-based inputs and our assumptions about the use of the assets.</t>
  </si>
  <si>
    <t>Mortgages and Notes Receivable</t>
  </si>
  <si>
    <t>Receivables [Abstract]</t>
  </si>
  <si>
    <t>Mortgages and Notes Receivable Mortgages and notes receivable were $6.4 million and $8.8 million at December 31, 2017 and 2016 , respectively. We evaluate the ability to collect our mortgages and notes receivable by monitoring the leasing statistics and/or market fundamentals of these assets. As of December 31, 2017 , our mortgages and notes receivable were not in default and there were no other indicators of impairment.</t>
  </si>
  <si>
    <t>Investments In and Advances To Affiliates</t>
  </si>
  <si>
    <t>Equity Method Investments and Joint Ventures [Abstract]</t>
  </si>
  <si>
    <t>Investments in and Advances to Affiliates Unconsolidated Affiliates We have equity interests of up to 50.0% in various joint ventures with unrelated third parties that are accounted for using the equity method of accounting because we have the ability to exercise significant influence over the operating and financial policies of the joint venture investment. The difference between the cost of these investments and the net book value of the underlying net assets was $0.7 million and $(1.2) million at December 31, 2017 and 2016 , respectively. The following table sets forth our ownership in unconsolidated affiliates at December 31, 2017 : Joint Venture Location Ownership Interest Plaza Colonnade, Tenant-in-Common Kansas City 50.0% Kessinger/Hunter &amp; Company, LC Kansas City 26.5% Highwoods DLF Forum, LLC Raleigh 25.0% Highwoods DLF 98/29, LLC Orlando 22.8% We receive development, management and leasing fees for services provided to certain of our joint ventures. These fees are recognized in income to the extent of our respective joint venture partner's interest. During the years ended December 31, 2017 , 2016 and 2015 , we recognized $ 1.4 million , $ 0.8 million and $ 1.4 million , respectively, of development/construction, management and leasing fees from our unconsolidated joint ventures. At both December 31, 2017 and 2016 , we had receivables of $0.1 million related to these fees in accounts receivable. 4. Investments in and Advances to Affiliates - Continued Consolidated Affiliates The following summarizes our consolidated affiliates: - Highwoods-Markel Associates, LLC (“Markel”) We have a 50.0% ownership interest in Markel. We are the manager and leasing agent for Markel's properties, which are located in Richmond in exchange for customary management and leasing fees. We consolidate Markel since we are the managing member and control the major operating and financial policies of the entity. As controlling member, we have an obligation to cause this property-owning entity to distribute proceeds of liquidation to the noncontrolling interest member in these partially owned properties only if the net proceeds received by the entity from the sale of any of Markel's assets warrant a distribution as determined by the agreement governing the joint venture. We estimate the value of such noncontrolling interest distributions would have been $ 26.1 million had the entity been liquidated at December 31, 2017 . This estimated settlement value is based on the fair value of the underlying properties which is based on a number of assumptions that are subject to economic and market uncertainties including, among others, demand for space, competition for customers, changes in market rental rates and costs to operate each property. If the entity's underlying assets are worth less than the underlying liabilities on the date of such liquidation, we would have no obligation to remit any consideration to the noncontrolling interest holder. - Harborview We had a 20.0% interest in Harborview, which had been accounted for as a financing obligation since our partner had the right to put its 80.0% equity interest back to us any time prior to September 11, 2015. During 2012, we also provided a three-year $20.8 million interest-only secured loan to Harborview that was scheduled to mature in September 2015. During the second quarter of 2015, as a result of our partner’s irrevocable exercise of a buy-sell provision in our Harborview joint venture agreement, our partner’s right to put its 80.0% equity interest back to us became no longer exercisable, which resulted in recording the original contribution transaction as a partial sale. As a result, we were required to begin accounting for Harborview using the equity method of accounting. See Note 1. During the third quarter of 2015, we sold our 20.0% interest in Harborview to our partner for net proceeds of $6.9 million and recorded a $4.2 million gain on disposition of investment in unconsolidated affiliate. The $20.8 million interest-only secured loan previously provided by us to Harborview was paid in full upon consummation of the sale.</t>
  </si>
  <si>
    <t>Intangible Assets and Below Market Leaes Liabilities</t>
  </si>
  <si>
    <t>Goodwill and Intangible Assets Disclosure [Abstract]</t>
  </si>
  <si>
    <t>Intangible Assets and Below Market Lease Liabilities</t>
  </si>
  <si>
    <t>Intangible Assets and Below Market Lease Liabilities The following table sets forth total intangible assets and acquisition-related below market lease liabilities, net of accumulated amortization: December 31, 2017 2016 Assets: Deferred leasing costs (including lease incentives and above market lease and in-place lease acquisition-related intangible assets) $ 344,191 $ 353,581 Less accumulated amortization (143,512 ) (140,081 ) $ 200,679 $ 213,500 Liabilities (in accounts payable, accrued expenses and other liabilities): Acquisition-related below market lease liabilities $ 59,947 $ 61,221 Less accumulated amortization (28,214 ) (23,074 ) $ 31,733 $ 38,147 5. Intangible Assets and Below Market Lease Liabilities - Continued The following table sets forth amortization of intangible assets and below market lease liabilities: Year Ended December 31, 2017 2016 2015 Amortization of deferred leasing costs and acquisition-related intangible assets (in depreciation and amortization) $ 41,187 $ 44,968 $ 43,332 Amortization of lease incentives (in rental and other revenues) $ 1,765 $ 1,779 $ 1,493 Amortization of acquisition-related intangible assets (in rental and other revenues) $ 2,921 $ 3,851 $ 5,062 Amortization of acquisition-related intangible assets (in rental property and other expenses) $ 557 $ 557 $ 557 Amortization of acquisition-related below market lease liabilities (in rental and other revenues) $ (6,415 ) $ (8,183 ) $ (7,065 ) The following table sets forth scheduled future amortization of intangible assets and below market lease liabilities: Years Ending December 31,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8 $ 36,566 $ 1,586 $ 1,659 $ 553 $ (5,911 ) 2019 31,032 1,434 1,275 553 (5,454 ) 2020 26,614 1,171 959 518 (5,193 ) 2021 22,262 948 632 — (4,383 ) 2022 18,098 734 462 — (3,269 ) Thereafter 48,182 4,033 1,408 — (7,523 ) $ 182,754 $ 9,906 $ 6,395 $ 1,624 $ (31,733 ) Weighted average remaining amortization periods as of December 31, 2017 (in years) 7.6 9.9 6.5 3.0 6.6</t>
  </si>
  <si>
    <t>Mortgages and Notes Payable</t>
  </si>
  <si>
    <t>Debt Disclosure [Abstract]</t>
  </si>
  <si>
    <t>Mortgages and Notes Payable Our mortgages and notes payable consist of the following: December 31, 2017 2016 Secured indebtedness: (1) 5.10% (4.22% effective rate) mortgage loan due 2017 (2) $ — $ 109,138 6.11% (5.36% effective rate) mortgage loan due 2017 (2) — 19,066 4.00% mortgage loan due 2029 98,981 — 98,981 128,204 Unsecured indebtedness: 5.85% (5.88% effective rate) notes due 2017 (2) — 379,661 7.50% notes due 2018 200,000 200,000 3.20% (3.363% effective rate) notes due 2021 (3) 298,504 298,072 3.625% (3.752% effective rate) notes due 2023 (4) 248,675 248,412 3.875% (4.038% effective rate) notes due 2027 (5) 296,334 — Variable rate term loan due 2018 (6) 10,000 — Variable rate term loan due 2020 (7) 225,000 350,000 Variable rate term loan due 2022 (8) 200,000 150,000 Variable rate term loan due 2022 (9) 200,000 200,000 Revolving credit facility due 2022 (10) 245,000 — 1,923,513 1,826,145 Less-unamortized debt issuance costs (8,161 ) (6,302 ) Total mortgages and notes payable, net $ 2,014,333 $ 1,948,047 __________ (1) Our secured mortgage loans were collateralized by real estate assets with an aggregate undepreciated book value of $ 147.6 million at December 31, 2017 . Our fixed rate mortgage loans generally are either locked out to prepayment for all or a portion of their term or are prepayable subject to certain conditions including prepayment penalties. (2) This debt was repaid in 2017 . (3) Net of unamortized original issuance discount of $ 1.5 million and $ 1.9 million as of December 31, 2017 and 2016 , respectively. (4) Net of unamortized original issuance discount of $1.3 million and $1.6 million as of December 31, 2017 and 2016 , respectively. (5) Net of unamortized original issuance discount of $3.7 million as of December 31, 2017 . (6) The interest rate was 2.46% at December 31, 2017 . (7) As more fully described in Note 7, we entered into floating-to-fixed interest rate swaps that effectively fix LIBOR for $225.0 million of this loan. Accordingly, the equivalent fixed rate of this amount is 2.78% . (8) As more fully described in Note 7, we entered into floating-to-fixed interest rate swaps that effectively fix LIBOR for $50.0 million of this loan. Accordingly, the equivalent fixed rate of this amount is 2.79% . The interest rate on the remaining $150.0 million was 2.47% at December 31, 2017 . (9) The interest rate was 2.60% at December 31, 2017 . (10) The interest rate was 2.48% at December 31, 2017 . 6. Mortgages and Notes Payable - Continued The following table sets forth scheduled future principal payments, including amortization, due on our mortgages and notes payable at December 31, 2017 : Years Ending December 31, Principal Amount 2018 $ 210,708 2019 781 2020 225,857 2021 301,170 2022 646,452 Thereafter 637,526 Less-unamortized debt issuance costs (8,161 ) $ 2,014,333 During 2017, we entered into a new $600.0 million unsecured revolving credit facility, which replaced our previously existing $475.0 million revolving credit facility, and includes an accordion feature that allows for an additional $400.0 million of borrowing capacity subject to additional lender commitments. Our new revolving credit facility is scheduled to mature in January 2022. Assuming no defaults have occurred, we have an option to extend the maturity for two additional six-month periods. The interest rate on the new facility at our current credit ratings is LIBOR plus 100 basis points and the annual facility fee is 20 basis points. The interest rate and facility fee are based on the higher of the publicly announced ratings from Moody's Investors Service or Standard &amp; Poor’s Ratings Services. The financial and other covenants under the new facility are similar to our previous credit facility. We incurred $3.5 million of debt issuance costs, which will be amortized along with certain existing unamortized debt issuance costs over the remaining term of our new revolving credit facility. We recorded $0.1 million of loss on debt extinguishment. There was $245.0 million and $254.5 million outstanding under our new revolving credit facility at December 31, 2017 and January 26, 2018 , respectively. At both December 31, 2017 and January 26, 2018 , we had $ 0.5 million of outstanding letters of credit, which reduces the availability on our revolving credit facility. As a result, the unused capacity of our revolving credit facility at December 31, 2017 and January 26, 2018 was $ 354.5 million and $ 345.0 million , respectively. During 2017, we prepaid without penalty a secured mortgage loan with a fair market value of $108.2 million with an effective interest rate of 4.22%. We recorded $0.4 million of gain on debt extinguishment related to this prepayment. Real estate assets having a gross book value of approximately $242 million became unencumbered in connection with the payoff of this secured loan. We also paid down $1.6 million of secured loan balances through principal amortization during 2017 . During 2017, we modified our $200.0 million, five-year unsecured bank term loan, which was originally scheduled to mature in January 2019. The modified term loan is now scheduled to mature in November 2022 and the interest rate, based on current credit ratings, was reduced from LIBOR plus 120 basis points to LIBOR plus 110 basis points. We incurred $1.1 million of debt issuance costs, which will be amortized along with certain existing unamortized debt issuance costs over the remaining term of the modified loan. We recorded $0.4 million of loss on debt extinguishment. During 2017, we obtained a $100.0 million secured mortgage loan from a third party lender with an effective interest rate of 4.0%. This loan is scheduled to mature in May 2029. We incurred $0.8 million of debt issuance costs in connection with this loan, which will be amortized over the term of the loan. During 2017, the Operating Partnership issued $300.0 million aggregate principal amount of 3.875% notes due 2027, less original issuance discount of $4.0 million. These notes were priced to yield 4.038%. Underwriting fees and other expenses were incurred that aggregated $2.5 million; these costs were deferred and will be amortized over the term of the notes. 6. Mortgages and Notes Payable - Continued During 2017, we paid off at maturity $379.7 million principal amount of 5.85% unsecured notes. During 2016, we prepaid without penalty the remaining $43.6 million balance on a secured mortgage loan with an effective interest rate of 7.5% that was originally scheduled to mature in August 2016. During 2016, we borrowed an aggregate of $150.0 million under an unsecured bank term loan that is originally scheduled to mature in January 2022. The interest rate on the term loan at our current credit ratings is LIBOR plus 110 basis points. During 2017, we amended our $150.0 million unsecured bank term loan by increasing the borrowed amount to $200.0 million. We incurred $0.3 million of debt issuance costs in connection with this amendment, which will be amortized along with existing unamortized debt issuance costs over the remaining term. During 2015, we prepaid without penalty a secured mortgage loan with a fair market value of $5.9 million with an effective interest rate of 7.65% that was originally scheduled to mature in February 2016, the remaining $106.0 million balance on a secured mortgage loan with an effective interest rate of 6.88% that was originally scheduled to mature in January 2016 and the remaining $39.4 million balance on a secured mortgage loan with an effective interest rate of 6.43% that was originally scheduled to mature in November 2015. We recorded aggregate losses on debt extinguishment of $0.2 million related to these prepayments. During 2015, we obtained a $350.0 million, six-month unsecured bridge facility. The interest rate on the bridge facility at our current credit ratings was LIBOR plus 110 basis points. There was $350.0 million outstanding under our bridge facility at December 31, 2015. During 2016, we prepaid without penalty the full balance on this unsecured bridge facility. During 2015, we amended our $225.0 million, seven-year unsecured bank term loan, which was scheduled to mature in January 2019. We increased the borrowed amount to $350.0 million. The amended term loan is scheduled to mature in June 2020 and the interest rate, based on our current credit ratings, was reduced from LIBOR plus 175 basis points to LIBOR plus 110 basis points. We incurred $1.3 million of debt issuance costs in connection with this amendment, which will be amortized along with existing unamortized debt issuance costs over the remaining term of the new loan. During 2017, we prepaid without penalty $125.0 million on this $350.0 million unsecured bank term loan. We recorded $0.4 million of loss on debt extinguishment related to this prepayment. During 2015, we acquired our joint venture partner’s 77.2% interest in a building in Orlando. Simultaneously with this acquisition, the joint venture's previously existing mortgage note was restructured into a new $18.0 million first mortgage note and a $10.2 million subordinated note, both of which were scheduled to mature in July 2017. The first mortgage and subordinated notes had effective interest rates of 5.36% and 8.6%, respectively. The subordinated note and accrued interest thereon can be satisfied, in certain circumstances, upon payment of a "waterfall payment" equal to a cash payment of 50.0% of the amount by which the net sale proceeds or appraised value at the time of refinancing exceeded (1) the outstanding principal of the first mortgage note, (2) funds deposited by us into escrow to fund tenant improvements, leasing commissions and building improvements and (3) a 10.0% return on such funds deposited by us into escrow. As of the date of such restructuring, the subordinated note was recorded at a projected waterfall payment of $1.0 million. During 2017, both notes were retired upon payment of the $18.0 million principal balance on the first mortgage note and a $0.5 million waterfall payment relating to the subordinated note, which resulted in $0.4 million of gain on debt extinguishment. Real estate assets having a gross book value of approximately $17 million became unencumbered in connection with the payoff of this secured loan. We are currently in compliance with financial covenants with respect to our consolidated debt. Our revolving credit facility and bank term loans require us to comply with customary operating covenants and various financial requirements. Upon an event of default on the revolving credit facility, the lenders having at least 51.0% of the total commitments under the revolving credit facility can accelerate all borrowings then outstanding, and we could be prohibited from borrowing any further amounts under our revolving credit facility, which would adversely affect our ability to fund our operations. In addition, certain of our unsecured debt agreements contain cross-default provisions giving the unsecured lenders the right to declare a default if we are in default under more than $30.0 million with respect to other loans in some circumstances. 6. Mortgages and Notes Payable - Continued The Operating Partnership has $200.0 million carrying amount of 2018 notes outstanding, $298.5 million carrying amount of 2021 notes outstanding, $248.7 million carrying amount of 2023 notes outstanding and $296.3 million carrying amount of 2027 notes outstanding. The indenture that governs these outstanding notes requires us to comply with customary operating covenants and various financial ratios. The trustee or the holders of at least 25.0% in principal amount of any series of notes can accelerate the principal amount of such series upon written notice of a default that remains uncured after 60 days. We have considered our short-term liquidity needs and the adequacy of our estimated cash flows from operating activities and other available financing sources to meet these needs. We intend to meet these short-term liquidity requirements through a combination of the following: • available cash and cash equivalents; • cash flows from operating activities; • issuance of debt securities by the Operating Partnership (some of which debt securities may be hedged to a fixed interest rate pursuant to the forward-starting swaps referred to in Note 7); • issuance of secured debt; • bank term loans; • borrowings under our revolving credit facility; • issuance of equity securities by the Company or the Operating Partnership; and • the disposition of non-core assets. Capitalized Interest Total interest capitalized to development and significant building and tenant improvement projects was $ 8.8 million , $ 8.2 million and $ 6.9 million for the years ended December 31, 2017 , 2016 and 2015 , respectively.</t>
  </si>
  <si>
    <t>Derivative Financial Instruments</t>
  </si>
  <si>
    <t>Derivative Instruments and Hedging Activities Disclosure [Abstract]</t>
  </si>
  <si>
    <t>Derivative Financial Instruments During 2017, we entered into $150.0 million notional amount of forward-starting swaps that effectively lock the underlying 10 -year treasury rate at 2.44% with respect to a planned issuance of debt securities by the Operating Partnership expected to occur prior to May 15, 2018. During 2017, we also entered into floating-to-fixed interest rate swaps through January 2022 with respect to an aggregate of $50.0 million LIBOR-based borrowings. These swaps effectively fix the underlying one -month LIBOR rate at a weighted average rate of 1.693% . During 2016, we entered into $150.0 million notional amount of forward-starting swaps that effectively locked the underlying 10 -year treasury rate at 1.90% with respect to a planned issuance of debt securities by the Operating Partnership. Upon issuance of the $300.0 million aggregate principal amount of 3.875% notes due 2027 during 2017, we terminated the forward-starting swaps resulting in an unrealized gain of $7.3 million in accumulated other comprehensive income. We also have floating-to-fixed interest rate swaps through January 2019 with respect to an aggregate of $225.0 million LIBOR-based borrowings. These swaps effectively fix the underlying one-month LIBOR rate at a weighted average rate of 1.678% . 7. Derivative Financial Instruments - Continued The counterparties under these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years ended December 31, 2017 and 2016 . We have no collateral requirements related to our interest rate swaps. Amounts reported in accumulated other comprehensive income/(loss) related to derivatives will be reclassified to interest expense as interest payments are made on our variable rate debt. During 2018 , we estimate that $0.9 million will be reclassified as a net decrease to interest expense. The following table sets forth the gross fair value of our derivatives: December 31, 2017 2016 Derivatives: Derivatives designated as cash flow hedges in prepaid expenses and other assets: Interest rate swaps $ 1,286 $ 7,619 Derivatives designated as cash flow hedges in accounts payable, accrued expenses and other liabilities: Interest rate swaps $ — $ 1,870 The following table sets forth the effect of our cash flow hedges on accumulated other comprehensive income/(loss) and interest expense: Year Ended December 31, 2017 2016 2015 Derivatives Designated as Cash Flow Hedges: Amount of unrealized gains/(losses) recognized in accumulated other comprehensive income/(loss) on derivatives (effective portion): Interest rate swaps $ 1,732 $ 5,703 $ (4,040 ) Amount of net losses reclassified out of accumulated other comprehensive income/(loss) into contractual interest expense (effective portion): Interest rate swaps $ 1,157 $ 3,057 $ 3,696</t>
  </si>
  <si>
    <t>Commitments and Contingencies</t>
  </si>
  <si>
    <t>Commitments and Contingencies Disclosure [Abstract]</t>
  </si>
  <si>
    <t>Commitments and Contingencies Operating Ground Leases Certain of our properties are subject to operating ground leases. Rental payments on these leases are adjusted periodically based on either the consumer price index or on a pre-determined schedule. Total rental property expense recorded for operating ground leases was $2.5 million , $2.9 million and $3.4 million for the years ended December 31, 2017 , 2016 and 2015 , respectively. The following table sets forth our scheduled obligations for future minimum payments on operating ground leases at December 31, 2017 : Years Ending December 31, Minimum Payments 2018 $ 2,099 2019 2,136 2020 2,175 2021 2,215 2022 2,257 Thereafter 88,532 $ 99,414 Lease and Contractual Commitments We have $343.8 million of lease and contractual commitments at December 31, 2017 . Lease and contractual commitments represent commitments under signed leases and contracts for operating properties (excluding tenant-funded tenant improvements) and contracts for development/redevelopment projects, of which $67.5 million was recorded on our Consolidated Balance Sheets at December 31, 2017 . Contingent Consideration We had $5.0 million and $4.2 million at December 31, 2017 and 2016 , respectively, of contingent consideration related to certain parcels of acquired development land in Raleigh, Atlanta and Nashville. The contingent consideration for each is payable in cash to a third party if and to the extent future development milestones as outlined in the purchase agreements are met. Environmental Matters 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on our Consolidated Financial Statements. Litigation, Claims and Assessments We are from time to time a party to a variety of legal proceedings, claims and assessments arising in the ordinary course of our business. We regularly assess the liabilities and contingencies in connection with these matters based on the latest information available. For those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t>
  </si>
  <si>
    <t>Noncontrolling Interests</t>
  </si>
  <si>
    <t>Noncontrolling Interest [Abstract]</t>
  </si>
  <si>
    <t>Noncontrolling Interests Noncontrolling Interests in Consolidated Affiliates At December 31, 2017 , our noncontrolling interests in consolidated affiliates relate to our joint venture partner's 50.0% interest in office properties in Richmond. Our joint venture partner is an unrelated third party. Noncontrolling Interests in the Operating Partnership 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 The following table sets forth the Company's noncontrolling interests in the Operating Partnership: Year Ended December 31, 2017 2016 Beginning noncontrolling interests in the Operating Partnership $ 144,802 $ 126,429 Adjustment of noncontrolling interests in the Operating Partnership to fair value (354 ) 12,993 Conversions of Common Units to Common Stock (511 ) (3,057 ) Net income attributable to noncontrolling interests in the Operating Partnership 5,059 15,596 Distributions to noncontrolling interests in the Operating Partnership (4,987 ) (7,159 ) Total noncontrolling interests in the Operating Partnership $ 144,009 $ 144,802 The following table sets forth net income available for common stockholders and transfers from the Company's noncontrolling interests in the Operating Partnership: Year Ended December 31, 2017 2016 2015 Net income available for common stockholders $ 182,873 $ 521,789 $ 94,572 Increase in additional paid in capital from conversions of Common Units to Common Stock 511 3,057 1,645 Change from net income available for common stockholders and transfers from noncontrolling interests $ 183,384 $ 524,846 $ 96,217</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and certain interest rate swaps. Our Level 2 liabilities include the fair value of our mortgages and notes payable and remaining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d (1) any real estate assets recorded at fair value on a non-recurring basis as a result of our quarterly impairment analysis, which were valued using the terms of definitive sales contracts or the sales comparison approach, and (2) our tax increment financing bond, which was not routinely traded but whose fair value was determined by the income approach utilizing contractual cash flows and market-based interest rates to estimate the projected redemption value based on quoted bid/ask prices for similar unrated municipal bonds. Our tax increment financing bond was assigned in conjunction with a sale during 2016. The estimated fair value at the date of sale of $11.2 million was equal to the outstanding principal amount due on the bond. 10. Disclosure About Fair Value of Financial Instruments - Continued 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December 31, 2017: Assets: Mortgages and notes receivable, at fair value (1) $ 6,425 $ — $ 6,425 Interest rate swaps (in prepaid expenses and other assets) 1,286 — 1,286 Marketable securities of non-qualified deferred compensation plan (in prepaid expenses and other assets) 2,388 2,388 — Total Assets $ 10,099 $ 2,388 $ 7,711 Noncontrolling Interests in the Operating Partnership $ 144,009 $ 144,009 $ — Liabilities: Mortgages and notes payable, net, at fair value (1) $ 2,015,689 $ — $ 2,015,689 Non-qualified deferred compensation obligation (in accounts payable, accrued expenses and other liabilities) 2,388 2,388 — Total Liabilities $ 2,018,077 $ 2,388 $ 2,015,689 Fair Value at December 31, 2016: Assets: Mortgages and notes receivable, at fair value (1) $ 8,833 $ — $ 8,833 Interest rate swaps (in prepaid expenses and other assets) 7,619 — 7,619 Marketable securities of non-qualified deferred compensation plan (in prepaid expenses and other assets) 2,451 2,451 — Total Assets $ 18,903 $ 2,451 $ 16,452 Noncontrolling Interests in the Operating Partnership $ 144,802 $ 144,802 $ — Liabilities: Mortgages and notes payable, net, at fair value (1) $ 1,965,611 $ — $ 1,965,611 Interest rate swaps (in accounts payable, accrued expenses and other liabilities) 1,870 — 1,870 Non-qualified deferred compensation obligation (in accounts payable, accrued expenses and other liabilities) 2,451 2,451 — Total Liabilities $ 1,969,932 $ 2,451 $ 1,967,481 __________ (1) Amounts recorded at historical cost on our Consolidated Balance Sheets at December 31, 2017 and 2016 . The impaired real estate assets that were measured in the third quarter of 2017 at a fair value of $5.9 million and deemed to be Level 3 assets were valued based primarily on market-based inputs and our assumptions about the use of the assets, as observable inputs were not available. In the absence of observable inputs, we estimate the fair value of real estate using unobservable local and national industry market data such as comparable sales, sales contracts and appraisals to assist us in our estimation of fair value. Significant increases or decreases in any valuation inputs in isolation would result in a significantly lower or higher fair value measurement.</t>
  </si>
  <si>
    <t>Equity</t>
  </si>
  <si>
    <t>Equity [Abstract]</t>
  </si>
  <si>
    <t>Equity Common Stock Issuances During 2017 and 2016 , the Company issued 1,363,919 and 5,078,940 shares, respectively, of Common Stock in public offerings and received net proceeds of $68.3 million and $246.2 million , respectively. At December 31, 2017 , the Company had 96.7 million remaining shares of Common Stock authorized to be issued under its charter. Common Stock Dividends Dividends of the Company declared per share of Common Stock aggregated $1.76 , $2.50 and $1.70 for the years ended December 31, 2017 , 2016 and 2015 , respectively. Dividends declared in 2016 included a special cash dividend of $0.80 per share declared in the quarter ended December 31, 2016 and paid January 10, 2017. The principal purpose of the special dividend was to distribute taxable capital gains associated with the sales of the Plaza assets in 2016. The following table sets forth the Company's estimated taxability to the common stockholders of dividends per share for federal income tax purposes: Year Ended December 31, 2017 (1) 2016 (1) 2015 Ordinary income $ 1.50 $ 1.15 $ 1.50 Capital gains 0.32 1.29 0.13 Return of capital — — 0.07 Total $ 1.82 $ 2.44 $ 1.70 __________ (1) During 2016, cash dividends declared on Common Stock totaled $2.50 per share, of which approximately $0.06 was recognized as a 2017 distribution for federal income tax purposes. The Company's tax returns have not been examined by the Internal Revenue Service (“IRS”) and, therefore, the taxability of dividends is subject to change. Preferred Stock The following table sets forth the Company's Preferred Stock: Issue Date Number of Shares Outstanding Carrying Value Liquidation Preference Per Share Optional Redemption Date Annual Dividends Payable Per Share (in thousands) December 31, 2017 8.625% Series A Cumulative Redeemable 2/12/1997 29 $ 28,892 $ 1,000 2/12/2027 $ 86.25 December 31, 2016 8.625% Series A Cumulative Redeemable 2/12/1997 29 $ 28,920 $ 1,000 2/12/2027 $ 86.25 11. Equity - Continued The following table sets forth the Company's estimated taxability to the preferred stockholders of dividends per share for federal income tax purposes: Year Ended December 31, 2017 2016 2015 8.625% Series A Cumulative Redeemable: Ordinary income $ 71.00 $ 40.65 $ 79.23 Capital gains 15.25 45.60 7.02 Total $ 86.25 $ 86.25 $ 86.25 The Company's tax returns have not been examined by the IRS and, therefore, the taxability of dividends is subject to change. Warrants At December 31, 2017 and 2016 , we had 15,000 warrants outstanding with an exercise price of $32.50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 Common Unit Distributions Distributions of the Operating Partnership declared per Common Unit aggregated $1.76 , $2.50 and $1.70 for the years ended December 31, 2017 , 2016 and 2015 , respectively. Distributions declared in 2016 included a special cash distribution of $0.80 per unit declared in the quarter ended December 31, 2016 and paid January 10, 2017. The principal purpose of the special distribution was to distribute taxable capital gains associated with the sales of the Plaza assets in 2016. Redeemable Common Units 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 Preferred Units The following table sets forth the Operating Partnership's Preferred Units: Issue Date Number of Units Outstanding Carrying Value Liquidation Preference Per Unit Optional Redemption Date Annual Distributions Payable Per Unit (in thousands) December 31, 2017 8.625% Series A Cumulative Redeemable 2/12/1997 29 $ 28,892 $ 1,000 2/12/2027 $ 86.25 December 31, 2016 8.625% Series A Cumulative Redeemable 2/12/1997 29 $ 28,920 $ 1,000 2/12/2027 $ 86.25</t>
  </si>
  <si>
    <t>Employee Benefit Plans</t>
  </si>
  <si>
    <t>Disclosure of Compensation Related Costs, Share-based Payments [Abstract]</t>
  </si>
  <si>
    <t>Employee Benefit Plans Officer, Management and Director Compensation Programs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to the extent specific performance-based metrics are achieved during the most recently completed year. The position held by each officer has a target annual incentive percentage that ranges from 35% to 135% of base salary. The more senior the position, the greater the portion of compensation that varies with performance. The percentage amount an officer may earn under the annual non-equity incentive plan is the product of the target annual incentive percentage times an “actual performance factor,” which can range from zero to 200% . The actual performance factor depends upon the relationship between actual performance in specific areas at each of our divisions and predetermined goals. For corporate officers, the actual performance factor is based on the goals and criteria applied to the Company’s performance as a whole. For officers who oversee our divisions, the actual performance factor is based on the goals and criteria applied partly to that division’s performance and partly to the Company’s performance overall. Amounts under our annual non-equity incentive plan are accrued and expensed in the year earned, but are typically paid early in the following year. Certain other employees participate in a similar annual non-equity incentive program. Incentive eligibility ranges from 6% to 30% of annual base salary. The actual incentive payment is determined by a mix of the Company's overall performance, the performance of any applicable division and the individual’s performance during each year. These amounts are also accrued and expensed in the year earned, but are typically paid early in the following year. The Company's officers generally receive annual grants of stock options and restricted stock under the Company's long-term equity incentive plan on or about March 1 of each year. Restricted stock grants are also made annually to directors and certain other employees. Dividends received on restricted stock are non-forfeitable and are paid at the same rate and on the same date as on shares of Common Stock, except that, with respect to shares of total return-based restricted stock issued to the Company's chief executive officer, dividends accumulate and are payable only if and to the extent the shares vest. Dividends paid on subsequently forfeited shares are expensed. Additional shares of total return-based restricted stock may be issued at the end of the applicable measurement periods if and to the extent actual performance exceeds certain levels of performance. Such additional shares, if any, would be fully vested when issued. No expense is recorded for additional shares of total return-based restricted stock that may be issued at the end of the applicable measurement period since that possibility is reflected in the grant date fair value. The following table sets forth the number of shares of Common Stock reserved for future issuance under the Company's long-term equity incentive plans: December 31, 2017 2016 Outstanding stock options and warrants 655,822 602,115 Possible future issuance under equity incentive plans 2,404,131 2,718,296 3,059,953 3,320,411 Of the possible future issuance under the Company' long-term equity incentive plans at December 31, 2017 , no more than an additional 0.8 million shares can be in the form of restricted stock. During the years ended December 31, 2017 , 2016 and 2015 , we recognized $6.7 million , $6.3 million and $6.9 million , respectively, of share-based compensation expense. Because REITs generally do not pay income taxes, we do not realize tax benefits on share-based payments. At December 31, 2017 , there was $5.2 million of total unrecognized share-based compensation costs, which will be recognized over a weighted average remaining contractual term of 2.2 years. 12. Employee Benefit Plans - Continued - Stock Options Stock options issued after 2013 vest ratably on an annual basis over four years and expire after 10 years. Stock options issued from 2011 through 2013 vest ratably on an annual basis over four years and expire after seven years. All stock options have an exercise price equal to the last reported stock price of our Common Stock on the New York Stock Exchange on the last trading day prior to grant. The value of all options as of the date of grant is calculated using the Black-Scholes option-pricing model and is amortized over the respective vesting period or the service period, if shorter, for employees who are or will become eligible under the Company's retirement plan. The weighted average fair values of options granted during 2017 , 2016 and 2015 were $6.72 , $4.61 and $6.19 , respectively, per option. The fair values of the options granted were determined at the grant dates using the following assumptions: 2017 2016 2015 Risk free interest rate (1) 2.0 % 1.4 % 1.7 % Common stock dividend yield (2) 3.4 % 3.9 % 3.7 % Expected volatility (3) 19.5 % 19.7 % 22.4 % Average expected option life (years) (4) 5.75 5.75 5.75 __________ (1) Represents the interest rate as of the grant date on US treasury bonds having the same life as the estimated life of the option grants. (2) The dividend yield is calculated utilizing the then current regular dividend rate for a one -year period and the per share price of Common Stock on the date of grant. (3) Based on the historical volatility of Common Stock over a period relevant to the related stock option grant. (4) The average expected option life is based on an analysis of the Company's historical data. The following table sets forth stock option activity: Options Outstanding Number of Options Weighted Average Exercise Price Stock options outstanding at December 31, 2014 577,321 $ 34.92 Granted 197,408 45.61 Canceled (3,829 ) 40.21 Exercised (83,672 ) 34.89 Stock options outstanding at December 31, 2015 687,228 37.97 Granted 244,664 43.55 Canceled (14,743 ) 42.64 Exercised (330,034 ) 34.26 Stock options outstanding at December 31, 2016 587,115 42.26 Granted 168,748 52.49 Exercised (115,041 ) 40.41 Stock options outstanding at December 31, 2017 (1) (2) 640,822 $ 45.29 __________ (1) The outstanding options at December 31, 2017 had a weighted average remaining life of 7.7 years. (2) The Company had 152,745 options exercisable at December 31, 2017 with a weighted average exercise price of $41.39 , weighted average remaining life of 6.4 years and intrinsic value of $1.5 million . Of these exercisable options, there were no exercise prices higher than the market price of our Common Stock at December 31, 2017 . 12. Employee Benefit Plans - Continued Cash received or receivable from options exercised was $5.2 million , $13.4 million and $3.3 million for the years ended December 31, 2017 , 2016 and 2015 , respectively. The total intrinsic value of options exercised during the years ended December 31, 2017 , 2016 and 2015 was $1.3 million , $4.8 million and $0.9 million , respectively. The total intrinsic value of options outstanding at December 31, 2017 , 2016 and 2015 was $3.9 million , $5.1 million and $4.3 million , respectively. The Company generally does not permit the net cash settlement of exercised stock options, but does permit net share settlement so long as the shares received are held for at least a year. The Company has a practice of issuing new shares to satisfy stock option exercises. - Time-Based Restricted Stock Shares of time-based restricted stock vest ratably on an annual basis over four years.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 The following table sets forth time-based restricted stock activity: Number of Shares Weighted Average Grant Date Fair Value Restricted shares outstanding at December 31, 2014 222,068 $ 35.97 Awarded and issued (1) 71,994 45.91 Vested (2) (85,809 ) 35.14 Forfeited (3,533 ) 39.94 Restricted shares outstanding at December 31, 2015 204,720 39.74 Awarded and issued (1) 72,698 43.59 Vested (2) (84,212 ) 37.76 Forfeited (4,225 ) 41.96 Restricted shares outstanding at December 31, 2016 188,981 42.06 Awarded and issued (1) 61,404 52.49 Vested (2) (78,139 ) 40.55 Restricted shares outstanding at December 31, 2017 172,246 $ 46.46 __________ (1) The weighted average fair value at grant date of time-based restricted stock issued during the years ended December 31, 2017 , 2016 and 2015 was $3.2 million , $3.2 million and $3.3 million , respectively. (2) The vesting date fair value of time-based restricted stock that vested during the years ended December 31, 2017 , 2016 and 2015 was $4.1 million , $3.7 million and $3.9 million , respectively. Vested shares include those shares surrendered by employees to satisfy tax withholding obligations in connection with such vesting. 12. Employee Benefit Plans - Continued - Total Return-Based Restricted Stock Shares of total return-based restricted stock vest to the extent the Company's absolute total returns for certain pre-determined three -year periods exceed predetermined goals. The amount subject to vesting ranges from zero to 150% . Notwithstanding the Company’s absolute total return, if the Company’s total return exceeds 100% of the average peer group total return index, at least 75% of total return-based restricted stock issued will vest at the end of the applicable period. The weighted average grant date fair value of such shares of total return-based restricted stock issued in 2017 , 2016 and 2015 was determined to be $49.59 , $41.37 and $43.77 , respectively, and is amortized over the respective three-year period or the service period, if shorter, for employees who are or will become eligible under the Company's retirement plan. The fair values of the total return-based restricted stock granted were determined at the grant dates using a Monte Carlo simulation model and the following assumptions: 2017 2016 2015 Risk free interest rate (1) 1.6 % 0.9 % 1.0 % Common stock dividend yield (2) 3.5 % 4.1 % 3.8 % Expected volatility (3) 42.8 % 43.1 % 43.0 % __________ (1) Represents the interest rate as of the grant date on US treasury bonds having the same life as the estimated life of the total return-based restricted stock grants. (2) The dividend yield is calculated utilizing the then current regular dividend rate for a one -year period and the average per share price of Common Stock during the three-month period preceding the date of grant. (3) Based on the historical volatility of Common Stock over a period relevant to the related total return-based restricted stock grant. The following table sets forth total return-based restricted stock activity: Number of Shares Weighted Average Grant Date Fair Value Restricted shares outstanding at December 31, 2014 207,957 $ 35.70 Awarded and issued (1) (3) 118,817 37.64 Vested (2) (3) (129,762 ) 31.97 Forfeited (1,709 ) 37.25 Restricted shares outstanding at December 31, 2015 195,303 36.66 Awarded and issued (1) (3) 64,701 40.87 Vested (2) (3) (71,617 ) 36.50 Forfeited (4,663 ) 39.91 Restricted shares outstanding at December 31, 2016 183,724 39.82 Awarded and issued (1) (3) 84,013 44.76 Vested (2) (3) (107,013 ) 37.88 Restricted shares outstanding at December 31, 2017 160,724 $ 44.72 __________ (1) The fair value at grant date of total return-based restricted stock issued during the years ended December 31, 2017 , 2016 and 2015 was $2.4 million , $2.4 million and $2.5 million , respectively, at target. (2) The vesting date fair value of total return-based restricted stock that vested during the years ended December 31, 2017 , 2016 and 2015 was $5.6 million , $3.1 million and $5.9 million , respectively, based on the performance of the specific plans. Vested shares include those shares surrendered by employees to satisfy tax withholding obligations in connection with such vesting. (3) The 2017 , 2016 and 2015 amounts include 34,669 , 6,647 and 61,860 additional shares, respectively, that were issued at the end of the applicable measurement period because actual performance exceeded certain levels of performance. 12. Employee Benefit Plans - Continued 401(k) Retirement Savings Plan We have a 401(k) Retirement Savings Plan covering substantially all employees who meet certain age and employment criteria. We contribute amounts for each participant at a rate of 75% of the employee’s contribution (up to 6% of each employee’s bi-weekly salary and cash incentives, subject to statutory limits). During the years ended December 31, 2017 , 2016 and 2015 , we contributed $1.4 million , $1.3 million and $1.3 million , respectively, to the 401(k) savings plan. The assets of this qualified plan are not included in our Consolidated Financial Statements since the assets are not owned by us. Retirement Plan The Company has a retirement plan for employees with at least 30 years of continuous service or are at least 55 years old with at least 10 years of continuous service. Subject to advance written notice and a non-compete agreement, eligible retirees would be entitled to receive a pro rata amount of any annual non-equity incentive compensation earned during the year of retirement and stock options and time-based restricted stock would be non-forfeitable and vest according to the terms of their original grants. Eligible retirees would also be entitled to retain any total return-based restricted stock that subsequently vests after the retirement date according to the terms of their original grants. For employees who meet the age and service eligibility requirements, 100% of their annual grants are expensed at the grant date as if fully vested. For employees who will meet the age and service eligibility requirements within the normal vesting periods, the grants are amortized over the shorter service period. Deferred Compensation Prior to 2010, officers could elect to defer all or a portion of their cash compensation, which was then invested in unrelated mutual funds under a non-qualified deferred compensation plan. These investments are recorded at fair value, which aggregated $2.4 million and $2.5 million at December 31, 2017 and 2016 , respectively,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on expense. As a result, there is no effect on our net income. The following table sets forth our deferred compensation liability: Year Ended December 31, 2017 2016 2015 Beginning deferred compensation liability $ 2,451 $ 2,736 $ 3,635 Mark-to-market adjustment to deferred compensation (in general and administrative expenses) 492 222 (32 ) Distributions from deferred compensation plans (555 ) (507 ) (867 ) Total deferred compensation liability $ 2,388 $ 2,451 $ 2,736 Employee Stock Purchase Plan The Company has an Employee Stock Purchase Plan ("ESPP") pursuant to which employees may contribute up to 25% of their cash compensation for the purchase of Common Stock. At the end of each quarter, each participant's account balance, which includes accumulated dividends, is applied to acquire shares of Common Stock at a cost that is calculated at 85% of the average closing price on the New York Stock Exchange on the five consecutive days preceding the last day of the quarter. In the years ended December 31, 2017 , 2016 and 2015 , the Company issued 33,278 , 27,773 and 29,496 shares, respectively, of Common Stock under the ESPP. The 15% discount on newly issued shares, which is taxable income to the participants and is recorded by us as additional compensation expense, aggregated $0.2 million in each of the years ended December 31, 2017 , 2016 and 2015 . Generally, shares purchased under the ESPP must be held at least one year. The Company satisfies its ESPP obligations by issuing additional shares of Common Stock.</t>
  </si>
  <si>
    <t>Accumulated Other Comprehensive Income/(Loss)</t>
  </si>
  <si>
    <t>Accumulated Other Comprehensive Income (Loss), Net of Tax [Abstract]</t>
  </si>
  <si>
    <t>Accumulated Other Comprehensive Income/(Loss) The following table sets forth the components of accumulated other comprehensive income/(loss): December 31, 2017 2016 Cash flow hedges: Beginning balance $ 4,949 $ (3,811 ) Unrealized gains on cash flow hedges 1,732 5,703 Amortization of cash flow hedges (1) 1,157 3,057 Total accumulated other comprehensive income $ 7,838 $ 4,949 __________ (1) Amounts reclassified out of accumulated other comprehensive income/(loss) into contractual interest expense.</t>
  </si>
  <si>
    <t>Rental and Other Revenues; Rental Property and Other Expenses</t>
  </si>
  <si>
    <t>Rental and Other Revenues; Rental Property And Other Expenses [Abstract]</t>
  </si>
  <si>
    <t>Rental and Other Revenues; Rental Property and Other Expenses 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The following table sets forth our rental and other revenues from continuing operations: Year Ended December 31, 2017 2016 2015 Contractual rents, net $ 583,825 $ 561,242 $ 513,909 Straight-line rental income, net 31,721 23,909 22,054 Cost recovery income, net 53,942 48,730 45,247 Lease termination fees 1,501 2,311 990 Other miscellaneous operating revenues 31,748 29,442 22,471 $ 702,737 $ 665,634 $ 604,671 The following table sets forth our scheduled future minimum base rents to be received from customers for leases in effect at December 31, 2017 for the properties that we wholly own: 2018 $ 595,638 2019 556,405 2020 490,429 2021 432,602 2022 377,964 Thereafter 1,378,404 $ 3,831,442 The following table sets forth our rental property and other expenses from continuing operations: Year Ended December 31, 2017 2016 2015 Utilities, insurance and real estate taxes $ 126,461 $ 124,940 $ 117,470 Maintenance, cleaning and general building 90,764 86,221 79,091 Property management and administrative expenses 13,117 12,588 12,446 Other miscellaneous operating expenses 6,546 7,336 6,934 $ 236,888 $ 231,085 $ 215,941</t>
  </si>
  <si>
    <t>Real Estate and Other Assets Held For Sale and Discontinued Operations</t>
  </si>
  <si>
    <t>Discontinued Operations and Disposal Groups [Abstract]</t>
  </si>
  <si>
    <t>Real Estate and Other Assets Held For Sale and Discontinued Operations The following table sets forth the assets held for sale at December 31, 2017 and 2016 , which are considered non-core: December 31, 2017 2016 Assets: Land $ 870 $ — Buildings and tenant improvements 21,318 — Land held for development 355 — Less-accumulated depreciation (9,304 ) — Net real estate assets 13,239 — Accrued straight-line rents receivable 591 — Deferred leasing costs, net 253 — Prepaid expenses and other assets 35 — Real estate and other assets, net, held for sale $ 14,118 $ — The following tables set forth the results of operations and cash flows for the years ended December 31, 2017 , 2016 and 2015 related to discontinued operations: Year Ended December 31, 2017 2016 2015 Rental and other revenues $ — $ 8,484 $ 50,935 Operating expenses: Rental property and other expenses — 3,334 20,805 Depreciation and amortization — — 14,039 General and administrative — 1,388 2,366 Total operating expenses — 4,722 37,210 Interest expense — 85 621 Other income — 420 2,635 Income from discontinued operations — 4,097 15,739 Net gains on disposition of discontinued operations — 414,496 — Total income from discontinued operations $ — $ 418,593 $ 15,739 Year Ended December 31, 2017 2016 2015 Cash flows from operating activities $ — $ 2,040 $ 27,579 Cash flows from investing activities $ — $ 417,097 $ (16,445 )</t>
  </si>
  <si>
    <t>Earnings Per Share and Per Unit</t>
  </si>
  <si>
    <t>Earnings Per Share [Abstract]</t>
  </si>
  <si>
    <t>Earnings Per Share and Per Unit The following table sets forth the computation of basic and diluted earnings per share of the Company: Year Ended December 31, 2017 2016 2015 Earnings per Common Share - basic: Numerator: Income from continuing operations $ 191,663 $ 122,546 $ 85,521 Net (income) attributable to noncontrolling interests in the Operating Partnership from continuing operations (5,059 ) (3,331 ) (2,443 ) Net (income) attributable to noncontrolling interests in consolidated affiliates from continuing operations (1,239 ) (1,253 ) (1,264 ) Dividends on Preferred Stock (2,492 ) (2,501 ) (2,506 ) Income from continuing operations available for common stockholders 182,873 115,461 79,308 Income from discontinued operations — 418,593 15,739 Net (income) attributable to noncontrolling interests in the Operating Partnership from discontinued operations — (12,265 ) (475 ) Income from discontinued operations available for common stockholders — 406,328 15,264 Net income available for common stockholders $ 182,873 $ 521,789 $ 94,572 Denominator: Denominator for basic earnings per Common Share – weighted average shares 102,682 98,439 94,404 Earnings per Common Share - basic: Income from continuing operations available for common stockholders $ 1.78 $ 1.17 $ 0.84 Income from discontinued operations available for common stockholders — 4.13 0.16 Net income available for common stockholders $ 1.78 $ 5.30 $ 1.00 Earnings per Common Share - diluted: Numerator: Income from continuing operations $ 191,663 $ 122,546 $ 85,521 Net (income) attributable to noncontrolling interests in consolidated affiliates from continuing operations (1,239 ) (1,253 ) (1,264 ) Dividends on Preferred Stock (2,492 ) (2,501 ) (2,506 ) Income from continuing operations available for common stockholders before net (income) attributable to noncontrolling interests in the Operating Partnership 187,932 118,792 81,751 Income from discontinued operations available for common stockholders — 418,593 15,739 Net income available for common stockholders before net (income) attributable to noncontrolling interests in the Operating Partnership $ 187,932 $ 537,385 $ 97,490 Denominator: Denominator for basic earnings per Common Share – weighted average shares 102,682 98,439 94,404 Add: Stock options using the treasury method 79 87 87 Noncontrolling interests Common Units 2,833 2,872 2,915 Denominator for diluted earnings per Common Share – adjusted weighted average shares and assumed conversions (1) 105,594 101,398 97,406 Earnings per Common Share - diluted: Income from continuing operations available for common stockholders $ 1.78 $ 1.17 $ 0.84 Income from discontinued operations available for common stockholders — 4.13 0.16 Net income available for common stockholders $ 1.78 $ 5.30 $ 1.00 __________ (1) Includes all unvested restricted stock where dividends on such restricted stock are non-forfeitable. 16. Earnings Per Share and Per Unit - Continued The following table sets forth the computation of basic and diluted earnings per unit of the Operating Partnership: Year Ended December 31, 2017 2016 2015 Earnings per Common Unit - basic: Numerator: Income from continuing operations $ 191,663 $ 122,546 $ 85,521 Net (income) attributable to noncontrolling interests in consolidated affiliates from continuing operations (1,239 ) (1,253 ) (1,264 ) Distributions on Preferred Units (2,492 ) (2,501 ) (2,506 ) Income from continuing operations available for common unitholders 187,932 118,792 81,751 Income from discontinued operations available for common unitholders — 418,593 15,739 Net income available for common unitholders $ 187,932 $ 537,385 $ 97,490 Denominator: Denominator for basic earnings per Common Unit – weighted average units 105,106 100,902 96,910 Earnings per Common Unit - basic: Income from continuing operations available for common unitholders $ 1.79 $ 1.18 $ 0.84 Income from discontinued operations available for common unitholders — 4.15 0.17 Net income available for common unitholders $ 1.79 $ 5.33 $ 1.01 Earnings per Common Unit - diluted: Numerator: Income from continuing operations $ 191,663 $ 122,546 $ 85,521 Net (income) attributable to noncontrolling interests in consolidated affiliates from continuing operations (1,239 ) (1,253 ) (1,264 ) Distributions on Preferred Units (2,492 ) (2,501 ) (2,506 ) Income from continuing operations available for common unitholders 187,932 118,792 81,751 Income from discontinued operations available for common unitholders — 418,593 15,739 Net income available for common unitholders $ 187,932 $ 537,385 $ 97,490 Denominator: Denominator for basic earnings per Common Unit – weighted average units 105,106 100,902 96,910 Add: Stock options using the treasury method 79 87 87 Denominator for diluted earnings per Common Unit – adjusted weighted average units and assumed conversions (1) 105,185 100,989 96,997 Earnings per Common Unit - diluted: Income from continuing operations available for common unitholders $ 1.79 $ 1.18 $ 0.84 Income from discontinued operations available for common unitholders — 4.14 0.17 Net income available for common unitholders $ 1.79 $ 5.32 $ 1.01 __________ (1) Includes all unvested restricted stock where distributions on such restricted stock are non-forfeitable.</t>
  </si>
  <si>
    <t>Income Taxes</t>
  </si>
  <si>
    <t>Income Tax Disclosure [Abstract]</t>
  </si>
  <si>
    <t>Income Taxes Our Consolidated Financial Statements include the operations of the Company's taxable REIT subsidiary, which is not entitled to the dividends paid deduction and is subject to federal, state and local income taxes on its taxable income. As a REIT, the Company may also be subject to federal excise taxes if it engages in certain types of transactions. The minimum dividend per share of Common Stock required for the Company to maintain its REIT status was $1.37 , $0.99 and $1.31 per share in 2017 , 2016 and 2015 , respectively. Continued qualification as a REIT depends on the Company's ability to satisfy the dividend distribution tests, stock ownership requirements and various other qualification tests. The tax basis of the Company's assets (net of accumulated tax depreciation and amortization) and liabilities was approximately $4.1 billion and $2.3 billion , respectively, at December 31, 2017 and $4.0 billion and $2.3 billion , respectively, at December 31, 2016 . The tax basis of the Operating Partnership's assets (net of accumulated tax depreciation and amortization) and liabilities was approximately $4.1 billion and $2.3 billion , respectively, at December 31, 2017 and $4.0 billion and $2.3 billion , respectively, at December 31, 2016 . During the years ended December 31, 2017 , 2016 and 2015 , the Company qualified as a REIT and incurred no federal income tax expense; accordingly, the only federal income taxes included in the accompanying Consolidated Financial Statements relate to activities of the Company's taxable REIT subsidiary. Due to the passage of federal legislation commonly known as the "Tax Cuts and Jobs Act," which was signed into law on December 22, 2017, the taxable REIT subsidiary was required to decrease the deferred tax asset balance, which resulted in an increase to tax expense of $0.1 million in 2017. The following table sets forth the Company's income tax expense/(benefit): Year Ended December 31, 2017 2016 2015 Current tax expense/(benefit): Federal $ (177 ) $ (38 ) $ 949 State 105 89 351 (72 ) 51 1,300 Deferred tax expense/(benefit): Federal 223 (160 ) (233 ) State (9 ) 87 (115 ) 214 (73 ) (348 ) Less tax expense netted against gain on disposition of property — — (518 ) Total income tax expense/(benefit) $ 142 $ (22 ) $ 434 The Company's net deferred tax liability was $0.3 million and $0.1 million as of December 31, 2017 and 2016 , respectively. The net deferred tax liability is comprised primarily of tax versus book differences related to property (depreciation, amortization and basis differences). For the years ended December 31, 2017 and 2016 , there were no unrecognized tax benefits. The Company is subject to federal, state and local income tax examinations by taxing authorities for 2014 through 2017 . The Company does not expect that the total amount of unrecognized benefits will materially change within the next year.</t>
  </si>
  <si>
    <t>Segment Information</t>
  </si>
  <si>
    <t>Segment Reporting [Abstract]</t>
  </si>
  <si>
    <t>Segment Information Our principal business is the operation, acquisition and development of rental real estate properties. We evaluate our business by product type and by geographic location. Each product type has different customers and economic characteristics as to rental rates and terms, cost per rentable square foot of buildings, the purposes for which customers use the space, the degree of maintenance and customer support required and customer dependency on different economic drivers, among others. The operating results by geographic grouping are also regularly reviewed by our chief operating decision maker for assessing performance and other purposes. There are no material inter-segment transactions. Our accounting policies of the segments are the same as those used in our Consolidated Financial Statements. All operations are within the United States.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Year Ended December 31, 2017 2016 2015 Rental and Other Revenues: Office: Atlanta $ 140,323 $ 134,601 $ 108,590 Greensboro 21,453 20,522 21,251 Memphis 45,430 48,251 47,137 Nashville 111,506 95,912 88,310 Orlando 51,236 46,260 44,621 Pittsburgh 59,103 58,789 59,392 Raleigh 119,254 112,958 102,841 Richmond 43,959 44,315 42,089 Tampa 97,524 89,903 75,715 Total Office Segment 689,788 651,511 589,946 Other 12,949 14,123 14,725 Total Rental and Other Revenues $ 702,737 $ 665,634 $ 604,671 18. Segment Information - Continued Year Ended December 31, 2017 2016 2015 Net Operating Income: Office: Atlanta $ 89,575 $ 84,733 $ 67,094 Greensboro 13,612 12,781 13,395 Memphis 28,128 30,038 29,534 Nashville 81,204 68,678 62,387 Orlando 30,526 26,525 25,524 Pittsburgh 34,784 34,175 34,348 Raleigh 86,475 80,803 72,981 Richmond 29,946 30,505 27,922 Tampa 62,378 56,493 45,447 Total Office Segment 456,628 424,731 378,632 Other 9,221 9,818 10,098 Total Net Operating Income 465,849 434,549 388,730 Reconciliation to income from continuing operations before disposition of investment properties and activity in unconsolidated affiliates: Depreciation and amortization (227,832 ) (220,140 ) (201,918 ) Impairments of real estate assets (1,445 ) — — General and administrative expenses (39,648 ) (38,153 ) (37,642 ) Interest expense (69,105 ) (76,648 ) (86,052 ) Other income 2,283 2,338 1,726 Income from continuing operations before disposition of investment properties and activity in unconsolidated affiliates $ 130,102 $ 101,946 $ 64,844 18. Segment Information - Continued December 31, 2017 2016 Total Assets: Office: Atlanta $ 1,049,100 $ 1,039,519 Greensboro 134,194 127,887 Memphis 218,088 271,115 Nashville 806,725 714,905 Orlando 306,970 307,021 Pittsburgh 334,136 353,816 Raleigh 762,331 760,607 Richmond 229,468 212,508 Tampa 550,375 553,068 Total Office Segment 4,391,387 4,340,446 Other 232,404 220,604 Total Assets $ 4,623,791 $ 4,561,050</t>
  </si>
  <si>
    <t>Quarterly Financial Data (Unaudited)</t>
  </si>
  <si>
    <t>Quarterly Financial Data [Abstract]</t>
  </si>
  <si>
    <t>Quarterly Financial Data (Unaudited) The following tables set forth quarterly financial information of the Company: Year Ended December 31, 2017 First Quarter Second Quarter Third Quarter Fourth Quarter Total Rental and other revenues $ 169,408 $ 177,283 $ 180,185 $ 175,861 $ 702,737 Net income 33,485 39,554 59,549 59,075 191,663 Net (income) attributable to noncontrolling interests in the Operating Partnership (888 ) (1,043 ) (1,571 ) (1,557 ) (5,059 ) Net (income) attributable to noncontrolling interests in consolidated affiliates (300 ) (299 ) (315 ) (325 ) (1,239 ) Dividends on Preferred Stock (623 ) (623 ) (623 ) (623 ) (2,492 ) Net income available for common stockholders $ 31,674 $ 37,589 $ 57,040 $ 56,570 $ 182,873 Earnings per Common Share – basic: Net income available for common stockholders $ 0.31 $ 0.37 $ 0.55 $ 0.55 $ 1.78 Earnings per Common Share – diluted: Net income available for common stockholders $ 0.31 $ 0.37 $ 0.55 $ 0.55 $ 1.78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the Operating Partnership (13,011 ) (939 ) (926 ) (720 ) (15,596 ) Net (income) attributable to noncontrolling interests in consolidated affiliates (308 ) (314 ) (319 ) (312 ) (1,253 ) Dividends on Preferred Stock (626 ) (627 ) (624 ) (624 ) (2,501 ) Net income available for common stockholders $ 432,790 $ 31,648 $ 31,971 $ 25,380 $ 521,789 Earnings per Common Share – basic: Income from continuing operations available for common stockholders $ 0.27 $ 0.32 $ 0.32 $ 0.25 $ 1.17 Income from discontinued operations available for common stockholders 4.22 — — — 4.13 Net income available for common stockholders $ 4.49 $ 0.32 $ 0.32 $ 0.25 $ 5.30 Earnings per Common Share – diluted: Income from continuing operations available for common stockholders $ 0.27 $ 0.32 $ 0.32 $ 0.25 $ 1.17 Income from discontinued operations available for common stockholders 4.22 — — — 4.13 Net income available for common stockholders $ 4.49 $ 0.32 $ 0.32 $ 0.25 $ 5.30 __________ (1) See Note 2 for a discussion regarding the sales of the Plaza assets. 19. Quarterly Financial Data (Unaudited) - Continued The following tables set forth quarterly financial information of the Operating Partnership: Year Ended December 31, 2017 First Quarter Second Quarter Third Quarter Fourth Quarter Total Rental and other revenues $ 169,408 $ 177,283 $ 180,185 $ 175,861 $ 702,737 Net income 33,485 39,554 59,549 59,075 191,663 Net (income) attributable to noncontrolling interests in consolidated affiliates (300 ) (299 ) (315 ) (325 ) (1,239 ) Distributions on Preferred Units (623 ) (623 ) (623 ) (623 ) (2,492 ) Net income available for common unitholders $ 32,562 $ 38,632 $ 58,611 $ 58,127 $ 187,932 Earnings per Common Unit – basic: Net income available for common unitholders $ 0.31 $ 0.37 $ 0.55 $ 0.55 $ 1.79 Earnings per Common Unit – diluted: Net income available for common unitholders $ 0.31 $ 0.37 $ 0.55 $ 0.55 $ 1.79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consolidated affiliates (308 ) (314 ) (319 ) (312 ) (1,253 ) Distributions on Preferred Units (626 ) (627 ) (624 ) (624 ) (2,501 ) Net income available for common unitholders $ 445,801 $ 32,587 $ 32,897 $ 26,100 $ 537,385 Earnings per Common Unit – basic: Income from continuing operations available for common unitholders $ 0.28 $ 0.33 $ 0.32 $ 0.25 $ 1.18 Income from discontinued operations available for common unitholders 4.23 — — — 4.15 Net income available for common unitholders $ 4.51 $ 0.33 $ 0.32 $ 0.25 $ 5.33 Earnings per Common Unit – diluted: Income from continuing operations available for common unitholders $ 0.28 $ 0.33 $ 0.32 $ 0.25 $ 1.18 Income from discontinued operations available for common unitholders 4.23 — — — 4.14 Net income available for common unitholders $ 4.51 $ 0.33 $ 0.32 $ 0.25 $ 5.32 __________ (1) See Note 2 for a discussion regarding the sales of the Plaza assets.</t>
  </si>
  <si>
    <t>Subsequent Events</t>
  </si>
  <si>
    <t>Subsequent Events [Abstract]</t>
  </si>
  <si>
    <t>Subsequent Events On February 5, 2018, we acquired two development parcels totaling approximately nine acres in Nashville for an aggregate purchase price of $50.3 million . On February 6, 2018, the Company declared a cash dividend of $0.4625 per share of Common Stock, which is payable on March 6, 2018 to stockholders of record as of February 20, 2018.</t>
  </si>
  <si>
    <t>Schedule II</t>
  </si>
  <si>
    <t>Valuation and Qualifying Accounts [Abstract]</t>
  </si>
  <si>
    <t>Schedule of Valuation and Qualifying Accounts</t>
  </si>
  <si>
    <t>SCHEDULE II (in thousands) The following table sets forth the activity of allowance for doubtful accounts: Balance at December 31, 2016 Additions Deductions Balance at December 31, 2017 Allowance for Doubtful Accounts - Straight-Line Rent $ 692 $ 1,503 $ (1,376 ) $ 819 Allowance for Doubtful Accounts - Accounts Receivable 624 500 (371 ) 753 Allowance for Doubtful Accounts - Notes Receivable 105 — (33 ) 72 Totals $ 1,421 $ 2,003 $ (1,780 ) $ 1,644 Balance at December 31, 2015 Additions Deductions Balance at December 31, 2016 Allowance for Doubtful Accounts - Straight-Line Rent $ 257 $ 1,501 $ (1,066 ) $ 692 Allowance for Doubtful Accounts - Accounts Receivable 928 1,045 (1,349 ) 624 Allowance for Doubtful Accounts - Notes Receivable 287 — (182 ) 105 Totals $ 1,472 $ 2,546 $ (2,597 ) $ 1,421 Balance at December 31, 2014 Additions Deductions Balance at December 31, 2015 Allowance for Doubtful Accounts - Straight-Line Rent $ 316 $ 1,412 $ (1,471 ) $ 257 Allowance for Doubtful Accounts - Accounts Receivable 1,314 1,141 (1,527 ) 928 Allowance for Doubtful Accounts - Notes Receivable 275 12 — 287 Totals $ 1,905 $ 2,565 $ (2,998 ) $ 1,472</t>
  </si>
  <si>
    <t>Schedule III</t>
  </si>
  <si>
    <t>SEC Schedule III, Real Estate and Accumulated Depreciation Disclosure [Abstract]</t>
  </si>
  <si>
    <t>Schedule Of Real Estate And Accumulated Depreciation Note To Schedule III</t>
  </si>
  <si>
    <t>HIGHWOODS PROPERTIES, INC. HIGHWOODS REALTY LIMITED PARTNERSHIP NOTE TO SCHEDULE III (in thousands) The following table sets forth the activity of real estate assets and accumulated depreciation: December 31, 2017 2016 2015 Real estate assets: Beginning balance $ 4,865,103 $ 4,915,858 $ 4,271,966 Additions: Acquisitions, development and improvements 486,755 353,236 708,793 Cost of real estate sold and retired (178,104 ) (403,991 ) (64,901 ) Ending balance (a) $ 5,173,754 $ 4,865,103 $ 4,915,858 Accumulated depreciation: Beginning balance $ 1,134,103 $ 1,138,378 $ 1,024,936 Depreciation expense 184,385 173,072 168,663 Real estate sold and retired (106,760 ) (177,347 ) (55,221 ) Ending balance (b) $ 1,211,728 $ 1,134,103 $ 1,138,378 (a) Reconciliation of total real estate assets to balance sheet caption: 2017 2016 2015 Total per Schedule III $ 5,173,754 $ 4,865,103 $ 4,915,858 Development in-process exclusive of land included in Schedule III 88,452 279,602 194,050 Real estate assets, net, held for sale (22,543 ) — (340,581 ) Total real estate assets $ 5,239,663 $ 5,144,705 $ 4,769,327 (b) Reconciliation of total accumulated depreciation to balance sheet caption: 2017 2016 2015 Total per Schedule III $ 1,211,728 $ 1,134,103 $ 1,138,378 Real estate assets, net, held for sale (9,304 ) — (131,274 ) Total accumulated depreciation $ 1,202,424 $ 1,134,103 $ 1,007,104</t>
  </si>
  <si>
    <t>Real Estate and Accumulated Depreciation Disclosure</t>
  </si>
  <si>
    <t>HIGHWOODS PROPERTIES, INC. HIGHWOODS REALTY LIMITED PARTNERSHIP SCHEDULE III - REAL ESTATE AND ACCUMULATED DEPRECIATION (in thousands) December 31, 2017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Atlanta, GA 1700 Century Circle Office $ — $ 2,482 $ 2 $ 1,546 $ 2 $ 4,028 $ 4,030 $ 1,372 1983 5-40 yrs. 1800 Century Boulevard Office 1,444 29,081 — 10,284 1,444 39,365 40,809 20,376 1975 5-40 yrs. 1825 Century Parkway Office 864 — 303 13,971 1,167 13,971 15,138 5,367 2002 5-40 yrs. 1875 Century Boulevard Office — 8,924 — 8,388 — 17,312 17,312 6,083 1976 5-40 yrs. 1900 Century Boulevard Office — 4,744 — 711 — 5,455 5,455 4,872 1971 5-40 yrs. 2200 Century Parkway Office — 14,432 — 6,956 — 21,388 21,388 10,078 1971 5-40 yrs. 2400 Century Parkway Office — — 406 15,250 406 15,250 15,656 6,328 1998 5-40 yrs. 2500 Century Parkway Office — — 328 11,105 328 11,105 11,433 3,344 2005 5-40 yrs. 2500/2635 Parking Garage Office — — — 6,439 — 6,439 6,439 1,917 2005 5-40 yrs. 2600 Century Parkway Office — 10,679 — 2,962 — 13,641 13,641 6,943 1973 5-40 yrs. 2635 Century Parkway Office — 21,643 — 5,343 — 26,986 26,986 13,052 1980 5-40 yrs. 2800 Century Parkway Office — 20,449 — 12,881 — 33,330 33,330 16,521 1983 5-40 yrs. 50 Glenlake Office 2,500 20,006 — 4,253 2,500 24,259 26,759 11,971 1997 5-40 yrs. Century Plaza I Office 1,290 8,567 — 4,648 1,290 13,215 14,505 5,759 1981 5-40 yrs. Century Plaza II Office 1,380 7,733 — 3,444 1,380 11,177 12,557 4,892 1984 5-40 yrs. Federal Aviation Administration Office 1,196 — 1,416 15,156 2,612 15,156 17,768 5,173 2009 5-40 yrs. Henry County - Land Industrial 3,010 — (284 ) — 2,726 — 2,726 — N/A N/A 5405 Windward Parkway Office 3,342 32,111 — 19,349 3,342 51,460 54,802 19,971 1998 5-40 yrs. Riverpoint - Land Industrial 7,250 — 3,913 2,543 11,163 2,543 13,706 513 N/A 5-40 yrs. Riverwood 100 Office 5,785 64,913 (29 ) 14,543 5,756 79,456 85,212 16,534 1989 5-40 yrs. South Park Residential - Land Other 50 — 5 — 55 — 55 — N/A N/A South Park Site - Land Industrial 1,204 — 715 — 1,919 — 1,919 — N/A N/A Tradeport - Land Industrial 5,243 — (4,819 ) — 424 — 424 — N/A N/A Two Point Royal Office 1,793 14,964 — 3,653 1,793 18,617 20,410 9,347 1997 5-40 yrs. Two Alliance Center Office 9,579 125,549 — 2,948 9,579 128,497 138,076 24,936 2009 5-40 yrs. One Alliance Center Office 14,775 123,071 — 12,027 14,775 135,098 149,873 18,871 2001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10 Glenlake North Office 5,349 26,334 — 6,217 5,349 32,551 37,900 5,613 2000 5-40 yrs. 10 Glenlake South Office 5,103 22,811 — 3,545 5,103 26,356 31,459 4,813 1999 5-40 yrs. Riverwood 200 Office — — 4,777 89,708 4,777 89,708 94,485 1,913 2017 5-40 yrs. Riverwood 300 Land Office 400 — — 710 400 710 1,110 16 N/A N/A Monarch Tower Office 22,717 143,068 — 6,317 22,717 149,385 172,102 11,155 1997 5-40 yrs. Monarch Plaza Office 27,678 88,962 — 4,079 27,678 93,041 120,719 7,400 1983 5-40 yrs. Memphis, TN Triad Centre I Office 2,340 11,385 (849 ) 4,448 1,491 15,833 17,324 7,369 1985 5-40 yrs. Triad Centre II Office 1,980 8,677 (404 ) 5,049 1,576 13,726 15,302 6,010 1987 5-40 yrs. Atrium I &amp; II Office 1,570 6,253 — 3,778 1,570 10,031 11,601 4,925 1984 5-40 yrs. Centrum Office 1,013 5,580 — 3,236 1,013 8,816 9,829 4,463 1979 5-40 yrs. Comcast Office 946 — — 8,620 946 8,620 9,566 3,857 2008 5-40 yrs. International Place Phase II Office 4,884 27,782 — 6,105 4,884 33,887 38,771 17,170 1988 5-40 yrs. PennMarc Centre Office 3,607 10,240 — 4,690 3,607 14,930 18,537 4,276 2008 5-40 yrs. Colonnade Office 1,300 6,481 267 2,194 1,567 8,675 10,242 4,073 1998 5-40 yrs. Crescent Center Office 7,875 32,756 (547 ) 10,298 7,328 43,054 50,382 10,618 1986 5-40 yrs. Southwind - Land Office 3,662 — (2,475 ) — 1,187 — 1,187 — N/A N/A Triad Centre III Office 1,253 — — 36,191 1,253 36,191 37,444 9,614 2009 5-40 yrs. Capital Grille Office 311 3,258 — 2 311 3,260 3,571 1,035 2014 5-40 yrs. Seasons 52 Office 320 3,741 — (39 ) 320 3,702 4,022 1,135 2014 5-40 yrs. International Place IV Office 4,940 49,141 — (262 ) 4,940 48,879 53,819 3,562 2015 5-40 yrs. Nashville, TN 3322 West End Office 3,025 27,490 — 9,014 3,025 36,504 39,529 14,562 1986 5-40 yrs. 3401 West End Office 5,862 22,917 — 4,489 5,862 27,406 33,268 14,927 1982 5-40 yrs. 5310 Maryland Way Office 1,863 7,201 — 3,681 1,863 10,882 12,745 5,067 1994 5-40 yrs. Cool Springs 1 &amp; 2 Deck Office — — — 3,989 — 3,989 3,989 1,011 2007 5-40 yrs. Cool Springs 3 &amp; 4 Deck Office — — — 4,461 — 4,461 4,461 1,195 2007 5-40 yrs. Cool Springs I Office 1,583 — 15 13,886 1,598 13,886 15,484 6,423 1999 5-40 yrs. Cool Springs II Office 1,824 — 346 18,714 2,170 18,714 20,884 7,578 1999 5-40 yrs. Cool Springs III Office 1,631 — 804 15,408 2,435 15,408 17,843 4,554 2006 5-40 yrs. Cool Springs IV Office 1,715 — — 19,143 1,715 19,143 20,858 4,870 2008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Cool Springs V – Healthways Office 3,688 — 295 53,000 3,983 53,000 56,983 17,596 2007 5-40 yrs. Harpeth On The Green II Office 1,419 5,677 — 2,750 1,419 8,427 9,846 4,335 1984 5-40 yrs. Harpeth On The Green III Office 1,660 6,649 — 2,921 1,660 9,570 11,230 4,777 1987 5-40 yrs. Harpeth On The Green IV Office 1,713 6,842 — 2,436 1,713 9,278 10,991 4,648 1989 5-40 yrs. Harpeth On The Green V Office 662 — 197 5,588 859 5,588 6,447 2,824 1998 5-40 yrs. Hickory Trace Office 1,164 — 164 4,775 1,328 4,775 6,103 1,812 2001 5-40 yrs. Highwoods Plaza I Office 1,552 — 307 8,928 1,859 8,928 10,787 4,610 1996 5-40 yrs. Highwoods Plaza II Office 1,448 — 307 8,833 1,755 8,833 10,588 3,784 1997 5-40 yrs. Seven Springs I Office 2,076 — 592 13,145 2,668 13,145 15,813 5,018 2002 5-40 yrs. SouthPointe Office 1,655 — 310 7,827 1,965 7,827 9,792 3,640 1998 5-40 yrs. The Ramparts of Brentwood Office 2,394 12,806 — 7,343 2,394 20,149 22,543 6,468 1986 5-40 yrs. Westwood South Office 2,106 — 382 10,603 2,488 10,603 13,091 4,419 1999 5-40 yrs. 100 Winners Circle Office 1,497 7,258 — 2,452 1,497 9,710 11,207 4,707 1987 5-40 yrs. The Pinnacle at Symphony Place Office 98,981 — 141,469 — 6,160 — 147,629 147,629 23,127 2010 5-40 yrs. Seven Springs East Office 2,525 37,587 — 123 2,525 37,710 40,235 4,913 2013 5-40 yrs. The Shops at Seven Springs Office 803 8,223 — 526 803 8,749 9,552 1,441 2013 5-40 yrs. Seven Springs West Office 2,439 51,306 — 1,287 2,439 52,593 55,032 2,508 2016 5-40 yrs. Seven Springs II Office — — 2,356 30,048 2,356 30,048 32,404 675 2017 5-40 yrs. Bridgestone Americas, Inc. Office — — 15,639 169,392 15,639 169,392 185,031 1,708 2017 5-40 yrs. Orlando, FL Berkshire at MetroCenter Office 1,265 — 672 11,799 1,937 11,799 13,736 3,838 2007 5-40 yrs. Capital Plaza Three - Land Office 2,994 — 18 — 3,012 — 3,012 — N/A N/A Eola Park - Land Office 2,027 — — — 2,027 — 2,027 — N/A N/A Oxford - Land Office 1,100 — 51 458 1,151 458 1,609 — N/A N/A Stratford - Land Office 2,034 — (148 ) — 1,886 — 1,886 — N/A N/A Windsor at MetroCenter Office — — 2,060 9,552 2,060 9,552 11,612 3,310 2002 5-40 yrs. The 1800 Eller Drive Building Office — 9,851 — 3,267 — 13,118 13,118 7,822 1983 5-40 yrs. Seaside Plaza Office 3,893 29,541 — 5,550 3,893 35,091 38,984 5,494 1982 5-40 yrs. Capital Plaza Two Office 4,346 43,394 — 4,849 4,346 48,243 52,589 6,991 1999 5-40 yrs. Capital Plaza One Office 3,482 27,321 — 4,714 3,482 32,035 35,517 4,080 1975 5-40 yrs. Landmark Center Two Office 4,743 22,031 — 7,650 4,743 29,681 34,424 4,886 1985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Landmark Center One Office 6,207 22,655 — 7,613 6,207 30,268 36,475 4,817 1983 5-40 yrs. Lincoln Plaza Office 3,490 56,079 — 5,310 3,490 61,389 64,879 6,073 2000 5-40 yrs. Eola Office 3,758 11,160 — 3,334 3,758 14,494 18,252 1,423 1969 5-40 yrs. Greensboro, NC 6348 Burnt Poplar Industrial 724 2,900 — 339 724 3,239 3,963 1,801 1990 5-40 yrs. 6350 Burnt Poplar Industrial 341 1,374 — 784 341 2,158 2,499 975 1992 5-40 yrs. 420 Gallimore Dairy Road Office 379 1,516 — 924 379 2,440 2,819 1,209 1990 5-40 yrs. 418 Gallimore Dairy Road Office 462 1,849 — 638 462 2,487 2,949 1,392 1986 5-40 yrs. 416 Gallimore Dairy Road Office 322 1,293 — 603 322 1,896 2,218 955 1986 5-40 yrs. 7031 Albert Pick Road Office 510 2,921 — 2,465 510 5,386 5,896 2,856 1986 5-40 yrs. 7029 Albert Pick Road Office 739 3,237 — 2,112 739 5,349 6,088 2,927 1988 5-40 yrs. 7025 Albert Pick Road Office 2,393 9,576 — 6,190 2,393 15,766 18,159 7,857 1990 5-40 yrs. 7027 Albert Pick Road Office 850 — 699 5,160 1,549 5,160 6,709 2,136 1997 5-40 yrs. 7009 Albert Pick Road Industrial 224 1,068 — 270 224 1,338 1,562 712 1990 5-40 yrs. 426 Gallimore Dairy Road Office 465 — 380 1,259 845 1,259 2,104 628 1996 5-40 yrs. 422 Gallimore Dairy Road Industrial 145 1,081 — 382 145 1,463 1,608 856 1990 5-40 yrs. 406 Gallimore Dairy Road Office 265 — 270 1,096 535 1,096 1,631 565 1996 5-40 yrs. 7021 Albert Pick Road Industrial 237 1,103 — 279 237 1,382 1,619 766 1985 5-40 yrs. 7019 Albert Pick Road Industrial 192 946 — 382 192 1,328 1,520 726 1985 5-40 yrs. 7015 Albert Pick Road Industrial 305 1,219 — 268 305 1,487 1,792 840 1985 5-40 yrs. 7017 Albert Pick Road Industrial 225 928 — 442 225 1,370 1,595 704 1985 5-40 yrs. 7011 Albert Pick Road Industrial 171 777 — 358 171 1,135 1,306 628 1990 5-40 yrs. 424 Gallimore Dairy Road Office 271 — 239 981 510 981 1,491 414 1997 5-40 yrs. 410 Gallimore Dairy Road Industrial 356 1,613 — 877 356 2,490 2,846 1,319 1985 5-40 yrs. 412 Gallimore Dairy Road Industrial 374 1,523 — 620 374 2,143 2,517 1,175 1985 5-40 yrs. 408 Gallimore Dairy Road Industrial 341 1,486 — 966 341 2,452 2,793 1,324 1986 5-40 yrs. 414 Gallimore Dairy Road Industrial 659 2,676 — 967 659 3,643 4,302 1,944 1988 5-40 yrs. 237 Burgess Road Industrial 860 2,919 — 1,093 860 4,012 4,872 2,073 1986 5-40 yrs. 235 Burgess Road Industrial 1,302 4,392 — 1,641 1,302 6,033 7,335 3,139 1987 5-40 yrs. 241 Burgess Road Industrial 450 1,517 — 1,276 450 2,793 3,243 1,617 1988 5-40 yrs. 243 Burgess Road Industrial 452 1,514 — 322 452 1,836 2,288 1,005 1988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496 Gallimore Dairy Road Industrial 546 — — 3,342 546 3,342 3,888 1,568 1998 5-40 yrs. 494 Gallimore Dairy Road Industrial 749 — — 3,101 749 3,101 3,850 1,256 1999 5-40 yrs. 486 Gallimore Dairy Road Industrial 603 — — 3,281 603 3,281 3,884 1,207 1999 5-40 yrs. 488 Gallimore Dairy Road Industrial 499 — — 2,473 499 2,473 2,972 1,009 1999 5-40 yrs. 490 Gallimore Dairy Road Industrial 1,733 — — 5,997 1,733 5,997 7,730 3,441 1999 5-40 yrs. Brigham Road - Land Industrial 7,059 — (5,510 ) — 1,549 — 1,549 — N/A N/A 651 Brigham Road Industrial 453 — 360 2,857 813 2,857 3,670 1,132 2002 5-40 yrs. 657 Brigham Road Industrial 2,733 — 881 10,758 3,614 10,758 14,372 3,042 2006 5-40 yrs. 653 Brigham Road Industrial 814 — — 3,587 814 3,587 4,401 903 2007 5-40 yrs. 1501 Highwoods Boulevard Office 1,476 — — 8,565 1,476 8,565 10,041 3,182 2001 5-40 yrs. Jefferson Pilot - Land Office 11,759 — (4,311 ) — 7,448 — 7,448 — N/A N/A 4200 Tudor Lane Industrial 515 — 383 2,860 898 2,860 3,758 1,285 1996 5-40 yrs. 4224 Tudor Lane Industrial 435 — 288 2,431 723 2,431 3,154 1,041 1996 5-40 yrs. 7023 Albert Pick Road Office 834 3,459 — 1,189 834 4,648 5,482 2,398 1989 5-40 yrs. 370 Knollwood Street Office 1,826 7,495 — 4,112 1,826 11,607 13,433 6,000 1994 5-40 yrs. 380 Knollwood Street Office 2,989 12,029 — 4,888 2,989 16,917 19,906 9,088 1990 5-40 yrs. Church St Medical Center I Office 2,734 9,129 — 803 2,734 9,932 12,666 1,446 2003 5-40 yrs. Church St Medical Center II Office 2,376 5,451 — (629 ) 2,376 4,822 7,198 667 2007 5-40 yrs. Church St Medical Center III Office 925 4,551 — 124 925 4,675 5,600 1,026 2008 5-40 yrs. 628 Green Valley Road Office 2,906 12,141 — 960 2,906 13,101 16,007 1,895 1998 5-40 yrs. 701 Green Valley Road Office 3,787 7,719 — 900 3,787 8,619 12,406 1,511 1996 5-40 yrs. 661 Brigham Road Office 890 5,512 — 117 890 5,629 6,519 246 2016 5-40 yrs. 655 Brigham Road Office — — 899 6,470 899 6,470 7,369 70 2017 5-40 yrs. Pittsburgh, PA One PPG Place Office 9,819 107,643 — 42,053 9,819 149,696 159,515 32,647 1983-1985 5-40 yrs. Two PPG Place Office 2,302 10,978 — 8,404 2,302 19,382 21,684 3,030 1983-1985 5-40 yrs. Three PPG Place Office 501 2,923 — 4,007 501 6,930 7,431 1,513 1983-1985 5-40 yrs. Four PPG Place Office 620 3,239 — 3,215 620 6,454 7,074 1,242 1983-1985 5-40 yrs. Five PPG Place Office 803 4,924 — 1,862 803 6,786 7,589 1,772 1983-1985 5-40 yrs. Six PPG Place Office 3,353 25,602 — 10,234 3,353 35,836 39,189 6,002 1983-1985 5-40 yrs. EQT Plaza Office — 83,812 16,457 11,785 16,457 95,597 112,054 18,005 1987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Raleigh, NC 3600 Glenwood Avenue Office — 10,994 — 4,800 — 15,794 15,794 8,378 1986 5-40 yrs. 3737 Glenwood Avenue Office — — 318 16,525 318 16,525 16,843 7,169 1999 5-40 yrs. 4800 North Park Office 2,678 17,630 — 6,169 2,678 23,799 26,477 14,640 1985 5-40 yrs. 5000 North Park Office 1,010 4,612 (49 ) 4,218 961 8,830 9,791 4,861 1980 5-40 yrs. 801 Raleigh Corporate Center Office 828 — 272 10,798 1,100 10,798 11,898 3,934 2002 5-40 yrs. Blue Ridge I Office 722 4,606 — 1,818 722 6,424 7,146 3,596 1982 5-40 yrs. Blue Ridge II Office 462 1,410 — 871 462 2,281 2,743 1,447 1988 5-40 yrs. Cape Fear Office 131 1,630 (2 ) 1,238 129 2,868 2,997 2,404 1979 5-40 yrs. Catawba Office 125 1,635 (2 ) 1,258 123 2,893 3,016 2,719 1980 5-40 yrs. CentreGreen One Office 1,529 — (391 ) 10,724 1,138 10,724 11,862 5,149 2000 5-40 yrs. CentreGreen Two Office 1,653 — (389 ) 10,344 1,264 10,344 11,608 3,944 2001 5-40 yrs. CentreGreen Three Office — — 1,291 31,860 1,291 31,860 33,151 374 2017 5-40 yrs. CentreGreen Four Office 1,779 — (397 ) 13,850 1,382 13,850 15,232 3,680 2002 5-40 yrs. CentreGreen Five Office 1,280 — 55 12,693 1,335 12,693 14,028 4,368 2008 5-40 yrs. Cottonwood Office 609 3,244 — 615 609 3,859 4,468 2,295 1983 5-40 yrs. Dogwood Office 766 2,769 — 241 766 3,010 3,776 1,716 1983 5-40 yrs. GlenLake - Land Office 13,003 — (8,359 ) 114 4,644 114 4,758 48 N/A 5-40 yrs. GlenLake One Office 924 — 1,324 21,641 2,248 21,641 23,889 7,917 2002 5-40 yrs. GlenLake Four Office 1,659 — 493 20,615 2,152 20,615 22,767 6,379 2006 5-40 yrs. GlenLake Six Office 941 — (365 ) 22,812 576 22,812 23,388 7,252 2008 5-40 yrs. 701 Raleigh Corporate Center Office 1,304 — 540 14,957 1,844 14,957 16,801 7,051 1996 5-40 yrs. Highwoods Centre Office 531 — (267 ) 7,926 264 7,926 8,190 3,521 1998 5-40 yrs. Highwoods Office Center North - Land Office 357 49 — — 357 49 406 37 N/A 5-40 yrs. Highwoods Tower Two Office 365 — 503 21,269 868 21,269 22,137 9,267 2001 5-40 yrs. Inveresk Parcel 2 - Land Office 657 — 38 103 695 103 798 6 N/A N/A Lake Boone Medical Center Office 1,450 6,311 — 580 1,450 6,891 8,341 1,341 1998 5-40 yrs. 4620 Creekstone Drive Office 149 — 107 3,191 256 3,191 3,447 1,315 2001 5-40 yrs. 4825 Creekstone Drive Office 398 — 293 11,304 691 11,304 11,995 4,827 1999 5-40 yrs. Pamlico Office 289 — — 10,507 289 10,507 10,796 7,794 1980 5-40 yrs. Progress Center Renovation Office — — — 362 — 362 362 353 2003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PNC Plaza Office 1,206 — — 71,350 1,206 71,350 72,556 21,320 2008 5-40 yrs. Rexwoods Center I Office 878 3,730 — 2,488 878 6,218 7,096 3,480 1990 5-40 yrs. Rexwoods Center II Office 362 1,818 — 1,436 362 3,254 3,616 1,626 1993 5-40 yrs. Rexwoods Center III Office 919 2,816 — 1,641 919 4,457 5,376 2,435 1992 5-40 yrs. Rexwoods Center IV Office 586 — — 4,752 586 4,752 5,338 2,450 1995 5-40 yrs. Rexwoods Center V Office 1,301 — 184 6,376 1,485 6,376 7,861 2,881 1998 5-40 yrs. Riverbirch Office 469 4,038 23 5,226 492 9,264 9,756 2,100 1987 5-40 yrs. Six Forks Center I Office 666 2,665 — 1,997 666 4,662 5,328 2,686 1982 5-40 yrs. Six Forks Center II Office 1,086 4,533 — 2,807 1,086 7,340 8,426 3,971 1983 5-40 yrs. Six Forks Center III Office 862 4,411 — 3,051 862 7,462 8,324 4,254 1987 5-40 yrs. Smoketree Tower Office 2,353 11,743 — 7,109 2,353 18,852 21,205 9,725 1984 5-40 yrs. 4601 Creekstone Drive Office 255 — 217 6,358 472 6,358 6,830 2,956 1997 5-40 yrs. Weston - Land Other 22,771 — (19,526 ) — 3,245 — 3,245 — N/A N/A 4625 Creekstone Drive Office 458 — 268 6,415 726 6,415 7,141 3,186 1995 5-40 yrs. 11000 Weston Parkway Office 2,651 18,850 — 1,318 2,651 20,168 22,819 4,560 1998 5-40 yrs. GlenLake Five Office 2,263 30,264 — 3,431 2,263 33,695 35,958 3,900 2014 5-40 yrs. 11800 Weston Parkway Office 826 13,188 — 2 826 13,190 14,016 1,320 2014 5-40 yrs. CentreGreen Café Office 41 3,509 — — 41 3,509 3,550 272 2014 5-40 yrs. CentreGreen Fitness Center Office 27 2,322 — — 27 2,322 2,349 180 2014 5-40 yrs. One City Plaza Office 11,288 68,375 — 18,767 11,288 87,142 98,430 9,401 1986 5-40 yrs. Weston Lakefront I Office 8,522 42,267 — 168 8,522 42,435 50,957 3,876 2015 5-40 yrs. Weston Lakefront II Office 8,522 45,870 — 151 8,522 46,021 54,543 3,925 2015 5-40 yrs. Edison - Land Office 5,984 — 2,605 — 8,589 — 8,589 — N/A N/A Charter Square Office 7,267 65,881 — 4,191 7,267 70,072 77,339 2,573 2015 5-40 yrs. Other Property Other 39,376 20,868 (33,209 ) (695 ) 6,167 20,173 26,340 10,615 N/A N/A Richmond, VA 4900 Cox Road Office 1,324 5,311 15 3,226 1,339 8,537 9,876 4,574 1991 5-40 yrs. Colonnade Building Office 1,364 6,105 — 2,401 1,364 8,506 9,870 3,059 2003 5-40 yrs. Dominion Place - Pitts Parcel - Land Office 1,101 — (343 ) — 758 — 758 — N/A N/A Markel 4521 Office 1,581 13,299 168 (1,244 ) 1,749 12,055 13,804 5,213 1999 5-40 yrs. Hamilton Beach/Proctor-Silex Office 1,086 4,345 10 2,492 1,096 6,837 7,933 3,378 1986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Highwoods Commons Office 521 — 458 3,793 979 3,793 4,772 1,766 1999 5-40 yrs. Highwoods One Office 1,688 — 22 13,763 1,710 13,763 15,473 6,148 1996 5-40 yrs. Highwoods Two Office 786 — 226 8,033 1,012 8,033 9,045 2,910 1997 5-40 yrs. Highwoods Five Office 783 — 11 7,296 794 7,296 8,090 2,790 1998 5-40 yrs. Highwoods Plaza Office 909 — 187 6,008 1,096 6,008 7,104 2,947 2000 5-40 yrs. Innslake Center Office 845 — 195 6,434 1,040 6,434 7,474 2,592 2001 5-40 yrs. Highwoods Centre Office 1,205 4,825 — 1,366 1,205 6,191 7,396 3,239 1990 5-40 yrs. Markel 4501 Office 1,300 13,259 213 (4,135 ) 1,513 9,124 10,637 3,083 1998 5-40 yrs. Markel 4600 Office 1,700 17,081 169 (3,607 ) 1,869 13,474 15,343 4,339 1989 5-40 yrs. North Park Office 2,163 8,659 6 2,582 2,169 11,241 13,410 5,988 1989 5-40 yrs. North Shore Commons I Office 951 — 17 12,510 968 12,510 13,478 5,053 2002 5-40 yrs. North Shore Commons II Office 2,067 — (89 ) 11,030 1,978 11,030 13,008 2,884 2007 5-40 yrs. North Shore Commons C - Land Office 1,497 — 15 — 1,512 — 1,512 — N/A N/A North Shore Commons D - Land Office 1,261 — — — 1,261 — 1,261 — N/A N/A Nuckols Corner Land Office 1,259 — 203 — 1,462 — 1,462 — N/A N/A One Shockoe Plaza Office — — 356 17,440 356 17,440 17,796 8,138 1996 5-40 yrs. Pavilion Land Office 181 46 20 (46 ) 201 — 201 — N/A N/A Lake Brook Commons Office 1,600 8,864 21 2,211 1,621 11,075 12,696 3,925 1996 5-40 yrs. Sadler &amp; Cox Land Office 1,535 — 343 — 1,878 — 1,878 — N/A N/A Highwoods Three Office 1,918 — 358 10,543 2,276 10,543 12,819 3,142 2005 5-40 yrs. Stony Point I Office 1,384 11,630 (267 ) 4,323 1,117 15,953 17,070 7,557 1990 5-40 yrs. Stony Point II Office 1,240 — 103 12,450 1,343 12,450 13,793 5,309 1999 5-40 yrs. Stony Point III Office 995 — — 10,342 995 10,342 11,337 4,126 2002 5-40 yrs. Stony Point IV Office 955 — — 11,065 955 11,065 12,020 3,244 2006 5-40 yrs. Virginia Mutual Office 1,301 6,036 15 1,481 1,316 7,517 8,833 3,237 1996 5-40 yrs. Waterfront Plaza Office 585 2,347 8 1,375 593 3,722 4,315 1,752 1988 5-40 yrs. Innsbrook Center Office 914 8,249 — 686 914 8,935 9,849 3,211 1987 5-40 yrs. Tampa, FL 4200 Cypress Office 2,673 16,470 — 4,519 2,673 20,989 23,662 4,881 1989 5-40 yrs. Bayshore Place Office 2,276 11,817 — 2,336 2,276 14,153 16,429 7,268 1990 5-40 yrs. General Services Administration Building Office 4,054 — 406 27,759 4,460 27,759 32,219 10,894 2005 5-40 yrs. HIGHWOODS PROPERTIES, INC. HIGHWOODS REALTY LIMITED PARTNERSHIP SCHEDULE III - REAL ESTATE AND ACCUMULATED DEPRECIATION (Continued) Initial Costs Costs Capitalized Subsequent to Acquisition Gross Value at Close of Period Description Property Type 2017 Land Bldg &amp; Improv Land Bldg &amp; Improv Land Bldg &amp; Improv Total Assets (1) Accumulated Depreciation Date of Construction Life on Which Depreciation is Calculated Highwoods Preserve Building I Office 991 — — 26,283 991 26,283 27,274 9,874 1999 5-40 yrs. Highwoods Preserve Building V Office 881 — — 25,398 881 25,398 26,279 11,752 2001 5-40 yrs. Highwoods Bay Center I Office 3,565 — (64 ) 36,958 3,501 36,958 40,459 11,197 2007 5-40 yrs. HIW Bay Center II - Land Office 3,482 — — — 3,482 — 3,482 — N/A N/A Highwoods Preserve Building VII Office 790 — — 12,498 790 12,498 13,288 3,362 2007 5-40 yrs. HIW Preserve VII Garage Office — — — 6,797 — 6,797 6,797 1,853 2007 5-40 yrs. Horizon Office — 6,257 — 4,255 — 10,512 10,512 4,903 1980 5-40 yrs. LakePointe One Office 2,106 89 — 45,339 2,106 45,428 47,534 21,659 1986 5-40 yrs. LakePointe Two Office 2,000 15,848 672 15,240 2,672 31,088 33,760 12,824 1999 5-40 yrs. Lakeside Office — 7,369 — 6,593 — 13,962 13,962 5,367 1978 5-40 yrs. Lakeside/Parkside Garage Office — — — 5,627 — 5,627 5,627 1,732 2004 5-40 yrs. One Harbour Place Office 2,016 25,252 — 11,046 2,016 36,298 38,314 14,189 1985 5-40 yrs. Parkside Office — 9,407 — 3,768 — 13,175 13,175 6,964 1979 5-40 yrs. Pavilion Office — 16,394 — 4,646 — 21,040 21,040 10,479 1982 5-40 yrs. Pavilion Parking Garage Office — — — 5,731 — 5,731 5,731 2,585 1999 5-40 yrs. Spectrum Office 1,454 14,502 — 6,931 1,454 21,433 22,887 11,604 1984 5-40 yrs. Tower Place Office 3,218 19,898 — 4,849 3,218 24,747 27,965 12,579 1988 5-40 yrs. Westshore Square Office 1,126 5,186 — 1,466 1,126 6,652 7,778 3,334 1976 5-40 yrs. Independence Park - Land Office 4,943 — 4,833 2,227 9,776 2,227 12,003 47 N/A N/A Independence Park I Office 2,531 4,526 — 5,270 2,531 9,796 12,327 3,330 1983 5-40 yrs. Meridian I Office 1,849 22,363 — 1,808 1,849 24,171 26,020 4,047 1984 5-40 yrs. Meridian II Office 1,302 19,588 — 3,002 1,302 22,590 23,892 3,580 1986 5-40 yrs. Laser Spine Institute Office — — 6,310 44,634 6,310 44,634 50,944 2,849 2016 5-40 yrs. Suntrust Financial Centre Office 1,980 102,138 — 12,016 1,980 114,154 116,134 8,162 1992 5-40 yrs. Suntrust Financial Land Office 2,225 — — — 2,225 — 2,225 — N/A N/A 563,648 2,678,507 (1,701 ) 1,933,300 561,947 4,611,807 5,173,754 1,211,728 2017 Encumbrance Notes (1) The tax basis of aggregate land and buildings and tenant improvements as of December 31, 2017 is $4.8 billion .</t>
  </si>
  <si>
    <t>Description of Business and Significant Accounting Policies (Policies)</t>
  </si>
  <si>
    <t>Basis of Presentation</t>
  </si>
  <si>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At December 31, 2017 , three properties owned through a joint venture investment were consolidated. All intercompany transactions and accounts have been eliminated. During 2015, as a result of our partner’s irrevocable exercise of a buy-sell provision in our SF-HIW Harborview Plaza, LP ("Harborview") joint venture agreement, our partner’s right to put its 80.0% equity interest back to us became no longer exercisable. As a result, we recorded the original contribution transaction as a partial sale. Our investment in this joint venture then qualified for the equity method of accounting, which resulted in the retrospective revision of our Consolidated Statements of Equity and Capital for prior periods. </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al Estate and Related Assets</t>
  </si>
  <si>
    <t xml:space="preserve">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84.4 million , $ 173.1 million and $ 168.7 million for the years ended December 31, 2017 , 2016 and 2015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Expenditures directly related to the leasing of properties are included in deferre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1. Description of Business and Significant Accounting Policies – Continued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t>
  </si>
  <si>
    <t>Impairments of Real Estate Assets and Investments in Unconsolidated Affiliates</t>
  </si>
  <si>
    <t>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t>
  </si>
  <si>
    <t>Sales of Real Estate</t>
  </si>
  <si>
    <t>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Rental and Other Revenues</t>
  </si>
  <si>
    <t>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t>
  </si>
  <si>
    <t>Allowance for Doubtful Accounts</t>
  </si>
  <si>
    <t>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t>
  </si>
  <si>
    <t>Discontinued Operations</t>
  </si>
  <si>
    <t xml:space="preserve">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t>
  </si>
  <si>
    <t>Lease Incentives</t>
  </si>
  <si>
    <t>Lease Incentives Lease incentive costs, which are payments made to or on behalf of a customer as an incentive to sign a lease, are capitalized in deferred leasing costs and amortized on a straight-line basis over the respective lease terms as a reduction of rental revenues.</t>
  </si>
  <si>
    <t>Investments in Unconsolidated Affiliates</t>
  </si>
  <si>
    <t>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t>
  </si>
  <si>
    <t>Cash Equivalents</t>
  </si>
  <si>
    <t>Cash Equivalents We consider highly liquid investments with an original maturity of three months or less when purchased to be cash equivalents.</t>
  </si>
  <si>
    <t>Restricted Cash</t>
  </si>
  <si>
    <t>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t>
  </si>
  <si>
    <t>Redeemable Common Units and Preferred Units</t>
  </si>
  <si>
    <t>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si>
  <si>
    <t>Income Tax</t>
  </si>
  <si>
    <t>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t>
  </si>
  <si>
    <t>Concentration of Credit Risk</t>
  </si>
  <si>
    <t xml:space="preserve">Concentration of Credit Risk At December 31, 2017 , properties that we wholly own were leased to 1,792 customers. The geographic locations that comprise greater than 10.0% of our rental and other revenues are Raleigh, Atlanta, Tampa and Nashville. Our customers engage in a wide variety of businesses. No single customer generated more than 6% of our consolidated revenues during 2017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t>
  </si>
  <si>
    <t>Derivative Financial Instruments We borrow funds at a combination of fixed and variable rates. Borrowings under our revolving credit facility and bank term loans bear interest at variable rates. Our long-term debt typically bears interest at fixed rates. Our interest rate risk management objectives are to limit generally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loss)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t>
  </si>
  <si>
    <t>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t>
  </si>
  <si>
    <t>Recently Issued Accounting Standards</t>
  </si>
  <si>
    <t>Recently Issued Accounting Standards The Financial Accounting Standards Board ("FASB") issued an accounting standards update ("ASU")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Upon adoption of the ASU in 2018, we expect to utilize the modified retrospective approach which requires a cumulative-effect adjustment to retained earnings as of the beginning of the fiscal year of adoption. We have analyzed the impact of the guidance on our Consolidated Financial Statements, including our internal control processes, and have an active project team continuing to refine our evaluation and finalize our implementation plan with particular emphasis on development of the new required disclosures. Our analysis of our non-lease related revenue contracts, which include primarily real estate sales, management, development and construction fee income and transient parking income, indicates that the adoption of this ASU will require additional financial statement disclosure related to these contracts but will have no material cumulative-effect adjustment or impact on the timing of revenue recognition. There could be additional impact of this ASU upon adoption of the ASU related to accounting for leases discussed below for certain lease revenue streams that may be required to be evaluated as non-lease components using the five-step revenue recognition model. The FASB issued an ASU that adds to and clarifies guidance on the classification of certain cash receipts and payments in the statement of cash flows. The ASU is required to be adopted in 2018 with retrospective application required. We do not expect such adoption to have a material effect on our Consolidated Statements of Cash Flows. The FASB issued an ASU that clarifies and narrows the definition of a business used in determining whether to account for a transaction as an asset acquisition or business combination. The guidance requires evaluation of the fair value of the assets acquired to determine if it is concentrated in a single identifiable asset or a group of similar identifiable assets. If so, the transferred assets would not be a business. The guidance also requires a business to include at least one substantive process and narrows the definition of outputs. The ASU is required to be adopted in 2018 and applied prospectively. Upon adoption of this ASU, we expect that the majority of our future acquisitions would not meet the definition of a business; therefore, the related acquisition costs would be capitalized as part of the purchase price. The FASB issued an ASU that clarifies when changes to the terms or conditions of a share-based payment award must be accounted for as modifications. The guidance requires modification accounting if the value, vesting conditions or classification of the award changes. The ASU is required to be adopted in 2018 and applied prospectively. We do not expect such adoption to have a material effect on our Consolidated Financial Statements. The FASB issued an ASU which sets out the principles for the recognition, measurement, presentation and disclosure of leases for both lessees and lessors. We are continuing to conduct our analysis of the impact of the guidance on our Consolidated Financial Statements and have an active project team working on the evaluation and implementation of the guidance. We continue to monitor FASB activity with respect to possible amendments to this ASU, particularly the Board’s recent vote to provide an optional practical expedient to lessors that would remove the requirement for lessors to separate lease and non-lease components when the pattern of recognition of those components are the same and, when combined as a single unit, those would be classified as operating leases. Should such amendment be finalized, we expect to elect the practical expedient. Regardless, we currently believe that the adoption of the ASU will not significantly change the accounting for operating leases on our Consolidated Balance Sheets where we are the lessor, and that such leases will be accounted for in a similar method to existing standards with the underlying leased asset being reported and recognized as a real estate asset. In addition, the guidance requires lessors to capitalize and amortize only incremental direct leasing costs. As a result, we expect that upon the adoption of the ASU, we will no longer be able to capitalize and amortize certain leasing related costs and instead will expense these costs as incurred. We are in the process of evaluating the impact to our results of operations of expensing such costs. The ASU is required to be adopted in 2019 using a modified retrospective approach which requires a cumulative-effect adjustment to retained earnings as of the beginning of the fiscal year of adoption. Our initial analysis of our leases also indicates that upon adoption of the ASU, certain lease revenue streams that are currently accounted for using the lease accounting standard may be accounted for as non-lease components using the five-step revenue recognition model discussed above. Leases where we are the lessee include primarily our operating ground leases which are not material to our Consolidated Financial Statements. We will continue to refine our evaluation and finalize our implementation plan throughout 2018. 1. Description of Business and Significant Accounting Policies – Continued The FASB issued an ASU that eliminates the requirement to separately measure and report hedge ineffectiveness and generally requires the entire change in the fair value of a hedging instrument to be presented in the same income statement line as the hedged item when the hedged item affects earnings. The ASU is required to be adopted in 2019 using a modified retrospective approach. We do not expect such adoption to have a material effect on our Consolidated Financial Statements. The FASB issued an ASU that requires, among other things, the use of a new current expected credit loss ("CECL") model in determining our allowances for doubtful accounts with respect to accounts receivable, accrued straight-line rents receivable and mortgages and notes receivable. The CECL model requires that we estimate our lifetime expected credit loss with respect to these receivables and record allowances that, when deducted from the balance of the receivables, represent the net amounts expected to be collected. We will also be required to disclose information about how we developed the allowances, including changes in the factors (e.g., portfolio mix, credit trends, unemployment, gross domestic product, etc.) that influenced our estimate of expected credit losses and the reasons for those changes. We will apply the ASU’s provisions as a cumulative-effect adjustment to retained earnings upon adoption in 2020. We are in the process of evaluating this ASU.</t>
  </si>
  <si>
    <t>Real Estate Assets Real Estate Assets (Tables) - 2015 Acquisitions [Member]</t>
  </si>
  <si>
    <t>Significant Acquisitions and Disposals [Line Items]</t>
  </si>
  <si>
    <t>Schedule of Purchase Price Allocation</t>
  </si>
  <si>
    <t>The following table sets forth a summary of the fair value of the major assets acquired and liabilities assumed relating to the above-referenced acquisition of two buildings in Atlanta during 2015: Total Purchase Price Allocation Real estate assets $ 275,639 Acquisition-related intangible assets (in deferred leasing costs) 23,722 Acquisition-related below market lease liabilities (in accounts payable, accrued expenses and other liabilities) (9,076 ) Total allocation $ 290,285</t>
  </si>
  <si>
    <t>Business Acquisition, Pro Forma Information</t>
  </si>
  <si>
    <t>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during 2015 had been completed as of January 1, 2014: Year Ended December 31, 2015 (unaudited) Pro forma revenues $ 626,067 Pro forma net income $ 103,485 Pro forma net income available for common stockholders $ 96,797 Pro forma earnings per share - basic $ 1.03 Pro forma earnings per share - diluted $ 1.02</t>
  </si>
  <si>
    <t>Investments In and Advances To Affiliates (Tables)</t>
  </si>
  <si>
    <t>Schedule of Equity Method Investments</t>
  </si>
  <si>
    <t>The following table sets forth our ownership in unconsolidated affiliates at December 31, 2017 : Joint Venture Location Ownership Interest Plaza Colonnade, Tenant-in-Common Kansas City 50.0% Kessinger/Hunter &amp; Company, LC Kansas City 26.5% Highwoods DLF Forum, LLC Raleigh 25.0% Highwoods DLF 98/29, LLC Orlando 22.8%</t>
  </si>
  <si>
    <t>Intangible Assets and Below Market Lease Liabilities (Tables)</t>
  </si>
  <si>
    <t>Total Intangible Assets and Below Market Lease Liabilities</t>
  </si>
  <si>
    <t>The following table sets forth total intangible assets and acquisition-related below market lease liabilities, net of accumulated amortization: December 31, 2017 2016 Assets: Deferred leasing costs (including lease incentives and above market lease and in-place lease acquisition-related intangible assets) $ 344,191 $ 353,581 Less accumulated amortization (143,512 ) (140,081 ) $ 200,679 $ 213,500 Liabilities (in accounts payable, accrued expenses and other liabilities): Acquisition-related below market lease liabilities $ 59,947 $ 61,221 Less accumulated amortization (28,214 ) (23,074 ) $ 31,733 $ 38,147</t>
  </si>
  <si>
    <t>Amortization of Intangible Assets and Below Market Lease Liabilities</t>
  </si>
  <si>
    <t>The following table sets forth amortization of intangible assets and below market lease liabilities: Year Ended December 31, 2017 2016 2015 Amortization of deferred leasing costs and acquisition-related intangible assets (in depreciation and amortization) $ 41,187 $ 44,968 $ 43,332 Amortization of lease incentives (in rental and other revenues) $ 1,765 $ 1,779 $ 1,493 Amortization of acquisition-related intangible assets (in rental and other revenues) $ 2,921 $ 3,851 $ 5,062 Amortization of acquisition-related intangible assets (in rental property and other expenses) $ 557 $ 557 $ 557 Amortization of acquisition-related below market lease liabilities (in rental and other revenues) $ (6,415 ) $ (8,183 ) $ (7,065 )</t>
  </si>
  <si>
    <t>Scheduled Future Amortization of Intangible Assets and Below Market Lease Liabilities</t>
  </si>
  <si>
    <t>The following table sets forth scheduled future amortization of intangible assets and below market lease liabilities: Years Ending December 31,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8 $ 36,566 $ 1,586 $ 1,659 $ 553 $ (5,911 ) 2019 31,032 1,434 1,275 553 (5,454 ) 2020 26,614 1,171 959 518 (5,193 ) 2021 22,262 948 632 — (4,383 ) 2022 18,098 734 462 — (3,269 ) Thereafter 48,182 4,033 1,408 — (7,523 ) $ 182,754 $ 9,906 $ 6,395 $ 1,624 $ (31,733 ) Weighted average remaining amortization periods as of December 31, 2017 (in years) 7.6 9.9 6.5 3.0 6.6</t>
  </si>
  <si>
    <t>Mortgages and Notes Payable (Tables)</t>
  </si>
  <si>
    <t>Schedule of Consolidated Mortgages and Notes Payable</t>
  </si>
  <si>
    <t>Our mortgages and notes payable consist of the following: December 31, 2017 2016 Secured indebtedness: (1) 5.10% (4.22% effective rate) mortgage loan due 2017 (2) $ — $ 109,138 6.11% (5.36% effective rate) mortgage loan due 2017 (2) — 19,066 4.00% mortgage loan due 2029 98,981 — 98,981 128,204 Unsecured indebtedness: 5.85% (5.88% effective rate) notes due 2017 (2) — 379,661 7.50% notes due 2018 200,000 200,000 3.20% (3.363% effective rate) notes due 2021 (3) 298,504 298,072 3.625% (3.752% effective rate) notes due 2023 (4) 248,675 248,412 3.875% (4.038% effective rate) notes due 2027 (5) 296,334 — Variable rate term loan due 2018 (6) 10,000 — Variable rate term loan due 2020 (7) 225,000 350,000 Variable rate term loan due 2022 (8) 200,000 150,000 Variable rate term loan due 2022 (9) 200,000 200,000 Revolving credit facility due 2022 (10) 245,000 — 1,923,513 1,826,145 Less-unamortized debt issuance costs (8,161 ) (6,302 ) Total mortgages and notes payable, net $ 2,014,333 $ 1,948,047 __________ (1) Our secured mortgage loans were collateralized by real estate assets with an aggregate undepreciated book value of $ 147.6 million at December 31, 2017 . Our fixed rate mortgage loans generally are either locked out to prepayment for all or a portion of their term or are prepayable subject to certain conditions including prepayment penalties. (2) This debt was repaid in 2017 . (3) Net of unamortized original issuance discount of $ 1.5 million and $ 1.9 million as of December 31, 2017 and 2016 , respectively. (4) Net of unamortized original issuance discount of $1.3 million and $1.6 million as of December 31, 2017 and 2016 , respectively. (5) Net of unamortized original issuance discount of $3.7 million as of December 31, 2017 . (6) The interest rate was 2.46% at December 31, 2017 . (7) As more fully described in Note 7, we entered into floating-to-fixed interest rate swaps that effectively fix LIBOR for $225.0 million of this loan. Accordingly, the equivalent fixed rate of this amount is 2.78% . (8) As more fully described in Note 7, we entered into floating-to-fixed interest rate swaps that effectively fix LIBOR for $50.0 million of this loan. Accordingly, the equivalent fixed rate of this amount is 2.79% . The interest rate on the remaining $150.0 million was 2.47% at December 31, 2017 . (9) The interest rate was 2.60% at December 31, 2017 . (10) The interest rate was 2.48% at December 31, 2017 .</t>
  </si>
  <si>
    <t>Schedule of Long-term Debt Instruments</t>
  </si>
  <si>
    <t>The following table sets forth scheduled future principal payments, including amortization, due on our mortgages and notes payable at December 31, 2017 : Years Ending December 31, Principal Amount 2018 $ 210,708 2019 781 2020 225,857 2021 301,170 2022 646,452 Thereafter 637,526 Less-unamortized debt issuance costs (8,161 ) $ 2,014,333</t>
  </si>
  <si>
    <t>Derivative Financial Instruments (Tables)</t>
  </si>
  <si>
    <t>Schedule of Derivative Instruments, Fair Value</t>
  </si>
  <si>
    <t>The following table sets forth the gross fair value of our derivatives: December 31, 2017 2016 Derivatives: Derivatives designated as cash flow hedges in prepaid expenses and other assets: Interest rate swaps $ 1,286 $ 7,619 Derivatives designated as cash flow hedges in accounts payable, accrued expenses and other liabilities: Interest rate swaps $ — $ 1,870</t>
  </si>
  <si>
    <t>Schedule of Derivative Instruments, Gain (Loss) in Statement of Financial Performance</t>
  </si>
  <si>
    <t>The following table sets forth the effect of our cash flow hedges on accumulated other comprehensive income/(loss) and interest expense: Year Ended December 31, 2017 2016 2015 Derivatives Designated as Cash Flow Hedges: Amount of unrealized gains/(losses) recognized in accumulated other comprehensive income/(loss) on derivatives (effective portion): Interest rate swaps $ 1,732 $ 5,703 $ (4,040 ) Amount of net losses reclassified out of accumulated other comprehensive income/(loss) into contractual interest expense (effective portion): Interest rate swaps $ 1,157 $ 3,057 $ 3,696</t>
  </si>
  <si>
    <t>Commitments and Contingencies (Tables)</t>
  </si>
  <si>
    <t>Scheduled Future Obligations, Operating Ground Leases</t>
  </si>
  <si>
    <t>The following table sets forth our scheduled obligations for future minimum payments on operating ground leases at December 31, 2017 : Years Ending December 31, Minimum Payments 2018 $ 2,099 2019 2,136 2020 2,175 2021 2,215 2022 2,257 Thereafter 88,532 $ 99,414</t>
  </si>
  <si>
    <t>Noncontrolling Interests (Tables) - Highwoods Properties, Inc. [Member]</t>
  </si>
  <si>
    <t>Noncontrolling Interest [Line Items]</t>
  </si>
  <si>
    <t>Noncontrolling Interests in the Operating Partnership</t>
  </si>
  <si>
    <t>The following table sets forth the Company's noncontrolling interests in the Operating Partnership: Year Ended December 31, 2017 2016 Beginning noncontrolling interests in the Operating Partnership $ 144,802 $ 126,429 Adjustment of noncontrolling interests in the Operating Partnership to fair value (354 ) 12,993 Conversions of Common Units to Common Stock (511 ) (3,057 ) Net income attributable to noncontrolling interests in the Operating Partnership 5,059 15,596 Distributions to noncontrolling interests in the Operating Partnership (4,987 ) (7,159 ) Total noncontrolling interests in the Operating Partnership $ 144,009 $ 144,802</t>
  </si>
  <si>
    <t>Net Income Available for Common Stockholders and Transfers From Noncontrolling Interests in the Operating Partnership</t>
  </si>
  <si>
    <t>The following table sets forth net income available for common stockholders and transfers from the Company's noncontrolling interests in the Operating Partnership: Year Ended December 31, 2017 2016 2015 Net income available for common stockholders $ 182,873 $ 521,789 $ 94,572 Increase in additional paid in capital from conversions of Common Units to Common Stock 511 3,057 1,645 Change from net income available for common stockholders and transfers from noncontrolling interests $ 183,384 $ 524,846 $ 96,217</t>
  </si>
  <si>
    <t>Disclosure About Fair Value of Financial Instruments (Tables)</t>
  </si>
  <si>
    <t>Fair Value Measurements of Assets, Liabilities and Noncontrolling Interests</t>
  </si>
  <si>
    <t>The following table sets forth our assets and liabilities and the Company's noncontrolling interests in the Operating Partnership that are measured or disclosed at fair value within the fair value hierarchy. Level 1 Level 2 Total Quoted Prices in Active Markets for Identical Assets or Liabilities Significant Observable Inputs Fair Value at December 31, 2017: Assets: Mortgages and notes receivable, at fair value (1) $ 6,425 $ — $ 6,425 Interest rate swaps (in prepaid expenses and other assets) 1,286 — 1,286 Marketable securities of non-qualified deferred compensation plan (in prepaid expenses and other assets) 2,388 2,388 — Total Assets $ 10,099 $ 2,388 $ 7,711 Noncontrolling Interests in the Operating Partnership $ 144,009 $ 144,009 $ — Liabilities: Mortgages and notes payable, net, at fair value (1) $ 2,015,689 $ — $ 2,015,689 Non-qualified deferred compensation obligation (in accounts payable, accrued expenses and other liabilities) 2,388 2,388 — Total Liabilities $ 2,018,077 $ 2,388 $ 2,015,689 Fair Value at December 31, 2016: Assets: Mortgages and notes receivable, at fair value (1) $ 8,833 $ — $ 8,833 Interest rate swaps (in prepaid expenses and other assets) 7,619 — 7,619 Marketable securities of non-qualified deferred compensation plan (in prepaid expenses and other assets) 2,451 2,451 — Total Assets $ 18,903 $ 2,451 $ 16,452 Noncontrolling Interests in the Operating Partnership $ 144,802 $ 144,802 $ — Liabilities: Mortgages and notes payable, net, at fair value (1) $ 1,965,611 $ — $ 1,965,611 Interest rate swaps (in accounts payable, accrued expenses and other liabilities) 1,870 — 1,870 Non-qualified deferred compensation obligation (in accounts payable, accrued expenses and other liabilities) 2,451 2,451 — Total Liabilities $ 1,969,932 $ 2,451 $ 1,967,481 __________ (1) Amounts recorded at historical cost on our Consolidated Balance Sheets at December 31, 2017 and 2016 .</t>
  </si>
  <si>
    <t>Equity (Tables)</t>
  </si>
  <si>
    <t>Class of Stock [Line Items]</t>
  </si>
  <si>
    <t>Schedule of Stock by Class, Preferred Stock</t>
  </si>
  <si>
    <t>The following table sets forth the Company's Preferred Stock: Issue Date Number of Shares Outstanding Carrying Value Liquidation Preference Per Share Optional Redemption Date Annual Dividends Payable Per Share (in thousands) December 31, 2017 8.625% Series A Cumulative Redeemable 2/12/1997 29 $ 28,892 $ 1,000 2/12/2027 $ 86.25 December 31, 2016 8.625% Series A Cumulative Redeemable 2/12/1997 29 $ 28,920 $ 1,000 2/12/2027 $ 86.25 The following table sets forth the number of shares of Common Stock reserved for future issuance under the Company's long-term equity incentive plans: December 31, 2017 2016 Outstanding stock options and warrants 655,822 602,115 Possible future issuance under equity incentive plans 2,404,131 2,718,296 3,059,953 3,320,411</t>
  </si>
  <si>
    <t>Schedule of Dividends Payable</t>
  </si>
  <si>
    <t xml:space="preserve">The following table sets forth the Company's estimated taxability to the common stockholders of dividends per share for federal income tax purposes: Year Ended December 31, 2017 (1) 2016 (1) 2015 Ordinary income $ 1.50 $ 1.15 $ 1.50 Capital gains 0.32 1.29 0.13 Return of capital — — 0.07 Total $ 1.82 $ 2.44 $ 1.70 __________ (1) During 2016, cash dividends declared on Common Stock totaled $2.50 per share, of which approximately $0.06 was recognized as a 2017 distribution for federal income tax purposes. </t>
  </si>
  <si>
    <t>Preferred Stock [Member]</t>
  </si>
  <si>
    <t>The following table sets forth the Company's estimated taxability to the preferred stockholders of dividends per share for federal income tax purposes: Year Ended December 31, 2017 2016 2015 8.625% Series A Cumulative Redeemable: Ordinary income $ 71.00 $ 40.65 $ 79.23 Capital gains 15.25 45.60 7.02 Total $ 86.25 $ 86.25 $ 86.25</t>
  </si>
  <si>
    <t>The following table sets forth the Operating Partnership's Preferred Units: Issue Date Number of Units Outstanding Carrying Value Liquidation Preference Per Unit Optional Redemption Date Annual Distributions Payable Per Unit (in thousands) December 31, 2017 8.625% Series A Cumulative Redeemable 2/12/1997 29 $ 28,892 $ 1,000 2/12/2027 $ 86.25 December 31, 2016 8.625% Series A Cumulative Redeemable 2/12/1997 29 $ 28,920 $ 1,000 2/12/2027 $ 86.25</t>
  </si>
  <si>
    <t>Employee Benefit Plans (Tables)</t>
  </si>
  <si>
    <t>Share-based Compensation Arrangement by Share-based Payment Award [Line Items]</t>
  </si>
  <si>
    <t>Schedule of Stock by Class</t>
  </si>
  <si>
    <t>Disclosure of Share-based Compensation Arrangements by Share-based Payment Award</t>
  </si>
  <si>
    <t>The following table sets forth stock option activity: Options Outstanding Number of Options Weighted Average Exercise Price Stock options outstanding at December 31, 2014 577,321 $ 34.92 Granted 197,408 45.61 Canceled (3,829 ) 40.21 Exercised (83,672 ) 34.89 Stock options outstanding at December 31, 2015 687,228 37.97 Granted 244,664 43.55 Canceled (14,743 ) 42.64 Exercised (330,034 ) 34.26 Stock options outstanding at December 31, 2016 587,115 42.26 Granted 168,748 52.49 Exercised (115,041 ) 40.41 Stock options outstanding at December 31, 2017 (1) (2) 640,822 $ 45.29 __________ (1) The outstanding options at December 31, 2017 had a weighted average remaining life of 7.7 years. (2) The Company had 152,745 options exercisable at December 31, 2017 with a weighted average exercise price of $41.39 , weighted average remaining life of 6.4 years and intrinsic value of $1.5 million . Of these exercisable options, there were no exercise prices higher than the market price of our Common Stock at December 31, 2017 .</t>
  </si>
  <si>
    <t>Schedule of NonQualified Deferred Compensation Liability</t>
  </si>
  <si>
    <t>The following table sets forth our deferred compensation liability: Year Ended December 31, 2017 2016 2015 Beginning deferred compensation liability $ 2,451 $ 2,736 $ 3,635 Mark-to-market adjustment to deferred compensation (in general and administrative expenses) 492 222 (32 ) Distributions from deferred compensation plans (555 ) (507 ) (867 ) Total deferred compensation liability $ 2,388 $ 2,451 $ 2,736</t>
  </si>
  <si>
    <t>Stock Options [Member]</t>
  </si>
  <si>
    <t>Schedule of Share-based Payment Award, Stock Options, Valuation Assumptions</t>
  </si>
  <si>
    <t>The weighted average fair values of options granted during 2017 , 2016 and 2015 were $6.72 , $4.61 and $6.19 , respectively, per option. The fair values of the options granted were determined at the grant dates using the following assumptions: 2017 2016 2015 Risk free interest rate (1) 2.0 % 1.4 % 1.7 % Common stock dividend yield (2) 3.4 % 3.9 % 3.7 % Expected volatility (3) 19.5 % 19.7 % 22.4 % Average expected option life (years) (4) 5.75 5.75 5.75 __________ (1) Represents the interest rate as of the grant date on US treasury bonds having the same life as the estimated life of the option grants. (2) The dividend yield is calculated utilizing the then current regular dividend rate for a one -year period and the per share price of Common Stock on the date of grant. (3) Based on the historical volatility of Common Stock over a period relevant to the related stock option grant. (4) The average expected option life is based on an analysis of the Company's historical data.</t>
  </si>
  <si>
    <t>Time-Based Restricted Stock [Member]</t>
  </si>
  <si>
    <t>Schedule of Share-based Compensation, Restricted Stock Units Award Activity</t>
  </si>
  <si>
    <t>The following table sets forth time-based restricted stock activity: Number of Shares Weighted Average Grant Date Fair Value Restricted shares outstanding at December 31, 2014 222,068 $ 35.97 Awarded and issued (1) 71,994 45.91 Vested (2) (85,809 ) 35.14 Forfeited (3,533 ) 39.94 Restricted shares outstanding at December 31, 2015 204,720 39.74 Awarded and issued (1) 72,698 43.59 Vested (2) (84,212 ) 37.76 Forfeited (4,225 ) 41.96 Restricted shares outstanding at December 31, 2016 188,981 42.06 Awarded and issued (1) 61,404 52.49 Vested (2) (78,139 ) 40.55 Restricted shares outstanding at December 31, 2017 172,246 $ 46.46 __________ (1) The weighted average fair value at grant date of time-based restricted stock issued during the years ended December 31, 2017 , 2016 and 2015 was $3.2 million , $3.2 million and $3.3 million , respectively. (2) The vesting date fair value of time-based restricted stock that vested during the years ended December 31, 2017 , 2016 and 2015 was $4.1 million , $3.7 million and $3.9 million , respectively. Vested shares include those shares surrendered by employees to satisfy tax withholding obligations in connection with such vesting.</t>
  </si>
  <si>
    <t>Total Return-Based Restricted Stock [Member]</t>
  </si>
  <si>
    <t>The fair values of the total return-based restricted stock granted were determined at the grant dates using a Monte Carlo simulation model and the following assumptions: 2017 2016 2015 Risk free interest rate (1) 1.6 % 0.9 % 1.0 % Common stock dividend yield (2) 3.5 % 4.1 % 3.8 % Expected volatility (3) 42.8 % 43.1 % 43.0 % __________ (1) Represents the interest rate as of the grant date on US treasury bonds having the same life as the estimated life of the total return-based restricted stock grants. (2) The dividend yield is calculated utilizing the then current regular dividend rate for a one -year period and the average per share price of Common Stock during the three-month period preceding the date of grant. (3) Based on the historical volatility of Common Stock over a period relevant to the related total return-based restricted stock grant.</t>
  </si>
  <si>
    <t>The following table sets forth total return-based restricted stock activity: Number of Shares Weighted Average Grant Date Fair Value Restricted shares outstanding at December 31, 2014 207,957 $ 35.70 Awarded and issued (1) (3) 118,817 37.64 Vested (2) (3) (129,762 ) 31.97 Forfeited (1,709 ) 37.25 Restricted shares outstanding at December 31, 2015 195,303 36.66 Awarded and issued (1) (3) 64,701 40.87 Vested (2) (3) (71,617 ) 36.50 Forfeited (4,663 ) 39.91 Restricted shares outstanding at December 31, 2016 183,724 39.82 Awarded and issued (1) (3) 84,013 44.76 Vested (2) (3) (107,013 ) 37.88 Restricted shares outstanding at December 31, 2017 160,724 $ 44.72 __________ (1) The fair value at grant date of total return-based restricted stock issued during the years ended December 31, 2017 , 2016 and 2015 was $2.4 million , $2.4 million and $2.5 million , respectively, at target. (2) The vesting date fair value of total return-based restricted stock that vested during the years ended December 31, 2017 , 2016 and 2015 was $5.6 million , $3.1 million and $5.9 million , respectively, based on the performance of the specific plans. Vested shares include those shares surrendered by employees to satisfy tax withholding obligations in connection with such vesting. (3) The 2017 , 2016 and 2015 amounts include 34,669 , 6,647 and 61,860 additional shares, respectively, that were issued at the end of the applicable measurement period because actual performance exceeded certain levels of performance.</t>
  </si>
  <si>
    <t>Accumulated Other Comprehensive Income/(Loss) (Tables)</t>
  </si>
  <si>
    <t>Components of Accumulated Comprehensive Income/(Loss)</t>
  </si>
  <si>
    <t>The following table sets forth the components of accumulated other comprehensive income/(loss): December 31, 2017 2016 Cash flow hedges: Beginning balance $ 4,949 $ (3,811 ) Unrealized gains on cash flow hedges 1,732 5,703 Amortization of cash flow hedges (1) 1,157 3,057 Total accumulated other comprehensive income $ 7,838 $ 4,949 __________ (1) Amounts reclassified out of accumulated other comprehensive income/(loss) into contractual interest expense.</t>
  </si>
  <si>
    <t>Rental and Other Revenues; Rental Property and Other Expenses (Tables)</t>
  </si>
  <si>
    <t>Schedule of Rental and Other Revenues</t>
  </si>
  <si>
    <t>The following table sets forth our rental and other revenues from continuing operations: Year Ended December 31, 2017 2016 2015 Contractual rents, net $ 583,825 $ 561,242 $ 513,909 Straight-line rental income, net 31,721 23,909 22,054 Cost recovery income, net 53,942 48,730 45,247 Lease termination fees 1,501 2,311 990 Other miscellaneous operating revenues 31,748 29,442 22,471 $ 702,737 $ 665,634 $ 604,671</t>
  </si>
  <si>
    <t>Schedule of Future Minimum Rental Payments for Operating Leases</t>
  </si>
  <si>
    <t>The following table sets forth our scheduled future minimum base rents to be received from customers for leases in effect at December 31, 2017 for the properties that we wholly own: 2018 $ 595,638 2019 556,405 2020 490,429 2021 432,602 2022 377,964 Thereafter 1,378,404 $ 3,831,442</t>
  </si>
  <si>
    <t>Operating Costs and Other Expenses</t>
  </si>
  <si>
    <t>The following table sets forth our rental property and other expenses from continuing operations: Year Ended December 31, 2017 2016 2015 Utilities, insurance and real estate taxes $ 126,461 $ 124,940 $ 117,470 Maintenance, cleaning and general building 90,764 86,221 79,091 Property management and administrative expenses 13,117 12,588 12,446 Other miscellaneous operating expenses 6,546 7,336 6,934 $ 236,888 $ 231,085 $ 215,941</t>
  </si>
  <si>
    <t>Real Estate and Other Assets Held For Sale and Discontinued Operations (Tables)</t>
  </si>
  <si>
    <t>Real Estate and Other Assets of the Properties Classified As Held For Sale</t>
  </si>
  <si>
    <t>The following table sets forth the assets held for sale at December 31, 2017 and 2016 , which are considered non-core: December 31, 2017 2016 Assets: Land $ 870 $ — Buildings and tenant improvements 21,318 — Land held for development 355 — Less-accumulated depreciation (9,304 ) — Net real estate assets 13,239 — Accrued straight-line rents receivable 591 — Deferred leasing costs, net 253 — Prepaid expenses and other assets 35 — Real estate and other assets, net, held for sale $ 14,118 $ —</t>
  </si>
  <si>
    <t>Operations Classified As Discontinued Operations</t>
  </si>
  <si>
    <t xml:space="preserve"> Year Ended December 31, 2017 2016 2015 Rental and other revenues $ — $ 8,484 $ 50,935 Operating expenses: Rental property and other expenses — 3,334 20,805 Depreciation and amortization — — 14,039 General and administrative — 1,388 2,366 Total operating expenses — 4,722 37,210 Interest expense — 85 621 Other income — 420 2,635 Income from discontinued operations — 4,097 15,739 Net gains on disposition of discontinued operations — 414,496 — Total income from discontinued operations $ — $ 418,593 $ 15,739 Year Ended December 31, 2017 2016 2015 Cash flows from operating activities $ — $ 2,040 $ 27,579 Cash flows from investing activities $ — $ 417,097 $ (16,445 )</t>
  </si>
  <si>
    <t>Earnings Per Share and Per Unit (Tables)</t>
  </si>
  <si>
    <t>Earnings Per Share/Unit Basic and Diluted [Line Items]</t>
  </si>
  <si>
    <t>Earnings Per Share</t>
  </si>
  <si>
    <t>The following table sets forth the computation of basic and diluted earnings per share of the Company: Year Ended December 31, 2017 2016 2015 Earnings per Common Share - basic: Numerator: Income from continuing operations $ 191,663 $ 122,546 $ 85,521 Net (income) attributable to noncontrolling interests in the Operating Partnership from continuing operations (5,059 ) (3,331 ) (2,443 ) Net (income) attributable to noncontrolling interests in consolidated affiliates from continuing operations (1,239 ) (1,253 ) (1,264 ) Dividends on Preferred Stock (2,492 ) (2,501 ) (2,506 ) Income from continuing operations available for common stockholders 182,873 115,461 79,308 Income from discontinued operations — 418,593 15,739 Net (income) attributable to noncontrolling interests in the Operating Partnership from discontinued operations — (12,265 ) (475 ) Income from discontinued operations available for common stockholders — 406,328 15,264 Net income available for common stockholders $ 182,873 $ 521,789 $ 94,572 Denominator: Denominator for basic earnings per Common Share – weighted average shares 102,682 98,439 94,404 Earnings per Common Share - basic: Income from continuing operations available for common stockholders $ 1.78 $ 1.17 $ 0.84 Income from discontinued operations available for common stockholders — 4.13 0.16 Net income available for common stockholders $ 1.78 $ 5.30 $ 1.00 Earnings per Common Share - diluted: Numerator: Income from continuing operations $ 191,663 $ 122,546 $ 85,521 Net (income) attributable to noncontrolling interests in consolidated affiliates from continuing operations (1,239 ) (1,253 ) (1,264 ) Dividends on Preferred Stock (2,492 ) (2,501 ) (2,506 ) Income from continuing operations available for common stockholders before net (income) attributable to noncontrolling interests in the Operating Partnership 187,932 118,792 81,751 Income from discontinued operations available for common stockholders — 418,593 15,739 Net income available for common stockholders before net (income) attributable to noncontrolling interests in the Operating Partnership $ 187,932 $ 537,385 $ 97,490 Denominator: Denominator for basic earnings per Common Share – weighted average shares 102,682 98,439 94,404 Add: Stock options using the treasury method 79 87 87 Noncontrolling interests Common Units 2,833 2,872 2,915 Denominator for diluted earnings per Common Share – adjusted weighted average shares and assumed conversions (1) 105,594 101,398 97,406 Earnings per Common Share - diluted: Income from continuing operations available for common stockholders $ 1.78 $ 1.17 $ 0.84 Income from discontinued operations available for common stockholders — 4.13 0.16 Net income available for common stockholders $ 1.78 $ 5.30 $ 1.00 __________ (1) Includes all unvested restricted stock where dividends on such restricted stock are non-forfeitable.</t>
  </si>
  <si>
    <t>Earnings Per Unit</t>
  </si>
  <si>
    <t>The following table sets forth the computation of basic and diluted earnings per unit of the Operating Partnership: Year Ended December 31, 2017 2016 2015 Earnings per Common Unit - basic: Numerator: Income from continuing operations $ 191,663 $ 122,546 $ 85,521 Net (income) attributable to noncontrolling interests in consolidated affiliates from continuing operations (1,239 ) (1,253 ) (1,264 ) Distributions on Preferred Units (2,492 ) (2,501 ) (2,506 ) Income from continuing operations available for common unitholders 187,932 118,792 81,751 Income from discontinued operations available for common unitholders — 418,593 15,739 Net income available for common unitholders $ 187,932 $ 537,385 $ 97,490 Denominator: Denominator for basic earnings per Common Unit – weighted average units 105,106 100,902 96,910 Earnings per Common Unit - basic: Income from continuing operations available for common unitholders $ 1.79 $ 1.18 $ 0.84 Income from discontinued operations available for common unitholders — 4.15 0.17 Net income available for common unitholders $ 1.79 $ 5.33 $ 1.01 Earnings per Common Unit - diluted: Numerator: Income from continuing operations $ 191,663 $ 122,546 $ 85,521 Net (income) attributable to noncontrolling interests in consolidated affiliates from continuing operations (1,239 ) (1,253 ) (1,264 ) Distributions on Preferred Units (2,492 ) (2,501 ) (2,506 ) Income from continuing operations available for common unitholders 187,932 118,792 81,751 Income from discontinued operations available for common unitholders — 418,593 15,739 Net income available for common unitholders $ 187,932 $ 537,385 $ 97,490 Denominator: Denominator for basic earnings per Common Unit – weighted average units 105,106 100,902 96,910 Add: Stock options using the treasury method 79 87 87 Denominator for diluted earnings per Common Unit – adjusted weighted average units and assumed conversions (1) 105,185 100,989 96,997 Earnings per Common Unit - diluted: Income from continuing operations available for common unitholders $ 1.79 $ 1.18 $ 0.84 Income from discontinued operations available for common unitholders — 4.14 0.17 Net income available for common unitholders $ 1.79 $ 5.32 $ 1.01 __________ (1) Includes all unvested restricted stock where distributions on such restricted stock are non-forfeitable.</t>
  </si>
  <si>
    <t>Income Taxes (Tables)</t>
  </si>
  <si>
    <t>Schedule of Income Tax Expense/(Benefit)</t>
  </si>
  <si>
    <t>The following table sets forth the Company's income tax expense/(benefit): Year Ended December 31, 2017 2016 2015 Current tax expense/(benefit): Federal $ (177 ) $ (38 ) $ 949 State 105 89 351 (72 ) 51 1,300 Deferred tax expense/(benefit): Federal 223 (160 ) (233 ) State (9 ) 87 (115 ) 214 (73 ) (348 ) Less tax expense netted against gain on disposition of property — — (518 ) Total income tax expense/(benefit) $ 142 $ (22 ) $ 434</t>
  </si>
  <si>
    <t>Segment Information (Tables)</t>
  </si>
  <si>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Year Ended December 31, 2017 2016 2015 Rental and Other Revenues: Office: Atlanta $ 140,323 $ 134,601 $ 108,590 Greensboro 21,453 20,522 21,251 Memphis 45,430 48,251 47,137 Nashville 111,506 95,912 88,310 Orlando 51,236 46,260 44,621 Pittsburgh 59,103 58,789 59,392 Raleigh 119,254 112,958 102,841 Richmond 43,959 44,315 42,089 Tampa 97,524 89,903 75,715 Total Office Segment 689,788 651,511 589,946 Other 12,949 14,123 14,725 Total Rental and Other Revenues $ 702,737 $ 665,634 $ 604,671 18. Segment Information - Continued Year Ended December 31, 2017 2016 2015 Net Operating Income: Office: Atlanta $ 89,575 $ 84,733 $ 67,094 Greensboro 13,612 12,781 13,395 Memphis 28,128 30,038 29,534 Nashville 81,204 68,678 62,387 Orlando 30,526 26,525 25,524 Pittsburgh 34,784 34,175 34,348 Raleigh 86,475 80,803 72,981 Richmond 29,946 30,505 27,922 Tampa 62,378 56,493 45,447 Total Office Segment 456,628 424,731 378,632 Other 9,221 9,818 10,098 Total Net Operating Income 465,849 434,549 388,730 Reconciliation to income from continuing operations before disposition of investment properties and activity in unconsolidated affiliates: Depreciation and amortization (227,832 ) (220,140 ) (201,918 ) Impairments of real estate assets (1,445 ) — — General and administrative expenses (39,648 ) (38,153 ) (37,642 ) Interest expense (69,105 ) (76,648 ) (86,052 ) Other income 2,283 2,338 1,726 Income from continuing operations before disposition of investment properties and activity in unconsolidated affiliates $ 130,102 $ 101,946 $ 64,844 18. Segment Information - Continued December 31, 2017 2016 Total Assets: Office: Atlanta $ 1,049,100 $ 1,039,519 Greensboro 134,194 127,887 Memphis 218,088 271,115 Nashville 806,725 714,905 Orlando 306,970 307,021 Pittsburgh 334,136 353,816 Raleigh 762,331 760,607 Richmond 229,468 212,508 Tampa 550,375 553,068 Total Office Segment 4,391,387 4,340,446 Other 232,404 220,604 Total Assets $ 4,623,791 $ 4,561,050</t>
  </si>
  <si>
    <t>Quarterly Financial Data (Unaudited) (Tables)</t>
  </si>
  <si>
    <t>Quarterly Financial Data [Line Items]</t>
  </si>
  <si>
    <t>Schedule of Quarterly Financial Data</t>
  </si>
  <si>
    <t>The following tables set forth quarterly financial information of the Company: Year Ended December 31, 2017 First Quarter Second Quarter Third Quarter Fourth Quarter Total Rental and other revenues $ 169,408 $ 177,283 $ 180,185 $ 175,861 $ 702,737 Net income 33,485 39,554 59,549 59,075 191,663 Net (income) attributable to noncontrolling interests in the Operating Partnership (888 ) (1,043 ) (1,571 ) (1,557 ) (5,059 ) Net (income) attributable to noncontrolling interests in consolidated affiliates (300 ) (299 ) (315 ) (325 ) (1,239 ) Dividends on Preferred Stock (623 ) (623 ) (623 ) (623 ) (2,492 ) Net income available for common stockholders $ 31,674 $ 37,589 $ 57,040 $ 56,570 $ 182,873 Earnings per Common Share – basic: Net income available for common stockholders $ 0.31 $ 0.37 $ 0.55 $ 0.55 $ 1.78 Earnings per Common Share – diluted: Net income available for common stockholders $ 0.31 $ 0.37 $ 0.55 $ 0.55 $ 1.78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the Operating Partnership (13,011 ) (939 ) (926 ) (720 ) (15,596 ) Net (income) attributable to noncontrolling interests in consolidated affiliates (308 ) (314 ) (319 ) (312 ) (1,253 ) Dividends on Preferred Stock (626 ) (627 ) (624 ) (624 ) (2,501 ) Net income available for common stockholders $ 432,790 $ 31,648 $ 31,971 $ 25,380 $ 521,789 Earnings per Common Share – basic: Income from continuing operations available for common stockholders $ 0.27 $ 0.32 $ 0.32 $ 0.25 $ 1.17 Income from discontinued operations available for common stockholders 4.22 — — — 4.13 Net income available for common stockholders $ 4.49 $ 0.32 $ 0.32 $ 0.25 $ 5.30 Earnings per Common Share – diluted: Income from continuing operations available for common stockholders $ 0.27 $ 0.32 $ 0.32 $ 0.25 $ 1.17 Income from discontinued operations available for common stockholders 4.22 — — — 4.13 Net income available for common stockholders $ 4.49 $ 0.32 $ 0.32 $ 0.25 $ 5.30 __________ (1) See Note 2 for a discussion regarding the sales of the Plaza assets. 19. Quarterly Financial Data (Unaudited) - Continued The following tables set forth quarterly financial information of the Operating Partnership: Year Ended December 31, 2017 First Quarter Second Quarter Third Quarter Fourth Quarter Total Rental and other revenues $ 169,408 $ 177,283 $ 180,185 $ 175,861 $ 702,737 Net income 33,485 39,554 59,549 59,075 191,663 Net (income) attributable to noncontrolling interests in consolidated affiliates (300 ) (299 ) (315 ) (325 ) (1,239 ) Distributions on Preferred Units (623 ) (623 ) (623 ) (623 ) (2,492 ) Net income available for common unitholders $ 32,562 $ 38,632 $ 58,611 $ 58,127 $ 187,932 Earnings per Common Unit – basic: Net income available for common unitholders $ 0.31 $ 0.37 $ 0.55 $ 0.55 $ 1.79 Earnings per Common Unit – diluted: Net income available for common unitholders $ 0.31 $ 0.37 $ 0.55 $ 0.55 $ 1.79 Year Ended December 31, 2016 First Quarter Second Quarter Third Quarter Fourth Quarter Total Rental and other revenues $ 164,859 $ 166,860 $ 166,269 $ 167,646 $ 665,634 Income from continuing operations 28,142 33,528 33,840 27,036 122,546 Income from discontinued operations (1) 418,593 — — — 418,593 Net income 446,735 33,528 33,840 27,036 541,139 Net (income) attributable to noncontrolling interests in consolidated affiliates (308 ) (314 ) (319 ) (312 ) (1,253 ) Distributions on Preferred Units (626 ) (627 ) (624 ) (624 ) (2,501 ) Net income available for common unitholders $ 445,801 $ 32,587 $ 32,897 $ 26,100 $ 537,385 Earnings per Common Unit – basic: Income from continuing operations available for common unitholders $ 0.28 $ 0.33 $ 0.32 $ 0.25 $ 1.18 Income from discontinued operations available for common unitholders 4.23 — — — 4.15 Net income available for common unitholders $ 4.51 $ 0.33 $ 0.32 $ 0.25 $ 5.33 Earnings per Common Unit – diluted: Income from continuing operations available for common unitholders $ 0.28 $ 0.33 $ 0.32 $ 0.25 $ 1.18 Income from discontinued operations available for common unitholders 4.23 — — — 4.14 Net income available for common unitholders $ 4.51 $ 0.33 $ 0.32 $ 0.25 $ 5.32 __________ (1) See Note 2 for a discussion regarding the sales of the Plaza assets.</t>
  </si>
  <si>
    <t>Description of Business and Significant Accounting Policies (Details) $ in Thousands, ft² in Millions</t>
  </si>
  <si>
    <t>Dec. 31, 2017USD ($)aft²propertycustomersshares</t>
  </si>
  <si>
    <t>Dec. 31, 2016USD ($)</t>
  </si>
  <si>
    <t>Dec. 31, 2015USD ($)</t>
  </si>
  <si>
    <t>Description of Business [Abstract]</t>
  </si>
  <si>
    <t>Rentable square feet of commercial real estate (in square feet) | ft²</t>
  </si>
  <si>
    <t>Rentable square feet of commercial real estate under development (in square feet) | ft²</t>
  </si>
  <si>
    <t>Undeveloped land suitable for future development (in acres) | a</t>
  </si>
  <si>
    <t>Number of common units required to convert to one share of common stock (in shares)</t>
  </si>
  <si>
    <t>Number of trading days preceeding Redemption Notice Date (in days)</t>
  </si>
  <si>
    <t>10 days</t>
  </si>
  <si>
    <t>Consolidated in-service office properties not wholly owned (in units) | property</t>
  </si>
  <si>
    <t>Joint venture partner's interest in unconsolidated affiliate (in hundredths)</t>
  </si>
  <si>
    <t>80.00%</t>
  </si>
  <si>
    <t>Real estate assets, depreciation expense | $</t>
  </si>
  <si>
    <t>Maturity of highly liquid investments (in months)</t>
  </si>
  <si>
    <t>3 months</t>
  </si>
  <si>
    <t>Percent of annual REIT taxable income required to pay to the Company's stockholders</t>
  </si>
  <si>
    <t>90.00%</t>
  </si>
  <si>
    <t>Customers with leases on wholly owned properties | customers</t>
  </si>
  <si>
    <t>Percent of annualized cash rental revenue derived from geographic locations</t>
  </si>
  <si>
    <t>10.00%</t>
  </si>
  <si>
    <t>Limit of consolidated revenue generated by any single customer</t>
  </si>
  <si>
    <t>6.00%</t>
  </si>
  <si>
    <t>Minimum [Member]</t>
  </si>
  <si>
    <t>Adjustment interval of variable debt interest rates, mimimum (in months)</t>
  </si>
  <si>
    <t>1 month</t>
  </si>
  <si>
    <t>Maximum [Member]</t>
  </si>
  <si>
    <t>Building [Member]</t>
  </si>
  <si>
    <t>Property, plant and equipment useful life</t>
  </si>
  <si>
    <t>40 years</t>
  </si>
  <si>
    <t>Building Improvements [Member]</t>
  </si>
  <si>
    <t>15 years</t>
  </si>
  <si>
    <t>Furniture and Fixtures [Member] | Minimum [Member]</t>
  </si>
  <si>
    <t>5 years</t>
  </si>
  <si>
    <t>Furniture and Fixtures [Member] | Maximum [Member]</t>
  </si>
  <si>
    <t>7 years</t>
  </si>
  <si>
    <t>Leaseholds and Leasehold Improvements [Member] | Minimum [Member]</t>
  </si>
  <si>
    <t>3 years</t>
  </si>
  <si>
    <t>Leaseholds and Leasehold Improvements [Member] | Maximum [Member]</t>
  </si>
  <si>
    <t>10 years</t>
  </si>
  <si>
    <t>Highwoods Properties, Inc. [Member]</t>
  </si>
  <si>
    <t>Common Units of partnership owned (in shares)</t>
  </si>
  <si>
    <t>Percentage of ownership of Common Units</t>
  </si>
  <si>
    <t>97.30%</t>
  </si>
  <si>
    <t>Common units redeemed for a like number of common shares of stock (in shares)</t>
  </si>
  <si>
    <t>Common Units of partnership not owned by the Company (in shares)</t>
  </si>
  <si>
    <t>Real Estate Assets Real Estate Assets (Details) ft² in Thousands, $ in Thousands</t>
  </si>
  <si>
    <t>Dec. 31, 2017USD ($)aft²property</t>
  </si>
  <si>
    <t>Dec. 31, 2016USD ($)aft²property</t>
  </si>
  <si>
    <t>Dec. 31, 2015USD ($)ft²property</t>
  </si>
  <si>
    <t>Acquisitions [Abstract]</t>
  </si>
  <si>
    <t>Asset acquisition, contingent consideration liability</t>
  </si>
  <si>
    <t>Acquisition-related costs</t>
  </si>
  <si>
    <t>Dispositions [Abstract]</t>
  </si>
  <si>
    <t>Gains on disposition of discontinued operations</t>
  </si>
  <si>
    <t>Impairments [Abstract]</t>
  </si>
  <si>
    <t>Fee Simple Title Raleigh, NC (03/2017) [Member]</t>
  </si>
  <si>
    <t>Acquisition purchase price</t>
  </si>
  <si>
    <t>Raleigh NC Building Acquisition (09/2016) [Member]</t>
  </si>
  <si>
    <t>Net rentable square feet of acquisition (in sqft) | ft²</t>
  </si>
  <si>
    <t>Fee Simple Title Pittsburgh, PA (09/2016) [Member]</t>
  </si>
  <si>
    <t>Number of office properties | property</t>
  </si>
  <si>
    <t>Raleigh NC Development Land (09/2016) [Member]</t>
  </si>
  <si>
    <t>Nashville TN Land Acquisition (6/2016) [Member]</t>
  </si>
  <si>
    <t>Tampa, FL Building Acquisition (09/2015) [Member]</t>
  </si>
  <si>
    <t>Tampa, FL Land Acquisition (09/2015) [Member]</t>
  </si>
  <si>
    <t>Atlanta, GA Building Acquisition (09/2015) [Member]</t>
  </si>
  <si>
    <t>Atlanta, GA Land Acquisition [Member] (6/2015) [Member]</t>
  </si>
  <si>
    <t>Orlando, FL Building Acquisition [Member] (6/2015) [Member]</t>
  </si>
  <si>
    <t>Percentage of partner's interest in asset acquired (in hundredths)</t>
  </si>
  <si>
    <t>77.20%</t>
  </si>
  <si>
    <t>Fair value of debt assumed from the acquisition</t>
  </si>
  <si>
    <t>2017 Dispositions [Member]</t>
  </si>
  <si>
    <t>Number of buildings sold | property</t>
  </si>
  <si>
    <t>Purchase price of real estate</t>
  </si>
  <si>
    <t>Closing credits excluded for unfunded building and/or tenant improvements</t>
  </si>
  <si>
    <t>2016 Dispositions [Member]</t>
  </si>
  <si>
    <t>Additional purchase price consideration</t>
  </si>
  <si>
    <t>Division Exit [Member]</t>
  </si>
  <si>
    <t>Related Party Office Building Disposition [Member]</t>
  </si>
  <si>
    <t>Buyer occupancy percentage (in hundredths)</t>
  </si>
  <si>
    <t>79.00%</t>
  </si>
  <si>
    <t>2015 Dispositions [Member]</t>
  </si>
  <si>
    <t>Income tax expense netted against gain</t>
  </si>
  <si>
    <t>2017 Impairments [Member]</t>
  </si>
  <si>
    <t>Real Estate Assets Real Estate Assets Pro Forma (Details) $ / shares in Units, $ in Thousands</t>
  </si>
  <si>
    <t>Dec. 31, 2015USD ($)$ / shares</t>
  </si>
  <si>
    <t>Business Acquisition, Pro Forma Information [Abstract]</t>
  </si>
  <si>
    <t>Pro forma, assumption date of acquisition</t>
  </si>
  <si>
    <t>Jan. 1,
		2014</t>
  </si>
  <si>
    <t>Pro Forma 2015 Acquisitions [Member]</t>
  </si>
  <si>
    <t>Business Combination, Purchase Price Allocation [Abstract]</t>
  </si>
  <si>
    <t>Real estate assets</t>
  </si>
  <si>
    <t>Acquisition-related intangible assets (in deferred leasing costs)</t>
  </si>
  <si>
    <t>Acquisition-related below market lease liabilities (in accounts payable, accrued expenses and other liabilities)</t>
  </si>
  <si>
    <t>Total allocation</t>
  </si>
  <si>
    <t>Pro forma revenues</t>
  </si>
  <si>
    <t>Pro forma net income</t>
  </si>
  <si>
    <t>Pro forma net income available to common stockholders</t>
  </si>
  <si>
    <t>Pro forma earnings per share - basic | $ / shares</t>
  </si>
  <si>
    <t>Pro forma earnings per share - diluted | $ / shares</t>
  </si>
  <si>
    <t>Revenues recorded due to acquisitions</t>
  </si>
  <si>
    <t>Net loss recorded due to acquisitions</t>
  </si>
  <si>
    <t>Mortgages and Notes Receivable (Details) - USD ($) $ in Thousands</t>
  </si>
  <si>
    <t>Mortgages and notes receivable, net</t>
  </si>
  <si>
    <t>Investments In and Advances To Affiliates (Details) - USD ($) $ in Thousands</t>
  </si>
  <si>
    <t>Dec. 31, 2012</t>
  </si>
  <si>
    <t>Schedule of Equity Method Investments [Line Items]</t>
  </si>
  <si>
    <t>Percentage of equity interest in joint ventures, maximum</t>
  </si>
  <si>
    <t>50.00%</t>
  </si>
  <si>
    <t>Difference between cost of investments and the net book value of underlying net assets</t>
  </si>
  <si>
    <t>Development, management and leasing fees revenue</t>
  </si>
  <si>
    <t>Receivables from management and leasing fees</t>
  </si>
  <si>
    <t>Consolidated Affiliates:</t>
  </si>
  <si>
    <t>Gain recorded on disposition of investment in unconsolidated affiliate</t>
  </si>
  <si>
    <t>Plaza Colonnade, Tenant-in-Common [Member]</t>
  </si>
  <si>
    <t>Kessinger/Hunter &amp; Company, LC [Member]</t>
  </si>
  <si>
    <t>26.50%</t>
  </si>
  <si>
    <t>Highwoods DLF Forum, LLC Joint Venture [Member]</t>
  </si>
  <si>
    <t>25.00%</t>
  </si>
  <si>
    <t>Highwoods DLF 98/29, LLC Joint Venture [Member]</t>
  </si>
  <si>
    <t>22.80%</t>
  </si>
  <si>
    <t>Highwoods-Markel Associates, LLC Joint Venture [Member]</t>
  </si>
  <si>
    <t>Percentage of equity interest in consolidated affiliates</t>
  </si>
  <si>
    <t>Fair value of noncontrolling interests in consolidated affiliate</t>
  </si>
  <si>
    <t>SF-Harborview Plaza, LP Joint Venture [Member]</t>
  </si>
  <si>
    <t>20.00%</t>
  </si>
  <si>
    <t>Advance to consolidated affiliate</t>
  </si>
  <si>
    <t>Term of debt instrument (in years)</t>
  </si>
  <si>
    <t>Scheduled maturity date</t>
  </si>
  <si>
    <t>Sep. 30,
		2015</t>
  </si>
  <si>
    <t>Net proceeds received from disposition of investment in unconsolidated affiliate</t>
  </si>
  <si>
    <t>Intangible Assets and Below Market Lease Liabilities (Details) - USD ($) $ in Thousands</t>
  </si>
  <si>
    <t>Intangible assets and below market lease liabilities, net [Abstract]</t>
  </si>
  <si>
    <t>Deferred leasing costs, gross</t>
  </si>
  <si>
    <t>Deferred leasing costs, net/Total scheduled future amortization of intangible assets</t>
  </si>
  <si>
    <t>Acquisition-related below market lease liabilities, gross</t>
  </si>
  <si>
    <t>Acquisition-related below market lease liabilities, accumulated amortization</t>
  </si>
  <si>
    <t>Acquisition-related below market lease liabilities, net</t>
  </si>
  <si>
    <t>Deferred Leasing Costs and Acquisition-Related Intangible Assets [Member]</t>
  </si>
  <si>
    <t>Amortization of intangible assets and below market lease liabilities</t>
  </si>
  <si>
    <t>Amortization of intangible assets</t>
  </si>
  <si>
    <t>Lease Incentives [Member]</t>
  </si>
  <si>
    <t>Acquisition-Related Intangible Assets (in Rental and Other Revenue) [Member]</t>
  </si>
  <si>
    <t>Acquisition-Related Intangible Assets (in Rental Property and Other Expenses) [Member]</t>
  </si>
  <si>
    <t>Acquisition-Related Below Market Lease Liabilities [Member]</t>
  </si>
  <si>
    <t>Amortization of acquisition-related below market lease liabilities</t>
  </si>
  <si>
    <t>Intangible Assets and Below Market Lease Liabilities - Scheduled Future Amortization (Details) - USD ($) $ in Thousands</t>
  </si>
  <si>
    <t>Scheduled future amortization of intangible assets [Abstract]</t>
  </si>
  <si>
    <t>Scheduled future amortization of below market lease liabilites [Abstract]</t>
  </si>
  <si>
    <t>Total scheduled future amortization of below market lease liabilities</t>
  </si>
  <si>
    <t>Thereafter</t>
  </si>
  <si>
    <t>Weighted average remaining amortization periods for intangible assets and liabilities [Abstract]</t>
  </si>
  <si>
    <t>Intangible assets, weighted average useful life (in years)</t>
  </si>
  <si>
    <t>7 years 7 months 9 days</t>
  </si>
  <si>
    <t>9 years 11 months</t>
  </si>
  <si>
    <t>6 years 6 months</t>
  </si>
  <si>
    <t>Below market lease liabilities, weighted average useful life (in years)</t>
  </si>
  <si>
    <t>6 years 7 months 12 days</t>
  </si>
  <si>
    <t>Mortgages and Notes Payable (Details)</t>
  </si>
  <si>
    <t>Dec. 31, 2017USD ($)extensions</t>
  </si>
  <si>
    <t>Jan. 26, 2018USD ($)</t>
  </si>
  <si>
    <t>Debt Instrument [Line Items]</t>
  </si>
  <si>
    <t>Less-unamortized debt issuance costs</t>
  </si>
  <si>
    <t>Scheduled future principal payments [Abstract]</t>
  </si>
  <si>
    <t>Annual repayments through principal amortization</t>
  </si>
  <si>
    <t>Gains/(losses) on debt extinguishment</t>
  </si>
  <si>
    <t>Lender covenant compliance to accelerate outstanding borrowings</t>
  </si>
  <si>
    <t>51.00%</t>
  </si>
  <si>
    <t>Cross-default minimum threshold</t>
  </si>
  <si>
    <t>Holders covenant compliance of bonds</t>
  </si>
  <si>
    <t>Uncured covenant compliance default period</t>
  </si>
  <si>
    <t>60 days</t>
  </si>
  <si>
    <t>Capitalized Interest [Abstract]</t>
  </si>
  <si>
    <t>Capitalized Interest</t>
  </si>
  <si>
    <t>5.10%(4.22% effective rate) Mortgage Loan due 2017 [Member]</t>
  </si>
  <si>
    <t>Early repayment of debt</t>
  </si>
  <si>
    <t>Current interest rate (in hundredths)</t>
  </si>
  <si>
    <t>4.22%</t>
  </si>
  <si>
    <t>Gross book value of unencumbered real estate assets</t>
  </si>
  <si>
    <t>6.11% (5.36% effective rate) Mortgage Loan due 2017 (Note A) [Member]</t>
  </si>
  <si>
    <t>Principal amount of debt</t>
  </si>
  <si>
    <t>Jul. 6,
		2017</t>
  </si>
  <si>
    <t>5.36%</t>
  </si>
  <si>
    <t>4.0% Mortgage Loan Due 2029 [Member]</t>
  </si>
  <si>
    <t>May 1,
		2029</t>
  </si>
  <si>
    <t>4.00%</t>
  </si>
  <si>
    <t>Debt issuance costs</t>
  </si>
  <si>
    <t>5.85% (5.88% effective rate) Notes due 2017 [Member]</t>
  </si>
  <si>
    <t>5.85%</t>
  </si>
  <si>
    <t>3.875% (4.038% effective rate) Notes due 2027 [Member]</t>
  </si>
  <si>
    <t>Mar. 1,
		2027</t>
  </si>
  <si>
    <t>4.04%</t>
  </si>
  <si>
    <t>Original issuance discount</t>
  </si>
  <si>
    <t>Stated interest rate (in hundredths)</t>
  </si>
  <si>
    <t>3.875%</t>
  </si>
  <si>
    <t>Variable Rate Term Loan due 2020 [Member]</t>
  </si>
  <si>
    <t>Jun. 1,
		2020</t>
  </si>
  <si>
    <t>Interest rate, basis spread</t>
  </si>
  <si>
    <t>1.10%</t>
  </si>
  <si>
    <t>Variable Rate Term Loan due 2020 [Member] | London Interbank Offered Rate (LIBOR) [Member]</t>
  </si>
  <si>
    <t>Interest rate basis</t>
  </si>
  <si>
    <t>LIBOR plus 110 basis points</t>
  </si>
  <si>
    <t>Variable Rate Term Loan due 2022 [Member]</t>
  </si>
  <si>
    <t>Jan. 1,
		2022</t>
  </si>
  <si>
    <t>Variable Rate Term Loan due 2022 [Member] | London Interbank Offered Rate (LIBOR) [Member]</t>
  </si>
  <si>
    <t>Variable Rate Term Loan (2) due 2022 [Member]</t>
  </si>
  <si>
    <t>Nov. 1,
		2022</t>
  </si>
  <si>
    <t>Variable Rate Term Loan (1) due 2019 [Member]</t>
  </si>
  <si>
    <t>Jan. 1,
		2019</t>
  </si>
  <si>
    <t>LIBOR plus 120 basis points</t>
  </si>
  <si>
    <t>1.20%</t>
  </si>
  <si>
    <t>Revolving Credit Facility due 2022 [Member]</t>
  </si>
  <si>
    <t>Maximum borrowing capacity on revolving credit facility</t>
  </si>
  <si>
    <t>Maturity date on revolving credit facility</t>
  </si>
  <si>
    <t>Additional borrowing capacity on revolving credit facility</t>
  </si>
  <si>
    <t>Number of additional maturity extensions | extensions</t>
  </si>
  <si>
    <t>Term of optional extensions</t>
  </si>
  <si>
    <t>6 months</t>
  </si>
  <si>
    <t>Annual facility fee (in hundredths)</t>
  </si>
  <si>
    <t>0.20%</t>
  </si>
  <si>
    <t>Amount outstanding on revolving credit facility</t>
  </si>
  <si>
    <t>Outstanding letters of credit on revolving credit facility</t>
  </si>
  <si>
    <t>Unused borrowing capacity on revolving credit facility</t>
  </si>
  <si>
    <t>1.00%</t>
  </si>
  <si>
    <t>Revolving Credit Facility due 2022 [Member] | London Interbank Offered Rate (LIBOR) [Member]</t>
  </si>
  <si>
    <t>Interest rate</t>
  </si>
  <si>
    <t>LIBOR plus 100 basis points</t>
  </si>
  <si>
    <t>Variable Rate Term Loan (2) due 2019 [Member]</t>
  </si>
  <si>
    <t>1.75%</t>
  </si>
  <si>
    <t>Variable Rate Term Loan (2) due 2019 [Member] | London Interbank Offered Rate (LIBOR) [Member]</t>
  </si>
  <si>
    <t>LIBOR plus 175 basis points</t>
  </si>
  <si>
    <t>7.50% Mortgage Loan due 2016 [Member]</t>
  </si>
  <si>
    <t>Aug. 1,
		2016</t>
  </si>
  <si>
    <t>7.50%</t>
  </si>
  <si>
    <t>8.15% (7.65% effective rate) Mortgage Loans due 2016 [Member]</t>
  </si>
  <si>
    <t>Feb. 1,
		2016</t>
  </si>
  <si>
    <t>7.65%</t>
  </si>
  <si>
    <t>6.88% Mortgage Loan due 2016 [Member]</t>
  </si>
  <si>
    <t>Jan. 1,
		2016</t>
  </si>
  <si>
    <t>6.88%</t>
  </si>
  <si>
    <t>5.17% (6.43% effective rate) Mortage Loan due 2015 [Member]</t>
  </si>
  <si>
    <t>Nov. 1,
		2015</t>
  </si>
  <si>
    <t>6.43%</t>
  </si>
  <si>
    <t>Bridge Credit Facility due 2016 [Member]</t>
  </si>
  <si>
    <t>Bridge Credit Facility due 2016 [Member] | London Interbank Offered Rate (LIBOR) [Member]</t>
  </si>
  <si>
    <t>6.11% (8.60% effective rate) Mortgage Loan due 2017 (Note B) [Member]</t>
  </si>
  <si>
    <t>8.60%</t>
  </si>
  <si>
    <t>Percentage of excess funds after waterfall payments (in hundredths)</t>
  </si>
  <si>
    <t>Stated return on funds deposited in escrow (in hundredths)</t>
  </si>
  <si>
    <t>Secured indebtedness [Member]</t>
  </si>
  <si>
    <t>Aggregate undepreciated book value of secured real estate assets</t>
  </si>
  <si>
    <t>Secured indebtedness [Member] | 5.10%(4.22% effective rate) Mortgage Loan due 2017 [Member]</t>
  </si>
  <si>
    <t>Secured indebtedness [Member] | 6.11% (5.36% effective rate) Mortgage Loan due 2017 (Note A) [Member]</t>
  </si>
  <si>
    <t>Secured indebtedness [Member] | 4.0% Mortgage Loan Due 2029 [Member]</t>
  </si>
  <si>
    <t>Unsecured indebtedness [Member]</t>
  </si>
  <si>
    <t>Unsecured indebtedness [Member] | 5.85% (5.88% effective rate) Notes due 2017 [Member]</t>
  </si>
  <si>
    <t>Unsecured indebtedness [Member] | 7.50% Notes due 2018 [Member]</t>
  </si>
  <si>
    <t>Unsecured indebtedness [Member] | 3.20% (3.363% effective rate) Notes due 2021 [Member]</t>
  </si>
  <si>
    <t>Unamortized discount</t>
  </si>
  <si>
    <t>Unsecured indebtedness [Member] | 3.625% (3.752% effective rate) Notes due 2023 [Member]</t>
  </si>
  <si>
    <t>Unsecured indebtedness [Member] | 3.875% (4.038% effective rate) Notes due 2027 [Member]</t>
  </si>
  <si>
    <t>Unsecured indebtedness [Member] | Variable Rate Term Loan (4) due 2018 [Member]</t>
  </si>
  <si>
    <t>2.46%</t>
  </si>
  <si>
    <t>Unsecured indebtedness [Member] | Variable Rate Term Loan due 2020 [Member]</t>
  </si>
  <si>
    <t>Fixed interest rate related to interest rate swaps (in hundredths)</t>
  </si>
  <si>
    <t>2.78%</t>
  </si>
  <si>
    <t>Unsecured indebtedness [Member] | Variable Rate Term Loan due 2022 [Member]</t>
  </si>
  <si>
    <t>2.47%</t>
  </si>
  <si>
    <t>2.79%</t>
  </si>
  <si>
    <t>Unsecured indebtedness [Member] | Variable Rate Term Loan (2) due 2022 [Member]</t>
  </si>
  <si>
    <t>2.60%</t>
  </si>
  <si>
    <t>Unsecured indebtedness [Member] | Variable Rate Term Loan (1) due 2019 [Member]</t>
  </si>
  <si>
    <t>Unsecured indebtedness [Member] | Revolving Credit Facility due 2022 [Member]</t>
  </si>
  <si>
    <t>2.48%</t>
  </si>
  <si>
    <t>Subsequent Event [Member] | Revolving Credit Facility due 2022 [Member]</t>
  </si>
  <si>
    <t>Derivative Financial Instruments (Details) - USD ($)</t>
  </si>
  <si>
    <t>Derivatives, Fair Value [Line Items]</t>
  </si>
  <si>
    <t>Expected increase/(decrease) to interest expense</t>
  </si>
  <si>
    <t>Derivatives designated as cash flow hedges in prepaid expenses and other assets [Abstract]</t>
  </si>
  <si>
    <t>Interest rate swaps</t>
  </si>
  <si>
    <t>Derivatives designated as cash flow hedges in accounts payable, accrued expenses and other liabilities [Abstract]</t>
  </si>
  <si>
    <t>Amount of unrealized gains/(losses) recognized in accumulated other comprehensive income/(loss) on derivatives (effective portion) [Abstract]</t>
  </si>
  <si>
    <t>Amount of net losses reclassified out of accumulated other comprehensive income/(loss) into contractual interest expense (effective portion) [Abstract]</t>
  </si>
  <si>
    <t>Forward Starting Swaps [Member]</t>
  </si>
  <si>
    <t>Amount of borrowings outstanding, subject to swaps</t>
  </si>
  <si>
    <t>Underlying treasury rate term (in years)</t>
  </si>
  <si>
    <t>Weighted average interest rate under derivative instruments (in hundredths)</t>
  </si>
  <si>
    <t>2.44%</t>
  </si>
  <si>
    <t>1.90%</t>
  </si>
  <si>
    <t>Gain on forward starting interest rate swaps</t>
  </si>
  <si>
    <t>Floating to Fixed Interest Rate Swaps (2017) [Member]</t>
  </si>
  <si>
    <t>Floating to Fixed Interest Rate Swaps [Member]</t>
  </si>
  <si>
    <t>Derivative maturity date</t>
  </si>
  <si>
    <t>Jan. 31,
		2019</t>
  </si>
  <si>
    <t>1.678%</t>
  </si>
  <si>
    <t>London Interbank Offered Rate (LIBOR) [Member] | Floating to Fixed Interest Rate Swaps (2017) [Member]</t>
  </si>
  <si>
    <t>1.693%</t>
  </si>
  <si>
    <t>Commitments and Contingencies (Details) - USD ($) $ in Thousands</t>
  </si>
  <si>
    <t>Operating ground leases [Abstract]</t>
  </si>
  <si>
    <t>Rental property expense</t>
  </si>
  <si>
    <t>Operating ground leases, scheduled future minimum payments [Abstract]</t>
  </si>
  <si>
    <t>Operating leases, future minimum payments, 2018</t>
  </si>
  <si>
    <t>Operating leases, future minimum payments, 2019</t>
  </si>
  <si>
    <t>Operating leases, future minimum payments, 2020</t>
  </si>
  <si>
    <t>Operating leases, future minimum payments, 2021</t>
  </si>
  <si>
    <t>Operating leases, future minimum payments, 2022</t>
  </si>
  <si>
    <t>Operating leases, future minimum payments, thereafter</t>
  </si>
  <si>
    <t>Operating leases, total future minimum payments due</t>
  </si>
  <si>
    <t>Lease and Contractual Commitments [Abstract]</t>
  </si>
  <si>
    <t>Lease and contractual commitments</t>
  </si>
  <si>
    <t>Accrued amount of lease and contractual commitments</t>
  </si>
  <si>
    <t>Contingent Consideration [Abstract]</t>
  </si>
  <si>
    <t>Asset Acquisition Contingent Consideration [Member]</t>
  </si>
  <si>
    <t>Noncontrolling Interests (Details) - USD ($) $ in Thousands</t>
  </si>
  <si>
    <t>3 Months Ended</t>
  </si>
  <si>
    <t>Sep. 30, 2017</t>
  </si>
  <si>
    <t>Mar. 31, 2017</t>
  </si>
  <si>
    <t>Sep. 30, 2016</t>
  </si>
  <si>
    <t>Jun. 30, 2016</t>
  </si>
  <si>
    <t>Mar. 31, 2016</t>
  </si>
  <si>
    <t>Noncontrolling Interests in Consolidated Affiliates</t>
  </si>
  <si>
    <t>Consolidated joint venture, partner's interest (in hundredths)</t>
  </si>
  <si>
    <t>Noncontrolling Interests in the Operating Partnership [Roll Forward]</t>
  </si>
  <si>
    <t>Noncontrolling interests in the Operating Partnership, beginning balance</t>
  </si>
  <si>
    <t>Net income attributable to noncontrolling interests in the Operating Partnership</t>
  </si>
  <si>
    <t>Noncontrolling interests in the Operating Partnership, ending balance</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Dec. 31, 2014</t>
  </si>
  <si>
    <t>Mortgages and notes receivable, at fair value</t>
  </si>
  <si>
    <t>Interest rate swaps (in prepaid expenses and other assets)</t>
  </si>
  <si>
    <t>Marketable securities of non-qualified deferred compensation plan (in prepaid expenses and other assets)</t>
  </si>
  <si>
    <t>Liabilities:</t>
  </si>
  <si>
    <t>Mortgages and notes payable, net, at fair value</t>
  </si>
  <si>
    <t>Interest rate swaps (in accounts payable, accrued expenses and other liabilities)</t>
  </si>
  <si>
    <t>Non-qualified deferred compensation obligation (in accounts payable, accrued expenses and other liabilities)</t>
  </si>
  <si>
    <t>Level 1 [Member]</t>
  </si>
  <si>
    <t>Level 2 [Member]</t>
  </si>
  <si>
    <t>Level 3 [Member]</t>
  </si>
  <si>
    <t>Impaired real estate assets</t>
  </si>
  <si>
    <t>Highwoods Properties, Inc. [Member] | Level 1 [Member]</t>
  </si>
  <si>
    <t>Highwoods Properties, Inc. [Member] | Level 2 [Member]</t>
  </si>
  <si>
    <t>Disclosure About Fair Value of Financial Instruments - Assets and Liabilities Measured on Recurring Basis, Unobservable Input Reconciliation (Details) $ in Millions</t>
  </si>
  <si>
    <t>Tax Increment Financing Bond [Member]</t>
  </si>
  <si>
    <t>Tax increment financing bond [Abstract]</t>
  </si>
  <si>
    <t>Estimated fair value of outstanding principal amount at the date of sale</t>
  </si>
  <si>
    <t>Equity (Details) - USD ($) $ / shares in Units, $ in Thousands</t>
  </si>
  <si>
    <t>Net proceeds of Common Stock sold during the period</t>
  </si>
  <si>
    <t>Future distribution of Common Stock (in dollars per share)</t>
  </si>
  <si>
    <t>Dividends, Common Stock [Abstract]</t>
  </si>
  <si>
    <t>Ordinary income</t>
  </si>
  <si>
    <t>[1]</t>
  </si>
  <si>
    <t>Capital gains</t>
  </si>
  <si>
    <t>Return of capital</t>
  </si>
  <si>
    <t>Total taxability of dividends per share</t>
  </si>
  <si>
    <t>Dividends, Preferred Stock [Abstract]</t>
  </si>
  <si>
    <t>Number of shares outstanding, Preferred Stock (in shares)</t>
  </si>
  <si>
    <t>Carrying value, Preferred Stock</t>
  </si>
  <si>
    <t>Liquidation preference per share, Preferred Stock (in dollars per share)</t>
  </si>
  <si>
    <t>Warrants [Abstract]</t>
  </si>
  <si>
    <t>Warrants to acquire Common Stock/Units, outstanding</t>
  </si>
  <si>
    <t>Exercise price of outstanding warrants</t>
  </si>
  <si>
    <t>Issuance date, Preferred Stock/Unit</t>
  </si>
  <si>
    <t>Feb. 12,
		1997</t>
  </si>
  <si>
    <t>Optional redemption date, Preferred Stock/Unit</t>
  </si>
  <si>
    <t>Feb. 12,
		2027</t>
  </si>
  <si>
    <t>Annual dividends payable per share, Preferred Stock/Unit (in dollars per share)</t>
  </si>
  <si>
    <t>Possible future share issuance authorized under charter</t>
  </si>
  <si>
    <t>Dividends declared per share of Common Stock (in dollars per share)</t>
  </si>
  <si>
    <t>Highwoods Properties, Inc. [Member] | ATM Equity Offering [Member]</t>
  </si>
  <si>
    <t>Number of Common Stock sold during the period (in shares)</t>
  </si>
  <si>
    <t>Highwoods Properties, Inc. [Member] | Special Dividend [Member]</t>
  </si>
  <si>
    <t>Distributions declared per share of Common Unit (in dollars per share)</t>
  </si>
  <si>
    <t>Number of units outstanding, Preferred Units (in shares)</t>
  </si>
  <si>
    <t>Carrying value, Preferred units</t>
  </si>
  <si>
    <t>Liquidation preference per unit, Preferred Units (in dollars per share)</t>
  </si>
  <si>
    <t>Highwoods Realty Limited Partnership [Member] | Series A Cumulative Redeemable Preferred Shares [Member]</t>
  </si>
  <si>
    <t>Highwoods Realty Limited Partnership [Member] | Special Dividend [Member]</t>
  </si>
  <si>
    <t>During 2016, cash dividends declared on Common Stock totaled $2.50 per share, of which approximately $0.06 was recognized as a 2017 distribution for federal income tax purposes.</t>
  </si>
  <si>
    <t>Employee Benefit Plans (Details) - USD ($) $ / shares in Units, $ in Thousands</t>
  </si>
  <si>
    <t>Retirement Benefits [Abstract]</t>
  </si>
  <si>
    <t>Officer cash bonus target minimum</t>
  </si>
  <si>
    <t>35.00%</t>
  </si>
  <si>
    <t>Officer cash bonus target maximum</t>
  </si>
  <si>
    <t>135.00%</t>
  </si>
  <si>
    <t>Officer cash bonus performance factor minimum</t>
  </si>
  <si>
    <t>0.00%</t>
  </si>
  <si>
    <t>Officer cash bonus performance factor maximum</t>
  </si>
  <si>
    <t>200.00%</t>
  </si>
  <si>
    <t>Other management cash bonus target minimum</t>
  </si>
  <si>
    <t>Other management cash bonus target maximum</t>
  </si>
  <si>
    <t>30.00%</t>
  </si>
  <si>
    <t>Outstanding stock options and warrants</t>
  </si>
  <si>
    <t>Possible future share issuance authorized under equity incentive plans</t>
  </si>
  <si>
    <t>Total shares reserved for future issuance</t>
  </si>
  <si>
    <t>Possible future share issuance authorized under equity incentive plan restricted stock</t>
  </si>
  <si>
    <t>Stock-based compensation expense</t>
  </si>
  <si>
    <t>Total unrecognized stock-based compensation costs</t>
  </si>
  <si>
    <t>Weighted average remaining term of vesting periods (in years)</t>
  </si>
  <si>
    <t>2 years 2 months 20 days</t>
  </si>
  <si>
    <t>401(k) Savings Plan [Abstract]</t>
  </si>
  <si>
    <t>401(k) employer match percentage</t>
  </si>
  <si>
    <t>75.00%</t>
  </si>
  <si>
    <t>401(k) employer match salary limit percentage</t>
  </si>
  <si>
    <t>401(k) employer contribution</t>
  </si>
  <si>
    <t>Retirement Plan [Abstract]</t>
  </si>
  <si>
    <t>Retirement plan qualification years of service (in years)</t>
  </si>
  <si>
    <t>30 years</t>
  </si>
  <si>
    <t>Retirement plan qualification age</t>
  </si>
  <si>
    <t>55 years</t>
  </si>
  <si>
    <t>Retirement plan qualification minimum years of service (in years)</t>
  </si>
  <si>
    <t>Retirement plan immediate vesting percentage</t>
  </si>
  <si>
    <t>100.00%</t>
  </si>
  <si>
    <t>Deferred Compensation [Abstract]</t>
  </si>
  <si>
    <t>Marketable securities of non-qualified deferred compensation plan fair value disclosure</t>
  </si>
  <si>
    <t>Non Qualified Deferred Compensation Obligation Fair Value Disclosure [Roll Forward]</t>
  </si>
  <si>
    <t>Beginning deferred compensation liability</t>
  </si>
  <si>
    <t>Mark to market adjustment to deferred compensation (in general and administrative expenses)</t>
  </si>
  <si>
    <t>Distributions from deferred compensation plans</t>
  </si>
  <si>
    <t>Ending deferred compensation liability</t>
  </si>
  <si>
    <t>Employee Stock Purchase Plan [Abstract]</t>
  </si>
  <si>
    <t>Employee stock purchase plan salary limit percentage</t>
  </si>
  <si>
    <t>Employee stock purchase plan market percentage</t>
  </si>
  <si>
    <t>85.00%</t>
  </si>
  <si>
    <t>Number of days at end of quarter used to calculate ESPP discount</t>
  </si>
  <si>
    <t>5 days</t>
  </si>
  <si>
    <t>Shares of Common Stock issued under the employee stock purchase plans</t>
  </si>
  <si>
    <t>Employee Stock Purchase Plan Market Percentage Discount</t>
  </si>
  <si>
    <t>15.00%</t>
  </si>
  <si>
    <t>Discount on newly issued shares expensed as additional compensation</t>
  </si>
  <si>
    <t>2014 Plan [Member]</t>
  </si>
  <si>
    <t>Restricted Stock Activity Rollforward [Abstract]</t>
  </si>
  <si>
    <t>Awarded and issued</t>
  </si>
  <si>
    <t>Vested</t>
  </si>
  <si>
    <t>2013 Plan [Member]</t>
  </si>
  <si>
    <t>2012 Plan [Member]</t>
  </si>
  <si>
    <t>Stock Option Activity Rollforward [Abstract]</t>
  </si>
  <si>
    <t>Balance of options outstanding</t>
  </si>
  <si>
    <t>Options granted</t>
  </si>
  <si>
    <t>Options canceled</t>
  </si>
  <si>
    <t>Options exercised</t>
  </si>
  <si>
    <t>Stock Option Activity, Weighted Average Exercise Price Rollforward [Abstract]</t>
  </si>
  <si>
    <t>Options outstanding, weighted average exercise price</t>
  </si>
  <si>
    <t>Options granted, weighted average exercise price</t>
  </si>
  <si>
    <t>Options canceled, weighted average exercise price</t>
  </si>
  <si>
    <t>Options exercised, weighted average exercise price</t>
  </si>
  <si>
    <t>Weighted average remaining life of outstanding options</t>
  </si>
  <si>
    <t>7 years 8 months 15 days</t>
  </si>
  <si>
    <t>Options exercisable</t>
  </si>
  <si>
    <t>Weighted average exercise price</t>
  </si>
  <si>
    <t>Weighted average remaining life</t>
  </si>
  <si>
    <t>6 years 4 months 25 days</t>
  </si>
  <si>
    <t>Intrinsic value</t>
  </si>
  <si>
    <t>Cash received or receivable from options exercised</t>
  </si>
  <si>
    <t>Total instrinsic value of options exercised</t>
  </si>
  <si>
    <t>Total intrinsic value of options outstanding</t>
  </si>
  <si>
    <t>Prior to 2005 and after 2013 Stock Options [Member]</t>
  </si>
  <si>
    <t>Vesting term of stock options issued/Period for absolute total return of restricted stock issued (in years)</t>
  </si>
  <si>
    <t>4 years</t>
  </si>
  <si>
    <t>Option expiration period (in years)</t>
  </si>
  <si>
    <t>Grant date fair value of each stock option granted (in dollars per option)</t>
  </si>
  <si>
    <t>Assumptions Used in Determining Fair Values of Options/Restricted Stock Granted:</t>
  </si>
  <si>
    <t>Risk free interest rate</t>
  </si>
  <si>
    <t>2.00%</t>
  </si>
  <si>
    <t>Common stock dividend yield</t>
  </si>
  <si>
    <t>3.40%</t>
  </si>
  <si>
    <t>Expected volatility rate</t>
  </si>
  <si>
    <t>19.50%</t>
  </si>
  <si>
    <t>Average expected option life (in years)</t>
  </si>
  <si>
    <t>5 years 9 months</t>
  </si>
  <si>
    <t>Dividends paid for previous year</t>
  </si>
  <si>
    <t>1 year</t>
  </si>
  <si>
    <t>2005 to 2013 Stock Options [Member]</t>
  </si>
  <si>
    <t>1.40%</t>
  </si>
  <si>
    <t>1.70%</t>
  </si>
  <si>
    <t>3.90%</t>
  </si>
  <si>
    <t>3.70%</t>
  </si>
  <si>
    <t>19.70%</t>
  </si>
  <si>
    <t>22.40%</t>
  </si>
  <si>
    <t>Balance of restricted stock outstanding</t>
  </si>
  <si>
    <t>Forfeited</t>
  </si>
  <si>
    <t>Restricted Stock Activity, Weighted Average Grant Date Fair Value Rollforward [Abstract]</t>
  </si>
  <si>
    <t>Restricted stock outstanding, weighted average grant date fair value</t>
  </si>
  <si>
    <t>Awarded and issued, weighted average grant date fair value</t>
  </si>
  <si>
    <t>Vested, weighted average grant date fair value</t>
  </si>
  <si>
    <t>Forfeited, weighted average grant date fair value</t>
  </si>
  <si>
    <t>Grant date fair value of restricted stock</t>
  </si>
  <si>
    <t>Fair value at grant date of restricted stock issued</t>
  </si>
  <si>
    <t>Vesting date fair value of restricted stock</t>
  </si>
  <si>
    <t>1.60%</t>
  </si>
  <si>
    <t>0.90%</t>
  </si>
  <si>
    <t>3.50%</t>
  </si>
  <si>
    <t>4.10%</t>
  </si>
  <si>
    <t>3.80%</t>
  </si>
  <si>
    <t>42.80%</t>
  </si>
  <si>
    <t>43.10%</t>
  </si>
  <si>
    <t>43.00%</t>
  </si>
  <si>
    <t>Percentage of return-based restricted stock issued to officers that will vest, minimum</t>
  </si>
  <si>
    <t>Percentage of return-based restricted stock issued to officers that will vest, maximum</t>
  </si>
  <si>
    <t>150.00%</t>
  </si>
  <si>
    <t>Company total return, total return-based restricted stock</t>
  </si>
  <si>
    <t>Vesting percentage, total return-based restricted stock</t>
  </si>
  <si>
    <t>Period preceding date of grant</t>
  </si>
  <si>
    <t>Total Return-Based Restricted Stock Current Year Issuance [Member]</t>
  </si>
  <si>
    <t>Accumulated Other Comprehensive Income/(Loss) (Details) - USD ($) $ in Thousands</t>
  </si>
  <si>
    <t>Accumulated Other Comprehensive Income/(Loss) Calculation [Roll Forward]</t>
  </si>
  <si>
    <t>Beginning balance</t>
  </si>
  <si>
    <t>Ending balance</t>
  </si>
  <si>
    <t>Cash Flow Hedges [Member]</t>
  </si>
  <si>
    <t>Unrealized gains/(losses)</t>
  </si>
  <si>
    <t>Amortization reclassified out of accumulated other comprehensive income/(loss)</t>
  </si>
  <si>
    <t>Rental and Other Revenues; Rental Property and Other Expenses (Details) - USD ($) $ in Thousands</t>
  </si>
  <si>
    <t>Real Estate Revenue, Net [Abstract]</t>
  </si>
  <si>
    <t>Contractual rents, net</t>
  </si>
  <si>
    <t>Straight-line rental income, net</t>
  </si>
  <si>
    <t>Cost recovery income, net</t>
  </si>
  <si>
    <t>Lease termination fees</t>
  </si>
  <si>
    <t>Other miscellaneous operating revenues</t>
  </si>
  <si>
    <t>Real estate revenue, net</t>
  </si>
  <si>
    <t>Future minimum base rents [Abstract]</t>
  </si>
  <si>
    <t>Total future minimum base rents</t>
  </si>
  <si>
    <t>Operating Costs and Expenses [Abstract]</t>
  </si>
  <si>
    <t>Utilities, insurance and real estate taxes</t>
  </si>
  <si>
    <t>Maintenance, cleaning and general building</t>
  </si>
  <si>
    <t>Property management and administrative expenses</t>
  </si>
  <si>
    <t>Other miscellaneous operating expenses</t>
  </si>
  <si>
    <t>Rental property and other expenses, net</t>
  </si>
  <si>
    <t>Real Estate and Other Assets Held For Sale and Discontinued Operations (Details) - USD ($) $ in Thousands</t>
  </si>
  <si>
    <t>Assets, held for sale [Abstract]</t>
  </si>
  <si>
    <t>Building and tenant improvements</t>
  </si>
  <si>
    <t>Less accumulated depreciation</t>
  </si>
  <si>
    <t>Accrued straight-line rents receivable, net</t>
  </si>
  <si>
    <t>Deferred leasing costs, net</t>
  </si>
  <si>
    <t>Prepaid expenses and other assets, net</t>
  </si>
  <si>
    <t>Discontinued Operations [Abstract]</t>
  </si>
  <si>
    <t>Interest expense</t>
  </si>
  <si>
    <t>Other income</t>
  </si>
  <si>
    <t>Net Cash Provided by (Used in) Discontinued Operations [Abstract]</t>
  </si>
  <si>
    <t>Cash flows from operating activities</t>
  </si>
  <si>
    <t>Cash flows from investing activities</t>
  </si>
  <si>
    <t>Earnings Per Share and Per Unit (Details) - USD ($) $ / shares in Units, shares in Thousands, $ in Thousands</t>
  </si>
  <si>
    <t>Earnings per Common Share/Unit - basic: [Abstract]</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Earnings per Common Share/Unit - diluted: [Abstract]</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t>
  </si>
  <si>
    <t>Noncontrolling interests Common Units</t>
  </si>
  <si>
    <t>Denominator for diluted earnings per Common Share - adjusted weighted average shares and assumed conversions (in shares)</t>
  </si>
  <si>
    <t>Income from discontinued operations available for common unitholders</t>
  </si>
  <si>
    <t>Denominator for basic earnings per Common Unit - weighted average units (in shares)</t>
  </si>
  <si>
    <t>Denominator for diluted earnings per Common Unit - adjusted weighted average units and assumed conversions (in shares)</t>
  </si>
  <si>
    <t>Income Taxes (Details) - USD ($) $ / shares in Units, $ in Thousands</t>
  </si>
  <si>
    <t>Income Tax Disclosure [Line Items]</t>
  </si>
  <si>
    <t>Minimum dividend required to maintain REIT status</t>
  </si>
  <si>
    <t>Tax basis of assets</t>
  </si>
  <si>
    <t>Tax basis of liabilities</t>
  </si>
  <si>
    <t>Increase to tax expense due to Tax Cuts and Jobs Act</t>
  </si>
  <si>
    <t>Income Tax Expense/(Benefit) [Abstract]</t>
  </si>
  <si>
    <t>Current federal tax expense/(benefit)</t>
  </si>
  <si>
    <t>Current state tax expense</t>
  </si>
  <si>
    <t>Current tax expense</t>
  </si>
  <si>
    <t>Deferred federal tax benefit</t>
  </si>
  <si>
    <t>Deferred state tax expense/(benefit)</t>
  </si>
  <si>
    <t>Deferred tax benefit</t>
  </si>
  <si>
    <t>Total income tax expense/(benefit)</t>
  </si>
  <si>
    <t>Net deferred tax liabilities</t>
  </si>
  <si>
    <t>Highwoods Properties, Inc. [Member] | Disposition of Wholly Owned Property [Member]</t>
  </si>
  <si>
    <t>Segment Information (Details) - USD ($) $ in Thousands</t>
  </si>
  <si>
    <t>Segment Reporting Information [Line Items]</t>
  </si>
  <si>
    <t>Total net operating income</t>
  </si>
  <si>
    <t>Reconciliation to income from continuing operations before disposition of investment properties and activity in unconsolidated affiliates:</t>
  </si>
  <si>
    <t>General and administrative expenses</t>
  </si>
  <si>
    <t>Office Total Segment [Member]</t>
  </si>
  <si>
    <t>Office Atlanta, GA [Member]</t>
  </si>
  <si>
    <t>Office Greensboro, NC [Member]</t>
  </si>
  <si>
    <t>Office Memphis, TN [Member]</t>
  </si>
  <si>
    <t>Office Nashville, TN [Member]</t>
  </si>
  <si>
    <t>Office Orlando, FL [Member]</t>
  </si>
  <si>
    <t>Office Pittsburgh, PA [Member]</t>
  </si>
  <si>
    <t>Office Raleigh, NC [Member]</t>
  </si>
  <si>
    <t>Office Richmond, VA [Member]</t>
  </si>
  <si>
    <t>Office Tampa, FL [Member]</t>
  </si>
  <si>
    <t>Other Segment [Member]</t>
  </si>
  <si>
    <t>Quarterly Financial Data (Unaudited) (Details) - USD ($) $ / shares in Units, $ in Thousands</t>
  </si>
  <si>
    <t>Subsequent Events (Details) $ / shares in Units, $ in Millions</t>
  </si>
  <si>
    <t>Feb. 06, 2018$ / shares</t>
  </si>
  <si>
    <t>Feb. 05, 2018USD ($)aparcels</t>
  </si>
  <si>
    <t>Dec. 31, 2017a$ / shares</t>
  </si>
  <si>
    <t>Dec. 31, 2016$ / shares</t>
  </si>
  <si>
    <t>Dec. 31, 2015$ / shares</t>
  </si>
  <si>
    <t>Subsequent Event [Line Items]</t>
  </si>
  <si>
    <t>Dividends declared per share of Common Stock (in dollars per share) | $ / shares</t>
  </si>
  <si>
    <t>Highwoods Properties, Inc. [Member] | Subsequent Event [Member]</t>
  </si>
  <si>
    <t>Nashville, TN Development Land Acquisition (2/2018) [Member] | Subsequent Event [Member]</t>
  </si>
  <si>
    <t>Number of development parcels acquired (in parcels) | parcels</t>
  </si>
  <si>
    <t>Acquisition purchase price | $</t>
  </si>
  <si>
    <t>Schedule II (Details) - USD ($) $ in Thousands</t>
  </si>
  <si>
    <t>Movement in Valuation Allowances and Reserves [Roll Forward]</t>
  </si>
  <si>
    <t>Allowance for doubtful accounts, beginning balance</t>
  </si>
  <si>
    <t>Additions to allowance for doubtful accounts</t>
  </si>
  <si>
    <t>Deductions to allowance for doubtful accounts</t>
  </si>
  <si>
    <t>Allowance for doubtful accounts, ending balance</t>
  </si>
  <si>
    <t>Allowance for Doubtful Accounts - Straight Line Rent [Member]</t>
  </si>
  <si>
    <t>Allowance for Doubtful Accounts - Accounts Receivable [Member]</t>
  </si>
  <si>
    <t>Allowance for Doubtful Accounts - Notes Receivable [Member]</t>
  </si>
  <si>
    <t>Schedule III (Details) - USD ($) $ in Thousands</t>
  </si>
  <si>
    <t>Real Estate and Accumulated Depreciation, Gross Value at Close of Period [Abstract]</t>
  </si>
  <si>
    <t>Real Estate and Accumulated Depreciation,Gross Value at Close of Period, Total Assets</t>
  </si>
  <si>
    <t>SEC Schedule III, Real Estate Accumulated Depreciation</t>
  </si>
  <si>
    <t>SEC Schedule III, Real Estate, Federal Income Tax Basis</t>
  </si>
  <si>
    <t>Reconciliation of Total Real Estate Assets to Balance Sheet [Abstract]</t>
  </si>
  <si>
    <t>Total real estate assets per Schedule III</t>
  </si>
  <si>
    <t>Development in process exclusive of land included in Schedule III</t>
  </si>
  <si>
    <t>Real estate assets, net, held for sale</t>
  </si>
  <si>
    <t>Reconciliation of Total Accumulated Depreciation to Balance Sheet [Abstract]</t>
  </si>
  <si>
    <t>Total accumulated depreciation</t>
  </si>
  <si>
    <t>SEC Schedule III, Reconciliation of Carrying Amount of Real Estate Investments [Roll Forward]</t>
  </si>
  <si>
    <t>Real estate assets, beginning balance</t>
  </si>
  <si>
    <t>Acquisitions, development and improvements</t>
  </si>
  <si>
    <t>Cost of real estate sold and retired</t>
  </si>
  <si>
    <t>Real estate assets, ending balance</t>
  </si>
  <si>
    <t>SEC Schedule III, Reconciliation of Real Estate Accumulated Depreciation [Roll Forward]</t>
  </si>
  <si>
    <t>Accumulated depreciation, beginning balance</t>
  </si>
  <si>
    <t>Depreciation expense</t>
  </si>
  <si>
    <t>Real estate sold and retired</t>
  </si>
  <si>
    <t>Accumulated depreciation, ending balance</t>
  </si>
  <si>
    <t>Atlanta, GA - 1700 Century Circle [Member]</t>
  </si>
  <si>
    <t>SEC Schedule III, Real Estate and Accumulated Depreciation, Initial Cost [Abstract]</t>
  </si>
  <si>
    <t>SEC Schedule III, Real Estate and Accumulated Depreciation, Initial Cost of Land</t>
  </si>
  <si>
    <t>SEC Schedule III, Real Estate and Accumulated Depreciation, Initial Cost of Buildings and Improvements</t>
  </si>
  <si>
    <t>Real Estate and Accumulated Depreciation, Costs Capitalized Subsequent to Acquisition [Abstract]</t>
  </si>
  <si>
    <t>Real Estate and Accumulated Depreciation, Costs Capitalized Subsequent to Acquisition, Land</t>
  </si>
  <si>
    <t>Real Estate and Accumulated Depreciation, Costs Capitalized Subsequent to Acquisition, Buildings and Improvements</t>
  </si>
  <si>
    <t>Real Estate and Accumulated Depreciation, Gross Value at Close of Period, Land</t>
  </si>
  <si>
    <t>Real Estate and Accumulated Depreciation, Gross Value at Close of Period, Buildings and Improvements</t>
  </si>
  <si>
    <t>Atlanta, GA - 1700 Century Circle [Member] | Minimum [Member]</t>
  </si>
  <si>
    <t>Real Estate and Accumulated Depreciation, Life Used For Depreciation</t>
  </si>
  <si>
    <t>Atlanta, GA - 1700 Century Circle [Member] | Maximum [Member]</t>
  </si>
  <si>
    <t>Atlanta, GA - 1800 Century Boulevard [Member]</t>
  </si>
  <si>
    <t>Atlanta, GA - 1800 Century Boulevard [Member] | Minimum [Member]</t>
  </si>
  <si>
    <t>Atlanta, GA - 1800 Century Boulevard [Member] | Maximum [Member]</t>
  </si>
  <si>
    <t>Atlanta, GA - 1825 Century Center [Member]</t>
  </si>
  <si>
    <t>Atlanta, GA - 1825 Century Center [Member] | Minimum [Member]</t>
  </si>
  <si>
    <t>Atlanta, GA - 1825 Century Center [Member] | Maximum [Member]</t>
  </si>
  <si>
    <t>Atlanta, GA - 1875 Century Boulevard [Member]</t>
  </si>
  <si>
    <t>Atlanta, GA - 1875 Century Boulevard [Member] | Minimum [Member]</t>
  </si>
  <si>
    <t>Atlanta, GA - 1875 Century Boulevard [Member] | Maximum [Member]</t>
  </si>
  <si>
    <t>Atlanta, GA - 1900 Century Boulevard [Member]</t>
  </si>
  <si>
    <t>Atlanta, GA - 1900 Century Boulevard [Member] | Minimum [Member]</t>
  </si>
  <si>
    <t>Atlanta, GA - 1900 Century Boulevard [Member] | Maximum [Member]</t>
  </si>
  <si>
    <t>Atlanta, GA - 2200 Century Parkway [Member]</t>
  </si>
  <si>
    <t>Atlanta, GA - 2200 Century Parkway [Member] | Minimum [Member]</t>
  </si>
  <si>
    <t>Atlanta, GA - 2200 Century Parkway [Member] | Maximum [Member]</t>
  </si>
  <si>
    <t>Atlanta, GA - 2400 Century Center [Member]</t>
  </si>
  <si>
    <t>Atlanta, GA - 2400 Century Center [Member] | Minimum [Member]</t>
  </si>
  <si>
    <t>Atlanta, GA - 2400 Century Center [Member] | Maximum [Member]</t>
  </si>
  <si>
    <t>Atlanta, GA - 2500 Century Center [Member]</t>
  </si>
  <si>
    <t>Atlanta, GA - 2500 Century Center [Member] | Minimum [Member]</t>
  </si>
  <si>
    <t>Atlanta, GA - 2500 Century Center [Member] | Maximum [Member]</t>
  </si>
  <si>
    <t>Atlanta, GA - 2500/2635 Parking Garage [Member]</t>
  </si>
  <si>
    <t>Atlanta, GA - 2500/2635 Parking Garage [Member] | Minimum [Member]</t>
  </si>
  <si>
    <t>Atlanta, GA - 2500/2635 Parking Garage [Member] | Maximum [Member]</t>
  </si>
  <si>
    <t>Atlanta, GA - 2600 Century Parkway [Member]</t>
  </si>
  <si>
    <t>Atlanta, GA - 2600 Century Parkway [Member] | Minimum [Member]</t>
  </si>
  <si>
    <t>Atlanta, GA - 2600 Century Parkway [Member] | Maximum [Member]</t>
  </si>
  <si>
    <t>Atlanta, GA - 2635 Century Parkway [Member]</t>
  </si>
  <si>
    <t>Atlanta, GA - 2635 Century Parkway [Member] | Minimum [Member]</t>
  </si>
  <si>
    <t>Atlanta, GA - 2635 Century Parkway [Member] | Maximum [Member]</t>
  </si>
  <si>
    <t>Atlanta, GA - 2800 Century Parkway [Member]</t>
  </si>
  <si>
    <t>Atlanta, GA - 2800 Century Parkway [Member] | Minimum [Member]</t>
  </si>
  <si>
    <t>Atlanta, GA - 2800 Century Parkway [Member] | Maximum [Member]</t>
  </si>
  <si>
    <t>Atlanta, GA - 50 Glenlake [Member]</t>
  </si>
  <si>
    <t>Atlanta, GA - 50 Glenlake [Member] | Minimum [Member]</t>
  </si>
  <si>
    <t>Atlanta, GA - 50 Glenlake [Member] | Maximum [Member]</t>
  </si>
  <si>
    <t>Atlanta, GA - Century Plaza I [Member]</t>
  </si>
  <si>
    <t>Atlanta, GA - Century Plaza I [Member] | Minimum [Member]</t>
  </si>
  <si>
    <t>Atlanta, GA - Century Plaza I [Member] | Maximum [Member]</t>
  </si>
  <si>
    <t>Atlanta, GA - Century Plaza II [Member]</t>
  </si>
  <si>
    <t>Atlanta, GA - Century Plaza II [Member] | Minimum [Member]</t>
  </si>
  <si>
    <t>Atlanta, GA - Century Plaza II [Member] | Maximum [Member]</t>
  </si>
  <si>
    <t>Atlanta, GA - Federal Aviation Administration [Member]</t>
  </si>
  <si>
    <t>Atlanta, GA - Federal Aviation Administration [Member] | Minimum [Member]</t>
  </si>
  <si>
    <t>Atlanta, GA - Federal Aviation Administration [Member] | Maximum [Member]</t>
  </si>
  <si>
    <t>Atlanta, GA - Henry County Land [Member]</t>
  </si>
  <si>
    <t>Atlanta, GA - 5405 Windward Parkway [Member]</t>
  </si>
  <si>
    <t>Atlanta, GA - 5405 Windward Parkway [Member] | Minimum [Member]</t>
  </si>
  <si>
    <t>Atlanta, GA - 5405 Windward Parkway [Member] | Maximum [Member]</t>
  </si>
  <si>
    <t>Atlanta, GA - River Point Land [Member]</t>
  </si>
  <si>
    <t>Atlanta, GA - River Point Land [Member] | Minimum [Member]</t>
  </si>
  <si>
    <t>Atlanta, GA - River Point Land [Member] | Maximum [Member]</t>
  </si>
  <si>
    <t>Atlanta, GA - Riverwood 100 [Member]</t>
  </si>
  <si>
    <t>Atlanta, GA - Riverwood 100 [Member] | Minimum [Member]</t>
  </si>
  <si>
    <t>Atlanta, GA - Riverwood 100 [Member] | Maximum [Member]</t>
  </si>
  <si>
    <t>Atlanta, GA - South Park Residential Land [Member]</t>
  </si>
  <si>
    <t>Atlanta, GA - South Park Site Land [Member]</t>
  </si>
  <si>
    <t>Atlanta, GA - Tradeport Land [Member]</t>
  </si>
  <si>
    <t>Atlanta, GA - Two Point Royal [Member]</t>
  </si>
  <si>
    <t>Atlanta, GA - Two Point Royal [Member] | Minimum [Member]</t>
  </si>
  <si>
    <t>Atlanta, GA - Two Point Royal [Member] | Maximum [Member]</t>
  </si>
  <si>
    <t>Atlanta, GA - Two Alliance Center [Member]</t>
  </si>
  <si>
    <t>Atlanta, GA - Two Alliance Center [Member] | Minimum [Member]</t>
  </si>
  <si>
    <t>Atlanta, GA - Two Alliance Center [Member] | Maximum [Member]</t>
  </si>
  <si>
    <t>Atlanta, GA - One Alliance Center [Member]</t>
  </si>
  <si>
    <t>Atlanta, GA - One Alliance Center [Member] | Minimum [Member]</t>
  </si>
  <si>
    <t>Atlanta, GA - One Alliance Center [Member] | Maximum [Member]</t>
  </si>
  <si>
    <t>Atlanta, GA - 10 Glenlake North [Member]</t>
  </si>
  <si>
    <t>Atlanta, GA - 10 Glenlake North [Member] | Minimum [Member]</t>
  </si>
  <si>
    <t>Atlanta, GA - 10 Glenlake North [Member] | Maximum [Member]</t>
  </si>
  <si>
    <t>Atlanta, GA - 10 Glenlake South [Member]</t>
  </si>
  <si>
    <t>Atlanta, GA - 10 Glenlake South [Member] | Minimum [Member]</t>
  </si>
  <si>
    <t>Atlanta, GA - 10 Glenlake South [Member] | Maximum [Member]</t>
  </si>
  <si>
    <t>Atlanta, GA - Riverwood 200 [Member]</t>
  </si>
  <si>
    <t>Atlanta, GA - Riverwood 200 [Member] | Minimum [Member]</t>
  </si>
  <si>
    <t>Atlanta, GA - Riverwood 200 [Member] | Maximum [Member]</t>
  </si>
  <si>
    <t>Atlanta, GA - Riverwood 300 Land [Member]</t>
  </si>
  <si>
    <t>Atlanta, GA - Monarch Tower [Member]</t>
  </si>
  <si>
    <t>Atlanta, GA - Monarch Tower [Member] | Minimum [Member]</t>
  </si>
  <si>
    <t>Atlanta, GA - Monarch Tower [Member] | Maximum [Member]</t>
  </si>
  <si>
    <t>Atlanta, GA - Monarch Plaza [Member]</t>
  </si>
  <si>
    <t>Atlanta, GA - Monarch Plaza [Member] | Minimum [Member]</t>
  </si>
  <si>
    <t>Atlanta, GA - Monarch Plaza [Member] | Maximum [Member]</t>
  </si>
  <si>
    <t>Memphis, TN - Triad Centre I [Member]</t>
  </si>
  <si>
    <t>Memphis, TN - Triad Centre I [Member] | Minimum [Member]</t>
  </si>
  <si>
    <t>Memphis, TN - Triad Centre I [Member] | Maximum [Member]</t>
  </si>
  <si>
    <t>Memphis, TN - Triad Centre II [Member]</t>
  </si>
  <si>
    <t>Memphis, TN - Triad Centre II [Member] | Minimum [Member]</t>
  </si>
  <si>
    <t>Memphis, TN - Triad Centre II [Member] | Maximum [Member]</t>
  </si>
  <si>
    <t>Memphis, TN - Atrium I &amp; II [Member]</t>
  </si>
  <si>
    <t>Memphis, TN - Atrium I &amp; II [Member] | Minimum [Member]</t>
  </si>
  <si>
    <t>Memphis, TN - Atrium I &amp; II [Member] | Maximum [Member]</t>
  </si>
  <si>
    <t>Memphis, TN - Centrum [Member]</t>
  </si>
  <si>
    <t>Memphis, TN - Centrum [Member] | Minimum [Member]</t>
  </si>
  <si>
    <t>Memphis, TN - Centrum [Member] | Maximum [Member]</t>
  </si>
  <si>
    <t>Memphis, TN - Comcast [Member]</t>
  </si>
  <si>
    <t>Memphis, TN - Comcast [Member] | Minimum [Member]</t>
  </si>
  <si>
    <t>Memphis, TN - Comcast [Member] | Maximum [Member]</t>
  </si>
  <si>
    <t>Memphis, TN - International Place Phase II [Member]</t>
  </si>
  <si>
    <t>Memphis, TN - International Place Phase II [Member] | Minimum [Member]</t>
  </si>
  <si>
    <t>Memphis, TN - International Place Phase II [Member] | Maximum [Member]</t>
  </si>
  <si>
    <t>Memphis, TN - PennMarc Centre [Member]</t>
  </si>
  <si>
    <t>Memphis, TN - PennMarc Centre [Member] | Minimum [Member]</t>
  </si>
  <si>
    <t>Memphis, TN - PennMarc Centre [Member] | Maximum [Member]</t>
  </si>
  <si>
    <t>Memphis, TN - Colonnade [Member]</t>
  </si>
  <si>
    <t>Memphis, TN - Colonnade [Member] | Minimum [Member]</t>
  </si>
  <si>
    <t>Memphis, TN - Colonnade [Member] | Maximum [Member]</t>
  </si>
  <si>
    <t>Memphis, TN - Crescent Center [Member]</t>
  </si>
  <si>
    <t>Memphis, TN - Crescent Center [Member] | Minimum [Member]</t>
  </si>
  <si>
    <t>Memphis, TN - Crescent Center [Member] | Maximum [Member]</t>
  </si>
  <si>
    <t>Memphis, TN - Southwind Land [Member]</t>
  </si>
  <si>
    <t>Memphis, TN - Triad Center III [Member]</t>
  </si>
  <si>
    <t>Memphis, TN - Triad Center III [Member] | Minimum [Member]</t>
  </si>
  <si>
    <t>Memphis, TN - Triad Center III [Member] | Maximum [Member]</t>
  </si>
  <si>
    <t>Memphis, TN - Capital Grille [Member]</t>
  </si>
  <si>
    <t>Memphis, TN - Capital Grille [Member] | Minimum [Member]</t>
  </si>
  <si>
    <t>Memphis, TN - Capital Grille [Member] | Maximum [Member]</t>
  </si>
  <si>
    <t>Memphis, TN - Seasons 52 [Member]</t>
  </si>
  <si>
    <t>Memphis, TN - Seasons 52 [Member] | Minimum [Member]</t>
  </si>
  <si>
    <t>Memphis, TN - Seasons 52 [Member] | Maximum [Member]</t>
  </si>
  <si>
    <t>Memphis, TN - International Place IV [Member]</t>
  </si>
  <si>
    <t>Memphis, TN - International Place IV [Member] | Minimum [Member]</t>
  </si>
  <si>
    <t>Memphis, TN - International Place IV [Member] | Maximum [Member]</t>
  </si>
  <si>
    <t>Nashville, TN - 3322 West End [Member]</t>
  </si>
  <si>
    <t>Nashville, TN - 3322 West End [Member] | Minimum [Member]</t>
  </si>
  <si>
    <t>Nashville, TN - 3322 West End [Member] | Maximum [Member]</t>
  </si>
  <si>
    <t>Nashville, TN - 3401 West End [Member]</t>
  </si>
  <si>
    <t>Nashville, TN - 3401 West End [Member] | Minimum [Member]</t>
  </si>
  <si>
    <t>Nashville, TN - 3401 West End [Member] | Maximum [Member]</t>
  </si>
  <si>
    <t>Nashville, TN - 5310 Maryland Way [Member]</t>
  </si>
  <si>
    <t>Nashville, TN - 5310 Maryland Way [Member] | Minimum [Member]</t>
  </si>
  <si>
    <t>Nashville, TN - 5310 Maryland Way [Member] | Maximum [Member]</t>
  </si>
  <si>
    <t>Nashville, TN - Cool Springs 1 &amp; 2 Deck [Member]</t>
  </si>
  <si>
    <t>Nashville, TN - Cool Springs 1 &amp; 2 Deck [Member] | Minimum [Member]</t>
  </si>
  <si>
    <t>Nashville, TN - Cool Springs 1 &amp; 2 Deck [Member] | Maximum [Member]</t>
  </si>
  <si>
    <t>Nashville, TN - Cool Springs 3 &amp;4 Deck [Member]</t>
  </si>
  <si>
    <t>Nashville, TN - Cool Springs 3 &amp;4 Deck [Member] | Minimum [Member]</t>
  </si>
  <si>
    <t>Nashville, TN - Cool Springs 3 &amp;4 Deck [Member] | Maximum [Member]</t>
  </si>
  <si>
    <t>Nashville, TN - Cool Springs I [Member]</t>
  </si>
  <si>
    <t>Nashville, TN - Cool Springs I [Member] | Minimum [Member]</t>
  </si>
  <si>
    <t>Nashville, TN - Cool Springs I [Member] | Maximum [Member]</t>
  </si>
  <si>
    <t>Nashville, TN - Cool Springs II [Member]</t>
  </si>
  <si>
    <t>Nashville, TN - Cool Springs II [Member] | Minimum [Member]</t>
  </si>
  <si>
    <t>Nashville, TN - Cool Springs II [Member] | Maximum [Member]</t>
  </si>
  <si>
    <t>Nashville, TN - Cool Springs III [Member]</t>
  </si>
  <si>
    <t>Nashville, TN - Cool Springs III [Member] | Minimum [Member]</t>
  </si>
  <si>
    <t>Nashville, TN - Cool Springs III [Member] | Maximum [Member]</t>
  </si>
  <si>
    <t>Nashville, TN - Cool Springs IV [Member]</t>
  </si>
  <si>
    <t>Nashville, TN - Cool Springs IV [Member] | Minimum [Member]</t>
  </si>
  <si>
    <t>Nashville, TN - Cool Springs IV [Member] | Maximum [Member]</t>
  </si>
  <si>
    <t>Nashville, TN - Cool Springs V Healthways [Member]</t>
  </si>
  <si>
    <t>Nashville, TN - Cool Springs V Healthways [Member] | Minimum [Member]</t>
  </si>
  <si>
    <t>Nashville, TN - Cool Springs V Healthways [Member] | Maximum [Member]</t>
  </si>
  <si>
    <t>Nashville, TN - Harpeth on the Green II [Member]</t>
  </si>
  <si>
    <t>Nashville, TN - Harpeth on the Green II [Member] | Minimum [Member]</t>
  </si>
  <si>
    <t>Nashville, TN - Harpeth on the Green II [Member] | Maximum [Member]</t>
  </si>
  <si>
    <t>Nashville, TN - Harpeth on the Green III [Member]</t>
  </si>
  <si>
    <t>Nashville, TN - Harpeth on the Green III [Member] | Minimum [Member]</t>
  </si>
  <si>
    <t>Nashville, TN - Harpeth on the Green III [Member] | Maximum [Member]</t>
  </si>
  <si>
    <t>Nashville, TN - Harpeth on the Green IV [Member]</t>
  </si>
  <si>
    <t>Nashville, TN - Harpeth on the Green IV [Member] | Minimum [Member]</t>
  </si>
  <si>
    <t>Nashville, TN - Harpeth on the Green IV [Member] | Maximum [Member]</t>
  </si>
  <si>
    <t>Nashville, TN - Harpeth on The Green V [Member]</t>
  </si>
  <si>
    <t>Nashville, TN - Harpeth on The Green V [Member] | Minimum [Member]</t>
  </si>
  <si>
    <t>Nashville, TN - Harpeth on The Green V [Member] | Maximum [Member]</t>
  </si>
  <si>
    <t>Nashville, TN - Hickory Trace [Member]</t>
  </si>
  <si>
    <t>Nashville, TN - Hickory Trace [Member] | Minimum [Member]</t>
  </si>
  <si>
    <t>Nashville, TN - Hickory Trace [Member] | Maximum [Member]</t>
  </si>
  <si>
    <t>Nashville, TN - Highwoods Plaza I [Member]</t>
  </si>
  <si>
    <t>Nashville, TN - Highwoods Plaza I [Member] | Minimum [Member]</t>
  </si>
  <si>
    <t>Nashville, TN - Highwoods Plaza I [Member] | Maximum [Member]</t>
  </si>
  <si>
    <t>Nashville, TN - Highwoods Plaza II [Member]</t>
  </si>
  <si>
    <t>Nashville, TN - Highwoods Plaza II [Member] | Minimum [Member]</t>
  </si>
  <si>
    <t>Nashville, TN - Highwoods Plaza II [Member] | Maximum [Member]</t>
  </si>
  <si>
    <t>Nashville, TN - Seven Springs I [Member]</t>
  </si>
  <si>
    <t>Nashville, TN - Seven Springs I [Member] | Minimum [Member]</t>
  </si>
  <si>
    <t>Nashville, TN - Seven Springs I [Member] | Maximum [Member]</t>
  </si>
  <si>
    <t>Nashville, TN - SouthPointe [Member]</t>
  </si>
  <si>
    <t>Nashville, TN - SouthPointe [Member] | Minimum [Member]</t>
  </si>
  <si>
    <t>Nashville, TN - SouthPointe [Member] | Maximum [Member]</t>
  </si>
  <si>
    <t>Nashville, TN - The Ramparts of Brentwood [Member]</t>
  </si>
  <si>
    <t>Nashville, TN - The Ramparts of Brentwood [Member] | Minimum [Member]</t>
  </si>
  <si>
    <t>Nashville, TN - The Ramparts of Brentwood [Member] | Maximum [Member]</t>
  </si>
  <si>
    <t>Nashville, TN - Westwood South [Member]</t>
  </si>
  <si>
    <t>Nashville, TN - Westwood South [Member] | Minimum [Member]</t>
  </si>
  <si>
    <t>Nashville, TN - Westwood South [Member] | Maximum [Member]</t>
  </si>
  <si>
    <t>Nashville, TN - 100 Winners Circle [Member]</t>
  </si>
  <si>
    <t>Nashville, TN - 100 Winners Circle [Member] | Minimum [Member]</t>
  </si>
  <si>
    <t>Nashville, TN - 100 Winners Circle [Member] | Maximum [Member]</t>
  </si>
  <si>
    <t>Nashville, TN - The Pinnacle at Symphony Place [Member]</t>
  </si>
  <si>
    <t>Real Estate and Accumulated Depreciation [Line Items]</t>
  </si>
  <si>
    <t>Real Estate and Accumulated Depreciation, Encumbrances</t>
  </si>
  <si>
    <t>Nashville, TN - The Pinnacle at Symphony Place [Member] | Minimum [Member]</t>
  </si>
  <si>
    <t>Nashville, TN - The Pinnacle at Symphony Place [Member] | Maximum [Member]</t>
  </si>
  <si>
    <t>Nashville, TN - Seven Springs East [Member]</t>
  </si>
  <si>
    <t>Nashville, TN - Seven Springs East [Member] | Minimum [Member]</t>
  </si>
  <si>
    <t>Nashville, TN - Seven Springs East [Member] | Maximum [Member]</t>
  </si>
  <si>
    <t>Nashville, TN - The Shops at Seven Springs [Member]</t>
  </si>
  <si>
    <t>Nashville, TN - The Shops at Seven Springs [Member] | Minimum [Member]</t>
  </si>
  <si>
    <t>Nashville, TN - The Shops at Seven Springs [Member] | Maximum [Member]</t>
  </si>
  <si>
    <t>Nashville, TN - Seven Springs West [Member]</t>
  </si>
  <si>
    <t>Nashville, TN - Seven Springs West [Member] | Minimum [Member]</t>
  </si>
  <si>
    <t>Nashville, TN - Seven Springs West [Member] | Maximum [Member]</t>
  </si>
  <si>
    <t>Nashville, TN - Seven Springs II [Member]</t>
  </si>
  <si>
    <t>Nashville, TN - Seven Springs II [Member] | Minimum [Member]</t>
  </si>
  <si>
    <t>Nashville, TN - Seven Springs II [Member] | Maximum [Member]</t>
  </si>
  <si>
    <t>Nashville, TN - Bridgestone Americas [Member]</t>
  </si>
  <si>
    <t>Nashville, TN - Bridgestone Americas [Member] | Minimum [Member]</t>
  </si>
  <si>
    <t>Nashville, TN - Bridgestone Americas [Member] | Maximum [Member]</t>
  </si>
  <si>
    <t>Orlando, FL - Berkshire at MetroCenter [Member]</t>
  </si>
  <si>
    <t>Orlando, FL - Berkshire at MetroCenter [Member] | Minimum [Member]</t>
  </si>
  <si>
    <t>Orlando, FL - Berkshire at MetroCenter [Member] | Maximum [Member]</t>
  </si>
  <si>
    <t>Orlando, FL - Capital Plaza Three Land [Member]</t>
  </si>
  <si>
    <t>Orlando, FL - Eola Park Land [Member]</t>
  </si>
  <si>
    <t>Orlando, FL - Oxford Land [Member]</t>
  </si>
  <si>
    <t>Orlando, FL - Stratford Land [Member]</t>
  </si>
  <si>
    <t>Orlando, FL - Windsor at Metro Center [Member]</t>
  </si>
  <si>
    <t>Orlando, FL - Windsor at Metro Center [Member] | Minimum [Member]</t>
  </si>
  <si>
    <t>Orlando, FL - Windsor at Metro Center [Member] | Maximum [Member]</t>
  </si>
  <si>
    <t>South Florida - The 1800 Eller Drive Building [Member]</t>
  </si>
  <si>
    <t>South Florida - The 1800 Eller Drive Building [Member] | Minimum [Member]</t>
  </si>
  <si>
    <t>South Florida - The 1800 Eller Drive Building [Member] | Maximum [Member]</t>
  </si>
  <si>
    <t>Orlando - Seaside Plaza [Member]</t>
  </si>
  <si>
    <t>Orlando - Seaside Plaza [Member] | Minimum [Member]</t>
  </si>
  <si>
    <t>Orlando - Seaside Plaza [Member] | Maximum [Member]</t>
  </si>
  <si>
    <t>Orlando - Capital Plaza Two [Member]</t>
  </si>
  <si>
    <t>Orlando - Capital Plaza Two [Member] | Minimum [Member]</t>
  </si>
  <si>
    <t>Orlando - Capital Plaza Two [Member] | Maximum [Member]</t>
  </si>
  <si>
    <t>Orlando - Capital Plaza One [Member]</t>
  </si>
  <si>
    <t>Orlando - Capital Plaza One [Member] | Minimum [Member]</t>
  </si>
  <si>
    <t>Orlando - Capital Plaza One [Member] | Maximum [Member]</t>
  </si>
  <si>
    <t>Orlando - Landmark Center Two [Member]</t>
  </si>
  <si>
    <t>Orlando - Landmark Center Two [Member] | Minimum [Member]</t>
  </si>
  <si>
    <t>Orlando - Landmark Center Two [Member] | Maximum [Member]</t>
  </si>
  <si>
    <t>Orlando - Landmark Center One [Member]</t>
  </si>
  <si>
    <t>Orlando - Landmark Center One [Member] | Minimum [Member]</t>
  </si>
  <si>
    <t>Orlando - Landmark Center One [Member] | Maximum [Member]</t>
  </si>
  <si>
    <t>Orlando - Lincoln Plaza [Member]</t>
  </si>
  <si>
    <t>Orlando - Lincoln Plaza [Member] | Minimum [Member]</t>
  </si>
  <si>
    <t>Orlando - Lincoln Plaza [Member] | Maximum [Member]</t>
  </si>
  <si>
    <t>Orlando, FL - Eola [Member]</t>
  </si>
  <si>
    <t>Orlando, FL - Eola [Member] | Minimum [Member]</t>
  </si>
  <si>
    <t>Orlando, FL - Eola [Member] | Maximum [Member]</t>
  </si>
  <si>
    <t>Greensboro, NC - 6348 Burnt Poplar [Member]</t>
  </si>
  <si>
    <t>Greensboro, NC - 6348 Burnt Poplar [Member] | Minimum [Member]</t>
  </si>
  <si>
    <t>Greensboro, NC - 6348 Burnt Poplar [Member] | Maximum [Member]</t>
  </si>
  <si>
    <t>Greensboro, NC - 6350 Burnt Poplar [Member]</t>
  </si>
  <si>
    <t>Greensboro, NC - 6350 Burnt Poplar [Member] | Minimum [Member]</t>
  </si>
  <si>
    <t>Greensboro, NC - 6350 Burnt Poplar [Member] | Maximum [Member]</t>
  </si>
  <si>
    <t>Greensboro, NC - 420 Gallimore Dairy Road [Member]</t>
  </si>
  <si>
    <t>Greensboro, NC - 420 Gallimore Dairy Road [Member] | Minimum [Member]</t>
  </si>
  <si>
    <t>Greensboro, NC - 420 Gallimore Dairy Road [Member] | Maximum [Member]</t>
  </si>
  <si>
    <t>Greensboro, NC - 418 Gallimore Dairy Road [Member]</t>
  </si>
  <si>
    <t>Greensboro, NC - 418 Gallimore Dairy Road [Member] | Minimum [Member]</t>
  </si>
  <si>
    <t>Greensboro, NC - 418 Gallimore Dairy Road [Member] | Maximum [Member]</t>
  </si>
  <si>
    <t>Greensboro, NC - 416 Gallimore Dairy Road [Member]</t>
  </si>
  <si>
    <t>Greensboro, NC - 416 Gallimore Dairy Road [Member] | Minimum [Member]</t>
  </si>
  <si>
    <t>Greensboro, NC - 416 Gallimore Dairy Road [Member] | Maximum [Member]</t>
  </si>
  <si>
    <t>Greensboro, NC - 7031 Albert Pick Road [Member]</t>
  </si>
  <si>
    <t>Greensboro, NC - 7031 Albert Pick Road [Member] | Minimum [Member]</t>
  </si>
  <si>
    <t>Greensboro, NC - 7031 Albert Pick Road [Member] | Maximum [Member]</t>
  </si>
  <si>
    <t>Greensboro, NC - 7029 Albert Pick Road [Member]</t>
  </si>
  <si>
    <t>Greensboro, NC - 7029 Albert Pick Road [Member] | Minimum [Member]</t>
  </si>
  <si>
    <t>Greensboro, NC - 7029 Albert Pick Road [Member] | Maximum [Member]</t>
  </si>
  <si>
    <t>Greensboro, NC - 7025 Albert Pick Road [Member]</t>
  </si>
  <si>
    <t>Greensboro, NC - 7025 Albert Pick Road [Member] | Minimum [Member]</t>
  </si>
  <si>
    <t>Greensboro, NC - 7025 Albert Pick Road [Member] | Maximum [Member]</t>
  </si>
  <si>
    <t>Greensboro, NC - 7027 Albert Pick Road [Member]</t>
  </si>
  <si>
    <t>Greensboro, NC - 7027 Albert Pick Road [Member] | Minimum [Member]</t>
  </si>
  <si>
    <t>Greensboro, NC - 7027 Albert Pick Road [Member] | Maximum [Member]</t>
  </si>
  <si>
    <t>Greensboro, NC - 7009 Albert Pick Road [Member]</t>
  </si>
  <si>
    <t>Greensboro, NC - 7009 Albert Pick Road [Member] | Minimum [Member]</t>
  </si>
  <si>
    <t>Greensboro, NC - 7009 Albert Pick Road [Member] | Maximum [Member]</t>
  </si>
  <si>
    <t>Greensboro, NC - 426 Gallimore Dairy Road [Member]</t>
  </si>
  <si>
    <t>Greensboro, NC - 426 Gallimore Dairy Road [Member] | Minimum [Member]</t>
  </si>
  <si>
    <t>Greensboro, NC - 426 Gallimore Dairy Road [Member] | Maximum [Member]</t>
  </si>
  <si>
    <t>Greensboro, NC - 422 Gallimore Dairy Road [Member]</t>
  </si>
  <si>
    <t>Greensboro, NC - 422 Gallimore Dairy Road [Member] | Minimum [Member]</t>
  </si>
  <si>
    <t>Greensboro, NC - 422 Gallimore Dairy Road [Member] | Maximum [Member]</t>
  </si>
  <si>
    <t>Greensboro, NC - 406 Gallimore Dairy Road [Member]</t>
  </si>
  <si>
    <t>Greensboro, NC - 406 Gallimore Dairy Road [Member] | Minimum [Member]</t>
  </si>
  <si>
    <t>Greensboro, NC - 406 Gallimore Dairy Road [Member] | Maximum [Member]</t>
  </si>
  <si>
    <t>Greensboro, NC - 7021 Albert Pick Road [Member]</t>
  </si>
  <si>
    <t>Greensboro, NC - 7021 Albert Pick Road [Member] | Minimum [Member]</t>
  </si>
  <si>
    <t>Greensboro, NC - 7021 Albert Pick Road [Member] | Maximum [Member]</t>
  </si>
  <si>
    <t>Greensboro, NC - 7019 Albert Pick Road [Member]</t>
  </si>
  <si>
    <t>Greensboro, NC - 7019 Albert Pick Road [Member] | Minimum [Member]</t>
  </si>
  <si>
    <t>Greensboro, NC - 7019 Albert Pick Road [Member] | Maximum [Member]</t>
  </si>
  <si>
    <t>Greensboro, NC - 7015 Albert Pick Road [Member]</t>
  </si>
  <si>
    <t>Greensboro, NC - 7015 Albert Pick Road [Member] | Minimum [Member]</t>
  </si>
  <si>
    <t>Greensboro, NC - 7015 Albert Pick Road [Member] | Maximum [Member]</t>
  </si>
  <si>
    <t>Greensboro, NC - 7017 Albert Pick Road [Member]</t>
  </si>
  <si>
    <t>Greensboro, NC - 7017 Albert Pick Road [Member] | Minimum [Member]</t>
  </si>
  <si>
    <t>Greensboro, NC - 7017 Albert Pick Road [Member] | Maximum [Member]</t>
  </si>
  <si>
    <t>Greensboro, NC - 7011 Albert Pick Road [Member]</t>
  </si>
  <si>
    <t>Greensboro, NC - 7011 Albert Pick Road [Member] | Minimum [Member]</t>
  </si>
  <si>
    <t>Greensboro, NC - 7011 Albert Pick Road [Member] | Maximum [Member]</t>
  </si>
  <si>
    <t>Greensboro, NC - 424 Gallimore Dairy Road [Member]</t>
  </si>
  <si>
    <t>Greensboro, NC - 424 Gallimore Dairy Road [Member] | Minimum [Member]</t>
  </si>
  <si>
    <t>Greensboro, NC - 424 Gallimore Dairy Road [Member] | Maximum [Member]</t>
  </si>
  <si>
    <t>Greensboro, NC - 410 Gallimore Dairy Road [Member]</t>
  </si>
  <si>
    <t>Greensboro, NC - 410 Gallimore Dairy Road [Member] | Minimum [Member]</t>
  </si>
  <si>
    <t>Greensboro, NC - 410 Gallimore Dairy Road [Member] | Maximum [Member]</t>
  </si>
  <si>
    <t>Greensboro, NC - 412 Gallimore Dairy Road [Member]</t>
  </si>
  <si>
    <t>Greensboro, NC - 412 Gallimore Dairy Road [Member] | Minimum [Member]</t>
  </si>
  <si>
    <t>Greensboro, NC - 412 Gallimore Dairy Road [Member] | Maximum [Member]</t>
  </si>
  <si>
    <t>Greensboro, NC - 408 Gallimore Dairy Road [Member]</t>
  </si>
  <si>
    <t>Greensboro, NC - 408 Gallimore Dairy Road [Member] | Minimum [Member]</t>
  </si>
  <si>
    <t>Greensboro, NC - 408 Gallimore Dairy Road [Member] | Maximum [Member]</t>
  </si>
  <si>
    <t>Greensboro, NC - 414 Gallimore Dairy Road [Member]</t>
  </si>
  <si>
    <t>Greensboro, NC - 414 Gallimore Dairy Road [Member] | Minimum [Member]</t>
  </si>
  <si>
    <t>Greensboro, NC - 414 Gallimore Dairy Road [Member] | Maximum [Member]</t>
  </si>
  <si>
    <t>Greensboro, NC - 237 Burgess Road [Member]</t>
  </si>
  <si>
    <t>Greensboro, NC - 237 Burgess Road [Member] | Minimum [Member]</t>
  </si>
  <si>
    <t>Greensboro, NC - 237 Burgess Road [Member] | Maximum [Member]</t>
  </si>
  <si>
    <t>Greensboro, NC - 235 Burgess Road [Member]</t>
  </si>
  <si>
    <t>Greensboro, NC - 235 Burgess Road [Member] | Minimum [Member]</t>
  </si>
  <si>
    <t>Greensboro, NC - 235 Burgess Road [Member] | Maximum [Member]</t>
  </si>
  <si>
    <t>Greensboro, NC - 241 Burgess Road [Member]</t>
  </si>
  <si>
    <t>Greensboro, NC - 241 Burgess Road [Member] | Minimum [Member]</t>
  </si>
  <si>
    <t>Greensboro, NC - 241 Burgess Road [Member] | Maximum [Member]</t>
  </si>
  <si>
    <t>Greensboro, NC - 243 Burgess Road [Member]</t>
  </si>
  <si>
    <t>Greensboro, NC - 243 Burgess Road [Member] | Minimum [Member]</t>
  </si>
  <si>
    <t>Greensboro, NC - 243 Burgess Road [Member] | Maximum [Member]</t>
  </si>
  <si>
    <t>Greensboro, NC - 496 Gallimore Dairy Road [Member]</t>
  </si>
  <si>
    <t>Greensboro, NC - 496 Gallimore Dairy Road [Member] | Minimum [Member]</t>
  </si>
  <si>
    <t>Greensboro, NC - 496 Gallimore Dairy Road [Member] | Maximum [Member]</t>
  </si>
  <si>
    <t>Greensboro, NC - 494 Gallimore Dairy Road [Member]</t>
  </si>
  <si>
    <t>Greensboro, NC - 494 Gallimore Dairy Road [Member] | Minimum [Member]</t>
  </si>
  <si>
    <t>Greensboro, NC - 494 Gallimore Dairy Road [Member] | Maximum [Member]</t>
  </si>
  <si>
    <t>Greensboro, NC - 486 Gallimore Dairy Road [Member]</t>
  </si>
  <si>
    <t>Greensboro, NC - 486 Gallimore Dairy Road [Member] | Minimum [Member]</t>
  </si>
  <si>
    <t>Greensboro, NC - 486 Gallimore Dairy Road [Member] | Maximum [Member]</t>
  </si>
  <si>
    <t>Greensboro, NC - 488 Gallimore Dairy Road [Member]</t>
  </si>
  <si>
    <t>Greensboro, NC - 488 Gallimore Dairy Road [Member] | Minimum [Member]</t>
  </si>
  <si>
    <t>Greensboro, NC - 488 Gallimore Dairy Road [Member] | Maximum [Member]</t>
  </si>
  <si>
    <t>Greensboro, NC - 490 Gallimore Dairy Road [Member]</t>
  </si>
  <si>
    <t>Greensboro, NC - 490 Gallimore Dairy Road [Member] | Minimum [Member]</t>
  </si>
  <si>
    <t>Greensboro, NC - 490 Gallimore Dairy Road [Member] | Maximum [Member]</t>
  </si>
  <si>
    <t>Greensboro, NC - Brigham Road - Land [Member]</t>
  </si>
  <si>
    <t>Greensboro, NC - 651 Brigham Road [Member]</t>
  </si>
  <si>
    <t>Greensboro, NC - 651 Brigham Road [Member] | Minimum [Member]</t>
  </si>
  <si>
    <t>Greensboro, NC - 651 Brigham Road [Member] | Maximum [Member]</t>
  </si>
  <si>
    <t>Greensboro, NC - 657 Brigham Road [Member]</t>
  </si>
  <si>
    <t>Greensboro, NC - 657 Brigham Road [Member] | Minimum [Member]</t>
  </si>
  <si>
    <t>Greensboro, NC - 657 Brigham Road [Member] | Maximum [Member]</t>
  </si>
  <si>
    <t>Greensboro, NC - 653 Brigham Road [Member]</t>
  </si>
  <si>
    <t>Greensboro, NC - 653 Brigham Road [Member] | Minimum [Member]</t>
  </si>
  <si>
    <t>Greensboro, NC - 653 Brigham Road [Member] | Maximum [Member]</t>
  </si>
  <si>
    <t>Greensboro, NC - 1501 Highwoods Boulevard [Member]</t>
  </si>
  <si>
    <t>Greensboro, NC - 1501 Highwoods Boulevard [Member] | Minimum [Member]</t>
  </si>
  <si>
    <t>Greensboro, NC - 1501 Highwoods Boulevard [Member] | Maximum [Member]</t>
  </si>
  <si>
    <t>Greensboro, NC - Jefferson Pilot Land [Member]</t>
  </si>
  <si>
    <t>Greensboro, NC - 4200 Tudor Lane [Member]</t>
  </si>
  <si>
    <t>Greensboro, NC - 4200 Tudor Lane [Member] | Minimum [Member]</t>
  </si>
  <si>
    <t>Greensboro, NC - 4200 Tudor Lane [Member] | Maximum [Member]</t>
  </si>
  <si>
    <t>Greensboro, NC - 4224 Tudor Lane [Member]</t>
  </si>
  <si>
    <t>Greensboro, NC - 4224 Tudor Lane [Member] | Minimum [Member]</t>
  </si>
  <si>
    <t>Greensboro, NC - 4224 Tudor Lane [Member] | Maximum [Member]</t>
  </si>
  <si>
    <t>Greensboro, NC - 7023 Albert Pick [Member]</t>
  </si>
  <si>
    <t>Greensboro, NC - 7023 Albert Pick [Member] | Minimum [Member]</t>
  </si>
  <si>
    <t>Greensboro, NC - 7023 Albert Pick [Member] | Maximum [Member]</t>
  </si>
  <si>
    <t>Greensboro, NC - 370 Knollwood Street [Member]</t>
  </si>
  <si>
    <t>Greensboro, NC - 370 Knollwood Street [Member] | Minimum [Member]</t>
  </si>
  <si>
    <t>Greensboro, NC - 370 Knollwood Street [Member] | Maximum [Member]</t>
  </si>
  <si>
    <t>Greensboro, NC - 380 Knollwood Street [Member]</t>
  </si>
  <si>
    <t>Greensboro, NC - 380 Knollwood Street [Member] | Minimum [Member]</t>
  </si>
  <si>
    <t>Greensboro, NC - 380 Knollwood Street [Member] | Maximum [Member]</t>
  </si>
  <si>
    <t>Greensboro, NC - Church Street Medical Center I [Member]</t>
  </si>
  <si>
    <t>Greensboro, NC - Church Street Medical Center I [Member] | Minimum [Member]</t>
  </si>
  <si>
    <t>Greensboro, NC - Church Street Medical Center I [Member] | Maximum [Member]</t>
  </si>
  <si>
    <t>Greensboro, NC - Church Street Medical Center II [Member]</t>
  </si>
  <si>
    <t>Greensboro, NC - Church Street Medical Center II [Member] | Minimum [Member]</t>
  </si>
  <si>
    <t>Greensboro, NC - Church Street Medical Center II [Member] | Maximum [Member]</t>
  </si>
  <si>
    <t>Greensboro, NC - Church Street Medical Center III [Member]</t>
  </si>
  <si>
    <t>Greensboro, NC - Church Street Medical Center III [Member] | Minimum [Member]</t>
  </si>
  <si>
    <t>Greensboro, NC - Church Street Medical Center III [Member] | Maximum [Member]</t>
  </si>
  <si>
    <t>Greensboro, NC - 628 Green Valley [Member]</t>
  </si>
  <si>
    <t>Greensboro, NC - 628 Green Valley [Member] | Minimum [Member]</t>
  </si>
  <si>
    <t>Greensboro, NC - 628 Green Valley [Member] | Maximum [Member]</t>
  </si>
  <si>
    <t>Greensboro, NC - 701 Green Valley [Member]</t>
  </si>
  <si>
    <t>Greensboro, NC - 701 Green Valley [Member] | Minimum [Member]</t>
  </si>
  <si>
    <t>Greensboro, NC - 701 Green Valley [Member] | Maximum [Member]</t>
  </si>
  <si>
    <t>Greensboro, NC - 661 Brigham Road [Member]</t>
  </si>
  <si>
    <t>Greensboro, NC - 661 Brigham Road [Member] | Minimum [Member]</t>
  </si>
  <si>
    <t>Greensboro, NC - 661 Brigham Road [Member] | Maximum [Member]</t>
  </si>
  <si>
    <t>Greensboro, NC - 655 Brigham Road [Member]</t>
  </si>
  <si>
    <t>Greensboro, NC - 655 Brigham Road [Member] | Minimum [Member]</t>
  </si>
  <si>
    <t>Greensboro, NC - 655 Brigham Road [Member] | Maximum [Member]</t>
  </si>
  <si>
    <t>Pittsburgh, PA - One PPG Place [Member]</t>
  </si>
  <si>
    <t>Pittsburgh, PA - One PPG Place [Member] | Minimum [Member]</t>
  </si>
  <si>
    <t>Pittsburgh, PA - One PPG Place [Member] | Maximum [Member]</t>
  </si>
  <si>
    <t>Pittsburgh, PA - Two PPG Place - Office [Member]</t>
  </si>
  <si>
    <t>Pittsburgh, PA - Two PPG Place - Office [Member] | Minimum [Member]</t>
  </si>
  <si>
    <t>Pittsburgh, PA - Two PPG Place - Office [Member] | Maximum [Member]</t>
  </si>
  <si>
    <t>Pittsburgh, PA - Three PPG Place [Member]</t>
  </si>
  <si>
    <t>Pittsburgh, PA - Three PPG Place [Member] | Minimum [Member]</t>
  </si>
  <si>
    <t>Pittsburgh, PA - Three PPG Place [Member] | Maximum [Member]</t>
  </si>
  <si>
    <t>Pittsburgh, PA - Four PPG Place [Member]</t>
  </si>
  <si>
    <t>Pittsburgh, PA - Four PPG Place [Member] | Minimum [Member]</t>
  </si>
  <si>
    <t>Pittsburgh, PA - Four PPG Place [Member] | Maximum [Member]</t>
  </si>
  <si>
    <t>Pittsburgh, PA - Five PPG Place [Member]</t>
  </si>
  <si>
    <t>Pittsburgh, PA - Five PPG Place [Member] | Minimum [Member]</t>
  </si>
  <si>
    <t>Pittsburgh, PA - Five PPG Place [Member] | Maximum [Member]</t>
  </si>
  <si>
    <t>Pittsburgh, PA - Six PPG Place [Member]</t>
  </si>
  <si>
    <t>Pittsburgh, PA - Six PPG Place [Member] | Minimum [Member]</t>
  </si>
  <si>
    <t>Pittsburgh, PA - Six PPG Place [Member] | Maximum [Member]</t>
  </si>
  <si>
    <t>Pittsburgh, PA - EQT Plaza [Member]</t>
  </si>
  <si>
    <t>Pittsburgh, PA - EQT Plaza [Member] | Minimum [Member]</t>
  </si>
  <si>
    <t>Pittsburgh, PA - EQT Plaza [Member] | Maximum [Member]</t>
  </si>
  <si>
    <t>Raleigh, NC - 3600 Glenwood Avenue [Member]</t>
  </si>
  <si>
    <t>Raleigh, NC - 3600 Glenwood Avenue [Member] | Minimum [Member]</t>
  </si>
  <si>
    <t>Raleigh, NC - 3600 Glenwood Avenue [Member] | Maximum [Member]</t>
  </si>
  <si>
    <t>Raleigh, NC - 3737 Glenwood Avenue [Member]</t>
  </si>
  <si>
    <t>Raleigh, NC - 3737 Glenwood Avenue [Member] | Minimum [Member]</t>
  </si>
  <si>
    <t>Raleigh, NC - 3737 Glenwood Avenue [Member] | Maximum [Member]</t>
  </si>
  <si>
    <t>Raleigh, NC - 4800 North Park [Member]</t>
  </si>
  <si>
    <t>Raleigh, NC - 4800 North Park [Member] | Minimum [Member]</t>
  </si>
  <si>
    <t>Raleigh, NC - 4800 North Park [Member] | Maximum [Member]</t>
  </si>
  <si>
    <t>Raleigh, NC - 5000 North Park [Member]</t>
  </si>
  <si>
    <t>Raleigh, NC - 5000 North Park [Member] | Minimum [Member]</t>
  </si>
  <si>
    <t>Raleigh, NC - 5000 North Park [Member] | Maximum [Member]</t>
  </si>
  <si>
    <t>Raleigh, NC - 801 Raleigh Corporate Center [Member]</t>
  </si>
  <si>
    <t>Raleigh, NC - 801 Raleigh Corporate Center [Member] | Minimum [Member]</t>
  </si>
  <si>
    <t>Raleigh, NC - 801 Raleigh Corporate Center [Member] | Maximum [Member]</t>
  </si>
  <si>
    <t>Raleigh, NC - Blue Ridge I [Member]</t>
  </si>
  <si>
    <t>Raleigh, NC - Blue Ridge I [Member] | Minimum [Member]</t>
  </si>
  <si>
    <t>Raleigh, NC - Blue Ridge I [Member] | Maximum [Member]</t>
  </si>
  <si>
    <t>Raleigh, NC - Blue Ridge II [Member]</t>
  </si>
  <si>
    <t>Raleigh, NC - Blue Ridge II [Member] | Minimum [Member]</t>
  </si>
  <si>
    <t>Raleigh, NC - Blue Ridge II [Member] | Maximum [Member]</t>
  </si>
  <si>
    <t>Raleigh, NC - Cape Fear [Member]</t>
  </si>
  <si>
    <t>Raleigh, NC - Cape Fear [Member] | Minimum [Member]</t>
  </si>
  <si>
    <t>Raleigh, NC - Cape Fear [Member] | Maximum [Member]</t>
  </si>
  <si>
    <t>Raleigh, NC - Catawba [Member]</t>
  </si>
  <si>
    <t>Raleigh, NC - Catawba [Member] | Minimum [Member]</t>
  </si>
  <si>
    <t>Raleigh, NC - Catawba [Member] | Maximum [Member]</t>
  </si>
  <si>
    <t>Raleigh, NC - CentreGreen One [Member]</t>
  </si>
  <si>
    <t>Raleigh, NC - CentreGreen One [Member] | Minimum [Member]</t>
  </si>
  <si>
    <t>Raleigh, NC - CentreGreen One [Member] | Maximum [Member]</t>
  </si>
  <si>
    <t>Raleigh, NC - CentreGreen Two [Member]</t>
  </si>
  <si>
    <t>Raleigh, NC - CentreGreen Two [Member] | Minimum [Member]</t>
  </si>
  <si>
    <t>Raleigh, NC - CentreGreen Two [Member] | Maximum [Member]</t>
  </si>
  <si>
    <t>Raleigh, NC - CentreGreen Three [Member]</t>
  </si>
  <si>
    <t>Raleigh, NC - CentreGreen Three [Member] | Minimum [Member]</t>
  </si>
  <si>
    <t>Raleigh, NC - CentreGreen Three [Member] | Maximum [Member]</t>
  </si>
  <si>
    <t>Raleigh, NC - CentreGreen Four [Member]</t>
  </si>
  <si>
    <t>Raleigh, NC - CentreGreen Four [Member] | Minimum [Member]</t>
  </si>
  <si>
    <t>Raleigh, NC - CentreGreen Four [Member] | Maximum [Member]</t>
  </si>
  <si>
    <t>Raleigh, NC - CentreGreen Five [Member]</t>
  </si>
  <si>
    <t>Raleigh, NC - CentreGreen Five [Member] | Minimum [Member]</t>
  </si>
  <si>
    <t>Raleigh, NC - CentreGreen Five [Member] | Maximum [Member]</t>
  </si>
  <si>
    <t>Raleigh, NC - Cottonwood [Member]</t>
  </si>
  <si>
    <t>Raleigh, NC - Cottonwood [Member] | Minimum [Member]</t>
  </si>
  <si>
    <t>Raleigh, NC - Cottonwood [Member] | Maximum [Member]</t>
  </si>
  <si>
    <t>Raleigh, NC - Dogwood [Member]</t>
  </si>
  <si>
    <t>Raleigh, NC - Dogwood [Member] | Minimum [Member]</t>
  </si>
  <si>
    <t>Raleigh, NC - Dogwood [Member] | Maximum [Member]</t>
  </si>
  <si>
    <t>Raleigh, NC - GlenLake Land [Member]</t>
  </si>
  <si>
    <t>Raleigh, NC - GlenLake Land [Member] | Minimum [Member]</t>
  </si>
  <si>
    <t>Raleigh, NC - GlenLake Land [Member] | Maximum [Member]</t>
  </si>
  <si>
    <t>Raleigh, NC - GlenLake One [Member]</t>
  </si>
  <si>
    <t>Raleigh, NC - GlenLake One [Member] | Minimum [Member]</t>
  </si>
  <si>
    <t>Raleigh, NC - GlenLake One [Member] | Maximum [Member]</t>
  </si>
  <si>
    <t>Raleigh, NC - GlenLake Four [Member]</t>
  </si>
  <si>
    <t>Raleigh, NC - GlenLake Four [Member] | Minimum [Member]</t>
  </si>
  <si>
    <t>Raleigh, NC - GlenLake Four [Member] | Maximum [Member]</t>
  </si>
  <si>
    <t>Raleigh, NC - GlenLake Six [Member]</t>
  </si>
  <si>
    <t>Raleigh, NC - GlenLake Six [Member] | Minimum [Member]</t>
  </si>
  <si>
    <t>Raleigh, NC - GlenLake Six [Member] | Maximum [Member]</t>
  </si>
  <si>
    <t>Raleigh, NC - 701 Raleigh Corporate Center [Member]</t>
  </si>
  <si>
    <t>Raleigh, NC - 701 Raleigh Corporate Center [Member] | Minimum [Member]</t>
  </si>
  <si>
    <t>Raleigh, NC - 701 Raleigh Corporate Center [Member] | Maximum [Member]</t>
  </si>
  <si>
    <t>Raleigh, NC - Highwoods Centre [Member]</t>
  </si>
  <si>
    <t>Raleigh, NC - Highwoods Centre [Member] | Minimum [Member]</t>
  </si>
  <si>
    <t>Raleigh, NC - Highwoods Centre [Member] | Maximum [Member]</t>
  </si>
  <si>
    <t>Raleigh, NC - Highwoods Office Center North Land [Member]</t>
  </si>
  <si>
    <t>Raleigh, NC - Highwoods Office Center North Land [Member] | Minimum [Member]</t>
  </si>
  <si>
    <t>Raleigh, NC - Highwoods Office Center North Land [Member] | Maximum [Member]</t>
  </si>
  <si>
    <t>Raleigh, NC - Highwoods Tower Two [Member]</t>
  </si>
  <si>
    <t>Raleigh, NC - Highwoods Tower Two [Member] | Minimum [Member]</t>
  </si>
  <si>
    <t>Raleigh, NC - Highwoods Tower Two [Member] | Maximum [Member]</t>
  </si>
  <si>
    <t>Raleigh, NC - Inveresk Land Parcel 2 [Member]</t>
  </si>
  <si>
    <t>Raleigh, NC - Lake Boone Medical Center [Member]</t>
  </si>
  <si>
    <t>Raleigh, NC - Lake Boone Medical Center [Member] | Minimum [Member]</t>
  </si>
  <si>
    <t>Raleigh, NC - Lake Boone Medical Center [Member] | Maximum [Member]</t>
  </si>
  <si>
    <t>Raleigh, NC - 4620 Creekstone Drive [Member]</t>
  </si>
  <si>
    <t>Raleigh, NC - 4620 Creekstone Drive [Member] | Minimum [Member]</t>
  </si>
  <si>
    <t>Raleigh, NC - 4620 Creekstone Drive [Member] | Maximum [Member]</t>
  </si>
  <si>
    <t>Raleigh, NC - 4825 Creekstone Drive [Member]</t>
  </si>
  <si>
    <t>Raleigh, NC - 4825 Creekstone Drive [Member] | Minimum [Member]</t>
  </si>
  <si>
    <t>Raleigh, NC - 4825 Creekstone Drive [Member] | Maximum [Member]</t>
  </si>
  <si>
    <t>Raleigh, NC - Pamlico [Member]</t>
  </si>
  <si>
    <t>Raleigh, NC - Pamlico [Member] | Minimum [Member]</t>
  </si>
  <si>
    <t>Raleigh, NC - Pamlico [Member] | Maximum [Member]</t>
  </si>
  <si>
    <t>Raleigh, NC - Progress Center Renovation [Member]</t>
  </si>
  <si>
    <t>Raleigh, NC - Progress Center Renovation [Member] | Minimum [Member]</t>
  </si>
  <si>
    <t>Raleigh, NC - Progress Center Renovation [Member] | Maximum [Member]</t>
  </si>
  <si>
    <t>Raleigh, NC - PNC Plaza [Member]</t>
  </si>
  <si>
    <t>Raleigh, NC - PNC Plaza [Member] | Minimum [Member]</t>
  </si>
  <si>
    <t>Raleigh, NC - PNC Plaza [Member] | Maximum [Member]</t>
  </si>
  <si>
    <t>Raleigh, NC - Rexwoods Center I [Member]</t>
  </si>
  <si>
    <t>Raleigh, NC - Rexwoods Center I [Member] | Minimum [Member]</t>
  </si>
  <si>
    <t>Raleigh, NC - Rexwoods Center I [Member] | Maximum [Member]</t>
  </si>
  <si>
    <t>Raleigh, NC - Rexwoods Center II [Member]</t>
  </si>
  <si>
    <t>Raleigh, NC - Rexwoods Center II [Member] | Minimum [Member]</t>
  </si>
  <si>
    <t>Raleigh, NC - Rexwoods Center II [Member] | Maximum [Member]</t>
  </si>
  <si>
    <t>Raleigh, NC - Rexwoods Center III [Member]</t>
  </si>
  <si>
    <t>Raleigh, NC - Rexwoods Center III [Member] | Minimum [Member]</t>
  </si>
  <si>
    <t>Raleigh, NC - Rexwoods Center III [Member] | Maximum [Member]</t>
  </si>
  <si>
    <t>Raleigh, NC - Rexwoods Center IV [Member]</t>
  </si>
  <si>
    <t>Raleigh, NC - Rexwoods Center IV [Member] | Minimum [Member]</t>
  </si>
  <si>
    <t>Raleigh, NC - Rexwoods Center IV [Member] | Maximum [Member]</t>
  </si>
  <si>
    <t>Raleigh, NC - Rexwoods Center V [Member]</t>
  </si>
  <si>
    <t>Raleigh, NC - Rexwoods Center V [Member] | Minimum [Member]</t>
  </si>
  <si>
    <t>Raleigh, NC - Rexwoods Center V [Member] | Maximum [Member]</t>
  </si>
  <si>
    <t>Raleigh, NC - Riverbirch [Member]</t>
  </si>
  <si>
    <t>Raleigh, NC - Riverbirch [Member] | Minimum [Member]</t>
  </si>
  <si>
    <t>Raleigh, NC - Riverbirch [Member] | Maximum [Member]</t>
  </si>
  <si>
    <t>Raleigh, NC - Six Forks Center I [Member]</t>
  </si>
  <si>
    <t>Raleigh, NC - Six Forks Center I [Member] | Minimum [Member]</t>
  </si>
  <si>
    <t>Raleigh, NC - Six Forks Center I [Member] | Maximum [Member]</t>
  </si>
  <si>
    <t>Raleigh, NC - Six Forks Center II [Member]</t>
  </si>
  <si>
    <t>Raleigh, NC - Six Forks Center II [Member] | Minimum [Member]</t>
  </si>
  <si>
    <t>Raleigh, NC - Six Forks Center II [Member] | Maximum [Member]</t>
  </si>
  <si>
    <t>Raleigh, NC - Six Forks Center III [Member]</t>
  </si>
  <si>
    <t>Raleigh, NC - Six Forks Center III [Member] | Minimum [Member]</t>
  </si>
  <si>
    <t>Raleigh, NC - Six Forks Center III [Member] | Maximum [Member]</t>
  </si>
  <si>
    <t>Raleigh, NC - Smoketree Tower [Member]</t>
  </si>
  <si>
    <t>Raleigh, NC - Smoketree Tower [Member] | Minimum [Member]</t>
  </si>
  <si>
    <t>Raleigh, NC - Smoketree Tower [Member] | Maximum [Member]</t>
  </si>
  <si>
    <t>Raleigh, NC - 4601 Creekstone Drive [Member]</t>
  </si>
  <si>
    <t>Raleigh, NC - 4601 Creekstone Drive [Member] | Minimum [Member]</t>
  </si>
  <si>
    <t>Raleigh, NC - 4601 Creekstone Drive [Member] | Maximum [Member]</t>
  </si>
  <si>
    <t>Raleigh, NC - Weston Land [Member]</t>
  </si>
  <si>
    <t>Raleigh, NC - 4625 Creekstone Drive [Member]</t>
  </si>
  <si>
    <t>Raleigh, NC - 4625 Creekstone Drive [Member] | Minimum [Member]</t>
  </si>
  <si>
    <t>Raleigh, NC - 4625 Creekstone Drive [Member] | Maximum [Member]</t>
  </si>
  <si>
    <t>Raleigh, NC - 11000 Weston Parkway [Member]</t>
  </si>
  <si>
    <t>Raleigh, NC - 11000 Weston Parkway [Member] | Minimum [Member]</t>
  </si>
  <si>
    <t>Raleigh, NC - 11000 Weston Parkway [Member] | Maximum [Member]</t>
  </si>
  <si>
    <t>Raleigh, NC - GlenLake Five [Member]</t>
  </si>
  <si>
    <t>Raleigh, NC - GlenLake Five [Member] | Minimum [Member]</t>
  </si>
  <si>
    <t>Raleigh, NC - GlenLake Five [Member] | Maximum [Member]</t>
  </si>
  <si>
    <t>Raleigh, NC - 11800 Weston Parkway [Member]</t>
  </si>
  <si>
    <t>Raleigh, NC - 11800 Weston Parkway [Member] | Minimum [Member]</t>
  </si>
  <si>
    <t>Raleigh, NC - 11800 Weston Parkway [Member] | Maximum [Member]</t>
  </si>
  <si>
    <t>Raleigh, NC - CentreGreen Cafe [Member]</t>
  </si>
  <si>
    <t>Raleigh, NC - CentreGreen Cafe [Member] | Minimum [Member]</t>
  </si>
  <si>
    <t>Raleigh, NC - CentreGreen Cafe [Member] | Maximum [Member]</t>
  </si>
  <si>
    <t>Raleigh, NC - CentreGreen Fitness Center [Member]</t>
  </si>
  <si>
    <t>Raleigh, NC - CentreGreen Fitness Center [Member] | Minimum [Member]</t>
  </si>
  <si>
    <t>Raleigh, NC - CentreGreen Fitness Center [Member] | Maximum [Member]</t>
  </si>
  <si>
    <t>Raleigh, NC - One City Plaza [Member]</t>
  </si>
  <si>
    <t>Raleigh, NC - One City Plaza [Member] | Minimum [Member]</t>
  </si>
  <si>
    <t>Raleigh, NC - One City Plaza [Member] | Maximum [Member]</t>
  </si>
  <si>
    <t>Raleigh, NC - Weston Lakefront I [Member]</t>
  </si>
  <si>
    <t>Raleigh, NC - Weston Lakefront I [Member] | Minimum [Member]</t>
  </si>
  <si>
    <t>Raleigh, NC - Weston Lakefront I [Member] | Maximum [Member]</t>
  </si>
  <si>
    <t>Raleigh, NC - Weston Lakefront II [Member]</t>
  </si>
  <si>
    <t>Raleigh, NC - Weston Lakefront II [Member] | Minimum [Member]</t>
  </si>
  <si>
    <t>Raleigh, NC - Weston Lakefront II [Member] | Maximum [Member]</t>
  </si>
  <si>
    <t>Raleigh, NC - Edison - Land [Member]</t>
  </si>
  <si>
    <t>Raleigh, NC - Charter Square [Member]</t>
  </si>
  <si>
    <t>Raleigh, NC - Charter Square [Member] | Minimum [Member]</t>
  </si>
  <si>
    <t>Raleigh, NC - Charter Square [Member] | Maximum [Member]</t>
  </si>
  <si>
    <t>Raleigh, NC - Other Property [Member]</t>
  </si>
  <si>
    <t>Richmond, VA - 4900 Cox Road [Member]</t>
  </si>
  <si>
    <t>Richmond, VA - 4900 Cox Road [Member] | Minimum [Member]</t>
  </si>
  <si>
    <t>Richmond, VA - 4900 Cox Road [Member] | Maximum [Member]</t>
  </si>
  <si>
    <t>Richmond, VA - Colonnade Building [Member]</t>
  </si>
  <si>
    <t>Richmond, VA - Colonnade Building [Member] | Minimum [Member]</t>
  </si>
  <si>
    <t>Richmond, VA - Colonnade Building [Member] | Maximum [Member]</t>
  </si>
  <si>
    <t>Richmond, VA - Dominion Place - Pitts Parcel - Land [Member]</t>
  </si>
  <si>
    <t>Richmond, VA - Markel 4521 [Member]</t>
  </si>
  <si>
    <t>Richmond, VA - Markel 4521 [Member] | Minimum [Member]</t>
  </si>
  <si>
    <t>Richmond, VA - Markel 4521 [Member] | Maximum [Member]</t>
  </si>
  <si>
    <t>Richmond, VA - Hamilton Beach/Proctor Silex [Member]</t>
  </si>
  <si>
    <t>Richmond, VA - Hamilton Beach/Proctor Silex [Member] | Minimum [Member]</t>
  </si>
  <si>
    <t>Richmond, VA - Hamilton Beach/Proctor Silex [Member] | Maximum [Member]</t>
  </si>
  <si>
    <t>Richmond, VA - Highwoods Commons [Member]</t>
  </si>
  <si>
    <t>Richmond, VA - Highwoods Commons [Member] | Minimum [Member]</t>
  </si>
  <si>
    <t>Richmond, VA - Highwoods Commons [Member] | Maximum [Member]</t>
  </si>
  <si>
    <t>Richmond, VA - Highwoods One [Member]</t>
  </si>
  <si>
    <t>Richmond, VA - Highwoods One [Member] | Minimum [Member]</t>
  </si>
  <si>
    <t>Richmond, VA - Highwoods One [Member] | Maximum [Member]</t>
  </si>
  <si>
    <t>Richmond, VA - Highwoods Two [Member]</t>
  </si>
  <si>
    <t>Richmond, VA - Highwoods Two [Member] | Minimum [Member]</t>
  </si>
  <si>
    <t>Richmond, VA - Highwoods Two [Member] | Maximum [Member]</t>
  </si>
  <si>
    <t>Richmond, VA - Highwoods Five [Member]</t>
  </si>
  <si>
    <t>Richmond, VA - Highwoods Five [Member] | Minimum [Member]</t>
  </si>
  <si>
    <t>Richmond, VA - Highwoods Five [Member] | Maximum [Member]</t>
  </si>
  <si>
    <t>Richmond, VA - Highwoods Plaza [Member]</t>
  </si>
  <si>
    <t>Richmond, VA - Highwoods Plaza [Member] | Minimum [Member]</t>
  </si>
  <si>
    <t>Richmond, VA - Highwoods Plaza [Member] | Maximum [Member]</t>
  </si>
  <si>
    <t>Richmond, VA - Innslake Center [Member]</t>
  </si>
  <si>
    <t>Richmond, VA - Innslake Center [Member] | Minimum [Member]</t>
  </si>
  <si>
    <t>Richmond, VA - Innslake Center [Member] | Maximum [Member]</t>
  </si>
  <si>
    <t>Richmond, VA - Highwoods Centre [Member]</t>
  </si>
  <si>
    <t>Richmond, VA - Highwoods Centre [Member] | Minimum [Member]</t>
  </si>
  <si>
    <t>Richmond, VA - Highwoods Centre [Member] | Maximum [Member]</t>
  </si>
  <si>
    <t>Richmond, VA - Markel 4501 [Member]</t>
  </si>
  <si>
    <t>Richmond, VA - Markel 4501 [Member] | Minimum [Member]</t>
  </si>
  <si>
    <t>Richmond, VA - Markel 4501 [Member] | Maximum [Member]</t>
  </si>
  <si>
    <t>Richmond, VA - Markel 4600 [Member]</t>
  </si>
  <si>
    <t>Richmond, VA - Markel 4600 [Member] | Minimum [Member]</t>
  </si>
  <si>
    <t>Richmond, VA - Markel 4600 [Member] | Maximum [Member]</t>
  </si>
  <si>
    <t>Richmond, VA - North Park [Member]</t>
  </si>
  <si>
    <t>Richmond, VA - North Park [Member] | Minimum [Member]</t>
  </si>
  <si>
    <t>Richmond, VA - North Park [Member] | Maximum [Member]</t>
  </si>
  <si>
    <t>Richmond, VA - North Shore Commons I [Member]</t>
  </si>
  <si>
    <t>Richmond, VA - North Shore Commons I [Member] | Minimum [Member]</t>
  </si>
  <si>
    <t>Richmond, VA - North Shore Commons I [Member] | Maximum [Member]</t>
  </si>
  <si>
    <t>Richmond, VA - North Shore Commons II [Member]</t>
  </si>
  <si>
    <t>Richmond, VA - North Shore Commons II [Member] | Minimum [Member]</t>
  </si>
  <si>
    <t>Richmond, VA - North Shore Commons II [Member] | Maximum [Member]</t>
  </si>
  <si>
    <t>Richmond, VA - North Shore Commons C - Land [Member]</t>
  </si>
  <si>
    <t>Richmond, VA - North Shore Commons D - Land [Member]</t>
  </si>
  <si>
    <t>Richmond, VA - Nuckols Corner Land [Member]</t>
  </si>
  <si>
    <t>Richmond, VA - One Shockoe Plaza [Member]</t>
  </si>
  <si>
    <t>Richmond, VA - One Shockoe Plaza [Member] | Minimum [Member]</t>
  </si>
  <si>
    <t>Richmond, VA - One Shockoe Plaza [Member] | Maximum [Member]</t>
  </si>
  <si>
    <t>Richmond, VA - Pavilion Land [Member]</t>
  </si>
  <si>
    <t>Richmond, VA - Lake Brook Commons [Member]</t>
  </si>
  <si>
    <t>Richmond, VA - Lake Brook Commons [Member] | Minimum [Member]</t>
  </si>
  <si>
    <t>Richmond, VA - Lake Brook Commons [Member] | Maximum [Member]</t>
  </si>
  <si>
    <t>Richmond, VA - Sadler &amp; Cox Land [Member]</t>
  </si>
  <si>
    <t>Richmond, VA - Highwoods Three [Member]</t>
  </si>
  <si>
    <t>Richmond, VA - Highwoods Three [Member] | Minimum [Member]</t>
  </si>
  <si>
    <t>Richmond, VA - Highwoods Three [Member] | Maximum [Member]</t>
  </si>
  <si>
    <t>Richmond, VA - Stony Point I [Member]</t>
  </si>
  <si>
    <t>Richmond, VA - Stony Point I [Member] | Minimum [Member]</t>
  </si>
  <si>
    <t>Richmond, VA - Stony Point I [Member] | Maximum [Member]</t>
  </si>
  <si>
    <t>Richmond, VA - Stony Point II [Member]</t>
  </si>
  <si>
    <t>Richmond, VA - Stony Point II [Member] | Minimum [Member]</t>
  </si>
  <si>
    <t>Richmond, VA - Stony Point II [Member] | Maximum [Member]</t>
  </si>
  <si>
    <t>Richmond, VA - Stony Point III [Member]</t>
  </si>
  <si>
    <t>Richmond, VA - Stony Point III [Member] | Minimum [Member]</t>
  </si>
  <si>
    <t>Richmond, VA - Stony Point III [Member] | Maximum [Member]</t>
  </si>
  <si>
    <t>Richmond, VA - Stony Point IV [Member]</t>
  </si>
  <si>
    <t>Richmond, VA - Stony Point IV [Member] | Minimum [Member]</t>
  </si>
  <si>
    <t>Richmond, VA - Stony Point IV [Member] | Maximum [Member]</t>
  </si>
  <si>
    <t>Richmond, VA - Virginia Mutual [Member]</t>
  </si>
  <si>
    <t>Richmond, VA - Virginia Mutual [Member] | Minimum [Member]</t>
  </si>
  <si>
    <t>Richmond, VA - Virginia Mutual [Member] | Maximum [Member]</t>
  </si>
  <si>
    <t>Richmond, VA - Waterfront Plaza [Member]</t>
  </si>
  <si>
    <t>Richmond, VA - Waterfront Plaza [Member] | Minimum [Member]</t>
  </si>
  <si>
    <t>Richmond, VA - Waterfront Plaza [Member] | Maximum [Member]</t>
  </si>
  <si>
    <t>Richmond, VA - Innsbrook Center [Member]</t>
  </si>
  <si>
    <t>Richmond, VA - Innsbrook Center [Member] | Minimum [Member]</t>
  </si>
  <si>
    <t>Richmond, VA - Innsbrook Center [Member] | Maximum [Member]</t>
  </si>
  <si>
    <t>Tampa, FL - 4200 Cypress [Member]</t>
  </si>
  <si>
    <t>Tampa, FL - 4200 Cypress [Member] | Minimum [Member]</t>
  </si>
  <si>
    <t>Tampa, FL - 4200 Cypress [Member] | Maximum [Member]</t>
  </si>
  <si>
    <t>Tampa, FL - Bayshore Place [Member]</t>
  </si>
  <si>
    <t>Tampa, FL - Bayshore Place [Member] | Minimum [Member]</t>
  </si>
  <si>
    <t>Tampa, FL - Bayshore Place [Member] | Maximum [Member]</t>
  </si>
  <si>
    <t>Tampa, FL - General Services Administration [Member]</t>
  </si>
  <si>
    <t>Tampa, FL - General Services Administration [Member] | Minimum [Member]</t>
  </si>
  <si>
    <t>Tampa, FL - General Services Administration [Member] | Maximum [Member]</t>
  </si>
  <si>
    <t>Tampa, FL - Highwoods Preserve Building I [Member]</t>
  </si>
  <si>
    <t>Tampa, FL - Highwoods Preserve Building I [Member] | Minimum [Member]</t>
  </si>
  <si>
    <t>Tampa, FL - Highwoods Preserve Building I [Member] | Maximum [Member]</t>
  </si>
  <si>
    <t>Tampa, FL - Highwoods Preserve Building V [Member]</t>
  </si>
  <si>
    <t>Tampa, FL - Highwoods Preserve Building V [Member] | Minimum [Member]</t>
  </si>
  <si>
    <t>Tampa, FL - Highwoods Preserve Building V [Member] | Maximum [Member]</t>
  </si>
  <si>
    <t>Tampa, FL - Highwoods Bay Center I [Member]</t>
  </si>
  <si>
    <t>Tampa, FL - Highwoods Bay Center I [Member] | Minimum [Member]</t>
  </si>
  <si>
    <t>Tampa, FL - Highwoods Bay Center I [Member] | Maximum [Member]</t>
  </si>
  <si>
    <t>Tampa, FL - HIW Bay Center II Land [Member]</t>
  </si>
  <si>
    <t>Tampa, FL - HIW Preserve Building VII [Member]</t>
  </si>
  <si>
    <t>Tampa, FL - HIW Preserve Building VII [Member] | Minimum [Member]</t>
  </si>
  <si>
    <t>Tampa, FL - HIW Preserve Building VII [Member] | Maximum [Member]</t>
  </si>
  <si>
    <t>Tampa, FL - HIW Preserve VII Garage [Member]</t>
  </si>
  <si>
    <t>Tampa, FL - HIW Preserve VII Garage [Member] | Minimum [Member]</t>
  </si>
  <si>
    <t>Tampa, FL - HIW Preserve VII Garage [Member] | Maximum [Member]</t>
  </si>
  <si>
    <t>Tampa, FL - Horizon [Member]</t>
  </si>
  <si>
    <t>Tampa, FL - Horizon [Member] | Minimum [Member]</t>
  </si>
  <si>
    <t>Tampa, FL - Horizon [Member] | Maximum [Member]</t>
  </si>
  <si>
    <t>Tampa, FL - LakePointe One [Member]</t>
  </si>
  <si>
    <t>Tampa, FL - LakePointe One [Member] | Minimum [Member]</t>
  </si>
  <si>
    <t>Tampa, FL - LakePointe One [Member] | Maximum [Member]</t>
  </si>
  <si>
    <t>Tampa, FL - LakePointe Two [Member]</t>
  </si>
  <si>
    <t>Tampa, FL - LakePointe Two [Member] | Minimum [Member]</t>
  </si>
  <si>
    <t>Tampa, FL - LakePointe Two [Member] | Maximum [Member]</t>
  </si>
  <si>
    <t>Tampa, FL - Lakeside [Member]</t>
  </si>
  <si>
    <t>Tampa, FL - Lakeside [Member] | Minimum [Member]</t>
  </si>
  <si>
    <t>Tampa, FL - Lakeside [Member] | Maximum [Member]</t>
  </si>
  <si>
    <t>Tampa, FL - Lakeside/Parkside Garage [Member]</t>
  </si>
  <si>
    <t>Tampa, FL - Lakeside/Parkside Garage [Member] | Minimum [Member]</t>
  </si>
  <si>
    <t>Tampa, FL - Lakeside/Parkside Garage [Member] | Maximum [Member]</t>
  </si>
  <si>
    <t>Tampa, FL - One Harbour Place [Member]</t>
  </si>
  <si>
    <t>Tampa, FL - One Harbour Place [Member] | Minimum [Member]</t>
  </si>
  <si>
    <t>Tampa, FL - One Harbour Place [Member] | Maximum [Member]</t>
  </si>
  <si>
    <t>Tampa, FL - Parkside [Member]</t>
  </si>
  <si>
    <t>Tampa, FL - Parkside [Member] | Minimum [Member]</t>
  </si>
  <si>
    <t>Tampa, FL - Parkside [Member] | Maximum [Member]</t>
  </si>
  <si>
    <t>Tampa, FL - Pavilion [Member]</t>
  </si>
  <si>
    <t>Tampa, FL - Pavilion [Member] | Minimum [Member]</t>
  </si>
  <si>
    <t>Tampa, FL - Pavilion [Member] | Maximum [Member]</t>
  </si>
  <si>
    <t>Tampa, FL - Pavilion Parking Garage [Member]</t>
  </si>
  <si>
    <t>Tampa, FL - Pavilion Parking Garage [Member] | Minimum [Member]</t>
  </si>
  <si>
    <t>Tampa, FL - Pavilion Parking Garage [Member] | Maximum [Member]</t>
  </si>
  <si>
    <t>Tampa, FL - Spectrum [Member]</t>
  </si>
  <si>
    <t>Tampa, FL - Spectrum [Member] | Minimum [Member]</t>
  </si>
  <si>
    <t>Tampa, FL - Spectrum [Member] | Maximum [Member]</t>
  </si>
  <si>
    <t>Tampa, FL - Tower Place [Member]</t>
  </si>
  <si>
    <t>Tampa, FL - Tower Place [Member] | Minimum [Member]</t>
  </si>
  <si>
    <t>Tampa, FL - Tower Place [Member] | Maximum [Member]</t>
  </si>
  <si>
    <t>Tampa, FL - Westshore Square [Member]</t>
  </si>
  <si>
    <t>Tampa, FL - Westshore Square [Member] | Minimum [Member]</t>
  </si>
  <si>
    <t>Tampa, FL - Westshore Square [Member] | Maximum [Member]</t>
  </si>
  <si>
    <t>Tampa, FL - Independence Park Land [Member]</t>
  </si>
  <si>
    <t>Tampa, FL - Independence Park I [Member]</t>
  </si>
  <si>
    <t>Tampa, FL - Independence Park I [Member] | Minimum [Member]</t>
  </si>
  <si>
    <t>Tampa, FL - Independence Park I [Member] | Maximum [Member]</t>
  </si>
  <si>
    <t>Tampa, FL - Meridian I [Member]</t>
  </si>
  <si>
    <t>Tampa, FL - Meridian I [Member] | Minimum [Member]</t>
  </si>
  <si>
    <t>Tampa, FL - Meridian I [Member] | Maximum [Member]</t>
  </si>
  <si>
    <t>Tampa, FL - Meridian II [Member]</t>
  </si>
  <si>
    <t>Tampa, FL - Meridian II [Member] | Minimum [Member]</t>
  </si>
  <si>
    <t>Tampa, FL - Meridian II [Member] | Maximum [Member]</t>
  </si>
  <si>
    <t>Tampa, FL - Laser Spine Institute [Member]</t>
  </si>
  <si>
    <t>Tampa, FL - Laser Spine Institute [Member] | Minimum [Member]</t>
  </si>
  <si>
    <t>Tampa, FL - Laser Spine Institute [Member] | Maximum [Member]</t>
  </si>
  <si>
    <t>Tampa, FL - Suntrust Financial Centre [Member]</t>
  </si>
  <si>
    <t>Tampa, FL - Suntrust Financial Centre [Member] | Minimum [Member]</t>
  </si>
  <si>
    <t>Tampa, FL - Suntrust Financial Centre [Member] | Maximum [Member]</t>
  </si>
  <si>
    <t>Tampa, FL - Suntrust Financial Land [Member]</t>
  </si>
  <si>
    <t>Total Real Estate and Accumulated Depreciation [Member]</t>
  </si>
  <si>
    <t>tax basis of aggregate land and buildings and tenant improvements as of December 31, 2017 is $4.8 bill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3284071</v>
      </c>
    </row>
    <row r="14" spans="1:4">
      <c r="A14" s="4" t="s">
        <v>23</v>
      </c>
      <c r="D14" s="6" t="n">
        <v>5.2</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5" t="n">
        <v>94171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4</v>
      </c>
      <c r="B29" s="4" t="s">
        <v>25</v>
      </c>
    </row>
    <row r="30" spans="1:4">
      <c r="A30" s="4" t="s">
        <v>26</v>
      </c>
      <c r="B30" s="4" t="s">
        <v>27</v>
      </c>
    </row>
    <row r="31" spans="1:4">
      <c r="A31" s="4" t="s">
        <v>28</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85956</v>
      </c>
      <c r="C3" s="7" t="n">
        <v>474375</v>
      </c>
    </row>
    <row r="4" spans="1:3">
      <c r="A4" s="4" t="s">
        <v>36</v>
      </c>
      <c r="B4" s="5" t="n">
        <v>4590490</v>
      </c>
      <c r="C4" s="5" t="n">
        <v>4313373</v>
      </c>
    </row>
    <row r="5" spans="1:3">
      <c r="A5" s="4" t="s">
        <v>37</v>
      </c>
      <c r="B5" s="5" t="n">
        <v>88452</v>
      </c>
      <c r="C5" s="5" t="n">
        <v>279602</v>
      </c>
    </row>
    <row r="6" spans="1:3">
      <c r="A6" s="4" t="s">
        <v>38</v>
      </c>
      <c r="B6" s="5" t="n">
        <v>74765</v>
      </c>
      <c r="C6" s="5" t="n">
        <v>77355</v>
      </c>
    </row>
    <row r="7" spans="1:3">
      <c r="A7" s="4" t="s">
        <v>39</v>
      </c>
      <c r="B7" s="5" t="n">
        <v>5239663</v>
      </c>
      <c r="C7" s="5" t="n">
        <v>5144705</v>
      </c>
    </row>
    <row r="8" spans="1:3">
      <c r="A8" s="4" t="s">
        <v>40</v>
      </c>
      <c r="B8" s="5" t="n">
        <v>-1202424</v>
      </c>
      <c r="C8" s="5" t="n">
        <v>-1134103</v>
      </c>
    </row>
    <row r="9" spans="1:3">
      <c r="A9" s="4" t="s">
        <v>41</v>
      </c>
      <c r="B9" s="5" t="n">
        <v>4037239</v>
      </c>
      <c r="C9" s="5" t="n">
        <v>4010602</v>
      </c>
    </row>
    <row r="10" spans="1:3">
      <c r="A10" s="4" t="s">
        <v>42</v>
      </c>
      <c r="B10" s="5" t="n">
        <v>14118</v>
      </c>
      <c r="C10" s="5" t="n">
        <v>0</v>
      </c>
    </row>
    <row r="11" spans="1:3">
      <c r="A11" s="4" t="s">
        <v>43</v>
      </c>
      <c r="B11" s="5" t="n">
        <v>3272</v>
      </c>
      <c r="C11" s="5" t="n">
        <v>49490</v>
      </c>
    </row>
    <row r="12" spans="1:3">
      <c r="A12" s="4" t="s">
        <v>44</v>
      </c>
      <c r="B12" s="5" t="n">
        <v>85061</v>
      </c>
      <c r="C12" s="5" t="n">
        <v>29141</v>
      </c>
    </row>
    <row r="13" spans="1:3">
      <c r="A13" s="4" t="s">
        <v>45</v>
      </c>
      <c r="B13" s="5" t="n">
        <v>24397</v>
      </c>
      <c r="C13" s="5" t="n">
        <v>17372</v>
      </c>
    </row>
    <row r="14" spans="1:3">
      <c r="A14" s="4" t="s">
        <v>46</v>
      </c>
      <c r="B14" s="5" t="n">
        <v>6425</v>
      </c>
      <c r="C14" s="5" t="n">
        <v>8833</v>
      </c>
    </row>
    <row r="15" spans="1:3">
      <c r="A15" s="4" t="s">
        <v>47</v>
      </c>
      <c r="B15" s="5" t="n">
        <v>200131</v>
      </c>
      <c r="C15" s="5" t="n">
        <v>172829</v>
      </c>
    </row>
    <row r="16" spans="1:3">
      <c r="A16" s="4" t="s">
        <v>48</v>
      </c>
      <c r="B16" s="5" t="n">
        <v>23897</v>
      </c>
      <c r="C16" s="5" t="n">
        <v>18846</v>
      </c>
    </row>
    <row r="17" spans="1:3">
      <c r="A17" s="4" t="s">
        <v>49</v>
      </c>
      <c r="B17" s="5" t="n">
        <v>200679</v>
      </c>
      <c r="C17" s="5" t="n">
        <v>213500</v>
      </c>
    </row>
    <row r="18" spans="1:3">
      <c r="A18" s="4" t="s">
        <v>50</v>
      </c>
      <c r="B18" s="5" t="n">
        <v>28572</v>
      </c>
      <c r="C18" s="5" t="n">
        <v>40437</v>
      </c>
    </row>
    <row r="19" spans="1:3">
      <c r="A19" s="4" t="s">
        <v>51</v>
      </c>
      <c r="B19" s="5" t="n">
        <v>4623791</v>
      </c>
      <c r="C19" s="5" t="n">
        <v>4561050</v>
      </c>
    </row>
    <row r="20" spans="1:3">
      <c r="A20" s="3" t="s">
        <v>52</v>
      </c>
    </row>
    <row r="21" spans="1:3">
      <c r="A21" s="4" t="s">
        <v>53</v>
      </c>
      <c r="B21" s="5" t="n">
        <v>2014333</v>
      </c>
      <c r="C21" s="5" t="n">
        <v>1948047</v>
      </c>
    </row>
    <row r="22" spans="1:3">
      <c r="A22" s="4" t="s">
        <v>54</v>
      </c>
      <c r="B22" s="5" t="n">
        <v>228215</v>
      </c>
      <c r="C22" s="5" t="n">
        <v>313885</v>
      </c>
    </row>
    <row r="23" spans="1:3">
      <c r="A23" s="4" t="s">
        <v>55</v>
      </c>
      <c r="B23" s="5" t="n">
        <v>2242548</v>
      </c>
      <c r="C23" s="5" t="n">
        <v>2261932</v>
      </c>
    </row>
    <row r="24" spans="1:3">
      <c r="A24" s="4" t="s">
        <v>56</v>
      </c>
      <c r="B24" s="4" t="s">
        <v>57</v>
      </c>
      <c r="C24" s="4" t="s">
        <v>57</v>
      </c>
    </row>
    <row r="25" spans="1:3">
      <c r="A25" s="4" t="s">
        <v>58</v>
      </c>
      <c r="B25" s="5" t="n">
        <v>144009</v>
      </c>
      <c r="C25" s="5" t="n">
        <v>144802</v>
      </c>
    </row>
    <row r="26" spans="1:3">
      <c r="A26" s="3" t="s">
        <v>59</v>
      </c>
    </row>
    <row r="27" spans="1:3">
      <c r="A27" s="4" t="s">
        <v>60</v>
      </c>
      <c r="B27" s="5" t="n">
        <v>28892</v>
      </c>
      <c r="C27" s="5" t="n">
        <v>28920</v>
      </c>
    </row>
    <row r="28" spans="1:3">
      <c r="A28" s="4" t="s">
        <v>61</v>
      </c>
      <c r="B28" s="5" t="n">
        <v>1033</v>
      </c>
      <c r="C28" s="5" t="n">
        <v>1017</v>
      </c>
    </row>
    <row r="29" spans="1:3">
      <c r="A29" s="4" t="s">
        <v>62</v>
      </c>
      <c r="B29" s="5" t="n">
        <v>2929399</v>
      </c>
      <c r="C29" s="5" t="n">
        <v>2850881</v>
      </c>
    </row>
    <row r="30" spans="1:3">
      <c r="A30" s="4" t="s">
        <v>63</v>
      </c>
      <c r="B30" s="5" t="n">
        <v>-747344</v>
      </c>
      <c r="C30" s="5" t="n">
        <v>-749412</v>
      </c>
    </row>
    <row r="31" spans="1:3">
      <c r="A31" s="4" t="s">
        <v>64</v>
      </c>
      <c r="B31" s="5" t="n">
        <v>7838</v>
      </c>
      <c r="C31" s="5" t="n">
        <v>4949</v>
      </c>
    </row>
    <row r="32" spans="1:3">
      <c r="A32" s="4" t="s">
        <v>65</v>
      </c>
      <c r="B32" s="5" t="n">
        <v>2219818</v>
      </c>
      <c r="C32" s="5" t="n">
        <v>2136355</v>
      </c>
    </row>
    <row r="33" spans="1:3">
      <c r="A33" s="4" t="s">
        <v>66</v>
      </c>
      <c r="B33" s="5" t="n">
        <v>17416</v>
      </c>
      <c r="C33" s="5" t="n">
        <v>17961</v>
      </c>
    </row>
    <row r="34" spans="1:3">
      <c r="A34" s="4" t="s">
        <v>67</v>
      </c>
      <c r="B34" s="5" t="n">
        <v>2237234</v>
      </c>
      <c r="C34" s="5" t="n">
        <v>2154316</v>
      </c>
    </row>
    <row r="35" spans="1:3">
      <c r="A35" s="4" t="s">
        <v>68</v>
      </c>
      <c r="B35" s="5" t="n">
        <v>4623791</v>
      </c>
      <c r="C35" s="5" t="n">
        <v>4561050</v>
      </c>
    </row>
    <row r="36" spans="1:3">
      <c r="A36" s="4" t="s">
        <v>29</v>
      </c>
    </row>
    <row r="37" spans="1:3">
      <c r="A37" s="3" t="s">
        <v>34</v>
      </c>
    </row>
    <row r="38" spans="1:3">
      <c r="A38" s="4" t="s">
        <v>35</v>
      </c>
      <c r="B38" s="5" t="n">
        <v>485956</v>
      </c>
      <c r="C38" s="5" t="n">
        <v>474375</v>
      </c>
    </row>
    <row r="39" spans="1:3">
      <c r="A39" s="4" t="s">
        <v>36</v>
      </c>
      <c r="B39" s="5" t="n">
        <v>4590490</v>
      </c>
      <c r="C39" s="5" t="n">
        <v>4313373</v>
      </c>
    </row>
    <row r="40" spans="1:3">
      <c r="A40" s="4" t="s">
        <v>37</v>
      </c>
      <c r="B40" s="5" t="n">
        <v>88452</v>
      </c>
      <c r="C40" s="5" t="n">
        <v>279602</v>
      </c>
    </row>
    <row r="41" spans="1:3">
      <c r="A41" s="4" t="s">
        <v>38</v>
      </c>
      <c r="B41" s="5" t="n">
        <v>74765</v>
      </c>
      <c r="C41" s="5" t="n">
        <v>77355</v>
      </c>
    </row>
    <row r="42" spans="1:3">
      <c r="A42" s="4" t="s">
        <v>39</v>
      </c>
      <c r="B42" s="5" t="n">
        <v>5239663</v>
      </c>
      <c r="C42" s="5" t="n">
        <v>5144705</v>
      </c>
    </row>
    <row r="43" spans="1:3">
      <c r="A43" s="4" t="s">
        <v>40</v>
      </c>
      <c r="B43" s="5" t="n">
        <v>-1202424</v>
      </c>
      <c r="C43" s="5" t="n">
        <v>-1134103</v>
      </c>
    </row>
    <row r="44" spans="1:3">
      <c r="A44" s="4" t="s">
        <v>41</v>
      </c>
      <c r="B44" s="5" t="n">
        <v>4037239</v>
      </c>
      <c r="C44" s="5" t="n">
        <v>4010602</v>
      </c>
    </row>
    <row r="45" spans="1:3">
      <c r="A45" s="4" t="s">
        <v>42</v>
      </c>
      <c r="B45" s="5" t="n">
        <v>14118</v>
      </c>
      <c r="C45" s="5" t="n">
        <v>0</v>
      </c>
    </row>
    <row r="46" spans="1:3">
      <c r="A46" s="4" t="s">
        <v>43</v>
      </c>
      <c r="B46" s="5" t="n">
        <v>3272</v>
      </c>
      <c r="C46" s="5" t="n">
        <v>49490</v>
      </c>
    </row>
    <row r="47" spans="1:3">
      <c r="A47" s="4" t="s">
        <v>44</v>
      </c>
      <c r="B47" s="5" t="n">
        <v>85061</v>
      </c>
      <c r="C47" s="5" t="n">
        <v>29141</v>
      </c>
    </row>
    <row r="48" spans="1:3">
      <c r="A48" s="4" t="s">
        <v>45</v>
      </c>
      <c r="B48" s="5" t="n">
        <v>24397</v>
      </c>
      <c r="C48" s="5" t="n">
        <v>17372</v>
      </c>
    </row>
    <row r="49" spans="1:3">
      <c r="A49" s="4" t="s">
        <v>46</v>
      </c>
      <c r="B49" s="5" t="n">
        <v>6425</v>
      </c>
      <c r="C49" s="5" t="n">
        <v>8833</v>
      </c>
    </row>
    <row r="50" spans="1:3">
      <c r="A50" s="4" t="s">
        <v>47</v>
      </c>
      <c r="B50" s="5" t="n">
        <v>200131</v>
      </c>
      <c r="C50" s="5" t="n">
        <v>172829</v>
      </c>
    </row>
    <row r="51" spans="1:3">
      <c r="A51" s="4" t="s">
        <v>48</v>
      </c>
      <c r="B51" s="5" t="n">
        <v>23897</v>
      </c>
      <c r="C51" s="5" t="n">
        <v>18846</v>
      </c>
    </row>
    <row r="52" spans="1:3">
      <c r="A52" s="4" t="s">
        <v>49</v>
      </c>
      <c r="B52" s="5" t="n">
        <v>200679</v>
      </c>
      <c r="C52" s="5" t="n">
        <v>213500</v>
      </c>
    </row>
    <row r="53" spans="1:3">
      <c r="A53" s="4" t="s">
        <v>50</v>
      </c>
      <c r="B53" s="5" t="n">
        <v>28572</v>
      </c>
      <c r="C53" s="5" t="n">
        <v>40437</v>
      </c>
    </row>
    <row r="54" spans="1:3">
      <c r="A54" s="4" t="s">
        <v>51</v>
      </c>
      <c r="B54" s="5" t="n">
        <v>4623791</v>
      </c>
      <c r="C54" s="5" t="n">
        <v>4561050</v>
      </c>
    </row>
    <row r="55" spans="1:3">
      <c r="A55" s="3" t="s">
        <v>52</v>
      </c>
    </row>
    <row r="56" spans="1:3">
      <c r="A56" s="4" t="s">
        <v>53</v>
      </c>
      <c r="B56" s="5" t="n">
        <v>2014333</v>
      </c>
      <c r="C56" s="5" t="n">
        <v>1948047</v>
      </c>
    </row>
    <row r="57" spans="1:3">
      <c r="A57" s="4" t="s">
        <v>54</v>
      </c>
      <c r="B57" s="5" t="n">
        <v>228215</v>
      </c>
      <c r="C57" s="5" t="n">
        <v>313885</v>
      </c>
    </row>
    <row r="58" spans="1:3">
      <c r="A58" s="4" t="s">
        <v>55</v>
      </c>
      <c r="B58" s="5" t="n">
        <v>2242548</v>
      </c>
      <c r="C58" s="5" t="n">
        <v>2261932</v>
      </c>
    </row>
    <row r="59" spans="1:3">
      <c r="A59" s="4" t="s">
        <v>56</v>
      </c>
      <c r="B59" s="4" t="s">
        <v>57</v>
      </c>
      <c r="C59" s="4" t="s">
        <v>57</v>
      </c>
    </row>
    <row r="60" spans="1:3">
      <c r="A60" s="3" t="s">
        <v>69</v>
      </c>
    </row>
    <row r="61" spans="1:3">
      <c r="A61" s="4" t="s">
        <v>70</v>
      </c>
      <c r="B61" s="5" t="n">
        <v>144009</v>
      </c>
      <c r="C61" s="5" t="n">
        <v>144802</v>
      </c>
    </row>
    <row r="62" spans="1:3">
      <c r="A62" s="4" t="s">
        <v>71</v>
      </c>
      <c r="B62" s="5" t="n">
        <v>28892</v>
      </c>
      <c r="C62" s="5" t="n">
        <v>28920</v>
      </c>
    </row>
    <row r="63" spans="1:3">
      <c r="A63" s="4" t="s">
        <v>72</v>
      </c>
      <c r="B63" s="5" t="n">
        <v>172901</v>
      </c>
      <c r="C63" s="5" t="n">
        <v>173722</v>
      </c>
    </row>
    <row r="64" spans="1:3">
      <c r="A64" s="3" t="s">
        <v>59</v>
      </c>
    </row>
    <row r="65" spans="1:3">
      <c r="A65" s="4" t="s">
        <v>73</v>
      </c>
      <c r="B65" s="5" t="n">
        <v>21830</v>
      </c>
      <c r="C65" s="5" t="n">
        <v>21023</v>
      </c>
    </row>
    <row r="66" spans="1:3">
      <c r="A66" s="4" t="s">
        <v>74</v>
      </c>
      <c r="B66" s="5" t="n">
        <v>2161258</v>
      </c>
      <c r="C66" s="5" t="n">
        <v>2081463</v>
      </c>
    </row>
    <row r="67" spans="1:3">
      <c r="A67" s="4" t="s">
        <v>64</v>
      </c>
      <c r="B67" s="5" t="n">
        <v>7838</v>
      </c>
      <c r="C67" s="5" t="n">
        <v>4949</v>
      </c>
    </row>
    <row r="68" spans="1:3">
      <c r="A68" s="4" t="s">
        <v>66</v>
      </c>
      <c r="B68" s="5" t="n">
        <v>17416</v>
      </c>
      <c r="C68" s="5" t="n">
        <v>17961</v>
      </c>
    </row>
    <row r="69" spans="1:3">
      <c r="A69" s="4" t="s">
        <v>67</v>
      </c>
      <c r="B69" s="5" t="n">
        <v>2208342</v>
      </c>
      <c r="C69" s="5" t="n">
        <v>2125396</v>
      </c>
    </row>
    <row r="70" spans="1:3">
      <c r="A70" s="4" t="s">
        <v>68</v>
      </c>
      <c r="B70" s="7" t="n">
        <v>4623791</v>
      </c>
      <c r="C70" s="7" t="n">
        <v>4561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33</v>
      </c>
    </row>
    <row r="2" spans="1:3">
      <c r="A2" s="3" t="s">
        <v>76</v>
      </c>
    </row>
    <row r="3" spans="1:3">
      <c r="A3" s="4" t="s">
        <v>77</v>
      </c>
      <c r="B3" s="7" t="n">
        <v>753</v>
      </c>
      <c r="C3" s="7" t="n">
        <v>624</v>
      </c>
    </row>
    <row r="4" spans="1:3">
      <c r="A4" s="4" t="s">
        <v>78</v>
      </c>
      <c r="B4" s="5" t="n">
        <v>72</v>
      </c>
      <c r="C4" s="5" t="n">
        <v>105</v>
      </c>
    </row>
    <row r="5" spans="1:3">
      <c r="A5" s="4" t="s">
        <v>79</v>
      </c>
      <c r="B5" s="5" t="n">
        <v>819</v>
      </c>
      <c r="C5" s="5" t="n">
        <v>692</v>
      </c>
    </row>
    <row r="6" spans="1:3">
      <c r="A6" s="4" t="s">
        <v>80</v>
      </c>
      <c r="B6" s="5" t="n">
        <v>143512</v>
      </c>
      <c r="C6" s="5" t="n">
        <v>140081</v>
      </c>
    </row>
    <row r="7" spans="1:3">
      <c r="A7" s="4" t="s">
        <v>81</v>
      </c>
      <c r="B7" s="7" t="n">
        <v>19092</v>
      </c>
      <c r="C7" s="7" t="n">
        <v>19904</v>
      </c>
    </row>
    <row r="8" spans="1:3">
      <c r="A8" s="3" t="s">
        <v>59</v>
      </c>
    </row>
    <row r="9" spans="1:3">
      <c r="A9" s="4" t="s">
        <v>82</v>
      </c>
      <c r="B9" s="8" t="n">
        <v>0.01</v>
      </c>
      <c r="C9" s="8" t="n">
        <v>0.01</v>
      </c>
    </row>
    <row r="10" spans="1:3">
      <c r="A10" s="4" t="s">
        <v>83</v>
      </c>
      <c r="B10" s="5" t="n">
        <v>50000000</v>
      </c>
      <c r="C10" s="5" t="n">
        <v>50000000</v>
      </c>
    </row>
    <row r="11" spans="1:3">
      <c r="A11" s="4" t="s">
        <v>84</v>
      </c>
      <c r="B11" s="7" t="n">
        <v>1000</v>
      </c>
      <c r="C11" s="7" t="n">
        <v>1000</v>
      </c>
    </row>
    <row r="12" spans="1:3">
      <c r="A12" s="4" t="s">
        <v>85</v>
      </c>
      <c r="B12" s="5" t="n">
        <v>28892</v>
      </c>
      <c r="C12" s="5" t="n">
        <v>28920</v>
      </c>
    </row>
    <row r="13" spans="1:3">
      <c r="A13" s="4" t="s">
        <v>86</v>
      </c>
      <c r="B13" s="5" t="n">
        <v>28892</v>
      </c>
      <c r="C13" s="5" t="n">
        <v>28920</v>
      </c>
    </row>
    <row r="14" spans="1:3">
      <c r="A14" s="4" t="s">
        <v>87</v>
      </c>
      <c r="B14" s="8" t="n">
        <v>0.01</v>
      </c>
      <c r="C14" s="8" t="n">
        <v>0.01</v>
      </c>
    </row>
    <row r="15" spans="1:3">
      <c r="A15" s="4" t="s">
        <v>88</v>
      </c>
      <c r="B15" s="5" t="n">
        <v>200000000</v>
      </c>
      <c r="C15" s="5" t="n">
        <v>200000000</v>
      </c>
    </row>
    <row r="16" spans="1:3">
      <c r="A16" s="4" t="s">
        <v>89</v>
      </c>
      <c r="B16" s="5" t="n">
        <v>103266875</v>
      </c>
      <c r="C16" s="5" t="n">
        <v>101665554</v>
      </c>
    </row>
    <row r="17" spans="1:3">
      <c r="A17" s="4" t="s">
        <v>90</v>
      </c>
      <c r="B17" s="5" t="n">
        <v>103266875</v>
      </c>
      <c r="C17" s="5" t="n">
        <v>101665554</v>
      </c>
    </row>
    <row r="18" spans="1:3">
      <c r="A18" s="4" t="s">
        <v>29</v>
      </c>
    </row>
    <row r="19" spans="1:3">
      <c r="A19" s="3" t="s">
        <v>76</v>
      </c>
    </row>
    <row r="20" spans="1:3">
      <c r="A20" s="4" t="s">
        <v>77</v>
      </c>
      <c r="B20" s="7" t="n">
        <v>753</v>
      </c>
      <c r="C20" s="7" t="n">
        <v>624</v>
      </c>
    </row>
    <row r="21" spans="1:3">
      <c r="A21" s="4" t="s">
        <v>78</v>
      </c>
      <c r="B21" s="5" t="n">
        <v>72</v>
      </c>
      <c r="C21" s="5" t="n">
        <v>105</v>
      </c>
    </row>
    <row r="22" spans="1:3">
      <c r="A22" s="4" t="s">
        <v>79</v>
      </c>
      <c r="B22" s="5" t="n">
        <v>819</v>
      </c>
      <c r="C22" s="5" t="n">
        <v>692</v>
      </c>
    </row>
    <row r="23" spans="1:3">
      <c r="A23" s="4" t="s">
        <v>80</v>
      </c>
      <c r="B23" s="5" t="n">
        <v>143512</v>
      </c>
      <c r="C23" s="5" t="n">
        <v>140081</v>
      </c>
    </row>
    <row r="24" spans="1:3">
      <c r="A24" s="4" t="s">
        <v>81</v>
      </c>
      <c r="B24" s="7" t="n">
        <v>19092</v>
      </c>
      <c r="C24" s="7" t="n">
        <v>19904</v>
      </c>
    </row>
    <row r="25" spans="1:3">
      <c r="A25" s="3" t="s">
        <v>69</v>
      </c>
    </row>
    <row r="26" spans="1:3">
      <c r="A26" s="4" t="s">
        <v>91</v>
      </c>
      <c r="B26" s="5" t="n">
        <v>2828704</v>
      </c>
      <c r="C26" s="5" t="n">
        <v>2838704</v>
      </c>
    </row>
    <row r="27" spans="1:3">
      <c r="A27" s="4" t="s">
        <v>92</v>
      </c>
      <c r="B27" s="7" t="n">
        <v>1000</v>
      </c>
      <c r="C27" s="7" t="n">
        <v>1000</v>
      </c>
    </row>
    <row r="28" spans="1:3">
      <c r="A28" s="4" t="s">
        <v>93</v>
      </c>
      <c r="B28" s="5" t="n">
        <v>28892</v>
      </c>
      <c r="C28" s="5" t="n">
        <v>28920</v>
      </c>
    </row>
    <row r="29" spans="1:3">
      <c r="A29" s="4" t="s">
        <v>94</v>
      </c>
      <c r="B29" s="5" t="n">
        <v>28892</v>
      </c>
      <c r="C29" s="5" t="n">
        <v>28920</v>
      </c>
    </row>
    <row r="30" spans="1:3">
      <c r="A30" s="3" t="s">
        <v>95</v>
      </c>
    </row>
    <row r="31" spans="1:3">
      <c r="A31" s="4" t="s">
        <v>96</v>
      </c>
      <c r="B31" s="5" t="n">
        <v>1056868</v>
      </c>
      <c r="C31" s="5" t="n">
        <v>1040954</v>
      </c>
    </row>
    <row r="32" spans="1:3">
      <c r="A32" s="4" t="s">
        <v>97</v>
      </c>
      <c r="B32" s="5" t="n">
        <v>101801198</v>
      </c>
      <c r="C32" s="5" t="n">
        <v>100215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295</v>
      </c>
      <c r="B19" s="4" t="s">
        <v>378</v>
      </c>
    </row>
    <row r="20" spans="1:2">
      <c r="A20" s="4" t="s">
        <v>322</v>
      </c>
      <c r="B20" s="4" t="s">
        <v>379</v>
      </c>
    </row>
    <row r="21" spans="1:2">
      <c r="A21" s="4" t="s">
        <v>380</v>
      </c>
      <c r="B21"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86</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9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99</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7</v>
      </c>
      <c r="B1" s="2" t="s">
        <v>1</v>
      </c>
    </row>
    <row r="2" spans="1:2">
      <c r="B2" s="2" t="s">
        <v>2</v>
      </c>
    </row>
    <row r="3" spans="1:2">
      <c r="A3" s="3" t="s">
        <v>305</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v>
      </c>
    </row>
    <row r="3" spans="1:2">
      <c r="A3" s="3" t="s">
        <v>421</v>
      </c>
    </row>
    <row r="4" spans="1:2">
      <c r="A4" s="4" t="s">
        <v>422</v>
      </c>
      <c r="B4" s="4" t="s">
        <v>423</v>
      </c>
    </row>
    <row r="5" spans="1:2">
      <c r="A5" s="4" t="s">
        <v>165</v>
      </c>
    </row>
    <row r="6" spans="1:2">
      <c r="A6" s="3" t="s">
        <v>421</v>
      </c>
    </row>
    <row r="7" spans="1:2">
      <c r="A7" s="4" t="s">
        <v>424</v>
      </c>
      <c r="B7" s="4" t="s">
        <v>425</v>
      </c>
    </row>
    <row r="8" spans="1:2">
      <c r="A8" s="4" t="s">
        <v>426</v>
      </c>
    </row>
    <row r="9" spans="1:2">
      <c r="A9" s="3" t="s">
        <v>421</v>
      </c>
    </row>
    <row r="10" spans="1:2">
      <c r="A10" s="4" t="s">
        <v>424</v>
      </c>
      <c r="B10" s="4" t="s">
        <v>427</v>
      </c>
    </row>
    <row r="11" spans="1:2">
      <c r="A11" s="4" t="s">
        <v>29</v>
      </c>
    </row>
    <row r="12" spans="1:2">
      <c r="A12" s="3" t="s">
        <v>421</v>
      </c>
    </row>
    <row r="13" spans="1:2">
      <c r="A13" s="4" t="s">
        <v>422</v>
      </c>
      <c r="B13"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99</v>
      </c>
    </row>
    <row r="3" spans="1:4">
      <c r="A3" s="4" t="s">
        <v>100</v>
      </c>
      <c r="B3" s="7" t="n">
        <v>702737</v>
      </c>
      <c r="C3" s="7" t="n">
        <v>665634</v>
      </c>
      <c r="D3" s="7" t="n">
        <v>604671</v>
      </c>
    </row>
    <row r="4" spans="1:4">
      <c r="A4" s="3" t="s">
        <v>101</v>
      </c>
    </row>
    <row r="5" spans="1:4">
      <c r="A5" s="4" t="s">
        <v>102</v>
      </c>
      <c r="B5" s="5" t="n">
        <v>236888</v>
      </c>
      <c r="C5" s="5" t="n">
        <v>231085</v>
      </c>
      <c r="D5" s="5" t="n">
        <v>215941</v>
      </c>
    </row>
    <row r="6" spans="1:4">
      <c r="A6" s="4" t="s">
        <v>103</v>
      </c>
      <c r="B6" s="5" t="n">
        <v>227832</v>
      </c>
      <c r="C6" s="5" t="n">
        <v>220140</v>
      </c>
      <c r="D6" s="5" t="n">
        <v>201918</v>
      </c>
    </row>
    <row r="7" spans="1:4">
      <c r="A7" s="4" t="s">
        <v>104</v>
      </c>
      <c r="B7" s="5" t="n">
        <v>1445</v>
      </c>
      <c r="C7" s="5" t="n">
        <v>0</v>
      </c>
      <c r="D7" s="5" t="n">
        <v>0</v>
      </c>
    </row>
    <row r="8" spans="1:4">
      <c r="A8" s="4" t="s">
        <v>105</v>
      </c>
      <c r="B8" s="5" t="n">
        <v>39648</v>
      </c>
      <c r="C8" s="5" t="n">
        <v>38153</v>
      </c>
      <c r="D8" s="5" t="n">
        <v>37642</v>
      </c>
    </row>
    <row r="9" spans="1:4">
      <c r="A9" s="4" t="s">
        <v>106</v>
      </c>
      <c r="B9" s="5" t="n">
        <v>505813</v>
      </c>
      <c r="C9" s="5" t="n">
        <v>489378</v>
      </c>
      <c r="D9" s="5" t="n">
        <v>455501</v>
      </c>
    </row>
    <row r="10" spans="1:4">
      <c r="A10" s="3" t="s">
        <v>107</v>
      </c>
    </row>
    <row r="11" spans="1:4">
      <c r="A11" s="4" t="s">
        <v>108</v>
      </c>
      <c r="B11" s="5" t="n">
        <v>65939</v>
      </c>
      <c r="C11" s="5" t="n">
        <v>73142</v>
      </c>
      <c r="D11" s="5" t="n">
        <v>82245</v>
      </c>
    </row>
    <row r="12" spans="1:4">
      <c r="A12" s="4" t="s">
        <v>109</v>
      </c>
      <c r="B12" s="5" t="n">
        <v>3166</v>
      </c>
      <c r="C12" s="5" t="n">
        <v>3506</v>
      </c>
      <c r="D12" s="5" t="n">
        <v>3645</v>
      </c>
    </row>
    <row r="13" spans="1:4">
      <c r="A13" s="4" t="s">
        <v>110</v>
      </c>
      <c r="B13" s="5" t="n">
        <v>0</v>
      </c>
      <c r="C13" s="5" t="n">
        <v>0</v>
      </c>
      <c r="D13" s="5" t="n">
        <v>162</v>
      </c>
    </row>
    <row r="14" spans="1:4">
      <c r="A14" s="4" t="s">
        <v>111</v>
      </c>
      <c r="B14" s="5" t="n">
        <v>69105</v>
      </c>
      <c r="C14" s="5" t="n">
        <v>76648</v>
      </c>
      <c r="D14" s="5" t="n">
        <v>86052</v>
      </c>
    </row>
    <row r="15" spans="1:4">
      <c r="A15" s="3" t="s">
        <v>112</v>
      </c>
    </row>
    <row r="16" spans="1:4">
      <c r="A16" s="4" t="s">
        <v>113</v>
      </c>
      <c r="B16" s="5" t="n">
        <v>2309</v>
      </c>
      <c r="C16" s="5" t="n">
        <v>2338</v>
      </c>
      <c r="D16" s="5" t="n">
        <v>1969</v>
      </c>
    </row>
    <row r="17" spans="1:4">
      <c r="A17" s="4" t="s">
        <v>114</v>
      </c>
      <c r="B17" s="5" t="n">
        <v>-26</v>
      </c>
      <c r="C17" s="5" t="n">
        <v>0</v>
      </c>
      <c r="D17" s="5" t="n">
        <v>-243</v>
      </c>
    </row>
    <row r="18" spans="1:4">
      <c r="A18" s="4" t="s">
        <v>115</v>
      </c>
      <c r="B18" s="5" t="n">
        <v>2283</v>
      </c>
      <c r="C18" s="5" t="n">
        <v>2338</v>
      </c>
      <c r="D18" s="5" t="n">
        <v>1726</v>
      </c>
    </row>
    <row r="19" spans="1:4">
      <c r="A19" s="4" t="s">
        <v>116</v>
      </c>
      <c r="B19" s="5" t="n">
        <v>130102</v>
      </c>
      <c r="C19" s="5" t="n">
        <v>101946</v>
      </c>
      <c r="D19" s="5" t="n">
        <v>64844</v>
      </c>
    </row>
    <row r="20" spans="1:4">
      <c r="A20" s="4" t="s">
        <v>117</v>
      </c>
      <c r="B20" s="5" t="n">
        <v>54157</v>
      </c>
      <c r="C20" s="5" t="n">
        <v>14807</v>
      </c>
      <c r="D20" s="5" t="n">
        <v>11444</v>
      </c>
    </row>
    <row r="21" spans="1:4">
      <c r="A21" s="4" t="s">
        <v>118</v>
      </c>
      <c r="B21" s="5" t="n">
        <v>0</v>
      </c>
      <c r="C21" s="5" t="n">
        <v>0</v>
      </c>
      <c r="D21" s="5" t="n">
        <v>4155</v>
      </c>
    </row>
    <row r="22" spans="1:4">
      <c r="A22" s="4" t="s">
        <v>119</v>
      </c>
      <c r="B22" s="5" t="n">
        <v>7404</v>
      </c>
      <c r="C22" s="5" t="n">
        <v>5793</v>
      </c>
      <c r="D22" s="5" t="n">
        <v>5078</v>
      </c>
    </row>
    <row r="23" spans="1:4">
      <c r="A23" s="4" t="s">
        <v>120</v>
      </c>
      <c r="B23" s="5" t="n">
        <v>191663</v>
      </c>
      <c r="C23" s="5" t="n">
        <v>122546</v>
      </c>
      <c r="D23" s="5" t="n">
        <v>85521</v>
      </c>
    </row>
    <row r="24" spans="1:4">
      <c r="A24" s="3" t="s">
        <v>121</v>
      </c>
    </row>
    <row r="25" spans="1:4">
      <c r="A25" s="4" t="s">
        <v>122</v>
      </c>
      <c r="B25" s="5" t="n">
        <v>0</v>
      </c>
      <c r="C25" s="5" t="n">
        <v>4097</v>
      </c>
      <c r="D25" s="5" t="n">
        <v>15739</v>
      </c>
    </row>
    <row r="26" spans="1:4">
      <c r="A26" s="4" t="s">
        <v>123</v>
      </c>
      <c r="B26" s="5" t="n">
        <v>0</v>
      </c>
      <c r="C26" s="5" t="n">
        <v>414496</v>
      </c>
      <c r="D26" s="5" t="n">
        <v>0</v>
      </c>
    </row>
    <row r="27" spans="1:4">
      <c r="A27" s="4" t="s">
        <v>124</v>
      </c>
      <c r="B27" s="5" t="n">
        <v>0</v>
      </c>
      <c r="C27" s="5" t="n">
        <v>418593</v>
      </c>
      <c r="D27" s="5" t="n">
        <v>15739</v>
      </c>
    </row>
    <row r="28" spans="1:4">
      <c r="A28" s="4" t="s">
        <v>125</v>
      </c>
      <c r="B28" s="5" t="n">
        <v>191663</v>
      </c>
      <c r="C28" s="5" t="n">
        <v>541139</v>
      </c>
      <c r="D28" s="5" t="n">
        <v>101260</v>
      </c>
    </row>
    <row r="29" spans="1:4">
      <c r="A29" s="4" t="s">
        <v>126</v>
      </c>
      <c r="B29" s="5" t="n">
        <v>-5059</v>
      </c>
      <c r="C29" s="5" t="n">
        <v>-15596</v>
      </c>
      <c r="D29" s="5" t="n">
        <v>-2918</v>
      </c>
    </row>
    <row r="30" spans="1:4">
      <c r="A30" s="4" t="s">
        <v>127</v>
      </c>
      <c r="B30" s="5" t="n">
        <v>-1239</v>
      </c>
      <c r="C30" s="5" t="n">
        <v>-1253</v>
      </c>
      <c r="D30" s="5" t="n">
        <v>-1264</v>
      </c>
    </row>
    <row r="31" spans="1:4">
      <c r="A31" s="4" t="s">
        <v>128</v>
      </c>
      <c r="B31" s="5" t="n">
        <v>-2492</v>
      </c>
      <c r="C31" s="5" t="n">
        <v>-2501</v>
      </c>
      <c r="D31" s="5" t="n">
        <v>-2506</v>
      </c>
    </row>
    <row r="32" spans="1:4">
      <c r="A32" s="4" t="s">
        <v>129</v>
      </c>
      <c r="B32" s="7" t="n">
        <v>182873</v>
      </c>
      <c r="C32" s="7" t="n">
        <v>521789</v>
      </c>
      <c r="D32" s="7" t="n">
        <v>94572</v>
      </c>
    </row>
    <row r="33" spans="1:4">
      <c r="A33" s="3" t="s">
        <v>130</v>
      </c>
    </row>
    <row r="34" spans="1:4">
      <c r="A34" s="4" t="s">
        <v>131</v>
      </c>
      <c r="B34" s="8" t="n">
        <v>1.78</v>
      </c>
      <c r="C34" s="8" t="n">
        <v>1.17</v>
      </c>
      <c r="D34" s="8" t="n">
        <v>0.84</v>
      </c>
    </row>
    <row r="35" spans="1:4">
      <c r="A35" s="4" t="s">
        <v>132</v>
      </c>
      <c r="B35" s="5" t="n">
        <v>0</v>
      </c>
      <c r="C35" s="9" t="n">
        <v>4.13</v>
      </c>
      <c r="D35" s="9" t="n">
        <v>0.16</v>
      </c>
    </row>
    <row r="36" spans="1:4">
      <c r="A36" s="4" t="s">
        <v>133</v>
      </c>
      <c r="B36" s="8" t="n">
        <v>1.78</v>
      </c>
      <c r="C36" s="8" t="n">
        <v>5.3</v>
      </c>
      <c r="D36" s="7" t="n">
        <v>1</v>
      </c>
    </row>
    <row r="37" spans="1:4">
      <c r="A37" s="4" t="s">
        <v>134</v>
      </c>
      <c r="B37" s="5" t="n">
        <v>102682</v>
      </c>
      <c r="C37" s="5" t="n">
        <v>98439</v>
      </c>
      <c r="D37" s="5" t="n">
        <v>94404</v>
      </c>
    </row>
    <row r="38" spans="1:4">
      <c r="A38" s="3" t="s">
        <v>135</v>
      </c>
    </row>
    <row r="39" spans="1:4">
      <c r="A39" s="4" t="s">
        <v>131</v>
      </c>
      <c r="B39" s="8" t="n">
        <v>1.78</v>
      </c>
      <c r="C39" s="8" t="n">
        <v>1.17</v>
      </c>
      <c r="D39" s="8" t="n">
        <v>0.84</v>
      </c>
    </row>
    <row r="40" spans="1:4">
      <c r="A40" s="4" t="s">
        <v>132</v>
      </c>
      <c r="B40" s="5" t="n">
        <v>0</v>
      </c>
      <c r="C40" s="9" t="n">
        <v>4.13</v>
      </c>
      <c r="D40" s="9" t="n">
        <v>0.16</v>
      </c>
    </row>
    <row r="41" spans="1:4">
      <c r="A41" s="4" t="s">
        <v>133</v>
      </c>
      <c r="B41" s="8" t="n">
        <v>1.78</v>
      </c>
      <c r="C41" s="8" t="n">
        <v>5.3</v>
      </c>
      <c r="D41" s="7" t="n">
        <v>1</v>
      </c>
    </row>
    <row r="42" spans="1:4">
      <c r="A42" s="4" t="s">
        <v>136</v>
      </c>
      <c r="B42" s="5" t="n">
        <v>105594</v>
      </c>
      <c r="C42" s="5" t="n">
        <v>101398</v>
      </c>
      <c r="D42" s="5" t="n">
        <v>97406</v>
      </c>
    </row>
    <row r="43" spans="1:4">
      <c r="A43" s="3" t="s">
        <v>137</v>
      </c>
    </row>
    <row r="44" spans="1:4">
      <c r="A44" s="4" t="s">
        <v>138</v>
      </c>
      <c r="B44" s="7" t="n">
        <v>182873</v>
      </c>
      <c r="C44" s="7" t="n">
        <v>115461</v>
      </c>
      <c r="D44" s="7" t="n">
        <v>79308</v>
      </c>
    </row>
    <row r="45" spans="1:4">
      <c r="A45" s="4" t="s">
        <v>139</v>
      </c>
      <c r="B45" s="5" t="n">
        <v>0</v>
      </c>
      <c r="C45" s="5" t="n">
        <v>406328</v>
      </c>
      <c r="D45" s="5" t="n">
        <v>15264</v>
      </c>
    </row>
    <row r="46" spans="1:4">
      <c r="A46" s="4" t="s">
        <v>129</v>
      </c>
      <c r="B46" s="5" t="n">
        <v>182873</v>
      </c>
      <c r="C46" s="5" t="n">
        <v>521789</v>
      </c>
      <c r="D46" s="5" t="n">
        <v>94572</v>
      </c>
    </row>
    <row r="47" spans="1:4">
      <c r="A47" s="4" t="s">
        <v>29</v>
      </c>
    </row>
    <row r="48" spans="1:4">
      <c r="A48" s="4" t="s">
        <v>100</v>
      </c>
      <c r="B48" s="5" t="n">
        <v>702737</v>
      </c>
      <c r="C48" s="5" t="n">
        <v>665634</v>
      </c>
      <c r="D48" s="5" t="n">
        <v>604671</v>
      </c>
    </row>
    <row r="49" spans="1:4">
      <c r="A49" s="3" t="s">
        <v>101</v>
      </c>
    </row>
    <row r="50" spans="1:4">
      <c r="A50" s="4" t="s">
        <v>102</v>
      </c>
      <c r="B50" s="5" t="n">
        <v>236888</v>
      </c>
      <c r="C50" s="5" t="n">
        <v>231085</v>
      </c>
      <c r="D50" s="5" t="n">
        <v>215941</v>
      </c>
    </row>
    <row r="51" spans="1:4">
      <c r="A51" s="4" t="s">
        <v>103</v>
      </c>
      <c r="B51" s="5" t="n">
        <v>227832</v>
      </c>
      <c r="C51" s="5" t="n">
        <v>220140</v>
      </c>
      <c r="D51" s="5" t="n">
        <v>201918</v>
      </c>
    </row>
    <row r="52" spans="1:4">
      <c r="A52" s="4" t="s">
        <v>104</v>
      </c>
      <c r="B52" s="5" t="n">
        <v>1445</v>
      </c>
      <c r="C52" s="5" t="n">
        <v>0</v>
      </c>
      <c r="D52" s="5" t="n">
        <v>0</v>
      </c>
    </row>
    <row r="53" spans="1:4">
      <c r="A53" s="4" t="s">
        <v>105</v>
      </c>
      <c r="B53" s="5" t="n">
        <v>39648</v>
      </c>
      <c r="C53" s="5" t="n">
        <v>38153</v>
      </c>
      <c r="D53" s="5" t="n">
        <v>37642</v>
      </c>
    </row>
    <row r="54" spans="1:4">
      <c r="A54" s="4" t="s">
        <v>106</v>
      </c>
      <c r="B54" s="5" t="n">
        <v>505813</v>
      </c>
      <c r="C54" s="5" t="n">
        <v>489378</v>
      </c>
      <c r="D54" s="5" t="n">
        <v>455501</v>
      </c>
    </row>
    <row r="55" spans="1:4">
      <c r="A55" s="3" t="s">
        <v>107</v>
      </c>
    </row>
    <row r="56" spans="1:4">
      <c r="A56" s="4" t="s">
        <v>108</v>
      </c>
      <c r="B56" s="5" t="n">
        <v>65939</v>
      </c>
      <c r="C56" s="5" t="n">
        <v>73142</v>
      </c>
      <c r="D56" s="5" t="n">
        <v>82245</v>
      </c>
    </row>
    <row r="57" spans="1:4">
      <c r="A57" s="4" t="s">
        <v>109</v>
      </c>
      <c r="B57" s="5" t="n">
        <v>3166</v>
      </c>
      <c r="C57" s="5" t="n">
        <v>3506</v>
      </c>
      <c r="D57" s="5" t="n">
        <v>3645</v>
      </c>
    </row>
    <row r="58" spans="1:4">
      <c r="A58" s="4" t="s">
        <v>110</v>
      </c>
      <c r="B58" s="5" t="n">
        <v>0</v>
      </c>
      <c r="C58" s="5" t="n">
        <v>0</v>
      </c>
      <c r="D58" s="5" t="n">
        <v>162</v>
      </c>
    </row>
    <row r="59" spans="1:4">
      <c r="A59" s="4" t="s">
        <v>111</v>
      </c>
      <c r="B59" s="5" t="n">
        <v>69105</v>
      </c>
      <c r="C59" s="5" t="n">
        <v>76648</v>
      </c>
      <c r="D59" s="5" t="n">
        <v>86052</v>
      </c>
    </row>
    <row r="60" spans="1:4">
      <c r="A60" s="3" t="s">
        <v>112</v>
      </c>
    </row>
    <row r="61" spans="1:4">
      <c r="A61" s="4" t="s">
        <v>113</v>
      </c>
      <c r="B61" s="5" t="n">
        <v>2309</v>
      </c>
      <c r="C61" s="5" t="n">
        <v>2338</v>
      </c>
      <c r="D61" s="5" t="n">
        <v>1969</v>
      </c>
    </row>
    <row r="62" spans="1:4">
      <c r="A62" s="4" t="s">
        <v>114</v>
      </c>
      <c r="B62" s="5" t="n">
        <v>-26</v>
      </c>
      <c r="C62" s="5" t="n">
        <v>0</v>
      </c>
      <c r="D62" s="5" t="n">
        <v>-243</v>
      </c>
    </row>
    <row r="63" spans="1:4">
      <c r="A63" s="4" t="s">
        <v>115</v>
      </c>
      <c r="B63" s="5" t="n">
        <v>2283</v>
      </c>
      <c r="C63" s="5" t="n">
        <v>2338</v>
      </c>
      <c r="D63" s="5" t="n">
        <v>1726</v>
      </c>
    </row>
    <row r="64" spans="1:4">
      <c r="A64" s="4" t="s">
        <v>116</v>
      </c>
      <c r="B64" s="5" t="n">
        <v>130102</v>
      </c>
      <c r="C64" s="5" t="n">
        <v>101946</v>
      </c>
      <c r="D64" s="5" t="n">
        <v>64844</v>
      </c>
    </row>
    <row r="65" spans="1:4">
      <c r="A65" s="4" t="s">
        <v>117</v>
      </c>
      <c r="B65" s="5" t="n">
        <v>54157</v>
      </c>
      <c r="C65" s="5" t="n">
        <v>14807</v>
      </c>
      <c r="D65" s="5" t="n">
        <v>11444</v>
      </c>
    </row>
    <row r="66" spans="1:4">
      <c r="A66" s="4" t="s">
        <v>118</v>
      </c>
      <c r="B66" s="5" t="n">
        <v>0</v>
      </c>
      <c r="C66" s="5" t="n">
        <v>0</v>
      </c>
      <c r="D66" s="5" t="n">
        <v>4155</v>
      </c>
    </row>
    <row r="67" spans="1:4">
      <c r="A67" s="4" t="s">
        <v>119</v>
      </c>
      <c r="B67" s="5" t="n">
        <v>7404</v>
      </c>
      <c r="C67" s="5" t="n">
        <v>5793</v>
      </c>
      <c r="D67" s="5" t="n">
        <v>5078</v>
      </c>
    </row>
    <row r="68" spans="1:4">
      <c r="A68" s="4" t="s">
        <v>120</v>
      </c>
      <c r="B68" s="5" t="n">
        <v>191663</v>
      </c>
      <c r="C68" s="5" t="n">
        <v>122546</v>
      </c>
      <c r="D68" s="5" t="n">
        <v>85521</v>
      </c>
    </row>
    <row r="69" spans="1:4">
      <c r="A69" s="3" t="s">
        <v>121</v>
      </c>
    </row>
    <row r="70" spans="1:4">
      <c r="A70" s="4" t="s">
        <v>122</v>
      </c>
      <c r="B70" s="5" t="n">
        <v>0</v>
      </c>
      <c r="C70" s="5" t="n">
        <v>4097</v>
      </c>
      <c r="D70" s="5" t="n">
        <v>15739</v>
      </c>
    </row>
    <row r="71" spans="1:4">
      <c r="A71" s="4" t="s">
        <v>123</v>
      </c>
      <c r="B71" s="5" t="n">
        <v>0</v>
      </c>
      <c r="C71" s="5" t="n">
        <v>414496</v>
      </c>
      <c r="D71" s="5" t="n">
        <v>0</v>
      </c>
    </row>
    <row r="72" spans="1:4">
      <c r="A72" s="4" t="s">
        <v>124</v>
      </c>
      <c r="B72" s="5" t="n">
        <v>0</v>
      </c>
      <c r="C72" s="5" t="n">
        <v>418593</v>
      </c>
      <c r="D72" s="5" t="n">
        <v>15739</v>
      </c>
    </row>
    <row r="73" spans="1:4">
      <c r="A73" s="4" t="s">
        <v>125</v>
      </c>
      <c r="B73" s="5" t="n">
        <v>191663</v>
      </c>
      <c r="C73" s="5" t="n">
        <v>541139</v>
      </c>
      <c r="D73" s="5" t="n">
        <v>101260</v>
      </c>
    </row>
    <row r="74" spans="1:4">
      <c r="A74" s="4" t="s">
        <v>127</v>
      </c>
      <c r="B74" s="5" t="n">
        <v>-1239</v>
      </c>
      <c r="C74" s="5" t="n">
        <v>-1253</v>
      </c>
      <c r="D74" s="5" t="n">
        <v>-1264</v>
      </c>
    </row>
    <row r="75" spans="1:4">
      <c r="A75" s="4" t="s">
        <v>140</v>
      </c>
      <c r="B75" s="5" t="n">
        <v>-2492</v>
      </c>
      <c r="C75" s="5" t="n">
        <v>-2501</v>
      </c>
      <c r="D75" s="5" t="n">
        <v>-2506</v>
      </c>
    </row>
    <row r="76" spans="1:4">
      <c r="A76" s="4" t="s">
        <v>141</v>
      </c>
      <c r="B76" s="7" t="n">
        <v>187932</v>
      </c>
      <c r="C76" s="7" t="n">
        <v>537385</v>
      </c>
      <c r="D76" s="7" t="n">
        <v>97490</v>
      </c>
    </row>
    <row r="77" spans="1:4">
      <c r="A77" s="3" t="s">
        <v>142</v>
      </c>
    </row>
    <row r="78" spans="1:4">
      <c r="A78" s="4" t="s">
        <v>143</v>
      </c>
      <c r="B78" s="8" t="n">
        <v>1.79</v>
      </c>
      <c r="C78" s="8" t="n">
        <v>1.18</v>
      </c>
      <c r="D78" s="8" t="n">
        <v>0.84</v>
      </c>
    </row>
    <row r="79" spans="1:4">
      <c r="A79" s="4" t="s">
        <v>144</v>
      </c>
      <c r="B79" s="5" t="n">
        <v>0</v>
      </c>
      <c r="C79" s="9" t="n">
        <v>4.15</v>
      </c>
      <c r="D79" s="9" t="n">
        <v>0.17</v>
      </c>
    </row>
    <row r="80" spans="1:4">
      <c r="A80" s="4" t="s">
        <v>145</v>
      </c>
      <c r="B80" s="8" t="n">
        <v>1.79</v>
      </c>
      <c r="C80" s="8" t="n">
        <v>5.33</v>
      </c>
      <c r="D80" s="8" t="n">
        <v>1.01</v>
      </c>
    </row>
    <row r="81" spans="1:4">
      <c r="A81" s="4" t="s">
        <v>146</v>
      </c>
      <c r="B81" s="5" t="n">
        <v>105106</v>
      </c>
      <c r="C81" s="5" t="n">
        <v>100902</v>
      </c>
      <c r="D81" s="5" t="n">
        <v>96910</v>
      </c>
    </row>
    <row r="82" spans="1:4">
      <c r="A82" s="3" t="s">
        <v>147</v>
      </c>
    </row>
    <row r="83" spans="1:4">
      <c r="A83" s="4" t="s">
        <v>143</v>
      </c>
      <c r="B83" s="8" t="n">
        <v>1.79</v>
      </c>
      <c r="C83" s="8" t="n">
        <v>1.18</v>
      </c>
      <c r="D83" s="8" t="n">
        <v>0.84</v>
      </c>
    </row>
    <row r="84" spans="1:4">
      <c r="A84" s="4" t="s">
        <v>144</v>
      </c>
      <c r="B84" s="5" t="n">
        <v>0</v>
      </c>
      <c r="C84" s="9" t="n">
        <v>4.14</v>
      </c>
      <c r="D84" s="9" t="n">
        <v>0.17</v>
      </c>
    </row>
    <row r="85" spans="1:4">
      <c r="A85" s="4" t="s">
        <v>145</v>
      </c>
      <c r="B85" s="8" t="n">
        <v>1.79</v>
      </c>
      <c r="C85" s="8" t="n">
        <v>5.32</v>
      </c>
      <c r="D85" s="8" t="n">
        <v>1.01</v>
      </c>
    </row>
    <row r="86" spans="1:4">
      <c r="A86" s="4" t="s">
        <v>148</v>
      </c>
      <c r="B86" s="5" t="n">
        <v>105185</v>
      </c>
      <c r="C86" s="5" t="n">
        <v>100989</v>
      </c>
      <c r="D86" s="5" t="n">
        <v>96997</v>
      </c>
    </row>
    <row r="87" spans="1:4">
      <c r="A87" s="3" t="s">
        <v>149</v>
      </c>
    </row>
    <row r="88" spans="1:4">
      <c r="A88" s="4" t="s">
        <v>150</v>
      </c>
      <c r="B88" s="7" t="n">
        <v>187932</v>
      </c>
      <c r="C88" s="7" t="n">
        <v>118792</v>
      </c>
      <c r="D88" s="7" t="n">
        <v>81751</v>
      </c>
    </row>
    <row r="89" spans="1:4">
      <c r="A89" s="4" t="s">
        <v>124</v>
      </c>
      <c r="B89" s="5" t="n">
        <v>0</v>
      </c>
      <c r="C89" s="5" t="n">
        <v>418593</v>
      </c>
      <c r="D89" s="5" t="n">
        <v>15739</v>
      </c>
    </row>
    <row r="90" spans="1:4">
      <c r="A90" s="4" t="s">
        <v>141</v>
      </c>
      <c r="B90" s="7" t="n">
        <v>187932</v>
      </c>
      <c r="C90" s="7" t="n">
        <v>537385</v>
      </c>
      <c r="D90" s="7" t="n">
        <v>974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23</v>
      </c>
    </row>
    <row r="5" spans="1:2">
      <c r="A5" s="4" t="s">
        <v>432</v>
      </c>
      <c r="B5" s="4" t="s">
        <v>433</v>
      </c>
    </row>
    <row r="6" spans="1:2">
      <c r="A6" s="4" t="s">
        <v>434</v>
      </c>
      <c r="B6" s="4" t="s">
        <v>435</v>
      </c>
    </row>
    <row r="7" spans="1:2">
      <c r="A7" s="4" t="s">
        <v>436</v>
      </c>
    </row>
    <row r="8" spans="1:2">
      <c r="A8" s="3" t="s">
        <v>430</v>
      </c>
    </row>
    <row r="9" spans="1:2">
      <c r="A9" s="4" t="s">
        <v>437</v>
      </c>
      <c r="B9" s="4" t="s">
        <v>438</v>
      </c>
    </row>
    <row r="10" spans="1:2">
      <c r="A10" s="4" t="s">
        <v>439</v>
      </c>
    </row>
    <row r="11" spans="1:2">
      <c r="A11" s="3" t="s">
        <v>430</v>
      </c>
    </row>
    <row r="12" spans="1:2">
      <c r="A12" s="4" t="s">
        <v>440</v>
      </c>
      <c r="B12" s="4" t="s">
        <v>441</v>
      </c>
    </row>
    <row r="13" spans="1:2">
      <c r="A13" s="4" t="s">
        <v>442</v>
      </c>
    </row>
    <row r="14" spans="1:2">
      <c r="A14" s="3" t="s">
        <v>430</v>
      </c>
    </row>
    <row r="15" spans="1:2">
      <c r="A15" s="4" t="s">
        <v>437</v>
      </c>
      <c r="B15" s="4" t="s">
        <v>443</v>
      </c>
    </row>
    <row r="16" spans="1:2">
      <c r="A16" s="4" t="s">
        <v>440</v>
      </c>
      <c r="B16"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5</v>
      </c>
      <c r="B1" s="2" t="s">
        <v>1</v>
      </c>
    </row>
    <row r="2" spans="1:2">
      <c r="B2" s="2" t="s">
        <v>2</v>
      </c>
    </row>
    <row r="3" spans="1:2">
      <c r="A3" s="3" t="s">
        <v>314</v>
      </c>
    </row>
    <row r="4" spans="1:2">
      <c r="A4" s="4" t="s">
        <v>446</v>
      </c>
      <c r="B4"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8</v>
      </c>
      <c r="B1" s="2" t="s">
        <v>1</v>
      </c>
    </row>
    <row r="2" spans="1:2">
      <c r="B2" s="2" t="s">
        <v>2</v>
      </c>
    </row>
    <row r="3" spans="1:2">
      <c r="A3" s="3" t="s">
        <v>31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3" t="s">
        <v>326</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9</v>
      </c>
      <c r="B1" s="2" t="s">
        <v>1</v>
      </c>
    </row>
    <row r="2" spans="1:2">
      <c r="B2" s="2" t="s">
        <v>2</v>
      </c>
    </row>
    <row r="3" spans="1:2">
      <c r="A3" s="3" t="s">
        <v>329</v>
      </c>
    </row>
    <row r="4" spans="1:2">
      <c r="A4" s="4" t="s">
        <v>328</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480</v>
      </c>
      <c r="B4" s="10" t="n">
        <v>30.7</v>
      </c>
    </row>
    <row r="5" spans="1:4">
      <c r="A5" s="4" t="s">
        <v>481</v>
      </c>
      <c r="B5" s="10" t="n">
        <v>1.5</v>
      </c>
    </row>
    <row r="6" spans="1:4">
      <c r="A6" s="4" t="s">
        <v>482</v>
      </c>
      <c r="B6" s="5" t="n">
        <v>400</v>
      </c>
    </row>
    <row r="7" spans="1:4">
      <c r="A7" s="4" t="s">
        <v>483</v>
      </c>
      <c r="B7" s="5" t="n">
        <v>1</v>
      </c>
    </row>
    <row r="8" spans="1:4">
      <c r="A8" s="4" t="s">
        <v>484</v>
      </c>
      <c r="B8" s="4" t="s">
        <v>485</v>
      </c>
    </row>
    <row r="9" spans="1:4">
      <c r="A9" s="4" t="s">
        <v>486</v>
      </c>
      <c r="B9" s="5" t="n">
        <v>3</v>
      </c>
    </row>
    <row r="10" spans="1:4">
      <c r="A10" s="4" t="s">
        <v>487</v>
      </c>
      <c r="D10" s="4" t="s">
        <v>488</v>
      </c>
    </row>
    <row r="11" spans="1:4">
      <c r="A11" s="4" t="s">
        <v>489</v>
      </c>
      <c r="B11" s="7" t="n">
        <v>184385</v>
      </c>
      <c r="C11" s="7" t="n">
        <v>173072</v>
      </c>
      <c r="D11" s="7" t="n">
        <v>168663</v>
      </c>
    </row>
    <row r="12" spans="1:4">
      <c r="A12" s="4" t="s">
        <v>490</v>
      </c>
      <c r="B12" s="4" t="s">
        <v>491</v>
      </c>
    </row>
    <row r="13" spans="1:4">
      <c r="A13" s="4" t="s">
        <v>492</v>
      </c>
      <c r="B13" s="4" t="s">
        <v>493</v>
      </c>
    </row>
    <row r="14" spans="1:4">
      <c r="A14" s="4" t="s">
        <v>494</v>
      </c>
      <c r="B14" s="5" t="n">
        <v>1792</v>
      </c>
    </row>
    <row r="15" spans="1:4">
      <c r="A15" s="4" t="s">
        <v>495</v>
      </c>
      <c r="B15" s="4" t="s">
        <v>496</v>
      </c>
    </row>
    <row r="16" spans="1:4">
      <c r="A16" s="4" t="s">
        <v>497</v>
      </c>
      <c r="B16" s="4" t="s">
        <v>498</v>
      </c>
    </row>
    <row r="17" spans="1:4">
      <c r="A17" s="4" t="s">
        <v>499</v>
      </c>
    </row>
    <row r="18" spans="1:4">
      <c r="A18" s="3" t="s">
        <v>479</v>
      </c>
    </row>
    <row r="19" spans="1:4">
      <c r="A19" s="4" t="s">
        <v>500</v>
      </c>
      <c r="B19" s="4" t="s">
        <v>501</v>
      </c>
    </row>
    <row r="20" spans="1:4">
      <c r="A20" s="4" t="s">
        <v>502</v>
      </c>
    </row>
    <row r="21" spans="1:4">
      <c r="A21" s="3" t="s">
        <v>479</v>
      </c>
    </row>
    <row r="22" spans="1:4">
      <c r="A22" s="4" t="s">
        <v>500</v>
      </c>
      <c r="B22" s="4" t="s">
        <v>491</v>
      </c>
    </row>
    <row r="23" spans="1:4">
      <c r="A23" s="4" t="s">
        <v>503</v>
      </c>
    </row>
    <row r="24" spans="1:4">
      <c r="A24" s="3" t="s">
        <v>479</v>
      </c>
    </row>
    <row r="25" spans="1:4">
      <c r="A25" s="4" t="s">
        <v>504</v>
      </c>
      <c r="B25" s="4" t="s">
        <v>505</v>
      </c>
    </row>
    <row r="26" spans="1:4">
      <c r="A26" s="4" t="s">
        <v>506</v>
      </c>
    </row>
    <row r="27" spans="1:4">
      <c r="A27" s="3" t="s">
        <v>479</v>
      </c>
    </row>
    <row r="28" spans="1:4">
      <c r="A28" s="4" t="s">
        <v>504</v>
      </c>
      <c r="B28" s="4" t="s">
        <v>507</v>
      </c>
    </row>
    <row r="29" spans="1:4">
      <c r="A29" s="4" t="s">
        <v>508</v>
      </c>
    </row>
    <row r="30" spans="1:4">
      <c r="A30" s="3" t="s">
        <v>479</v>
      </c>
    </row>
    <row r="31" spans="1:4">
      <c r="A31" s="4" t="s">
        <v>504</v>
      </c>
      <c r="B31" s="4" t="s">
        <v>509</v>
      </c>
    </row>
    <row r="32" spans="1:4">
      <c r="A32" s="4" t="s">
        <v>510</v>
      </c>
    </row>
    <row r="33" spans="1:4">
      <c r="A33" s="3" t="s">
        <v>479</v>
      </c>
    </row>
    <row r="34" spans="1:4">
      <c r="A34" s="4" t="s">
        <v>504</v>
      </c>
      <c r="B34" s="4" t="s">
        <v>511</v>
      </c>
    </row>
    <row r="35" spans="1:4">
      <c r="A35" s="4" t="s">
        <v>512</v>
      </c>
    </row>
    <row r="36" spans="1:4">
      <c r="A36" s="3" t="s">
        <v>479</v>
      </c>
    </row>
    <row r="37" spans="1:4">
      <c r="A37" s="4" t="s">
        <v>504</v>
      </c>
      <c r="B37" s="4" t="s">
        <v>513</v>
      </c>
    </row>
    <row r="38" spans="1:4">
      <c r="A38" s="4" t="s">
        <v>514</v>
      </c>
    </row>
    <row r="39" spans="1:4">
      <c r="A39" s="3" t="s">
        <v>479</v>
      </c>
    </row>
    <row r="40" spans="1:4">
      <c r="A40" s="4" t="s">
        <v>504</v>
      </c>
      <c r="B40" s="4" t="s">
        <v>515</v>
      </c>
    </row>
    <row r="41" spans="1:4">
      <c r="A41" s="4" t="s">
        <v>516</v>
      </c>
    </row>
    <row r="42" spans="1:4">
      <c r="A42" s="3" t="s">
        <v>479</v>
      </c>
    </row>
    <row r="43" spans="1:4">
      <c r="A43" s="4" t="s">
        <v>517</v>
      </c>
      <c r="B43" s="5" t="n">
        <v>102900000</v>
      </c>
    </row>
    <row r="44" spans="1:4">
      <c r="A44" s="4" t="s">
        <v>518</v>
      </c>
      <c r="B44" s="4" t="s">
        <v>519</v>
      </c>
      <c r="C44" s="4" t="s">
        <v>519</v>
      </c>
    </row>
    <row r="45" spans="1:4">
      <c r="A45" s="4" t="s">
        <v>520</v>
      </c>
      <c r="B45" s="5" t="n">
        <v>10000</v>
      </c>
    </row>
    <row r="46" spans="1:4">
      <c r="A46" s="4" t="s">
        <v>29</v>
      </c>
    </row>
    <row r="47" spans="1:4">
      <c r="A47" s="3" t="s">
        <v>479</v>
      </c>
    </row>
    <row r="48" spans="1:4">
      <c r="A48" s="4" t="s">
        <v>521</v>
      </c>
      <c r="B48" s="5" t="n">
        <v>2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2"/>
  </cols>
  <sheetData>
    <row r="1" spans="1:4">
      <c r="A1" s="1" t="s">
        <v>522</v>
      </c>
      <c r="B1" s="2" t="s">
        <v>1</v>
      </c>
    </row>
    <row r="2" spans="1:4">
      <c r="B2" s="2" t="s">
        <v>523</v>
      </c>
      <c r="C2" s="2" t="s">
        <v>524</v>
      </c>
      <c r="D2" s="2" t="s">
        <v>525</v>
      </c>
    </row>
    <row r="3" spans="1:4">
      <c r="A3" s="3" t="s">
        <v>526</v>
      </c>
    </row>
    <row r="4" spans="1:4">
      <c r="A4" s="4" t="s">
        <v>482</v>
      </c>
      <c r="B4" s="5" t="n">
        <v>400</v>
      </c>
    </row>
    <row r="5" spans="1:4">
      <c r="A5" s="4" t="s">
        <v>527</v>
      </c>
      <c r="B5" s="7" t="n">
        <v>750</v>
      </c>
      <c r="C5" s="7" t="n">
        <v>0</v>
      </c>
      <c r="D5" s="7" t="n">
        <v>900</v>
      </c>
    </row>
    <row r="6" spans="1:4">
      <c r="A6" s="4" t="s">
        <v>528</v>
      </c>
      <c r="B6" s="4" t="s">
        <v>57</v>
      </c>
      <c r="C6" s="4" t="s">
        <v>57</v>
      </c>
      <c r="D6" s="5" t="n">
        <v>1000</v>
      </c>
    </row>
    <row r="7" spans="1:4">
      <c r="A7" s="3" t="s">
        <v>529</v>
      </c>
    </row>
    <row r="8" spans="1:4">
      <c r="A8" s="4" t="s">
        <v>480</v>
      </c>
      <c r="B8" s="5" t="n">
        <v>30700</v>
      </c>
    </row>
    <row r="9" spans="1:4">
      <c r="A9" s="4" t="s">
        <v>530</v>
      </c>
      <c r="B9" s="7" t="n">
        <v>0</v>
      </c>
      <c r="C9" s="5" t="n">
        <v>414496</v>
      </c>
      <c r="D9" s="5" t="n">
        <v>0</v>
      </c>
    </row>
    <row r="10" spans="1:4">
      <c r="A10" s="4" t="s">
        <v>117</v>
      </c>
      <c r="B10" s="5" t="n">
        <v>54157</v>
      </c>
      <c r="C10" s="5" t="n">
        <v>14807</v>
      </c>
      <c r="D10" s="5" t="n">
        <v>11444</v>
      </c>
    </row>
    <row r="11" spans="1:4">
      <c r="A11" s="3" t="s">
        <v>531</v>
      </c>
    </row>
    <row r="12" spans="1:4">
      <c r="A12" s="4" t="s">
        <v>104</v>
      </c>
      <c r="B12" s="5" t="n">
        <v>1445</v>
      </c>
      <c r="C12" s="7" t="n">
        <v>0</v>
      </c>
      <c r="D12" s="7" t="n">
        <v>0</v>
      </c>
    </row>
    <row r="13" spans="1:4">
      <c r="A13" s="4" t="s">
        <v>532</v>
      </c>
    </row>
    <row r="14" spans="1:4">
      <c r="A14" s="3" t="s">
        <v>526</v>
      </c>
    </row>
    <row r="15" spans="1:4">
      <c r="A15" s="4" t="s">
        <v>533</v>
      </c>
      <c r="B15" s="7" t="n">
        <v>2600</v>
      </c>
    </row>
    <row r="16" spans="1:4">
      <c r="A16" s="4" t="s">
        <v>534</v>
      </c>
    </row>
    <row r="17" spans="1:4">
      <c r="A17" s="3" t="s">
        <v>526</v>
      </c>
    </row>
    <row r="18" spans="1:4">
      <c r="A18" s="4" t="s">
        <v>535</v>
      </c>
      <c r="C18" s="5" t="n">
        <v>243</v>
      </c>
    </row>
    <row r="19" spans="1:4">
      <c r="A19" s="4" t="s">
        <v>533</v>
      </c>
      <c r="C19" s="7" t="n">
        <v>76900</v>
      </c>
    </row>
    <row r="20" spans="1:4">
      <c r="A20" s="4" t="s">
        <v>528</v>
      </c>
      <c r="C20" s="7" t="n">
        <v>300</v>
      </c>
    </row>
    <row r="21" spans="1:4">
      <c r="A21" s="4" t="s">
        <v>536</v>
      </c>
    </row>
    <row r="22" spans="1:4">
      <c r="A22" s="3" t="s">
        <v>526</v>
      </c>
    </row>
    <row r="23" spans="1:4">
      <c r="A23" s="4" t="s">
        <v>537</v>
      </c>
      <c r="C23" s="5" t="n">
        <v>1</v>
      </c>
    </row>
    <row r="24" spans="1:4">
      <c r="A24" s="4" t="s">
        <v>533</v>
      </c>
      <c r="C24" s="7" t="n">
        <v>18500</v>
      </c>
    </row>
    <row r="25" spans="1:4">
      <c r="A25" s="4" t="s">
        <v>528</v>
      </c>
      <c r="C25" s="5" t="n">
        <v>500</v>
      </c>
    </row>
    <row r="26" spans="1:4">
      <c r="A26" s="4" t="s">
        <v>538</v>
      </c>
    </row>
    <row r="27" spans="1:4">
      <c r="A27" s="3" t="s">
        <v>526</v>
      </c>
    </row>
    <row r="28" spans="1:4">
      <c r="A28" s="4" t="s">
        <v>533</v>
      </c>
      <c r="C28" s="7" t="n">
        <v>5800</v>
      </c>
    </row>
    <row r="29" spans="1:4">
      <c r="A29" s="4" t="s">
        <v>539</v>
      </c>
    </row>
    <row r="30" spans="1:4">
      <c r="A30" s="3" t="s">
        <v>526</v>
      </c>
    </row>
    <row r="31" spans="1:4">
      <c r="A31" s="4" t="s">
        <v>482</v>
      </c>
      <c r="C31" s="5" t="n">
        <v>14</v>
      </c>
    </row>
    <row r="32" spans="1:4">
      <c r="A32" s="4" t="s">
        <v>533</v>
      </c>
      <c r="C32" s="7" t="n">
        <v>9100</v>
      </c>
    </row>
    <row r="33" spans="1:4">
      <c r="A33" s="4" t="s">
        <v>540</v>
      </c>
    </row>
    <row r="34" spans="1:4">
      <c r="A34" s="3" t="s">
        <v>526</v>
      </c>
    </row>
    <row r="35" spans="1:4">
      <c r="A35" s="4" t="s">
        <v>535</v>
      </c>
      <c r="D35" s="5" t="n">
        <v>528</v>
      </c>
    </row>
    <row r="36" spans="1:4">
      <c r="A36" s="4" t="s">
        <v>533</v>
      </c>
      <c r="D36" s="7" t="n">
        <v>113500</v>
      </c>
    </row>
    <row r="37" spans="1:4">
      <c r="A37" s="4" t="s">
        <v>541</v>
      </c>
    </row>
    <row r="38" spans="1:4">
      <c r="A38" s="3" t="s">
        <v>526</v>
      </c>
    </row>
    <row r="39" spans="1:4">
      <c r="A39" s="4" t="s">
        <v>533</v>
      </c>
      <c r="D39" s="7" t="n">
        <v>2200</v>
      </c>
    </row>
    <row r="40" spans="1:4">
      <c r="A40" s="4" t="s">
        <v>542</v>
      </c>
    </row>
    <row r="41" spans="1:4">
      <c r="A41" s="3" t="s">
        <v>526</v>
      </c>
    </row>
    <row r="42" spans="1:4">
      <c r="A42" s="4" t="s">
        <v>537</v>
      </c>
      <c r="D42" s="5" t="n">
        <v>2</v>
      </c>
    </row>
    <row r="43" spans="1:4">
      <c r="A43" s="4" t="s">
        <v>535</v>
      </c>
      <c r="D43" s="5" t="n">
        <v>896</v>
      </c>
    </row>
    <row r="44" spans="1:4">
      <c r="A44" s="4" t="s">
        <v>533</v>
      </c>
      <c r="D44" s="7" t="n">
        <v>290300</v>
      </c>
    </row>
    <row r="45" spans="1:4">
      <c r="A45" s="4" t="s">
        <v>543</v>
      </c>
    </row>
    <row r="46" spans="1:4">
      <c r="A46" s="3" t="s">
        <v>526</v>
      </c>
    </row>
    <row r="47" spans="1:4">
      <c r="A47" s="4" t="s">
        <v>533</v>
      </c>
      <c r="D47" s="5" t="n">
        <v>5200</v>
      </c>
    </row>
    <row r="48" spans="1:4">
      <c r="A48" s="4" t="s">
        <v>527</v>
      </c>
      <c r="D48" s="7" t="n">
        <v>900</v>
      </c>
    </row>
    <row r="49" spans="1:4">
      <c r="A49" s="4" t="s">
        <v>544</v>
      </c>
    </row>
    <row r="50" spans="1:4">
      <c r="A50" s="3" t="s">
        <v>526</v>
      </c>
    </row>
    <row r="51" spans="1:4">
      <c r="A51" s="4" t="s">
        <v>535</v>
      </c>
      <c r="D51" s="5" t="n">
        <v>168</v>
      </c>
    </row>
    <row r="52" spans="1:4">
      <c r="A52" s="4" t="s">
        <v>545</v>
      </c>
      <c r="D52" s="4" t="s">
        <v>546</v>
      </c>
    </row>
    <row r="53" spans="1:4">
      <c r="A53" s="4" t="s">
        <v>547</v>
      </c>
      <c r="D53" s="7" t="n">
        <v>19300</v>
      </c>
    </row>
    <row r="54" spans="1:4">
      <c r="A54" s="4" t="s">
        <v>548</v>
      </c>
    </row>
    <row r="55" spans="1:4">
      <c r="A55" s="3" t="s">
        <v>529</v>
      </c>
    </row>
    <row r="56" spans="1:4">
      <c r="A56" s="4" t="s">
        <v>549</v>
      </c>
      <c r="B56" s="5" t="n">
        <v>15</v>
      </c>
    </row>
    <row r="57" spans="1:4">
      <c r="A57" s="4" t="s">
        <v>550</v>
      </c>
      <c r="B57" s="7" t="n">
        <v>135600</v>
      </c>
    </row>
    <row r="58" spans="1:4">
      <c r="A58" s="4" t="s">
        <v>551</v>
      </c>
      <c r="B58" s="5" t="n">
        <v>3700</v>
      </c>
    </row>
    <row r="59" spans="1:4">
      <c r="A59" s="4" t="s">
        <v>117</v>
      </c>
      <c r="B59" s="5" t="n">
        <v>54200</v>
      </c>
    </row>
    <row r="60" spans="1:4">
      <c r="A60" s="4" t="s">
        <v>552</v>
      </c>
    </row>
    <row r="61" spans="1:4">
      <c r="A61" s="3" t="s">
        <v>529</v>
      </c>
    </row>
    <row r="62" spans="1:4">
      <c r="A62" s="4" t="s">
        <v>549</v>
      </c>
      <c r="C62" s="5" t="n">
        <v>2</v>
      </c>
    </row>
    <row r="63" spans="1:4">
      <c r="A63" s="4" t="s">
        <v>550</v>
      </c>
      <c r="C63" s="7" t="n">
        <v>31100</v>
      </c>
    </row>
    <row r="64" spans="1:4">
      <c r="A64" s="4" t="s">
        <v>551</v>
      </c>
      <c r="C64" s="5" t="n">
        <v>500</v>
      </c>
    </row>
    <row r="65" spans="1:4">
      <c r="A65" s="4" t="s">
        <v>117</v>
      </c>
      <c r="C65" s="5" t="n">
        <v>12400</v>
      </c>
    </row>
    <row r="66" spans="1:4">
      <c r="A66" s="4" t="s">
        <v>553</v>
      </c>
      <c r="C66" s="5" t="n">
        <v>400</v>
      </c>
    </row>
    <row r="67" spans="1:4">
      <c r="A67" s="4" t="s">
        <v>554</v>
      </c>
    </row>
    <row r="68" spans="1:4">
      <c r="A68" s="3" t="s">
        <v>529</v>
      </c>
    </row>
    <row r="69" spans="1:4">
      <c r="A69" s="4" t="s">
        <v>550</v>
      </c>
      <c r="C69" s="5" t="n">
        <v>660000</v>
      </c>
    </row>
    <row r="70" spans="1:4">
      <c r="A70" s="4" t="s">
        <v>551</v>
      </c>
      <c r="C70" s="5" t="n">
        <v>4800</v>
      </c>
    </row>
    <row r="71" spans="1:4">
      <c r="A71" s="4" t="s">
        <v>530</v>
      </c>
      <c r="C71" s="5" t="n">
        <v>414500</v>
      </c>
    </row>
    <row r="72" spans="1:4">
      <c r="A72" s="4" t="s">
        <v>117</v>
      </c>
      <c r="C72" s="7" t="n">
        <v>1300</v>
      </c>
    </row>
    <row r="73" spans="1:4">
      <c r="A73" s="4" t="s">
        <v>555</v>
      </c>
    </row>
    <row r="74" spans="1:4">
      <c r="A74" s="3" t="s">
        <v>529</v>
      </c>
    </row>
    <row r="75" spans="1:4">
      <c r="A75" s="4" t="s">
        <v>480</v>
      </c>
      <c r="C75" s="5" t="n">
        <v>32</v>
      </c>
    </row>
    <row r="76" spans="1:4">
      <c r="A76" s="4" t="s">
        <v>550</v>
      </c>
      <c r="C76" s="7" t="n">
        <v>4700</v>
      </c>
    </row>
    <row r="77" spans="1:4">
      <c r="A77" s="4" t="s">
        <v>551</v>
      </c>
      <c r="C77" s="5" t="n">
        <v>100</v>
      </c>
    </row>
    <row r="78" spans="1:4">
      <c r="A78" s="4" t="s">
        <v>117</v>
      </c>
      <c r="C78" s="7" t="n">
        <v>1100</v>
      </c>
    </row>
    <row r="79" spans="1:4">
      <c r="A79" s="4" t="s">
        <v>556</v>
      </c>
      <c r="C79" s="4" t="s">
        <v>557</v>
      </c>
    </row>
    <row r="80" spans="1:4">
      <c r="A80" s="4" t="s">
        <v>558</v>
      </c>
    </row>
    <row r="81" spans="1:4">
      <c r="A81" s="3" t="s">
        <v>529</v>
      </c>
    </row>
    <row r="82" spans="1:4">
      <c r="A82" s="4" t="s">
        <v>549</v>
      </c>
      <c r="D82" s="5" t="n">
        <v>3</v>
      </c>
    </row>
    <row r="83" spans="1:4">
      <c r="A83" s="4" t="s">
        <v>550</v>
      </c>
      <c r="D83" s="7" t="n">
        <v>27800</v>
      </c>
    </row>
    <row r="84" spans="1:4">
      <c r="A84" s="4" t="s">
        <v>117</v>
      </c>
      <c r="D84" s="5" t="n">
        <v>9200</v>
      </c>
    </row>
    <row r="85" spans="1:4">
      <c r="A85" s="4" t="s">
        <v>559</v>
      </c>
      <c r="D85" s="7" t="n">
        <v>500</v>
      </c>
    </row>
    <row r="86" spans="1:4">
      <c r="A86" s="4" t="s">
        <v>560</v>
      </c>
    </row>
    <row r="87" spans="1:4">
      <c r="A87" s="3" t="s">
        <v>531</v>
      </c>
    </row>
    <row r="88" spans="1:4">
      <c r="A88" s="4" t="s">
        <v>104</v>
      </c>
      <c r="B88" s="7" t="n">
        <v>1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v>
      </c>
      <c r="B1" s="2" t="s">
        <v>1</v>
      </c>
    </row>
    <row r="2" spans="1:4">
      <c r="B2" s="2" t="s">
        <v>2</v>
      </c>
      <c r="C2" s="2" t="s">
        <v>33</v>
      </c>
      <c r="D2" s="2" t="s">
        <v>99</v>
      </c>
    </row>
    <row r="3" spans="1:4">
      <c r="A3" s="3" t="s">
        <v>152</v>
      </c>
    </row>
    <row r="4" spans="1:4">
      <c r="A4" s="4" t="s">
        <v>125</v>
      </c>
      <c r="B4" s="7" t="n">
        <v>191663</v>
      </c>
      <c r="C4" s="7" t="n">
        <v>541139</v>
      </c>
      <c r="D4" s="7" t="n">
        <v>101260</v>
      </c>
    </row>
    <row r="5" spans="1:4">
      <c r="A5" s="3" t="s">
        <v>153</v>
      </c>
    </row>
    <row r="6" spans="1:4">
      <c r="A6" s="4" t="s">
        <v>154</v>
      </c>
      <c r="B6" s="5" t="n">
        <v>0</v>
      </c>
      <c r="C6" s="5" t="n">
        <v>0</v>
      </c>
      <c r="D6" s="5" t="n">
        <v>445</v>
      </c>
    </row>
    <row r="7" spans="1:4">
      <c r="A7" s="4" t="s">
        <v>155</v>
      </c>
      <c r="B7" s="5" t="n">
        <v>1732</v>
      </c>
      <c r="C7" s="5" t="n">
        <v>5703</v>
      </c>
      <c r="D7" s="5" t="n">
        <v>-4040</v>
      </c>
    </row>
    <row r="8" spans="1:4">
      <c r="A8" s="4" t="s">
        <v>156</v>
      </c>
      <c r="B8" s="5" t="n">
        <v>1157</v>
      </c>
      <c r="C8" s="5" t="n">
        <v>3057</v>
      </c>
      <c r="D8" s="5" t="n">
        <v>3696</v>
      </c>
    </row>
    <row r="9" spans="1:4">
      <c r="A9" s="4" t="s">
        <v>157</v>
      </c>
      <c r="B9" s="5" t="n">
        <v>2889</v>
      </c>
      <c r="C9" s="5" t="n">
        <v>8760</v>
      </c>
      <c r="D9" s="5" t="n">
        <v>101</v>
      </c>
    </row>
    <row r="10" spans="1:4">
      <c r="A10" s="4" t="s">
        <v>158</v>
      </c>
      <c r="B10" s="5" t="n">
        <v>194552</v>
      </c>
      <c r="C10" s="5" t="n">
        <v>549899</v>
      </c>
      <c r="D10" s="5" t="n">
        <v>101361</v>
      </c>
    </row>
    <row r="11" spans="1:4">
      <c r="A11" s="4" t="s">
        <v>159</v>
      </c>
      <c r="B11" s="5" t="n">
        <v>-6298</v>
      </c>
      <c r="C11" s="5" t="n">
        <v>-16849</v>
      </c>
      <c r="D11" s="5" t="n">
        <v>-4182</v>
      </c>
    </row>
    <row r="12" spans="1:4">
      <c r="A12" s="4" t="s">
        <v>160</v>
      </c>
      <c r="B12" s="5" t="n">
        <v>188254</v>
      </c>
      <c r="C12" s="5" t="n">
        <v>533050</v>
      </c>
      <c r="D12" s="5" t="n">
        <v>97179</v>
      </c>
    </row>
    <row r="13" spans="1:4">
      <c r="A13" s="4" t="s">
        <v>29</v>
      </c>
    </row>
    <row r="14" spans="1:4">
      <c r="A14" s="3" t="s">
        <v>152</v>
      </c>
    </row>
    <row r="15" spans="1:4">
      <c r="A15" s="4" t="s">
        <v>125</v>
      </c>
      <c r="B15" s="5" t="n">
        <v>191663</v>
      </c>
      <c r="C15" s="5" t="n">
        <v>541139</v>
      </c>
      <c r="D15" s="5" t="n">
        <v>101260</v>
      </c>
    </row>
    <row r="16" spans="1:4">
      <c r="A16" s="3" t="s">
        <v>153</v>
      </c>
    </row>
    <row r="17" spans="1:4">
      <c r="A17" s="4" t="s">
        <v>154</v>
      </c>
      <c r="B17" s="5" t="n">
        <v>0</v>
      </c>
      <c r="C17" s="5" t="n">
        <v>0</v>
      </c>
      <c r="D17" s="5" t="n">
        <v>445</v>
      </c>
    </row>
    <row r="18" spans="1:4">
      <c r="A18" s="4" t="s">
        <v>155</v>
      </c>
      <c r="B18" s="5" t="n">
        <v>1732</v>
      </c>
      <c r="C18" s="5" t="n">
        <v>5703</v>
      </c>
      <c r="D18" s="5" t="n">
        <v>-4040</v>
      </c>
    </row>
    <row r="19" spans="1:4">
      <c r="A19" s="4" t="s">
        <v>156</v>
      </c>
      <c r="B19" s="5" t="n">
        <v>1157</v>
      </c>
      <c r="C19" s="5" t="n">
        <v>3057</v>
      </c>
      <c r="D19" s="5" t="n">
        <v>3696</v>
      </c>
    </row>
    <row r="20" spans="1:4">
      <c r="A20" s="4" t="s">
        <v>157</v>
      </c>
      <c r="B20" s="5" t="n">
        <v>2889</v>
      </c>
      <c r="C20" s="5" t="n">
        <v>8760</v>
      </c>
      <c r="D20" s="5" t="n">
        <v>101</v>
      </c>
    </row>
    <row r="21" spans="1:4">
      <c r="A21" s="4" t="s">
        <v>158</v>
      </c>
      <c r="B21" s="5" t="n">
        <v>194552</v>
      </c>
      <c r="C21" s="5" t="n">
        <v>549899</v>
      </c>
      <c r="D21" s="5" t="n">
        <v>101361</v>
      </c>
    </row>
    <row r="22" spans="1:4">
      <c r="A22" s="4" t="s">
        <v>159</v>
      </c>
      <c r="B22" s="5" t="n">
        <v>-1239</v>
      </c>
      <c r="C22" s="5" t="n">
        <v>-1253</v>
      </c>
      <c r="D22" s="5" t="n">
        <v>-1264</v>
      </c>
    </row>
    <row r="23" spans="1:4">
      <c r="A23" s="4" t="s">
        <v>160</v>
      </c>
      <c r="B23" s="7" t="n">
        <v>193313</v>
      </c>
      <c r="C23" s="7" t="n">
        <v>548646</v>
      </c>
      <c r="D23" s="7" t="n">
        <v>1000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561</v>
      </c>
      <c r="B1" s="2" t="s">
        <v>1</v>
      </c>
    </row>
    <row r="2" spans="1:2">
      <c r="B2" s="2" t="s">
        <v>562</v>
      </c>
    </row>
    <row r="3" spans="1:2">
      <c r="A3" s="3" t="s">
        <v>563</v>
      </c>
    </row>
    <row r="4" spans="1:2">
      <c r="A4" s="4" t="s">
        <v>564</v>
      </c>
      <c r="B4" s="4" t="s">
        <v>565</v>
      </c>
    </row>
    <row r="5" spans="1:2">
      <c r="A5" s="4" t="s">
        <v>566</v>
      </c>
    </row>
    <row r="6" spans="1:2">
      <c r="A6" s="3" t="s">
        <v>567</v>
      </c>
    </row>
    <row r="7" spans="1:2">
      <c r="A7" s="4" t="s">
        <v>568</v>
      </c>
      <c r="B7" s="7" t="n">
        <v>275639</v>
      </c>
    </row>
    <row r="8" spans="1:2">
      <c r="A8" s="4" t="s">
        <v>569</v>
      </c>
      <c r="B8" s="5" t="n">
        <v>23722</v>
      </c>
    </row>
    <row r="9" spans="1:2">
      <c r="A9" s="4" t="s">
        <v>570</v>
      </c>
      <c r="B9" s="5" t="n">
        <v>-9076</v>
      </c>
    </row>
    <row r="10" spans="1:2">
      <c r="A10" s="4" t="s">
        <v>571</v>
      </c>
      <c r="B10" s="5" t="n">
        <v>290285</v>
      </c>
    </row>
    <row r="11" spans="1:2">
      <c r="A11" s="3" t="s">
        <v>563</v>
      </c>
    </row>
    <row r="12" spans="1:2">
      <c r="A12" s="4" t="s">
        <v>572</v>
      </c>
      <c r="B12" s="5" t="n">
        <v>626067</v>
      </c>
    </row>
    <row r="13" spans="1:2">
      <c r="A13" s="4" t="s">
        <v>573</v>
      </c>
      <c r="B13" s="5" t="n">
        <v>103485</v>
      </c>
    </row>
    <row r="14" spans="1:2">
      <c r="A14" s="4" t="s">
        <v>574</v>
      </c>
      <c r="B14" s="7" t="n">
        <v>96797</v>
      </c>
    </row>
    <row r="15" spans="1:2">
      <c r="A15" s="4" t="s">
        <v>575</v>
      </c>
      <c r="B15" s="8" t="n">
        <v>1.03</v>
      </c>
    </row>
    <row r="16" spans="1:2">
      <c r="A16" s="4" t="s">
        <v>576</v>
      </c>
      <c r="B16" s="8" t="n">
        <v>1.02</v>
      </c>
    </row>
    <row r="17" spans="1:2">
      <c r="A17" s="4" t="s">
        <v>577</v>
      </c>
      <c r="B17" s="7" t="n">
        <v>7300</v>
      </c>
    </row>
    <row r="18" spans="1:2">
      <c r="A18" s="4" t="s">
        <v>578</v>
      </c>
      <c r="B18" s="7" t="n">
        <v>-1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9</v>
      </c>
      <c r="B1" s="2" t="s">
        <v>2</v>
      </c>
      <c r="C1" s="2" t="s">
        <v>33</v>
      </c>
    </row>
    <row r="2" spans="1:3">
      <c r="A2" s="3" t="s">
        <v>283</v>
      </c>
    </row>
    <row r="3" spans="1:3">
      <c r="A3" s="4" t="s">
        <v>580</v>
      </c>
      <c r="B3" s="7" t="n">
        <v>6425</v>
      </c>
      <c r="C3" s="7" t="n">
        <v>8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81</v>
      </c>
      <c r="B1" s="2" t="s">
        <v>1</v>
      </c>
    </row>
    <row r="2" spans="1:5">
      <c r="B2" s="2" t="s">
        <v>2</v>
      </c>
      <c r="C2" s="2" t="s">
        <v>33</v>
      </c>
      <c r="D2" s="2" t="s">
        <v>99</v>
      </c>
      <c r="E2" s="2" t="s">
        <v>582</v>
      </c>
    </row>
    <row r="3" spans="1:5">
      <c r="A3" s="3" t="s">
        <v>583</v>
      </c>
    </row>
    <row r="4" spans="1:5">
      <c r="A4" s="4" t="s">
        <v>584</v>
      </c>
      <c r="B4" s="4" t="s">
        <v>585</v>
      </c>
    </row>
    <row r="5" spans="1:5">
      <c r="A5" s="4" t="s">
        <v>586</v>
      </c>
      <c r="B5" s="7" t="n">
        <v>700</v>
      </c>
      <c r="C5" s="7" t="n">
        <v>-1200</v>
      </c>
    </row>
    <row r="6" spans="1:5">
      <c r="A6" s="4" t="s">
        <v>587</v>
      </c>
      <c r="B6" s="5" t="n">
        <v>1400</v>
      </c>
      <c r="C6" s="5" t="n">
        <v>800</v>
      </c>
      <c r="D6" s="7" t="n">
        <v>1400</v>
      </c>
    </row>
    <row r="7" spans="1:5">
      <c r="A7" s="4" t="s">
        <v>588</v>
      </c>
      <c r="B7" s="5" t="n">
        <v>100</v>
      </c>
      <c r="C7" s="5" t="n">
        <v>100</v>
      </c>
    </row>
    <row r="8" spans="1:5">
      <c r="A8" s="3" t="s">
        <v>589</v>
      </c>
    </row>
    <row r="9" spans="1:5">
      <c r="A9" s="4" t="s">
        <v>487</v>
      </c>
      <c r="D9" s="4" t="s">
        <v>488</v>
      </c>
    </row>
    <row r="10" spans="1:5">
      <c r="A10" s="4" t="s">
        <v>590</v>
      </c>
      <c r="B10" s="7" t="n">
        <v>0</v>
      </c>
      <c r="C10" s="7" t="n">
        <v>0</v>
      </c>
      <c r="D10" s="7" t="n">
        <v>4155</v>
      </c>
    </row>
    <row r="11" spans="1:5">
      <c r="A11" s="4" t="s">
        <v>591</v>
      </c>
    </row>
    <row r="12" spans="1:5">
      <c r="A12" s="3" t="s">
        <v>583</v>
      </c>
    </row>
    <row r="13" spans="1:5">
      <c r="A13" s="4" t="s">
        <v>584</v>
      </c>
      <c r="B13" s="4" t="s">
        <v>585</v>
      </c>
    </row>
    <row r="14" spans="1:5">
      <c r="A14" s="4" t="s">
        <v>592</v>
      </c>
    </row>
    <row r="15" spans="1:5">
      <c r="A15" s="3" t="s">
        <v>583</v>
      </c>
    </row>
    <row r="16" spans="1:5">
      <c r="A16" s="4" t="s">
        <v>584</v>
      </c>
      <c r="B16" s="4" t="s">
        <v>593</v>
      </c>
    </row>
    <row r="17" spans="1:5">
      <c r="A17" s="4" t="s">
        <v>594</v>
      </c>
    </row>
    <row r="18" spans="1:5">
      <c r="A18" s="3" t="s">
        <v>583</v>
      </c>
    </row>
    <row r="19" spans="1:5">
      <c r="A19" s="4" t="s">
        <v>584</v>
      </c>
      <c r="B19" s="4" t="s">
        <v>595</v>
      </c>
    </row>
    <row r="20" spans="1:5">
      <c r="A20" s="4" t="s">
        <v>596</v>
      </c>
    </row>
    <row r="21" spans="1:5">
      <c r="A21" s="3" t="s">
        <v>583</v>
      </c>
    </row>
    <row r="22" spans="1:5">
      <c r="A22" s="4" t="s">
        <v>584</v>
      </c>
      <c r="B22" s="4" t="s">
        <v>597</v>
      </c>
    </row>
    <row r="23" spans="1:5">
      <c r="A23" s="4" t="s">
        <v>598</v>
      </c>
    </row>
    <row r="24" spans="1:5">
      <c r="A24" s="3" t="s">
        <v>589</v>
      </c>
    </row>
    <row r="25" spans="1:5">
      <c r="A25" s="4" t="s">
        <v>599</v>
      </c>
      <c r="B25" s="4" t="s">
        <v>585</v>
      </c>
    </row>
    <row r="26" spans="1:5">
      <c r="A26" s="4" t="s">
        <v>600</v>
      </c>
      <c r="B26" s="7" t="n">
        <v>26100</v>
      </c>
    </row>
    <row r="27" spans="1:5">
      <c r="A27" s="4" t="s">
        <v>601</v>
      </c>
    </row>
    <row r="28" spans="1:5">
      <c r="A28" s="3" t="s">
        <v>589</v>
      </c>
    </row>
    <row r="29" spans="1:5">
      <c r="A29" s="4" t="s">
        <v>599</v>
      </c>
      <c r="D29" s="4" t="s">
        <v>602</v>
      </c>
    </row>
    <row r="30" spans="1:5">
      <c r="A30" s="4" t="s">
        <v>603</v>
      </c>
      <c r="D30" s="7" t="n">
        <v>20800</v>
      </c>
      <c r="E30" s="7" t="n">
        <v>20800</v>
      </c>
    </row>
    <row r="31" spans="1:5">
      <c r="A31" s="4" t="s">
        <v>604</v>
      </c>
      <c r="E31" s="4" t="s">
        <v>513</v>
      </c>
    </row>
    <row r="32" spans="1:5">
      <c r="A32" s="4" t="s">
        <v>605</v>
      </c>
      <c r="E32" s="4" t="s">
        <v>606</v>
      </c>
    </row>
    <row r="33" spans="1:5">
      <c r="A33" s="4" t="s">
        <v>590</v>
      </c>
      <c r="D33" s="5" t="n">
        <v>4200</v>
      </c>
    </row>
    <row r="34" spans="1:5">
      <c r="A34" s="4" t="s">
        <v>607</v>
      </c>
      <c r="D34" s="7" t="n">
        <v>69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99</v>
      </c>
    </row>
    <row r="3" spans="1:4">
      <c r="A3" s="3" t="s">
        <v>609</v>
      </c>
    </row>
    <row r="4" spans="1:4">
      <c r="A4" s="4" t="s">
        <v>610</v>
      </c>
      <c r="B4" s="7" t="n">
        <v>344191</v>
      </c>
      <c r="C4" s="7" t="n">
        <v>353581</v>
      </c>
    </row>
    <row r="5" spans="1:4">
      <c r="A5" s="4" t="s">
        <v>80</v>
      </c>
      <c r="B5" s="5" t="n">
        <v>-143512</v>
      </c>
      <c r="C5" s="5" t="n">
        <v>-140081</v>
      </c>
    </row>
    <row r="6" spans="1:4">
      <c r="A6" s="4" t="s">
        <v>611</v>
      </c>
      <c r="B6" s="5" t="n">
        <v>200679</v>
      </c>
      <c r="C6" s="5" t="n">
        <v>213500</v>
      </c>
    </row>
    <row r="7" spans="1:4">
      <c r="A7" s="4" t="s">
        <v>612</v>
      </c>
      <c r="B7" s="5" t="n">
        <v>59947</v>
      </c>
      <c r="C7" s="5" t="n">
        <v>61221</v>
      </c>
    </row>
    <row r="8" spans="1:4">
      <c r="A8" s="4" t="s">
        <v>613</v>
      </c>
      <c r="B8" s="5" t="n">
        <v>-28214</v>
      </c>
      <c r="C8" s="5" t="n">
        <v>-23074</v>
      </c>
    </row>
    <row r="9" spans="1:4">
      <c r="A9" s="4" t="s">
        <v>614</v>
      </c>
      <c r="B9" s="5" t="n">
        <v>31733</v>
      </c>
      <c r="C9" s="5" t="n">
        <v>38147</v>
      </c>
    </row>
    <row r="10" spans="1:4">
      <c r="A10" s="4" t="s">
        <v>615</v>
      </c>
    </row>
    <row r="11" spans="1:4">
      <c r="A11" s="3" t="s">
        <v>609</v>
      </c>
    </row>
    <row r="12" spans="1:4">
      <c r="A12" s="4" t="s">
        <v>611</v>
      </c>
      <c r="B12" s="5" t="n">
        <v>182754</v>
      </c>
    </row>
    <row r="13" spans="1:4">
      <c r="A13" s="3" t="s">
        <v>616</v>
      </c>
    </row>
    <row r="14" spans="1:4">
      <c r="A14" s="4" t="s">
        <v>617</v>
      </c>
      <c r="B14" s="5" t="n">
        <v>41187</v>
      </c>
      <c r="C14" s="5" t="n">
        <v>44968</v>
      </c>
      <c r="D14" s="7" t="n">
        <v>43332</v>
      </c>
    </row>
    <row r="15" spans="1:4">
      <c r="A15" s="4" t="s">
        <v>618</v>
      </c>
    </row>
    <row r="16" spans="1:4">
      <c r="A16" s="3" t="s">
        <v>609</v>
      </c>
    </row>
    <row r="17" spans="1:4">
      <c r="A17" s="4" t="s">
        <v>611</v>
      </c>
      <c r="B17" s="5" t="n">
        <v>9906</v>
      </c>
    </row>
    <row r="18" spans="1:4">
      <c r="A18" s="3" t="s">
        <v>616</v>
      </c>
    </row>
    <row r="19" spans="1:4">
      <c r="A19" s="4" t="s">
        <v>617</v>
      </c>
      <c r="B19" s="5" t="n">
        <v>1765</v>
      </c>
      <c r="C19" s="5" t="n">
        <v>1779</v>
      </c>
      <c r="D19" s="5" t="n">
        <v>1493</v>
      </c>
    </row>
    <row r="20" spans="1:4">
      <c r="A20" s="4" t="s">
        <v>619</v>
      </c>
    </row>
    <row r="21" spans="1:4">
      <c r="A21" s="3" t="s">
        <v>609</v>
      </c>
    </row>
    <row r="22" spans="1:4">
      <c r="A22" s="4" t="s">
        <v>611</v>
      </c>
      <c r="B22" s="5" t="n">
        <v>6395</v>
      </c>
    </row>
    <row r="23" spans="1:4">
      <c r="A23" s="3" t="s">
        <v>616</v>
      </c>
    </row>
    <row r="24" spans="1:4">
      <c r="A24" s="4" t="s">
        <v>617</v>
      </c>
      <c r="B24" s="5" t="n">
        <v>2921</v>
      </c>
      <c r="C24" s="5" t="n">
        <v>3851</v>
      </c>
      <c r="D24" s="5" t="n">
        <v>5062</v>
      </c>
    </row>
    <row r="25" spans="1:4">
      <c r="A25" s="4" t="s">
        <v>620</v>
      </c>
    </row>
    <row r="26" spans="1:4">
      <c r="A26" s="3" t="s">
        <v>609</v>
      </c>
    </row>
    <row r="27" spans="1:4">
      <c r="A27" s="4" t="s">
        <v>611</v>
      </c>
      <c r="B27" s="5" t="n">
        <v>1624</v>
      </c>
    </row>
    <row r="28" spans="1:4">
      <c r="A28" s="3" t="s">
        <v>616</v>
      </c>
    </row>
    <row r="29" spans="1:4">
      <c r="A29" s="4" t="s">
        <v>617</v>
      </c>
      <c r="B29" s="5" t="n">
        <v>557</v>
      </c>
      <c r="C29" s="5" t="n">
        <v>557</v>
      </c>
      <c r="D29" s="5" t="n">
        <v>557</v>
      </c>
    </row>
    <row r="30" spans="1:4">
      <c r="A30" s="4" t="s">
        <v>621</v>
      </c>
    </row>
    <row r="31" spans="1:4">
      <c r="A31" s="3" t="s">
        <v>609</v>
      </c>
    </row>
    <row r="32" spans="1:4">
      <c r="A32" s="4" t="s">
        <v>614</v>
      </c>
      <c r="B32" s="5" t="n">
        <v>31733</v>
      </c>
    </row>
    <row r="33" spans="1:4">
      <c r="A33" s="3" t="s">
        <v>616</v>
      </c>
    </row>
    <row r="34" spans="1:4">
      <c r="A34" s="4" t="s">
        <v>622</v>
      </c>
      <c r="B34" s="7" t="n">
        <v>-6415</v>
      </c>
      <c r="C34" s="7" t="n">
        <v>-8183</v>
      </c>
      <c r="D34" s="7" t="n">
        <v>-70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3</v>
      </c>
      <c r="B1" s="2" t="s">
        <v>1</v>
      </c>
    </row>
    <row r="2" spans="1:3">
      <c r="B2" s="2" t="s">
        <v>2</v>
      </c>
      <c r="C2" s="2" t="s">
        <v>33</v>
      </c>
    </row>
    <row r="3" spans="1:3">
      <c r="A3" s="3" t="s">
        <v>624</v>
      </c>
    </row>
    <row r="4" spans="1:3">
      <c r="A4" s="4" t="s">
        <v>611</v>
      </c>
      <c r="B4" s="7" t="n">
        <v>200679</v>
      </c>
      <c r="C4" s="7" t="n">
        <v>213500</v>
      </c>
    </row>
    <row r="5" spans="1:3">
      <c r="A5" s="3" t="s">
        <v>625</v>
      </c>
    </row>
    <row r="6" spans="1:3">
      <c r="A6" s="4" t="s">
        <v>626</v>
      </c>
      <c r="B6" s="5" t="n">
        <v>-31733</v>
      </c>
      <c r="C6" s="7" t="n">
        <v>-38147</v>
      </c>
    </row>
    <row r="7" spans="1:3">
      <c r="A7" s="4" t="s">
        <v>615</v>
      </c>
    </row>
    <row r="8" spans="1:3">
      <c r="A8" s="3" t="s">
        <v>624</v>
      </c>
    </row>
    <row r="9" spans="1:3">
      <c r="A9" s="5" t="n">
        <v>2018</v>
      </c>
      <c r="B9" s="5" t="n">
        <v>36566</v>
      </c>
    </row>
    <row r="10" spans="1:3">
      <c r="A10" s="5" t="n">
        <v>2019</v>
      </c>
      <c r="B10" s="5" t="n">
        <v>31032</v>
      </c>
    </row>
    <row r="11" spans="1:3">
      <c r="A11" s="5" t="n">
        <v>2020</v>
      </c>
      <c r="B11" s="5" t="n">
        <v>26614</v>
      </c>
    </row>
    <row r="12" spans="1:3">
      <c r="A12" s="5" t="n">
        <v>2021</v>
      </c>
      <c r="B12" s="5" t="n">
        <v>22262</v>
      </c>
    </row>
    <row r="13" spans="1:3">
      <c r="A13" s="5" t="n">
        <v>2022</v>
      </c>
      <c r="B13" s="5" t="n">
        <v>18098</v>
      </c>
    </row>
    <row r="14" spans="1:3">
      <c r="A14" s="4" t="s">
        <v>627</v>
      </c>
      <c r="B14" s="5" t="n">
        <v>48182</v>
      </c>
    </row>
    <row r="15" spans="1:3">
      <c r="A15" s="4" t="s">
        <v>611</v>
      </c>
      <c r="B15" s="7" t="n">
        <v>182754</v>
      </c>
    </row>
    <row r="16" spans="1:3">
      <c r="A16" s="3" t="s">
        <v>628</v>
      </c>
    </row>
    <row r="17" spans="1:3">
      <c r="A17" s="4" t="s">
        <v>629</v>
      </c>
      <c r="B17" s="4" t="s">
        <v>630</v>
      </c>
    </row>
    <row r="18" spans="1:3">
      <c r="A18" s="4" t="s">
        <v>618</v>
      </c>
    </row>
    <row r="19" spans="1:3">
      <c r="A19" s="3" t="s">
        <v>624</v>
      </c>
    </row>
    <row r="20" spans="1:3">
      <c r="A20" s="5" t="n">
        <v>2018</v>
      </c>
      <c r="B20" s="7" t="n">
        <v>1586</v>
      </c>
    </row>
    <row r="21" spans="1:3">
      <c r="A21" s="5" t="n">
        <v>2019</v>
      </c>
      <c r="B21" s="5" t="n">
        <v>1434</v>
      </c>
    </row>
    <row r="22" spans="1:3">
      <c r="A22" s="5" t="n">
        <v>2020</v>
      </c>
      <c r="B22" s="5" t="n">
        <v>1171</v>
      </c>
    </row>
    <row r="23" spans="1:3">
      <c r="A23" s="5" t="n">
        <v>2021</v>
      </c>
      <c r="B23" s="5" t="n">
        <v>948</v>
      </c>
    </row>
    <row r="24" spans="1:3">
      <c r="A24" s="5" t="n">
        <v>2022</v>
      </c>
      <c r="B24" s="5" t="n">
        <v>734</v>
      </c>
    </row>
    <row r="25" spans="1:3">
      <c r="A25" s="4" t="s">
        <v>627</v>
      </c>
      <c r="B25" s="5" t="n">
        <v>4033</v>
      </c>
    </row>
    <row r="26" spans="1:3">
      <c r="A26" s="4" t="s">
        <v>611</v>
      </c>
      <c r="B26" s="7" t="n">
        <v>9906</v>
      </c>
    </row>
    <row r="27" spans="1:3">
      <c r="A27" s="3" t="s">
        <v>628</v>
      </c>
    </row>
    <row r="28" spans="1:3">
      <c r="A28" s="4" t="s">
        <v>629</v>
      </c>
      <c r="B28" s="4" t="s">
        <v>631</v>
      </c>
    </row>
    <row r="29" spans="1:3">
      <c r="A29" s="4" t="s">
        <v>619</v>
      </c>
    </row>
    <row r="30" spans="1:3">
      <c r="A30" s="3" t="s">
        <v>624</v>
      </c>
    </row>
    <row r="31" spans="1:3">
      <c r="A31" s="5" t="n">
        <v>2018</v>
      </c>
      <c r="B31" s="7" t="n">
        <v>1659</v>
      </c>
    </row>
    <row r="32" spans="1:3">
      <c r="A32" s="5" t="n">
        <v>2019</v>
      </c>
      <c r="B32" s="5" t="n">
        <v>1275</v>
      </c>
    </row>
    <row r="33" spans="1:3">
      <c r="A33" s="5" t="n">
        <v>2020</v>
      </c>
      <c r="B33" s="5" t="n">
        <v>959</v>
      </c>
    </row>
    <row r="34" spans="1:3">
      <c r="A34" s="5" t="n">
        <v>2021</v>
      </c>
      <c r="B34" s="5" t="n">
        <v>632</v>
      </c>
    </row>
    <row r="35" spans="1:3">
      <c r="A35" s="5" t="n">
        <v>2022</v>
      </c>
      <c r="B35" s="5" t="n">
        <v>462</v>
      </c>
    </row>
    <row r="36" spans="1:3">
      <c r="A36" s="4" t="s">
        <v>627</v>
      </c>
      <c r="B36" s="5" t="n">
        <v>1408</v>
      </c>
    </row>
    <row r="37" spans="1:3">
      <c r="A37" s="4" t="s">
        <v>611</v>
      </c>
      <c r="B37" s="7" t="n">
        <v>6395</v>
      </c>
    </row>
    <row r="38" spans="1:3">
      <c r="A38" s="3" t="s">
        <v>628</v>
      </c>
    </row>
    <row r="39" spans="1:3">
      <c r="A39" s="4" t="s">
        <v>629</v>
      </c>
      <c r="B39" s="4" t="s">
        <v>632</v>
      </c>
    </row>
    <row r="40" spans="1:3">
      <c r="A40" s="4" t="s">
        <v>620</v>
      </c>
    </row>
    <row r="41" spans="1:3">
      <c r="A41" s="3" t="s">
        <v>624</v>
      </c>
    </row>
    <row r="42" spans="1:3">
      <c r="A42" s="5" t="n">
        <v>2018</v>
      </c>
      <c r="B42" s="7" t="n">
        <v>553</v>
      </c>
    </row>
    <row r="43" spans="1:3">
      <c r="A43" s="5" t="n">
        <v>2019</v>
      </c>
      <c r="B43" s="5" t="n">
        <v>553</v>
      </c>
    </row>
    <row r="44" spans="1:3">
      <c r="A44" s="5" t="n">
        <v>2020</v>
      </c>
      <c r="B44" s="5" t="n">
        <v>518</v>
      </c>
    </row>
    <row r="45" spans="1:3">
      <c r="A45" s="5" t="n">
        <v>2021</v>
      </c>
      <c r="B45" s="5" t="n">
        <v>0</v>
      </c>
    </row>
    <row r="46" spans="1:3">
      <c r="A46" s="5" t="n">
        <v>2022</v>
      </c>
      <c r="B46" s="5" t="n">
        <v>0</v>
      </c>
    </row>
    <row r="47" spans="1:3">
      <c r="A47" s="4" t="s">
        <v>627</v>
      </c>
      <c r="B47" s="5" t="n">
        <v>0</v>
      </c>
    </row>
    <row r="48" spans="1:3">
      <c r="A48" s="4" t="s">
        <v>611</v>
      </c>
      <c r="B48" s="7" t="n">
        <v>1624</v>
      </c>
    </row>
    <row r="49" spans="1:3">
      <c r="A49" s="3" t="s">
        <v>628</v>
      </c>
    </row>
    <row r="50" spans="1:3">
      <c r="A50" s="4" t="s">
        <v>629</v>
      </c>
      <c r="B50" s="4" t="s">
        <v>513</v>
      </c>
    </row>
    <row r="51" spans="1:3">
      <c r="A51" s="4" t="s">
        <v>621</v>
      </c>
    </row>
    <row r="52" spans="1:3">
      <c r="A52" s="3" t="s">
        <v>625</v>
      </c>
    </row>
    <row r="53" spans="1:3">
      <c r="A53" s="5" t="n">
        <v>2018</v>
      </c>
      <c r="B53" s="7" t="n">
        <v>-5911</v>
      </c>
    </row>
    <row r="54" spans="1:3">
      <c r="A54" s="5" t="n">
        <v>2019</v>
      </c>
      <c r="B54" s="5" t="n">
        <v>-5454</v>
      </c>
    </row>
    <row r="55" spans="1:3">
      <c r="A55" s="5" t="n">
        <v>2020</v>
      </c>
      <c r="B55" s="5" t="n">
        <v>-5193</v>
      </c>
    </row>
    <row r="56" spans="1:3">
      <c r="A56" s="5" t="n">
        <v>2021</v>
      </c>
      <c r="B56" s="5" t="n">
        <v>-4383</v>
      </c>
    </row>
    <row r="57" spans="1:3">
      <c r="A57" s="5" t="n">
        <v>2022</v>
      </c>
      <c r="B57" s="5" t="n">
        <v>-3269</v>
      </c>
    </row>
    <row r="58" spans="1:3">
      <c r="A58" s="4" t="s">
        <v>627</v>
      </c>
      <c r="B58" s="5" t="n">
        <v>-7523</v>
      </c>
    </row>
    <row r="59" spans="1:3">
      <c r="A59" s="4" t="s">
        <v>626</v>
      </c>
      <c r="B59" s="7" t="n">
        <v>-31733</v>
      </c>
    </row>
    <row r="60" spans="1:3">
      <c r="A60" s="3" t="s">
        <v>628</v>
      </c>
    </row>
    <row r="61" spans="1:3">
      <c r="A61" s="4" t="s">
        <v>633</v>
      </c>
      <c r="B61" s="4" t="s">
        <v>6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8"/>
    <col customWidth="1" max="5" min="5" width="21"/>
  </cols>
  <sheetData>
    <row r="1" spans="1:5">
      <c r="A1" s="1" t="s">
        <v>635</v>
      </c>
      <c r="B1" s="2" t="s">
        <v>1</v>
      </c>
    </row>
    <row r="2" spans="1:5">
      <c r="B2" s="2" t="s">
        <v>636</v>
      </c>
      <c r="C2" s="2" t="s">
        <v>477</v>
      </c>
      <c r="D2" s="2" t="s">
        <v>478</v>
      </c>
      <c r="E2" s="2" t="s">
        <v>637</v>
      </c>
    </row>
    <row r="3" spans="1:5">
      <c r="A3" s="3" t="s">
        <v>638</v>
      </c>
    </row>
    <row r="4" spans="1:5">
      <c r="A4" s="4" t="s">
        <v>53</v>
      </c>
      <c r="B4" s="7" t="n">
        <v>2014333000</v>
      </c>
      <c r="C4" s="7" t="n">
        <v>1948047000</v>
      </c>
    </row>
    <row r="5" spans="1:5">
      <c r="A5" s="4" t="s">
        <v>639</v>
      </c>
      <c r="B5" s="5" t="n">
        <v>-8161000</v>
      </c>
      <c r="C5" s="5" t="n">
        <v>-6302000</v>
      </c>
    </row>
    <row r="6" spans="1:5">
      <c r="A6" s="3" t="s">
        <v>640</v>
      </c>
    </row>
    <row r="7" spans="1:5">
      <c r="A7" s="5" t="n">
        <v>2018</v>
      </c>
      <c r="B7" s="5" t="n">
        <v>210708000</v>
      </c>
    </row>
    <row r="8" spans="1:5">
      <c r="A8" s="5" t="n">
        <v>2019</v>
      </c>
      <c r="B8" s="5" t="n">
        <v>781000</v>
      </c>
    </row>
    <row r="9" spans="1:5">
      <c r="A9" s="5" t="n">
        <v>2020</v>
      </c>
      <c r="B9" s="5" t="n">
        <v>225857000</v>
      </c>
    </row>
    <row r="10" spans="1:5">
      <c r="A10" s="5" t="n">
        <v>2021</v>
      </c>
      <c r="B10" s="5" t="n">
        <v>301170000</v>
      </c>
    </row>
    <row r="11" spans="1:5">
      <c r="A11" s="5" t="n">
        <v>2022</v>
      </c>
      <c r="B11" s="5" t="n">
        <v>646452000</v>
      </c>
    </row>
    <row r="12" spans="1:5">
      <c r="A12" s="4" t="s">
        <v>627</v>
      </c>
      <c r="B12" s="5" t="n">
        <v>637526000</v>
      </c>
    </row>
    <row r="13" spans="1:5">
      <c r="A13" s="4" t="s">
        <v>639</v>
      </c>
      <c r="B13" s="5" t="n">
        <v>-8161000</v>
      </c>
      <c r="C13" s="5" t="n">
        <v>-6302000</v>
      </c>
    </row>
    <row r="14" spans="1:5">
      <c r="A14" s="4" t="s">
        <v>53</v>
      </c>
      <c r="B14" s="5" t="n">
        <v>2014333000</v>
      </c>
      <c r="C14" s="5" t="n">
        <v>1948047000</v>
      </c>
    </row>
    <row r="15" spans="1:5">
      <c r="A15" s="4" t="s">
        <v>641</v>
      </c>
      <c r="B15" s="5" t="n">
        <v>1600000</v>
      </c>
    </row>
    <row r="16" spans="1:5">
      <c r="A16" s="4" t="s">
        <v>642</v>
      </c>
      <c r="B16" s="7" t="n">
        <v>-26000</v>
      </c>
      <c r="C16" s="5" t="n">
        <v>0</v>
      </c>
      <c r="D16" s="7" t="n">
        <v>-243000</v>
      </c>
    </row>
    <row r="17" spans="1:5">
      <c r="A17" s="4" t="s">
        <v>643</v>
      </c>
      <c r="B17" s="4" t="s">
        <v>644</v>
      </c>
    </row>
    <row r="18" spans="1:5">
      <c r="A18" s="4" t="s">
        <v>645</v>
      </c>
      <c r="B18" s="7" t="n">
        <v>30000000</v>
      </c>
    </row>
    <row r="19" spans="1:5">
      <c r="A19" s="4" t="s">
        <v>646</v>
      </c>
      <c r="B19" s="4" t="s">
        <v>595</v>
      </c>
    </row>
    <row r="20" spans="1:5">
      <c r="A20" s="4" t="s">
        <v>647</v>
      </c>
      <c r="B20" s="4" t="s">
        <v>648</v>
      </c>
    </row>
    <row r="21" spans="1:5">
      <c r="A21" s="3" t="s">
        <v>649</v>
      </c>
    </row>
    <row r="22" spans="1:5">
      <c r="A22" s="4" t="s">
        <v>650</v>
      </c>
      <c r="B22" s="7" t="n">
        <v>8800000</v>
      </c>
      <c r="C22" s="5" t="n">
        <v>8200000</v>
      </c>
      <c r="D22" s="5" t="n">
        <v>6900000</v>
      </c>
    </row>
    <row r="23" spans="1:5">
      <c r="A23" s="4" t="s">
        <v>651</v>
      </c>
    </row>
    <row r="24" spans="1:5">
      <c r="A24" s="3" t="s">
        <v>640</v>
      </c>
    </row>
    <row r="25" spans="1:5">
      <c r="A25" s="4" t="s">
        <v>652</v>
      </c>
      <c r="B25" s="7" t="n">
        <v>108200000</v>
      </c>
    </row>
    <row r="26" spans="1:5">
      <c r="A26" s="4" t="s">
        <v>653</v>
      </c>
      <c r="B26" s="4" t="s">
        <v>654</v>
      </c>
    </row>
    <row r="27" spans="1:5">
      <c r="A27" s="4" t="s">
        <v>655</v>
      </c>
      <c r="B27" s="7" t="n">
        <v>242000000</v>
      </c>
    </row>
    <row r="28" spans="1:5">
      <c r="A28" s="4" t="s">
        <v>642</v>
      </c>
      <c r="B28" s="5" t="n">
        <v>400000</v>
      </c>
    </row>
    <row r="29" spans="1:5">
      <c r="A29" s="4" t="s">
        <v>656</v>
      </c>
    </row>
    <row r="30" spans="1:5">
      <c r="A30" s="3" t="s">
        <v>640</v>
      </c>
    </row>
    <row r="31" spans="1:5">
      <c r="A31" s="4" t="s">
        <v>652</v>
      </c>
      <c r="B31" s="5" t="n">
        <v>18000000</v>
      </c>
    </row>
    <row r="32" spans="1:5">
      <c r="A32" s="4" t="s">
        <v>657</v>
      </c>
      <c r="D32" s="7" t="n">
        <v>18000000</v>
      </c>
    </row>
    <row r="33" spans="1:5">
      <c r="A33" s="4" t="s">
        <v>605</v>
      </c>
      <c r="D33" s="4" t="s">
        <v>658</v>
      </c>
    </row>
    <row r="34" spans="1:5">
      <c r="A34" s="4" t="s">
        <v>653</v>
      </c>
      <c r="D34" s="4" t="s">
        <v>659</v>
      </c>
    </row>
    <row r="35" spans="1:5">
      <c r="A35" s="4" t="s">
        <v>655</v>
      </c>
      <c r="B35" s="5" t="n">
        <v>17000000</v>
      </c>
    </row>
    <row r="36" spans="1:5">
      <c r="A36" s="4" t="s">
        <v>545</v>
      </c>
      <c r="D36" s="4" t="s">
        <v>546</v>
      </c>
    </row>
    <row r="37" spans="1:5">
      <c r="A37" s="4" t="s">
        <v>660</v>
      </c>
    </row>
    <row r="38" spans="1:5">
      <c r="A38" s="3" t="s">
        <v>640</v>
      </c>
    </row>
    <row r="39" spans="1:5">
      <c r="A39" s="4" t="s">
        <v>657</v>
      </c>
      <c r="B39" s="7" t="n">
        <v>100000000</v>
      </c>
    </row>
    <row r="40" spans="1:5">
      <c r="A40" s="4" t="s">
        <v>605</v>
      </c>
      <c r="B40" s="4" t="s">
        <v>661</v>
      </c>
    </row>
    <row r="41" spans="1:5">
      <c r="A41" s="4" t="s">
        <v>653</v>
      </c>
      <c r="B41" s="4" t="s">
        <v>662</v>
      </c>
    </row>
    <row r="42" spans="1:5">
      <c r="A42" s="4" t="s">
        <v>663</v>
      </c>
      <c r="B42" s="7" t="n">
        <v>800000</v>
      </c>
    </row>
    <row r="43" spans="1:5">
      <c r="A43" s="4" t="s">
        <v>664</v>
      </c>
    </row>
    <row r="44" spans="1:5">
      <c r="A44" s="3" t="s">
        <v>640</v>
      </c>
    </row>
    <row r="45" spans="1:5">
      <c r="A45" s="4" t="s">
        <v>657</v>
      </c>
      <c r="B45" s="7" t="n">
        <v>379700000</v>
      </c>
    </row>
    <row r="46" spans="1:5">
      <c r="A46" s="4" t="s">
        <v>653</v>
      </c>
      <c r="B46" s="4" t="s">
        <v>665</v>
      </c>
    </row>
    <row r="47" spans="1:5">
      <c r="A47" s="4" t="s">
        <v>666</v>
      </c>
    </row>
    <row r="48" spans="1:5">
      <c r="A48" s="3" t="s">
        <v>640</v>
      </c>
    </row>
    <row r="49" spans="1:5">
      <c r="A49" s="4" t="s">
        <v>657</v>
      </c>
      <c r="B49" s="7" t="n">
        <v>300000000</v>
      </c>
    </row>
    <row r="50" spans="1:5">
      <c r="A50" s="4" t="s">
        <v>605</v>
      </c>
      <c r="B50" s="4" t="s">
        <v>667</v>
      </c>
    </row>
    <row r="51" spans="1:5">
      <c r="A51" s="4" t="s">
        <v>653</v>
      </c>
      <c r="B51" s="4" t="s">
        <v>668</v>
      </c>
    </row>
    <row r="52" spans="1:5">
      <c r="A52" s="4" t="s">
        <v>669</v>
      </c>
      <c r="B52" s="7" t="n">
        <v>4000000</v>
      </c>
    </row>
    <row r="53" spans="1:5">
      <c r="A53" s="4" t="s">
        <v>670</v>
      </c>
      <c r="B53" s="4" t="s">
        <v>671</v>
      </c>
    </row>
    <row r="54" spans="1:5">
      <c r="A54" s="4" t="s">
        <v>663</v>
      </c>
      <c r="B54" s="7" t="n">
        <v>2500000</v>
      </c>
    </row>
    <row r="55" spans="1:5">
      <c r="A55" s="4" t="s">
        <v>672</v>
      </c>
    </row>
    <row r="56" spans="1:5">
      <c r="A56" s="3" t="s">
        <v>640</v>
      </c>
    </row>
    <row r="57" spans="1:5">
      <c r="A57" s="4" t="s">
        <v>652</v>
      </c>
      <c r="B57" s="5" t="n">
        <v>125000000</v>
      </c>
    </row>
    <row r="58" spans="1:5">
      <c r="A58" s="4" t="s">
        <v>657</v>
      </c>
      <c r="D58" s="7" t="n">
        <v>350000000</v>
      </c>
    </row>
    <row r="59" spans="1:5">
      <c r="A59" s="4" t="s">
        <v>605</v>
      </c>
      <c r="D59" s="4" t="s">
        <v>673</v>
      </c>
    </row>
    <row r="60" spans="1:5">
      <c r="A60" s="4" t="s">
        <v>674</v>
      </c>
      <c r="D60" s="4" t="s">
        <v>675</v>
      </c>
    </row>
    <row r="61" spans="1:5">
      <c r="A61" s="4" t="s">
        <v>663</v>
      </c>
      <c r="D61" s="7" t="n">
        <v>1300000</v>
      </c>
    </row>
    <row r="62" spans="1:5">
      <c r="A62" s="4" t="s">
        <v>642</v>
      </c>
      <c r="B62" s="5" t="n">
        <v>-400000</v>
      </c>
    </row>
    <row r="63" spans="1:5">
      <c r="A63" s="4" t="s">
        <v>676</v>
      </c>
    </row>
    <row r="64" spans="1:5">
      <c r="A64" s="3" t="s">
        <v>640</v>
      </c>
    </row>
    <row r="65" spans="1:5">
      <c r="A65" s="4" t="s">
        <v>677</v>
      </c>
      <c r="D65" s="4" t="s">
        <v>678</v>
      </c>
    </row>
    <row r="66" spans="1:5">
      <c r="A66" s="4" t="s">
        <v>679</v>
      </c>
    </row>
    <row r="67" spans="1:5">
      <c r="A67" s="3" t="s">
        <v>640</v>
      </c>
    </row>
    <row r="68" spans="1:5">
      <c r="A68" s="4" t="s">
        <v>657</v>
      </c>
      <c r="B68" s="5" t="n">
        <v>200000000</v>
      </c>
      <c r="C68" s="7" t="n">
        <v>150000000</v>
      </c>
    </row>
    <row r="69" spans="1:5">
      <c r="A69" s="4" t="s">
        <v>605</v>
      </c>
      <c r="C69" s="4" t="s">
        <v>680</v>
      </c>
    </row>
    <row r="70" spans="1:5">
      <c r="A70" s="4" t="s">
        <v>674</v>
      </c>
      <c r="C70" s="4" t="s">
        <v>675</v>
      </c>
    </row>
    <row r="71" spans="1:5">
      <c r="A71" s="4" t="s">
        <v>663</v>
      </c>
      <c r="B71" s="5" t="n">
        <v>300000</v>
      </c>
    </row>
    <row r="72" spans="1:5">
      <c r="A72" s="4" t="s">
        <v>681</v>
      </c>
    </row>
    <row r="73" spans="1:5">
      <c r="A73" s="3" t="s">
        <v>640</v>
      </c>
    </row>
    <row r="74" spans="1:5">
      <c r="A74" s="4" t="s">
        <v>677</v>
      </c>
      <c r="C74" s="4" t="s">
        <v>678</v>
      </c>
    </row>
    <row r="75" spans="1:5">
      <c r="A75" s="4" t="s">
        <v>682</v>
      </c>
    </row>
    <row r="76" spans="1:5">
      <c r="A76" s="3" t="s">
        <v>640</v>
      </c>
    </row>
    <row r="77" spans="1:5">
      <c r="A77" s="4" t="s">
        <v>657</v>
      </c>
      <c r="B77" s="7" t="n">
        <v>200000000</v>
      </c>
    </row>
    <row r="78" spans="1:5">
      <c r="A78" s="4" t="s">
        <v>604</v>
      </c>
      <c r="B78" s="4" t="s">
        <v>509</v>
      </c>
    </row>
    <row r="79" spans="1:5">
      <c r="A79" s="4" t="s">
        <v>605</v>
      </c>
      <c r="B79" s="4" t="s">
        <v>683</v>
      </c>
    </row>
    <row r="80" spans="1:5">
      <c r="A80" s="4" t="s">
        <v>677</v>
      </c>
      <c r="B80" s="4" t="s">
        <v>678</v>
      </c>
    </row>
    <row r="81" spans="1:5">
      <c r="A81" s="4" t="s">
        <v>674</v>
      </c>
      <c r="B81" s="4" t="s">
        <v>675</v>
      </c>
    </row>
    <row r="82" spans="1:5">
      <c r="A82" s="4" t="s">
        <v>663</v>
      </c>
      <c r="B82" s="7" t="n">
        <v>1100000</v>
      </c>
    </row>
    <row r="83" spans="1:5">
      <c r="A83" s="4" t="s">
        <v>642</v>
      </c>
      <c r="B83" s="7" t="n">
        <v>-400000</v>
      </c>
    </row>
    <row r="84" spans="1:5">
      <c r="A84" s="4" t="s">
        <v>684</v>
      </c>
    </row>
    <row r="85" spans="1:5">
      <c r="A85" s="3" t="s">
        <v>640</v>
      </c>
    </row>
    <row r="86" spans="1:5">
      <c r="A86" s="4" t="s">
        <v>605</v>
      </c>
      <c r="B86" s="4" t="s">
        <v>685</v>
      </c>
    </row>
    <row r="87" spans="1:5">
      <c r="A87" s="4" t="s">
        <v>677</v>
      </c>
      <c r="B87" s="4" t="s">
        <v>686</v>
      </c>
    </row>
    <row r="88" spans="1:5">
      <c r="A88" s="4" t="s">
        <v>674</v>
      </c>
      <c r="B88" s="4" t="s">
        <v>687</v>
      </c>
    </row>
    <row r="89" spans="1:5">
      <c r="A89" s="4" t="s">
        <v>688</v>
      </c>
    </row>
    <row r="90" spans="1:5">
      <c r="A90" s="3" t="s">
        <v>640</v>
      </c>
    </row>
    <row r="91" spans="1:5">
      <c r="A91" s="4" t="s">
        <v>689</v>
      </c>
      <c r="B91" s="7" t="n">
        <v>600000000</v>
      </c>
      <c r="C91" s="7" t="n">
        <v>475000000</v>
      </c>
    </row>
    <row r="92" spans="1:5">
      <c r="A92" s="4" t="s">
        <v>690</v>
      </c>
      <c r="B92" s="4" t="s">
        <v>680</v>
      </c>
    </row>
    <row r="93" spans="1:5">
      <c r="A93" s="4" t="s">
        <v>691</v>
      </c>
      <c r="B93" s="7" t="n">
        <v>400000000</v>
      </c>
    </row>
    <row r="94" spans="1:5">
      <c r="A94" s="4" t="s">
        <v>692</v>
      </c>
      <c r="B94" s="5" t="n">
        <v>2</v>
      </c>
    </row>
    <row r="95" spans="1:5">
      <c r="A95" s="4" t="s">
        <v>693</v>
      </c>
      <c r="B95" s="4" t="s">
        <v>694</v>
      </c>
    </row>
    <row r="96" spans="1:5">
      <c r="A96" s="4" t="s">
        <v>695</v>
      </c>
      <c r="B96" s="4" t="s">
        <v>696</v>
      </c>
    </row>
    <row r="97" spans="1:5">
      <c r="A97" s="4" t="s">
        <v>697</v>
      </c>
      <c r="B97" s="7" t="n">
        <v>245000000</v>
      </c>
    </row>
    <row r="98" spans="1:5">
      <c r="A98" s="4" t="s">
        <v>698</v>
      </c>
      <c r="B98" s="5" t="n">
        <v>500000</v>
      </c>
    </row>
    <row r="99" spans="1:5">
      <c r="A99" s="4" t="s">
        <v>699</v>
      </c>
      <c r="B99" s="7" t="n">
        <v>354500000</v>
      </c>
    </row>
    <row r="100" spans="1:5">
      <c r="A100" s="4" t="s">
        <v>674</v>
      </c>
      <c r="B100" s="4" t="s">
        <v>700</v>
      </c>
    </row>
    <row r="101" spans="1:5">
      <c r="A101" s="4" t="s">
        <v>663</v>
      </c>
      <c r="B101" s="7" t="n">
        <v>3500000</v>
      </c>
    </row>
    <row r="102" spans="1:5">
      <c r="A102" s="4" t="s">
        <v>642</v>
      </c>
      <c r="B102" s="7" t="n">
        <v>-100000</v>
      </c>
    </row>
    <row r="103" spans="1:5">
      <c r="A103" s="4" t="s">
        <v>701</v>
      </c>
    </row>
    <row r="104" spans="1:5">
      <c r="A104" s="3" t="s">
        <v>640</v>
      </c>
    </row>
    <row r="105" spans="1:5">
      <c r="A105" s="4" t="s">
        <v>702</v>
      </c>
      <c r="B105" s="4" t="s">
        <v>703</v>
      </c>
    </row>
    <row r="106" spans="1:5">
      <c r="A106" s="4" t="s">
        <v>704</v>
      </c>
    </row>
    <row r="107" spans="1:5">
      <c r="A107" s="3" t="s">
        <v>640</v>
      </c>
    </row>
    <row r="108" spans="1:5">
      <c r="A108" s="4" t="s">
        <v>657</v>
      </c>
      <c r="D108" s="7" t="n">
        <v>225000000</v>
      </c>
    </row>
    <row r="109" spans="1:5">
      <c r="A109" s="4" t="s">
        <v>604</v>
      </c>
      <c r="D109" s="4" t="s">
        <v>511</v>
      </c>
    </row>
    <row r="110" spans="1:5">
      <c r="A110" s="4" t="s">
        <v>605</v>
      </c>
      <c r="D110" s="4" t="s">
        <v>685</v>
      </c>
    </row>
    <row r="111" spans="1:5">
      <c r="A111" s="4" t="s">
        <v>674</v>
      </c>
      <c r="D111" s="4" t="s">
        <v>705</v>
      </c>
    </row>
    <row r="112" spans="1:5">
      <c r="A112" s="4" t="s">
        <v>706</v>
      </c>
    </row>
    <row r="113" spans="1:5">
      <c r="A113" s="3" t="s">
        <v>640</v>
      </c>
    </row>
    <row r="114" spans="1:5">
      <c r="A114" s="4" t="s">
        <v>677</v>
      </c>
      <c r="D114" s="4" t="s">
        <v>707</v>
      </c>
    </row>
    <row r="115" spans="1:5">
      <c r="A115" s="4" t="s">
        <v>708</v>
      </c>
    </row>
    <row r="116" spans="1:5">
      <c r="A116" s="3" t="s">
        <v>640</v>
      </c>
    </row>
    <row r="117" spans="1:5">
      <c r="A117" s="4" t="s">
        <v>652</v>
      </c>
      <c r="C117" s="7" t="n">
        <v>43600000</v>
      </c>
    </row>
    <row r="118" spans="1:5">
      <c r="A118" s="4" t="s">
        <v>605</v>
      </c>
      <c r="C118" s="4" t="s">
        <v>709</v>
      </c>
    </row>
    <row r="119" spans="1:5">
      <c r="A119" s="4" t="s">
        <v>653</v>
      </c>
      <c r="C119" s="4" t="s">
        <v>710</v>
      </c>
    </row>
    <row r="120" spans="1:5">
      <c r="A120" s="4" t="s">
        <v>711</v>
      </c>
    </row>
    <row r="121" spans="1:5">
      <c r="A121" s="3" t="s">
        <v>640</v>
      </c>
    </row>
    <row r="122" spans="1:5">
      <c r="A122" s="4" t="s">
        <v>652</v>
      </c>
      <c r="D122" s="7" t="n">
        <v>5900000</v>
      </c>
    </row>
    <row r="123" spans="1:5">
      <c r="A123" s="4" t="s">
        <v>605</v>
      </c>
      <c r="D123" s="4" t="s">
        <v>712</v>
      </c>
    </row>
    <row r="124" spans="1:5">
      <c r="A124" s="4" t="s">
        <v>653</v>
      </c>
      <c r="D124" s="4" t="s">
        <v>713</v>
      </c>
    </row>
    <row r="125" spans="1:5">
      <c r="A125" s="4" t="s">
        <v>714</v>
      </c>
    </row>
    <row r="126" spans="1:5">
      <c r="A126" s="3" t="s">
        <v>640</v>
      </c>
    </row>
    <row r="127" spans="1:5">
      <c r="A127" s="4" t="s">
        <v>652</v>
      </c>
      <c r="D127" s="7" t="n">
        <v>106000000</v>
      </c>
    </row>
    <row r="128" spans="1:5">
      <c r="A128" s="4" t="s">
        <v>605</v>
      </c>
      <c r="D128" s="4" t="s">
        <v>715</v>
      </c>
    </row>
    <row r="129" spans="1:5">
      <c r="A129" s="4" t="s">
        <v>653</v>
      </c>
      <c r="D129" s="4" t="s">
        <v>716</v>
      </c>
    </row>
    <row r="130" spans="1:5">
      <c r="A130" s="4" t="s">
        <v>717</v>
      </c>
    </row>
    <row r="131" spans="1:5">
      <c r="A131" s="3" t="s">
        <v>640</v>
      </c>
    </row>
    <row r="132" spans="1:5">
      <c r="A132" s="4" t="s">
        <v>652</v>
      </c>
      <c r="D132" s="7" t="n">
        <v>39400000</v>
      </c>
    </row>
    <row r="133" spans="1:5">
      <c r="A133" s="4" t="s">
        <v>605</v>
      </c>
      <c r="D133" s="4" t="s">
        <v>718</v>
      </c>
    </row>
    <row r="134" spans="1:5">
      <c r="A134" s="4" t="s">
        <v>653</v>
      </c>
      <c r="D134" s="4" t="s">
        <v>719</v>
      </c>
    </row>
    <row r="135" spans="1:5">
      <c r="A135" s="4" t="s">
        <v>720</v>
      </c>
    </row>
    <row r="136" spans="1:5">
      <c r="A136" s="3" t="s">
        <v>640</v>
      </c>
    </row>
    <row r="137" spans="1:5">
      <c r="A137" s="4" t="s">
        <v>689</v>
      </c>
      <c r="D137" s="7" t="n">
        <v>350000000</v>
      </c>
    </row>
    <row r="138" spans="1:5">
      <c r="A138" s="4" t="s">
        <v>697</v>
      </c>
      <c r="D138" s="7" t="n">
        <v>350000000</v>
      </c>
    </row>
    <row r="139" spans="1:5">
      <c r="A139" s="4" t="s">
        <v>604</v>
      </c>
      <c r="D139" s="4" t="s">
        <v>694</v>
      </c>
    </row>
    <row r="140" spans="1:5">
      <c r="A140" s="4" t="s">
        <v>674</v>
      </c>
      <c r="D140" s="4" t="s">
        <v>675</v>
      </c>
    </row>
    <row r="141" spans="1:5">
      <c r="A141" s="4" t="s">
        <v>721</v>
      </c>
    </row>
    <row r="142" spans="1:5">
      <c r="A142" s="3" t="s">
        <v>640</v>
      </c>
    </row>
    <row r="143" spans="1:5">
      <c r="A143" s="4" t="s">
        <v>702</v>
      </c>
      <c r="D143" s="4" t="s">
        <v>678</v>
      </c>
    </row>
    <row r="144" spans="1:5">
      <c r="A144" s="4" t="s">
        <v>722</v>
      </c>
    </row>
    <row r="145" spans="1:5">
      <c r="A145" s="3" t="s">
        <v>640</v>
      </c>
    </row>
    <row r="146" spans="1:5">
      <c r="A146" s="4" t="s">
        <v>652</v>
      </c>
      <c r="B146" s="7" t="n">
        <v>500000</v>
      </c>
    </row>
    <row r="147" spans="1:5">
      <c r="A147" s="4" t="s">
        <v>657</v>
      </c>
      <c r="D147" s="7" t="n">
        <v>10200000</v>
      </c>
    </row>
    <row r="148" spans="1:5">
      <c r="A148" s="4" t="s">
        <v>605</v>
      </c>
      <c r="D148" s="4" t="s">
        <v>658</v>
      </c>
    </row>
    <row r="149" spans="1:5">
      <c r="A149" s="4" t="s">
        <v>653</v>
      </c>
      <c r="D149" s="4" t="s">
        <v>723</v>
      </c>
    </row>
    <row r="150" spans="1:5">
      <c r="A150" s="4" t="s">
        <v>642</v>
      </c>
      <c r="B150" s="5" t="n">
        <v>400000</v>
      </c>
    </row>
    <row r="151" spans="1:5">
      <c r="A151" s="4" t="s">
        <v>724</v>
      </c>
      <c r="D151" s="4" t="s">
        <v>585</v>
      </c>
    </row>
    <row r="152" spans="1:5">
      <c r="A152" s="4" t="s">
        <v>725</v>
      </c>
      <c r="D152" s="4" t="s">
        <v>496</v>
      </c>
    </row>
    <row r="153" spans="1:5">
      <c r="A153" s="4" t="s">
        <v>547</v>
      </c>
      <c r="D153" s="7" t="n">
        <v>1000000</v>
      </c>
    </row>
    <row r="154" spans="1:5">
      <c r="A154" s="4" t="s">
        <v>726</v>
      </c>
    </row>
    <row r="155" spans="1:5">
      <c r="A155" s="3" t="s">
        <v>638</v>
      </c>
    </row>
    <row r="156" spans="1:5">
      <c r="A156" s="4" t="s">
        <v>53</v>
      </c>
      <c r="B156" s="5" t="n">
        <v>98981000</v>
      </c>
      <c r="C156" s="7" t="n">
        <v>128204000</v>
      </c>
    </row>
    <row r="157" spans="1:5">
      <c r="A157" s="3" t="s">
        <v>640</v>
      </c>
    </row>
    <row r="158" spans="1:5">
      <c r="A158" s="4" t="s">
        <v>53</v>
      </c>
      <c r="B158" s="5" t="n">
        <v>98981000</v>
      </c>
      <c r="C158" s="5" t="n">
        <v>128204000</v>
      </c>
    </row>
    <row r="159" spans="1:5">
      <c r="A159" s="4" t="s">
        <v>727</v>
      </c>
      <c r="B159" s="5" t="n">
        <v>147600000</v>
      </c>
    </row>
    <row r="160" spans="1:5">
      <c r="A160" s="4" t="s">
        <v>728</v>
      </c>
    </row>
    <row r="161" spans="1:5">
      <c r="A161" s="3" t="s">
        <v>638</v>
      </c>
    </row>
    <row r="162" spans="1:5">
      <c r="A162" s="4" t="s">
        <v>53</v>
      </c>
      <c r="B162" s="5" t="n">
        <v>0</v>
      </c>
      <c r="C162" s="5" t="n">
        <v>109138000</v>
      </c>
    </row>
    <row r="163" spans="1:5">
      <c r="A163" s="3" t="s">
        <v>640</v>
      </c>
    </row>
    <row r="164" spans="1:5">
      <c r="A164" s="4" t="s">
        <v>53</v>
      </c>
      <c r="B164" s="5" t="n">
        <v>0</v>
      </c>
      <c r="C164" s="5" t="n">
        <v>109138000</v>
      </c>
    </row>
    <row r="165" spans="1:5">
      <c r="A165" s="4" t="s">
        <v>729</v>
      </c>
    </row>
    <row r="166" spans="1:5">
      <c r="A166" s="3" t="s">
        <v>638</v>
      </c>
    </row>
    <row r="167" spans="1:5">
      <c r="A167" s="4" t="s">
        <v>53</v>
      </c>
      <c r="B167" s="5" t="n">
        <v>0</v>
      </c>
      <c r="C167" s="5" t="n">
        <v>19066000</v>
      </c>
    </row>
    <row r="168" spans="1:5">
      <c r="A168" s="3" t="s">
        <v>640</v>
      </c>
    </row>
    <row r="169" spans="1:5">
      <c r="A169" s="4" t="s">
        <v>53</v>
      </c>
      <c r="B169" s="5" t="n">
        <v>0</v>
      </c>
      <c r="C169" s="5" t="n">
        <v>19066000</v>
      </c>
    </row>
    <row r="170" spans="1:5">
      <c r="A170" s="4" t="s">
        <v>730</v>
      </c>
    </row>
    <row r="171" spans="1:5">
      <c r="A171" s="3" t="s">
        <v>638</v>
      </c>
    </row>
    <row r="172" spans="1:5">
      <c r="A172" s="4" t="s">
        <v>53</v>
      </c>
      <c r="B172" s="5" t="n">
        <v>98981000</v>
      </c>
      <c r="C172" s="5" t="n">
        <v>0</v>
      </c>
    </row>
    <row r="173" spans="1:5">
      <c r="A173" s="3" t="s">
        <v>640</v>
      </c>
    </row>
    <row r="174" spans="1:5">
      <c r="A174" s="4" t="s">
        <v>53</v>
      </c>
      <c r="B174" s="5" t="n">
        <v>98981000</v>
      </c>
      <c r="C174" s="5" t="n">
        <v>0</v>
      </c>
    </row>
    <row r="175" spans="1:5">
      <c r="A175" s="4" t="s">
        <v>731</v>
      </c>
    </row>
    <row r="176" spans="1:5">
      <c r="A176" s="3" t="s">
        <v>638</v>
      </c>
    </row>
    <row r="177" spans="1:5">
      <c r="A177" s="4" t="s">
        <v>53</v>
      </c>
      <c r="B177" s="5" t="n">
        <v>1923513000</v>
      </c>
      <c r="C177" s="5" t="n">
        <v>1826145000</v>
      </c>
    </row>
    <row r="178" spans="1:5">
      <c r="A178" s="3" t="s">
        <v>640</v>
      </c>
    </row>
    <row r="179" spans="1:5">
      <c r="A179" s="4" t="s">
        <v>53</v>
      </c>
      <c r="B179" s="5" t="n">
        <v>1923513000</v>
      </c>
      <c r="C179" s="5" t="n">
        <v>1826145000</v>
      </c>
    </row>
    <row r="180" spans="1:5">
      <c r="A180" s="4" t="s">
        <v>732</v>
      </c>
    </row>
    <row r="181" spans="1:5">
      <c r="A181" s="3" t="s">
        <v>638</v>
      </c>
    </row>
    <row r="182" spans="1:5">
      <c r="A182" s="4" t="s">
        <v>53</v>
      </c>
      <c r="B182" s="5" t="n">
        <v>0</v>
      </c>
      <c r="C182" s="5" t="n">
        <v>379661000</v>
      </c>
    </row>
    <row r="183" spans="1:5">
      <c r="A183" s="3" t="s">
        <v>640</v>
      </c>
    </row>
    <row r="184" spans="1:5">
      <c r="A184" s="4" t="s">
        <v>53</v>
      </c>
      <c r="B184" s="5" t="n">
        <v>0</v>
      </c>
      <c r="C184" s="5" t="n">
        <v>379661000</v>
      </c>
    </row>
    <row r="185" spans="1:5">
      <c r="A185" s="4" t="s">
        <v>733</v>
      </c>
    </row>
    <row r="186" spans="1:5">
      <c r="A186" s="3" t="s">
        <v>638</v>
      </c>
    </row>
    <row r="187" spans="1:5">
      <c r="A187" s="4" t="s">
        <v>53</v>
      </c>
      <c r="B187" s="5" t="n">
        <v>200000000</v>
      </c>
      <c r="C187" s="5" t="n">
        <v>200000000</v>
      </c>
    </row>
    <row r="188" spans="1:5">
      <c r="A188" s="3" t="s">
        <v>640</v>
      </c>
    </row>
    <row r="189" spans="1:5">
      <c r="A189" s="4" t="s">
        <v>53</v>
      </c>
      <c r="B189" s="5" t="n">
        <v>200000000</v>
      </c>
      <c r="C189" s="5" t="n">
        <v>200000000</v>
      </c>
    </row>
    <row r="190" spans="1:5">
      <c r="A190" s="4" t="s">
        <v>734</v>
      </c>
    </row>
    <row r="191" spans="1:5">
      <c r="A191" s="3" t="s">
        <v>638</v>
      </c>
    </row>
    <row r="192" spans="1:5">
      <c r="A192" s="4" t="s">
        <v>53</v>
      </c>
      <c r="B192" s="5" t="n">
        <v>298504000</v>
      </c>
      <c r="C192" s="5" t="n">
        <v>298072000</v>
      </c>
    </row>
    <row r="193" spans="1:5">
      <c r="A193" s="3" t="s">
        <v>640</v>
      </c>
    </row>
    <row r="194" spans="1:5">
      <c r="A194" s="4" t="s">
        <v>53</v>
      </c>
      <c r="B194" s="5" t="n">
        <v>298504000</v>
      </c>
      <c r="C194" s="5" t="n">
        <v>298072000</v>
      </c>
    </row>
    <row r="195" spans="1:5">
      <c r="A195" s="4" t="s">
        <v>735</v>
      </c>
      <c r="B195" s="5" t="n">
        <v>1500000</v>
      </c>
      <c r="C195" s="5" t="n">
        <v>1900000</v>
      </c>
    </row>
    <row r="196" spans="1:5">
      <c r="A196" s="4" t="s">
        <v>736</v>
      </c>
    </row>
    <row r="197" spans="1:5">
      <c r="A197" s="3" t="s">
        <v>638</v>
      </c>
    </row>
    <row r="198" spans="1:5">
      <c r="A198" s="4" t="s">
        <v>53</v>
      </c>
      <c r="B198" s="5" t="n">
        <v>248675000</v>
      </c>
      <c r="C198" s="5" t="n">
        <v>248412000</v>
      </c>
    </row>
    <row r="199" spans="1:5">
      <c r="A199" s="3" t="s">
        <v>640</v>
      </c>
    </row>
    <row r="200" spans="1:5">
      <c r="A200" s="4" t="s">
        <v>53</v>
      </c>
      <c r="B200" s="5" t="n">
        <v>248675000</v>
      </c>
      <c r="C200" s="5" t="n">
        <v>248412000</v>
      </c>
    </row>
    <row r="201" spans="1:5">
      <c r="A201" s="4" t="s">
        <v>735</v>
      </c>
      <c r="B201" s="5" t="n">
        <v>1300000</v>
      </c>
      <c r="C201" s="5" t="n">
        <v>1600000</v>
      </c>
    </row>
    <row r="202" spans="1:5">
      <c r="A202" s="4" t="s">
        <v>737</v>
      </c>
    </row>
    <row r="203" spans="1:5">
      <c r="A203" s="3" t="s">
        <v>638</v>
      </c>
    </row>
    <row r="204" spans="1:5">
      <c r="A204" s="4" t="s">
        <v>53</v>
      </c>
      <c r="B204" s="5" t="n">
        <v>296334000</v>
      </c>
      <c r="C204" s="5" t="n">
        <v>0</v>
      </c>
    </row>
    <row r="205" spans="1:5">
      <c r="A205" s="3" t="s">
        <v>640</v>
      </c>
    </row>
    <row r="206" spans="1:5">
      <c r="A206" s="4" t="s">
        <v>53</v>
      </c>
      <c r="B206" s="5" t="n">
        <v>296334000</v>
      </c>
      <c r="C206" s="5" t="n">
        <v>0</v>
      </c>
    </row>
    <row r="207" spans="1:5">
      <c r="A207" s="4" t="s">
        <v>735</v>
      </c>
      <c r="B207" s="5" t="n">
        <v>3700000</v>
      </c>
    </row>
    <row r="208" spans="1:5">
      <c r="A208" s="4" t="s">
        <v>738</v>
      </c>
    </row>
    <row r="209" spans="1:5">
      <c r="A209" s="3" t="s">
        <v>638</v>
      </c>
    </row>
    <row r="210" spans="1:5">
      <c r="A210" s="4" t="s">
        <v>53</v>
      </c>
      <c r="B210" s="5" t="n">
        <v>10000000</v>
      </c>
      <c r="C210" s="5" t="n">
        <v>0</v>
      </c>
    </row>
    <row r="211" spans="1:5">
      <c r="A211" s="3" t="s">
        <v>640</v>
      </c>
    </row>
    <row r="212" spans="1:5">
      <c r="A212" s="4" t="s">
        <v>53</v>
      </c>
      <c r="B212" s="7" t="n">
        <v>10000000</v>
      </c>
      <c r="C212" s="5" t="n">
        <v>0</v>
      </c>
    </row>
    <row r="213" spans="1:5">
      <c r="A213" s="4" t="s">
        <v>653</v>
      </c>
      <c r="B213" s="4" t="s">
        <v>739</v>
      </c>
    </row>
    <row r="214" spans="1:5">
      <c r="A214" s="4" t="s">
        <v>740</v>
      </c>
    </row>
    <row r="215" spans="1:5">
      <c r="A215" s="3" t="s">
        <v>638</v>
      </c>
    </row>
    <row r="216" spans="1:5">
      <c r="A216" s="4" t="s">
        <v>53</v>
      </c>
      <c r="B216" s="7" t="n">
        <v>225000000</v>
      </c>
      <c r="C216" s="5" t="n">
        <v>350000000</v>
      </c>
    </row>
    <row r="217" spans="1:5">
      <c r="A217" s="3" t="s">
        <v>640</v>
      </c>
    </row>
    <row r="218" spans="1:5">
      <c r="A218" s="4" t="s">
        <v>53</v>
      </c>
      <c r="B218" s="7" t="n">
        <v>225000000</v>
      </c>
      <c r="C218" s="5" t="n">
        <v>350000000</v>
      </c>
    </row>
    <row r="219" spans="1:5">
      <c r="A219" s="4" t="s">
        <v>741</v>
      </c>
      <c r="B219" s="4" t="s">
        <v>742</v>
      </c>
    </row>
    <row r="220" spans="1:5">
      <c r="A220" s="4" t="s">
        <v>743</v>
      </c>
    </row>
    <row r="221" spans="1:5">
      <c r="A221" s="3" t="s">
        <v>638</v>
      </c>
    </row>
    <row r="222" spans="1:5">
      <c r="A222" s="4" t="s">
        <v>53</v>
      </c>
      <c r="B222" s="7" t="n">
        <v>200000000</v>
      </c>
      <c r="C222" s="5" t="n">
        <v>150000000</v>
      </c>
    </row>
    <row r="223" spans="1:5">
      <c r="A223" s="3" t="s">
        <v>640</v>
      </c>
    </row>
    <row r="224" spans="1:5">
      <c r="A224" s="4" t="s">
        <v>53</v>
      </c>
      <c r="B224" s="7" t="n">
        <v>200000000</v>
      </c>
      <c r="C224" s="5" t="n">
        <v>150000000</v>
      </c>
    </row>
    <row r="225" spans="1:5">
      <c r="A225" s="4" t="s">
        <v>653</v>
      </c>
      <c r="B225" s="4" t="s">
        <v>744</v>
      </c>
    </row>
    <row r="226" spans="1:5">
      <c r="A226" s="4" t="s">
        <v>741</v>
      </c>
      <c r="B226" s="4" t="s">
        <v>745</v>
      </c>
    </row>
    <row r="227" spans="1:5">
      <c r="A227" s="4" t="s">
        <v>746</v>
      </c>
    </row>
    <row r="228" spans="1:5">
      <c r="A228" s="3" t="s">
        <v>638</v>
      </c>
    </row>
    <row r="229" spans="1:5">
      <c r="A229" s="4" t="s">
        <v>53</v>
      </c>
      <c r="B229" s="7" t="n">
        <v>200000000</v>
      </c>
    </row>
    <row r="230" spans="1:5">
      <c r="A230" s="3" t="s">
        <v>640</v>
      </c>
    </row>
    <row r="231" spans="1:5">
      <c r="A231" s="4" t="s">
        <v>53</v>
      </c>
      <c r="B231" s="7" t="n">
        <v>200000000</v>
      </c>
    </row>
    <row r="232" spans="1:5">
      <c r="A232" s="4" t="s">
        <v>653</v>
      </c>
      <c r="B232" s="4" t="s">
        <v>747</v>
      </c>
    </row>
    <row r="233" spans="1:5">
      <c r="A233" s="4" t="s">
        <v>748</v>
      </c>
    </row>
    <row r="234" spans="1:5">
      <c r="A234" s="3" t="s">
        <v>638</v>
      </c>
    </row>
    <row r="235" spans="1:5">
      <c r="A235" s="4" t="s">
        <v>53</v>
      </c>
      <c r="C235" s="5" t="n">
        <v>200000000</v>
      </c>
    </row>
    <row r="236" spans="1:5">
      <c r="A236" s="3" t="s">
        <v>640</v>
      </c>
    </row>
    <row r="237" spans="1:5">
      <c r="A237" s="4" t="s">
        <v>53</v>
      </c>
      <c r="C237" s="5" t="n">
        <v>200000000</v>
      </c>
    </row>
    <row r="238" spans="1:5">
      <c r="A238" s="4" t="s">
        <v>749</v>
      </c>
    </row>
    <row r="239" spans="1:5">
      <c r="A239" s="3" t="s">
        <v>638</v>
      </c>
    </row>
    <row r="240" spans="1:5">
      <c r="A240" s="4" t="s">
        <v>53</v>
      </c>
      <c r="B240" s="7" t="n">
        <v>245000000</v>
      </c>
      <c r="C240" s="5" t="n">
        <v>0</v>
      </c>
    </row>
    <row r="241" spans="1:5">
      <c r="A241" s="3" t="s">
        <v>640</v>
      </c>
    </row>
    <row r="242" spans="1:5">
      <c r="A242" s="4" t="s">
        <v>53</v>
      </c>
      <c r="B242" s="7" t="n">
        <v>245000000</v>
      </c>
      <c r="C242" s="7" t="n">
        <v>0</v>
      </c>
    </row>
    <row r="243" spans="1:5">
      <c r="A243" s="4" t="s">
        <v>653</v>
      </c>
      <c r="B243" s="4" t="s">
        <v>750</v>
      </c>
    </row>
    <row r="244" spans="1:5">
      <c r="A244" s="4" t="s">
        <v>751</v>
      </c>
    </row>
    <row r="245" spans="1:5">
      <c r="A245" s="3" t="s">
        <v>640</v>
      </c>
    </row>
    <row r="246" spans="1:5">
      <c r="A246" s="4" t="s">
        <v>697</v>
      </c>
      <c r="E246" s="7" t="n">
        <v>254500000</v>
      </c>
    </row>
    <row r="247" spans="1:5">
      <c r="A247" s="4" t="s">
        <v>698</v>
      </c>
      <c r="E247" s="5" t="n">
        <v>500000</v>
      </c>
    </row>
    <row r="248" spans="1:5">
      <c r="A248" s="4" t="s">
        <v>699</v>
      </c>
      <c r="E248" s="7" t="n">
        <v>34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99</v>
      </c>
    </row>
    <row r="3" spans="1:4">
      <c r="A3" s="3" t="s">
        <v>753</v>
      </c>
    </row>
    <row r="4" spans="1:4">
      <c r="A4" s="4" t="s">
        <v>754</v>
      </c>
      <c r="B4" s="7" t="n">
        <v>-900000</v>
      </c>
    </row>
    <row r="5" spans="1:4">
      <c r="A5" s="3" t="s">
        <v>755</v>
      </c>
    </row>
    <row r="6" spans="1:4">
      <c r="A6" s="4" t="s">
        <v>756</v>
      </c>
      <c r="B6" s="5" t="n">
        <v>1286000</v>
      </c>
      <c r="C6" s="7" t="n">
        <v>7619000</v>
      </c>
    </row>
    <row r="7" spans="1:4">
      <c r="A7" s="3" t="s">
        <v>757</v>
      </c>
    </row>
    <row r="8" spans="1:4">
      <c r="A8" s="4" t="s">
        <v>756</v>
      </c>
      <c r="B8" s="5" t="n">
        <v>0</v>
      </c>
      <c r="C8" s="5" t="n">
        <v>1870000</v>
      </c>
    </row>
    <row r="9" spans="1:4">
      <c r="A9" s="3" t="s">
        <v>758</v>
      </c>
    </row>
    <row r="10" spans="1:4">
      <c r="A10" s="4" t="s">
        <v>756</v>
      </c>
      <c r="B10" s="5" t="n">
        <v>1732000</v>
      </c>
      <c r="C10" s="5" t="n">
        <v>5703000</v>
      </c>
      <c r="D10" s="7" t="n">
        <v>-4040000</v>
      </c>
    </row>
    <row r="11" spans="1:4">
      <c r="A11" s="3" t="s">
        <v>759</v>
      </c>
    </row>
    <row r="12" spans="1:4">
      <c r="A12" s="4" t="s">
        <v>756</v>
      </c>
      <c r="B12" s="5" t="n">
        <v>1157000</v>
      </c>
      <c r="C12" s="5" t="n">
        <v>3057000</v>
      </c>
      <c r="D12" s="7" t="n">
        <v>3696000</v>
      </c>
    </row>
    <row r="13" spans="1:4">
      <c r="A13" s="4" t="s">
        <v>760</v>
      </c>
    </row>
    <row r="14" spans="1:4">
      <c r="A14" s="3" t="s">
        <v>753</v>
      </c>
    </row>
    <row r="15" spans="1:4">
      <c r="A15" s="4" t="s">
        <v>761</v>
      </c>
      <c r="B15" s="7" t="n">
        <v>150000000</v>
      </c>
      <c r="C15" s="7" t="n">
        <v>150000000</v>
      </c>
    </row>
    <row r="16" spans="1:4">
      <c r="A16" s="4" t="s">
        <v>762</v>
      </c>
      <c r="B16" s="4" t="s">
        <v>515</v>
      </c>
      <c r="C16" s="4" t="s">
        <v>515</v>
      </c>
    </row>
    <row r="17" spans="1:4">
      <c r="A17" s="4" t="s">
        <v>763</v>
      </c>
      <c r="B17" s="4" t="s">
        <v>764</v>
      </c>
      <c r="C17" s="4" t="s">
        <v>765</v>
      </c>
    </row>
    <row r="18" spans="1:4">
      <c r="A18" s="4" t="s">
        <v>766</v>
      </c>
      <c r="B18" s="7" t="n">
        <v>7300000</v>
      </c>
    </row>
    <row r="19" spans="1:4">
      <c r="A19" s="4" t="s">
        <v>767</v>
      </c>
    </row>
    <row r="20" spans="1:4">
      <c r="A20" s="3" t="s">
        <v>753</v>
      </c>
    </row>
    <row r="21" spans="1:4">
      <c r="A21" s="4" t="s">
        <v>761</v>
      </c>
      <c r="B21" s="7" t="n">
        <v>50000000</v>
      </c>
    </row>
    <row r="22" spans="1:4">
      <c r="A22" s="4" t="s">
        <v>762</v>
      </c>
      <c r="B22" s="4" t="s">
        <v>501</v>
      </c>
    </row>
    <row r="23" spans="1:4">
      <c r="A23" s="4" t="s">
        <v>768</v>
      </c>
    </row>
    <row r="24" spans="1:4">
      <c r="A24" s="3" t="s">
        <v>753</v>
      </c>
    </row>
    <row r="25" spans="1:4">
      <c r="A25" s="4" t="s">
        <v>761</v>
      </c>
      <c r="B25" s="7" t="n">
        <v>225000000</v>
      </c>
    </row>
    <row r="26" spans="1:4">
      <c r="A26" s="4" t="s">
        <v>769</v>
      </c>
      <c r="B26" s="4" t="s">
        <v>770</v>
      </c>
    </row>
    <row r="27" spans="1:4">
      <c r="A27" s="4" t="s">
        <v>763</v>
      </c>
      <c r="B27" s="4" t="s">
        <v>771</v>
      </c>
    </row>
    <row r="28" spans="1:4">
      <c r="A28" s="4" t="s">
        <v>772</v>
      </c>
    </row>
    <row r="29" spans="1:4">
      <c r="A29" s="3" t="s">
        <v>753</v>
      </c>
    </row>
    <row r="30" spans="1:4">
      <c r="A30" s="4" t="s">
        <v>763</v>
      </c>
      <c r="B30" s="4" t="s">
        <v>773</v>
      </c>
    </row>
    <row r="31" spans="1:4">
      <c r="A31" s="4" t="s">
        <v>666</v>
      </c>
    </row>
    <row r="32" spans="1:4">
      <c r="A32" s="3" t="s">
        <v>753</v>
      </c>
    </row>
    <row r="33" spans="1:4">
      <c r="A33" s="4" t="s">
        <v>657</v>
      </c>
      <c r="B33" s="7" t="n">
        <v>300000000</v>
      </c>
    </row>
    <row r="34" spans="1:4">
      <c r="A34" s="4" t="s">
        <v>670</v>
      </c>
      <c r="B34" s="4" t="s">
        <v>6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4</v>
      </c>
      <c r="B1" s="2" t="s">
        <v>1</v>
      </c>
    </row>
    <row r="2" spans="1:4">
      <c r="B2" s="2" t="s">
        <v>2</v>
      </c>
      <c r="C2" s="2" t="s">
        <v>33</v>
      </c>
      <c r="D2" s="2" t="s">
        <v>99</v>
      </c>
    </row>
    <row r="3" spans="1:4">
      <c r="A3" s="3" t="s">
        <v>775</v>
      </c>
    </row>
    <row r="4" spans="1:4">
      <c r="A4" s="4" t="s">
        <v>776</v>
      </c>
      <c r="B4" s="7" t="n">
        <v>2500</v>
      </c>
      <c r="C4" s="7" t="n">
        <v>2900</v>
      </c>
      <c r="D4" s="7" t="n">
        <v>3400</v>
      </c>
    </row>
    <row r="5" spans="1:4">
      <c r="A5" s="3" t="s">
        <v>777</v>
      </c>
    </row>
    <row r="6" spans="1:4">
      <c r="A6" s="4" t="s">
        <v>778</v>
      </c>
      <c r="B6" s="5" t="n">
        <v>2099</v>
      </c>
    </row>
    <row r="7" spans="1:4">
      <c r="A7" s="4" t="s">
        <v>779</v>
      </c>
      <c r="B7" s="5" t="n">
        <v>2136</v>
      </c>
    </row>
    <row r="8" spans="1:4">
      <c r="A8" s="4" t="s">
        <v>780</v>
      </c>
      <c r="B8" s="5" t="n">
        <v>2175</v>
      </c>
    </row>
    <row r="9" spans="1:4">
      <c r="A9" s="4" t="s">
        <v>781</v>
      </c>
      <c r="B9" s="5" t="n">
        <v>2215</v>
      </c>
    </row>
    <row r="10" spans="1:4">
      <c r="A10" s="4" t="s">
        <v>782</v>
      </c>
      <c r="B10" s="5" t="n">
        <v>2257</v>
      </c>
    </row>
    <row r="11" spans="1:4">
      <c r="A11" s="4" t="s">
        <v>783</v>
      </c>
      <c r="B11" s="5" t="n">
        <v>88532</v>
      </c>
    </row>
    <row r="12" spans="1:4">
      <c r="A12" s="4" t="s">
        <v>784</v>
      </c>
      <c r="B12" s="5" t="n">
        <v>99414</v>
      </c>
    </row>
    <row r="13" spans="1:4">
      <c r="A13" s="3" t="s">
        <v>785</v>
      </c>
    </row>
    <row r="14" spans="1:4">
      <c r="A14" s="4" t="s">
        <v>786</v>
      </c>
      <c r="B14" s="5" t="n">
        <v>343800</v>
      </c>
    </row>
    <row r="15" spans="1:4">
      <c r="A15" s="4" t="s">
        <v>787</v>
      </c>
      <c r="B15" s="5" t="n">
        <v>67500</v>
      </c>
    </row>
    <row r="16" spans="1:4">
      <c r="A16" s="3" t="s">
        <v>788</v>
      </c>
    </row>
    <row r="17" spans="1:4">
      <c r="A17" s="4" t="s">
        <v>527</v>
      </c>
      <c r="B17" s="5" t="n">
        <v>750</v>
      </c>
      <c r="C17" s="5" t="n">
        <v>0</v>
      </c>
      <c r="D17" s="7" t="n">
        <v>900</v>
      </c>
    </row>
    <row r="18" spans="1:4">
      <c r="A18" s="4" t="s">
        <v>789</v>
      </c>
    </row>
    <row r="19" spans="1:4">
      <c r="A19" s="3" t="s">
        <v>788</v>
      </c>
    </row>
    <row r="20" spans="1:4">
      <c r="A20" s="4" t="s">
        <v>527</v>
      </c>
      <c r="B20" s="7" t="n">
        <v>5000</v>
      </c>
      <c r="C20" s="7" t="n">
        <v>4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91</v>
      </c>
      <c r="J1" s="2" t="s">
        <v>1</v>
      </c>
    </row>
    <row r="2" spans="1:12">
      <c r="B2" s="2" t="s">
        <v>2</v>
      </c>
      <c r="C2" s="2" t="s">
        <v>792</v>
      </c>
      <c r="D2" s="2" t="s">
        <v>4</v>
      </c>
      <c r="E2" s="2" t="s">
        <v>793</v>
      </c>
      <c r="F2" s="2" t="s">
        <v>33</v>
      </c>
      <c r="G2" s="2" t="s">
        <v>794</v>
      </c>
      <c r="H2" s="2" t="s">
        <v>795</v>
      </c>
      <c r="I2" s="2" t="s">
        <v>796</v>
      </c>
      <c r="J2" s="2" t="s">
        <v>2</v>
      </c>
      <c r="K2" s="2" t="s">
        <v>33</v>
      </c>
      <c r="L2" s="2" t="s">
        <v>99</v>
      </c>
    </row>
    <row r="3" spans="1:12">
      <c r="A3" s="3" t="s">
        <v>797</v>
      </c>
    </row>
    <row r="4" spans="1:12">
      <c r="A4" s="4" t="s">
        <v>798</v>
      </c>
      <c r="B4" s="4" t="s">
        <v>585</v>
      </c>
      <c r="J4" s="4" t="s">
        <v>585</v>
      </c>
    </row>
    <row r="5" spans="1:12">
      <c r="A5" s="3" t="s">
        <v>799</v>
      </c>
    </row>
    <row r="6" spans="1:12">
      <c r="A6" s="4" t="s">
        <v>800</v>
      </c>
      <c r="E6" s="7" t="n">
        <v>144802</v>
      </c>
      <c r="J6" s="7" t="n">
        <v>144802</v>
      </c>
    </row>
    <row r="7" spans="1:12">
      <c r="A7" s="4" t="s">
        <v>195</v>
      </c>
      <c r="J7" s="5" t="n">
        <v>-354</v>
      </c>
      <c r="K7" s="7" t="n">
        <v>12993</v>
      </c>
      <c r="L7" s="7" t="n">
        <v>67</v>
      </c>
    </row>
    <row r="8" spans="1:12">
      <c r="A8" s="4" t="s">
        <v>193</v>
      </c>
      <c r="J8" s="5" t="n">
        <v>-511</v>
      </c>
      <c r="K8" s="5" t="n">
        <v>-3057</v>
      </c>
      <c r="L8" s="5" t="n">
        <v>-1645</v>
      </c>
    </row>
    <row r="9" spans="1:12">
      <c r="A9" s="4" t="s">
        <v>801</v>
      </c>
      <c r="B9" s="7" t="n">
        <v>1557</v>
      </c>
      <c r="C9" s="7" t="n">
        <v>1571</v>
      </c>
      <c r="D9" s="7" t="n">
        <v>1043</v>
      </c>
      <c r="E9" s="5" t="n">
        <v>888</v>
      </c>
      <c r="F9" s="7" t="n">
        <v>720</v>
      </c>
      <c r="G9" s="7" t="n">
        <v>926</v>
      </c>
      <c r="H9" s="7" t="n">
        <v>939</v>
      </c>
      <c r="I9" s="7" t="n">
        <v>13011</v>
      </c>
      <c r="J9" s="5" t="n">
        <v>5059</v>
      </c>
      <c r="K9" s="5" t="n">
        <v>15596</v>
      </c>
      <c r="L9" s="5" t="n">
        <v>2918</v>
      </c>
    </row>
    <row r="10" spans="1:12">
      <c r="A10" s="4" t="s">
        <v>242</v>
      </c>
      <c r="J10" s="5" t="n">
        <v>-4987</v>
      </c>
      <c r="K10" s="5" t="n">
        <v>-4888</v>
      </c>
      <c r="L10" s="5" t="n">
        <v>-4959</v>
      </c>
    </row>
    <row r="11" spans="1:12">
      <c r="A11" s="4" t="s">
        <v>802</v>
      </c>
      <c r="B11" s="5" t="n">
        <v>144009</v>
      </c>
      <c r="F11" s="5" t="n">
        <v>144802</v>
      </c>
      <c r="J11" s="5" t="n">
        <v>144009</v>
      </c>
      <c r="K11" s="5" t="n">
        <v>144802</v>
      </c>
    </row>
    <row r="12" spans="1:12">
      <c r="A12" s="3" t="s">
        <v>415</v>
      </c>
    </row>
    <row r="13" spans="1:12">
      <c r="A13" s="4" t="s">
        <v>129</v>
      </c>
      <c r="B13" s="5" t="n">
        <v>56570</v>
      </c>
      <c r="C13" s="7" t="n">
        <v>57040</v>
      </c>
      <c r="D13" s="7" t="n">
        <v>37589</v>
      </c>
      <c r="E13" s="5" t="n">
        <v>31674</v>
      </c>
      <c r="F13" s="5" t="n">
        <v>25380</v>
      </c>
      <c r="G13" s="7" t="n">
        <v>31971</v>
      </c>
      <c r="H13" s="7" t="n">
        <v>31648</v>
      </c>
      <c r="I13" s="5" t="n">
        <v>432790</v>
      </c>
      <c r="J13" s="5" t="n">
        <v>182873</v>
      </c>
      <c r="K13" s="5" t="n">
        <v>521789</v>
      </c>
      <c r="L13" s="5" t="n">
        <v>94572</v>
      </c>
    </row>
    <row r="14" spans="1:12">
      <c r="A14" s="4" t="s">
        <v>516</v>
      </c>
    </row>
    <row r="15" spans="1:12">
      <c r="A15" s="3" t="s">
        <v>799</v>
      </c>
    </row>
    <row r="16" spans="1:12">
      <c r="A16" s="4" t="s">
        <v>800</v>
      </c>
      <c r="E16" s="7" t="n">
        <v>144802</v>
      </c>
      <c r="I16" s="7" t="n">
        <v>126429</v>
      </c>
      <c r="J16" s="5" t="n">
        <v>144802</v>
      </c>
      <c r="K16" s="5" t="n">
        <v>126429</v>
      </c>
    </row>
    <row r="17" spans="1:12">
      <c r="A17" s="4" t="s">
        <v>195</v>
      </c>
      <c r="J17" s="5" t="n">
        <v>-354</v>
      </c>
      <c r="K17" s="5" t="n">
        <v>12993</v>
      </c>
    </row>
    <row r="18" spans="1:12">
      <c r="A18" s="4" t="s">
        <v>193</v>
      </c>
      <c r="J18" s="5" t="n">
        <v>-511</v>
      </c>
      <c r="K18" s="5" t="n">
        <v>-3057</v>
      </c>
    </row>
    <row r="19" spans="1:12">
      <c r="A19" s="4" t="s">
        <v>801</v>
      </c>
      <c r="J19" s="5" t="n">
        <v>5059</v>
      </c>
      <c r="K19" s="5" t="n">
        <v>15596</v>
      </c>
    </row>
    <row r="20" spans="1:12">
      <c r="A20" s="4" t="s">
        <v>242</v>
      </c>
      <c r="J20" s="5" t="n">
        <v>-4987</v>
      </c>
      <c r="K20" s="5" t="n">
        <v>-7159</v>
      </c>
    </row>
    <row r="21" spans="1:12">
      <c r="A21" s="4" t="s">
        <v>802</v>
      </c>
      <c r="B21" s="7" t="n">
        <v>144009</v>
      </c>
      <c r="F21" s="7" t="n">
        <v>144802</v>
      </c>
      <c r="J21" s="5" t="n">
        <v>144009</v>
      </c>
      <c r="K21" s="5" t="n">
        <v>144802</v>
      </c>
      <c r="L21" s="5" t="n">
        <v>126429</v>
      </c>
    </row>
    <row r="22" spans="1:12">
      <c r="A22" s="3" t="s">
        <v>415</v>
      </c>
    </row>
    <row r="23" spans="1:12">
      <c r="A23" s="4" t="s">
        <v>129</v>
      </c>
      <c r="J23" s="5" t="n">
        <v>182873</v>
      </c>
      <c r="K23" s="5" t="n">
        <v>521789</v>
      </c>
      <c r="L23" s="5" t="n">
        <v>94572</v>
      </c>
    </row>
    <row r="24" spans="1:12">
      <c r="A24" s="4" t="s">
        <v>803</v>
      </c>
      <c r="J24" s="5" t="n">
        <v>511</v>
      </c>
      <c r="K24" s="5" t="n">
        <v>3057</v>
      </c>
      <c r="L24" s="5" t="n">
        <v>1645</v>
      </c>
    </row>
    <row r="25" spans="1:12">
      <c r="A25" s="4" t="s">
        <v>804</v>
      </c>
      <c r="J25" s="7" t="n">
        <v>183384</v>
      </c>
      <c r="K25" s="7" t="n">
        <v>524846</v>
      </c>
      <c r="L25" s="7" t="n">
        <v>962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5</v>
      </c>
      <c r="B1" s="2" t="s">
        <v>2</v>
      </c>
      <c r="C1" s="2" t="s">
        <v>792</v>
      </c>
      <c r="D1" s="2" t="s">
        <v>33</v>
      </c>
      <c r="E1" s="2" t="s">
        <v>99</v>
      </c>
      <c r="F1" s="2" t="s">
        <v>806</v>
      </c>
    </row>
    <row r="2" spans="1:6">
      <c r="A2" s="3" t="s">
        <v>76</v>
      </c>
    </row>
    <row r="3" spans="1:6">
      <c r="A3" s="4" t="s">
        <v>807</v>
      </c>
      <c r="B3" s="7" t="n">
        <v>6425</v>
      </c>
      <c r="D3" s="7" t="n">
        <v>8833</v>
      </c>
    </row>
    <row r="4" spans="1:6">
      <c r="A4" s="4" t="s">
        <v>808</v>
      </c>
      <c r="B4" s="5" t="n">
        <v>1286</v>
      </c>
      <c r="D4" s="5" t="n">
        <v>7619</v>
      </c>
    </row>
    <row r="5" spans="1:6">
      <c r="A5" s="4" t="s">
        <v>809</v>
      </c>
      <c r="B5" s="5" t="n">
        <v>2388</v>
      </c>
      <c r="D5" s="5" t="n">
        <v>2451</v>
      </c>
      <c r="E5" s="7" t="n">
        <v>2736</v>
      </c>
    </row>
    <row r="6" spans="1:6">
      <c r="A6" s="4" t="s">
        <v>51</v>
      </c>
      <c r="B6" s="5" t="n">
        <v>10099</v>
      </c>
      <c r="D6" s="5" t="n">
        <v>18903</v>
      </c>
    </row>
    <row r="7" spans="1:6">
      <c r="A7" s="3" t="s">
        <v>810</v>
      </c>
    </row>
    <row r="8" spans="1:6">
      <c r="A8" s="4" t="s">
        <v>811</v>
      </c>
      <c r="B8" s="5" t="n">
        <v>2015689</v>
      </c>
      <c r="D8" s="5" t="n">
        <v>1965611</v>
      </c>
    </row>
    <row r="9" spans="1:6">
      <c r="A9" s="4" t="s">
        <v>812</v>
      </c>
      <c r="D9" s="5" t="n">
        <v>1870</v>
      </c>
    </row>
    <row r="10" spans="1:6">
      <c r="A10" s="4" t="s">
        <v>813</v>
      </c>
      <c r="B10" s="5" t="n">
        <v>2388</v>
      </c>
      <c r="D10" s="5" t="n">
        <v>2451</v>
      </c>
      <c r="E10" s="7" t="n">
        <v>2736</v>
      </c>
      <c r="F10" s="7" t="n">
        <v>3635</v>
      </c>
    </row>
    <row r="11" spans="1:6">
      <c r="A11" s="4" t="s">
        <v>55</v>
      </c>
      <c r="B11" s="5" t="n">
        <v>2018077</v>
      </c>
      <c r="D11" s="5" t="n">
        <v>1969932</v>
      </c>
    </row>
    <row r="12" spans="1:6">
      <c r="A12" s="4" t="s">
        <v>814</v>
      </c>
    </row>
    <row r="13" spans="1:6">
      <c r="A13" s="3" t="s">
        <v>76</v>
      </c>
    </row>
    <row r="14" spans="1:6">
      <c r="A14" s="4" t="s">
        <v>807</v>
      </c>
      <c r="B14" s="5" t="n">
        <v>0</v>
      </c>
      <c r="D14" s="5" t="n">
        <v>0</v>
      </c>
    </row>
    <row r="15" spans="1:6">
      <c r="A15" s="4" t="s">
        <v>808</v>
      </c>
      <c r="B15" s="5" t="n">
        <v>0</v>
      </c>
      <c r="D15" s="5" t="n">
        <v>0</v>
      </c>
    </row>
    <row r="16" spans="1:6">
      <c r="A16" s="4" t="s">
        <v>809</v>
      </c>
      <c r="B16" s="5" t="n">
        <v>2388</v>
      </c>
      <c r="D16" s="5" t="n">
        <v>2451</v>
      </c>
    </row>
    <row r="17" spans="1:6">
      <c r="A17" s="4" t="s">
        <v>51</v>
      </c>
      <c r="B17" s="5" t="n">
        <v>2388</v>
      </c>
      <c r="D17" s="5" t="n">
        <v>2451</v>
      </c>
    </row>
    <row r="18" spans="1:6">
      <c r="A18" s="3" t="s">
        <v>810</v>
      </c>
    </row>
    <row r="19" spans="1:6">
      <c r="A19" s="4" t="s">
        <v>811</v>
      </c>
      <c r="B19" s="5" t="n">
        <v>0</v>
      </c>
      <c r="D19" s="5" t="n">
        <v>0</v>
      </c>
    </row>
    <row r="20" spans="1:6">
      <c r="A20" s="4" t="s">
        <v>812</v>
      </c>
      <c r="D20" s="5" t="n">
        <v>0</v>
      </c>
    </row>
    <row r="21" spans="1:6">
      <c r="A21" s="4" t="s">
        <v>813</v>
      </c>
      <c r="B21" s="5" t="n">
        <v>2388</v>
      </c>
      <c r="D21" s="5" t="n">
        <v>2451</v>
      </c>
    </row>
    <row r="22" spans="1:6">
      <c r="A22" s="4" t="s">
        <v>55</v>
      </c>
      <c r="B22" s="5" t="n">
        <v>2388</v>
      </c>
      <c r="D22" s="5" t="n">
        <v>2451</v>
      </c>
    </row>
    <row r="23" spans="1:6">
      <c r="A23" s="4" t="s">
        <v>815</v>
      </c>
    </row>
    <row r="24" spans="1:6">
      <c r="A24" s="3" t="s">
        <v>76</v>
      </c>
    </row>
    <row r="25" spans="1:6">
      <c r="A25" s="4" t="s">
        <v>807</v>
      </c>
      <c r="B25" s="5" t="n">
        <v>6425</v>
      </c>
      <c r="D25" s="5" t="n">
        <v>8833</v>
      </c>
    </row>
    <row r="26" spans="1:6">
      <c r="A26" s="4" t="s">
        <v>808</v>
      </c>
      <c r="B26" s="5" t="n">
        <v>1286</v>
      </c>
      <c r="D26" s="5" t="n">
        <v>7619</v>
      </c>
    </row>
    <row r="27" spans="1:6">
      <c r="A27" s="4" t="s">
        <v>809</v>
      </c>
      <c r="B27" s="5" t="n">
        <v>0</v>
      </c>
      <c r="D27" s="5" t="n">
        <v>0</v>
      </c>
    </row>
    <row r="28" spans="1:6">
      <c r="A28" s="4" t="s">
        <v>51</v>
      </c>
      <c r="B28" s="5" t="n">
        <v>7711</v>
      </c>
      <c r="D28" s="5" t="n">
        <v>16452</v>
      </c>
    </row>
    <row r="29" spans="1:6">
      <c r="A29" s="3" t="s">
        <v>810</v>
      </c>
    </row>
    <row r="30" spans="1:6">
      <c r="A30" s="4" t="s">
        <v>811</v>
      </c>
      <c r="B30" s="5" t="n">
        <v>2015689</v>
      </c>
      <c r="D30" s="5" t="n">
        <v>1965611</v>
      </c>
    </row>
    <row r="31" spans="1:6">
      <c r="A31" s="4" t="s">
        <v>812</v>
      </c>
      <c r="D31" s="5" t="n">
        <v>1870</v>
      </c>
    </row>
    <row r="32" spans="1:6">
      <c r="A32" s="4" t="s">
        <v>813</v>
      </c>
      <c r="B32" s="5" t="n">
        <v>0</v>
      </c>
      <c r="D32" s="5" t="n">
        <v>0</v>
      </c>
    </row>
    <row r="33" spans="1:6">
      <c r="A33" s="4" t="s">
        <v>55</v>
      </c>
      <c r="B33" s="5" t="n">
        <v>2015689</v>
      </c>
      <c r="D33" s="5" t="n">
        <v>1967481</v>
      </c>
    </row>
    <row r="34" spans="1:6">
      <c r="A34" s="4" t="s">
        <v>816</v>
      </c>
    </row>
    <row r="35" spans="1:6">
      <c r="A35" s="3" t="s">
        <v>810</v>
      </c>
    </row>
    <row r="36" spans="1:6">
      <c r="A36" s="4" t="s">
        <v>817</v>
      </c>
      <c r="C36" s="7" t="n">
        <v>5900</v>
      </c>
    </row>
    <row r="37" spans="1:6">
      <c r="A37" s="4" t="s">
        <v>516</v>
      </c>
    </row>
    <row r="38" spans="1:6">
      <c r="A38" s="3" t="s">
        <v>76</v>
      </c>
    </row>
    <row r="39" spans="1:6">
      <c r="A39" s="4" t="s">
        <v>413</v>
      </c>
      <c r="B39" s="5" t="n">
        <v>144009</v>
      </c>
      <c r="D39" s="5" t="n">
        <v>144802</v>
      </c>
    </row>
    <row r="40" spans="1:6">
      <c r="A40" s="4" t="s">
        <v>818</v>
      </c>
    </row>
    <row r="41" spans="1:6">
      <c r="A41" s="3" t="s">
        <v>76</v>
      </c>
    </row>
    <row r="42" spans="1:6">
      <c r="A42" s="4" t="s">
        <v>413</v>
      </c>
      <c r="B42" s="5" t="n">
        <v>144009</v>
      </c>
      <c r="D42" s="5" t="n">
        <v>144802</v>
      </c>
    </row>
    <row r="43" spans="1:6">
      <c r="A43" s="4" t="s">
        <v>819</v>
      </c>
    </row>
    <row r="44" spans="1:6">
      <c r="A44" s="3" t="s">
        <v>76</v>
      </c>
    </row>
    <row r="45" spans="1:6">
      <c r="A45" s="4" t="s">
        <v>413</v>
      </c>
      <c r="B45" s="7" t="n">
        <v>0</v>
      </c>
      <c r="D4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81"/>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6"/>
    <col customWidth="1" max="5" min="5" width="71"/>
    <col customWidth="1" max="6" min="6" width="22"/>
    <col customWidth="1" max="7" min="7" width="47"/>
    <col customWidth="1" max="8" min="8" width="57"/>
    <col customWidth="1" max="9" min="9" width="80"/>
    <col customWidth="1" max="10" min="10" width="80"/>
    <col customWidth="1" max="11" min="11" width="80"/>
    <col customWidth="1" max="12" min="12" width="80"/>
    <col customWidth="1" max="13" min="13" width="80"/>
    <col customWidth="1" max="14" min="14" width="36"/>
    <col customWidth="1" max="15" min="15" width="61"/>
    <col customWidth="1" max="16" min="16" width="55"/>
    <col customWidth="1" max="17" min="17" width="80"/>
    <col customWidth="1" max="18" min="18" width="80"/>
    <col customWidth="1" max="19" min="19" width="80"/>
    <col customWidth="1" max="20" min="20" width="61"/>
    <col customWidth="1" max="21" min="21" width="80"/>
    <col customWidth="1" max="22" min="22" width="80"/>
    <col customWidth="1" max="23" min="23" width="80"/>
    <col customWidth="1" max="24" min="24" width="80"/>
    <col customWidth="1" max="25" min="25" width="80"/>
  </cols>
  <sheetData>
    <row r="1" spans="1:25">
      <c r="A1" s="1" t="s">
        <v>161</v>
      </c>
      <c r="B1" s="2" t="s">
        <v>162</v>
      </c>
      <c r="C1" s="2" t="s">
        <v>29</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c r="V1" s="2" t="s">
        <v>181</v>
      </c>
      <c r="W1" s="2" t="s">
        <v>182</v>
      </c>
      <c r="X1" s="2" t="s">
        <v>183</v>
      </c>
      <c r="Y1" s="2" t="s">
        <v>184</v>
      </c>
    </row>
    <row r="2" spans="1:25">
      <c r="A2" s="4" t="s">
        <v>185</v>
      </c>
      <c r="F2" s="5" t="n">
        <v>92907310</v>
      </c>
    </row>
    <row r="3" spans="1:25">
      <c r="A3" s="4" t="s">
        <v>186</v>
      </c>
      <c r="B3" s="7" t="n">
        <v>1551091</v>
      </c>
      <c r="C3" s="7" t="n">
        <v>1522223</v>
      </c>
      <c r="F3" s="7" t="n">
        <v>929</v>
      </c>
      <c r="H3" s="7" t="n">
        <v>29060</v>
      </c>
      <c r="J3" s="7" t="n">
        <v>15078</v>
      </c>
      <c r="L3" s="7" t="n">
        <v>1492948</v>
      </c>
      <c r="N3" s="7" t="n">
        <v>2464275</v>
      </c>
      <c r="P3" s="7" t="n">
        <v>-3912</v>
      </c>
      <c r="Q3" s="7" t="n">
        <v>-3912</v>
      </c>
      <c r="T3" s="7" t="n">
        <v>18109</v>
      </c>
      <c r="U3" s="7" t="n">
        <v>18109</v>
      </c>
      <c r="X3" s="7" t="n">
        <v>-957370</v>
      </c>
    </row>
    <row r="4" spans="1:25">
      <c r="A4" s="3" t="s">
        <v>187</v>
      </c>
    </row>
    <row r="5" spans="1:25">
      <c r="A5" s="4" t="s">
        <v>188</v>
      </c>
      <c r="C5" s="5" t="n">
        <v>125537</v>
      </c>
      <c r="J5" s="5" t="n">
        <v>1255</v>
      </c>
      <c r="L5" s="5" t="n">
        <v>124282</v>
      </c>
      <c r="Q5" s="5" t="n">
        <v>0</v>
      </c>
      <c r="U5" s="5" t="n">
        <v>0</v>
      </c>
    </row>
    <row r="6" spans="1:25">
      <c r="A6" s="4" t="s">
        <v>189</v>
      </c>
      <c r="C6" s="5" t="n">
        <v>-164601</v>
      </c>
      <c r="J6" s="5" t="n">
        <v>-1646</v>
      </c>
      <c r="L6" s="5" t="n">
        <v>-162955</v>
      </c>
      <c r="Q6" s="5" t="n">
        <v>0</v>
      </c>
      <c r="U6" s="5" t="n">
        <v>0</v>
      </c>
    </row>
    <row r="7" spans="1:25">
      <c r="A7" s="4" t="s">
        <v>140</v>
      </c>
      <c r="C7" s="5" t="n">
        <v>-2506</v>
      </c>
      <c r="J7" s="5" t="n">
        <v>-25</v>
      </c>
      <c r="L7" s="5" t="n">
        <v>-2481</v>
      </c>
      <c r="Q7" s="5" t="n">
        <v>0</v>
      </c>
      <c r="U7" s="5" t="n">
        <v>0</v>
      </c>
    </row>
    <row r="8" spans="1:25">
      <c r="A8" s="4" t="s">
        <v>190</v>
      </c>
      <c r="F8" s="5" t="n">
        <v>3023710</v>
      </c>
    </row>
    <row r="9" spans="1:25">
      <c r="A9" s="4" t="s">
        <v>191</v>
      </c>
      <c r="B9" s="5" t="n">
        <v>125537</v>
      </c>
      <c r="F9" s="7" t="n">
        <v>30</v>
      </c>
      <c r="H9" s="5" t="n">
        <v>0</v>
      </c>
      <c r="N9" s="5" t="n">
        <v>125507</v>
      </c>
      <c r="P9" s="5" t="n">
        <v>0</v>
      </c>
      <c r="T9" s="5" t="n">
        <v>0</v>
      </c>
      <c r="X9" s="5" t="n">
        <v>0</v>
      </c>
    </row>
    <row r="10" spans="1:25">
      <c r="A10" s="4" t="s">
        <v>192</v>
      </c>
      <c r="F10" s="5" t="n">
        <v>37203</v>
      </c>
    </row>
    <row r="11" spans="1:25">
      <c r="A11" s="4" t="s">
        <v>193</v>
      </c>
      <c r="B11" s="5" t="n">
        <v>1645</v>
      </c>
      <c r="F11" s="7" t="n">
        <v>0</v>
      </c>
      <c r="H11" s="5" t="n">
        <v>0</v>
      </c>
      <c r="N11" s="5" t="n">
        <v>1645</v>
      </c>
      <c r="P11" s="5" t="n">
        <v>0</v>
      </c>
      <c r="T11" s="5" t="n">
        <v>0</v>
      </c>
      <c r="X11" s="5" t="n">
        <v>0</v>
      </c>
    </row>
    <row r="12" spans="1:25">
      <c r="A12" s="4" t="s">
        <v>194</v>
      </c>
      <c r="B12" s="5" t="n">
        <v>-160337</v>
      </c>
      <c r="F12" s="5" t="n">
        <v>0</v>
      </c>
      <c r="H12" s="5" t="n">
        <v>0</v>
      </c>
      <c r="N12" s="5" t="n">
        <v>0</v>
      </c>
      <c r="P12" s="5" t="n">
        <v>0</v>
      </c>
      <c r="T12" s="5" t="n">
        <v>0</v>
      </c>
      <c r="X12" s="5" t="n">
        <v>-160337</v>
      </c>
    </row>
    <row r="13" spans="1:25">
      <c r="A13" s="4" t="s">
        <v>128</v>
      </c>
      <c r="B13" s="5" t="n">
        <v>-2506</v>
      </c>
      <c r="F13" s="5" t="n">
        <v>0</v>
      </c>
      <c r="H13" s="5" t="n">
        <v>0</v>
      </c>
      <c r="N13" s="5" t="n">
        <v>0</v>
      </c>
      <c r="P13" s="5" t="n">
        <v>0</v>
      </c>
      <c r="T13" s="5" t="n">
        <v>0</v>
      </c>
      <c r="X13" s="5" t="n">
        <v>-2506</v>
      </c>
    </row>
    <row r="14" spans="1:25">
      <c r="A14" s="4" t="s">
        <v>195</v>
      </c>
      <c r="B14" s="5" t="n">
        <v>-67</v>
      </c>
      <c r="F14" s="5" t="n">
        <v>0</v>
      </c>
      <c r="H14" s="5" t="n">
        <v>0</v>
      </c>
      <c r="N14" s="5" t="n">
        <v>-67</v>
      </c>
      <c r="P14" s="5" t="n">
        <v>0</v>
      </c>
      <c r="T14" s="5" t="n">
        <v>0</v>
      </c>
      <c r="X14" s="5" t="n">
        <v>0</v>
      </c>
    </row>
    <row r="15" spans="1:25">
      <c r="A15" s="4" t="s">
        <v>196</v>
      </c>
      <c r="B15" s="5" t="n">
        <v>-1398</v>
      </c>
      <c r="C15" s="5" t="n">
        <v>-1398</v>
      </c>
      <c r="F15" s="7" t="n">
        <v>0</v>
      </c>
      <c r="H15" s="5" t="n">
        <v>0</v>
      </c>
      <c r="J15" s="5" t="n">
        <v>0</v>
      </c>
      <c r="L15" s="5" t="n">
        <v>0</v>
      </c>
      <c r="N15" s="5" t="n">
        <v>0</v>
      </c>
      <c r="P15" s="5" t="n">
        <v>0</v>
      </c>
      <c r="Q15" s="5" t="n">
        <v>0</v>
      </c>
      <c r="T15" s="5" t="n">
        <v>-1398</v>
      </c>
      <c r="U15" s="5" t="n">
        <v>-1398</v>
      </c>
      <c r="X15" s="5" t="n">
        <v>0</v>
      </c>
    </row>
    <row r="16" spans="1:25">
      <c r="A16" s="4" t="s">
        <v>197</v>
      </c>
      <c r="F16" s="5" t="n">
        <v>128951</v>
      </c>
    </row>
    <row r="17" spans="1:25">
      <c r="A17" s="4" t="s">
        <v>198</v>
      </c>
      <c r="B17" s="5" t="n">
        <v>0</v>
      </c>
      <c r="F17" s="7" t="n">
        <v>0</v>
      </c>
      <c r="H17" s="5" t="n">
        <v>0</v>
      </c>
      <c r="N17" s="5" t="n">
        <v>0</v>
      </c>
      <c r="P17" s="5" t="n">
        <v>0</v>
      </c>
      <c r="T17" s="5" t="n">
        <v>0</v>
      </c>
      <c r="X17" s="5" t="n">
        <v>0</v>
      </c>
    </row>
    <row r="18" spans="1:25">
      <c r="A18" s="4" t="s">
        <v>199</v>
      </c>
      <c r="B18" s="5" t="n">
        <v>-10</v>
      </c>
      <c r="F18" s="7" t="n">
        <v>0</v>
      </c>
      <c r="H18" s="5" t="n">
        <v>-10</v>
      </c>
      <c r="N18" s="5" t="n">
        <v>0</v>
      </c>
      <c r="P18" s="5" t="n">
        <v>0</v>
      </c>
      <c r="T18" s="5" t="n">
        <v>0</v>
      </c>
      <c r="X18" s="5" t="n">
        <v>0</v>
      </c>
    </row>
    <row r="19" spans="1:25">
      <c r="A19" s="4" t="s">
        <v>200</v>
      </c>
      <c r="F19" s="5" t="n">
        <v>-5242</v>
      </c>
    </row>
    <row r="20" spans="1:25">
      <c r="A20" s="4" t="s">
        <v>201</v>
      </c>
      <c r="B20" s="5" t="n">
        <v>6884</v>
      </c>
      <c r="C20" s="5" t="n">
        <v>6884</v>
      </c>
      <c r="F20" s="7" t="n">
        <v>2</v>
      </c>
      <c r="H20" s="5" t="n">
        <v>0</v>
      </c>
      <c r="J20" s="5" t="n">
        <v>69</v>
      </c>
      <c r="L20" s="5" t="n">
        <v>6815</v>
      </c>
      <c r="N20" s="5" t="n">
        <v>6882</v>
      </c>
      <c r="P20" s="5" t="n">
        <v>0</v>
      </c>
      <c r="Q20" s="5" t="n">
        <v>0</v>
      </c>
      <c r="T20" s="5" t="n">
        <v>0</v>
      </c>
      <c r="U20" s="5" t="n">
        <v>0</v>
      </c>
      <c r="X20" s="5" t="n">
        <v>0</v>
      </c>
    </row>
    <row r="21" spans="1:25">
      <c r="A21" s="4" t="s">
        <v>202</v>
      </c>
      <c r="C21" s="5" t="n">
        <v>2732</v>
      </c>
      <c r="J21" s="5" t="n">
        <v>28</v>
      </c>
      <c r="L21" s="5" t="n">
        <v>2704</v>
      </c>
      <c r="Q21" s="5" t="n">
        <v>0</v>
      </c>
      <c r="U21" s="5" t="n">
        <v>0</v>
      </c>
    </row>
    <row r="22" spans="1:25">
      <c r="A22" s="4" t="s">
        <v>126</v>
      </c>
      <c r="B22" s="5" t="n">
        <v>-2918</v>
      </c>
      <c r="F22" s="5" t="n">
        <v>0</v>
      </c>
      <c r="H22" s="5" t="n">
        <v>0</v>
      </c>
      <c r="N22" s="5" t="n">
        <v>0</v>
      </c>
      <c r="P22" s="5" t="n">
        <v>0</v>
      </c>
      <c r="T22" s="5" t="n">
        <v>0</v>
      </c>
      <c r="X22" s="5" t="n">
        <v>-2918</v>
      </c>
    </row>
    <row r="23" spans="1:25">
      <c r="A23" s="4" t="s">
        <v>127</v>
      </c>
      <c r="B23" s="5" t="n">
        <v>0</v>
      </c>
      <c r="C23" s="5" t="n">
        <v>0</v>
      </c>
      <c r="F23" s="5" t="n">
        <v>0</v>
      </c>
      <c r="H23" s="5" t="n">
        <v>0</v>
      </c>
      <c r="J23" s="5" t="n">
        <v>-13</v>
      </c>
      <c r="L23" s="5" t="n">
        <v>-1251</v>
      </c>
      <c r="N23" s="5" t="n">
        <v>0</v>
      </c>
      <c r="P23" s="5" t="n">
        <v>0</v>
      </c>
      <c r="Q23" s="5" t="n">
        <v>0</v>
      </c>
      <c r="T23" s="5" t="n">
        <v>1264</v>
      </c>
      <c r="U23" s="5" t="n">
        <v>1264</v>
      </c>
      <c r="X23" s="5" t="n">
        <v>-1264</v>
      </c>
    </row>
    <row r="24" spans="1:25">
      <c r="A24" s="3" t="s">
        <v>152</v>
      </c>
    </row>
    <row r="25" spans="1:25">
      <c r="A25" s="4" t="s">
        <v>125</v>
      </c>
      <c r="B25" s="5" t="n">
        <v>101260</v>
      </c>
      <c r="C25" s="5" t="n">
        <v>101260</v>
      </c>
      <c r="F25" s="5" t="n">
        <v>0</v>
      </c>
      <c r="H25" s="5" t="n">
        <v>0</v>
      </c>
      <c r="J25" s="5" t="n">
        <v>1013</v>
      </c>
      <c r="L25" s="5" t="n">
        <v>100247</v>
      </c>
      <c r="N25" s="5" t="n">
        <v>0</v>
      </c>
      <c r="P25" s="5" t="n">
        <v>0</v>
      </c>
      <c r="Q25" s="5" t="n">
        <v>0</v>
      </c>
      <c r="T25" s="5" t="n">
        <v>0</v>
      </c>
      <c r="U25" s="5" t="n">
        <v>0</v>
      </c>
      <c r="X25" s="5" t="n">
        <v>101260</v>
      </c>
    </row>
    <row r="26" spans="1:25">
      <c r="A26" s="4" t="s">
        <v>203</v>
      </c>
      <c r="B26" s="5" t="n">
        <v>101</v>
      </c>
      <c r="C26" s="5" t="n">
        <v>101</v>
      </c>
      <c r="F26" s="5" t="n">
        <v>0</v>
      </c>
      <c r="H26" s="5" t="n">
        <v>0</v>
      </c>
      <c r="J26" s="5" t="n">
        <v>0</v>
      </c>
      <c r="L26" s="5" t="n">
        <v>0</v>
      </c>
      <c r="N26" s="5" t="n">
        <v>0</v>
      </c>
      <c r="P26" s="5" t="n">
        <v>101</v>
      </c>
      <c r="Q26" s="5" t="n">
        <v>101</v>
      </c>
      <c r="T26" s="5" t="n">
        <v>0</v>
      </c>
      <c r="U26" s="5" t="n">
        <v>0</v>
      </c>
      <c r="X26" s="5" t="n">
        <v>0</v>
      </c>
    </row>
    <row r="27" spans="1:25">
      <c r="A27" s="4" t="s">
        <v>158</v>
      </c>
      <c r="B27" s="5" t="n">
        <v>101361</v>
      </c>
      <c r="C27" s="5" t="n">
        <v>101361</v>
      </c>
    </row>
    <row r="28" spans="1:25">
      <c r="A28" s="4" t="s">
        <v>204</v>
      </c>
      <c r="B28" s="5" t="n">
        <v>1619282</v>
      </c>
      <c r="C28" s="5" t="n">
        <v>1590232</v>
      </c>
      <c r="F28" s="7" t="n">
        <v>961</v>
      </c>
      <c r="H28" s="5" t="n">
        <v>29050</v>
      </c>
      <c r="J28" s="5" t="n">
        <v>15759</v>
      </c>
      <c r="L28" s="5" t="n">
        <v>1560309</v>
      </c>
      <c r="N28" s="5" t="n">
        <v>2598242</v>
      </c>
      <c r="P28" s="5" t="n">
        <v>-3811</v>
      </c>
      <c r="Q28" s="5" t="n">
        <v>-3811</v>
      </c>
      <c r="T28" s="5" t="n">
        <v>17975</v>
      </c>
      <c r="U28" s="5" t="n">
        <v>17975</v>
      </c>
      <c r="X28" s="5" t="n">
        <v>-1023135</v>
      </c>
    </row>
    <row r="29" spans="1:25">
      <c r="A29" s="4" t="s">
        <v>205</v>
      </c>
      <c r="F29" s="5" t="n">
        <v>96091932</v>
      </c>
    </row>
    <row r="30" spans="1:25">
      <c r="A30" s="3" t="s">
        <v>187</v>
      </c>
    </row>
    <row r="31" spans="1:25">
      <c r="A31" s="4" t="s">
        <v>188</v>
      </c>
      <c r="C31" s="5" t="n">
        <v>256380</v>
      </c>
      <c r="J31" s="5" t="n">
        <v>2564</v>
      </c>
      <c r="L31" s="5" t="n">
        <v>253816</v>
      </c>
      <c r="Q31" s="5" t="n">
        <v>0</v>
      </c>
      <c r="U31" s="5" t="n">
        <v>0</v>
      </c>
    </row>
    <row r="32" spans="1:25">
      <c r="A32" s="4" t="s">
        <v>189</v>
      </c>
      <c r="C32" s="5" t="n">
        <v>-171054</v>
      </c>
      <c r="E32" s="7" t="n">
        <v>-83149</v>
      </c>
      <c r="J32" s="5" t="n">
        <v>-1710</v>
      </c>
      <c r="K32" s="7" t="n">
        <v>-832</v>
      </c>
      <c r="L32" s="5" t="n">
        <v>-169344</v>
      </c>
      <c r="M32" s="7" t="n">
        <v>-82317</v>
      </c>
      <c r="Q32" s="5" t="n">
        <v>0</v>
      </c>
      <c r="S32" s="7" t="n">
        <v>0</v>
      </c>
      <c r="U32" s="5" t="n">
        <v>0</v>
      </c>
      <c r="W32" s="7" t="n">
        <v>0</v>
      </c>
    </row>
    <row r="33" spans="1:25">
      <c r="A33" s="4" t="s">
        <v>140</v>
      </c>
      <c r="C33" s="5" t="n">
        <v>-2501</v>
      </c>
      <c r="J33" s="5" t="n">
        <v>-25</v>
      </c>
      <c r="L33" s="5" t="n">
        <v>-2476</v>
      </c>
      <c r="Q33" s="5" t="n">
        <v>0</v>
      </c>
      <c r="U33" s="5" t="n">
        <v>0</v>
      </c>
    </row>
    <row r="34" spans="1:25">
      <c r="A34" s="4" t="s">
        <v>190</v>
      </c>
      <c r="F34" s="5" t="n">
        <v>5390710</v>
      </c>
    </row>
    <row r="35" spans="1:25">
      <c r="A35" s="4" t="s">
        <v>191</v>
      </c>
      <c r="B35" s="5" t="n">
        <v>256380</v>
      </c>
      <c r="F35" s="7" t="n">
        <v>54</v>
      </c>
      <c r="H35" s="5" t="n">
        <v>0</v>
      </c>
      <c r="N35" s="5" t="n">
        <v>256326</v>
      </c>
      <c r="P35" s="5" t="n">
        <v>0</v>
      </c>
      <c r="T35" s="5" t="n">
        <v>0</v>
      </c>
      <c r="X35" s="5" t="n">
        <v>0</v>
      </c>
    </row>
    <row r="36" spans="1:25">
      <c r="A36" s="4" t="s">
        <v>192</v>
      </c>
      <c r="F36" s="5" t="n">
        <v>61048</v>
      </c>
    </row>
    <row r="37" spans="1:25">
      <c r="A37" s="4" t="s">
        <v>193</v>
      </c>
      <c r="B37" s="5" t="n">
        <v>3057</v>
      </c>
      <c r="F37" s="7" t="n">
        <v>0</v>
      </c>
      <c r="H37" s="5" t="n">
        <v>0</v>
      </c>
      <c r="N37" s="5" t="n">
        <v>3057</v>
      </c>
      <c r="P37" s="5" t="n">
        <v>0</v>
      </c>
      <c r="T37" s="5" t="n">
        <v>0</v>
      </c>
      <c r="X37" s="5" t="n">
        <v>0</v>
      </c>
    </row>
    <row r="38" spans="1:25">
      <c r="A38" s="4" t="s">
        <v>194</v>
      </c>
      <c r="B38" s="5" t="n">
        <v>-166861</v>
      </c>
      <c r="D38" s="7" t="n">
        <v>-81205</v>
      </c>
      <c r="F38" s="5" t="n">
        <v>0</v>
      </c>
      <c r="G38" s="7" t="n">
        <v>0</v>
      </c>
      <c r="H38" s="5" t="n">
        <v>0</v>
      </c>
      <c r="I38" s="7" t="n">
        <v>0</v>
      </c>
      <c r="N38" s="5" t="n">
        <v>0</v>
      </c>
      <c r="O38" s="7" t="n">
        <v>0</v>
      </c>
      <c r="P38" s="5" t="n">
        <v>0</v>
      </c>
      <c r="R38" s="7" t="n">
        <v>0</v>
      </c>
      <c r="T38" s="5" t="n">
        <v>0</v>
      </c>
      <c r="V38" s="7" t="n">
        <v>0</v>
      </c>
      <c r="X38" s="5" t="n">
        <v>-166861</v>
      </c>
      <c r="Y38" s="7" t="n">
        <v>-81205</v>
      </c>
    </row>
    <row r="39" spans="1:25">
      <c r="A39" s="4" t="s">
        <v>128</v>
      </c>
      <c r="B39" s="5" t="n">
        <v>-2501</v>
      </c>
      <c r="F39" s="5" t="n">
        <v>0</v>
      </c>
      <c r="H39" s="5" t="n">
        <v>0</v>
      </c>
      <c r="N39" s="5" t="n">
        <v>0</v>
      </c>
      <c r="P39" s="5" t="n">
        <v>0</v>
      </c>
      <c r="T39" s="5" t="n">
        <v>0</v>
      </c>
      <c r="X39" s="5" t="n">
        <v>-2501</v>
      </c>
    </row>
    <row r="40" spans="1:25">
      <c r="A40" s="4" t="s">
        <v>195</v>
      </c>
      <c r="B40" s="5" t="n">
        <v>-12993</v>
      </c>
      <c r="F40" s="5" t="n">
        <v>0</v>
      </c>
      <c r="H40" s="5" t="n">
        <v>0</v>
      </c>
      <c r="N40" s="5" t="n">
        <v>-12993</v>
      </c>
      <c r="P40" s="5" t="n">
        <v>0</v>
      </c>
      <c r="T40" s="5" t="n">
        <v>0</v>
      </c>
      <c r="X40" s="5" t="n">
        <v>0</v>
      </c>
    </row>
    <row r="41" spans="1:25">
      <c r="A41" s="4" t="s">
        <v>196</v>
      </c>
      <c r="B41" s="5" t="n">
        <v>-1267</v>
      </c>
      <c r="C41" s="5" t="n">
        <v>-1267</v>
      </c>
      <c r="F41" s="7" t="n">
        <v>0</v>
      </c>
      <c r="H41" s="5" t="n">
        <v>0</v>
      </c>
      <c r="J41" s="5" t="n">
        <v>0</v>
      </c>
      <c r="L41" s="5" t="n">
        <v>0</v>
      </c>
      <c r="N41" s="5" t="n">
        <v>0</v>
      </c>
      <c r="P41" s="5" t="n">
        <v>0</v>
      </c>
      <c r="Q41" s="5" t="n">
        <v>0</v>
      </c>
      <c r="T41" s="5" t="n">
        <v>-1267</v>
      </c>
      <c r="U41" s="5" t="n">
        <v>-1267</v>
      </c>
      <c r="X41" s="5" t="n">
        <v>0</v>
      </c>
    </row>
    <row r="42" spans="1:25">
      <c r="A42" s="4" t="s">
        <v>197</v>
      </c>
      <c r="F42" s="5" t="n">
        <v>130752</v>
      </c>
    </row>
    <row r="43" spans="1:25">
      <c r="A43" s="4" t="s">
        <v>198</v>
      </c>
      <c r="B43" s="5" t="n">
        <v>0</v>
      </c>
      <c r="F43" s="7" t="n">
        <v>0</v>
      </c>
      <c r="H43" s="5" t="n">
        <v>0</v>
      </c>
      <c r="N43" s="5" t="n">
        <v>0</v>
      </c>
      <c r="P43" s="5" t="n">
        <v>0</v>
      </c>
      <c r="T43" s="5" t="n">
        <v>0</v>
      </c>
      <c r="X43" s="5" t="n">
        <v>0</v>
      </c>
    </row>
    <row r="44" spans="1:25">
      <c r="A44" s="4" t="s">
        <v>199</v>
      </c>
      <c r="B44" s="5" t="n">
        <v>-130</v>
      </c>
      <c r="F44" s="7" t="n">
        <v>0</v>
      </c>
      <c r="H44" s="5" t="n">
        <v>-130</v>
      </c>
      <c r="N44" s="5" t="n">
        <v>0</v>
      </c>
      <c r="P44" s="5" t="n">
        <v>0</v>
      </c>
      <c r="T44" s="5" t="n">
        <v>0</v>
      </c>
      <c r="X44" s="5" t="n">
        <v>0</v>
      </c>
    </row>
    <row r="45" spans="1:25">
      <c r="A45" s="4" t="s">
        <v>200</v>
      </c>
      <c r="F45" s="5" t="n">
        <v>-8888</v>
      </c>
    </row>
    <row r="46" spans="1:25">
      <c r="A46" s="4" t="s">
        <v>201</v>
      </c>
      <c r="B46" s="5" t="n">
        <v>6251</v>
      </c>
      <c r="C46" s="5" t="n">
        <v>6251</v>
      </c>
      <c r="F46" s="7" t="n">
        <v>2</v>
      </c>
      <c r="H46" s="5" t="n">
        <v>0</v>
      </c>
      <c r="J46" s="5" t="n">
        <v>63</v>
      </c>
      <c r="L46" s="5" t="n">
        <v>6188</v>
      </c>
      <c r="N46" s="5" t="n">
        <v>6249</v>
      </c>
      <c r="P46" s="5" t="n">
        <v>0</v>
      </c>
      <c r="Q46" s="5" t="n">
        <v>0</v>
      </c>
      <c r="T46" s="5" t="n">
        <v>0</v>
      </c>
      <c r="U46" s="5" t="n">
        <v>0</v>
      </c>
      <c r="X46" s="5" t="n">
        <v>0</v>
      </c>
    </row>
    <row r="47" spans="1:25">
      <c r="A47" s="4" t="s">
        <v>202</v>
      </c>
      <c r="C47" s="5" t="n">
        <v>-19395</v>
      </c>
      <c r="J47" s="5" t="n">
        <v>-194</v>
      </c>
      <c r="L47" s="5" t="n">
        <v>-19201</v>
      </c>
      <c r="Q47" s="5" t="n">
        <v>0</v>
      </c>
      <c r="U47" s="5" t="n">
        <v>0</v>
      </c>
    </row>
    <row r="48" spans="1:25">
      <c r="A48" s="4" t="s">
        <v>126</v>
      </c>
      <c r="B48" s="5" t="n">
        <v>-15596</v>
      </c>
      <c r="F48" s="5" t="n">
        <v>0</v>
      </c>
      <c r="H48" s="5" t="n">
        <v>0</v>
      </c>
      <c r="N48" s="5" t="n">
        <v>0</v>
      </c>
      <c r="P48" s="5" t="n">
        <v>0</v>
      </c>
      <c r="T48" s="5" t="n">
        <v>0</v>
      </c>
      <c r="X48" s="5" t="n">
        <v>-15596</v>
      </c>
    </row>
    <row r="49" spans="1:25">
      <c r="A49" s="4" t="s">
        <v>127</v>
      </c>
      <c r="B49" s="5" t="n">
        <v>0</v>
      </c>
      <c r="C49" s="5" t="n">
        <v>0</v>
      </c>
      <c r="F49" s="5" t="n">
        <v>0</v>
      </c>
      <c r="H49" s="5" t="n">
        <v>0</v>
      </c>
      <c r="J49" s="5" t="n">
        <v>-13</v>
      </c>
      <c r="L49" s="5" t="n">
        <v>-1240</v>
      </c>
      <c r="N49" s="5" t="n">
        <v>0</v>
      </c>
      <c r="P49" s="5" t="n">
        <v>0</v>
      </c>
      <c r="Q49" s="5" t="n">
        <v>0</v>
      </c>
      <c r="T49" s="5" t="n">
        <v>1253</v>
      </c>
      <c r="U49" s="5" t="n">
        <v>1253</v>
      </c>
      <c r="X49" s="5" t="n">
        <v>-1253</v>
      </c>
    </row>
    <row r="50" spans="1:25">
      <c r="A50" s="3" t="s">
        <v>152</v>
      </c>
    </row>
    <row r="51" spans="1:25">
      <c r="A51" s="4" t="s">
        <v>125</v>
      </c>
      <c r="B51" s="5" t="n">
        <v>541139</v>
      </c>
      <c r="C51" s="5" t="n">
        <v>541139</v>
      </c>
      <c r="F51" s="5" t="n">
        <v>0</v>
      </c>
      <c r="H51" s="5" t="n">
        <v>0</v>
      </c>
      <c r="J51" s="5" t="n">
        <v>5411</v>
      </c>
      <c r="L51" s="5" t="n">
        <v>535728</v>
      </c>
      <c r="N51" s="5" t="n">
        <v>0</v>
      </c>
      <c r="P51" s="5" t="n">
        <v>0</v>
      </c>
      <c r="Q51" s="5" t="n">
        <v>0</v>
      </c>
      <c r="T51" s="5" t="n">
        <v>0</v>
      </c>
      <c r="U51" s="5" t="n">
        <v>0</v>
      </c>
      <c r="X51" s="5" t="n">
        <v>541139</v>
      </c>
    </row>
    <row r="52" spans="1:25">
      <c r="A52" s="4" t="s">
        <v>203</v>
      </c>
      <c r="B52" s="5" t="n">
        <v>8760</v>
      </c>
      <c r="C52" s="5" t="n">
        <v>8760</v>
      </c>
      <c r="F52" s="5" t="n">
        <v>0</v>
      </c>
      <c r="H52" s="5" t="n">
        <v>0</v>
      </c>
      <c r="J52" s="5" t="n">
        <v>0</v>
      </c>
      <c r="L52" s="5" t="n">
        <v>0</v>
      </c>
      <c r="N52" s="5" t="n">
        <v>0</v>
      </c>
      <c r="P52" s="5" t="n">
        <v>8760</v>
      </c>
      <c r="Q52" s="5" t="n">
        <v>8760</v>
      </c>
      <c r="T52" s="5" t="n">
        <v>0</v>
      </c>
      <c r="U52" s="5" t="n">
        <v>0</v>
      </c>
      <c r="X52" s="5" t="n">
        <v>0</v>
      </c>
    </row>
    <row r="53" spans="1:25">
      <c r="A53" s="4" t="s">
        <v>158</v>
      </c>
      <c r="B53" s="5" t="n">
        <v>549899</v>
      </c>
      <c r="C53" s="5" t="n">
        <v>549899</v>
      </c>
    </row>
    <row r="54" spans="1:25">
      <c r="A54" s="4" t="s">
        <v>206</v>
      </c>
      <c r="B54" s="7" t="n">
        <v>2154316</v>
      </c>
      <c r="C54" s="5" t="n">
        <v>2125396</v>
      </c>
      <c r="F54" s="7" t="n">
        <v>1017</v>
      </c>
      <c r="H54" s="5" t="n">
        <v>28920</v>
      </c>
      <c r="J54" s="5" t="n">
        <v>21023</v>
      </c>
      <c r="L54" s="5" t="n">
        <v>2081463</v>
      </c>
      <c r="N54" s="5" t="n">
        <v>2850881</v>
      </c>
      <c r="P54" s="5" t="n">
        <v>4949</v>
      </c>
      <c r="Q54" s="5" t="n">
        <v>4949</v>
      </c>
      <c r="T54" s="5" t="n">
        <v>17961</v>
      </c>
      <c r="U54" s="5" t="n">
        <v>17961</v>
      </c>
      <c r="X54" s="5" t="n">
        <v>-749412</v>
      </c>
    </row>
    <row r="55" spans="1:25">
      <c r="A55" s="4" t="s">
        <v>207</v>
      </c>
      <c r="B55" s="5" t="n">
        <v>101665554</v>
      </c>
      <c r="F55" s="5" t="n">
        <v>101665554</v>
      </c>
    </row>
    <row r="56" spans="1:25">
      <c r="A56" s="3" t="s">
        <v>187</v>
      </c>
    </row>
    <row r="57" spans="1:25">
      <c r="A57" s="4" t="s">
        <v>188</v>
      </c>
      <c r="C57" s="5" t="n">
        <v>70977</v>
      </c>
      <c r="J57" s="5" t="n">
        <v>710</v>
      </c>
      <c r="L57" s="5" t="n">
        <v>70267</v>
      </c>
      <c r="Q57" s="5" t="n">
        <v>0</v>
      </c>
      <c r="U57" s="5" t="n">
        <v>0</v>
      </c>
    </row>
    <row r="58" spans="1:25">
      <c r="A58" s="4" t="s">
        <v>189</v>
      </c>
      <c r="C58" s="5" t="n">
        <v>-185072</v>
      </c>
      <c r="J58" s="5" t="n">
        <v>-1851</v>
      </c>
      <c r="L58" s="5" t="n">
        <v>-183221</v>
      </c>
      <c r="Q58" s="5" t="n">
        <v>0</v>
      </c>
      <c r="U58" s="5" t="n">
        <v>0</v>
      </c>
    </row>
    <row r="59" spans="1:25">
      <c r="A59" s="4" t="s">
        <v>140</v>
      </c>
      <c r="C59" s="5" t="n">
        <v>-2492</v>
      </c>
      <c r="J59" s="5" t="n">
        <v>-25</v>
      </c>
      <c r="L59" s="5" t="n">
        <v>-2467</v>
      </c>
      <c r="Q59" s="5" t="n">
        <v>0</v>
      </c>
      <c r="U59" s="5" t="n">
        <v>0</v>
      </c>
    </row>
    <row r="60" spans="1:25">
      <c r="A60" s="4" t="s">
        <v>190</v>
      </c>
      <c r="F60" s="5" t="n">
        <v>1480573</v>
      </c>
    </row>
    <row r="61" spans="1:25">
      <c r="A61" s="4" t="s">
        <v>191</v>
      </c>
      <c r="B61" s="7" t="n">
        <v>70977</v>
      </c>
      <c r="F61" s="7" t="n">
        <v>15</v>
      </c>
      <c r="H61" s="5" t="n">
        <v>0</v>
      </c>
      <c r="N61" s="5" t="n">
        <v>70962</v>
      </c>
      <c r="P61" s="5" t="n">
        <v>0</v>
      </c>
      <c r="T61" s="5" t="n">
        <v>0</v>
      </c>
      <c r="X61" s="5" t="n">
        <v>0</v>
      </c>
    </row>
    <row r="62" spans="1:25">
      <c r="A62" s="4" t="s">
        <v>192</v>
      </c>
      <c r="F62" s="5" t="n">
        <v>10000</v>
      </c>
    </row>
    <row r="63" spans="1:25">
      <c r="A63" s="4" t="s">
        <v>193</v>
      </c>
      <c r="B63" s="5" t="n">
        <v>511</v>
      </c>
      <c r="F63" s="7" t="n">
        <v>0</v>
      </c>
      <c r="H63" s="5" t="n">
        <v>0</v>
      </c>
      <c r="N63" s="5" t="n">
        <v>511</v>
      </c>
      <c r="P63" s="5" t="n">
        <v>0</v>
      </c>
      <c r="T63" s="5" t="n">
        <v>0</v>
      </c>
      <c r="X63" s="5" t="n">
        <v>0</v>
      </c>
    </row>
    <row r="64" spans="1:25">
      <c r="A64" s="4" t="s">
        <v>194</v>
      </c>
      <c r="B64" s="5" t="n">
        <v>-180805</v>
      </c>
      <c r="F64" s="5" t="n">
        <v>0</v>
      </c>
      <c r="H64" s="5" t="n">
        <v>0</v>
      </c>
      <c r="N64" s="5" t="n">
        <v>0</v>
      </c>
      <c r="P64" s="5" t="n">
        <v>0</v>
      </c>
      <c r="T64" s="5" t="n">
        <v>0</v>
      </c>
      <c r="X64" s="5" t="n">
        <v>-180805</v>
      </c>
    </row>
    <row r="65" spans="1:25">
      <c r="A65" s="4" t="s">
        <v>128</v>
      </c>
      <c r="B65" s="5" t="n">
        <v>-2492</v>
      </c>
      <c r="F65" s="5" t="n">
        <v>0</v>
      </c>
      <c r="H65" s="5" t="n">
        <v>0</v>
      </c>
      <c r="N65" s="5" t="n">
        <v>0</v>
      </c>
      <c r="P65" s="5" t="n">
        <v>0</v>
      </c>
      <c r="T65" s="5" t="n">
        <v>0</v>
      </c>
      <c r="X65" s="5" t="n">
        <v>-2492</v>
      </c>
    </row>
    <row r="66" spans="1:25">
      <c r="A66" s="4" t="s">
        <v>195</v>
      </c>
      <c r="B66" s="5" t="n">
        <v>354</v>
      </c>
      <c r="F66" s="5" t="n">
        <v>0</v>
      </c>
      <c r="H66" s="5" t="n">
        <v>0</v>
      </c>
      <c r="N66" s="5" t="n">
        <v>354</v>
      </c>
      <c r="P66" s="5" t="n">
        <v>0</v>
      </c>
      <c r="T66" s="5" t="n">
        <v>0</v>
      </c>
      <c r="X66" s="5" t="n">
        <v>0</v>
      </c>
    </row>
    <row r="67" spans="1:25">
      <c r="A67" s="4" t="s">
        <v>196</v>
      </c>
      <c r="B67" s="5" t="n">
        <v>-1784</v>
      </c>
      <c r="C67" s="5" t="n">
        <v>-1784</v>
      </c>
      <c r="F67" s="7" t="n">
        <v>0</v>
      </c>
      <c r="H67" s="5" t="n">
        <v>0</v>
      </c>
      <c r="J67" s="5" t="n">
        <v>0</v>
      </c>
      <c r="L67" s="5" t="n">
        <v>0</v>
      </c>
      <c r="N67" s="5" t="n">
        <v>0</v>
      </c>
      <c r="P67" s="5" t="n">
        <v>0</v>
      </c>
      <c r="Q67" s="5" t="n">
        <v>0</v>
      </c>
      <c r="T67" s="5" t="n">
        <v>-1784</v>
      </c>
      <c r="U67" s="5" t="n">
        <v>-1784</v>
      </c>
      <c r="X67" s="5" t="n">
        <v>0</v>
      </c>
    </row>
    <row r="68" spans="1:25">
      <c r="A68" s="4" t="s">
        <v>197</v>
      </c>
      <c r="F68" s="5" t="n">
        <v>110748</v>
      </c>
    </row>
    <row r="69" spans="1:25">
      <c r="A69" s="4" t="s">
        <v>198</v>
      </c>
      <c r="B69" s="5" t="n">
        <v>0</v>
      </c>
      <c r="F69" s="7" t="n">
        <v>0</v>
      </c>
      <c r="H69" s="5" t="n">
        <v>0</v>
      </c>
      <c r="N69" s="5" t="n">
        <v>0</v>
      </c>
      <c r="P69" s="5" t="n">
        <v>0</v>
      </c>
      <c r="T69" s="5" t="n">
        <v>0</v>
      </c>
      <c r="X69" s="5" t="n">
        <v>0</v>
      </c>
    </row>
    <row r="70" spans="1:25">
      <c r="A70" s="4" t="s">
        <v>199</v>
      </c>
      <c r="B70" s="5" t="n">
        <v>-28</v>
      </c>
      <c r="F70" s="7" t="n">
        <v>0</v>
      </c>
      <c r="H70" s="5" t="n">
        <v>-28</v>
      </c>
      <c r="N70" s="5" t="n">
        <v>0</v>
      </c>
      <c r="P70" s="5" t="n">
        <v>0</v>
      </c>
      <c r="T70" s="5" t="n">
        <v>0</v>
      </c>
      <c r="X70" s="5" t="n">
        <v>0</v>
      </c>
    </row>
    <row r="71" spans="1:25">
      <c r="A71" s="4" t="s">
        <v>200</v>
      </c>
      <c r="F71" s="5" t="n">
        <v>0</v>
      </c>
    </row>
    <row r="72" spans="1:25">
      <c r="A72" s="4" t="s">
        <v>201</v>
      </c>
      <c r="B72" s="5" t="n">
        <v>6692</v>
      </c>
      <c r="C72" s="5" t="n">
        <v>6692</v>
      </c>
      <c r="F72" s="7" t="n">
        <v>1</v>
      </c>
      <c r="H72" s="5" t="n">
        <v>0</v>
      </c>
      <c r="J72" s="5" t="n">
        <v>67</v>
      </c>
      <c r="L72" s="5" t="n">
        <v>6625</v>
      </c>
      <c r="N72" s="5" t="n">
        <v>6691</v>
      </c>
      <c r="P72" s="5" t="n">
        <v>0</v>
      </c>
      <c r="Q72" s="5" t="n">
        <v>0</v>
      </c>
      <c r="T72" s="5" t="n">
        <v>0</v>
      </c>
      <c r="U72" s="5" t="n">
        <v>0</v>
      </c>
      <c r="X72" s="5" t="n">
        <v>0</v>
      </c>
    </row>
    <row r="73" spans="1:25">
      <c r="A73" s="4" t="s">
        <v>202</v>
      </c>
      <c r="C73" s="5" t="n">
        <v>73</v>
      </c>
      <c r="J73" s="5" t="n">
        <v>1</v>
      </c>
      <c r="L73" s="5" t="n">
        <v>72</v>
      </c>
      <c r="Q73" s="5" t="n">
        <v>0</v>
      </c>
      <c r="U73" s="5" t="n">
        <v>0</v>
      </c>
    </row>
    <row r="74" spans="1:25">
      <c r="A74" s="4" t="s">
        <v>126</v>
      </c>
      <c r="B74" s="5" t="n">
        <v>-5059</v>
      </c>
      <c r="F74" s="5" t="n">
        <v>0</v>
      </c>
      <c r="H74" s="5" t="n">
        <v>0</v>
      </c>
      <c r="N74" s="5" t="n">
        <v>0</v>
      </c>
      <c r="P74" s="5" t="n">
        <v>0</v>
      </c>
      <c r="T74" s="5" t="n">
        <v>0</v>
      </c>
      <c r="X74" s="5" t="n">
        <v>-5059</v>
      </c>
    </row>
    <row r="75" spans="1:25">
      <c r="A75" s="4" t="s">
        <v>127</v>
      </c>
      <c r="B75" s="5" t="n">
        <v>0</v>
      </c>
      <c r="C75" s="5" t="n">
        <v>0</v>
      </c>
      <c r="F75" s="5" t="n">
        <v>0</v>
      </c>
      <c r="H75" s="5" t="n">
        <v>0</v>
      </c>
      <c r="J75" s="5" t="n">
        <v>-12</v>
      </c>
      <c r="L75" s="5" t="n">
        <v>-1227</v>
      </c>
      <c r="N75" s="5" t="n">
        <v>0</v>
      </c>
      <c r="P75" s="5" t="n">
        <v>0</v>
      </c>
      <c r="Q75" s="5" t="n">
        <v>0</v>
      </c>
      <c r="T75" s="5" t="n">
        <v>1239</v>
      </c>
      <c r="U75" s="5" t="n">
        <v>1239</v>
      </c>
      <c r="X75" s="5" t="n">
        <v>-1239</v>
      </c>
    </row>
    <row r="76" spans="1:25">
      <c r="A76" s="3" t="s">
        <v>152</v>
      </c>
    </row>
    <row r="77" spans="1:25">
      <c r="A77" s="4" t="s">
        <v>125</v>
      </c>
      <c r="B77" s="5" t="n">
        <v>191663</v>
      </c>
      <c r="C77" s="5" t="n">
        <v>191663</v>
      </c>
      <c r="F77" s="5" t="n">
        <v>0</v>
      </c>
      <c r="H77" s="5" t="n">
        <v>0</v>
      </c>
      <c r="J77" s="5" t="n">
        <v>1917</v>
      </c>
      <c r="L77" s="5" t="n">
        <v>189746</v>
      </c>
      <c r="N77" s="5" t="n">
        <v>0</v>
      </c>
      <c r="P77" s="5" t="n">
        <v>0</v>
      </c>
      <c r="Q77" s="5" t="n">
        <v>0</v>
      </c>
      <c r="T77" s="5" t="n">
        <v>0</v>
      </c>
      <c r="U77" s="5" t="n">
        <v>0</v>
      </c>
      <c r="X77" s="5" t="n">
        <v>191663</v>
      </c>
    </row>
    <row r="78" spans="1:25">
      <c r="A78" s="4" t="s">
        <v>203</v>
      </c>
      <c r="B78" s="5" t="n">
        <v>2889</v>
      </c>
      <c r="C78" s="5" t="n">
        <v>2889</v>
      </c>
      <c r="F78" s="5" t="n">
        <v>0</v>
      </c>
      <c r="H78" s="5" t="n">
        <v>0</v>
      </c>
      <c r="J78" s="5" t="n">
        <v>0</v>
      </c>
      <c r="L78" s="5" t="n">
        <v>0</v>
      </c>
      <c r="N78" s="5" t="n">
        <v>0</v>
      </c>
      <c r="P78" s="5" t="n">
        <v>2889</v>
      </c>
      <c r="Q78" s="5" t="n">
        <v>2889</v>
      </c>
      <c r="T78" s="5" t="n">
        <v>0</v>
      </c>
      <c r="U78" s="5" t="n">
        <v>0</v>
      </c>
      <c r="X78" s="5" t="n">
        <v>0</v>
      </c>
    </row>
    <row r="79" spans="1:25">
      <c r="A79" s="4" t="s">
        <v>158</v>
      </c>
      <c r="B79" s="5" t="n">
        <v>194552</v>
      </c>
      <c r="C79" s="5" t="n">
        <v>194552</v>
      </c>
    </row>
    <row r="80" spans="1:25">
      <c r="A80" s="4" t="s">
        <v>208</v>
      </c>
      <c r="B80" s="7" t="n">
        <v>2237234</v>
      </c>
      <c r="C80" s="7" t="n">
        <v>2208342</v>
      </c>
      <c r="F80" s="7" t="n">
        <v>1033</v>
      </c>
      <c r="H80" s="7" t="n">
        <v>28892</v>
      </c>
      <c r="J80" s="7" t="n">
        <v>21830</v>
      </c>
      <c r="L80" s="7" t="n">
        <v>2161258</v>
      </c>
      <c r="N80" s="7" t="n">
        <v>2929399</v>
      </c>
      <c r="P80" s="7" t="n">
        <v>7838</v>
      </c>
      <c r="Q80" s="7" t="n">
        <v>7838</v>
      </c>
      <c r="T80" s="7" t="n">
        <v>17416</v>
      </c>
      <c r="U80" s="7" t="n">
        <v>17416</v>
      </c>
      <c r="X80" s="7" t="n">
        <v>-747344</v>
      </c>
    </row>
    <row r="81" spans="1:25">
      <c r="A81" s="4" t="s">
        <v>209</v>
      </c>
      <c r="B81" s="5" t="n">
        <v>103266875</v>
      </c>
      <c r="F81" s="5" t="n">
        <v>103266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477</v>
      </c>
    </row>
    <row r="3" spans="1:2">
      <c r="A3" s="4" t="s">
        <v>821</v>
      </c>
    </row>
    <row r="4" spans="1:2">
      <c r="A4" s="3" t="s">
        <v>822</v>
      </c>
    </row>
    <row r="5" spans="1:2">
      <c r="A5" s="4" t="s">
        <v>823</v>
      </c>
      <c r="B5" s="6" t="n">
        <v>1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824</v>
      </c>
      <c r="B1" s="2" t="s">
        <v>1</v>
      </c>
    </row>
    <row r="2" spans="1:5">
      <c r="B2" s="2" t="s">
        <v>2</v>
      </c>
      <c r="D2" s="2" t="s">
        <v>33</v>
      </c>
      <c r="E2" s="2" t="s">
        <v>99</v>
      </c>
    </row>
    <row r="3" spans="1:5">
      <c r="A3" s="3" t="s">
        <v>421</v>
      </c>
    </row>
    <row r="4" spans="1:5">
      <c r="A4" s="4" t="s">
        <v>825</v>
      </c>
      <c r="B4" s="7" t="n">
        <v>70977</v>
      </c>
      <c r="D4" s="7" t="n">
        <v>256380</v>
      </c>
      <c r="E4" s="7" t="n">
        <v>125537</v>
      </c>
    </row>
    <row r="5" spans="1:5">
      <c r="A5" s="4" t="s">
        <v>484</v>
      </c>
      <c r="B5" s="4" t="s">
        <v>485</v>
      </c>
    </row>
    <row r="6" spans="1:5">
      <c r="A6" s="4" t="s">
        <v>826</v>
      </c>
      <c r="B6" s="8" t="n">
        <v>0.06</v>
      </c>
    </row>
    <row r="7" spans="1:5">
      <c r="A7" s="3" t="s">
        <v>827</v>
      </c>
    </row>
    <row r="8" spans="1:5">
      <c r="A8" s="4" t="s">
        <v>828</v>
      </c>
      <c r="B8" s="9" t="n">
        <v>1.5</v>
      </c>
      <c r="C8" s="4" t="s">
        <v>829</v>
      </c>
      <c r="D8" s="8" t="n">
        <v>1.15</v>
      </c>
      <c r="E8" s="8" t="n">
        <v>1.5</v>
      </c>
    </row>
    <row r="9" spans="1:5">
      <c r="A9" s="4" t="s">
        <v>830</v>
      </c>
      <c r="B9" s="9" t="n">
        <v>0.32</v>
      </c>
      <c r="C9" s="4" t="s">
        <v>829</v>
      </c>
      <c r="D9" s="9" t="n">
        <v>1.29</v>
      </c>
      <c r="E9" s="9" t="n">
        <v>0.13</v>
      </c>
    </row>
    <row r="10" spans="1:5">
      <c r="A10" s="4" t="s">
        <v>831</v>
      </c>
      <c r="B10" s="5" t="n">
        <v>0</v>
      </c>
      <c r="C10" s="4" t="s">
        <v>829</v>
      </c>
      <c r="D10" s="5" t="n">
        <v>0</v>
      </c>
      <c r="E10" s="9" t="n">
        <v>0.07000000000000001</v>
      </c>
    </row>
    <row r="11" spans="1:5">
      <c r="A11" s="4" t="s">
        <v>832</v>
      </c>
      <c r="B11" s="8" t="n">
        <v>1.82</v>
      </c>
      <c r="C11" s="4" t="s">
        <v>829</v>
      </c>
      <c r="D11" s="8" t="n">
        <v>2.44</v>
      </c>
      <c r="E11" s="9" t="n">
        <v>1.7</v>
      </c>
    </row>
    <row r="12" spans="1:5">
      <c r="A12" s="3" t="s">
        <v>833</v>
      </c>
    </row>
    <row r="13" spans="1:5">
      <c r="A13" s="4" t="s">
        <v>834</v>
      </c>
      <c r="B13" s="5" t="n">
        <v>28892</v>
      </c>
      <c r="D13" s="5" t="n">
        <v>28920</v>
      </c>
    </row>
    <row r="14" spans="1:5">
      <c r="A14" s="4" t="s">
        <v>835</v>
      </c>
      <c r="B14" s="7" t="n">
        <v>28892</v>
      </c>
      <c r="D14" s="7" t="n">
        <v>28920</v>
      </c>
    </row>
    <row r="15" spans="1:5">
      <c r="A15" s="4" t="s">
        <v>836</v>
      </c>
      <c r="B15" s="7" t="n">
        <v>1000</v>
      </c>
      <c r="D15" s="7" t="n">
        <v>1000</v>
      </c>
    </row>
    <row r="16" spans="1:5">
      <c r="A16" s="3" t="s">
        <v>837</v>
      </c>
    </row>
    <row r="17" spans="1:5">
      <c r="A17" s="4" t="s">
        <v>838</v>
      </c>
      <c r="B17" s="5" t="n">
        <v>15000</v>
      </c>
      <c r="D17" s="5" t="n">
        <v>15000</v>
      </c>
    </row>
    <row r="18" spans="1:5">
      <c r="A18" s="4" t="s">
        <v>839</v>
      </c>
      <c r="B18" s="8" t="n">
        <v>32.5</v>
      </c>
      <c r="D18" s="8" t="n">
        <v>32.5</v>
      </c>
    </row>
    <row r="19" spans="1:5">
      <c r="A19" s="4" t="s">
        <v>167</v>
      </c>
    </row>
    <row r="20" spans="1:5">
      <c r="A20" s="3" t="s">
        <v>833</v>
      </c>
    </row>
    <row r="21" spans="1:5">
      <c r="A21" s="4" t="s">
        <v>828</v>
      </c>
      <c r="B21" s="5" t="n">
        <v>71</v>
      </c>
      <c r="D21" s="9" t="n">
        <v>40.65</v>
      </c>
      <c r="E21" s="9" t="n">
        <v>79.23</v>
      </c>
    </row>
    <row r="22" spans="1:5">
      <c r="A22" s="4" t="s">
        <v>830</v>
      </c>
      <c r="B22" s="9" t="n">
        <v>15.25</v>
      </c>
      <c r="D22" s="9" t="n">
        <v>45.6</v>
      </c>
      <c r="E22" s="9" t="n">
        <v>7.02</v>
      </c>
    </row>
    <row r="23" spans="1:5">
      <c r="A23" s="4" t="s">
        <v>832</v>
      </c>
      <c r="B23" s="8" t="n">
        <v>86.25</v>
      </c>
      <c r="D23" s="8" t="n">
        <v>86.25</v>
      </c>
      <c r="E23" s="9" t="n">
        <v>86.25</v>
      </c>
    </row>
    <row r="24" spans="1:5">
      <c r="A24" s="4" t="s">
        <v>840</v>
      </c>
      <c r="B24" s="4" t="s">
        <v>841</v>
      </c>
      <c r="D24" s="4" t="s">
        <v>841</v>
      </c>
    </row>
    <row r="25" spans="1:5">
      <c r="A25" s="4" t="s">
        <v>836</v>
      </c>
      <c r="B25" s="7" t="n">
        <v>1000</v>
      </c>
      <c r="D25" s="7" t="n">
        <v>1000</v>
      </c>
    </row>
    <row r="26" spans="1:5">
      <c r="A26" s="4" t="s">
        <v>842</v>
      </c>
      <c r="B26" s="4" t="s">
        <v>843</v>
      </c>
      <c r="D26" s="4" t="s">
        <v>843</v>
      </c>
    </row>
    <row r="27" spans="1:5">
      <c r="A27" s="4" t="s">
        <v>844</v>
      </c>
      <c r="B27" s="8" t="n">
        <v>86.25</v>
      </c>
      <c r="D27" s="8" t="n">
        <v>86.25</v>
      </c>
      <c r="E27" s="9" t="n">
        <v>86.25</v>
      </c>
    </row>
    <row r="28" spans="1:5">
      <c r="A28" s="4" t="s">
        <v>516</v>
      </c>
    </row>
    <row r="29" spans="1:5">
      <c r="A29" s="3" t="s">
        <v>421</v>
      </c>
    </row>
    <row r="30" spans="1:5">
      <c r="A30" s="4" t="s">
        <v>845</v>
      </c>
      <c r="B30" s="5" t="n">
        <v>96700000</v>
      </c>
    </row>
    <row r="31" spans="1:5">
      <c r="A31" s="4" t="s">
        <v>846</v>
      </c>
      <c r="B31" s="8" t="n">
        <v>1.76</v>
      </c>
      <c r="D31" s="8" t="n">
        <v>2.5</v>
      </c>
      <c r="E31" s="9" t="n">
        <v>1.7</v>
      </c>
    </row>
    <row r="32" spans="1:5">
      <c r="A32" s="4" t="s">
        <v>847</v>
      </c>
    </row>
    <row r="33" spans="1:5">
      <c r="A33" s="3" t="s">
        <v>421</v>
      </c>
    </row>
    <row r="34" spans="1:5">
      <c r="A34" s="4" t="s">
        <v>848</v>
      </c>
      <c r="B34" s="5" t="n">
        <v>1363919</v>
      </c>
      <c r="D34" s="5" t="n">
        <v>5078940</v>
      </c>
    </row>
    <row r="35" spans="1:5">
      <c r="A35" s="4" t="s">
        <v>825</v>
      </c>
      <c r="B35" s="7" t="n">
        <v>68300</v>
      </c>
      <c r="D35" s="7" t="n">
        <v>246200</v>
      </c>
    </row>
    <row r="36" spans="1:5">
      <c r="A36" s="4" t="s">
        <v>849</v>
      </c>
    </row>
    <row r="37" spans="1:5">
      <c r="A37" s="3" t="s">
        <v>421</v>
      </c>
    </row>
    <row r="38" spans="1:5">
      <c r="A38" s="4" t="s">
        <v>846</v>
      </c>
      <c r="B38" s="8" t="n">
        <v>0.8</v>
      </c>
    </row>
    <row r="39" spans="1:5">
      <c r="A39" s="4" t="s">
        <v>29</v>
      </c>
    </row>
    <row r="40" spans="1:5">
      <c r="A40" s="3" t="s">
        <v>421</v>
      </c>
    </row>
    <row r="41" spans="1:5">
      <c r="A41" s="4" t="s">
        <v>850</v>
      </c>
      <c r="B41" s="8" t="n">
        <v>1.76</v>
      </c>
      <c r="D41" s="8" t="n">
        <v>2.5</v>
      </c>
      <c r="E41" s="8" t="n">
        <v>1.7</v>
      </c>
    </row>
    <row r="42" spans="1:5">
      <c r="A42" s="3" t="s">
        <v>833</v>
      </c>
    </row>
    <row r="43" spans="1:5">
      <c r="A43" s="4" t="s">
        <v>851</v>
      </c>
      <c r="B43" s="5" t="n">
        <v>28892</v>
      </c>
      <c r="D43" s="5" t="n">
        <v>28920</v>
      </c>
    </row>
    <row r="44" spans="1:5">
      <c r="A44" s="4" t="s">
        <v>852</v>
      </c>
      <c r="B44" s="7" t="n">
        <v>28892</v>
      </c>
      <c r="D44" s="7" t="n">
        <v>28920</v>
      </c>
    </row>
    <row r="45" spans="1:5">
      <c r="A45" s="4" t="s">
        <v>853</v>
      </c>
      <c r="B45" s="7" t="n">
        <v>1000</v>
      </c>
      <c r="D45" s="7" t="n">
        <v>1000</v>
      </c>
    </row>
    <row r="46" spans="1:5">
      <c r="A46" s="4" t="s">
        <v>854</v>
      </c>
    </row>
    <row r="47" spans="1:5">
      <c r="A47" s="3" t="s">
        <v>833</v>
      </c>
    </row>
    <row r="48" spans="1:5">
      <c r="A48" s="4" t="s">
        <v>832</v>
      </c>
      <c r="B48" s="8" t="n">
        <v>86.25</v>
      </c>
      <c r="D48" s="8" t="n">
        <v>86.25</v>
      </c>
    </row>
    <row r="49" spans="1:5">
      <c r="A49" s="4" t="s">
        <v>840</v>
      </c>
      <c r="B49" s="4" t="s">
        <v>841</v>
      </c>
      <c r="D49" s="4" t="s">
        <v>841</v>
      </c>
    </row>
    <row r="50" spans="1:5">
      <c r="A50" s="4" t="s">
        <v>853</v>
      </c>
      <c r="B50" s="7" t="n">
        <v>1000</v>
      </c>
      <c r="D50" s="7" t="n">
        <v>1000</v>
      </c>
    </row>
    <row r="51" spans="1:5">
      <c r="A51" s="4" t="s">
        <v>842</v>
      </c>
      <c r="B51" s="4" t="s">
        <v>843</v>
      </c>
      <c r="D51" s="4" t="s">
        <v>843</v>
      </c>
    </row>
    <row r="52" spans="1:5">
      <c r="A52" s="4" t="s">
        <v>844</v>
      </c>
      <c r="B52" s="8" t="n">
        <v>86.25</v>
      </c>
      <c r="D52" s="8" t="n">
        <v>86.25</v>
      </c>
    </row>
    <row r="53" spans="1:5">
      <c r="A53" s="4" t="s">
        <v>855</v>
      </c>
    </row>
    <row r="54" spans="1:5">
      <c r="A54" s="3" t="s">
        <v>421</v>
      </c>
    </row>
    <row r="55" spans="1:5">
      <c r="A55" s="4" t="s">
        <v>850</v>
      </c>
      <c r="B55" s="8" t="n">
        <v>0.8</v>
      </c>
    </row>
    <row r="56" spans="1:5"/>
    <row r="57" spans="1:5">
      <c r="A57" s="4" t="s">
        <v>829</v>
      </c>
      <c r="B57" s="4" t="s">
        <v>856</v>
      </c>
    </row>
  </sheetData>
  <mergeCells count="5">
    <mergeCell ref="A1:A2"/>
    <mergeCell ref="B1:E1"/>
    <mergeCell ref="B2:C2"/>
    <mergeCell ref="A56:E56"/>
    <mergeCell ref="B57:E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57</v>
      </c>
      <c r="B1" s="2" t="s">
        <v>1</v>
      </c>
    </row>
    <row r="2" spans="1:4">
      <c r="B2" s="2" t="s">
        <v>2</v>
      </c>
      <c r="C2" s="2" t="s">
        <v>33</v>
      </c>
      <c r="D2" s="2" t="s">
        <v>99</v>
      </c>
    </row>
    <row r="3" spans="1:4">
      <c r="A3" s="3" t="s">
        <v>858</v>
      </c>
    </row>
    <row r="4" spans="1:4">
      <c r="A4" s="4" t="s">
        <v>859</v>
      </c>
      <c r="B4" s="4" t="s">
        <v>860</v>
      </c>
    </row>
    <row r="5" spans="1:4">
      <c r="A5" s="4" t="s">
        <v>861</v>
      </c>
      <c r="B5" s="4" t="s">
        <v>862</v>
      </c>
    </row>
    <row r="6" spans="1:4">
      <c r="A6" s="4" t="s">
        <v>863</v>
      </c>
      <c r="B6" s="4" t="s">
        <v>864</v>
      </c>
    </row>
    <row r="7" spans="1:4">
      <c r="A7" s="4" t="s">
        <v>865</v>
      </c>
      <c r="B7" s="4" t="s">
        <v>866</v>
      </c>
    </row>
    <row r="8" spans="1:4">
      <c r="A8" s="4" t="s">
        <v>867</v>
      </c>
      <c r="B8" s="4" t="s">
        <v>498</v>
      </c>
    </row>
    <row r="9" spans="1:4">
      <c r="A9" s="4" t="s">
        <v>868</v>
      </c>
      <c r="B9" s="4" t="s">
        <v>869</v>
      </c>
    </row>
    <row r="10" spans="1:4">
      <c r="A10" s="4" t="s">
        <v>870</v>
      </c>
      <c r="B10" s="5" t="n">
        <v>655822</v>
      </c>
      <c r="C10" s="5" t="n">
        <v>602115</v>
      </c>
    </row>
    <row r="11" spans="1:4">
      <c r="A11" s="4" t="s">
        <v>871</v>
      </c>
      <c r="B11" s="5" t="n">
        <v>2404131</v>
      </c>
      <c r="C11" s="5" t="n">
        <v>2718296</v>
      </c>
    </row>
    <row r="12" spans="1:4">
      <c r="A12" s="4" t="s">
        <v>872</v>
      </c>
      <c r="B12" s="5" t="n">
        <v>3059953</v>
      </c>
      <c r="C12" s="5" t="n">
        <v>3320411</v>
      </c>
    </row>
    <row r="13" spans="1:4">
      <c r="A13" s="4" t="s">
        <v>873</v>
      </c>
      <c r="B13" s="5" t="n">
        <v>800000</v>
      </c>
    </row>
    <row r="14" spans="1:4">
      <c r="A14" s="4" t="s">
        <v>874</v>
      </c>
      <c r="B14" s="7" t="n">
        <v>6692</v>
      </c>
      <c r="C14" s="7" t="n">
        <v>6251</v>
      </c>
      <c r="D14" s="7" t="n">
        <v>6884</v>
      </c>
    </row>
    <row r="15" spans="1:4">
      <c r="A15" s="4" t="s">
        <v>875</v>
      </c>
      <c r="B15" s="7" t="n">
        <v>5200</v>
      </c>
    </row>
    <row r="16" spans="1:4">
      <c r="A16" s="4" t="s">
        <v>876</v>
      </c>
      <c r="B16" s="4" t="s">
        <v>877</v>
      </c>
    </row>
    <row r="17" spans="1:4">
      <c r="A17" s="3" t="s">
        <v>878</v>
      </c>
    </row>
    <row r="18" spans="1:4">
      <c r="A18" s="4" t="s">
        <v>879</v>
      </c>
      <c r="B18" s="4" t="s">
        <v>880</v>
      </c>
    </row>
    <row r="19" spans="1:4">
      <c r="A19" s="4" t="s">
        <v>881</v>
      </c>
      <c r="B19" s="4" t="s">
        <v>498</v>
      </c>
    </row>
    <row r="20" spans="1:4">
      <c r="A20" s="4" t="s">
        <v>882</v>
      </c>
      <c r="B20" s="7" t="n">
        <v>1400</v>
      </c>
      <c r="C20" s="5" t="n">
        <v>1300</v>
      </c>
      <c r="D20" s="5" t="n">
        <v>1300</v>
      </c>
    </row>
    <row r="21" spans="1:4">
      <c r="A21" s="3" t="s">
        <v>883</v>
      </c>
    </row>
    <row r="22" spans="1:4">
      <c r="A22" s="4" t="s">
        <v>884</v>
      </c>
      <c r="B22" s="4" t="s">
        <v>885</v>
      </c>
    </row>
    <row r="23" spans="1:4">
      <c r="A23" s="4" t="s">
        <v>886</v>
      </c>
      <c r="B23" s="4" t="s">
        <v>887</v>
      </c>
    </row>
    <row r="24" spans="1:4">
      <c r="A24" s="4" t="s">
        <v>888</v>
      </c>
      <c r="B24" s="4" t="s">
        <v>515</v>
      </c>
    </row>
    <row r="25" spans="1:4">
      <c r="A25" s="4" t="s">
        <v>889</v>
      </c>
      <c r="B25" s="4" t="s">
        <v>890</v>
      </c>
    </row>
    <row r="26" spans="1:4">
      <c r="A26" s="3" t="s">
        <v>891</v>
      </c>
    </row>
    <row r="27" spans="1:4">
      <c r="A27" s="4" t="s">
        <v>892</v>
      </c>
      <c r="B27" s="7" t="n">
        <v>2388</v>
      </c>
      <c r="C27" s="5" t="n">
        <v>2451</v>
      </c>
      <c r="D27" s="5" t="n">
        <v>2736</v>
      </c>
    </row>
    <row r="28" spans="1:4">
      <c r="A28" s="3" t="s">
        <v>893</v>
      </c>
    </row>
    <row r="29" spans="1:4">
      <c r="A29" s="4" t="s">
        <v>894</v>
      </c>
      <c r="B29" s="5" t="n">
        <v>2451</v>
      </c>
      <c r="C29" s="5" t="n">
        <v>2736</v>
      </c>
      <c r="D29" s="5" t="n">
        <v>3635</v>
      </c>
    </row>
    <row r="30" spans="1:4">
      <c r="A30" s="4" t="s">
        <v>895</v>
      </c>
      <c r="B30" s="5" t="n">
        <v>492</v>
      </c>
      <c r="C30" s="5" t="n">
        <v>222</v>
      </c>
      <c r="D30" s="5" t="n">
        <v>-32</v>
      </c>
    </row>
    <row r="31" spans="1:4">
      <c r="A31" s="4" t="s">
        <v>896</v>
      </c>
      <c r="B31" s="5" t="n">
        <v>-555</v>
      </c>
      <c r="C31" s="5" t="n">
        <v>-507</v>
      </c>
      <c r="D31" s="5" t="n">
        <v>-867</v>
      </c>
    </row>
    <row r="32" spans="1:4">
      <c r="A32" s="4" t="s">
        <v>897</v>
      </c>
      <c r="B32" s="7" t="n">
        <v>2388</v>
      </c>
      <c r="C32" s="7" t="n">
        <v>2451</v>
      </c>
      <c r="D32" s="7" t="n">
        <v>2736</v>
      </c>
    </row>
    <row r="33" spans="1:4">
      <c r="A33" s="3" t="s">
        <v>898</v>
      </c>
    </row>
    <row r="34" spans="1:4">
      <c r="A34" s="4" t="s">
        <v>899</v>
      </c>
      <c r="B34" s="4" t="s">
        <v>595</v>
      </c>
    </row>
    <row r="35" spans="1:4">
      <c r="A35" s="4" t="s">
        <v>900</v>
      </c>
      <c r="B35" s="4" t="s">
        <v>901</v>
      </c>
    </row>
    <row r="36" spans="1:4">
      <c r="A36" s="4" t="s">
        <v>902</v>
      </c>
      <c r="B36" s="4" t="s">
        <v>903</v>
      </c>
    </row>
    <row r="37" spans="1:4">
      <c r="A37" s="4" t="s">
        <v>904</v>
      </c>
      <c r="B37" s="5" t="n">
        <v>33278</v>
      </c>
      <c r="C37" s="5" t="n">
        <v>27773</v>
      </c>
      <c r="D37" s="5" t="n">
        <v>29496</v>
      </c>
    </row>
    <row r="38" spans="1:4">
      <c r="A38" s="4" t="s">
        <v>905</v>
      </c>
      <c r="B38" s="4" t="s">
        <v>906</v>
      </c>
    </row>
    <row r="39" spans="1:4">
      <c r="A39" s="4" t="s">
        <v>907</v>
      </c>
      <c r="B39" s="7" t="n">
        <v>200</v>
      </c>
      <c r="C39" s="7" t="n">
        <v>200</v>
      </c>
      <c r="D39" s="7" t="n">
        <v>200</v>
      </c>
    </row>
    <row r="40" spans="1:4">
      <c r="A40" s="4" t="s">
        <v>908</v>
      </c>
    </row>
    <row r="41" spans="1:4">
      <c r="A41" s="3" t="s">
        <v>909</v>
      </c>
    </row>
    <row r="42" spans="1:4">
      <c r="A42" s="4" t="s">
        <v>910</v>
      </c>
      <c r="B42" s="5" t="n">
        <v>34669</v>
      </c>
    </row>
    <row r="43" spans="1:4">
      <c r="A43" s="4" t="s">
        <v>911</v>
      </c>
      <c r="B43" s="5" t="n">
        <v>-34669</v>
      </c>
    </row>
    <row r="44" spans="1:4">
      <c r="A44" s="4" t="s">
        <v>912</v>
      </c>
    </row>
    <row r="45" spans="1:4">
      <c r="A45" s="3" t="s">
        <v>909</v>
      </c>
    </row>
    <row r="46" spans="1:4">
      <c r="A46" s="4" t="s">
        <v>910</v>
      </c>
      <c r="C46" s="5" t="n">
        <v>6647</v>
      </c>
    </row>
    <row r="47" spans="1:4">
      <c r="A47" s="4" t="s">
        <v>911</v>
      </c>
      <c r="C47" s="5" t="n">
        <v>-6647</v>
      </c>
    </row>
    <row r="48" spans="1:4">
      <c r="A48" s="4" t="s">
        <v>913</v>
      </c>
    </row>
    <row r="49" spans="1:4">
      <c r="A49" s="3" t="s">
        <v>909</v>
      </c>
    </row>
    <row r="50" spans="1:4">
      <c r="A50" s="4" t="s">
        <v>910</v>
      </c>
      <c r="D50" s="5" t="n">
        <v>61860</v>
      </c>
    </row>
    <row r="51" spans="1:4">
      <c r="A51" s="4" t="s">
        <v>911</v>
      </c>
      <c r="D51" s="5" t="n">
        <v>-61860</v>
      </c>
    </row>
    <row r="52" spans="1:4">
      <c r="A52" s="4" t="s">
        <v>436</v>
      </c>
    </row>
    <row r="53" spans="1:4">
      <c r="A53" s="3" t="s">
        <v>914</v>
      </c>
    </row>
    <row r="54" spans="1:4">
      <c r="A54" s="4" t="s">
        <v>915</v>
      </c>
      <c r="B54" s="5" t="n">
        <v>587115</v>
      </c>
      <c r="C54" s="5" t="n">
        <v>687228</v>
      </c>
      <c r="D54" s="5" t="n">
        <v>577321</v>
      </c>
    </row>
    <row r="55" spans="1:4">
      <c r="A55" s="4" t="s">
        <v>916</v>
      </c>
      <c r="B55" s="5" t="n">
        <v>168748</v>
      </c>
      <c r="C55" s="5" t="n">
        <v>244664</v>
      </c>
      <c r="D55" s="5" t="n">
        <v>197408</v>
      </c>
    </row>
    <row r="56" spans="1:4">
      <c r="A56" s="4" t="s">
        <v>917</v>
      </c>
      <c r="B56" s="5" t="n">
        <v>0</v>
      </c>
      <c r="C56" s="5" t="n">
        <v>-14743</v>
      </c>
      <c r="D56" s="5" t="n">
        <v>-3829</v>
      </c>
    </row>
    <row r="57" spans="1:4">
      <c r="A57" s="4" t="s">
        <v>918</v>
      </c>
      <c r="B57" s="5" t="n">
        <v>-115041</v>
      </c>
      <c r="C57" s="5" t="n">
        <v>-330034</v>
      </c>
      <c r="D57" s="5" t="n">
        <v>-83672</v>
      </c>
    </row>
    <row r="58" spans="1:4">
      <c r="A58" s="4" t="s">
        <v>915</v>
      </c>
      <c r="B58" s="5" t="n">
        <v>640822</v>
      </c>
      <c r="C58" s="5" t="n">
        <v>587115</v>
      </c>
      <c r="D58" s="5" t="n">
        <v>687228</v>
      </c>
    </row>
    <row r="59" spans="1:4">
      <c r="A59" s="3" t="s">
        <v>919</v>
      </c>
    </row>
    <row r="60" spans="1:4">
      <c r="A60" s="4" t="s">
        <v>920</v>
      </c>
      <c r="B60" s="8" t="n">
        <v>42.26</v>
      </c>
      <c r="C60" s="8" t="n">
        <v>37.97</v>
      </c>
      <c r="D60" s="8" t="n">
        <v>34.92</v>
      </c>
    </row>
    <row r="61" spans="1:4">
      <c r="A61" s="4" t="s">
        <v>921</v>
      </c>
      <c r="B61" s="9" t="n">
        <v>52.49</v>
      </c>
      <c r="C61" s="9" t="n">
        <v>43.55</v>
      </c>
      <c r="D61" s="9" t="n">
        <v>45.61</v>
      </c>
    </row>
    <row r="62" spans="1:4">
      <c r="A62" s="4" t="s">
        <v>922</v>
      </c>
      <c r="B62" s="5" t="n">
        <v>0</v>
      </c>
      <c r="C62" s="9" t="n">
        <v>42.64</v>
      </c>
      <c r="D62" s="9" t="n">
        <v>40.21</v>
      </c>
    </row>
    <row r="63" spans="1:4">
      <c r="A63" s="4" t="s">
        <v>923</v>
      </c>
      <c r="B63" s="9" t="n">
        <v>40.41</v>
      </c>
      <c r="C63" s="9" t="n">
        <v>34.26</v>
      </c>
      <c r="D63" s="9" t="n">
        <v>34.89</v>
      </c>
    </row>
    <row r="64" spans="1:4">
      <c r="A64" s="4" t="s">
        <v>920</v>
      </c>
      <c r="B64" s="8" t="n">
        <v>45.29</v>
      </c>
      <c r="C64" s="8" t="n">
        <v>42.26</v>
      </c>
      <c r="D64" s="8" t="n">
        <v>37.97</v>
      </c>
    </row>
    <row r="65" spans="1:4">
      <c r="A65" s="4" t="s">
        <v>924</v>
      </c>
      <c r="B65" s="4" t="s">
        <v>925</v>
      </c>
    </row>
    <row r="66" spans="1:4">
      <c r="A66" s="4" t="s">
        <v>926</v>
      </c>
      <c r="B66" s="5" t="n">
        <v>152745</v>
      </c>
    </row>
    <row r="67" spans="1:4">
      <c r="A67" s="4" t="s">
        <v>927</v>
      </c>
      <c r="B67" s="8" t="n">
        <v>41.39</v>
      </c>
    </row>
    <row r="68" spans="1:4">
      <c r="A68" s="4" t="s">
        <v>928</v>
      </c>
      <c r="B68" s="4" t="s">
        <v>929</v>
      </c>
    </row>
    <row r="69" spans="1:4">
      <c r="A69" s="4" t="s">
        <v>930</v>
      </c>
      <c r="B69" s="7" t="n">
        <v>1500</v>
      </c>
    </row>
    <row r="70" spans="1:4">
      <c r="A70" s="4" t="s">
        <v>931</v>
      </c>
      <c r="B70" s="5" t="n">
        <v>5200</v>
      </c>
      <c r="C70" s="7" t="n">
        <v>13400</v>
      </c>
      <c r="D70" s="7" t="n">
        <v>3300</v>
      </c>
    </row>
    <row r="71" spans="1:4">
      <c r="A71" s="4" t="s">
        <v>932</v>
      </c>
      <c r="B71" s="5" t="n">
        <v>1300</v>
      </c>
      <c r="C71" s="5" t="n">
        <v>4800</v>
      </c>
      <c r="D71" s="5" t="n">
        <v>900</v>
      </c>
    </row>
    <row r="72" spans="1:4">
      <c r="A72" s="4" t="s">
        <v>933</v>
      </c>
      <c r="B72" s="7" t="n">
        <v>3900</v>
      </c>
      <c r="C72" s="7" t="n">
        <v>5100</v>
      </c>
      <c r="D72" s="7" t="n">
        <v>4300</v>
      </c>
    </row>
    <row r="73" spans="1:4">
      <c r="A73" s="4" t="s">
        <v>934</v>
      </c>
    </row>
    <row r="74" spans="1:4">
      <c r="A74" s="3" t="s">
        <v>858</v>
      </c>
    </row>
    <row r="75" spans="1:4">
      <c r="A75" s="4" t="s">
        <v>935</v>
      </c>
      <c r="B75" s="4" t="s">
        <v>936</v>
      </c>
    </row>
    <row r="76" spans="1:4">
      <c r="A76" s="4" t="s">
        <v>937</v>
      </c>
      <c r="B76" s="4" t="s">
        <v>515</v>
      </c>
    </row>
    <row r="77" spans="1:4">
      <c r="A77" s="4" t="s">
        <v>938</v>
      </c>
      <c r="B77" s="8" t="n">
        <v>6.72</v>
      </c>
    </row>
    <row r="78" spans="1:4">
      <c r="A78" s="3" t="s">
        <v>939</v>
      </c>
    </row>
    <row r="79" spans="1:4">
      <c r="A79" s="4" t="s">
        <v>940</v>
      </c>
      <c r="B79" s="4" t="s">
        <v>941</v>
      </c>
    </row>
    <row r="80" spans="1:4">
      <c r="A80" s="4" t="s">
        <v>942</v>
      </c>
      <c r="B80" s="4" t="s">
        <v>943</v>
      </c>
    </row>
    <row r="81" spans="1:4">
      <c r="A81" s="4" t="s">
        <v>944</v>
      </c>
      <c r="B81" s="4" t="s">
        <v>945</v>
      </c>
    </row>
    <row r="82" spans="1:4">
      <c r="A82" s="4" t="s">
        <v>946</v>
      </c>
      <c r="B82" s="4" t="s">
        <v>947</v>
      </c>
    </row>
    <row r="83" spans="1:4">
      <c r="A83" s="4" t="s">
        <v>948</v>
      </c>
      <c r="B83" s="4" t="s">
        <v>949</v>
      </c>
    </row>
    <row r="84" spans="1:4">
      <c r="A84" s="4" t="s">
        <v>950</v>
      </c>
    </row>
    <row r="85" spans="1:4">
      <c r="A85" s="3" t="s">
        <v>858</v>
      </c>
    </row>
    <row r="86" spans="1:4">
      <c r="A86" s="4" t="s">
        <v>935</v>
      </c>
      <c r="B86" s="4" t="s">
        <v>936</v>
      </c>
    </row>
    <row r="87" spans="1:4">
      <c r="A87" s="4" t="s">
        <v>937</v>
      </c>
      <c r="B87" s="4" t="s">
        <v>511</v>
      </c>
    </row>
    <row r="88" spans="1:4">
      <c r="A88" s="4" t="s">
        <v>938</v>
      </c>
      <c r="C88" s="8" t="n">
        <v>4.61</v>
      </c>
      <c r="D88" s="8" t="n">
        <v>6.19</v>
      </c>
    </row>
    <row r="89" spans="1:4">
      <c r="A89" s="3" t="s">
        <v>939</v>
      </c>
    </row>
    <row r="90" spans="1:4">
      <c r="A90" s="4" t="s">
        <v>940</v>
      </c>
      <c r="C90" s="4" t="s">
        <v>951</v>
      </c>
      <c r="D90" s="4" t="s">
        <v>952</v>
      </c>
    </row>
    <row r="91" spans="1:4">
      <c r="A91" s="4" t="s">
        <v>942</v>
      </c>
      <c r="C91" s="4" t="s">
        <v>953</v>
      </c>
      <c r="D91" s="4" t="s">
        <v>954</v>
      </c>
    </row>
    <row r="92" spans="1:4">
      <c r="A92" s="4" t="s">
        <v>944</v>
      </c>
      <c r="C92" s="4" t="s">
        <v>955</v>
      </c>
      <c r="D92" s="4" t="s">
        <v>956</v>
      </c>
    </row>
    <row r="93" spans="1:4">
      <c r="A93" s="4" t="s">
        <v>946</v>
      </c>
      <c r="C93" s="4" t="s">
        <v>947</v>
      </c>
      <c r="D93" s="4" t="s">
        <v>947</v>
      </c>
    </row>
    <row r="94" spans="1:4">
      <c r="A94" s="4" t="s">
        <v>439</v>
      </c>
    </row>
    <row r="95" spans="1:4">
      <c r="A95" s="3" t="s">
        <v>858</v>
      </c>
    </row>
    <row r="96" spans="1:4">
      <c r="A96" s="4" t="s">
        <v>935</v>
      </c>
      <c r="B96" s="4" t="s">
        <v>936</v>
      </c>
    </row>
    <row r="97" spans="1:4">
      <c r="A97" s="3" t="s">
        <v>909</v>
      </c>
    </row>
    <row r="98" spans="1:4">
      <c r="A98" s="4" t="s">
        <v>957</v>
      </c>
      <c r="B98" s="5" t="n">
        <v>188981</v>
      </c>
      <c r="C98" s="5" t="n">
        <v>204720</v>
      </c>
      <c r="D98" s="5" t="n">
        <v>222068</v>
      </c>
    </row>
    <row r="99" spans="1:4">
      <c r="A99" s="4" t="s">
        <v>910</v>
      </c>
      <c r="B99" s="5" t="n">
        <v>61404</v>
      </c>
      <c r="C99" s="5" t="n">
        <v>72698</v>
      </c>
      <c r="D99" s="5" t="n">
        <v>71994</v>
      </c>
    </row>
    <row r="100" spans="1:4">
      <c r="A100" s="4" t="s">
        <v>911</v>
      </c>
      <c r="B100" s="5" t="n">
        <v>-78139</v>
      </c>
      <c r="C100" s="5" t="n">
        <v>-84212</v>
      </c>
      <c r="D100" s="5" t="n">
        <v>-85809</v>
      </c>
    </row>
    <row r="101" spans="1:4">
      <c r="A101" s="4" t="s">
        <v>958</v>
      </c>
      <c r="B101" s="5" t="n">
        <v>0</v>
      </c>
      <c r="C101" s="5" t="n">
        <v>-4225</v>
      </c>
      <c r="D101" s="5" t="n">
        <v>-3533</v>
      </c>
    </row>
    <row r="102" spans="1:4">
      <c r="A102" s="4" t="s">
        <v>957</v>
      </c>
      <c r="B102" s="5" t="n">
        <v>172246</v>
      </c>
      <c r="C102" s="5" t="n">
        <v>188981</v>
      </c>
      <c r="D102" s="5" t="n">
        <v>204720</v>
      </c>
    </row>
    <row r="103" spans="1:4">
      <c r="A103" s="3" t="s">
        <v>959</v>
      </c>
    </row>
    <row r="104" spans="1:4">
      <c r="A104" s="4" t="s">
        <v>960</v>
      </c>
      <c r="B104" s="8" t="n">
        <v>42.06</v>
      </c>
      <c r="C104" s="8" t="n">
        <v>39.74</v>
      </c>
      <c r="D104" s="8" t="n">
        <v>35.97</v>
      </c>
    </row>
    <row r="105" spans="1:4">
      <c r="A105" s="4" t="s">
        <v>961</v>
      </c>
      <c r="B105" s="9" t="n">
        <v>52.49</v>
      </c>
      <c r="C105" s="9" t="n">
        <v>43.59</v>
      </c>
      <c r="D105" s="9" t="n">
        <v>45.91</v>
      </c>
    </row>
    <row r="106" spans="1:4">
      <c r="A106" s="4" t="s">
        <v>962</v>
      </c>
      <c r="B106" s="9" t="n">
        <v>40.55</v>
      </c>
      <c r="C106" s="9" t="n">
        <v>37.76</v>
      </c>
      <c r="D106" s="9" t="n">
        <v>35.14</v>
      </c>
    </row>
    <row r="107" spans="1:4">
      <c r="A107" s="4" t="s">
        <v>963</v>
      </c>
      <c r="B107" s="5" t="n">
        <v>0</v>
      </c>
      <c r="C107" s="9" t="n">
        <v>41.96</v>
      </c>
      <c r="D107" s="9" t="n">
        <v>39.94</v>
      </c>
    </row>
    <row r="108" spans="1:4">
      <c r="A108" s="4" t="s">
        <v>960</v>
      </c>
      <c r="B108" s="9" t="n">
        <v>46.46</v>
      </c>
      <c r="C108" s="9" t="n">
        <v>42.06</v>
      </c>
      <c r="D108" s="9" t="n">
        <v>39.74</v>
      </c>
    </row>
    <row r="109" spans="1:4">
      <c r="A109" s="4" t="s">
        <v>964</v>
      </c>
      <c r="B109" s="8" t="n">
        <v>52.49</v>
      </c>
      <c r="C109" s="8" t="n">
        <v>43.59</v>
      </c>
      <c r="D109" s="8" t="n">
        <v>45.91</v>
      </c>
    </row>
    <row r="110" spans="1:4">
      <c r="A110" s="4" t="s">
        <v>965</v>
      </c>
      <c r="B110" s="7" t="n">
        <v>3200</v>
      </c>
      <c r="C110" s="7" t="n">
        <v>3200</v>
      </c>
      <c r="D110" s="7" t="n">
        <v>3300</v>
      </c>
    </row>
    <row r="111" spans="1:4">
      <c r="A111" s="4" t="s">
        <v>966</v>
      </c>
      <c r="B111" s="7" t="n">
        <v>4100</v>
      </c>
      <c r="C111" s="7" t="n">
        <v>3700</v>
      </c>
      <c r="D111" s="7" t="n">
        <v>3900</v>
      </c>
    </row>
    <row r="112" spans="1:4">
      <c r="A112" s="4" t="s">
        <v>442</v>
      </c>
    </row>
    <row r="113" spans="1:4">
      <c r="A113" s="3" t="s">
        <v>858</v>
      </c>
    </row>
    <row r="114" spans="1:4">
      <c r="A114" s="4" t="s">
        <v>935</v>
      </c>
      <c r="B114" s="4" t="s">
        <v>513</v>
      </c>
    </row>
    <row r="115" spans="1:4">
      <c r="A115" s="3" t="s">
        <v>939</v>
      </c>
    </row>
    <row r="116" spans="1:4">
      <c r="A116" s="4" t="s">
        <v>940</v>
      </c>
      <c r="B116" s="4" t="s">
        <v>967</v>
      </c>
      <c r="C116" s="4" t="s">
        <v>968</v>
      </c>
      <c r="D116" s="4" t="s">
        <v>700</v>
      </c>
    </row>
    <row r="117" spans="1:4">
      <c r="A117" s="4" t="s">
        <v>942</v>
      </c>
      <c r="B117" s="4" t="s">
        <v>969</v>
      </c>
      <c r="C117" s="4" t="s">
        <v>970</v>
      </c>
      <c r="D117" s="4" t="s">
        <v>971</v>
      </c>
    </row>
    <row r="118" spans="1:4">
      <c r="A118" s="4" t="s">
        <v>944</v>
      </c>
      <c r="B118" s="4" t="s">
        <v>972</v>
      </c>
      <c r="C118" s="4" t="s">
        <v>973</v>
      </c>
      <c r="D118" s="4" t="s">
        <v>974</v>
      </c>
    </row>
    <row r="119" spans="1:4">
      <c r="A119" s="4" t="s">
        <v>948</v>
      </c>
      <c r="B119" s="4" t="s">
        <v>949</v>
      </c>
    </row>
    <row r="120" spans="1:4">
      <c r="A120" s="3" t="s">
        <v>909</v>
      </c>
    </row>
    <row r="121" spans="1:4">
      <c r="A121" s="4" t="s">
        <v>957</v>
      </c>
      <c r="B121" s="5" t="n">
        <v>183724</v>
      </c>
      <c r="C121" s="5" t="n">
        <v>195303</v>
      </c>
      <c r="D121" s="5" t="n">
        <v>207957</v>
      </c>
    </row>
    <row r="122" spans="1:4">
      <c r="A122" s="4" t="s">
        <v>910</v>
      </c>
      <c r="B122" s="5" t="n">
        <v>84013</v>
      </c>
      <c r="C122" s="5" t="n">
        <v>64701</v>
      </c>
      <c r="D122" s="5" t="n">
        <v>118817</v>
      </c>
    </row>
    <row r="123" spans="1:4">
      <c r="A123" s="4" t="s">
        <v>911</v>
      </c>
      <c r="B123" s="5" t="n">
        <v>-107013</v>
      </c>
      <c r="C123" s="5" t="n">
        <v>-71617</v>
      </c>
      <c r="D123" s="5" t="n">
        <v>-129762</v>
      </c>
    </row>
    <row r="124" spans="1:4">
      <c r="A124" s="4" t="s">
        <v>958</v>
      </c>
      <c r="B124" s="5" t="n">
        <v>0</v>
      </c>
      <c r="C124" s="5" t="n">
        <v>-4663</v>
      </c>
      <c r="D124" s="5" t="n">
        <v>-1709</v>
      </c>
    </row>
    <row r="125" spans="1:4">
      <c r="A125" s="4" t="s">
        <v>957</v>
      </c>
      <c r="B125" s="5" t="n">
        <v>160724</v>
      </c>
      <c r="C125" s="5" t="n">
        <v>183724</v>
      </c>
      <c r="D125" s="5" t="n">
        <v>195303</v>
      </c>
    </row>
    <row r="126" spans="1:4">
      <c r="A126" s="3" t="s">
        <v>959</v>
      </c>
    </row>
    <row r="127" spans="1:4">
      <c r="A127" s="4" t="s">
        <v>960</v>
      </c>
      <c r="B127" s="8" t="n">
        <v>39.82</v>
      </c>
      <c r="C127" s="8" t="n">
        <v>36.66</v>
      </c>
      <c r="D127" s="8" t="n">
        <v>35.7</v>
      </c>
    </row>
    <row r="128" spans="1:4">
      <c r="A128" s="4" t="s">
        <v>961</v>
      </c>
      <c r="B128" s="9" t="n">
        <v>44.76</v>
      </c>
      <c r="C128" s="9" t="n">
        <v>40.87</v>
      </c>
      <c r="D128" s="9" t="n">
        <v>37.64</v>
      </c>
    </row>
    <row r="129" spans="1:4">
      <c r="A129" s="4" t="s">
        <v>962</v>
      </c>
      <c r="B129" s="9" t="n">
        <v>37.88</v>
      </c>
      <c r="C129" s="9" t="n">
        <v>36.5</v>
      </c>
      <c r="D129" s="9" t="n">
        <v>31.97</v>
      </c>
    </row>
    <row r="130" spans="1:4">
      <c r="A130" s="4" t="s">
        <v>963</v>
      </c>
      <c r="B130" s="5" t="n">
        <v>0</v>
      </c>
      <c r="C130" s="9" t="n">
        <v>39.91</v>
      </c>
      <c r="D130" s="9" t="n">
        <v>37.25</v>
      </c>
    </row>
    <row r="131" spans="1:4">
      <c r="A131" s="4" t="s">
        <v>960</v>
      </c>
      <c r="B131" s="8" t="n">
        <v>44.72</v>
      </c>
      <c r="C131" s="8" t="n">
        <v>39.82</v>
      </c>
      <c r="D131" s="8" t="n">
        <v>36.66</v>
      </c>
    </row>
    <row r="132" spans="1:4">
      <c r="A132" s="4" t="s">
        <v>975</v>
      </c>
      <c r="B132" s="4" t="s">
        <v>864</v>
      </c>
      <c r="C132" s="4" t="s">
        <v>864</v>
      </c>
      <c r="D132" s="4" t="s">
        <v>864</v>
      </c>
    </row>
    <row r="133" spans="1:4">
      <c r="A133" s="4" t="s">
        <v>976</v>
      </c>
      <c r="B133" s="4" t="s">
        <v>977</v>
      </c>
      <c r="C133" s="4" t="s">
        <v>977</v>
      </c>
      <c r="D133" s="4" t="s">
        <v>977</v>
      </c>
    </row>
    <row r="134" spans="1:4">
      <c r="A134" s="4" t="s">
        <v>978</v>
      </c>
      <c r="B134" s="4" t="s">
        <v>890</v>
      </c>
    </row>
    <row r="135" spans="1:4">
      <c r="A135" s="4" t="s">
        <v>979</v>
      </c>
      <c r="B135" s="4" t="s">
        <v>880</v>
      </c>
      <c r="C135" s="4" t="s">
        <v>880</v>
      </c>
      <c r="D135" s="4" t="s">
        <v>880</v>
      </c>
    </row>
    <row r="136" spans="1:4">
      <c r="A136" s="4" t="s">
        <v>964</v>
      </c>
      <c r="B136" s="8" t="n">
        <v>44.76</v>
      </c>
      <c r="C136" s="8" t="n">
        <v>40.87</v>
      </c>
      <c r="D136" s="8" t="n">
        <v>37.64</v>
      </c>
    </row>
    <row r="137" spans="1:4">
      <c r="A137" s="4" t="s">
        <v>965</v>
      </c>
      <c r="B137" s="7" t="n">
        <v>2400</v>
      </c>
      <c r="C137" s="7" t="n">
        <v>2400</v>
      </c>
      <c r="D137" s="7" t="n">
        <v>2500</v>
      </c>
    </row>
    <row r="138" spans="1:4">
      <c r="A138" s="4" t="s">
        <v>966</v>
      </c>
      <c r="B138" s="7" t="n">
        <v>5600</v>
      </c>
      <c r="C138" s="7" t="n">
        <v>3100</v>
      </c>
      <c r="D138" s="7" t="n">
        <v>5900</v>
      </c>
    </row>
    <row r="139" spans="1:4">
      <c r="A139" s="4" t="s">
        <v>980</v>
      </c>
      <c r="B139" s="4" t="s">
        <v>491</v>
      </c>
    </row>
    <row r="140" spans="1:4">
      <c r="A140" s="4" t="s">
        <v>981</v>
      </c>
    </row>
    <row r="141" spans="1:4">
      <c r="A141" s="3" t="s">
        <v>959</v>
      </c>
    </row>
    <row r="142" spans="1:4">
      <c r="A142" s="4" t="s">
        <v>961</v>
      </c>
      <c r="B142" s="8" t="n">
        <v>49.59</v>
      </c>
      <c r="C142" s="8" t="n">
        <v>41.37</v>
      </c>
      <c r="D142" s="8" t="n">
        <v>43.77</v>
      </c>
    </row>
    <row r="143" spans="1:4">
      <c r="A143" s="4" t="s">
        <v>964</v>
      </c>
      <c r="B143" s="8" t="n">
        <v>49.59</v>
      </c>
      <c r="C143" s="8" t="n">
        <v>41.37</v>
      </c>
      <c r="D143" s="8" t="n">
        <v>43.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3</v>
      </c>
    </row>
    <row r="3" spans="1:3">
      <c r="A3" s="3" t="s">
        <v>983</v>
      </c>
    </row>
    <row r="4" spans="1:3">
      <c r="A4" s="4" t="s">
        <v>984</v>
      </c>
      <c r="B4" s="7" t="n">
        <v>4949</v>
      </c>
    </row>
    <row r="5" spans="1:3">
      <c r="A5" s="4" t="s">
        <v>985</v>
      </c>
      <c r="B5" s="5" t="n">
        <v>7838</v>
      </c>
      <c r="C5" s="7" t="n">
        <v>4949</v>
      </c>
    </row>
    <row r="6" spans="1:3">
      <c r="A6" s="4" t="s">
        <v>986</v>
      </c>
    </row>
    <row r="7" spans="1:3">
      <c r="A7" s="3" t="s">
        <v>983</v>
      </c>
    </row>
    <row r="8" spans="1:3">
      <c r="A8" s="4" t="s">
        <v>984</v>
      </c>
      <c r="B8" s="5" t="n">
        <v>4949</v>
      </c>
      <c r="C8" s="5" t="n">
        <v>-3811</v>
      </c>
    </row>
    <row r="9" spans="1:3">
      <c r="A9" s="4" t="s">
        <v>987</v>
      </c>
      <c r="B9" s="5" t="n">
        <v>1732</v>
      </c>
      <c r="C9" s="5" t="n">
        <v>5703</v>
      </c>
    </row>
    <row r="10" spans="1:3">
      <c r="A10" s="4" t="s">
        <v>988</v>
      </c>
      <c r="B10" s="7" t="n">
        <v>1157</v>
      </c>
      <c r="C10" s="5" t="n">
        <v>3057</v>
      </c>
    </row>
    <row r="11" spans="1:3">
      <c r="A11" s="4" t="s">
        <v>985</v>
      </c>
      <c r="C11" s="7" t="n">
        <v>49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791</v>
      </c>
      <c r="J1" s="2" t="s">
        <v>1</v>
      </c>
    </row>
    <row r="2" spans="1:12">
      <c r="B2" s="2" t="s">
        <v>2</v>
      </c>
      <c r="C2" s="2" t="s">
        <v>792</v>
      </c>
      <c r="D2" s="2" t="s">
        <v>4</v>
      </c>
      <c r="E2" s="2" t="s">
        <v>793</v>
      </c>
      <c r="F2" s="2" t="s">
        <v>33</v>
      </c>
      <c r="G2" s="2" t="s">
        <v>794</v>
      </c>
      <c r="H2" s="2" t="s">
        <v>795</v>
      </c>
      <c r="I2" s="2" t="s">
        <v>796</v>
      </c>
      <c r="J2" s="2" t="s">
        <v>2</v>
      </c>
      <c r="K2" s="2" t="s">
        <v>33</v>
      </c>
      <c r="L2" s="2" t="s">
        <v>99</v>
      </c>
    </row>
    <row r="3" spans="1:12">
      <c r="A3" s="3" t="s">
        <v>990</v>
      </c>
    </row>
    <row r="4" spans="1:12">
      <c r="A4" s="4" t="s">
        <v>991</v>
      </c>
      <c r="J4" s="7" t="n">
        <v>583825</v>
      </c>
      <c r="K4" s="7" t="n">
        <v>561242</v>
      </c>
      <c r="L4" s="7" t="n">
        <v>513909</v>
      </c>
    </row>
    <row r="5" spans="1:12">
      <c r="A5" s="4" t="s">
        <v>992</v>
      </c>
      <c r="J5" s="5" t="n">
        <v>31721</v>
      </c>
      <c r="K5" s="5" t="n">
        <v>23909</v>
      </c>
      <c r="L5" s="5" t="n">
        <v>22054</v>
      </c>
    </row>
    <row r="6" spans="1:12">
      <c r="A6" s="4" t="s">
        <v>993</v>
      </c>
      <c r="J6" s="5" t="n">
        <v>53942</v>
      </c>
      <c r="K6" s="5" t="n">
        <v>48730</v>
      </c>
      <c r="L6" s="5" t="n">
        <v>45247</v>
      </c>
    </row>
    <row r="7" spans="1:12">
      <c r="A7" s="4" t="s">
        <v>994</v>
      </c>
      <c r="J7" s="5" t="n">
        <v>1501</v>
      </c>
      <c r="K7" s="5" t="n">
        <v>2311</v>
      </c>
      <c r="L7" s="5" t="n">
        <v>990</v>
      </c>
    </row>
    <row r="8" spans="1:12">
      <c r="A8" s="4" t="s">
        <v>995</v>
      </c>
      <c r="J8" s="5" t="n">
        <v>31748</v>
      </c>
      <c r="K8" s="5" t="n">
        <v>29442</v>
      </c>
      <c r="L8" s="5" t="n">
        <v>22471</v>
      </c>
    </row>
    <row r="9" spans="1:12">
      <c r="A9" s="4" t="s">
        <v>996</v>
      </c>
      <c r="B9" s="7" t="n">
        <v>175861</v>
      </c>
      <c r="C9" s="7" t="n">
        <v>180185</v>
      </c>
      <c r="D9" s="7" t="n">
        <v>177283</v>
      </c>
      <c r="E9" s="7" t="n">
        <v>169408</v>
      </c>
      <c r="F9" s="7" t="n">
        <v>167646</v>
      </c>
      <c r="G9" s="7" t="n">
        <v>166269</v>
      </c>
      <c r="H9" s="7" t="n">
        <v>166860</v>
      </c>
      <c r="I9" s="7" t="n">
        <v>164859</v>
      </c>
      <c r="J9" s="5" t="n">
        <v>702737</v>
      </c>
      <c r="K9" s="5" t="n">
        <v>665634</v>
      </c>
      <c r="L9" s="5" t="n">
        <v>604671</v>
      </c>
    </row>
    <row r="10" spans="1:12">
      <c r="A10" s="3" t="s">
        <v>997</v>
      </c>
    </row>
    <row r="11" spans="1:12">
      <c r="A11" s="5" t="n">
        <v>2018</v>
      </c>
      <c r="B11" s="5" t="n">
        <v>595638</v>
      </c>
      <c r="J11" s="5" t="n">
        <v>595638</v>
      </c>
    </row>
    <row r="12" spans="1:12">
      <c r="A12" s="5" t="n">
        <v>2019</v>
      </c>
      <c r="B12" s="5" t="n">
        <v>556405</v>
      </c>
      <c r="J12" s="5" t="n">
        <v>556405</v>
      </c>
    </row>
    <row r="13" spans="1:12">
      <c r="A13" s="5" t="n">
        <v>2020</v>
      </c>
      <c r="B13" s="5" t="n">
        <v>490429</v>
      </c>
      <c r="J13" s="5" t="n">
        <v>490429</v>
      </c>
    </row>
    <row r="14" spans="1:12">
      <c r="A14" s="5" t="n">
        <v>2021</v>
      </c>
      <c r="B14" s="5" t="n">
        <v>432602</v>
      </c>
      <c r="J14" s="5" t="n">
        <v>432602</v>
      </c>
    </row>
    <row r="15" spans="1:12">
      <c r="A15" s="5" t="n">
        <v>2022</v>
      </c>
      <c r="B15" s="5" t="n">
        <v>377964</v>
      </c>
      <c r="J15" s="5" t="n">
        <v>377964</v>
      </c>
    </row>
    <row r="16" spans="1:12">
      <c r="A16" s="4" t="s">
        <v>627</v>
      </c>
      <c r="B16" s="5" t="n">
        <v>1378404</v>
      </c>
      <c r="J16" s="5" t="n">
        <v>1378404</v>
      </c>
    </row>
    <row r="17" spans="1:12">
      <c r="A17" s="4" t="s">
        <v>998</v>
      </c>
      <c r="B17" s="7" t="n">
        <v>3831442</v>
      </c>
      <c r="J17" s="5" t="n">
        <v>3831442</v>
      </c>
    </row>
    <row r="18" spans="1:12">
      <c r="A18" s="3" t="s">
        <v>999</v>
      </c>
    </row>
    <row r="19" spans="1:12">
      <c r="A19" s="4" t="s">
        <v>1000</v>
      </c>
      <c r="J19" s="5" t="n">
        <v>126461</v>
      </c>
      <c r="K19" s="5" t="n">
        <v>124940</v>
      </c>
      <c r="L19" s="5" t="n">
        <v>117470</v>
      </c>
    </row>
    <row r="20" spans="1:12">
      <c r="A20" s="4" t="s">
        <v>1001</v>
      </c>
      <c r="J20" s="5" t="n">
        <v>90764</v>
      </c>
      <c r="K20" s="5" t="n">
        <v>86221</v>
      </c>
      <c r="L20" s="5" t="n">
        <v>79091</v>
      </c>
    </row>
    <row r="21" spans="1:12">
      <c r="A21" s="4" t="s">
        <v>1002</v>
      </c>
      <c r="J21" s="5" t="n">
        <v>13117</v>
      </c>
      <c r="K21" s="5" t="n">
        <v>12588</v>
      </c>
      <c r="L21" s="5" t="n">
        <v>12446</v>
      </c>
    </row>
    <row r="22" spans="1:12">
      <c r="A22" s="4" t="s">
        <v>1003</v>
      </c>
      <c r="J22" s="5" t="n">
        <v>6546</v>
      </c>
      <c r="K22" s="5" t="n">
        <v>7336</v>
      </c>
      <c r="L22" s="5" t="n">
        <v>6934</v>
      </c>
    </row>
    <row r="23" spans="1:12">
      <c r="A23" s="4" t="s">
        <v>1004</v>
      </c>
      <c r="J23" s="7" t="n">
        <v>236888</v>
      </c>
      <c r="K23" s="7" t="n">
        <v>231085</v>
      </c>
      <c r="L23" s="7" t="n">
        <v>2159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5</v>
      </c>
      <c r="B1" s="2" t="s">
        <v>791</v>
      </c>
      <c r="F1" s="2" t="s">
        <v>1</v>
      </c>
    </row>
    <row r="2" spans="1:8">
      <c r="B2" s="2" t="s">
        <v>33</v>
      </c>
      <c r="C2" s="2" t="s">
        <v>794</v>
      </c>
      <c r="D2" s="2" t="s">
        <v>795</v>
      </c>
      <c r="E2" s="2" t="s">
        <v>796</v>
      </c>
      <c r="F2" s="2" t="s">
        <v>2</v>
      </c>
      <c r="G2" s="2" t="s">
        <v>33</v>
      </c>
      <c r="H2" s="2" t="s">
        <v>99</v>
      </c>
    </row>
    <row r="3" spans="1:8">
      <c r="A3" s="3" t="s">
        <v>1006</v>
      </c>
    </row>
    <row r="4" spans="1:8">
      <c r="A4" s="4" t="s">
        <v>35</v>
      </c>
      <c r="B4" s="7" t="n">
        <v>0</v>
      </c>
      <c r="F4" s="7" t="n">
        <v>870</v>
      </c>
      <c r="G4" s="7" t="n">
        <v>0</v>
      </c>
    </row>
    <row r="5" spans="1:8">
      <c r="A5" s="4" t="s">
        <v>1007</v>
      </c>
      <c r="B5" s="5" t="n">
        <v>0</v>
      </c>
      <c r="F5" s="5" t="n">
        <v>21318</v>
      </c>
      <c r="G5" s="5" t="n">
        <v>0</v>
      </c>
    </row>
    <row r="6" spans="1:8">
      <c r="A6" s="4" t="s">
        <v>38</v>
      </c>
      <c r="B6" s="5" t="n">
        <v>0</v>
      </c>
      <c r="F6" s="5" t="n">
        <v>355</v>
      </c>
      <c r="G6" s="5" t="n">
        <v>0</v>
      </c>
    </row>
    <row r="7" spans="1:8">
      <c r="A7" s="4" t="s">
        <v>1008</v>
      </c>
      <c r="B7" s="5" t="n">
        <v>0</v>
      </c>
      <c r="F7" s="5" t="n">
        <v>-9304</v>
      </c>
      <c r="G7" s="5" t="n">
        <v>0</v>
      </c>
    </row>
    <row r="8" spans="1:8">
      <c r="A8" s="4" t="s">
        <v>41</v>
      </c>
      <c r="B8" s="5" t="n">
        <v>0</v>
      </c>
      <c r="F8" s="5" t="n">
        <v>13239</v>
      </c>
      <c r="G8" s="5" t="n">
        <v>0</v>
      </c>
    </row>
    <row r="9" spans="1:8">
      <c r="A9" s="4" t="s">
        <v>1009</v>
      </c>
      <c r="B9" s="5" t="n">
        <v>0</v>
      </c>
      <c r="F9" s="5" t="n">
        <v>591</v>
      </c>
      <c r="G9" s="5" t="n">
        <v>0</v>
      </c>
    </row>
    <row r="10" spans="1:8">
      <c r="A10" s="4" t="s">
        <v>1010</v>
      </c>
      <c r="B10" s="5" t="n">
        <v>0</v>
      </c>
      <c r="F10" s="5" t="n">
        <v>253</v>
      </c>
      <c r="G10" s="5" t="n">
        <v>0</v>
      </c>
    </row>
    <row r="11" spans="1:8">
      <c r="A11" s="4" t="s">
        <v>1011</v>
      </c>
      <c r="B11" s="5" t="n">
        <v>0</v>
      </c>
      <c r="F11" s="5" t="n">
        <v>35</v>
      </c>
      <c r="G11" s="5" t="n">
        <v>0</v>
      </c>
    </row>
    <row r="12" spans="1:8">
      <c r="A12" s="4" t="s">
        <v>42</v>
      </c>
      <c r="B12" s="5" t="n">
        <v>0</v>
      </c>
      <c r="F12" s="5" t="n">
        <v>14118</v>
      </c>
      <c r="G12" s="5" t="n">
        <v>0</v>
      </c>
    </row>
    <row r="13" spans="1:8">
      <c r="A13" s="3" t="s">
        <v>1012</v>
      </c>
    </row>
    <row r="14" spans="1:8">
      <c r="A14" s="4" t="s">
        <v>100</v>
      </c>
      <c r="F14" s="5" t="n">
        <v>0</v>
      </c>
      <c r="G14" s="5" t="n">
        <v>8484</v>
      </c>
      <c r="H14" s="7" t="n">
        <v>50935</v>
      </c>
    </row>
    <row r="15" spans="1:8">
      <c r="A15" s="3" t="s">
        <v>101</v>
      </c>
    </row>
    <row r="16" spans="1:8">
      <c r="A16" s="4" t="s">
        <v>102</v>
      </c>
      <c r="F16" s="5" t="n">
        <v>0</v>
      </c>
      <c r="G16" s="5" t="n">
        <v>3334</v>
      </c>
      <c r="H16" s="5" t="n">
        <v>20805</v>
      </c>
    </row>
    <row r="17" spans="1:8">
      <c r="A17" s="4" t="s">
        <v>103</v>
      </c>
      <c r="F17" s="5" t="n">
        <v>0</v>
      </c>
      <c r="G17" s="5" t="n">
        <v>0</v>
      </c>
      <c r="H17" s="5" t="n">
        <v>14039</v>
      </c>
    </row>
    <row r="18" spans="1:8">
      <c r="A18" s="4" t="s">
        <v>105</v>
      </c>
      <c r="F18" s="5" t="n">
        <v>0</v>
      </c>
      <c r="G18" s="5" t="n">
        <v>1388</v>
      </c>
      <c r="H18" s="5" t="n">
        <v>2366</v>
      </c>
    </row>
    <row r="19" spans="1:8">
      <c r="A19" s="4" t="s">
        <v>106</v>
      </c>
      <c r="F19" s="5" t="n">
        <v>0</v>
      </c>
      <c r="G19" s="5" t="n">
        <v>4722</v>
      </c>
      <c r="H19" s="5" t="n">
        <v>37210</v>
      </c>
    </row>
    <row r="20" spans="1:8">
      <c r="A20" s="4" t="s">
        <v>1013</v>
      </c>
      <c r="F20" s="5" t="n">
        <v>0</v>
      </c>
      <c r="G20" s="5" t="n">
        <v>85</v>
      </c>
      <c r="H20" s="5" t="n">
        <v>621</v>
      </c>
    </row>
    <row r="21" spans="1:8">
      <c r="A21" s="4" t="s">
        <v>1014</v>
      </c>
      <c r="F21" s="5" t="n">
        <v>0</v>
      </c>
      <c r="G21" s="5" t="n">
        <v>420</v>
      </c>
      <c r="H21" s="5" t="n">
        <v>2635</v>
      </c>
    </row>
    <row r="22" spans="1:8">
      <c r="A22" s="4" t="s">
        <v>122</v>
      </c>
      <c r="F22" s="5" t="n">
        <v>0</v>
      </c>
      <c r="G22" s="5" t="n">
        <v>4097</v>
      </c>
      <c r="H22" s="5" t="n">
        <v>15739</v>
      </c>
    </row>
    <row r="23" spans="1:8">
      <c r="A23" s="4" t="s">
        <v>123</v>
      </c>
      <c r="F23" s="5" t="n">
        <v>0</v>
      </c>
      <c r="G23" s="5" t="n">
        <v>414496</v>
      </c>
      <c r="H23" s="5" t="n">
        <v>0</v>
      </c>
    </row>
    <row r="24" spans="1:8">
      <c r="A24" s="4" t="s">
        <v>124</v>
      </c>
      <c r="B24" s="7" t="n">
        <v>0</v>
      </c>
      <c r="C24" s="7" t="n">
        <v>0</v>
      </c>
      <c r="D24" s="7" t="n">
        <v>0</v>
      </c>
      <c r="E24" s="7" t="n">
        <v>418593</v>
      </c>
      <c r="F24" s="5" t="n">
        <v>0</v>
      </c>
      <c r="G24" s="5" t="n">
        <v>418593</v>
      </c>
      <c r="H24" s="5" t="n">
        <v>15739</v>
      </c>
    </row>
    <row r="25" spans="1:8">
      <c r="A25" s="3" t="s">
        <v>1015</v>
      </c>
    </row>
    <row r="26" spans="1:8">
      <c r="A26" s="4" t="s">
        <v>1016</v>
      </c>
      <c r="F26" s="5" t="n">
        <v>0</v>
      </c>
      <c r="G26" s="5" t="n">
        <v>2040</v>
      </c>
      <c r="H26" s="5" t="n">
        <v>27579</v>
      </c>
    </row>
    <row r="27" spans="1:8">
      <c r="A27" s="4" t="s">
        <v>1017</v>
      </c>
      <c r="F27" s="7" t="n">
        <v>0</v>
      </c>
      <c r="G27" s="7" t="n">
        <v>417097</v>
      </c>
      <c r="H27" s="7" t="n">
        <v>-16445</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791</v>
      </c>
      <c r="J1" s="2" t="s">
        <v>1</v>
      </c>
    </row>
    <row r="2" spans="1:12">
      <c r="B2" s="2" t="s">
        <v>2</v>
      </c>
      <c r="C2" s="2" t="s">
        <v>792</v>
      </c>
      <c r="D2" s="2" t="s">
        <v>4</v>
      </c>
      <c r="E2" s="2" t="s">
        <v>793</v>
      </c>
      <c r="F2" s="2" t="s">
        <v>33</v>
      </c>
      <c r="G2" s="2" t="s">
        <v>794</v>
      </c>
      <c r="H2" s="2" t="s">
        <v>795</v>
      </c>
      <c r="I2" s="2" t="s">
        <v>796</v>
      </c>
      <c r="J2" s="2" t="s">
        <v>2</v>
      </c>
      <c r="K2" s="2" t="s">
        <v>33</v>
      </c>
      <c r="L2" s="2" t="s">
        <v>99</v>
      </c>
    </row>
    <row r="3" spans="1:12">
      <c r="A3" s="3" t="s">
        <v>1019</v>
      </c>
    </row>
    <row r="4" spans="1:12">
      <c r="A4" s="4" t="s">
        <v>120</v>
      </c>
      <c r="F4" s="7" t="n">
        <v>27036</v>
      </c>
      <c r="G4" s="7" t="n">
        <v>33840</v>
      </c>
      <c r="H4" s="7" t="n">
        <v>33528</v>
      </c>
      <c r="I4" s="7" t="n">
        <v>28142</v>
      </c>
      <c r="J4" s="7" t="n">
        <v>191663</v>
      </c>
      <c r="K4" s="7" t="n">
        <v>122546</v>
      </c>
      <c r="L4" s="7" t="n">
        <v>85521</v>
      </c>
    </row>
    <row r="5" spans="1:12">
      <c r="A5" s="4" t="s">
        <v>1020</v>
      </c>
      <c r="J5" s="5" t="n">
        <v>-5059</v>
      </c>
      <c r="K5" s="5" t="n">
        <v>-3331</v>
      </c>
      <c r="L5" s="5" t="n">
        <v>-2443</v>
      </c>
    </row>
    <row r="6" spans="1:12">
      <c r="A6" s="4" t="s">
        <v>1021</v>
      </c>
      <c r="B6" s="7" t="n">
        <v>-325</v>
      </c>
      <c r="C6" s="7" t="n">
        <v>-315</v>
      </c>
      <c r="D6" s="7" t="n">
        <v>-299</v>
      </c>
      <c r="E6" s="7" t="n">
        <v>-300</v>
      </c>
      <c r="F6" s="5" t="n">
        <v>-312</v>
      </c>
      <c r="G6" s="5" t="n">
        <v>-319</v>
      </c>
      <c r="H6" s="5" t="n">
        <v>-314</v>
      </c>
      <c r="I6" s="5" t="n">
        <v>-308</v>
      </c>
      <c r="J6" s="5" t="n">
        <v>-1239</v>
      </c>
      <c r="K6" s="5" t="n">
        <v>-1253</v>
      </c>
      <c r="L6" s="5" t="n">
        <v>-1264</v>
      </c>
    </row>
    <row r="7" spans="1:12">
      <c r="A7" s="4" t="s">
        <v>128</v>
      </c>
      <c r="B7" s="5" t="n">
        <v>-623</v>
      </c>
      <c r="C7" s="5" t="n">
        <v>-623</v>
      </c>
      <c r="D7" s="5" t="n">
        <v>-623</v>
      </c>
      <c r="E7" s="5" t="n">
        <v>-623</v>
      </c>
      <c r="F7" s="5" t="n">
        <v>-624</v>
      </c>
      <c r="G7" s="5" t="n">
        <v>-624</v>
      </c>
      <c r="H7" s="5" t="n">
        <v>-627</v>
      </c>
      <c r="I7" s="5" t="n">
        <v>-626</v>
      </c>
      <c r="J7" s="5" t="n">
        <v>-2492</v>
      </c>
      <c r="K7" s="5" t="n">
        <v>-2501</v>
      </c>
      <c r="L7" s="5" t="n">
        <v>-2506</v>
      </c>
    </row>
    <row r="8" spans="1:12">
      <c r="A8" s="4" t="s">
        <v>138</v>
      </c>
      <c r="J8" s="5" t="n">
        <v>182873</v>
      </c>
      <c r="K8" s="5" t="n">
        <v>115461</v>
      </c>
      <c r="L8" s="5" t="n">
        <v>79308</v>
      </c>
    </row>
    <row r="9" spans="1:12">
      <c r="A9" s="4" t="s">
        <v>122</v>
      </c>
      <c r="F9" s="5" t="n">
        <v>0</v>
      </c>
      <c r="G9" s="5" t="n">
        <v>0</v>
      </c>
      <c r="H9" s="5" t="n">
        <v>0</v>
      </c>
      <c r="I9" s="5" t="n">
        <v>418593</v>
      </c>
      <c r="J9" s="5" t="n">
        <v>0</v>
      </c>
      <c r="K9" s="5" t="n">
        <v>418593</v>
      </c>
      <c r="L9" s="5" t="n">
        <v>15739</v>
      </c>
    </row>
    <row r="10" spans="1:12">
      <c r="A10" s="4" t="s">
        <v>1022</v>
      </c>
      <c r="J10" s="5" t="n">
        <v>0</v>
      </c>
      <c r="K10" s="5" t="n">
        <v>-12265</v>
      </c>
      <c r="L10" s="5" t="n">
        <v>-475</v>
      </c>
    </row>
    <row r="11" spans="1:12">
      <c r="A11" s="4" t="s">
        <v>139</v>
      </c>
      <c r="J11" s="5" t="n">
        <v>0</v>
      </c>
      <c r="K11" s="5" t="n">
        <v>406328</v>
      </c>
      <c r="L11" s="5" t="n">
        <v>15264</v>
      </c>
    </row>
    <row r="12" spans="1:12">
      <c r="A12" s="4" t="s">
        <v>129</v>
      </c>
      <c r="B12" s="7" t="n">
        <v>56570</v>
      </c>
      <c r="C12" s="7" t="n">
        <v>57040</v>
      </c>
      <c r="D12" s="7" t="n">
        <v>37589</v>
      </c>
      <c r="E12" s="7" t="n">
        <v>31674</v>
      </c>
      <c r="F12" s="7" t="n">
        <v>25380</v>
      </c>
      <c r="G12" s="7" t="n">
        <v>31971</v>
      </c>
      <c r="H12" s="7" t="n">
        <v>31648</v>
      </c>
      <c r="I12" s="7" t="n">
        <v>432790</v>
      </c>
      <c r="J12" s="7" t="n">
        <v>182873</v>
      </c>
      <c r="K12" s="7" t="n">
        <v>521789</v>
      </c>
      <c r="L12" s="7" t="n">
        <v>94572</v>
      </c>
    </row>
    <row r="13" spans="1:12">
      <c r="A13" s="3" t="s">
        <v>1023</v>
      </c>
    </row>
    <row r="14" spans="1:12">
      <c r="A14" s="4" t="s">
        <v>1024</v>
      </c>
      <c r="J14" s="5" t="n">
        <v>102682</v>
      </c>
      <c r="K14" s="5" t="n">
        <v>98439</v>
      </c>
      <c r="L14" s="5" t="n">
        <v>94404</v>
      </c>
    </row>
    <row r="15" spans="1:12">
      <c r="A15" s="3" t="s">
        <v>130</v>
      </c>
    </row>
    <row r="16" spans="1:12">
      <c r="A16" s="4" t="s">
        <v>131</v>
      </c>
      <c r="F16" s="8" t="n">
        <v>0.25</v>
      </c>
      <c r="G16" s="8" t="n">
        <v>0.32</v>
      </c>
      <c r="H16" s="8" t="n">
        <v>0.32</v>
      </c>
      <c r="I16" s="8" t="n">
        <v>0.27</v>
      </c>
      <c r="J16" s="8" t="n">
        <v>1.78</v>
      </c>
      <c r="K16" s="8" t="n">
        <v>1.17</v>
      </c>
      <c r="L16" s="8" t="n">
        <v>0.84</v>
      </c>
    </row>
    <row r="17" spans="1:12">
      <c r="A17" s="4" t="s">
        <v>132</v>
      </c>
      <c r="F17" s="5" t="n">
        <v>0</v>
      </c>
      <c r="G17" s="5" t="n">
        <v>0</v>
      </c>
      <c r="H17" s="5" t="n">
        <v>0</v>
      </c>
      <c r="I17" s="9" t="n">
        <v>4.22</v>
      </c>
      <c r="J17" s="5" t="n">
        <v>0</v>
      </c>
      <c r="K17" s="9" t="n">
        <v>4.13</v>
      </c>
      <c r="L17" s="9" t="n">
        <v>0.16</v>
      </c>
    </row>
    <row r="18" spans="1:12">
      <c r="A18" s="4" t="s">
        <v>133</v>
      </c>
      <c r="B18" s="8" t="n">
        <v>0.55</v>
      </c>
      <c r="C18" s="8" t="n">
        <v>0.55</v>
      </c>
      <c r="D18" s="8" t="n">
        <v>0.37</v>
      </c>
      <c r="E18" s="8" t="n">
        <v>0.31</v>
      </c>
      <c r="F18" s="8" t="n">
        <v>0.25</v>
      </c>
      <c r="G18" s="8" t="n">
        <v>0.32</v>
      </c>
      <c r="H18" s="8" t="n">
        <v>0.32</v>
      </c>
      <c r="I18" s="8" t="n">
        <v>4.49</v>
      </c>
      <c r="J18" s="8" t="n">
        <v>1.78</v>
      </c>
      <c r="K18" s="8" t="n">
        <v>5.3</v>
      </c>
      <c r="L18" s="7" t="n">
        <v>1</v>
      </c>
    </row>
    <row r="19" spans="1:12">
      <c r="A19" s="3" t="s">
        <v>1025</v>
      </c>
    </row>
    <row r="20" spans="1:12">
      <c r="A20" s="4" t="s">
        <v>120</v>
      </c>
      <c r="F20" s="7" t="n">
        <v>27036</v>
      </c>
      <c r="G20" s="7" t="n">
        <v>33840</v>
      </c>
      <c r="H20" s="7" t="n">
        <v>33528</v>
      </c>
      <c r="I20" s="7" t="n">
        <v>28142</v>
      </c>
      <c r="J20" s="7" t="n">
        <v>191663</v>
      </c>
      <c r="K20" s="7" t="n">
        <v>122546</v>
      </c>
      <c r="L20" s="7" t="n">
        <v>85521</v>
      </c>
    </row>
    <row r="21" spans="1:12">
      <c r="A21" s="4" t="s">
        <v>1021</v>
      </c>
      <c r="B21" s="7" t="n">
        <v>-325</v>
      </c>
      <c r="C21" s="7" t="n">
        <v>-315</v>
      </c>
      <c r="D21" s="7" t="n">
        <v>-299</v>
      </c>
      <c r="E21" s="7" t="n">
        <v>-300</v>
      </c>
      <c r="F21" s="5" t="n">
        <v>-312</v>
      </c>
      <c r="G21" s="5" t="n">
        <v>-319</v>
      </c>
      <c r="H21" s="5" t="n">
        <v>-314</v>
      </c>
      <c r="I21" s="5" t="n">
        <v>-308</v>
      </c>
      <c r="J21" s="5" t="n">
        <v>-1239</v>
      </c>
      <c r="K21" s="5" t="n">
        <v>-1253</v>
      </c>
      <c r="L21" s="5" t="n">
        <v>-1264</v>
      </c>
    </row>
    <row r="22" spans="1:12">
      <c r="A22" s="4" t="s">
        <v>128</v>
      </c>
      <c r="B22" s="7" t="n">
        <v>-623</v>
      </c>
      <c r="C22" s="7" t="n">
        <v>-623</v>
      </c>
      <c r="D22" s="7" t="n">
        <v>-623</v>
      </c>
      <c r="E22" s="7" t="n">
        <v>-623</v>
      </c>
      <c r="F22" s="5" t="n">
        <v>-624</v>
      </c>
      <c r="G22" s="5" t="n">
        <v>-624</v>
      </c>
      <c r="H22" s="5" t="n">
        <v>-627</v>
      </c>
      <c r="I22" s="5" t="n">
        <v>-626</v>
      </c>
      <c r="J22" s="5" t="n">
        <v>-2492</v>
      </c>
      <c r="K22" s="5" t="n">
        <v>-2501</v>
      </c>
      <c r="L22" s="5" t="n">
        <v>-2506</v>
      </c>
    </row>
    <row r="23" spans="1:12">
      <c r="A23" s="4" t="s">
        <v>1026</v>
      </c>
      <c r="J23" s="5" t="n">
        <v>187932</v>
      </c>
      <c r="K23" s="5" t="n">
        <v>118792</v>
      </c>
      <c r="L23" s="5" t="n">
        <v>81751</v>
      </c>
    </row>
    <row r="24" spans="1:12">
      <c r="A24" s="4" t="s">
        <v>122</v>
      </c>
      <c r="F24" s="7" t="n">
        <v>0</v>
      </c>
      <c r="G24" s="7" t="n">
        <v>0</v>
      </c>
      <c r="H24" s="7" t="n">
        <v>0</v>
      </c>
      <c r="I24" s="7" t="n">
        <v>418593</v>
      </c>
      <c r="J24" s="5" t="n">
        <v>0</v>
      </c>
      <c r="K24" s="5" t="n">
        <v>418593</v>
      </c>
      <c r="L24" s="5" t="n">
        <v>15739</v>
      </c>
    </row>
    <row r="25" spans="1:12">
      <c r="A25" s="4" t="s">
        <v>1027</v>
      </c>
      <c r="J25" s="7" t="n">
        <v>187932</v>
      </c>
      <c r="K25" s="7" t="n">
        <v>537385</v>
      </c>
      <c r="L25" s="7" t="n">
        <v>97490</v>
      </c>
    </row>
    <row r="26" spans="1:12">
      <c r="A26" s="3" t="s">
        <v>1023</v>
      </c>
    </row>
    <row r="27" spans="1:12">
      <c r="A27" s="4" t="s">
        <v>1024</v>
      </c>
      <c r="J27" s="5" t="n">
        <v>102682</v>
      </c>
      <c r="K27" s="5" t="n">
        <v>98439</v>
      </c>
      <c r="L27" s="5" t="n">
        <v>94404</v>
      </c>
    </row>
    <row r="28" spans="1:12">
      <c r="A28" s="4" t="s">
        <v>1028</v>
      </c>
      <c r="J28" s="5" t="n">
        <v>79</v>
      </c>
      <c r="K28" s="5" t="n">
        <v>87</v>
      </c>
      <c r="L28" s="5" t="n">
        <v>87</v>
      </c>
    </row>
    <row r="29" spans="1:12">
      <c r="A29" s="4" t="s">
        <v>1029</v>
      </c>
      <c r="J29" s="5" t="n">
        <v>2833</v>
      </c>
      <c r="K29" s="5" t="n">
        <v>2872</v>
      </c>
      <c r="L29" s="5" t="n">
        <v>2915</v>
      </c>
    </row>
    <row r="30" spans="1:12">
      <c r="A30" s="4" t="s">
        <v>1030</v>
      </c>
      <c r="J30" s="5" t="n">
        <v>105594</v>
      </c>
      <c r="K30" s="5" t="n">
        <v>101398</v>
      </c>
      <c r="L30" s="5" t="n">
        <v>97406</v>
      </c>
    </row>
    <row r="31" spans="1:12">
      <c r="A31" s="3" t="s">
        <v>135</v>
      </c>
    </row>
    <row r="32" spans="1:12">
      <c r="A32" s="4" t="s">
        <v>131</v>
      </c>
      <c r="F32" s="8" t="n">
        <v>0.25</v>
      </c>
      <c r="G32" s="8" t="n">
        <v>0.32</v>
      </c>
      <c r="H32" s="8" t="n">
        <v>0.32</v>
      </c>
      <c r="I32" s="8" t="n">
        <v>0.27</v>
      </c>
      <c r="J32" s="8" t="n">
        <v>1.78</v>
      </c>
      <c r="K32" s="8" t="n">
        <v>1.17</v>
      </c>
      <c r="L32" s="8" t="n">
        <v>0.84</v>
      </c>
    </row>
    <row r="33" spans="1:12">
      <c r="A33" s="4" t="s">
        <v>132</v>
      </c>
      <c r="F33" s="5" t="n">
        <v>0</v>
      </c>
      <c r="G33" s="5" t="n">
        <v>0</v>
      </c>
      <c r="H33" s="5" t="n">
        <v>0</v>
      </c>
      <c r="I33" s="9" t="n">
        <v>4.22</v>
      </c>
      <c r="J33" s="5" t="n">
        <v>0</v>
      </c>
      <c r="K33" s="9" t="n">
        <v>4.13</v>
      </c>
      <c r="L33" s="9" t="n">
        <v>0.16</v>
      </c>
    </row>
    <row r="34" spans="1:12">
      <c r="A34" s="4" t="s">
        <v>133</v>
      </c>
      <c r="B34" s="8" t="n">
        <v>0.55</v>
      </c>
      <c r="C34" s="8" t="n">
        <v>0.55</v>
      </c>
      <c r="D34" s="8" t="n">
        <v>0.37</v>
      </c>
      <c r="E34" s="8" t="n">
        <v>0.31</v>
      </c>
      <c r="F34" s="8" t="n">
        <v>0.25</v>
      </c>
      <c r="G34" s="8" t="n">
        <v>0.32</v>
      </c>
      <c r="H34" s="8" t="n">
        <v>0.32</v>
      </c>
      <c r="I34" s="8" t="n">
        <v>4.49</v>
      </c>
      <c r="J34" s="8" t="n">
        <v>1.78</v>
      </c>
      <c r="K34" s="8" t="n">
        <v>5.3</v>
      </c>
      <c r="L34" s="7" t="n">
        <v>1</v>
      </c>
    </row>
    <row r="35" spans="1:12">
      <c r="A35" s="4" t="s">
        <v>29</v>
      </c>
    </row>
    <row r="36" spans="1:12">
      <c r="A36" s="3" t="s">
        <v>1019</v>
      </c>
    </row>
    <row r="37" spans="1:12">
      <c r="A37" s="4" t="s">
        <v>120</v>
      </c>
      <c r="F37" s="7" t="n">
        <v>27036</v>
      </c>
      <c r="G37" s="7" t="n">
        <v>33840</v>
      </c>
      <c r="H37" s="7" t="n">
        <v>33528</v>
      </c>
      <c r="I37" s="7" t="n">
        <v>28142</v>
      </c>
      <c r="J37" s="7" t="n">
        <v>191663</v>
      </c>
      <c r="K37" s="7" t="n">
        <v>122546</v>
      </c>
      <c r="L37" s="7" t="n">
        <v>85521</v>
      </c>
    </row>
    <row r="38" spans="1:12">
      <c r="A38" s="4" t="s">
        <v>1021</v>
      </c>
      <c r="B38" s="7" t="n">
        <v>-325</v>
      </c>
      <c r="C38" s="7" t="n">
        <v>-315</v>
      </c>
      <c r="D38" s="7" t="n">
        <v>-299</v>
      </c>
      <c r="E38" s="7" t="n">
        <v>-300</v>
      </c>
      <c r="F38" s="5" t="n">
        <v>-312</v>
      </c>
      <c r="G38" s="5" t="n">
        <v>-319</v>
      </c>
      <c r="H38" s="5" t="n">
        <v>-314</v>
      </c>
      <c r="I38" s="5" t="n">
        <v>-308</v>
      </c>
      <c r="J38" s="5" t="n">
        <v>-1239</v>
      </c>
      <c r="K38" s="5" t="n">
        <v>-1253</v>
      </c>
      <c r="L38" s="5" t="n">
        <v>-1264</v>
      </c>
    </row>
    <row r="39" spans="1:12">
      <c r="A39" s="4" t="s">
        <v>140</v>
      </c>
      <c r="B39" s="5" t="n">
        <v>-623</v>
      </c>
      <c r="C39" s="5" t="n">
        <v>-623</v>
      </c>
      <c r="D39" s="5" t="n">
        <v>-623</v>
      </c>
      <c r="E39" s="5" t="n">
        <v>-623</v>
      </c>
      <c r="F39" s="5" t="n">
        <v>-624</v>
      </c>
      <c r="G39" s="5" t="n">
        <v>-624</v>
      </c>
      <c r="H39" s="5" t="n">
        <v>-627</v>
      </c>
      <c r="I39" s="5" t="n">
        <v>-626</v>
      </c>
      <c r="J39" s="5" t="n">
        <v>-2492</v>
      </c>
      <c r="K39" s="5" t="n">
        <v>-2501</v>
      </c>
      <c r="L39" s="5" t="n">
        <v>-2506</v>
      </c>
    </row>
    <row r="40" spans="1:12">
      <c r="A40" s="4" t="s">
        <v>150</v>
      </c>
      <c r="J40" s="5" t="n">
        <v>187932</v>
      </c>
      <c r="K40" s="5" t="n">
        <v>118792</v>
      </c>
      <c r="L40" s="5" t="n">
        <v>81751</v>
      </c>
    </row>
    <row r="41" spans="1:12">
      <c r="A41" s="4" t="s">
        <v>1031</v>
      </c>
      <c r="F41" s="5" t="n">
        <v>0</v>
      </c>
      <c r="G41" s="5" t="n">
        <v>0</v>
      </c>
      <c r="H41" s="5" t="n">
        <v>0</v>
      </c>
      <c r="I41" s="5" t="n">
        <v>418593</v>
      </c>
      <c r="J41" s="5" t="n">
        <v>0</v>
      </c>
      <c r="K41" s="5" t="n">
        <v>418593</v>
      </c>
      <c r="L41" s="5" t="n">
        <v>15739</v>
      </c>
    </row>
    <row r="42" spans="1:12">
      <c r="A42" s="4" t="s">
        <v>141</v>
      </c>
      <c r="B42" s="7" t="n">
        <v>58127</v>
      </c>
      <c r="C42" s="7" t="n">
        <v>58611</v>
      </c>
      <c r="D42" s="7" t="n">
        <v>38632</v>
      </c>
      <c r="E42" s="7" t="n">
        <v>32562</v>
      </c>
      <c r="F42" s="7" t="n">
        <v>26100</v>
      </c>
      <c r="G42" s="7" t="n">
        <v>32897</v>
      </c>
      <c r="H42" s="7" t="n">
        <v>32587</v>
      </c>
      <c r="I42" s="7" t="n">
        <v>445801</v>
      </c>
      <c r="J42" s="7" t="n">
        <v>187932</v>
      </c>
      <c r="K42" s="7" t="n">
        <v>537385</v>
      </c>
      <c r="L42" s="7" t="n">
        <v>97490</v>
      </c>
    </row>
    <row r="43" spans="1:12">
      <c r="A43" s="3" t="s">
        <v>1023</v>
      </c>
    </row>
    <row r="44" spans="1:12">
      <c r="A44" s="4" t="s">
        <v>1032</v>
      </c>
      <c r="J44" s="5" t="n">
        <v>105106</v>
      </c>
      <c r="K44" s="5" t="n">
        <v>100902</v>
      </c>
      <c r="L44" s="5" t="n">
        <v>96910</v>
      </c>
    </row>
    <row r="45" spans="1:12">
      <c r="A45" s="3" t="s">
        <v>142</v>
      </c>
    </row>
    <row r="46" spans="1:12">
      <c r="A46" s="4" t="s">
        <v>143</v>
      </c>
      <c r="F46" s="8" t="n">
        <v>0.25</v>
      </c>
      <c r="G46" s="8" t="n">
        <v>0.32</v>
      </c>
      <c r="H46" s="8" t="n">
        <v>0.33</v>
      </c>
      <c r="I46" s="8" t="n">
        <v>0.28</v>
      </c>
      <c r="J46" s="8" t="n">
        <v>1.79</v>
      </c>
      <c r="K46" s="8" t="n">
        <v>1.18</v>
      </c>
      <c r="L46" s="8" t="n">
        <v>0.84</v>
      </c>
    </row>
    <row r="47" spans="1:12">
      <c r="A47" s="4" t="s">
        <v>144</v>
      </c>
      <c r="F47" s="5" t="n">
        <v>0</v>
      </c>
      <c r="G47" s="5" t="n">
        <v>0</v>
      </c>
      <c r="H47" s="5" t="n">
        <v>0</v>
      </c>
      <c r="I47" s="9" t="n">
        <v>4.23</v>
      </c>
      <c r="J47" s="5" t="n">
        <v>0</v>
      </c>
      <c r="K47" s="9" t="n">
        <v>4.15</v>
      </c>
      <c r="L47" s="9" t="n">
        <v>0.17</v>
      </c>
    </row>
    <row r="48" spans="1:12">
      <c r="A48" s="4" t="s">
        <v>145</v>
      </c>
      <c r="B48" s="8" t="n">
        <v>0.55</v>
      </c>
      <c r="C48" s="8" t="n">
        <v>0.55</v>
      </c>
      <c r="D48" s="8" t="n">
        <v>0.37</v>
      </c>
      <c r="E48" s="8" t="n">
        <v>0.31</v>
      </c>
      <c r="F48" s="8" t="n">
        <v>0.25</v>
      </c>
      <c r="G48" s="8" t="n">
        <v>0.32</v>
      </c>
      <c r="H48" s="8" t="n">
        <v>0.33</v>
      </c>
      <c r="I48" s="8" t="n">
        <v>4.51</v>
      </c>
      <c r="J48" s="8" t="n">
        <v>1.79</v>
      </c>
      <c r="K48" s="8" t="n">
        <v>5.33</v>
      </c>
      <c r="L48" s="8" t="n">
        <v>1.01</v>
      </c>
    </row>
    <row r="49" spans="1:12">
      <c r="A49" s="3" t="s">
        <v>1025</v>
      </c>
    </row>
    <row r="50" spans="1:12">
      <c r="A50" s="4" t="s">
        <v>120</v>
      </c>
      <c r="F50" s="7" t="n">
        <v>27036</v>
      </c>
      <c r="G50" s="7" t="n">
        <v>33840</v>
      </c>
      <c r="H50" s="7" t="n">
        <v>33528</v>
      </c>
      <c r="I50" s="7" t="n">
        <v>28142</v>
      </c>
      <c r="J50" s="7" t="n">
        <v>191663</v>
      </c>
      <c r="K50" s="7" t="n">
        <v>122546</v>
      </c>
      <c r="L50" s="7" t="n">
        <v>85521</v>
      </c>
    </row>
    <row r="51" spans="1:12">
      <c r="A51" s="4" t="s">
        <v>1021</v>
      </c>
      <c r="B51" s="7" t="n">
        <v>-325</v>
      </c>
      <c r="C51" s="7" t="n">
        <v>-315</v>
      </c>
      <c r="D51" s="7" t="n">
        <v>-299</v>
      </c>
      <c r="E51" s="7" t="n">
        <v>-300</v>
      </c>
      <c r="F51" s="5" t="n">
        <v>-312</v>
      </c>
      <c r="G51" s="5" t="n">
        <v>-319</v>
      </c>
      <c r="H51" s="5" t="n">
        <v>-314</v>
      </c>
      <c r="I51" s="5" t="n">
        <v>-308</v>
      </c>
      <c r="J51" s="5" t="n">
        <v>-1239</v>
      </c>
      <c r="K51" s="5" t="n">
        <v>-1253</v>
      </c>
      <c r="L51" s="5" t="n">
        <v>-1264</v>
      </c>
    </row>
    <row r="52" spans="1:12">
      <c r="A52" s="4" t="s">
        <v>140</v>
      </c>
      <c r="B52" s="5" t="n">
        <v>-623</v>
      </c>
      <c r="C52" s="5" t="n">
        <v>-623</v>
      </c>
      <c r="D52" s="5" t="n">
        <v>-623</v>
      </c>
      <c r="E52" s="5" t="n">
        <v>-623</v>
      </c>
      <c r="F52" s="5" t="n">
        <v>-624</v>
      </c>
      <c r="G52" s="5" t="n">
        <v>-624</v>
      </c>
      <c r="H52" s="5" t="n">
        <v>-627</v>
      </c>
      <c r="I52" s="5" t="n">
        <v>-626</v>
      </c>
      <c r="J52" s="5" t="n">
        <v>-2492</v>
      </c>
      <c r="K52" s="5" t="n">
        <v>-2501</v>
      </c>
      <c r="L52" s="5" t="n">
        <v>-2506</v>
      </c>
    </row>
    <row r="53" spans="1:12">
      <c r="A53" s="4" t="s">
        <v>150</v>
      </c>
      <c r="J53" s="5" t="n">
        <v>187932</v>
      </c>
      <c r="K53" s="5" t="n">
        <v>118792</v>
      </c>
      <c r="L53" s="5" t="n">
        <v>81751</v>
      </c>
    </row>
    <row r="54" spans="1:12">
      <c r="A54" s="4" t="s">
        <v>1031</v>
      </c>
      <c r="F54" s="5" t="n">
        <v>0</v>
      </c>
      <c r="G54" s="5" t="n">
        <v>0</v>
      </c>
      <c r="H54" s="5" t="n">
        <v>0</v>
      </c>
      <c r="I54" s="5" t="n">
        <v>418593</v>
      </c>
      <c r="J54" s="5" t="n">
        <v>0</v>
      </c>
      <c r="K54" s="5" t="n">
        <v>418593</v>
      </c>
      <c r="L54" s="5" t="n">
        <v>15739</v>
      </c>
    </row>
    <row r="55" spans="1:12">
      <c r="A55" s="4" t="s">
        <v>141</v>
      </c>
      <c r="B55" s="7" t="n">
        <v>58127</v>
      </c>
      <c r="C55" s="7" t="n">
        <v>58611</v>
      </c>
      <c r="D55" s="7" t="n">
        <v>38632</v>
      </c>
      <c r="E55" s="7" t="n">
        <v>32562</v>
      </c>
      <c r="F55" s="7" t="n">
        <v>26100</v>
      </c>
      <c r="G55" s="7" t="n">
        <v>32897</v>
      </c>
      <c r="H55" s="7" t="n">
        <v>32587</v>
      </c>
      <c r="I55" s="7" t="n">
        <v>445801</v>
      </c>
      <c r="J55" s="7" t="n">
        <v>187932</v>
      </c>
      <c r="K55" s="7" t="n">
        <v>537385</v>
      </c>
      <c r="L55" s="7" t="n">
        <v>97490</v>
      </c>
    </row>
    <row r="56" spans="1:12">
      <c r="A56" s="3" t="s">
        <v>1023</v>
      </c>
    </row>
    <row r="57" spans="1:12">
      <c r="A57" s="4" t="s">
        <v>1032</v>
      </c>
      <c r="J57" s="5" t="n">
        <v>105106</v>
      </c>
      <c r="K57" s="5" t="n">
        <v>100902</v>
      </c>
      <c r="L57" s="5" t="n">
        <v>96910</v>
      </c>
    </row>
    <row r="58" spans="1:12">
      <c r="A58" s="4" t="s">
        <v>1028</v>
      </c>
      <c r="J58" s="5" t="n">
        <v>79</v>
      </c>
      <c r="K58" s="5" t="n">
        <v>87</v>
      </c>
      <c r="L58" s="5" t="n">
        <v>87</v>
      </c>
    </row>
    <row r="59" spans="1:12">
      <c r="A59" s="4" t="s">
        <v>1033</v>
      </c>
      <c r="J59" s="5" t="n">
        <v>105185</v>
      </c>
      <c r="K59" s="5" t="n">
        <v>100989</v>
      </c>
      <c r="L59" s="5" t="n">
        <v>96997</v>
      </c>
    </row>
    <row r="60" spans="1:12">
      <c r="A60" s="3" t="s">
        <v>147</v>
      </c>
    </row>
    <row r="61" spans="1:12">
      <c r="A61" s="4" t="s">
        <v>143</v>
      </c>
      <c r="F61" s="8" t="n">
        <v>0.25</v>
      </c>
      <c r="G61" s="8" t="n">
        <v>0.32</v>
      </c>
      <c r="H61" s="8" t="n">
        <v>0.33</v>
      </c>
      <c r="I61" s="8" t="n">
        <v>0.28</v>
      </c>
      <c r="J61" s="8" t="n">
        <v>1.79</v>
      </c>
      <c r="K61" s="8" t="n">
        <v>1.18</v>
      </c>
      <c r="L61" s="8" t="n">
        <v>0.84</v>
      </c>
    </row>
    <row r="62" spans="1:12">
      <c r="A62" s="4" t="s">
        <v>144</v>
      </c>
      <c r="F62" s="5" t="n">
        <v>0</v>
      </c>
      <c r="G62" s="5" t="n">
        <v>0</v>
      </c>
      <c r="H62" s="5" t="n">
        <v>0</v>
      </c>
      <c r="I62" s="9" t="n">
        <v>4.23</v>
      </c>
      <c r="J62" s="5" t="n">
        <v>0</v>
      </c>
      <c r="K62" s="9" t="n">
        <v>4.14</v>
      </c>
      <c r="L62" s="9" t="n">
        <v>0.17</v>
      </c>
    </row>
    <row r="63" spans="1:12">
      <c r="A63" s="4" t="s">
        <v>145</v>
      </c>
      <c r="B63" s="8" t="n">
        <v>0.55</v>
      </c>
      <c r="C63" s="8" t="n">
        <v>0.55</v>
      </c>
      <c r="D63" s="8" t="n">
        <v>0.37</v>
      </c>
      <c r="E63" s="8" t="n">
        <v>0.31</v>
      </c>
      <c r="F63" s="8" t="n">
        <v>0.25</v>
      </c>
      <c r="G63" s="8" t="n">
        <v>0.32</v>
      </c>
      <c r="H63" s="8" t="n">
        <v>0.33</v>
      </c>
      <c r="I63" s="8" t="n">
        <v>4.51</v>
      </c>
      <c r="J63" s="8" t="n">
        <v>1.79</v>
      </c>
      <c r="K63" s="8" t="n">
        <v>5.32</v>
      </c>
      <c r="L63" s="8" t="n">
        <v>1.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3</v>
      </c>
      <c r="D2" s="2" t="s">
        <v>99</v>
      </c>
    </row>
    <row r="3" spans="1:4">
      <c r="A3" s="4" t="s">
        <v>516</v>
      </c>
    </row>
    <row r="4" spans="1:4">
      <c r="A4" s="3" t="s">
        <v>1035</v>
      </c>
    </row>
    <row r="5" spans="1:4">
      <c r="A5" s="4" t="s">
        <v>1036</v>
      </c>
      <c r="B5" s="8" t="n">
        <v>1.37</v>
      </c>
      <c r="C5" s="8" t="n">
        <v>0.99</v>
      </c>
      <c r="D5" s="8" t="n">
        <v>1.31</v>
      </c>
    </row>
    <row r="6" spans="1:4">
      <c r="A6" s="4" t="s">
        <v>1037</v>
      </c>
      <c r="B6" s="7" t="n">
        <v>4100000</v>
      </c>
      <c r="C6" s="7" t="n">
        <v>4000000</v>
      </c>
    </row>
    <row r="7" spans="1:4">
      <c r="A7" s="4" t="s">
        <v>1038</v>
      </c>
      <c r="B7" s="5" t="n">
        <v>2300000</v>
      </c>
      <c r="C7" s="5" t="n">
        <v>2300000</v>
      </c>
    </row>
    <row r="8" spans="1:4">
      <c r="A8" s="4" t="s">
        <v>1039</v>
      </c>
      <c r="B8" s="5" t="n">
        <v>100</v>
      </c>
    </row>
    <row r="9" spans="1:4">
      <c r="A9" s="3" t="s">
        <v>1040</v>
      </c>
    </row>
    <row r="10" spans="1:4">
      <c r="A10" s="4" t="s">
        <v>1041</v>
      </c>
      <c r="B10" s="5" t="n">
        <v>-177</v>
      </c>
      <c r="C10" s="5" t="n">
        <v>-38</v>
      </c>
      <c r="D10" s="7" t="n">
        <v>949</v>
      </c>
    </row>
    <row r="11" spans="1:4">
      <c r="A11" s="4" t="s">
        <v>1042</v>
      </c>
      <c r="B11" s="5" t="n">
        <v>105</v>
      </c>
      <c r="C11" s="5" t="n">
        <v>89</v>
      </c>
      <c r="D11" s="5" t="n">
        <v>351</v>
      </c>
    </row>
    <row r="12" spans="1:4">
      <c r="A12" s="4" t="s">
        <v>1043</v>
      </c>
      <c r="B12" s="5" t="n">
        <v>-72</v>
      </c>
      <c r="C12" s="5" t="n">
        <v>51</v>
      </c>
      <c r="D12" s="5" t="n">
        <v>1300</v>
      </c>
    </row>
    <row r="13" spans="1:4">
      <c r="A13" s="4" t="s">
        <v>1044</v>
      </c>
      <c r="B13" s="5" t="n">
        <v>223</v>
      </c>
      <c r="C13" s="5" t="n">
        <v>-160</v>
      </c>
      <c r="D13" s="5" t="n">
        <v>-233</v>
      </c>
    </row>
    <row r="14" spans="1:4">
      <c r="A14" s="4" t="s">
        <v>1045</v>
      </c>
      <c r="B14" s="5" t="n">
        <v>-9</v>
      </c>
      <c r="C14" s="5" t="n">
        <v>87</v>
      </c>
      <c r="D14" s="5" t="n">
        <v>-115</v>
      </c>
    </row>
    <row r="15" spans="1:4">
      <c r="A15" s="4" t="s">
        <v>1046</v>
      </c>
      <c r="B15" s="5" t="n">
        <v>214</v>
      </c>
      <c r="C15" s="5" t="n">
        <v>-73</v>
      </c>
      <c r="D15" s="5" t="n">
        <v>-348</v>
      </c>
    </row>
    <row r="16" spans="1:4">
      <c r="A16" s="4" t="s">
        <v>1047</v>
      </c>
      <c r="B16" s="5" t="n">
        <v>142</v>
      </c>
      <c r="C16" s="5" t="n">
        <v>-22</v>
      </c>
      <c r="D16" s="5" t="n">
        <v>434</v>
      </c>
    </row>
    <row r="17" spans="1:4">
      <c r="A17" s="4" t="s">
        <v>1048</v>
      </c>
      <c r="B17" s="5" t="n">
        <v>300</v>
      </c>
      <c r="C17" s="5" t="n">
        <v>100</v>
      </c>
    </row>
    <row r="18" spans="1:4">
      <c r="A18" s="4" t="s">
        <v>1049</v>
      </c>
    </row>
    <row r="19" spans="1:4">
      <c r="A19" s="3" t="s">
        <v>1040</v>
      </c>
    </row>
    <row r="20" spans="1:4">
      <c r="A20" s="4" t="s">
        <v>559</v>
      </c>
      <c r="B20" s="5" t="n">
        <v>0</v>
      </c>
      <c r="C20" s="5" t="n">
        <v>0</v>
      </c>
      <c r="D20" s="7" t="n">
        <v>-518</v>
      </c>
    </row>
    <row r="21" spans="1:4">
      <c r="A21" s="4" t="s">
        <v>29</v>
      </c>
    </row>
    <row r="22" spans="1:4">
      <c r="A22" s="3" t="s">
        <v>1035</v>
      </c>
    </row>
    <row r="23" spans="1:4">
      <c r="A23" s="4" t="s">
        <v>1037</v>
      </c>
      <c r="B23" s="5" t="n">
        <v>4100000</v>
      </c>
      <c r="C23" s="5" t="n">
        <v>4000000</v>
      </c>
    </row>
    <row r="24" spans="1:4">
      <c r="A24" s="4" t="s">
        <v>1038</v>
      </c>
      <c r="B24" s="7" t="n">
        <v>2300000</v>
      </c>
      <c r="C24" s="7" t="n">
        <v>2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791</v>
      </c>
      <c r="J1" s="2" t="s">
        <v>1</v>
      </c>
    </row>
    <row r="2" spans="1:12">
      <c r="B2" s="2" t="s">
        <v>2</v>
      </c>
      <c r="C2" s="2" t="s">
        <v>792</v>
      </c>
      <c r="D2" s="2" t="s">
        <v>4</v>
      </c>
      <c r="E2" s="2" t="s">
        <v>793</v>
      </c>
      <c r="F2" s="2" t="s">
        <v>33</v>
      </c>
      <c r="G2" s="2" t="s">
        <v>794</v>
      </c>
      <c r="H2" s="2" t="s">
        <v>795</v>
      </c>
      <c r="I2" s="2" t="s">
        <v>796</v>
      </c>
      <c r="J2" s="2" t="s">
        <v>2</v>
      </c>
      <c r="K2" s="2" t="s">
        <v>33</v>
      </c>
      <c r="L2" s="2" t="s">
        <v>99</v>
      </c>
    </row>
    <row r="3" spans="1:12">
      <c r="A3" s="3" t="s">
        <v>1051</v>
      </c>
    </row>
    <row r="4" spans="1:12">
      <c r="A4" s="4" t="s">
        <v>100</v>
      </c>
      <c r="B4" s="7" t="n">
        <v>175861</v>
      </c>
      <c r="C4" s="7" t="n">
        <v>180185</v>
      </c>
      <c r="D4" s="7" t="n">
        <v>177283</v>
      </c>
      <c r="E4" s="7" t="n">
        <v>169408</v>
      </c>
      <c r="F4" s="7" t="n">
        <v>167646</v>
      </c>
      <c r="G4" s="7" t="n">
        <v>166269</v>
      </c>
      <c r="H4" s="7" t="n">
        <v>166860</v>
      </c>
      <c r="I4" s="7" t="n">
        <v>164859</v>
      </c>
      <c r="J4" s="7" t="n">
        <v>702737</v>
      </c>
      <c r="K4" s="7" t="n">
        <v>665634</v>
      </c>
      <c r="L4" s="7" t="n">
        <v>604671</v>
      </c>
    </row>
    <row r="5" spans="1:12">
      <c r="A5" s="4" t="s">
        <v>1052</v>
      </c>
      <c r="J5" s="5" t="n">
        <v>465849</v>
      </c>
      <c r="K5" s="5" t="n">
        <v>434549</v>
      </c>
      <c r="L5" s="5" t="n">
        <v>388730</v>
      </c>
    </row>
    <row r="6" spans="1:12">
      <c r="A6" s="3" t="s">
        <v>1053</v>
      </c>
    </row>
    <row r="7" spans="1:12">
      <c r="A7" s="4" t="s">
        <v>103</v>
      </c>
      <c r="J7" s="5" t="n">
        <v>-227832</v>
      </c>
      <c r="K7" s="5" t="n">
        <v>-220140</v>
      </c>
      <c r="L7" s="5" t="n">
        <v>-201918</v>
      </c>
    </row>
    <row r="8" spans="1:12">
      <c r="A8" s="4" t="s">
        <v>104</v>
      </c>
      <c r="J8" s="5" t="n">
        <v>-1445</v>
      </c>
      <c r="K8" s="5" t="n">
        <v>0</v>
      </c>
      <c r="L8" s="5" t="n">
        <v>0</v>
      </c>
    </row>
    <row r="9" spans="1:12">
      <c r="A9" s="4" t="s">
        <v>1054</v>
      </c>
      <c r="J9" s="5" t="n">
        <v>-39648</v>
      </c>
      <c r="K9" s="5" t="n">
        <v>-38153</v>
      </c>
      <c r="L9" s="5" t="n">
        <v>-37642</v>
      </c>
    </row>
    <row r="10" spans="1:12">
      <c r="A10" s="4" t="s">
        <v>1013</v>
      </c>
      <c r="J10" s="5" t="n">
        <v>-69105</v>
      </c>
      <c r="K10" s="5" t="n">
        <v>-76648</v>
      </c>
      <c r="L10" s="5" t="n">
        <v>-86052</v>
      </c>
    </row>
    <row r="11" spans="1:12">
      <c r="A11" s="4" t="s">
        <v>1014</v>
      </c>
      <c r="J11" s="5" t="n">
        <v>2283</v>
      </c>
      <c r="K11" s="5" t="n">
        <v>2338</v>
      </c>
      <c r="L11" s="5" t="n">
        <v>1726</v>
      </c>
    </row>
    <row r="12" spans="1:12">
      <c r="A12" s="4" t="s">
        <v>116</v>
      </c>
      <c r="J12" s="5" t="n">
        <v>130102</v>
      </c>
      <c r="K12" s="5" t="n">
        <v>101946</v>
      </c>
      <c r="L12" s="5" t="n">
        <v>64844</v>
      </c>
    </row>
    <row r="13" spans="1:12">
      <c r="A13" s="4" t="s">
        <v>51</v>
      </c>
      <c r="B13" s="5" t="n">
        <v>4623791</v>
      </c>
      <c r="F13" s="5" t="n">
        <v>4561050</v>
      </c>
      <c r="J13" s="5" t="n">
        <v>4623791</v>
      </c>
      <c r="K13" s="5" t="n">
        <v>4561050</v>
      </c>
    </row>
    <row r="14" spans="1:12">
      <c r="A14" s="4" t="s">
        <v>1055</v>
      </c>
    </row>
    <row r="15" spans="1:12">
      <c r="A15" s="3" t="s">
        <v>1051</v>
      </c>
    </row>
    <row r="16" spans="1:12">
      <c r="A16" s="4" t="s">
        <v>100</v>
      </c>
      <c r="J16" s="5" t="n">
        <v>689788</v>
      </c>
      <c r="K16" s="5" t="n">
        <v>651511</v>
      </c>
      <c r="L16" s="5" t="n">
        <v>589946</v>
      </c>
    </row>
    <row r="17" spans="1:12">
      <c r="A17" s="4" t="s">
        <v>1052</v>
      </c>
      <c r="J17" s="5" t="n">
        <v>456628</v>
      </c>
      <c r="K17" s="5" t="n">
        <v>424731</v>
      </c>
      <c r="L17" s="5" t="n">
        <v>378632</v>
      </c>
    </row>
    <row r="18" spans="1:12">
      <c r="A18" s="3" t="s">
        <v>1053</v>
      </c>
    </row>
    <row r="19" spans="1:12">
      <c r="A19" s="4" t="s">
        <v>51</v>
      </c>
      <c r="B19" s="5" t="n">
        <v>4391387</v>
      </c>
      <c r="F19" s="5" t="n">
        <v>4340446</v>
      </c>
      <c r="J19" s="5" t="n">
        <v>4391387</v>
      </c>
      <c r="K19" s="5" t="n">
        <v>4340446</v>
      </c>
    </row>
    <row r="20" spans="1:12">
      <c r="A20" s="4" t="s">
        <v>1056</v>
      </c>
    </row>
    <row r="21" spans="1:12">
      <c r="A21" s="3" t="s">
        <v>1051</v>
      </c>
    </row>
    <row r="22" spans="1:12">
      <c r="A22" s="4" t="s">
        <v>100</v>
      </c>
      <c r="J22" s="5" t="n">
        <v>140323</v>
      </c>
      <c r="K22" s="5" t="n">
        <v>134601</v>
      </c>
      <c r="L22" s="5" t="n">
        <v>108590</v>
      </c>
    </row>
    <row r="23" spans="1:12">
      <c r="A23" s="4" t="s">
        <v>1052</v>
      </c>
      <c r="J23" s="5" t="n">
        <v>89575</v>
      </c>
      <c r="K23" s="5" t="n">
        <v>84733</v>
      </c>
      <c r="L23" s="5" t="n">
        <v>67094</v>
      </c>
    </row>
    <row r="24" spans="1:12">
      <c r="A24" s="3" t="s">
        <v>1053</v>
      </c>
    </row>
    <row r="25" spans="1:12">
      <c r="A25" s="4" t="s">
        <v>51</v>
      </c>
      <c r="B25" s="5" t="n">
        <v>1049100</v>
      </c>
      <c r="F25" s="5" t="n">
        <v>1039519</v>
      </c>
      <c r="J25" s="5" t="n">
        <v>1049100</v>
      </c>
      <c r="K25" s="5" t="n">
        <v>1039519</v>
      </c>
    </row>
    <row r="26" spans="1:12">
      <c r="A26" s="4" t="s">
        <v>1057</v>
      </c>
    </row>
    <row r="27" spans="1:12">
      <c r="A27" s="3" t="s">
        <v>1051</v>
      </c>
    </row>
    <row r="28" spans="1:12">
      <c r="A28" s="4" t="s">
        <v>100</v>
      </c>
      <c r="J28" s="5" t="n">
        <v>21453</v>
      </c>
      <c r="K28" s="5" t="n">
        <v>20522</v>
      </c>
      <c r="L28" s="5" t="n">
        <v>21251</v>
      </c>
    </row>
    <row r="29" spans="1:12">
      <c r="A29" s="4" t="s">
        <v>1052</v>
      </c>
      <c r="J29" s="5" t="n">
        <v>13612</v>
      </c>
      <c r="K29" s="5" t="n">
        <v>12781</v>
      </c>
      <c r="L29" s="5" t="n">
        <v>13395</v>
      </c>
    </row>
    <row r="30" spans="1:12">
      <c r="A30" s="3" t="s">
        <v>1053</v>
      </c>
    </row>
    <row r="31" spans="1:12">
      <c r="A31" s="4" t="s">
        <v>51</v>
      </c>
      <c r="B31" s="5" t="n">
        <v>134194</v>
      </c>
      <c r="F31" s="5" t="n">
        <v>127887</v>
      </c>
      <c r="J31" s="5" t="n">
        <v>134194</v>
      </c>
      <c r="K31" s="5" t="n">
        <v>127887</v>
      </c>
    </row>
    <row r="32" spans="1:12">
      <c r="A32" s="4" t="s">
        <v>1058</v>
      </c>
    </row>
    <row r="33" spans="1:12">
      <c r="A33" s="3" t="s">
        <v>1051</v>
      </c>
    </row>
    <row r="34" spans="1:12">
      <c r="A34" s="4" t="s">
        <v>100</v>
      </c>
      <c r="J34" s="5" t="n">
        <v>45430</v>
      </c>
      <c r="K34" s="5" t="n">
        <v>48251</v>
      </c>
      <c r="L34" s="5" t="n">
        <v>47137</v>
      </c>
    </row>
    <row r="35" spans="1:12">
      <c r="A35" s="4" t="s">
        <v>1052</v>
      </c>
      <c r="J35" s="5" t="n">
        <v>28128</v>
      </c>
      <c r="K35" s="5" t="n">
        <v>30038</v>
      </c>
      <c r="L35" s="5" t="n">
        <v>29534</v>
      </c>
    </row>
    <row r="36" spans="1:12">
      <c r="A36" s="3" t="s">
        <v>1053</v>
      </c>
    </row>
    <row r="37" spans="1:12">
      <c r="A37" s="4" t="s">
        <v>51</v>
      </c>
      <c r="B37" s="5" t="n">
        <v>218088</v>
      </c>
      <c r="F37" s="5" t="n">
        <v>271115</v>
      </c>
      <c r="J37" s="5" t="n">
        <v>218088</v>
      </c>
      <c r="K37" s="5" t="n">
        <v>271115</v>
      </c>
    </row>
    <row r="38" spans="1:12">
      <c r="A38" s="4" t="s">
        <v>1059</v>
      </c>
    </row>
    <row r="39" spans="1:12">
      <c r="A39" s="3" t="s">
        <v>1051</v>
      </c>
    </row>
    <row r="40" spans="1:12">
      <c r="A40" s="4" t="s">
        <v>100</v>
      </c>
      <c r="J40" s="5" t="n">
        <v>111506</v>
      </c>
      <c r="K40" s="5" t="n">
        <v>95912</v>
      </c>
      <c r="L40" s="5" t="n">
        <v>88310</v>
      </c>
    </row>
    <row r="41" spans="1:12">
      <c r="A41" s="4" t="s">
        <v>1052</v>
      </c>
      <c r="J41" s="5" t="n">
        <v>81204</v>
      </c>
      <c r="K41" s="5" t="n">
        <v>68678</v>
      </c>
      <c r="L41" s="5" t="n">
        <v>62387</v>
      </c>
    </row>
    <row r="42" spans="1:12">
      <c r="A42" s="3" t="s">
        <v>1053</v>
      </c>
    </row>
    <row r="43" spans="1:12">
      <c r="A43" s="4" t="s">
        <v>51</v>
      </c>
      <c r="B43" s="5" t="n">
        <v>806725</v>
      </c>
      <c r="F43" s="5" t="n">
        <v>714905</v>
      </c>
      <c r="J43" s="5" t="n">
        <v>806725</v>
      </c>
      <c r="K43" s="5" t="n">
        <v>714905</v>
      </c>
    </row>
    <row r="44" spans="1:12">
      <c r="A44" s="4" t="s">
        <v>1060</v>
      </c>
    </row>
    <row r="45" spans="1:12">
      <c r="A45" s="3" t="s">
        <v>1051</v>
      </c>
    </row>
    <row r="46" spans="1:12">
      <c r="A46" s="4" t="s">
        <v>100</v>
      </c>
      <c r="J46" s="5" t="n">
        <v>51236</v>
      </c>
      <c r="K46" s="5" t="n">
        <v>46260</v>
      </c>
      <c r="L46" s="5" t="n">
        <v>44621</v>
      </c>
    </row>
    <row r="47" spans="1:12">
      <c r="A47" s="4" t="s">
        <v>1052</v>
      </c>
      <c r="J47" s="5" t="n">
        <v>30526</v>
      </c>
      <c r="K47" s="5" t="n">
        <v>26525</v>
      </c>
      <c r="L47" s="5" t="n">
        <v>25524</v>
      </c>
    </row>
    <row r="48" spans="1:12">
      <c r="A48" s="3" t="s">
        <v>1053</v>
      </c>
    </row>
    <row r="49" spans="1:12">
      <c r="A49" s="4" t="s">
        <v>51</v>
      </c>
      <c r="B49" s="5" t="n">
        <v>306970</v>
      </c>
      <c r="F49" s="5" t="n">
        <v>307021</v>
      </c>
      <c r="J49" s="5" t="n">
        <v>306970</v>
      </c>
      <c r="K49" s="5" t="n">
        <v>307021</v>
      </c>
    </row>
    <row r="50" spans="1:12">
      <c r="A50" s="4" t="s">
        <v>1061</v>
      </c>
    </row>
    <row r="51" spans="1:12">
      <c r="A51" s="3" t="s">
        <v>1051</v>
      </c>
    </row>
    <row r="52" spans="1:12">
      <c r="A52" s="4" t="s">
        <v>100</v>
      </c>
      <c r="J52" s="5" t="n">
        <v>59103</v>
      </c>
      <c r="K52" s="5" t="n">
        <v>58789</v>
      </c>
      <c r="L52" s="5" t="n">
        <v>59392</v>
      </c>
    </row>
    <row r="53" spans="1:12">
      <c r="A53" s="4" t="s">
        <v>1052</v>
      </c>
      <c r="J53" s="5" t="n">
        <v>34784</v>
      </c>
      <c r="K53" s="5" t="n">
        <v>34175</v>
      </c>
      <c r="L53" s="5" t="n">
        <v>34348</v>
      </c>
    </row>
    <row r="54" spans="1:12">
      <c r="A54" s="3" t="s">
        <v>1053</v>
      </c>
    </row>
    <row r="55" spans="1:12">
      <c r="A55" s="4" t="s">
        <v>51</v>
      </c>
      <c r="B55" s="5" t="n">
        <v>334136</v>
      </c>
      <c r="F55" s="5" t="n">
        <v>353816</v>
      </c>
      <c r="J55" s="5" t="n">
        <v>334136</v>
      </c>
      <c r="K55" s="5" t="n">
        <v>353816</v>
      </c>
    </row>
    <row r="56" spans="1:12">
      <c r="A56" s="4" t="s">
        <v>1062</v>
      </c>
    </row>
    <row r="57" spans="1:12">
      <c r="A57" s="3" t="s">
        <v>1051</v>
      </c>
    </row>
    <row r="58" spans="1:12">
      <c r="A58" s="4" t="s">
        <v>100</v>
      </c>
      <c r="J58" s="5" t="n">
        <v>119254</v>
      </c>
      <c r="K58" s="5" t="n">
        <v>112958</v>
      </c>
      <c r="L58" s="5" t="n">
        <v>102841</v>
      </c>
    </row>
    <row r="59" spans="1:12">
      <c r="A59" s="4" t="s">
        <v>1052</v>
      </c>
      <c r="J59" s="5" t="n">
        <v>86475</v>
      </c>
      <c r="K59" s="5" t="n">
        <v>80803</v>
      </c>
      <c r="L59" s="5" t="n">
        <v>72981</v>
      </c>
    </row>
    <row r="60" spans="1:12">
      <c r="A60" s="3" t="s">
        <v>1053</v>
      </c>
    </row>
    <row r="61" spans="1:12">
      <c r="A61" s="4" t="s">
        <v>51</v>
      </c>
      <c r="B61" s="5" t="n">
        <v>762331</v>
      </c>
      <c r="F61" s="5" t="n">
        <v>760607</v>
      </c>
      <c r="J61" s="5" t="n">
        <v>762331</v>
      </c>
      <c r="K61" s="5" t="n">
        <v>760607</v>
      </c>
    </row>
    <row r="62" spans="1:12">
      <c r="A62" s="4" t="s">
        <v>1063</v>
      </c>
    </row>
    <row r="63" spans="1:12">
      <c r="A63" s="3" t="s">
        <v>1051</v>
      </c>
    </row>
    <row r="64" spans="1:12">
      <c r="A64" s="4" t="s">
        <v>100</v>
      </c>
      <c r="J64" s="5" t="n">
        <v>43959</v>
      </c>
      <c r="K64" s="5" t="n">
        <v>44315</v>
      </c>
      <c r="L64" s="5" t="n">
        <v>42089</v>
      </c>
    </row>
    <row r="65" spans="1:12">
      <c r="A65" s="4" t="s">
        <v>1052</v>
      </c>
      <c r="J65" s="5" t="n">
        <v>29946</v>
      </c>
      <c r="K65" s="5" t="n">
        <v>30505</v>
      </c>
      <c r="L65" s="5" t="n">
        <v>27922</v>
      </c>
    </row>
    <row r="66" spans="1:12">
      <c r="A66" s="3" t="s">
        <v>1053</v>
      </c>
    </row>
    <row r="67" spans="1:12">
      <c r="A67" s="4" t="s">
        <v>51</v>
      </c>
      <c r="B67" s="5" t="n">
        <v>229468</v>
      </c>
      <c r="F67" s="5" t="n">
        <v>212508</v>
      </c>
      <c r="J67" s="5" t="n">
        <v>229468</v>
      </c>
      <c r="K67" s="5" t="n">
        <v>212508</v>
      </c>
    </row>
    <row r="68" spans="1:12">
      <c r="A68" s="4" t="s">
        <v>1064</v>
      </c>
    </row>
    <row r="69" spans="1:12">
      <c r="A69" s="3" t="s">
        <v>1051</v>
      </c>
    </row>
    <row r="70" spans="1:12">
      <c r="A70" s="4" t="s">
        <v>100</v>
      </c>
      <c r="J70" s="5" t="n">
        <v>97524</v>
      </c>
      <c r="K70" s="5" t="n">
        <v>89903</v>
      </c>
      <c r="L70" s="5" t="n">
        <v>75715</v>
      </c>
    </row>
    <row r="71" spans="1:12">
      <c r="A71" s="4" t="s">
        <v>1052</v>
      </c>
      <c r="J71" s="5" t="n">
        <v>62378</v>
      </c>
      <c r="K71" s="5" t="n">
        <v>56493</v>
      </c>
      <c r="L71" s="5" t="n">
        <v>45447</v>
      </c>
    </row>
    <row r="72" spans="1:12">
      <c r="A72" s="3" t="s">
        <v>1053</v>
      </c>
    </row>
    <row r="73" spans="1:12">
      <c r="A73" s="4" t="s">
        <v>51</v>
      </c>
      <c r="B73" s="5" t="n">
        <v>550375</v>
      </c>
      <c r="F73" s="5" t="n">
        <v>553068</v>
      </c>
      <c r="J73" s="5" t="n">
        <v>550375</v>
      </c>
      <c r="K73" s="5" t="n">
        <v>553068</v>
      </c>
    </row>
    <row r="74" spans="1:12">
      <c r="A74" s="4" t="s">
        <v>1065</v>
      </c>
    </row>
    <row r="75" spans="1:12">
      <c r="A75" s="3" t="s">
        <v>1051</v>
      </c>
    </row>
    <row r="76" spans="1:12">
      <c r="A76" s="4" t="s">
        <v>100</v>
      </c>
      <c r="J76" s="5" t="n">
        <v>12949</v>
      </c>
      <c r="K76" s="5" t="n">
        <v>14123</v>
      </c>
      <c r="L76" s="5" t="n">
        <v>14725</v>
      </c>
    </row>
    <row r="77" spans="1:12">
      <c r="A77" s="4" t="s">
        <v>1052</v>
      </c>
      <c r="J77" s="5" t="n">
        <v>9221</v>
      </c>
      <c r="K77" s="5" t="n">
        <v>9818</v>
      </c>
      <c r="L77" s="7" t="n">
        <v>10098</v>
      </c>
    </row>
    <row r="78" spans="1:12">
      <c r="A78" s="3" t="s">
        <v>1053</v>
      </c>
    </row>
    <row r="79" spans="1:12">
      <c r="A79" s="4" t="s">
        <v>51</v>
      </c>
      <c r="B79" s="7" t="n">
        <v>232404</v>
      </c>
      <c r="F79" s="7" t="n">
        <v>220604</v>
      </c>
      <c r="J79" s="7" t="n">
        <v>232404</v>
      </c>
      <c r="K79" s="7" t="n">
        <v>2206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791</v>
      </c>
      <c r="J1" s="2" t="s">
        <v>1</v>
      </c>
    </row>
    <row r="2" spans="1:12">
      <c r="B2" s="2" t="s">
        <v>2</v>
      </c>
      <c r="C2" s="2" t="s">
        <v>792</v>
      </c>
      <c r="D2" s="2" t="s">
        <v>4</v>
      </c>
      <c r="E2" s="2" t="s">
        <v>793</v>
      </c>
      <c r="F2" s="2" t="s">
        <v>33</v>
      </c>
      <c r="G2" s="2" t="s">
        <v>794</v>
      </c>
      <c r="H2" s="2" t="s">
        <v>795</v>
      </c>
      <c r="I2" s="2" t="s">
        <v>796</v>
      </c>
      <c r="J2" s="2" t="s">
        <v>2</v>
      </c>
      <c r="K2" s="2" t="s">
        <v>33</v>
      </c>
      <c r="L2" s="2" t="s">
        <v>99</v>
      </c>
    </row>
    <row r="3" spans="1:12">
      <c r="A3" s="3" t="s">
        <v>472</v>
      </c>
    </row>
    <row r="4" spans="1:12">
      <c r="A4" s="4" t="s">
        <v>100</v>
      </c>
      <c r="B4" s="7" t="n">
        <v>175861</v>
      </c>
      <c r="C4" s="7" t="n">
        <v>180185</v>
      </c>
      <c r="D4" s="7" t="n">
        <v>177283</v>
      </c>
      <c r="E4" s="7" t="n">
        <v>169408</v>
      </c>
      <c r="F4" s="7" t="n">
        <v>167646</v>
      </c>
      <c r="G4" s="7" t="n">
        <v>166269</v>
      </c>
      <c r="H4" s="7" t="n">
        <v>166860</v>
      </c>
      <c r="I4" s="7" t="n">
        <v>164859</v>
      </c>
      <c r="J4" s="7" t="n">
        <v>702737</v>
      </c>
      <c r="K4" s="7" t="n">
        <v>665634</v>
      </c>
      <c r="L4" s="7" t="n">
        <v>604671</v>
      </c>
    </row>
    <row r="5" spans="1:12">
      <c r="A5" s="4" t="s">
        <v>120</v>
      </c>
      <c r="F5" s="5" t="n">
        <v>27036</v>
      </c>
      <c r="G5" s="5" t="n">
        <v>33840</v>
      </c>
      <c r="H5" s="5" t="n">
        <v>33528</v>
      </c>
      <c r="I5" s="5" t="n">
        <v>28142</v>
      </c>
      <c r="J5" s="5" t="n">
        <v>191663</v>
      </c>
      <c r="K5" s="5" t="n">
        <v>122546</v>
      </c>
      <c r="L5" s="5" t="n">
        <v>85521</v>
      </c>
    </row>
    <row r="6" spans="1:12">
      <c r="A6" s="4" t="s">
        <v>124</v>
      </c>
      <c r="F6" s="5" t="n">
        <v>0</v>
      </c>
      <c r="G6" s="5" t="n">
        <v>0</v>
      </c>
      <c r="H6" s="5" t="n">
        <v>0</v>
      </c>
      <c r="I6" s="5" t="n">
        <v>418593</v>
      </c>
      <c r="J6" s="5" t="n">
        <v>0</v>
      </c>
      <c r="K6" s="5" t="n">
        <v>418593</v>
      </c>
      <c r="L6" s="5" t="n">
        <v>15739</v>
      </c>
    </row>
    <row r="7" spans="1:12">
      <c r="A7" s="4" t="s">
        <v>125</v>
      </c>
      <c r="B7" s="5" t="n">
        <v>59075</v>
      </c>
      <c r="C7" s="5" t="n">
        <v>59549</v>
      </c>
      <c r="D7" s="5" t="n">
        <v>39554</v>
      </c>
      <c r="E7" s="5" t="n">
        <v>33485</v>
      </c>
      <c r="F7" s="5" t="n">
        <v>27036</v>
      </c>
      <c r="G7" s="5" t="n">
        <v>33840</v>
      </c>
      <c r="H7" s="5" t="n">
        <v>33528</v>
      </c>
      <c r="I7" s="5" t="n">
        <v>446735</v>
      </c>
      <c r="J7" s="5" t="n">
        <v>191663</v>
      </c>
      <c r="K7" s="5" t="n">
        <v>541139</v>
      </c>
      <c r="L7" s="5" t="n">
        <v>101260</v>
      </c>
    </row>
    <row r="8" spans="1:12">
      <c r="A8" s="4" t="s">
        <v>126</v>
      </c>
      <c r="B8" s="5" t="n">
        <v>-1557</v>
      </c>
      <c r="C8" s="5" t="n">
        <v>-1571</v>
      </c>
      <c r="D8" s="5" t="n">
        <v>-1043</v>
      </c>
      <c r="E8" s="5" t="n">
        <v>-888</v>
      </c>
      <c r="F8" s="5" t="n">
        <v>-720</v>
      </c>
      <c r="G8" s="5" t="n">
        <v>-926</v>
      </c>
      <c r="H8" s="5" t="n">
        <v>-939</v>
      </c>
      <c r="I8" s="5" t="n">
        <v>-13011</v>
      </c>
      <c r="J8" s="5" t="n">
        <v>-5059</v>
      </c>
      <c r="K8" s="5" t="n">
        <v>-15596</v>
      </c>
      <c r="L8" s="5" t="n">
        <v>-2918</v>
      </c>
    </row>
    <row r="9" spans="1:12">
      <c r="A9" s="4" t="s">
        <v>127</v>
      </c>
      <c r="B9" s="5" t="n">
        <v>-325</v>
      </c>
      <c r="C9" s="5" t="n">
        <v>-315</v>
      </c>
      <c r="D9" s="5" t="n">
        <v>-299</v>
      </c>
      <c r="E9" s="5" t="n">
        <v>-300</v>
      </c>
      <c r="F9" s="5" t="n">
        <v>-312</v>
      </c>
      <c r="G9" s="5" t="n">
        <v>-319</v>
      </c>
      <c r="H9" s="5" t="n">
        <v>-314</v>
      </c>
      <c r="I9" s="5" t="n">
        <v>-308</v>
      </c>
      <c r="J9" s="5" t="n">
        <v>-1239</v>
      </c>
      <c r="K9" s="5" t="n">
        <v>-1253</v>
      </c>
      <c r="L9" s="5" t="n">
        <v>-1264</v>
      </c>
    </row>
    <row r="10" spans="1:12">
      <c r="A10" s="4" t="s">
        <v>128</v>
      </c>
      <c r="B10" s="5" t="n">
        <v>-623</v>
      </c>
      <c r="C10" s="5" t="n">
        <v>-623</v>
      </c>
      <c r="D10" s="5" t="n">
        <v>-623</v>
      </c>
      <c r="E10" s="5" t="n">
        <v>-623</v>
      </c>
      <c r="F10" s="5" t="n">
        <v>-624</v>
      </c>
      <c r="G10" s="5" t="n">
        <v>-624</v>
      </c>
      <c r="H10" s="5" t="n">
        <v>-627</v>
      </c>
      <c r="I10" s="5" t="n">
        <v>-626</v>
      </c>
      <c r="J10" s="5" t="n">
        <v>-2492</v>
      </c>
      <c r="K10" s="5" t="n">
        <v>-2501</v>
      </c>
      <c r="L10" s="5" t="n">
        <v>-2506</v>
      </c>
    </row>
    <row r="11" spans="1:12">
      <c r="A11" s="4" t="s">
        <v>129</v>
      </c>
      <c r="B11" s="7" t="n">
        <v>56570</v>
      </c>
      <c r="C11" s="7" t="n">
        <v>57040</v>
      </c>
      <c r="D11" s="7" t="n">
        <v>37589</v>
      </c>
      <c r="E11" s="7" t="n">
        <v>31674</v>
      </c>
      <c r="F11" s="7" t="n">
        <v>25380</v>
      </c>
      <c r="G11" s="7" t="n">
        <v>31971</v>
      </c>
      <c r="H11" s="7" t="n">
        <v>31648</v>
      </c>
      <c r="I11" s="7" t="n">
        <v>432790</v>
      </c>
      <c r="J11" s="7" t="n">
        <v>182873</v>
      </c>
      <c r="K11" s="7" t="n">
        <v>521789</v>
      </c>
      <c r="L11" s="7" t="n">
        <v>94572</v>
      </c>
    </row>
    <row r="12" spans="1:12">
      <c r="A12" s="3" t="s">
        <v>130</v>
      </c>
    </row>
    <row r="13" spans="1:12">
      <c r="A13" s="4" t="s">
        <v>131</v>
      </c>
      <c r="F13" s="8" t="n">
        <v>0.25</v>
      </c>
      <c r="G13" s="8" t="n">
        <v>0.32</v>
      </c>
      <c r="H13" s="8" t="n">
        <v>0.32</v>
      </c>
      <c r="I13" s="8" t="n">
        <v>0.27</v>
      </c>
      <c r="J13" s="8" t="n">
        <v>1.78</v>
      </c>
      <c r="K13" s="8" t="n">
        <v>1.17</v>
      </c>
      <c r="L13" s="8" t="n">
        <v>0.84</v>
      </c>
    </row>
    <row r="14" spans="1:12">
      <c r="A14" s="4" t="s">
        <v>132</v>
      </c>
      <c r="F14" s="5" t="n">
        <v>0</v>
      </c>
      <c r="G14" s="5" t="n">
        <v>0</v>
      </c>
      <c r="H14" s="5" t="n">
        <v>0</v>
      </c>
      <c r="I14" s="9" t="n">
        <v>4.22</v>
      </c>
      <c r="J14" s="5" t="n">
        <v>0</v>
      </c>
      <c r="K14" s="9" t="n">
        <v>4.13</v>
      </c>
      <c r="L14" s="9" t="n">
        <v>0.16</v>
      </c>
    </row>
    <row r="15" spans="1:12">
      <c r="A15" s="4" t="s">
        <v>133</v>
      </c>
      <c r="B15" s="8" t="n">
        <v>0.55</v>
      </c>
      <c r="C15" s="8" t="n">
        <v>0.55</v>
      </c>
      <c r="D15" s="8" t="n">
        <v>0.37</v>
      </c>
      <c r="E15" s="8" t="n">
        <v>0.31</v>
      </c>
      <c r="F15" s="9" t="n">
        <v>0.25</v>
      </c>
      <c r="G15" s="9" t="n">
        <v>0.32</v>
      </c>
      <c r="H15" s="9" t="n">
        <v>0.32</v>
      </c>
      <c r="I15" s="9" t="n">
        <v>4.49</v>
      </c>
      <c r="J15" s="9" t="n">
        <v>1.78</v>
      </c>
      <c r="K15" s="9" t="n">
        <v>5.3</v>
      </c>
      <c r="L15" s="5" t="n">
        <v>1</v>
      </c>
    </row>
    <row r="16" spans="1:12">
      <c r="A16" s="3" t="s">
        <v>135</v>
      </c>
    </row>
    <row r="17" spans="1:12">
      <c r="A17" s="4" t="s">
        <v>131</v>
      </c>
      <c r="F17" s="9" t="n">
        <v>0.25</v>
      </c>
      <c r="G17" s="9" t="n">
        <v>0.32</v>
      </c>
      <c r="H17" s="9" t="n">
        <v>0.32</v>
      </c>
      <c r="I17" s="9" t="n">
        <v>0.27</v>
      </c>
      <c r="J17" s="9" t="n">
        <v>1.78</v>
      </c>
      <c r="K17" s="9" t="n">
        <v>1.17</v>
      </c>
      <c r="L17" s="9" t="n">
        <v>0.84</v>
      </c>
    </row>
    <row r="18" spans="1:12">
      <c r="A18" s="4" t="s">
        <v>132</v>
      </c>
      <c r="F18" s="5" t="n">
        <v>0</v>
      </c>
      <c r="G18" s="5" t="n">
        <v>0</v>
      </c>
      <c r="H18" s="5" t="n">
        <v>0</v>
      </c>
      <c r="I18" s="9" t="n">
        <v>4.22</v>
      </c>
      <c r="J18" s="5" t="n">
        <v>0</v>
      </c>
      <c r="K18" s="9" t="n">
        <v>4.13</v>
      </c>
      <c r="L18" s="9" t="n">
        <v>0.16</v>
      </c>
    </row>
    <row r="19" spans="1:12">
      <c r="A19" s="4" t="s">
        <v>133</v>
      </c>
      <c r="B19" s="8" t="n">
        <v>0.55</v>
      </c>
      <c r="C19" s="8" t="n">
        <v>0.55</v>
      </c>
      <c r="D19" s="8" t="n">
        <v>0.37</v>
      </c>
      <c r="E19" s="8" t="n">
        <v>0.31</v>
      </c>
      <c r="F19" s="8" t="n">
        <v>0.25</v>
      </c>
      <c r="G19" s="8" t="n">
        <v>0.32</v>
      </c>
      <c r="H19" s="8" t="n">
        <v>0.32</v>
      </c>
      <c r="I19" s="8" t="n">
        <v>4.49</v>
      </c>
      <c r="J19" s="8" t="n">
        <v>1.78</v>
      </c>
      <c r="K19" s="8" t="n">
        <v>5.3</v>
      </c>
      <c r="L19" s="7" t="n">
        <v>1</v>
      </c>
    </row>
    <row r="20" spans="1:12">
      <c r="A20" s="4" t="s">
        <v>516</v>
      </c>
    </row>
    <row r="21" spans="1:12">
      <c r="A21" s="3" t="s">
        <v>472</v>
      </c>
    </row>
    <row r="22" spans="1:12">
      <c r="A22" s="4" t="s">
        <v>126</v>
      </c>
      <c r="J22" s="7" t="n">
        <v>-5059</v>
      </c>
      <c r="K22" s="7" t="n">
        <v>-15596</v>
      </c>
    </row>
    <row r="23" spans="1:12">
      <c r="A23" s="4" t="s">
        <v>129</v>
      </c>
      <c r="J23" s="5" t="n">
        <v>182873</v>
      </c>
      <c r="K23" s="5" t="n">
        <v>521789</v>
      </c>
      <c r="L23" s="7" t="n">
        <v>94572</v>
      </c>
    </row>
    <row r="24" spans="1:12">
      <c r="A24" s="4" t="s">
        <v>29</v>
      </c>
    </row>
    <row r="25" spans="1:12">
      <c r="A25" s="3" t="s">
        <v>472</v>
      </c>
    </row>
    <row r="26" spans="1:12">
      <c r="A26" s="4" t="s">
        <v>100</v>
      </c>
      <c r="B26" s="7" t="n">
        <v>175861</v>
      </c>
      <c r="C26" s="7" t="n">
        <v>180185</v>
      </c>
      <c r="D26" s="7" t="n">
        <v>177283</v>
      </c>
      <c r="E26" s="7" t="n">
        <v>169408</v>
      </c>
      <c r="F26" s="7" t="n">
        <v>167646</v>
      </c>
      <c r="G26" s="7" t="n">
        <v>166269</v>
      </c>
      <c r="H26" s="7" t="n">
        <v>166860</v>
      </c>
      <c r="I26" s="7" t="n">
        <v>164859</v>
      </c>
      <c r="J26" s="5" t="n">
        <v>702737</v>
      </c>
      <c r="K26" s="5" t="n">
        <v>665634</v>
      </c>
      <c r="L26" s="5" t="n">
        <v>604671</v>
      </c>
    </row>
    <row r="27" spans="1:12">
      <c r="A27" s="4" t="s">
        <v>120</v>
      </c>
      <c r="F27" s="5" t="n">
        <v>27036</v>
      </c>
      <c r="G27" s="5" t="n">
        <v>33840</v>
      </c>
      <c r="H27" s="5" t="n">
        <v>33528</v>
      </c>
      <c r="I27" s="5" t="n">
        <v>28142</v>
      </c>
      <c r="J27" s="5" t="n">
        <v>191663</v>
      </c>
      <c r="K27" s="5" t="n">
        <v>122546</v>
      </c>
      <c r="L27" s="5" t="n">
        <v>85521</v>
      </c>
    </row>
    <row r="28" spans="1:12">
      <c r="A28" s="4" t="s">
        <v>124</v>
      </c>
      <c r="F28" s="5" t="n">
        <v>0</v>
      </c>
      <c r="G28" s="5" t="n">
        <v>0</v>
      </c>
      <c r="H28" s="5" t="n">
        <v>0</v>
      </c>
      <c r="I28" s="5" t="n">
        <v>418593</v>
      </c>
      <c r="J28" s="5" t="n">
        <v>0</v>
      </c>
      <c r="K28" s="5" t="n">
        <v>418593</v>
      </c>
      <c r="L28" s="5" t="n">
        <v>15739</v>
      </c>
    </row>
    <row r="29" spans="1:12">
      <c r="A29" s="4" t="s">
        <v>125</v>
      </c>
      <c r="B29" s="5" t="n">
        <v>59075</v>
      </c>
      <c r="C29" s="5" t="n">
        <v>59549</v>
      </c>
      <c r="D29" s="5" t="n">
        <v>39554</v>
      </c>
      <c r="E29" s="5" t="n">
        <v>33485</v>
      </c>
      <c r="F29" s="5" t="n">
        <v>27036</v>
      </c>
      <c r="G29" s="5" t="n">
        <v>33840</v>
      </c>
      <c r="H29" s="5" t="n">
        <v>33528</v>
      </c>
      <c r="I29" s="5" t="n">
        <v>446735</v>
      </c>
      <c r="J29" s="5" t="n">
        <v>191663</v>
      </c>
      <c r="K29" s="5" t="n">
        <v>541139</v>
      </c>
      <c r="L29" s="5" t="n">
        <v>101260</v>
      </c>
    </row>
    <row r="30" spans="1:12">
      <c r="A30" s="4" t="s">
        <v>127</v>
      </c>
      <c r="B30" s="5" t="n">
        <v>-325</v>
      </c>
      <c r="C30" s="5" t="n">
        <v>-315</v>
      </c>
      <c r="D30" s="5" t="n">
        <v>-299</v>
      </c>
      <c r="E30" s="5" t="n">
        <v>-300</v>
      </c>
      <c r="F30" s="5" t="n">
        <v>-312</v>
      </c>
      <c r="G30" s="5" t="n">
        <v>-319</v>
      </c>
      <c r="H30" s="5" t="n">
        <v>-314</v>
      </c>
      <c r="I30" s="5" t="n">
        <v>-308</v>
      </c>
      <c r="J30" s="5" t="n">
        <v>-1239</v>
      </c>
      <c r="K30" s="5" t="n">
        <v>-1253</v>
      </c>
      <c r="L30" s="5" t="n">
        <v>-1264</v>
      </c>
    </row>
    <row r="31" spans="1:12">
      <c r="A31" s="4" t="s">
        <v>140</v>
      </c>
      <c r="B31" s="5" t="n">
        <v>-623</v>
      </c>
      <c r="C31" s="5" t="n">
        <v>-623</v>
      </c>
      <c r="D31" s="5" t="n">
        <v>-623</v>
      </c>
      <c r="E31" s="5" t="n">
        <v>-623</v>
      </c>
      <c r="F31" s="5" t="n">
        <v>-624</v>
      </c>
      <c r="G31" s="5" t="n">
        <v>-624</v>
      </c>
      <c r="H31" s="5" t="n">
        <v>-627</v>
      </c>
      <c r="I31" s="5" t="n">
        <v>-626</v>
      </c>
      <c r="J31" s="5" t="n">
        <v>-2492</v>
      </c>
      <c r="K31" s="5" t="n">
        <v>-2501</v>
      </c>
      <c r="L31" s="5" t="n">
        <v>-2506</v>
      </c>
    </row>
    <row r="32" spans="1:12">
      <c r="A32" s="4" t="s">
        <v>141</v>
      </c>
      <c r="B32" s="7" t="n">
        <v>58127</v>
      </c>
      <c r="C32" s="7" t="n">
        <v>58611</v>
      </c>
      <c r="D32" s="7" t="n">
        <v>38632</v>
      </c>
      <c r="E32" s="7" t="n">
        <v>32562</v>
      </c>
      <c r="F32" s="7" t="n">
        <v>26100</v>
      </c>
      <c r="G32" s="7" t="n">
        <v>32897</v>
      </c>
      <c r="H32" s="7" t="n">
        <v>32587</v>
      </c>
      <c r="I32" s="7" t="n">
        <v>445801</v>
      </c>
      <c r="J32" s="7" t="n">
        <v>187932</v>
      </c>
      <c r="K32" s="7" t="n">
        <v>537385</v>
      </c>
      <c r="L32" s="7" t="n">
        <v>97490</v>
      </c>
    </row>
    <row r="33" spans="1:12">
      <c r="A33" s="3" t="s">
        <v>142</v>
      </c>
    </row>
    <row r="34" spans="1:12">
      <c r="A34" s="4" t="s">
        <v>143</v>
      </c>
      <c r="F34" s="8" t="n">
        <v>0.25</v>
      </c>
      <c r="G34" s="8" t="n">
        <v>0.32</v>
      </c>
      <c r="H34" s="8" t="n">
        <v>0.33</v>
      </c>
      <c r="I34" s="8" t="n">
        <v>0.28</v>
      </c>
      <c r="J34" s="8" t="n">
        <v>1.79</v>
      </c>
      <c r="K34" s="8" t="n">
        <v>1.18</v>
      </c>
      <c r="L34" s="8" t="n">
        <v>0.84</v>
      </c>
    </row>
    <row r="35" spans="1:12">
      <c r="A35" s="4" t="s">
        <v>144</v>
      </c>
      <c r="F35" s="5" t="n">
        <v>0</v>
      </c>
      <c r="G35" s="5" t="n">
        <v>0</v>
      </c>
      <c r="H35" s="5" t="n">
        <v>0</v>
      </c>
      <c r="I35" s="9" t="n">
        <v>4.23</v>
      </c>
      <c r="J35" s="5" t="n">
        <v>0</v>
      </c>
      <c r="K35" s="9" t="n">
        <v>4.15</v>
      </c>
      <c r="L35" s="9" t="n">
        <v>0.17</v>
      </c>
    </row>
    <row r="36" spans="1:12">
      <c r="A36" s="4" t="s">
        <v>145</v>
      </c>
      <c r="B36" s="8" t="n">
        <v>0.55</v>
      </c>
      <c r="C36" s="8" t="n">
        <v>0.55</v>
      </c>
      <c r="D36" s="8" t="n">
        <v>0.37</v>
      </c>
      <c r="E36" s="8" t="n">
        <v>0.31</v>
      </c>
      <c r="F36" s="9" t="n">
        <v>0.25</v>
      </c>
      <c r="G36" s="9" t="n">
        <v>0.32</v>
      </c>
      <c r="H36" s="9" t="n">
        <v>0.33</v>
      </c>
      <c r="I36" s="9" t="n">
        <v>4.51</v>
      </c>
      <c r="J36" s="9" t="n">
        <v>1.79</v>
      </c>
      <c r="K36" s="9" t="n">
        <v>5.33</v>
      </c>
      <c r="L36" s="9" t="n">
        <v>1.01</v>
      </c>
    </row>
    <row r="37" spans="1:12">
      <c r="A37" s="3" t="s">
        <v>147</v>
      </c>
    </row>
    <row r="38" spans="1:12">
      <c r="A38" s="4" t="s">
        <v>143</v>
      </c>
      <c r="F38" s="9" t="n">
        <v>0.25</v>
      </c>
      <c r="G38" s="9" t="n">
        <v>0.32</v>
      </c>
      <c r="H38" s="9" t="n">
        <v>0.33</v>
      </c>
      <c r="I38" s="9" t="n">
        <v>0.28</v>
      </c>
      <c r="J38" s="9" t="n">
        <v>1.79</v>
      </c>
      <c r="K38" s="9" t="n">
        <v>1.18</v>
      </c>
      <c r="L38" s="9" t="n">
        <v>0.84</v>
      </c>
    </row>
    <row r="39" spans="1:12">
      <c r="A39" s="4" t="s">
        <v>144</v>
      </c>
      <c r="F39" s="5" t="n">
        <v>0</v>
      </c>
      <c r="G39" s="5" t="n">
        <v>0</v>
      </c>
      <c r="H39" s="5" t="n">
        <v>0</v>
      </c>
      <c r="I39" s="9" t="n">
        <v>4.23</v>
      </c>
      <c r="J39" s="5" t="n">
        <v>0</v>
      </c>
      <c r="K39" s="9" t="n">
        <v>4.14</v>
      </c>
      <c r="L39" s="9" t="n">
        <v>0.17</v>
      </c>
    </row>
    <row r="40" spans="1:12">
      <c r="A40" s="4" t="s">
        <v>145</v>
      </c>
      <c r="B40" s="8" t="n">
        <v>0.55</v>
      </c>
      <c r="C40" s="8" t="n">
        <v>0.55</v>
      </c>
      <c r="D40" s="8" t="n">
        <v>0.37</v>
      </c>
      <c r="E40" s="8" t="n">
        <v>0.31</v>
      </c>
      <c r="F40" s="8" t="n">
        <v>0.25</v>
      </c>
      <c r="G40" s="8" t="n">
        <v>0.32</v>
      </c>
      <c r="H40" s="8" t="n">
        <v>0.33</v>
      </c>
      <c r="I40" s="8" t="n">
        <v>4.51</v>
      </c>
      <c r="J40" s="8" t="n">
        <v>1.79</v>
      </c>
      <c r="K40" s="8" t="n">
        <v>5.32</v>
      </c>
      <c r="L40" s="8" t="n">
        <v>1.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3</v>
      </c>
      <c r="D2" s="2" t="s">
        <v>99</v>
      </c>
    </row>
    <row r="3" spans="1:4">
      <c r="A3" s="3" t="s">
        <v>211</v>
      </c>
    </row>
    <row r="4" spans="1:4">
      <c r="A4" s="4" t="s">
        <v>125</v>
      </c>
      <c r="B4" s="7" t="n">
        <v>191663</v>
      </c>
      <c r="C4" s="7" t="n">
        <v>541139</v>
      </c>
      <c r="D4" s="7" t="n">
        <v>101260</v>
      </c>
    </row>
    <row r="5" spans="1:4">
      <c r="A5" s="3" t="s">
        <v>212</v>
      </c>
    </row>
    <row r="6" spans="1:4">
      <c r="A6" s="4" t="s">
        <v>103</v>
      </c>
      <c r="B6" s="5" t="n">
        <v>227832</v>
      </c>
      <c r="C6" s="5" t="n">
        <v>220140</v>
      </c>
      <c r="D6" s="5" t="n">
        <v>215957</v>
      </c>
    </row>
    <row r="7" spans="1:4">
      <c r="A7" s="4" t="s">
        <v>213</v>
      </c>
      <c r="B7" s="5" t="n">
        <v>-1172</v>
      </c>
      <c r="C7" s="5" t="n">
        <v>-1996</v>
      </c>
      <c r="D7" s="5" t="n">
        <v>86</v>
      </c>
    </row>
    <row r="8" spans="1:4">
      <c r="A8" s="4" t="s">
        <v>214</v>
      </c>
      <c r="B8" s="5" t="n">
        <v>6692</v>
      </c>
      <c r="C8" s="5" t="n">
        <v>6251</v>
      </c>
      <c r="D8" s="5" t="n">
        <v>6884</v>
      </c>
    </row>
    <row r="9" spans="1:4">
      <c r="A9" s="4" t="s">
        <v>215</v>
      </c>
      <c r="B9" s="5" t="n">
        <v>1508</v>
      </c>
      <c r="C9" s="5" t="n">
        <v>2001</v>
      </c>
      <c r="D9" s="5" t="n">
        <v>2103</v>
      </c>
    </row>
    <row r="10" spans="1:4">
      <c r="A10" s="4" t="s">
        <v>216</v>
      </c>
      <c r="B10" s="5" t="n">
        <v>-509</v>
      </c>
      <c r="C10" s="5" t="n">
        <v>-502</v>
      </c>
      <c r="D10" s="5" t="n">
        <v>-357</v>
      </c>
    </row>
    <row r="11" spans="1:4">
      <c r="A11" s="4" t="s">
        <v>109</v>
      </c>
      <c r="B11" s="5" t="n">
        <v>3166</v>
      </c>
      <c r="C11" s="5" t="n">
        <v>3506</v>
      </c>
      <c r="D11" s="5" t="n">
        <v>3645</v>
      </c>
    </row>
    <row r="12" spans="1:4">
      <c r="A12" s="4" t="s">
        <v>156</v>
      </c>
      <c r="B12" s="5" t="n">
        <v>1157</v>
      </c>
      <c r="C12" s="5" t="n">
        <v>3057</v>
      </c>
      <c r="D12" s="5" t="n">
        <v>3696</v>
      </c>
    </row>
    <row r="13" spans="1:4">
      <c r="A13" s="4" t="s">
        <v>217</v>
      </c>
      <c r="B13" s="5" t="n">
        <v>705</v>
      </c>
      <c r="C13" s="5" t="n">
        <v>-234</v>
      </c>
      <c r="D13" s="5" t="n">
        <v>-58</v>
      </c>
    </row>
    <row r="14" spans="1:4">
      <c r="A14" s="4" t="s">
        <v>104</v>
      </c>
      <c r="B14" s="5" t="n">
        <v>1445</v>
      </c>
      <c r="C14" s="5" t="n">
        <v>0</v>
      </c>
      <c r="D14" s="5" t="n">
        <v>0</v>
      </c>
    </row>
    <row r="15" spans="1:4">
      <c r="A15" s="4" t="s">
        <v>114</v>
      </c>
      <c r="B15" s="5" t="n">
        <v>26</v>
      </c>
      <c r="C15" s="5" t="n">
        <v>0</v>
      </c>
      <c r="D15" s="5" t="n">
        <v>243</v>
      </c>
    </row>
    <row r="16" spans="1:4">
      <c r="A16" s="4" t="s">
        <v>218</v>
      </c>
      <c r="B16" s="5" t="n">
        <v>-54157</v>
      </c>
      <c r="C16" s="5" t="n">
        <v>-429303</v>
      </c>
      <c r="D16" s="5" t="n">
        <v>-11444</v>
      </c>
    </row>
    <row r="17" spans="1:4">
      <c r="A17" s="4" t="s">
        <v>118</v>
      </c>
      <c r="B17" s="5" t="n">
        <v>0</v>
      </c>
      <c r="C17" s="5" t="n">
        <v>0</v>
      </c>
      <c r="D17" s="5" t="n">
        <v>-4155</v>
      </c>
    </row>
    <row r="18" spans="1:4">
      <c r="A18" s="4" t="s">
        <v>119</v>
      </c>
      <c r="B18" s="5" t="n">
        <v>-7404</v>
      </c>
      <c r="C18" s="5" t="n">
        <v>-5793</v>
      </c>
      <c r="D18" s="5" t="n">
        <v>-5078</v>
      </c>
    </row>
    <row r="19" spans="1:4">
      <c r="A19" s="4" t="s">
        <v>219</v>
      </c>
      <c r="B19" s="5" t="n">
        <v>0</v>
      </c>
      <c r="C19" s="5" t="n">
        <v>0</v>
      </c>
      <c r="D19" s="5" t="n">
        <v>162</v>
      </c>
    </row>
    <row r="20" spans="1:4">
      <c r="A20" s="4" t="s">
        <v>220</v>
      </c>
      <c r="B20" s="5" t="n">
        <v>5078</v>
      </c>
      <c r="C20" s="5" t="n">
        <v>4424</v>
      </c>
      <c r="D20" s="5" t="n">
        <v>4901</v>
      </c>
    </row>
    <row r="21" spans="1:4">
      <c r="A21" s="4" t="s">
        <v>221</v>
      </c>
      <c r="B21" s="5" t="n">
        <v>7322</v>
      </c>
      <c r="C21" s="5" t="n">
        <v>0</v>
      </c>
      <c r="D21" s="5" t="n">
        <v>0</v>
      </c>
    </row>
    <row r="22" spans="1:4">
      <c r="A22" s="3" t="s">
        <v>222</v>
      </c>
    </row>
    <row r="23" spans="1:4">
      <c r="A23" s="4" t="s">
        <v>223</v>
      </c>
      <c r="B23" s="5" t="n">
        <v>-4974</v>
      </c>
      <c r="C23" s="5" t="n">
        <v>3401</v>
      </c>
      <c r="D23" s="5" t="n">
        <v>1415</v>
      </c>
    </row>
    <row r="24" spans="1:4">
      <c r="A24" s="4" t="s">
        <v>224</v>
      </c>
      <c r="B24" s="5" t="n">
        <v>7908</v>
      </c>
      <c r="C24" s="5" t="n">
        <v>-4423</v>
      </c>
      <c r="D24" s="5" t="n">
        <v>1266</v>
      </c>
    </row>
    <row r="25" spans="1:4">
      <c r="A25" s="4" t="s">
        <v>225</v>
      </c>
      <c r="B25" s="5" t="n">
        <v>-32234</v>
      </c>
      <c r="C25" s="5" t="n">
        <v>-24245</v>
      </c>
      <c r="D25" s="5" t="n">
        <v>-22756</v>
      </c>
    </row>
    <row r="26" spans="1:4">
      <c r="A26" s="4" t="s">
        <v>54</v>
      </c>
      <c r="B26" s="5" t="n">
        <v>-1520</v>
      </c>
      <c r="C26" s="5" t="n">
        <v>-11618</v>
      </c>
      <c r="D26" s="5" t="n">
        <v>-8891</v>
      </c>
    </row>
    <row r="27" spans="1:4">
      <c r="A27" s="4" t="s">
        <v>226</v>
      </c>
      <c r="B27" s="5" t="n">
        <v>352532</v>
      </c>
      <c r="C27" s="5" t="n">
        <v>305805</v>
      </c>
      <c r="D27" s="5" t="n">
        <v>288879</v>
      </c>
    </row>
    <row r="28" spans="1:4">
      <c r="A28" s="3" t="s">
        <v>227</v>
      </c>
    </row>
    <row r="29" spans="1:4">
      <c r="A29" s="4" t="s">
        <v>228</v>
      </c>
      <c r="B29" s="5" t="n">
        <v>-1840</v>
      </c>
      <c r="C29" s="5" t="n">
        <v>-110249</v>
      </c>
      <c r="D29" s="5" t="n">
        <v>-408634</v>
      </c>
    </row>
    <row r="30" spans="1:4">
      <c r="A30" s="4" t="s">
        <v>229</v>
      </c>
      <c r="B30" s="5" t="n">
        <v>-150944</v>
      </c>
      <c r="C30" s="5" t="n">
        <v>-177875</v>
      </c>
      <c r="D30" s="5" t="n">
        <v>-136664</v>
      </c>
    </row>
    <row r="31" spans="1:4">
      <c r="A31" s="4" t="s">
        <v>230</v>
      </c>
      <c r="B31" s="5" t="n">
        <v>-109742</v>
      </c>
      <c r="C31" s="5" t="n">
        <v>-91423</v>
      </c>
      <c r="D31" s="5" t="n">
        <v>-115503</v>
      </c>
    </row>
    <row r="32" spans="1:4">
      <c r="A32" s="4" t="s">
        <v>231</v>
      </c>
      <c r="B32" s="5" t="n">
        <v>-63780</v>
      </c>
      <c r="C32" s="5" t="n">
        <v>-80672</v>
      </c>
      <c r="D32" s="5" t="n">
        <v>-55881</v>
      </c>
    </row>
    <row r="33" spans="1:4">
      <c r="A33" s="4" t="s">
        <v>232</v>
      </c>
      <c r="B33" s="5" t="n">
        <v>129503</v>
      </c>
      <c r="C33" s="5" t="n">
        <v>684371</v>
      </c>
      <c r="D33" s="5" t="n">
        <v>26748</v>
      </c>
    </row>
    <row r="34" spans="1:4">
      <c r="A34" s="4" t="s">
        <v>233</v>
      </c>
      <c r="B34" s="5" t="n">
        <v>0</v>
      </c>
      <c r="C34" s="5" t="n">
        <v>0</v>
      </c>
      <c r="D34" s="5" t="n">
        <v>6919</v>
      </c>
    </row>
    <row r="35" spans="1:4">
      <c r="A35" s="4" t="s">
        <v>234</v>
      </c>
      <c r="B35" s="5" t="n">
        <v>11670</v>
      </c>
      <c r="C35" s="5" t="n">
        <v>2766</v>
      </c>
      <c r="D35" s="5" t="n">
        <v>10401</v>
      </c>
    </row>
    <row r="36" spans="1:4">
      <c r="A36" s="4" t="s">
        <v>235</v>
      </c>
      <c r="B36" s="5" t="n">
        <v>0</v>
      </c>
      <c r="C36" s="5" t="n">
        <v>-7934</v>
      </c>
      <c r="D36" s="5" t="n">
        <v>-1772</v>
      </c>
    </row>
    <row r="37" spans="1:4">
      <c r="A37" s="4" t="s">
        <v>236</v>
      </c>
      <c r="B37" s="5" t="n">
        <v>2917</v>
      </c>
      <c r="C37" s="5" t="n">
        <v>1699</v>
      </c>
      <c r="D37" s="5" t="n">
        <v>9381</v>
      </c>
    </row>
    <row r="38" spans="1:4">
      <c r="A38" s="4" t="s">
        <v>48</v>
      </c>
      <c r="B38" s="5" t="n">
        <v>-10063</v>
      </c>
      <c r="C38" s="5" t="n">
        <v>-105</v>
      </c>
      <c r="D38" s="5" t="n">
        <v>-659</v>
      </c>
    </row>
    <row r="39" spans="1:4">
      <c r="A39" s="4" t="s">
        <v>237</v>
      </c>
      <c r="B39" s="5" t="n">
        <v>0</v>
      </c>
      <c r="C39" s="5" t="n">
        <v>448</v>
      </c>
      <c r="D39" s="5" t="n">
        <v>20800</v>
      </c>
    </row>
    <row r="40" spans="1:4">
      <c r="A40" s="4" t="s">
        <v>238</v>
      </c>
      <c r="B40" s="5" t="n">
        <v>-63943</v>
      </c>
      <c r="C40" s="5" t="n">
        <v>-17136</v>
      </c>
      <c r="D40" s="5" t="n">
        <v>-9293</v>
      </c>
    </row>
    <row r="41" spans="1:4">
      <c r="A41" s="4" t="s">
        <v>239</v>
      </c>
      <c r="B41" s="5" t="n">
        <v>-256222</v>
      </c>
      <c r="C41" s="5" t="n">
        <v>203890</v>
      </c>
      <c r="D41" s="5" t="n">
        <v>-654157</v>
      </c>
    </row>
    <row r="42" spans="1:4">
      <c r="A42" s="3" t="s">
        <v>240</v>
      </c>
    </row>
    <row r="43" spans="1:4">
      <c r="A43" s="4" t="s">
        <v>194</v>
      </c>
      <c r="B43" s="5" t="n">
        <v>-180805</v>
      </c>
      <c r="C43" s="5" t="n">
        <v>-166861</v>
      </c>
      <c r="D43" s="5" t="n">
        <v>-160337</v>
      </c>
    </row>
    <row r="44" spans="1:4">
      <c r="A44" s="4" t="s">
        <v>241</v>
      </c>
      <c r="B44" s="5" t="n">
        <v>-81205</v>
      </c>
      <c r="C44" s="5" t="n">
        <v>0</v>
      </c>
      <c r="D44" s="5" t="n">
        <v>0</v>
      </c>
    </row>
    <row r="45" spans="1:4">
      <c r="A45" s="4" t="s">
        <v>199</v>
      </c>
      <c r="B45" s="5" t="n">
        <v>-28</v>
      </c>
      <c r="C45" s="5" t="n">
        <v>-130</v>
      </c>
      <c r="D45" s="5" t="n">
        <v>-10</v>
      </c>
    </row>
    <row r="46" spans="1:4">
      <c r="A46" s="4" t="s">
        <v>128</v>
      </c>
      <c r="B46" s="5" t="n">
        <v>-2492</v>
      </c>
      <c r="C46" s="5" t="n">
        <v>-2501</v>
      </c>
      <c r="D46" s="5" t="n">
        <v>-2506</v>
      </c>
    </row>
    <row r="47" spans="1:4">
      <c r="A47" s="4" t="s">
        <v>242</v>
      </c>
      <c r="B47" s="5" t="n">
        <v>-4987</v>
      </c>
      <c r="C47" s="5" t="n">
        <v>-4888</v>
      </c>
      <c r="D47" s="5" t="n">
        <v>-4959</v>
      </c>
    </row>
    <row r="48" spans="1:4">
      <c r="A48" s="4" t="s">
        <v>243</v>
      </c>
      <c r="B48" s="5" t="n">
        <v>-2271</v>
      </c>
      <c r="C48" s="5" t="n">
        <v>0</v>
      </c>
      <c r="D48" s="5" t="n">
        <v>0</v>
      </c>
    </row>
    <row r="49" spans="1:4">
      <c r="A49" s="4" t="s">
        <v>196</v>
      </c>
      <c r="B49" s="5" t="n">
        <v>-1784</v>
      </c>
      <c r="C49" s="5" t="n">
        <v>-1267</v>
      </c>
      <c r="D49" s="5" t="n">
        <v>-1398</v>
      </c>
    </row>
    <row r="50" spans="1:4">
      <c r="A50" s="4" t="s">
        <v>244</v>
      </c>
      <c r="B50" s="5" t="n">
        <v>76268</v>
      </c>
      <c r="C50" s="5" t="n">
        <v>264769</v>
      </c>
      <c r="D50" s="5" t="n">
        <v>131341</v>
      </c>
    </row>
    <row r="51" spans="1:4">
      <c r="A51" s="4" t="s">
        <v>245</v>
      </c>
      <c r="B51" s="5" t="n">
        <v>-1283</v>
      </c>
      <c r="C51" s="5" t="n">
        <v>-3973</v>
      </c>
      <c r="D51" s="5" t="n">
        <v>-2040</v>
      </c>
    </row>
    <row r="52" spans="1:4">
      <c r="A52" s="4" t="s">
        <v>246</v>
      </c>
      <c r="B52" s="5" t="n">
        <v>-4008</v>
      </c>
      <c r="C52" s="5" t="n">
        <v>-4416</v>
      </c>
      <c r="D52" s="5" t="n">
        <v>-3764</v>
      </c>
    </row>
    <row r="53" spans="1:4">
      <c r="A53" s="4" t="s">
        <v>247</v>
      </c>
      <c r="B53" s="5" t="n">
        <v>780300</v>
      </c>
      <c r="C53" s="5" t="n">
        <v>287600</v>
      </c>
      <c r="D53" s="5" t="n">
        <v>476300</v>
      </c>
    </row>
    <row r="54" spans="1:4">
      <c r="A54" s="4" t="s">
        <v>248</v>
      </c>
      <c r="B54" s="5" t="n">
        <v>-535300</v>
      </c>
      <c r="C54" s="5" t="n">
        <v>-586600</v>
      </c>
      <c r="D54" s="5" t="n">
        <v>-386300</v>
      </c>
    </row>
    <row r="55" spans="1:4">
      <c r="A55" s="4" t="s">
        <v>249</v>
      </c>
      <c r="B55" s="5" t="n">
        <v>656001</v>
      </c>
      <c r="C55" s="5" t="n">
        <v>150000</v>
      </c>
      <c r="D55" s="5" t="n">
        <v>475000</v>
      </c>
    </row>
    <row r="56" spans="1:4">
      <c r="A56" s="4" t="s">
        <v>250</v>
      </c>
      <c r="B56" s="5" t="n">
        <v>-832553</v>
      </c>
      <c r="C56" s="5" t="n">
        <v>-395993</v>
      </c>
      <c r="D56" s="5" t="n">
        <v>-156120</v>
      </c>
    </row>
    <row r="57" spans="1:4">
      <c r="A57" s="4" t="s">
        <v>251</v>
      </c>
      <c r="B57" s="5" t="n">
        <v>0</v>
      </c>
      <c r="C57" s="5" t="n">
        <v>0</v>
      </c>
      <c r="D57" s="5" t="n">
        <v>-1722</v>
      </c>
    </row>
    <row r="58" spans="1:4">
      <c r="A58" s="4" t="s">
        <v>252</v>
      </c>
      <c r="B58" s="5" t="n">
        <v>-57</v>
      </c>
      <c r="C58" s="5" t="n">
        <v>0</v>
      </c>
      <c r="D58" s="5" t="n">
        <v>0</v>
      </c>
    </row>
    <row r="59" spans="1:4">
      <c r="A59" s="4" t="s">
        <v>253</v>
      </c>
      <c r="B59" s="5" t="n">
        <v>-8324</v>
      </c>
      <c r="C59" s="5" t="n">
        <v>-981</v>
      </c>
      <c r="D59" s="5" t="n">
        <v>-2003</v>
      </c>
    </row>
    <row r="60" spans="1:4">
      <c r="A60" s="4" t="s">
        <v>254</v>
      </c>
      <c r="B60" s="5" t="n">
        <v>-142528</v>
      </c>
      <c r="C60" s="5" t="n">
        <v>-465241</v>
      </c>
      <c r="D60" s="5" t="n">
        <v>361482</v>
      </c>
    </row>
    <row r="61" spans="1:4">
      <c r="A61" s="4" t="s">
        <v>255</v>
      </c>
      <c r="B61" s="5" t="n">
        <v>-46218</v>
      </c>
      <c r="C61" s="5" t="n">
        <v>44454</v>
      </c>
      <c r="D61" s="5" t="n">
        <v>-3796</v>
      </c>
    </row>
    <row r="62" spans="1:4">
      <c r="A62" s="4" t="s">
        <v>256</v>
      </c>
      <c r="B62" s="5" t="n">
        <v>49490</v>
      </c>
      <c r="C62" s="5" t="n">
        <v>5036</v>
      </c>
      <c r="D62" s="5" t="n">
        <v>8832</v>
      </c>
    </row>
    <row r="63" spans="1:4">
      <c r="A63" s="4" t="s">
        <v>257</v>
      </c>
      <c r="B63" s="5" t="n">
        <v>3272</v>
      </c>
      <c r="C63" s="5" t="n">
        <v>49490</v>
      </c>
      <c r="D63" s="5" t="n">
        <v>5036</v>
      </c>
    </row>
    <row r="64" spans="1:4">
      <c r="A64" s="3" t="s">
        <v>258</v>
      </c>
    </row>
    <row r="65" spans="1:4">
      <c r="A65" s="4" t="s">
        <v>259</v>
      </c>
      <c r="B65" s="5" t="n">
        <v>68207</v>
      </c>
      <c r="C65" s="5" t="n">
        <v>72847</v>
      </c>
      <c r="D65" s="5" t="n">
        <v>82242</v>
      </c>
    </row>
    <row r="66" spans="1:4">
      <c r="A66" s="3" t="s">
        <v>260</v>
      </c>
    </row>
    <row r="67" spans="1:4">
      <c r="A67" s="4" t="s">
        <v>155</v>
      </c>
      <c r="B67" s="5" t="n">
        <v>1732</v>
      </c>
      <c r="C67" s="5" t="n">
        <v>5703</v>
      </c>
      <c r="D67" s="5" t="n">
        <v>-4040</v>
      </c>
    </row>
    <row r="68" spans="1:4">
      <c r="A68" s="4" t="s">
        <v>193</v>
      </c>
      <c r="B68" s="5" t="n">
        <v>511</v>
      </c>
      <c r="C68" s="5" t="n">
        <v>3057</v>
      </c>
      <c r="D68" s="5" t="n">
        <v>1645</v>
      </c>
    </row>
    <row r="69" spans="1:4">
      <c r="A69" s="4" t="s">
        <v>261</v>
      </c>
      <c r="B69" s="5" t="n">
        <v>-1912</v>
      </c>
      <c r="C69" s="5" t="n">
        <v>8580</v>
      </c>
      <c r="D69" s="5" t="n">
        <v>2547</v>
      </c>
    </row>
    <row r="70" spans="1:4">
      <c r="A70" s="4" t="s">
        <v>262</v>
      </c>
      <c r="B70" s="5" t="n">
        <v>59108</v>
      </c>
      <c r="C70" s="5" t="n">
        <v>39262</v>
      </c>
      <c r="D70" s="5" t="n">
        <v>48698</v>
      </c>
    </row>
    <row r="71" spans="1:4">
      <c r="A71" s="4" t="s">
        <v>263</v>
      </c>
      <c r="B71" s="5" t="n">
        <v>40517</v>
      </c>
      <c r="C71" s="5" t="n">
        <v>25569</v>
      </c>
      <c r="D71" s="5" t="n">
        <v>37176</v>
      </c>
    </row>
    <row r="72" spans="1:4">
      <c r="A72" s="4" t="s">
        <v>264</v>
      </c>
      <c r="B72" s="5" t="n">
        <v>11724</v>
      </c>
      <c r="C72" s="5" t="n">
        <v>964</v>
      </c>
      <c r="D72" s="5" t="n">
        <v>1088</v>
      </c>
    </row>
    <row r="73" spans="1:4">
      <c r="A73" s="4" t="s">
        <v>195</v>
      </c>
      <c r="B73" s="5" t="n">
        <v>-354</v>
      </c>
      <c r="C73" s="5" t="n">
        <v>12993</v>
      </c>
      <c r="D73" s="5" t="n">
        <v>67</v>
      </c>
    </row>
    <row r="74" spans="1:4">
      <c r="A74" s="4" t="s">
        <v>154</v>
      </c>
      <c r="B74" s="5" t="n">
        <v>0</v>
      </c>
      <c r="C74" s="5" t="n">
        <v>0</v>
      </c>
      <c r="D74" s="5" t="n">
        <v>445</v>
      </c>
    </row>
    <row r="75" spans="1:4">
      <c r="A75" s="4" t="s">
        <v>265</v>
      </c>
      <c r="B75" s="5" t="n">
        <v>0</v>
      </c>
      <c r="C75" s="5" t="n">
        <v>0</v>
      </c>
      <c r="D75" s="5" t="n">
        <v>19277</v>
      </c>
    </row>
    <row r="76" spans="1:4">
      <c r="A76" s="4" t="s">
        <v>266</v>
      </c>
      <c r="B76" s="5" t="n">
        <v>750</v>
      </c>
      <c r="C76" s="5" t="n">
        <v>0</v>
      </c>
      <c r="D76" s="5" t="n">
        <v>900</v>
      </c>
    </row>
    <row r="77" spans="1:4">
      <c r="A77" s="4" t="s">
        <v>267</v>
      </c>
      <c r="B77" s="5" t="n">
        <v>0</v>
      </c>
      <c r="C77" s="5" t="n">
        <v>-81205</v>
      </c>
      <c r="D77" s="5" t="n">
        <v>0</v>
      </c>
    </row>
    <row r="78" spans="1:4">
      <c r="A78" s="4" t="s">
        <v>268</v>
      </c>
      <c r="B78" s="5" t="n">
        <v>0</v>
      </c>
      <c r="C78" s="5" t="n">
        <v>-2271</v>
      </c>
      <c r="D78" s="5" t="n">
        <v>0</v>
      </c>
    </row>
    <row r="79" spans="1:4">
      <c r="A79" s="4" t="s">
        <v>29</v>
      </c>
    </row>
    <row r="80" spans="1:4">
      <c r="A80" s="3" t="s">
        <v>211</v>
      </c>
    </row>
    <row r="81" spans="1:4">
      <c r="A81" s="4" t="s">
        <v>125</v>
      </c>
      <c r="B81" s="5" t="n">
        <v>191663</v>
      </c>
      <c r="C81" s="5" t="n">
        <v>541139</v>
      </c>
      <c r="D81" s="5" t="n">
        <v>101260</v>
      </c>
    </row>
    <row r="82" spans="1:4">
      <c r="A82" s="3" t="s">
        <v>212</v>
      </c>
    </row>
    <row r="83" spans="1:4">
      <c r="A83" s="4" t="s">
        <v>103</v>
      </c>
      <c r="B83" s="5" t="n">
        <v>227832</v>
      </c>
      <c r="C83" s="5" t="n">
        <v>220140</v>
      </c>
      <c r="D83" s="5" t="n">
        <v>215957</v>
      </c>
    </row>
    <row r="84" spans="1:4">
      <c r="A84" s="4" t="s">
        <v>213</v>
      </c>
      <c r="B84" s="5" t="n">
        <v>-1172</v>
      </c>
      <c r="C84" s="5" t="n">
        <v>-1996</v>
      </c>
      <c r="D84" s="5" t="n">
        <v>86</v>
      </c>
    </row>
    <row r="85" spans="1:4">
      <c r="A85" s="4" t="s">
        <v>214</v>
      </c>
      <c r="B85" s="5" t="n">
        <v>6692</v>
      </c>
      <c r="C85" s="5" t="n">
        <v>6251</v>
      </c>
      <c r="D85" s="5" t="n">
        <v>6884</v>
      </c>
    </row>
    <row r="86" spans="1:4">
      <c r="A86" s="4" t="s">
        <v>215</v>
      </c>
      <c r="B86" s="5" t="n">
        <v>1508</v>
      </c>
      <c r="C86" s="5" t="n">
        <v>2001</v>
      </c>
      <c r="D86" s="5" t="n">
        <v>2103</v>
      </c>
    </row>
    <row r="87" spans="1:4">
      <c r="A87" s="4" t="s">
        <v>216</v>
      </c>
      <c r="B87" s="5" t="n">
        <v>-509</v>
      </c>
      <c r="C87" s="5" t="n">
        <v>-502</v>
      </c>
      <c r="D87" s="5" t="n">
        <v>-357</v>
      </c>
    </row>
    <row r="88" spans="1:4">
      <c r="A88" s="4" t="s">
        <v>109</v>
      </c>
      <c r="B88" s="5" t="n">
        <v>3166</v>
      </c>
      <c r="C88" s="5" t="n">
        <v>3506</v>
      </c>
      <c r="D88" s="5" t="n">
        <v>3645</v>
      </c>
    </row>
    <row r="89" spans="1:4">
      <c r="A89" s="4" t="s">
        <v>156</v>
      </c>
      <c r="B89" s="5" t="n">
        <v>1157</v>
      </c>
      <c r="C89" s="5" t="n">
        <v>3057</v>
      </c>
      <c r="D89" s="5" t="n">
        <v>3696</v>
      </c>
    </row>
    <row r="90" spans="1:4">
      <c r="A90" s="4" t="s">
        <v>217</v>
      </c>
      <c r="B90" s="5" t="n">
        <v>705</v>
      </c>
      <c r="C90" s="5" t="n">
        <v>-234</v>
      </c>
      <c r="D90" s="5" t="n">
        <v>-58</v>
      </c>
    </row>
    <row r="91" spans="1:4">
      <c r="A91" s="4" t="s">
        <v>104</v>
      </c>
      <c r="B91" s="5" t="n">
        <v>1445</v>
      </c>
      <c r="C91" s="5" t="n">
        <v>0</v>
      </c>
      <c r="D91" s="5" t="n">
        <v>0</v>
      </c>
    </row>
    <row r="92" spans="1:4">
      <c r="A92" s="4" t="s">
        <v>114</v>
      </c>
      <c r="B92" s="5" t="n">
        <v>26</v>
      </c>
      <c r="C92" s="5" t="n">
        <v>0</v>
      </c>
      <c r="D92" s="5" t="n">
        <v>243</v>
      </c>
    </row>
    <row r="93" spans="1:4">
      <c r="A93" s="4" t="s">
        <v>218</v>
      </c>
      <c r="B93" s="5" t="n">
        <v>-54157</v>
      </c>
      <c r="C93" s="5" t="n">
        <v>-429303</v>
      </c>
      <c r="D93" s="5" t="n">
        <v>-11444</v>
      </c>
    </row>
    <row r="94" spans="1:4">
      <c r="A94" s="4" t="s">
        <v>118</v>
      </c>
      <c r="B94" s="5" t="n">
        <v>0</v>
      </c>
      <c r="C94" s="5" t="n">
        <v>0</v>
      </c>
      <c r="D94" s="5" t="n">
        <v>-4155</v>
      </c>
    </row>
    <row r="95" spans="1:4">
      <c r="A95" s="4" t="s">
        <v>119</v>
      </c>
      <c r="B95" s="5" t="n">
        <v>-7404</v>
      </c>
      <c r="C95" s="5" t="n">
        <v>-5793</v>
      </c>
      <c r="D95" s="5" t="n">
        <v>-5078</v>
      </c>
    </row>
    <row r="96" spans="1:4">
      <c r="A96" s="4" t="s">
        <v>219</v>
      </c>
      <c r="B96" s="5" t="n">
        <v>0</v>
      </c>
      <c r="C96" s="5" t="n">
        <v>0</v>
      </c>
      <c r="D96" s="5" t="n">
        <v>162</v>
      </c>
    </row>
    <row r="97" spans="1:4">
      <c r="A97" s="4" t="s">
        <v>220</v>
      </c>
      <c r="B97" s="5" t="n">
        <v>5078</v>
      </c>
      <c r="C97" s="5" t="n">
        <v>4011</v>
      </c>
      <c r="D97" s="5" t="n">
        <v>4901</v>
      </c>
    </row>
    <row r="98" spans="1:4">
      <c r="A98" s="4" t="s">
        <v>221</v>
      </c>
      <c r="B98" s="5" t="n">
        <v>7322</v>
      </c>
      <c r="C98" s="5" t="n">
        <v>0</v>
      </c>
      <c r="D98" s="5" t="n">
        <v>0</v>
      </c>
    </row>
    <row r="99" spans="1:4">
      <c r="A99" s="3" t="s">
        <v>222</v>
      </c>
    </row>
    <row r="100" spans="1:4">
      <c r="A100" s="4" t="s">
        <v>223</v>
      </c>
      <c r="B100" s="5" t="n">
        <v>-4974</v>
      </c>
      <c r="C100" s="5" t="n">
        <v>3401</v>
      </c>
      <c r="D100" s="5" t="n">
        <v>1415</v>
      </c>
    </row>
    <row r="101" spans="1:4">
      <c r="A101" s="4" t="s">
        <v>224</v>
      </c>
      <c r="B101" s="5" t="n">
        <v>7908</v>
      </c>
      <c r="C101" s="5" t="n">
        <v>-4423</v>
      </c>
      <c r="D101" s="5" t="n">
        <v>1266</v>
      </c>
    </row>
    <row r="102" spans="1:4">
      <c r="A102" s="4" t="s">
        <v>225</v>
      </c>
      <c r="B102" s="5" t="n">
        <v>-32234</v>
      </c>
      <c r="C102" s="5" t="n">
        <v>-24245</v>
      </c>
      <c r="D102" s="5" t="n">
        <v>-22756</v>
      </c>
    </row>
    <row r="103" spans="1:4">
      <c r="A103" s="4" t="s">
        <v>54</v>
      </c>
      <c r="B103" s="5" t="n">
        <v>-1520</v>
      </c>
      <c r="C103" s="5" t="n">
        <v>-11618</v>
      </c>
      <c r="D103" s="5" t="n">
        <v>-8805</v>
      </c>
    </row>
    <row r="104" spans="1:4">
      <c r="A104" s="4" t="s">
        <v>226</v>
      </c>
      <c r="B104" s="5" t="n">
        <v>352532</v>
      </c>
      <c r="C104" s="5" t="n">
        <v>305392</v>
      </c>
      <c r="D104" s="5" t="n">
        <v>288965</v>
      </c>
    </row>
    <row r="105" spans="1:4">
      <c r="A105" s="3" t="s">
        <v>227</v>
      </c>
    </row>
    <row r="106" spans="1:4">
      <c r="A106" s="4" t="s">
        <v>228</v>
      </c>
      <c r="B106" s="5" t="n">
        <v>-1840</v>
      </c>
      <c r="C106" s="5" t="n">
        <v>-110249</v>
      </c>
      <c r="D106" s="5" t="n">
        <v>-408634</v>
      </c>
    </row>
    <row r="107" spans="1:4">
      <c r="A107" s="4" t="s">
        <v>229</v>
      </c>
      <c r="B107" s="5" t="n">
        <v>-150944</v>
      </c>
      <c r="C107" s="5" t="n">
        <v>-177875</v>
      </c>
      <c r="D107" s="5" t="n">
        <v>-136664</v>
      </c>
    </row>
    <row r="108" spans="1:4">
      <c r="A108" s="4" t="s">
        <v>230</v>
      </c>
      <c r="B108" s="5" t="n">
        <v>-109742</v>
      </c>
      <c r="C108" s="5" t="n">
        <v>-91423</v>
      </c>
      <c r="D108" s="5" t="n">
        <v>-115503</v>
      </c>
    </row>
    <row r="109" spans="1:4">
      <c r="A109" s="4" t="s">
        <v>231</v>
      </c>
      <c r="B109" s="5" t="n">
        <v>-63780</v>
      </c>
      <c r="C109" s="5" t="n">
        <v>-80672</v>
      </c>
      <c r="D109" s="5" t="n">
        <v>-55881</v>
      </c>
    </row>
    <row r="110" spans="1:4">
      <c r="A110" s="4" t="s">
        <v>232</v>
      </c>
      <c r="B110" s="5" t="n">
        <v>129503</v>
      </c>
      <c r="C110" s="5" t="n">
        <v>684371</v>
      </c>
      <c r="D110" s="5" t="n">
        <v>26748</v>
      </c>
    </row>
    <row r="111" spans="1:4">
      <c r="A111" s="4" t="s">
        <v>233</v>
      </c>
      <c r="B111" s="5" t="n">
        <v>0</v>
      </c>
      <c r="C111" s="5" t="n">
        <v>0</v>
      </c>
      <c r="D111" s="5" t="n">
        <v>6919</v>
      </c>
    </row>
    <row r="112" spans="1:4">
      <c r="A112" s="4" t="s">
        <v>234</v>
      </c>
      <c r="B112" s="5" t="n">
        <v>11670</v>
      </c>
      <c r="C112" s="5" t="n">
        <v>3179</v>
      </c>
      <c r="D112" s="5" t="n">
        <v>10401</v>
      </c>
    </row>
    <row r="113" spans="1:4">
      <c r="A113" s="4" t="s">
        <v>235</v>
      </c>
      <c r="B113" s="5" t="n">
        <v>0</v>
      </c>
      <c r="C113" s="5" t="n">
        <v>-7934</v>
      </c>
      <c r="D113" s="5" t="n">
        <v>-1772</v>
      </c>
    </row>
    <row r="114" spans="1:4">
      <c r="A114" s="4" t="s">
        <v>236</v>
      </c>
      <c r="B114" s="5" t="n">
        <v>2917</v>
      </c>
      <c r="C114" s="5" t="n">
        <v>1699</v>
      </c>
      <c r="D114" s="5" t="n">
        <v>9381</v>
      </c>
    </row>
    <row r="115" spans="1:4">
      <c r="A115" s="4" t="s">
        <v>48</v>
      </c>
      <c r="B115" s="5" t="n">
        <v>-10063</v>
      </c>
      <c r="C115" s="5" t="n">
        <v>-105</v>
      </c>
      <c r="D115" s="5" t="n">
        <v>-659</v>
      </c>
    </row>
    <row r="116" spans="1:4">
      <c r="A116" s="4" t="s">
        <v>237</v>
      </c>
      <c r="B116" s="5" t="n">
        <v>0</v>
      </c>
      <c r="C116" s="5" t="n">
        <v>448</v>
      </c>
      <c r="D116" s="5" t="n">
        <v>20800</v>
      </c>
    </row>
    <row r="117" spans="1:4">
      <c r="A117" s="4" t="s">
        <v>238</v>
      </c>
      <c r="B117" s="5" t="n">
        <v>-63943</v>
      </c>
      <c r="C117" s="5" t="n">
        <v>-17136</v>
      </c>
      <c r="D117" s="5" t="n">
        <v>-9293</v>
      </c>
    </row>
    <row r="118" spans="1:4">
      <c r="A118" s="4" t="s">
        <v>239</v>
      </c>
      <c r="B118" s="5" t="n">
        <v>-256222</v>
      </c>
      <c r="C118" s="5" t="n">
        <v>204303</v>
      </c>
      <c r="D118" s="5" t="n">
        <v>-654157</v>
      </c>
    </row>
    <row r="119" spans="1:4">
      <c r="A119" s="3" t="s">
        <v>240</v>
      </c>
    </row>
    <row r="120" spans="1:4">
      <c r="A120" s="4" t="s">
        <v>189</v>
      </c>
      <c r="B120" s="5" t="n">
        <v>-185072</v>
      </c>
      <c r="C120" s="5" t="n">
        <v>-171054</v>
      </c>
      <c r="D120" s="5" t="n">
        <v>-164601</v>
      </c>
    </row>
    <row r="121" spans="1:4">
      <c r="A121" s="4" t="s">
        <v>269</v>
      </c>
      <c r="B121" s="5" t="n">
        <v>-83149</v>
      </c>
      <c r="C121" s="5" t="n">
        <v>0</v>
      </c>
      <c r="D121" s="5" t="n">
        <v>0</v>
      </c>
    </row>
    <row r="122" spans="1:4">
      <c r="A122" s="4" t="s">
        <v>270</v>
      </c>
      <c r="B122" s="5" t="n">
        <v>-28</v>
      </c>
      <c r="C122" s="5" t="n">
        <v>-130</v>
      </c>
      <c r="D122" s="5" t="n">
        <v>-10</v>
      </c>
    </row>
    <row r="123" spans="1:4">
      <c r="A123" s="4" t="s">
        <v>140</v>
      </c>
      <c r="B123" s="5" t="n">
        <v>-2492</v>
      </c>
      <c r="C123" s="5" t="n">
        <v>-2501</v>
      </c>
      <c r="D123" s="5" t="n">
        <v>-2506</v>
      </c>
    </row>
    <row r="124" spans="1:4">
      <c r="A124" s="4" t="s">
        <v>196</v>
      </c>
      <c r="B124" s="5" t="n">
        <v>-1784</v>
      </c>
      <c r="C124" s="5" t="n">
        <v>-1267</v>
      </c>
      <c r="D124" s="5" t="n">
        <v>-1398</v>
      </c>
    </row>
    <row r="125" spans="1:4">
      <c r="A125" s="4" t="s">
        <v>271</v>
      </c>
      <c r="B125" s="5" t="n">
        <v>76268</v>
      </c>
      <c r="C125" s="5" t="n">
        <v>264769</v>
      </c>
      <c r="D125" s="5" t="n">
        <v>131341</v>
      </c>
    </row>
    <row r="126" spans="1:4">
      <c r="A126" s="4" t="s">
        <v>272</v>
      </c>
      <c r="B126" s="5" t="n">
        <v>-1283</v>
      </c>
      <c r="C126" s="5" t="n">
        <v>-3973</v>
      </c>
      <c r="D126" s="5" t="n">
        <v>-2040</v>
      </c>
    </row>
    <row r="127" spans="1:4">
      <c r="A127" s="4" t="s">
        <v>273</v>
      </c>
      <c r="B127" s="5" t="n">
        <v>-4008</v>
      </c>
      <c r="C127" s="5" t="n">
        <v>-4416</v>
      </c>
      <c r="D127" s="5" t="n">
        <v>-3764</v>
      </c>
    </row>
    <row r="128" spans="1:4">
      <c r="A128" s="4" t="s">
        <v>247</v>
      </c>
      <c r="B128" s="5" t="n">
        <v>780300</v>
      </c>
      <c r="C128" s="5" t="n">
        <v>287600</v>
      </c>
      <c r="D128" s="5" t="n">
        <v>476300</v>
      </c>
    </row>
    <row r="129" spans="1:4">
      <c r="A129" s="4" t="s">
        <v>248</v>
      </c>
      <c r="B129" s="5" t="n">
        <v>-535300</v>
      </c>
      <c r="C129" s="5" t="n">
        <v>-586600</v>
      </c>
      <c r="D129" s="5" t="n">
        <v>-386300</v>
      </c>
    </row>
    <row r="130" spans="1:4">
      <c r="A130" s="4" t="s">
        <v>249</v>
      </c>
      <c r="B130" s="5" t="n">
        <v>656001</v>
      </c>
      <c r="C130" s="5" t="n">
        <v>150000</v>
      </c>
      <c r="D130" s="5" t="n">
        <v>475000</v>
      </c>
    </row>
    <row r="131" spans="1:4">
      <c r="A131" s="4" t="s">
        <v>250</v>
      </c>
      <c r="B131" s="5" t="n">
        <v>-832553</v>
      </c>
      <c r="C131" s="5" t="n">
        <v>-395993</v>
      </c>
      <c r="D131" s="5" t="n">
        <v>-156120</v>
      </c>
    </row>
    <row r="132" spans="1:4">
      <c r="A132" s="4" t="s">
        <v>251</v>
      </c>
      <c r="B132" s="5" t="n">
        <v>0</v>
      </c>
      <c r="C132" s="5" t="n">
        <v>0</v>
      </c>
      <c r="D132" s="5" t="n">
        <v>-1722</v>
      </c>
    </row>
    <row r="133" spans="1:4">
      <c r="A133" s="4" t="s">
        <v>252</v>
      </c>
      <c r="B133" s="5" t="n">
        <v>-57</v>
      </c>
      <c r="C133" s="5" t="n">
        <v>0</v>
      </c>
      <c r="D133" s="5" t="n">
        <v>0</v>
      </c>
    </row>
    <row r="134" spans="1:4">
      <c r="A134" s="4" t="s">
        <v>253</v>
      </c>
      <c r="B134" s="5" t="n">
        <v>-9371</v>
      </c>
      <c r="C134" s="5" t="n">
        <v>-1676</v>
      </c>
      <c r="D134" s="5" t="n">
        <v>-2890</v>
      </c>
    </row>
    <row r="135" spans="1:4">
      <c r="A135" s="4" t="s">
        <v>254</v>
      </c>
      <c r="B135" s="5" t="n">
        <v>-142528</v>
      </c>
      <c r="C135" s="5" t="n">
        <v>-465241</v>
      </c>
      <c r="D135" s="5" t="n">
        <v>361290</v>
      </c>
    </row>
    <row r="136" spans="1:4">
      <c r="A136" s="4" t="s">
        <v>255</v>
      </c>
      <c r="B136" s="5" t="n">
        <v>-46218</v>
      </c>
      <c r="C136" s="5" t="n">
        <v>44454</v>
      </c>
      <c r="D136" s="5" t="n">
        <v>-3902</v>
      </c>
    </row>
    <row r="137" spans="1:4">
      <c r="A137" s="4" t="s">
        <v>256</v>
      </c>
      <c r="B137" s="5" t="n">
        <v>49490</v>
      </c>
      <c r="C137" s="5" t="n">
        <v>5036</v>
      </c>
      <c r="D137" s="5" t="n">
        <v>8938</v>
      </c>
    </row>
    <row r="138" spans="1:4">
      <c r="A138" s="4" t="s">
        <v>257</v>
      </c>
      <c r="B138" s="5" t="n">
        <v>3272</v>
      </c>
      <c r="C138" s="5" t="n">
        <v>49490</v>
      </c>
      <c r="D138" s="5" t="n">
        <v>5036</v>
      </c>
    </row>
    <row r="139" spans="1:4">
      <c r="A139" s="3" t="s">
        <v>258</v>
      </c>
    </row>
    <row r="140" spans="1:4">
      <c r="A140" s="4" t="s">
        <v>259</v>
      </c>
      <c r="B140" s="5" t="n">
        <v>68207</v>
      </c>
      <c r="C140" s="5" t="n">
        <v>72847</v>
      </c>
      <c r="D140" s="5" t="n">
        <v>82242</v>
      </c>
    </row>
    <row r="141" spans="1:4">
      <c r="A141" s="3" t="s">
        <v>260</v>
      </c>
    </row>
    <row r="142" spans="1:4">
      <c r="A142" s="4" t="s">
        <v>155</v>
      </c>
      <c r="B142" s="5" t="n">
        <v>1732</v>
      </c>
      <c r="C142" s="5" t="n">
        <v>5703</v>
      </c>
      <c r="D142" s="5" t="n">
        <v>-4040</v>
      </c>
    </row>
    <row r="143" spans="1:4">
      <c r="A143" s="4" t="s">
        <v>261</v>
      </c>
      <c r="B143" s="5" t="n">
        <v>-1912</v>
      </c>
      <c r="C143" s="5" t="n">
        <v>8580</v>
      </c>
      <c r="D143" s="5" t="n">
        <v>2547</v>
      </c>
    </row>
    <row r="144" spans="1:4">
      <c r="A144" s="4" t="s">
        <v>262</v>
      </c>
      <c r="B144" s="5" t="n">
        <v>59108</v>
      </c>
      <c r="C144" s="5" t="n">
        <v>39262</v>
      </c>
      <c r="D144" s="5" t="n">
        <v>48698</v>
      </c>
    </row>
    <row r="145" spans="1:4">
      <c r="A145" s="4" t="s">
        <v>263</v>
      </c>
      <c r="B145" s="5" t="n">
        <v>40517</v>
      </c>
      <c r="C145" s="5" t="n">
        <v>25569</v>
      </c>
      <c r="D145" s="5" t="n">
        <v>37176</v>
      </c>
    </row>
    <row r="146" spans="1:4">
      <c r="A146" s="4" t="s">
        <v>264</v>
      </c>
      <c r="B146" s="5" t="n">
        <v>11724</v>
      </c>
      <c r="C146" s="5" t="n">
        <v>964</v>
      </c>
      <c r="D146" s="5" t="n">
        <v>1088</v>
      </c>
    </row>
    <row r="147" spans="1:4">
      <c r="A147" s="4" t="s">
        <v>274</v>
      </c>
      <c r="B147" s="5" t="n">
        <v>-793</v>
      </c>
      <c r="C147" s="5" t="n">
        <v>18373</v>
      </c>
      <c r="D147" s="5" t="n">
        <v>-3619</v>
      </c>
    </row>
    <row r="148" spans="1:4">
      <c r="A148" s="4" t="s">
        <v>154</v>
      </c>
      <c r="B148" s="5" t="n">
        <v>0</v>
      </c>
      <c r="C148" s="5" t="n">
        <v>0</v>
      </c>
      <c r="D148" s="5" t="n">
        <v>445</v>
      </c>
    </row>
    <row r="149" spans="1:4">
      <c r="A149" s="4" t="s">
        <v>265</v>
      </c>
      <c r="B149" s="5" t="n">
        <v>0</v>
      </c>
      <c r="C149" s="5" t="n">
        <v>0</v>
      </c>
      <c r="D149" s="5" t="n">
        <v>19277</v>
      </c>
    </row>
    <row r="150" spans="1:4">
      <c r="A150" s="4" t="s">
        <v>266</v>
      </c>
      <c r="B150" s="5" t="n">
        <v>750</v>
      </c>
      <c r="C150" s="5" t="n">
        <v>0</v>
      </c>
      <c r="D150" s="5" t="n">
        <v>900</v>
      </c>
    </row>
    <row r="151" spans="1:4">
      <c r="A151" s="4" t="s">
        <v>275</v>
      </c>
      <c r="B151" s="7" t="n">
        <v>0</v>
      </c>
      <c r="C151" s="7" t="n">
        <v>-83149</v>
      </c>
      <c r="D1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5"/>
    <col customWidth="1" max="5" min="5" width="24"/>
    <col customWidth="1" max="6" min="6" width="24"/>
  </cols>
  <sheetData>
    <row r="1" spans="1:6">
      <c r="A1" s="1" t="s">
        <v>1067</v>
      </c>
      <c r="B1" s="2" t="s">
        <v>1068</v>
      </c>
      <c r="C1" s="2" t="s">
        <v>1069</v>
      </c>
      <c r="D1" s="2" t="s">
        <v>1070</v>
      </c>
      <c r="E1" s="2" t="s">
        <v>1071</v>
      </c>
      <c r="F1" s="2" t="s">
        <v>1072</v>
      </c>
    </row>
    <row r="2" spans="1:6">
      <c r="A2" s="3" t="s">
        <v>1073</v>
      </c>
    </row>
    <row r="3" spans="1:6">
      <c r="A3" s="4" t="s">
        <v>482</v>
      </c>
      <c r="D3" s="5" t="n">
        <v>400</v>
      </c>
    </row>
    <row r="4" spans="1:6">
      <c r="A4" s="4" t="s">
        <v>516</v>
      </c>
    </row>
    <row r="5" spans="1:6">
      <c r="A5" s="3" t="s">
        <v>1073</v>
      </c>
    </row>
    <row r="6" spans="1:6">
      <c r="A6" s="4" t="s">
        <v>1074</v>
      </c>
      <c r="D6" s="8" t="n">
        <v>1.76</v>
      </c>
      <c r="E6" s="8" t="n">
        <v>2.5</v>
      </c>
      <c r="F6" s="8" t="n">
        <v>1.7</v>
      </c>
    </row>
    <row r="7" spans="1:6">
      <c r="A7" s="4" t="s">
        <v>1075</v>
      </c>
    </row>
    <row r="8" spans="1:6">
      <c r="A8" s="3" t="s">
        <v>1073</v>
      </c>
    </row>
    <row r="9" spans="1:6">
      <c r="A9" s="4" t="s">
        <v>1074</v>
      </c>
      <c r="B9" s="11" t="n">
        <v>0.4625</v>
      </c>
    </row>
    <row r="10" spans="1:6">
      <c r="A10" s="4" t="s">
        <v>1076</v>
      </c>
    </row>
    <row r="11" spans="1:6">
      <c r="A11" s="3" t="s">
        <v>1073</v>
      </c>
    </row>
    <row r="12" spans="1:6">
      <c r="A12" s="4" t="s">
        <v>1077</v>
      </c>
      <c r="C12" s="5" t="n">
        <v>2</v>
      </c>
    </row>
    <row r="13" spans="1:6">
      <c r="A13" s="4" t="s">
        <v>482</v>
      </c>
      <c r="C13" s="5" t="n">
        <v>9</v>
      </c>
    </row>
    <row r="14" spans="1:6">
      <c r="A14" s="4" t="s">
        <v>1078</v>
      </c>
      <c r="C14" s="6" t="n">
        <v>5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9</v>
      </c>
      <c r="B1" s="2" t="s">
        <v>1</v>
      </c>
    </row>
    <row r="2" spans="1:4">
      <c r="B2" s="2" t="s">
        <v>2</v>
      </c>
      <c r="C2" s="2" t="s">
        <v>33</v>
      </c>
      <c r="D2" s="2" t="s">
        <v>99</v>
      </c>
    </row>
    <row r="3" spans="1:4">
      <c r="A3" s="3" t="s">
        <v>1080</v>
      </c>
    </row>
    <row r="4" spans="1:4">
      <c r="A4" s="4" t="s">
        <v>1081</v>
      </c>
      <c r="B4" s="7" t="n">
        <v>1421</v>
      </c>
      <c r="C4" s="7" t="n">
        <v>1472</v>
      </c>
      <c r="D4" s="7" t="n">
        <v>1905</v>
      </c>
    </row>
    <row r="5" spans="1:4">
      <c r="A5" s="4" t="s">
        <v>1082</v>
      </c>
      <c r="B5" s="5" t="n">
        <v>2003</v>
      </c>
      <c r="C5" s="5" t="n">
        <v>2546</v>
      </c>
      <c r="D5" s="5" t="n">
        <v>2565</v>
      </c>
    </row>
    <row r="6" spans="1:4">
      <c r="A6" s="4" t="s">
        <v>1083</v>
      </c>
      <c r="B6" s="5" t="n">
        <v>-1780</v>
      </c>
      <c r="C6" s="5" t="n">
        <v>-2597</v>
      </c>
      <c r="D6" s="5" t="n">
        <v>-2998</v>
      </c>
    </row>
    <row r="7" spans="1:4">
      <c r="A7" s="4" t="s">
        <v>1084</v>
      </c>
      <c r="B7" s="5" t="n">
        <v>1644</v>
      </c>
      <c r="C7" s="5" t="n">
        <v>1421</v>
      </c>
      <c r="D7" s="5" t="n">
        <v>1472</v>
      </c>
    </row>
    <row r="8" spans="1:4">
      <c r="A8" s="4" t="s">
        <v>1085</v>
      </c>
    </row>
    <row r="9" spans="1:4">
      <c r="A9" s="3" t="s">
        <v>1080</v>
      </c>
    </row>
    <row r="10" spans="1:4">
      <c r="A10" s="4" t="s">
        <v>1081</v>
      </c>
      <c r="B10" s="5" t="n">
        <v>692</v>
      </c>
      <c r="C10" s="5" t="n">
        <v>257</v>
      </c>
      <c r="D10" s="5" t="n">
        <v>316</v>
      </c>
    </row>
    <row r="11" spans="1:4">
      <c r="A11" s="4" t="s">
        <v>1082</v>
      </c>
      <c r="B11" s="5" t="n">
        <v>1503</v>
      </c>
      <c r="C11" s="5" t="n">
        <v>1501</v>
      </c>
      <c r="D11" s="5" t="n">
        <v>1412</v>
      </c>
    </row>
    <row r="12" spans="1:4">
      <c r="A12" s="4" t="s">
        <v>1083</v>
      </c>
      <c r="B12" s="5" t="n">
        <v>-1376</v>
      </c>
      <c r="C12" s="5" t="n">
        <v>-1066</v>
      </c>
      <c r="D12" s="5" t="n">
        <v>-1471</v>
      </c>
    </row>
    <row r="13" spans="1:4">
      <c r="A13" s="4" t="s">
        <v>1084</v>
      </c>
      <c r="B13" s="5" t="n">
        <v>819</v>
      </c>
      <c r="C13" s="5" t="n">
        <v>692</v>
      </c>
      <c r="D13" s="5" t="n">
        <v>257</v>
      </c>
    </row>
    <row r="14" spans="1:4">
      <c r="A14" s="4" t="s">
        <v>1086</v>
      </c>
    </row>
    <row r="15" spans="1:4">
      <c r="A15" s="3" t="s">
        <v>1080</v>
      </c>
    </row>
    <row r="16" spans="1:4">
      <c r="A16" s="4" t="s">
        <v>1081</v>
      </c>
      <c r="B16" s="5" t="n">
        <v>624</v>
      </c>
      <c r="C16" s="5" t="n">
        <v>928</v>
      </c>
      <c r="D16" s="5" t="n">
        <v>1314</v>
      </c>
    </row>
    <row r="17" spans="1:4">
      <c r="A17" s="4" t="s">
        <v>1082</v>
      </c>
      <c r="B17" s="5" t="n">
        <v>500</v>
      </c>
      <c r="C17" s="5" t="n">
        <v>1045</v>
      </c>
      <c r="D17" s="5" t="n">
        <v>1141</v>
      </c>
    </row>
    <row r="18" spans="1:4">
      <c r="A18" s="4" t="s">
        <v>1083</v>
      </c>
      <c r="B18" s="5" t="n">
        <v>-371</v>
      </c>
      <c r="C18" s="5" t="n">
        <v>-1349</v>
      </c>
      <c r="D18" s="5" t="n">
        <v>-1527</v>
      </c>
    </row>
    <row r="19" spans="1:4">
      <c r="A19" s="4" t="s">
        <v>1084</v>
      </c>
      <c r="B19" s="5" t="n">
        <v>753</v>
      </c>
      <c r="C19" s="5" t="n">
        <v>624</v>
      </c>
      <c r="D19" s="5" t="n">
        <v>928</v>
      </c>
    </row>
    <row r="20" spans="1:4">
      <c r="A20" s="4" t="s">
        <v>1087</v>
      </c>
    </row>
    <row r="21" spans="1:4">
      <c r="A21" s="3" t="s">
        <v>1080</v>
      </c>
    </row>
    <row r="22" spans="1:4">
      <c r="A22" s="4" t="s">
        <v>1081</v>
      </c>
      <c r="B22" s="5" t="n">
        <v>105</v>
      </c>
      <c r="C22" s="5" t="n">
        <v>287</v>
      </c>
      <c r="D22" s="5" t="n">
        <v>275</v>
      </c>
    </row>
    <row r="23" spans="1:4">
      <c r="A23" s="4" t="s">
        <v>1082</v>
      </c>
      <c r="B23" s="5" t="n">
        <v>0</v>
      </c>
      <c r="C23" s="5" t="n">
        <v>0</v>
      </c>
      <c r="D23" s="5" t="n">
        <v>12</v>
      </c>
    </row>
    <row r="24" spans="1:4">
      <c r="A24" s="4" t="s">
        <v>1083</v>
      </c>
      <c r="B24" s="5" t="n">
        <v>-33</v>
      </c>
      <c r="C24" s="5" t="n">
        <v>-182</v>
      </c>
      <c r="D24" s="5" t="n">
        <v>0</v>
      </c>
    </row>
    <row r="25" spans="1:4">
      <c r="A25" s="4" t="s">
        <v>1084</v>
      </c>
      <c r="B25" s="7" t="n">
        <v>72</v>
      </c>
      <c r="C25" s="7" t="n">
        <v>105</v>
      </c>
      <c r="D25" s="7" t="n">
        <v>2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6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088</v>
      </c>
      <c r="C1" s="2" t="s">
        <v>1</v>
      </c>
    </row>
    <row r="2" spans="1:8">
      <c r="C2" s="2" t="s">
        <v>2</v>
      </c>
      <c r="D2" s="2" t="s">
        <v>33</v>
      </c>
      <c r="E2" s="2" t="s">
        <v>99</v>
      </c>
      <c r="F2" s="2" t="s">
        <v>2</v>
      </c>
      <c r="G2" s="2" t="s">
        <v>33</v>
      </c>
      <c r="H2" s="2" t="s">
        <v>99</v>
      </c>
    </row>
    <row r="3" spans="1:8">
      <c r="A3" s="3" t="s">
        <v>1089</v>
      </c>
    </row>
    <row r="4" spans="1:8">
      <c r="A4" s="4" t="s">
        <v>1090</v>
      </c>
      <c r="C4" s="7" t="n">
        <v>4865103</v>
      </c>
      <c r="D4" s="7" t="n">
        <v>4915858</v>
      </c>
      <c r="E4" s="7" t="n">
        <v>4271966</v>
      </c>
      <c r="F4" s="7" t="n">
        <v>5173754</v>
      </c>
      <c r="G4" s="7" t="n">
        <v>4865103</v>
      </c>
      <c r="H4" s="7" t="n">
        <v>4915858</v>
      </c>
    </row>
    <row r="5" spans="1:8">
      <c r="A5" s="4" t="s">
        <v>1091</v>
      </c>
      <c r="C5" s="5" t="n">
        <v>1134103</v>
      </c>
      <c r="D5" s="5" t="n">
        <v>1138378</v>
      </c>
      <c r="E5" s="5" t="n">
        <v>1024936</v>
      </c>
      <c r="F5" s="5" t="n">
        <v>1211728</v>
      </c>
      <c r="G5" s="5" t="n">
        <v>1134103</v>
      </c>
      <c r="H5" s="5" t="n">
        <v>1138378</v>
      </c>
    </row>
    <row r="6" spans="1:8">
      <c r="A6" s="4" t="s">
        <v>1092</v>
      </c>
      <c r="F6" s="5" t="n">
        <v>4800000</v>
      </c>
    </row>
    <row r="7" spans="1:8">
      <c r="A7" s="3" t="s">
        <v>1093</v>
      </c>
    </row>
    <row r="8" spans="1:8">
      <c r="A8" s="4" t="s">
        <v>1094</v>
      </c>
      <c r="C8" s="5" t="n">
        <v>4865103</v>
      </c>
      <c r="D8" s="5" t="n">
        <v>4915858</v>
      </c>
      <c r="E8" s="5" t="n">
        <v>4271966</v>
      </c>
      <c r="F8" s="5" t="n">
        <v>5173754</v>
      </c>
      <c r="G8" s="5" t="n">
        <v>4865103</v>
      </c>
      <c r="H8" s="5" t="n">
        <v>4915858</v>
      </c>
    </row>
    <row r="9" spans="1:8">
      <c r="A9" s="4" t="s">
        <v>1095</v>
      </c>
      <c r="F9" s="5" t="n">
        <v>88452</v>
      </c>
      <c r="G9" s="5" t="n">
        <v>279602</v>
      </c>
      <c r="H9" s="5" t="n">
        <v>194050</v>
      </c>
    </row>
    <row r="10" spans="1:8">
      <c r="A10" s="4" t="s">
        <v>1096</v>
      </c>
      <c r="F10" s="5" t="n">
        <v>-22543</v>
      </c>
      <c r="G10" s="5" t="n">
        <v>0</v>
      </c>
      <c r="H10" s="5" t="n">
        <v>-340581</v>
      </c>
    </row>
    <row r="11" spans="1:8">
      <c r="A11" s="4" t="s">
        <v>39</v>
      </c>
      <c r="F11" s="5" t="n">
        <v>5239663</v>
      </c>
      <c r="G11" s="5" t="n">
        <v>5144705</v>
      </c>
      <c r="H11" s="5" t="n">
        <v>4769327</v>
      </c>
    </row>
    <row r="12" spans="1:8">
      <c r="A12" s="3" t="s">
        <v>1097</v>
      </c>
    </row>
    <row r="13" spans="1:8">
      <c r="A13" s="4" t="s">
        <v>1091</v>
      </c>
      <c r="C13" s="5" t="n">
        <v>1134103</v>
      </c>
      <c r="D13" s="5" t="n">
        <v>1138378</v>
      </c>
      <c r="E13" s="5" t="n">
        <v>1024936</v>
      </c>
      <c r="F13" s="5" t="n">
        <v>1211728</v>
      </c>
      <c r="G13" s="5" t="n">
        <v>1134103</v>
      </c>
      <c r="H13" s="5" t="n">
        <v>1138378</v>
      </c>
    </row>
    <row r="14" spans="1:8">
      <c r="A14" s="4" t="s">
        <v>1096</v>
      </c>
      <c r="F14" s="5" t="n">
        <v>-9304</v>
      </c>
      <c r="G14" s="5" t="n">
        <v>0</v>
      </c>
      <c r="H14" s="5" t="n">
        <v>-131274</v>
      </c>
    </row>
    <row r="15" spans="1:8">
      <c r="A15" s="4" t="s">
        <v>1098</v>
      </c>
      <c r="F15" s="5" t="n">
        <v>1202424</v>
      </c>
      <c r="G15" s="7" t="n">
        <v>1134103</v>
      </c>
      <c r="H15" s="7" t="n">
        <v>1007104</v>
      </c>
    </row>
    <row r="16" spans="1:8">
      <c r="A16" s="3" t="s">
        <v>1099</v>
      </c>
    </row>
    <row r="17" spans="1:8">
      <c r="A17" s="4" t="s">
        <v>1100</v>
      </c>
      <c r="C17" s="5" t="n">
        <v>4865103</v>
      </c>
      <c r="D17" s="5" t="n">
        <v>4915858</v>
      </c>
      <c r="E17" s="5" t="n">
        <v>4271966</v>
      </c>
    </row>
    <row r="18" spans="1:8">
      <c r="A18" s="4" t="s">
        <v>1101</v>
      </c>
      <c r="C18" s="5" t="n">
        <v>486755</v>
      </c>
      <c r="D18" s="5" t="n">
        <v>353236</v>
      </c>
      <c r="E18" s="5" t="n">
        <v>708793</v>
      </c>
    </row>
    <row r="19" spans="1:8">
      <c r="A19" s="4" t="s">
        <v>1102</v>
      </c>
      <c r="C19" s="5" t="n">
        <v>-178104</v>
      </c>
      <c r="D19" s="5" t="n">
        <v>-403991</v>
      </c>
      <c r="E19" s="5" t="n">
        <v>-64901</v>
      </c>
    </row>
    <row r="20" spans="1:8">
      <c r="A20" s="4" t="s">
        <v>1103</v>
      </c>
      <c r="C20" s="5" t="n">
        <v>5173754</v>
      </c>
      <c r="D20" s="5" t="n">
        <v>4865103</v>
      </c>
      <c r="E20" s="5" t="n">
        <v>4915858</v>
      </c>
    </row>
    <row r="21" spans="1:8">
      <c r="A21" s="3" t="s">
        <v>1104</v>
      </c>
    </row>
    <row r="22" spans="1:8">
      <c r="A22" s="4" t="s">
        <v>1105</v>
      </c>
      <c r="C22" s="5" t="n">
        <v>1134103</v>
      </c>
      <c r="D22" s="5" t="n">
        <v>1138378</v>
      </c>
      <c r="E22" s="5" t="n">
        <v>1024936</v>
      </c>
    </row>
    <row r="23" spans="1:8">
      <c r="A23" s="4" t="s">
        <v>1106</v>
      </c>
      <c r="C23" s="5" t="n">
        <v>184385</v>
      </c>
      <c r="D23" s="5" t="n">
        <v>173072</v>
      </c>
      <c r="E23" s="5" t="n">
        <v>168663</v>
      </c>
    </row>
    <row r="24" spans="1:8">
      <c r="A24" s="4" t="s">
        <v>1107</v>
      </c>
      <c r="C24" s="5" t="n">
        <v>-106760</v>
      </c>
      <c r="D24" s="5" t="n">
        <v>-177347</v>
      </c>
      <c r="E24" s="5" t="n">
        <v>-55221</v>
      </c>
    </row>
    <row r="25" spans="1:8">
      <c r="A25" s="4" t="s">
        <v>1108</v>
      </c>
      <c r="C25" s="5" t="n">
        <v>1211728</v>
      </c>
      <c r="D25" s="7" t="n">
        <v>1134103</v>
      </c>
      <c r="E25" s="7" t="n">
        <v>1138378</v>
      </c>
    </row>
    <row r="26" spans="1:8">
      <c r="A26" s="4" t="s">
        <v>1109</v>
      </c>
    </row>
    <row r="27" spans="1:8">
      <c r="A27" s="3" t="s">
        <v>1110</v>
      </c>
    </row>
    <row r="28" spans="1:8">
      <c r="A28" s="4" t="s">
        <v>1111</v>
      </c>
      <c r="F28" s="5" t="n">
        <v>0</v>
      </c>
    </row>
    <row r="29" spans="1:8">
      <c r="A29" s="4" t="s">
        <v>1112</v>
      </c>
      <c r="F29" s="5" t="n">
        <v>2482</v>
      </c>
    </row>
    <row r="30" spans="1:8">
      <c r="A30" s="3" t="s">
        <v>1113</v>
      </c>
    </row>
    <row r="31" spans="1:8">
      <c r="A31" s="4" t="s">
        <v>1114</v>
      </c>
      <c r="F31" s="5" t="n">
        <v>2</v>
      </c>
    </row>
    <row r="32" spans="1:8">
      <c r="A32" s="4" t="s">
        <v>1115</v>
      </c>
      <c r="F32" s="5" t="n">
        <v>1546</v>
      </c>
    </row>
    <row r="33" spans="1:8">
      <c r="A33" s="3" t="s">
        <v>1089</v>
      </c>
    </row>
    <row r="34" spans="1:8">
      <c r="A34" s="4" t="s">
        <v>1116</v>
      </c>
      <c r="F34" s="5" t="n">
        <v>2</v>
      </c>
    </row>
    <row r="35" spans="1:8">
      <c r="A35" s="4" t="s">
        <v>1117</v>
      </c>
      <c r="F35" s="5" t="n">
        <v>4028</v>
      </c>
    </row>
    <row r="36" spans="1:8">
      <c r="A36" s="4" t="s">
        <v>1090</v>
      </c>
      <c r="C36" s="5" t="n">
        <v>4030</v>
      </c>
      <c r="F36" s="5" t="n">
        <v>4030</v>
      </c>
    </row>
    <row r="37" spans="1:8">
      <c r="A37" s="4" t="s">
        <v>1091</v>
      </c>
      <c r="C37" s="5" t="n">
        <v>1372</v>
      </c>
      <c r="F37" s="5" t="n">
        <v>1372</v>
      </c>
    </row>
    <row r="38" spans="1:8">
      <c r="A38" s="3" t="s">
        <v>1093</v>
      </c>
    </row>
    <row r="39" spans="1:8">
      <c r="A39" s="4" t="s">
        <v>1094</v>
      </c>
      <c r="C39" s="5" t="n">
        <v>4030</v>
      </c>
      <c r="F39" s="5" t="n">
        <v>4030</v>
      </c>
    </row>
    <row r="40" spans="1:8">
      <c r="A40" s="3" t="s">
        <v>1097</v>
      </c>
    </row>
    <row r="41" spans="1:8">
      <c r="A41" s="4" t="s">
        <v>1091</v>
      </c>
      <c r="C41" s="5" t="n">
        <v>1372</v>
      </c>
      <c r="F41" s="5" t="n">
        <v>1372</v>
      </c>
    </row>
    <row r="42" spans="1:8">
      <c r="A42" s="3" t="s">
        <v>1099</v>
      </c>
    </row>
    <row r="43" spans="1:8">
      <c r="A43" s="4" t="s">
        <v>1103</v>
      </c>
      <c r="C43" s="5" t="n">
        <v>4030</v>
      </c>
    </row>
    <row r="44" spans="1:8">
      <c r="A44" s="3" t="s">
        <v>1104</v>
      </c>
    </row>
    <row r="45" spans="1:8">
      <c r="A45" s="4" t="s">
        <v>1108</v>
      </c>
      <c r="C45" s="7" t="n">
        <v>1372</v>
      </c>
    </row>
    <row r="46" spans="1:8">
      <c r="A46" s="4" t="s">
        <v>1118</v>
      </c>
    </row>
    <row r="47" spans="1:8">
      <c r="A47" s="3" t="s">
        <v>1089</v>
      </c>
    </row>
    <row r="48" spans="1:8">
      <c r="A48" s="4" t="s">
        <v>1119</v>
      </c>
      <c r="C48" s="4" t="s">
        <v>509</v>
      </c>
    </row>
    <row r="49" spans="1:8">
      <c r="A49" s="4" t="s">
        <v>1120</v>
      </c>
    </row>
    <row r="50" spans="1:8">
      <c r="A50" s="3" t="s">
        <v>1089</v>
      </c>
    </row>
    <row r="51" spans="1:8">
      <c r="A51" s="4" t="s">
        <v>1119</v>
      </c>
      <c r="C51" s="4" t="s">
        <v>505</v>
      </c>
    </row>
    <row r="52" spans="1:8">
      <c r="A52" s="4" t="s">
        <v>1121</v>
      </c>
    </row>
    <row r="53" spans="1:8">
      <c r="A53" s="3" t="s">
        <v>1110</v>
      </c>
    </row>
    <row r="54" spans="1:8">
      <c r="A54" s="4" t="s">
        <v>1111</v>
      </c>
      <c r="F54" s="5" t="n">
        <v>1444</v>
      </c>
    </row>
    <row r="55" spans="1:8">
      <c r="A55" s="4" t="s">
        <v>1112</v>
      </c>
      <c r="F55" s="5" t="n">
        <v>29081</v>
      </c>
    </row>
    <row r="56" spans="1:8">
      <c r="A56" s="3" t="s">
        <v>1113</v>
      </c>
    </row>
    <row r="57" spans="1:8">
      <c r="A57" s="4" t="s">
        <v>1114</v>
      </c>
      <c r="F57" s="5" t="n">
        <v>0</v>
      </c>
    </row>
    <row r="58" spans="1:8">
      <c r="A58" s="4" t="s">
        <v>1115</v>
      </c>
      <c r="F58" s="5" t="n">
        <v>10284</v>
      </c>
    </row>
    <row r="59" spans="1:8">
      <c r="A59" s="3" t="s">
        <v>1089</v>
      </c>
    </row>
    <row r="60" spans="1:8">
      <c r="A60" s="4" t="s">
        <v>1116</v>
      </c>
      <c r="F60" s="5" t="n">
        <v>1444</v>
      </c>
    </row>
    <row r="61" spans="1:8">
      <c r="A61" s="4" t="s">
        <v>1117</v>
      </c>
      <c r="F61" s="5" t="n">
        <v>39365</v>
      </c>
    </row>
    <row r="62" spans="1:8">
      <c r="A62" s="4" t="s">
        <v>1090</v>
      </c>
      <c r="C62" s="7" t="n">
        <v>40809</v>
      </c>
      <c r="F62" s="5" t="n">
        <v>40809</v>
      </c>
    </row>
    <row r="63" spans="1:8">
      <c r="A63" s="4" t="s">
        <v>1091</v>
      </c>
      <c r="C63" s="5" t="n">
        <v>20376</v>
      </c>
      <c r="F63" s="5" t="n">
        <v>20376</v>
      </c>
    </row>
    <row r="64" spans="1:8">
      <c r="A64" s="3" t="s">
        <v>1093</v>
      </c>
    </row>
    <row r="65" spans="1:8">
      <c r="A65" s="4" t="s">
        <v>1094</v>
      </c>
      <c r="C65" s="5" t="n">
        <v>40809</v>
      </c>
      <c r="F65" s="5" t="n">
        <v>40809</v>
      </c>
    </row>
    <row r="66" spans="1:8">
      <c r="A66" s="3" t="s">
        <v>1097</v>
      </c>
    </row>
    <row r="67" spans="1:8">
      <c r="A67" s="4" t="s">
        <v>1091</v>
      </c>
      <c r="C67" s="5" t="n">
        <v>20376</v>
      </c>
      <c r="F67" s="5" t="n">
        <v>20376</v>
      </c>
    </row>
    <row r="68" spans="1:8">
      <c r="A68" s="3" t="s">
        <v>1099</v>
      </c>
    </row>
    <row r="69" spans="1:8">
      <c r="A69" s="4" t="s">
        <v>1103</v>
      </c>
      <c r="C69" s="5" t="n">
        <v>40809</v>
      </c>
    </row>
    <row r="70" spans="1:8">
      <c r="A70" s="3" t="s">
        <v>1104</v>
      </c>
    </row>
    <row r="71" spans="1:8">
      <c r="A71" s="4" t="s">
        <v>1108</v>
      </c>
      <c r="C71" s="7" t="n">
        <v>20376</v>
      </c>
    </row>
    <row r="72" spans="1:8">
      <c r="A72" s="4" t="s">
        <v>1122</v>
      </c>
    </row>
    <row r="73" spans="1:8">
      <c r="A73" s="3" t="s">
        <v>1089</v>
      </c>
    </row>
    <row r="74" spans="1:8">
      <c r="A74" s="4" t="s">
        <v>1119</v>
      </c>
      <c r="C74" s="4" t="s">
        <v>509</v>
      </c>
    </row>
    <row r="75" spans="1:8">
      <c r="A75" s="4" t="s">
        <v>1123</v>
      </c>
    </row>
    <row r="76" spans="1:8">
      <c r="A76" s="3" t="s">
        <v>1089</v>
      </c>
    </row>
    <row r="77" spans="1:8">
      <c r="A77" s="4" t="s">
        <v>1119</v>
      </c>
      <c r="C77" s="4" t="s">
        <v>505</v>
      </c>
    </row>
    <row r="78" spans="1:8">
      <c r="A78" s="4" t="s">
        <v>1124</v>
      </c>
    </row>
    <row r="79" spans="1:8">
      <c r="A79" s="3" t="s">
        <v>1110</v>
      </c>
    </row>
    <row r="80" spans="1:8">
      <c r="A80" s="4" t="s">
        <v>1111</v>
      </c>
      <c r="F80" s="5" t="n">
        <v>864</v>
      </c>
    </row>
    <row r="81" spans="1:8">
      <c r="A81" s="4" t="s">
        <v>1112</v>
      </c>
      <c r="F81" s="5" t="n">
        <v>0</v>
      </c>
    </row>
    <row r="82" spans="1:8">
      <c r="A82" s="3" t="s">
        <v>1113</v>
      </c>
    </row>
    <row r="83" spans="1:8">
      <c r="A83" s="4" t="s">
        <v>1114</v>
      </c>
      <c r="F83" s="5" t="n">
        <v>303</v>
      </c>
    </row>
    <row r="84" spans="1:8">
      <c r="A84" s="4" t="s">
        <v>1115</v>
      </c>
      <c r="F84" s="5" t="n">
        <v>13971</v>
      </c>
    </row>
    <row r="85" spans="1:8">
      <c r="A85" s="3" t="s">
        <v>1089</v>
      </c>
    </row>
    <row r="86" spans="1:8">
      <c r="A86" s="4" t="s">
        <v>1116</v>
      </c>
      <c r="F86" s="5" t="n">
        <v>1167</v>
      </c>
    </row>
    <row r="87" spans="1:8">
      <c r="A87" s="4" t="s">
        <v>1117</v>
      </c>
      <c r="F87" s="5" t="n">
        <v>13971</v>
      </c>
    </row>
    <row r="88" spans="1:8">
      <c r="A88" s="4" t="s">
        <v>1090</v>
      </c>
      <c r="C88" s="7" t="n">
        <v>15138</v>
      </c>
      <c r="F88" s="5" t="n">
        <v>15138</v>
      </c>
    </row>
    <row r="89" spans="1:8">
      <c r="A89" s="4" t="s">
        <v>1091</v>
      </c>
      <c r="C89" s="5" t="n">
        <v>5367</v>
      </c>
      <c r="F89" s="5" t="n">
        <v>5367</v>
      </c>
    </row>
    <row r="90" spans="1:8">
      <c r="A90" s="3" t="s">
        <v>1093</v>
      </c>
    </row>
    <row r="91" spans="1:8">
      <c r="A91" s="4" t="s">
        <v>1094</v>
      </c>
      <c r="C91" s="5" t="n">
        <v>15138</v>
      </c>
      <c r="F91" s="5" t="n">
        <v>15138</v>
      </c>
    </row>
    <row r="92" spans="1:8">
      <c r="A92" s="3" t="s">
        <v>1097</v>
      </c>
    </row>
    <row r="93" spans="1:8">
      <c r="A93" s="4" t="s">
        <v>1091</v>
      </c>
      <c r="C93" s="5" t="n">
        <v>5367</v>
      </c>
      <c r="F93" s="5" t="n">
        <v>5367</v>
      </c>
    </row>
    <row r="94" spans="1:8">
      <c r="A94" s="3" t="s">
        <v>1099</v>
      </c>
    </row>
    <row r="95" spans="1:8">
      <c r="A95" s="4" t="s">
        <v>1103</v>
      </c>
      <c r="C95" s="5" t="n">
        <v>15138</v>
      </c>
    </row>
    <row r="96" spans="1:8">
      <c r="A96" s="3" t="s">
        <v>1104</v>
      </c>
    </row>
    <row r="97" spans="1:8">
      <c r="A97" s="4" t="s">
        <v>1108</v>
      </c>
      <c r="C97" s="7" t="n">
        <v>5367</v>
      </c>
    </row>
    <row r="98" spans="1:8">
      <c r="A98" s="4" t="s">
        <v>1125</v>
      </c>
    </row>
    <row r="99" spans="1:8">
      <c r="A99" s="3" t="s">
        <v>1089</v>
      </c>
    </row>
    <row r="100" spans="1:8">
      <c r="A100" s="4" t="s">
        <v>1119</v>
      </c>
      <c r="C100" s="4" t="s">
        <v>509</v>
      </c>
    </row>
    <row r="101" spans="1:8">
      <c r="A101" s="4" t="s">
        <v>1126</v>
      </c>
    </row>
    <row r="102" spans="1:8">
      <c r="A102" s="3" t="s">
        <v>1089</v>
      </c>
    </row>
    <row r="103" spans="1:8">
      <c r="A103" s="4" t="s">
        <v>1119</v>
      </c>
      <c r="C103" s="4" t="s">
        <v>505</v>
      </c>
    </row>
    <row r="104" spans="1:8">
      <c r="A104" s="4" t="s">
        <v>1127</v>
      </c>
    </row>
    <row r="105" spans="1:8">
      <c r="A105" s="3" t="s">
        <v>1110</v>
      </c>
    </row>
    <row r="106" spans="1:8">
      <c r="A106" s="4" t="s">
        <v>1111</v>
      </c>
      <c r="F106" s="5" t="n">
        <v>0</v>
      </c>
    </row>
    <row r="107" spans="1:8">
      <c r="A107" s="4" t="s">
        <v>1112</v>
      </c>
      <c r="F107" s="5" t="n">
        <v>8924</v>
      </c>
    </row>
    <row r="108" spans="1:8">
      <c r="A108" s="3" t="s">
        <v>1113</v>
      </c>
    </row>
    <row r="109" spans="1:8">
      <c r="A109" s="4" t="s">
        <v>1114</v>
      </c>
      <c r="F109" s="5" t="n">
        <v>0</v>
      </c>
    </row>
    <row r="110" spans="1:8">
      <c r="A110" s="4" t="s">
        <v>1115</v>
      </c>
      <c r="F110" s="5" t="n">
        <v>8388</v>
      </c>
    </row>
    <row r="111" spans="1:8">
      <c r="A111" s="3" t="s">
        <v>1089</v>
      </c>
    </row>
    <row r="112" spans="1:8">
      <c r="A112" s="4" t="s">
        <v>1116</v>
      </c>
      <c r="F112" s="5" t="n">
        <v>0</v>
      </c>
    </row>
    <row r="113" spans="1:8">
      <c r="A113" s="4" t="s">
        <v>1117</v>
      </c>
      <c r="F113" s="5" t="n">
        <v>17312</v>
      </c>
    </row>
    <row r="114" spans="1:8">
      <c r="A114" s="4" t="s">
        <v>1090</v>
      </c>
      <c r="C114" s="7" t="n">
        <v>17312</v>
      </c>
      <c r="F114" s="5" t="n">
        <v>17312</v>
      </c>
    </row>
    <row r="115" spans="1:8">
      <c r="A115" s="4" t="s">
        <v>1091</v>
      </c>
      <c r="C115" s="5" t="n">
        <v>6083</v>
      </c>
      <c r="F115" s="5" t="n">
        <v>6083</v>
      </c>
    </row>
    <row r="116" spans="1:8">
      <c r="A116" s="3" t="s">
        <v>1093</v>
      </c>
    </row>
    <row r="117" spans="1:8">
      <c r="A117" s="4" t="s">
        <v>1094</v>
      </c>
      <c r="C117" s="5" t="n">
        <v>17312</v>
      </c>
      <c r="F117" s="5" t="n">
        <v>17312</v>
      </c>
    </row>
    <row r="118" spans="1:8">
      <c r="A118" s="3" t="s">
        <v>1097</v>
      </c>
    </row>
    <row r="119" spans="1:8">
      <c r="A119" s="4" t="s">
        <v>1091</v>
      </c>
      <c r="C119" s="5" t="n">
        <v>6083</v>
      </c>
      <c r="F119" s="5" t="n">
        <v>6083</v>
      </c>
    </row>
    <row r="120" spans="1:8">
      <c r="A120" s="3" t="s">
        <v>1099</v>
      </c>
    </row>
    <row r="121" spans="1:8">
      <c r="A121" s="4" t="s">
        <v>1103</v>
      </c>
      <c r="C121" s="5" t="n">
        <v>17312</v>
      </c>
    </row>
    <row r="122" spans="1:8">
      <c r="A122" s="3" t="s">
        <v>1104</v>
      </c>
    </row>
    <row r="123" spans="1:8">
      <c r="A123" s="4" t="s">
        <v>1108</v>
      </c>
      <c r="C123" s="7" t="n">
        <v>6083</v>
      </c>
    </row>
    <row r="124" spans="1:8">
      <c r="A124" s="4" t="s">
        <v>1128</v>
      </c>
    </row>
    <row r="125" spans="1:8">
      <c r="A125" s="3" t="s">
        <v>1089</v>
      </c>
    </row>
    <row r="126" spans="1:8">
      <c r="A126" s="4" t="s">
        <v>1119</v>
      </c>
      <c r="C126" s="4" t="s">
        <v>509</v>
      </c>
    </row>
    <row r="127" spans="1:8">
      <c r="A127" s="4" t="s">
        <v>1129</v>
      </c>
    </row>
    <row r="128" spans="1:8">
      <c r="A128" s="3" t="s">
        <v>1089</v>
      </c>
    </row>
    <row r="129" spans="1:8">
      <c r="A129" s="4" t="s">
        <v>1119</v>
      </c>
      <c r="C129" s="4" t="s">
        <v>505</v>
      </c>
    </row>
    <row r="130" spans="1:8">
      <c r="A130" s="4" t="s">
        <v>1130</v>
      </c>
    </row>
    <row r="131" spans="1:8">
      <c r="A131" s="3" t="s">
        <v>1110</v>
      </c>
    </row>
    <row r="132" spans="1:8">
      <c r="A132" s="4" t="s">
        <v>1111</v>
      </c>
      <c r="F132" s="5" t="n">
        <v>0</v>
      </c>
    </row>
    <row r="133" spans="1:8">
      <c r="A133" s="4" t="s">
        <v>1112</v>
      </c>
      <c r="F133" s="5" t="n">
        <v>4744</v>
      </c>
    </row>
    <row r="134" spans="1:8">
      <c r="A134" s="3" t="s">
        <v>1113</v>
      </c>
    </row>
    <row r="135" spans="1:8">
      <c r="A135" s="4" t="s">
        <v>1114</v>
      </c>
      <c r="F135" s="5" t="n">
        <v>0</v>
      </c>
    </row>
    <row r="136" spans="1:8">
      <c r="A136" s="4" t="s">
        <v>1115</v>
      </c>
      <c r="F136" s="5" t="n">
        <v>711</v>
      </c>
    </row>
    <row r="137" spans="1:8">
      <c r="A137" s="3" t="s">
        <v>1089</v>
      </c>
    </row>
    <row r="138" spans="1:8">
      <c r="A138" s="4" t="s">
        <v>1116</v>
      </c>
      <c r="F138" s="5" t="n">
        <v>0</v>
      </c>
    </row>
    <row r="139" spans="1:8">
      <c r="A139" s="4" t="s">
        <v>1117</v>
      </c>
      <c r="F139" s="5" t="n">
        <v>5455</v>
      </c>
    </row>
    <row r="140" spans="1:8">
      <c r="A140" s="4" t="s">
        <v>1090</v>
      </c>
      <c r="C140" s="7" t="n">
        <v>5455</v>
      </c>
      <c r="F140" s="5" t="n">
        <v>5455</v>
      </c>
    </row>
    <row r="141" spans="1:8">
      <c r="A141" s="4" t="s">
        <v>1091</v>
      </c>
      <c r="C141" s="5" t="n">
        <v>4872</v>
      </c>
      <c r="F141" s="5" t="n">
        <v>4872</v>
      </c>
    </row>
    <row r="142" spans="1:8">
      <c r="A142" s="3" t="s">
        <v>1093</v>
      </c>
    </row>
    <row r="143" spans="1:8">
      <c r="A143" s="4" t="s">
        <v>1094</v>
      </c>
      <c r="C143" s="5" t="n">
        <v>5455</v>
      </c>
      <c r="F143" s="5" t="n">
        <v>5455</v>
      </c>
    </row>
    <row r="144" spans="1:8">
      <c r="A144" s="3" t="s">
        <v>1097</v>
      </c>
    </row>
    <row r="145" spans="1:8">
      <c r="A145" s="4" t="s">
        <v>1091</v>
      </c>
      <c r="C145" s="5" t="n">
        <v>4872</v>
      </c>
      <c r="F145" s="5" t="n">
        <v>4872</v>
      </c>
    </row>
    <row r="146" spans="1:8">
      <c r="A146" s="3" t="s">
        <v>1099</v>
      </c>
    </row>
    <row r="147" spans="1:8">
      <c r="A147" s="4" t="s">
        <v>1103</v>
      </c>
      <c r="C147" s="5" t="n">
        <v>5455</v>
      </c>
    </row>
    <row r="148" spans="1:8">
      <c r="A148" s="3" t="s">
        <v>1104</v>
      </c>
    </row>
    <row r="149" spans="1:8">
      <c r="A149" s="4" t="s">
        <v>1108</v>
      </c>
      <c r="C149" s="7" t="n">
        <v>4872</v>
      </c>
    </row>
    <row r="150" spans="1:8">
      <c r="A150" s="4" t="s">
        <v>1131</v>
      </c>
    </row>
    <row r="151" spans="1:8">
      <c r="A151" s="3" t="s">
        <v>1089</v>
      </c>
    </row>
    <row r="152" spans="1:8">
      <c r="A152" s="4" t="s">
        <v>1119</v>
      </c>
      <c r="C152" s="4" t="s">
        <v>509</v>
      </c>
    </row>
    <row r="153" spans="1:8">
      <c r="A153" s="4" t="s">
        <v>1132</v>
      </c>
    </row>
    <row r="154" spans="1:8">
      <c r="A154" s="3" t="s">
        <v>1089</v>
      </c>
    </row>
    <row r="155" spans="1:8">
      <c r="A155" s="4" t="s">
        <v>1119</v>
      </c>
      <c r="C155" s="4" t="s">
        <v>505</v>
      </c>
    </row>
    <row r="156" spans="1:8">
      <c r="A156" s="4" t="s">
        <v>1133</v>
      </c>
    </row>
    <row r="157" spans="1:8">
      <c r="A157" s="3" t="s">
        <v>1110</v>
      </c>
    </row>
    <row r="158" spans="1:8">
      <c r="A158" s="4" t="s">
        <v>1111</v>
      </c>
      <c r="F158" s="5" t="n">
        <v>0</v>
      </c>
    </row>
    <row r="159" spans="1:8">
      <c r="A159" s="4" t="s">
        <v>1112</v>
      </c>
      <c r="F159" s="5" t="n">
        <v>14432</v>
      </c>
    </row>
    <row r="160" spans="1:8">
      <c r="A160" s="3" t="s">
        <v>1113</v>
      </c>
    </row>
    <row r="161" spans="1:8">
      <c r="A161" s="4" t="s">
        <v>1114</v>
      </c>
      <c r="F161" s="5" t="n">
        <v>0</v>
      </c>
    </row>
    <row r="162" spans="1:8">
      <c r="A162" s="4" t="s">
        <v>1115</v>
      </c>
      <c r="F162" s="5" t="n">
        <v>6956</v>
      </c>
    </row>
    <row r="163" spans="1:8">
      <c r="A163" s="3" t="s">
        <v>1089</v>
      </c>
    </row>
    <row r="164" spans="1:8">
      <c r="A164" s="4" t="s">
        <v>1116</v>
      </c>
      <c r="F164" s="5" t="n">
        <v>0</v>
      </c>
    </row>
    <row r="165" spans="1:8">
      <c r="A165" s="4" t="s">
        <v>1117</v>
      </c>
      <c r="F165" s="5" t="n">
        <v>21388</v>
      </c>
    </row>
    <row r="166" spans="1:8">
      <c r="A166" s="4" t="s">
        <v>1090</v>
      </c>
      <c r="C166" s="7" t="n">
        <v>21388</v>
      </c>
      <c r="F166" s="5" t="n">
        <v>21388</v>
      </c>
    </row>
    <row r="167" spans="1:8">
      <c r="A167" s="4" t="s">
        <v>1091</v>
      </c>
      <c r="C167" s="5" t="n">
        <v>10078</v>
      </c>
      <c r="F167" s="5" t="n">
        <v>10078</v>
      </c>
    </row>
    <row r="168" spans="1:8">
      <c r="A168" s="3" t="s">
        <v>1093</v>
      </c>
    </row>
    <row r="169" spans="1:8">
      <c r="A169" s="4" t="s">
        <v>1094</v>
      </c>
      <c r="C169" s="5" t="n">
        <v>21388</v>
      </c>
      <c r="F169" s="5" t="n">
        <v>21388</v>
      </c>
    </row>
    <row r="170" spans="1:8">
      <c r="A170" s="3" t="s">
        <v>1097</v>
      </c>
    </row>
    <row r="171" spans="1:8">
      <c r="A171" s="4" t="s">
        <v>1091</v>
      </c>
      <c r="C171" s="5" t="n">
        <v>10078</v>
      </c>
      <c r="F171" s="5" t="n">
        <v>10078</v>
      </c>
    </row>
    <row r="172" spans="1:8">
      <c r="A172" s="3" t="s">
        <v>1099</v>
      </c>
    </row>
    <row r="173" spans="1:8">
      <c r="A173" s="4" t="s">
        <v>1103</v>
      </c>
      <c r="C173" s="5" t="n">
        <v>21388</v>
      </c>
    </row>
    <row r="174" spans="1:8">
      <c r="A174" s="3" t="s">
        <v>1104</v>
      </c>
    </row>
    <row r="175" spans="1:8">
      <c r="A175" s="4" t="s">
        <v>1108</v>
      </c>
      <c r="C175" s="7" t="n">
        <v>10078</v>
      </c>
    </row>
    <row r="176" spans="1:8">
      <c r="A176" s="4" t="s">
        <v>1134</v>
      </c>
    </row>
    <row r="177" spans="1:8">
      <c r="A177" s="3" t="s">
        <v>1089</v>
      </c>
    </row>
    <row r="178" spans="1:8">
      <c r="A178" s="4" t="s">
        <v>1119</v>
      </c>
      <c r="C178" s="4" t="s">
        <v>509</v>
      </c>
    </row>
    <row r="179" spans="1:8">
      <c r="A179" s="4" t="s">
        <v>1135</v>
      </c>
    </row>
    <row r="180" spans="1:8">
      <c r="A180" s="3" t="s">
        <v>1089</v>
      </c>
    </row>
    <row r="181" spans="1:8">
      <c r="A181" s="4" t="s">
        <v>1119</v>
      </c>
      <c r="C181" s="4" t="s">
        <v>505</v>
      </c>
    </row>
    <row r="182" spans="1:8">
      <c r="A182" s="4" t="s">
        <v>1136</v>
      </c>
    </row>
    <row r="183" spans="1:8">
      <c r="A183" s="3" t="s">
        <v>1110</v>
      </c>
    </row>
    <row r="184" spans="1:8">
      <c r="A184" s="4" t="s">
        <v>1111</v>
      </c>
      <c r="F184" s="5" t="n">
        <v>0</v>
      </c>
    </row>
    <row r="185" spans="1:8">
      <c r="A185" s="4" t="s">
        <v>1112</v>
      </c>
      <c r="F185" s="5" t="n">
        <v>0</v>
      </c>
    </row>
    <row r="186" spans="1:8">
      <c r="A186" s="3" t="s">
        <v>1113</v>
      </c>
    </row>
    <row r="187" spans="1:8">
      <c r="A187" s="4" t="s">
        <v>1114</v>
      </c>
      <c r="F187" s="5" t="n">
        <v>406</v>
      </c>
    </row>
    <row r="188" spans="1:8">
      <c r="A188" s="4" t="s">
        <v>1115</v>
      </c>
      <c r="F188" s="5" t="n">
        <v>15250</v>
      </c>
    </row>
    <row r="189" spans="1:8">
      <c r="A189" s="3" t="s">
        <v>1089</v>
      </c>
    </row>
    <row r="190" spans="1:8">
      <c r="A190" s="4" t="s">
        <v>1116</v>
      </c>
      <c r="F190" s="5" t="n">
        <v>406</v>
      </c>
    </row>
    <row r="191" spans="1:8">
      <c r="A191" s="4" t="s">
        <v>1117</v>
      </c>
      <c r="F191" s="5" t="n">
        <v>15250</v>
      </c>
    </row>
    <row r="192" spans="1:8">
      <c r="A192" s="4" t="s">
        <v>1090</v>
      </c>
      <c r="C192" s="7" t="n">
        <v>15656</v>
      </c>
      <c r="F192" s="5" t="n">
        <v>15656</v>
      </c>
    </row>
    <row r="193" spans="1:8">
      <c r="A193" s="4" t="s">
        <v>1091</v>
      </c>
      <c r="C193" s="5" t="n">
        <v>6328</v>
      </c>
      <c r="F193" s="5" t="n">
        <v>6328</v>
      </c>
    </row>
    <row r="194" spans="1:8">
      <c r="A194" s="3" t="s">
        <v>1093</v>
      </c>
    </row>
    <row r="195" spans="1:8">
      <c r="A195" s="4" t="s">
        <v>1094</v>
      </c>
      <c r="C195" s="5" t="n">
        <v>15656</v>
      </c>
      <c r="F195" s="5" t="n">
        <v>15656</v>
      </c>
    </row>
    <row r="196" spans="1:8">
      <c r="A196" s="3" t="s">
        <v>1097</v>
      </c>
    </row>
    <row r="197" spans="1:8">
      <c r="A197" s="4" t="s">
        <v>1091</v>
      </c>
      <c r="C197" s="5" t="n">
        <v>6328</v>
      </c>
      <c r="F197" s="5" t="n">
        <v>6328</v>
      </c>
    </row>
    <row r="198" spans="1:8">
      <c r="A198" s="3" t="s">
        <v>1099</v>
      </c>
    </row>
    <row r="199" spans="1:8">
      <c r="A199" s="4" t="s">
        <v>1103</v>
      </c>
      <c r="C199" s="5" t="n">
        <v>15656</v>
      </c>
    </row>
    <row r="200" spans="1:8">
      <c r="A200" s="3" t="s">
        <v>1104</v>
      </c>
    </row>
    <row r="201" spans="1:8">
      <c r="A201" s="4" t="s">
        <v>1108</v>
      </c>
      <c r="C201" s="7" t="n">
        <v>6328</v>
      </c>
    </row>
    <row r="202" spans="1:8">
      <c r="A202" s="4" t="s">
        <v>1137</v>
      </c>
    </row>
    <row r="203" spans="1:8">
      <c r="A203" s="3" t="s">
        <v>1089</v>
      </c>
    </row>
    <row r="204" spans="1:8">
      <c r="A204" s="4" t="s">
        <v>1119</v>
      </c>
      <c r="C204" s="4" t="s">
        <v>509</v>
      </c>
    </row>
    <row r="205" spans="1:8">
      <c r="A205" s="4" t="s">
        <v>1138</v>
      </c>
    </row>
    <row r="206" spans="1:8">
      <c r="A206" s="3" t="s">
        <v>1089</v>
      </c>
    </row>
    <row r="207" spans="1:8">
      <c r="A207" s="4" t="s">
        <v>1119</v>
      </c>
      <c r="C207" s="4" t="s">
        <v>505</v>
      </c>
    </row>
    <row r="208" spans="1:8">
      <c r="A208" s="4" t="s">
        <v>1139</v>
      </c>
    </row>
    <row r="209" spans="1:8">
      <c r="A209" s="3" t="s">
        <v>1110</v>
      </c>
    </row>
    <row r="210" spans="1:8">
      <c r="A210" s="4" t="s">
        <v>1111</v>
      </c>
      <c r="F210" s="5" t="n">
        <v>0</v>
      </c>
    </row>
    <row r="211" spans="1:8">
      <c r="A211" s="4" t="s">
        <v>1112</v>
      </c>
      <c r="F211" s="5" t="n">
        <v>0</v>
      </c>
    </row>
    <row r="212" spans="1:8">
      <c r="A212" s="3" t="s">
        <v>1113</v>
      </c>
    </row>
    <row r="213" spans="1:8">
      <c r="A213" s="4" t="s">
        <v>1114</v>
      </c>
      <c r="F213" s="5" t="n">
        <v>328</v>
      </c>
    </row>
    <row r="214" spans="1:8">
      <c r="A214" s="4" t="s">
        <v>1115</v>
      </c>
      <c r="F214" s="5" t="n">
        <v>11105</v>
      </c>
    </row>
    <row r="215" spans="1:8">
      <c r="A215" s="3" t="s">
        <v>1089</v>
      </c>
    </row>
    <row r="216" spans="1:8">
      <c r="A216" s="4" t="s">
        <v>1116</v>
      </c>
      <c r="F216" s="5" t="n">
        <v>328</v>
      </c>
    </row>
    <row r="217" spans="1:8">
      <c r="A217" s="4" t="s">
        <v>1117</v>
      </c>
      <c r="F217" s="5" t="n">
        <v>11105</v>
      </c>
    </row>
    <row r="218" spans="1:8">
      <c r="A218" s="4" t="s">
        <v>1090</v>
      </c>
      <c r="C218" s="7" t="n">
        <v>11433</v>
      </c>
      <c r="F218" s="5" t="n">
        <v>11433</v>
      </c>
    </row>
    <row r="219" spans="1:8">
      <c r="A219" s="4" t="s">
        <v>1091</v>
      </c>
      <c r="C219" s="5" t="n">
        <v>3344</v>
      </c>
      <c r="F219" s="5" t="n">
        <v>3344</v>
      </c>
    </row>
    <row r="220" spans="1:8">
      <c r="A220" s="3" t="s">
        <v>1093</v>
      </c>
    </row>
    <row r="221" spans="1:8">
      <c r="A221" s="4" t="s">
        <v>1094</v>
      </c>
      <c r="C221" s="5" t="n">
        <v>11433</v>
      </c>
      <c r="F221" s="5" t="n">
        <v>11433</v>
      </c>
    </row>
    <row r="222" spans="1:8">
      <c r="A222" s="3" t="s">
        <v>1097</v>
      </c>
    </row>
    <row r="223" spans="1:8">
      <c r="A223" s="4" t="s">
        <v>1091</v>
      </c>
      <c r="C223" s="5" t="n">
        <v>3344</v>
      </c>
      <c r="F223" s="5" t="n">
        <v>3344</v>
      </c>
    </row>
    <row r="224" spans="1:8">
      <c r="A224" s="3" t="s">
        <v>1099</v>
      </c>
    </row>
    <row r="225" spans="1:8">
      <c r="A225" s="4" t="s">
        <v>1103</v>
      </c>
      <c r="C225" s="5" t="n">
        <v>11433</v>
      </c>
    </row>
    <row r="226" spans="1:8">
      <c r="A226" s="3" t="s">
        <v>1104</v>
      </c>
    </row>
    <row r="227" spans="1:8">
      <c r="A227" s="4" t="s">
        <v>1108</v>
      </c>
      <c r="C227" s="7" t="n">
        <v>3344</v>
      </c>
    </row>
    <row r="228" spans="1:8">
      <c r="A228" s="4" t="s">
        <v>1140</v>
      </c>
    </row>
    <row r="229" spans="1:8">
      <c r="A229" s="3" t="s">
        <v>1089</v>
      </c>
    </row>
    <row r="230" spans="1:8">
      <c r="A230" s="4" t="s">
        <v>1119</v>
      </c>
      <c r="C230" s="4" t="s">
        <v>509</v>
      </c>
    </row>
    <row r="231" spans="1:8">
      <c r="A231" s="4" t="s">
        <v>1141</v>
      </c>
    </row>
    <row r="232" spans="1:8">
      <c r="A232" s="3" t="s">
        <v>1089</v>
      </c>
    </row>
    <row r="233" spans="1:8">
      <c r="A233" s="4" t="s">
        <v>1119</v>
      </c>
      <c r="C233" s="4" t="s">
        <v>505</v>
      </c>
    </row>
    <row r="234" spans="1:8">
      <c r="A234" s="4" t="s">
        <v>1142</v>
      </c>
    </row>
    <row r="235" spans="1:8">
      <c r="A235" s="3" t="s">
        <v>1110</v>
      </c>
    </row>
    <row r="236" spans="1:8">
      <c r="A236" s="4" t="s">
        <v>1111</v>
      </c>
      <c r="F236" s="5" t="n">
        <v>0</v>
      </c>
    </row>
    <row r="237" spans="1:8">
      <c r="A237" s="4" t="s">
        <v>1112</v>
      </c>
      <c r="F237" s="5" t="n">
        <v>0</v>
      </c>
    </row>
    <row r="238" spans="1:8">
      <c r="A238" s="3" t="s">
        <v>1113</v>
      </c>
    </row>
    <row r="239" spans="1:8">
      <c r="A239" s="4" t="s">
        <v>1114</v>
      </c>
      <c r="F239" s="5" t="n">
        <v>0</v>
      </c>
    </row>
    <row r="240" spans="1:8">
      <c r="A240" s="4" t="s">
        <v>1115</v>
      </c>
      <c r="F240" s="5" t="n">
        <v>6439</v>
      </c>
    </row>
    <row r="241" spans="1:8">
      <c r="A241" s="3" t="s">
        <v>1089</v>
      </c>
    </row>
    <row r="242" spans="1:8">
      <c r="A242" s="4" t="s">
        <v>1116</v>
      </c>
      <c r="F242" s="5" t="n">
        <v>0</v>
      </c>
    </row>
    <row r="243" spans="1:8">
      <c r="A243" s="4" t="s">
        <v>1117</v>
      </c>
      <c r="F243" s="5" t="n">
        <v>6439</v>
      </c>
    </row>
    <row r="244" spans="1:8">
      <c r="A244" s="4" t="s">
        <v>1090</v>
      </c>
      <c r="C244" s="7" t="n">
        <v>6439</v>
      </c>
      <c r="F244" s="5" t="n">
        <v>6439</v>
      </c>
    </row>
    <row r="245" spans="1:8">
      <c r="A245" s="4" t="s">
        <v>1091</v>
      </c>
      <c r="C245" s="5" t="n">
        <v>1917</v>
      </c>
      <c r="F245" s="5" t="n">
        <v>1917</v>
      </c>
    </row>
    <row r="246" spans="1:8">
      <c r="A246" s="3" t="s">
        <v>1093</v>
      </c>
    </row>
    <row r="247" spans="1:8">
      <c r="A247" s="4" t="s">
        <v>1094</v>
      </c>
      <c r="C247" s="5" t="n">
        <v>6439</v>
      </c>
      <c r="F247" s="5" t="n">
        <v>6439</v>
      </c>
    </row>
    <row r="248" spans="1:8">
      <c r="A248" s="3" t="s">
        <v>1097</v>
      </c>
    </row>
    <row r="249" spans="1:8">
      <c r="A249" s="4" t="s">
        <v>1091</v>
      </c>
      <c r="C249" s="5" t="n">
        <v>1917</v>
      </c>
      <c r="F249" s="5" t="n">
        <v>1917</v>
      </c>
    </row>
    <row r="250" spans="1:8">
      <c r="A250" s="3" t="s">
        <v>1099</v>
      </c>
    </row>
    <row r="251" spans="1:8">
      <c r="A251" s="4" t="s">
        <v>1103</v>
      </c>
      <c r="C251" s="5" t="n">
        <v>6439</v>
      </c>
    </row>
    <row r="252" spans="1:8">
      <c r="A252" s="3" t="s">
        <v>1104</v>
      </c>
    </row>
    <row r="253" spans="1:8">
      <c r="A253" s="4" t="s">
        <v>1108</v>
      </c>
      <c r="C253" s="7" t="n">
        <v>1917</v>
      </c>
    </row>
    <row r="254" spans="1:8">
      <c r="A254" s="4" t="s">
        <v>1143</v>
      </c>
    </row>
    <row r="255" spans="1:8">
      <c r="A255" s="3" t="s">
        <v>1089</v>
      </c>
    </row>
    <row r="256" spans="1:8">
      <c r="A256" s="4" t="s">
        <v>1119</v>
      </c>
      <c r="C256" s="4" t="s">
        <v>509</v>
      </c>
    </row>
    <row r="257" spans="1:8">
      <c r="A257" s="4" t="s">
        <v>1144</v>
      </c>
    </row>
    <row r="258" spans="1:8">
      <c r="A258" s="3" t="s">
        <v>1089</v>
      </c>
    </row>
    <row r="259" spans="1:8">
      <c r="A259" s="4" t="s">
        <v>1119</v>
      </c>
      <c r="C259" s="4" t="s">
        <v>505</v>
      </c>
    </row>
    <row r="260" spans="1:8">
      <c r="A260" s="4" t="s">
        <v>1145</v>
      </c>
    </row>
    <row r="261" spans="1:8">
      <c r="A261" s="3" t="s">
        <v>1110</v>
      </c>
    </row>
    <row r="262" spans="1:8">
      <c r="A262" s="4" t="s">
        <v>1111</v>
      </c>
      <c r="F262" s="5" t="n">
        <v>0</v>
      </c>
    </row>
    <row r="263" spans="1:8">
      <c r="A263" s="4" t="s">
        <v>1112</v>
      </c>
      <c r="F263" s="5" t="n">
        <v>10679</v>
      </c>
    </row>
    <row r="264" spans="1:8">
      <c r="A264" s="3" t="s">
        <v>1113</v>
      </c>
    </row>
    <row r="265" spans="1:8">
      <c r="A265" s="4" t="s">
        <v>1114</v>
      </c>
      <c r="F265" s="5" t="n">
        <v>0</v>
      </c>
    </row>
    <row r="266" spans="1:8">
      <c r="A266" s="4" t="s">
        <v>1115</v>
      </c>
      <c r="F266" s="5" t="n">
        <v>2962</v>
      </c>
    </row>
    <row r="267" spans="1:8">
      <c r="A267" s="3" t="s">
        <v>1089</v>
      </c>
    </row>
    <row r="268" spans="1:8">
      <c r="A268" s="4" t="s">
        <v>1116</v>
      </c>
      <c r="F268" s="5" t="n">
        <v>0</v>
      </c>
    </row>
    <row r="269" spans="1:8">
      <c r="A269" s="4" t="s">
        <v>1117</v>
      </c>
      <c r="F269" s="5" t="n">
        <v>13641</v>
      </c>
    </row>
    <row r="270" spans="1:8">
      <c r="A270" s="4" t="s">
        <v>1090</v>
      </c>
      <c r="C270" s="7" t="n">
        <v>13641</v>
      </c>
      <c r="F270" s="5" t="n">
        <v>13641</v>
      </c>
    </row>
    <row r="271" spans="1:8">
      <c r="A271" s="4" t="s">
        <v>1091</v>
      </c>
      <c r="C271" s="5" t="n">
        <v>6943</v>
      </c>
      <c r="F271" s="5" t="n">
        <v>6943</v>
      </c>
    </row>
    <row r="272" spans="1:8">
      <c r="A272" s="3" t="s">
        <v>1093</v>
      </c>
    </row>
    <row r="273" spans="1:8">
      <c r="A273" s="4" t="s">
        <v>1094</v>
      </c>
      <c r="C273" s="5" t="n">
        <v>13641</v>
      </c>
      <c r="F273" s="5" t="n">
        <v>13641</v>
      </c>
    </row>
    <row r="274" spans="1:8">
      <c r="A274" s="3" t="s">
        <v>1097</v>
      </c>
    </row>
    <row r="275" spans="1:8">
      <c r="A275" s="4" t="s">
        <v>1091</v>
      </c>
      <c r="C275" s="5" t="n">
        <v>6943</v>
      </c>
      <c r="F275" s="5" t="n">
        <v>6943</v>
      </c>
    </row>
    <row r="276" spans="1:8">
      <c r="A276" s="3" t="s">
        <v>1099</v>
      </c>
    </row>
    <row r="277" spans="1:8">
      <c r="A277" s="4" t="s">
        <v>1103</v>
      </c>
      <c r="C277" s="5" t="n">
        <v>13641</v>
      </c>
    </row>
    <row r="278" spans="1:8">
      <c r="A278" s="3" t="s">
        <v>1104</v>
      </c>
    </row>
    <row r="279" spans="1:8">
      <c r="A279" s="4" t="s">
        <v>1108</v>
      </c>
      <c r="C279" s="7" t="n">
        <v>6943</v>
      </c>
    </row>
    <row r="280" spans="1:8">
      <c r="A280" s="4" t="s">
        <v>1146</v>
      </c>
    </row>
    <row r="281" spans="1:8">
      <c r="A281" s="3" t="s">
        <v>1089</v>
      </c>
    </row>
    <row r="282" spans="1:8">
      <c r="A282" s="4" t="s">
        <v>1119</v>
      </c>
      <c r="C282" s="4" t="s">
        <v>509</v>
      </c>
    </row>
    <row r="283" spans="1:8">
      <c r="A283" s="4" t="s">
        <v>1147</v>
      </c>
    </row>
    <row r="284" spans="1:8">
      <c r="A284" s="3" t="s">
        <v>1089</v>
      </c>
    </row>
    <row r="285" spans="1:8">
      <c r="A285" s="4" t="s">
        <v>1119</v>
      </c>
      <c r="C285" s="4" t="s">
        <v>505</v>
      </c>
    </row>
    <row r="286" spans="1:8">
      <c r="A286" s="4" t="s">
        <v>1148</v>
      </c>
    </row>
    <row r="287" spans="1:8">
      <c r="A287" s="3" t="s">
        <v>1110</v>
      </c>
    </row>
    <row r="288" spans="1:8">
      <c r="A288" s="4" t="s">
        <v>1111</v>
      </c>
      <c r="F288" s="5" t="n">
        <v>0</v>
      </c>
    </row>
    <row r="289" spans="1:8">
      <c r="A289" s="4" t="s">
        <v>1112</v>
      </c>
      <c r="F289" s="5" t="n">
        <v>21643</v>
      </c>
    </row>
    <row r="290" spans="1:8">
      <c r="A290" s="3" t="s">
        <v>1113</v>
      </c>
    </row>
    <row r="291" spans="1:8">
      <c r="A291" s="4" t="s">
        <v>1114</v>
      </c>
      <c r="F291" s="5" t="n">
        <v>0</v>
      </c>
    </row>
    <row r="292" spans="1:8">
      <c r="A292" s="4" t="s">
        <v>1115</v>
      </c>
      <c r="F292" s="5" t="n">
        <v>5343</v>
      </c>
    </row>
    <row r="293" spans="1:8">
      <c r="A293" s="3" t="s">
        <v>1089</v>
      </c>
    </row>
    <row r="294" spans="1:8">
      <c r="A294" s="4" t="s">
        <v>1116</v>
      </c>
      <c r="F294" s="5" t="n">
        <v>0</v>
      </c>
    </row>
    <row r="295" spans="1:8">
      <c r="A295" s="4" t="s">
        <v>1117</v>
      </c>
      <c r="F295" s="5" t="n">
        <v>26986</v>
      </c>
    </row>
    <row r="296" spans="1:8">
      <c r="A296" s="4" t="s">
        <v>1090</v>
      </c>
      <c r="C296" s="7" t="n">
        <v>26986</v>
      </c>
      <c r="F296" s="5" t="n">
        <v>26986</v>
      </c>
    </row>
    <row r="297" spans="1:8">
      <c r="A297" s="4" t="s">
        <v>1091</v>
      </c>
      <c r="C297" s="5" t="n">
        <v>13052</v>
      </c>
      <c r="F297" s="5" t="n">
        <v>13052</v>
      </c>
    </row>
    <row r="298" spans="1:8">
      <c r="A298" s="3" t="s">
        <v>1093</v>
      </c>
    </row>
    <row r="299" spans="1:8">
      <c r="A299" s="4" t="s">
        <v>1094</v>
      </c>
      <c r="C299" s="5" t="n">
        <v>26986</v>
      </c>
      <c r="F299" s="5" t="n">
        <v>26986</v>
      </c>
    </row>
    <row r="300" spans="1:8">
      <c r="A300" s="3" t="s">
        <v>1097</v>
      </c>
    </row>
    <row r="301" spans="1:8">
      <c r="A301" s="4" t="s">
        <v>1091</v>
      </c>
      <c r="C301" s="5" t="n">
        <v>13052</v>
      </c>
      <c r="F301" s="5" t="n">
        <v>13052</v>
      </c>
    </row>
    <row r="302" spans="1:8">
      <c r="A302" s="3" t="s">
        <v>1099</v>
      </c>
    </row>
    <row r="303" spans="1:8">
      <c r="A303" s="4" t="s">
        <v>1103</v>
      </c>
      <c r="C303" s="5" t="n">
        <v>26986</v>
      </c>
    </row>
    <row r="304" spans="1:8">
      <c r="A304" s="3" t="s">
        <v>1104</v>
      </c>
    </row>
    <row r="305" spans="1:8">
      <c r="A305" s="4" t="s">
        <v>1108</v>
      </c>
      <c r="C305" s="7" t="n">
        <v>13052</v>
      </c>
    </row>
    <row r="306" spans="1:8">
      <c r="A306" s="4" t="s">
        <v>1149</v>
      </c>
    </row>
    <row r="307" spans="1:8">
      <c r="A307" s="3" t="s">
        <v>1089</v>
      </c>
    </row>
    <row r="308" spans="1:8">
      <c r="A308" s="4" t="s">
        <v>1119</v>
      </c>
      <c r="C308" s="4" t="s">
        <v>509</v>
      </c>
    </row>
    <row r="309" spans="1:8">
      <c r="A309" s="4" t="s">
        <v>1150</v>
      </c>
    </row>
    <row r="310" spans="1:8">
      <c r="A310" s="3" t="s">
        <v>1089</v>
      </c>
    </row>
    <row r="311" spans="1:8">
      <c r="A311" s="4" t="s">
        <v>1119</v>
      </c>
      <c r="C311" s="4" t="s">
        <v>505</v>
      </c>
    </row>
    <row r="312" spans="1:8">
      <c r="A312" s="4" t="s">
        <v>1151</v>
      </c>
    </row>
    <row r="313" spans="1:8">
      <c r="A313" s="3" t="s">
        <v>1110</v>
      </c>
    </row>
    <row r="314" spans="1:8">
      <c r="A314" s="4" t="s">
        <v>1111</v>
      </c>
      <c r="F314" s="5" t="n">
        <v>0</v>
      </c>
    </row>
    <row r="315" spans="1:8">
      <c r="A315" s="4" t="s">
        <v>1112</v>
      </c>
      <c r="F315" s="5" t="n">
        <v>20449</v>
      </c>
    </row>
    <row r="316" spans="1:8">
      <c r="A316" s="3" t="s">
        <v>1113</v>
      </c>
    </row>
    <row r="317" spans="1:8">
      <c r="A317" s="4" t="s">
        <v>1114</v>
      </c>
      <c r="F317" s="5" t="n">
        <v>0</v>
      </c>
    </row>
    <row r="318" spans="1:8">
      <c r="A318" s="4" t="s">
        <v>1115</v>
      </c>
      <c r="F318" s="5" t="n">
        <v>12881</v>
      </c>
    </row>
    <row r="319" spans="1:8">
      <c r="A319" s="3" t="s">
        <v>1089</v>
      </c>
    </row>
    <row r="320" spans="1:8">
      <c r="A320" s="4" t="s">
        <v>1116</v>
      </c>
      <c r="F320" s="5" t="n">
        <v>0</v>
      </c>
    </row>
    <row r="321" spans="1:8">
      <c r="A321" s="4" t="s">
        <v>1117</v>
      </c>
      <c r="F321" s="5" t="n">
        <v>33330</v>
      </c>
    </row>
    <row r="322" spans="1:8">
      <c r="A322" s="4" t="s">
        <v>1090</v>
      </c>
      <c r="C322" s="7" t="n">
        <v>33330</v>
      </c>
      <c r="F322" s="5" t="n">
        <v>33330</v>
      </c>
    </row>
    <row r="323" spans="1:8">
      <c r="A323" s="4" t="s">
        <v>1091</v>
      </c>
      <c r="C323" s="5" t="n">
        <v>16521</v>
      </c>
      <c r="F323" s="5" t="n">
        <v>16521</v>
      </c>
    </row>
    <row r="324" spans="1:8">
      <c r="A324" s="3" t="s">
        <v>1093</v>
      </c>
    </row>
    <row r="325" spans="1:8">
      <c r="A325" s="4" t="s">
        <v>1094</v>
      </c>
      <c r="C325" s="5" t="n">
        <v>33330</v>
      </c>
      <c r="F325" s="5" t="n">
        <v>33330</v>
      </c>
    </row>
    <row r="326" spans="1:8">
      <c r="A326" s="3" t="s">
        <v>1097</v>
      </c>
    </row>
    <row r="327" spans="1:8">
      <c r="A327" s="4" t="s">
        <v>1091</v>
      </c>
      <c r="C327" s="5" t="n">
        <v>16521</v>
      </c>
      <c r="F327" s="5" t="n">
        <v>16521</v>
      </c>
    </row>
    <row r="328" spans="1:8">
      <c r="A328" s="3" t="s">
        <v>1099</v>
      </c>
    </row>
    <row r="329" spans="1:8">
      <c r="A329" s="4" t="s">
        <v>1103</v>
      </c>
      <c r="C329" s="5" t="n">
        <v>33330</v>
      </c>
    </row>
    <row r="330" spans="1:8">
      <c r="A330" s="3" t="s">
        <v>1104</v>
      </c>
    </row>
    <row r="331" spans="1:8">
      <c r="A331" s="4" t="s">
        <v>1108</v>
      </c>
      <c r="C331" s="7" t="n">
        <v>16521</v>
      </c>
    </row>
    <row r="332" spans="1:8">
      <c r="A332" s="4" t="s">
        <v>1152</v>
      </c>
    </row>
    <row r="333" spans="1:8">
      <c r="A333" s="3" t="s">
        <v>1089</v>
      </c>
    </row>
    <row r="334" spans="1:8">
      <c r="A334" s="4" t="s">
        <v>1119</v>
      </c>
      <c r="C334" s="4" t="s">
        <v>509</v>
      </c>
    </row>
    <row r="335" spans="1:8">
      <c r="A335" s="4" t="s">
        <v>1153</v>
      </c>
    </row>
    <row r="336" spans="1:8">
      <c r="A336" s="3" t="s">
        <v>1089</v>
      </c>
    </row>
    <row r="337" spans="1:8">
      <c r="A337" s="4" t="s">
        <v>1119</v>
      </c>
      <c r="C337" s="4" t="s">
        <v>505</v>
      </c>
    </row>
    <row r="338" spans="1:8">
      <c r="A338" s="4" t="s">
        <v>1154</v>
      </c>
    </row>
    <row r="339" spans="1:8">
      <c r="A339" s="3" t="s">
        <v>1110</v>
      </c>
    </row>
    <row r="340" spans="1:8">
      <c r="A340" s="4" t="s">
        <v>1111</v>
      </c>
      <c r="F340" s="5" t="n">
        <v>2500</v>
      </c>
    </row>
    <row r="341" spans="1:8">
      <c r="A341" s="4" t="s">
        <v>1112</v>
      </c>
      <c r="F341" s="5" t="n">
        <v>20006</v>
      </c>
    </row>
    <row r="342" spans="1:8">
      <c r="A342" s="3" t="s">
        <v>1113</v>
      </c>
    </row>
    <row r="343" spans="1:8">
      <c r="A343" s="4" t="s">
        <v>1114</v>
      </c>
      <c r="F343" s="5" t="n">
        <v>0</v>
      </c>
    </row>
    <row r="344" spans="1:8">
      <c r="A344" s="4" t="s">
        <v>1115</v>
      </c>
      <c r="F344" s="5" t="n">
        <v>4253</v>
      </c>
    </row>
    <row r="345" spans="1:8">
      <c r="A345" s="3" t="s">
        <v>1089</v>
      </c>
    </row>
    <row r="346" spans="1:8">
      <c r="A346" s="4" t="s">
        <v>1116</v>
      </c>
      <c r="F346" s="5" t="n">
        <v>2500</v>
      </c>
    </row>
    <row r="347" spans="1:8">
      <c r="A347" s="4" t="s">
        <v>1117</v>
      </c>
      <c r="F347" s="5" t="n">
        <v>24259</v>
      </c>
    </row>
    <row r="348" spans="1:8">
      <c r="A348" s="4" t="s">
        <v>1090</v>
      </c>
      <c r="C348" s="7" t="n">
        <v>26759</v>
      </c>
      <c r="F348" s="5" t="n">
        <v>26759</v>
      </c>
    </row>
    <row r="349" spans="1:8">
      <c r="A349" s="4" t="s">
        <v>1091</v>
      </c>
      <c r="C349" s="5" t="n">
        <v>11971</v>
      </c>
      <c r="F349" s="5" t="n">
        <v>11971</v>
      </c>
    </row>
    <row r="350" spans="1:8">
      <c r="A350" s="3" t="s">
        <v>1093</v>
      </c>
    </row>
    <row r="351" spans="1:8">
      <c r="A351" s="4" t="s">
        <v>1094</v>
      </c>
      <c r="C351" s="5" t="n">
        <v>26759</v>
      </c>
      <c r="F351" s="5" t="n">
        <v>26759</v>
      </c>
    </row>
    <row r="352" spans="1:8">
      <c r="A352" s="3" t="s">
        <v>1097</v>
      </c>
    </row>
    <row r="353" spans="1:8">
      <c r="A353" s="4" t="s">
        <v>1091</v>
      </c>
      <c r="C353" s="5" t="n">
        <v>11971</v>
      </c>
      <c r="F353" s="5" t="n">
        <v>11971</v>
      </c>
    </row>
    <row r="354" spans="1:8">
      <c r="A354" s="3" t="s">
        <v>1099</v>
      </c>
    </row>
    <row r="355" spans="1:8">
      <c r="A355" s="4" t="s">
        <v>1103</v>
      </c>
      <c r="C355" s="5" t="n">
        <v>26759</v>
      </c>
    </row>
    <row r="356" spans="1:8">
      <c r="A356" s="3" t="s">
        <v>1104</v>
      </c>
    </row>
    <row r="357" spans="1:8">
      <c r="A357" s="4" t="s">
        <v>1108</v>
      </c>
      <c r="C357" s="7" t="n">
        <v>11971</v>
      </c>
    </row>
    <row r="358" spans="1:8">
      <c r="A358" s="4" t="s">
        <v>1155</v>
      </c>
    </row>
    <row r="359" spans="1:8">
      <c r="A359" s="3" t="s">
        <v>1089</v>
      </c>
    </row>
    <row r="360" spans="1:8">
      <c r="A360" s="4" t="s">
        <v>1119</v>
      </c>
      <c r="C360" s="4" t="s">
        <v>509</v>
      </c>
    </row>
    <row r="361" spans="1:8">
      <c r="A361" s="4" t="s">
        <v>1156</v>
      </c>
    </row>
    <row r="362" spans="1:8">
      <c r="A362" s="3" t="s">
        <v>1089</v>
      </c>
    </row>
    <row r="363" spans="1:8">
      <c r="A363" s="4" t="s">
        <v>1119</v>
      </c>
      <c r="C363" s="4" t="s">
        <v>505</v>
      </c>
    </row>
    <row r="364" spans="1:8">
      <c r="A364" s="4" t="s">
        <v>1157</v>
      </c>
    </row>
    <row r="365" spans="1:8">
      <c r="A365" s="3" t="s">
        <v>1110</v>
      </c>
    </row>
    <row r="366" spans="1:8">
      <c r="A366" s="4" t="s">
        <v>1111</v>
      </c>
      <c r="F366" s="5" t="n">
        <v>1290</v>
      </c>
    </row>
    <row r="367" spans="1:8">
      <c r="A367" s="4" t="s">
        <v>1112</v>
      </c>
      <c r="F367" s="5" t="n">
        <v>8567</v>
      </c>
    </row>
    <row r="368" spans="1:8">
      <c r="A368" s="3" t="s">
        <v>1113</v>
      </c>
    </row>
    <row r="369" spans="1:8">
      <c r="A369" s="4" t="s">
        <v>1114</v>
      </c>
      <c r="F369" s="5" t="n">
        <v>0</v>
      </c>
    </row>
    <row r="370" spans="1:8">
      <c r="A370" s="4" t="s">
        <v>1115</v>
      </c>
      <c r="F370" s="5" t="n">
        <v>4648</v>
      </c>
    </row>
    <row r="371" spans="1:8">
      <c r="A371" s="3" t="s">
        <v>1089</v>
      </c>
    </row>
    <row r="372" spans="1:8">
      <c r="A372" s="4" t="s">
        <v>1116</v>
      </c>
      <c r="F372" s="5" t="n">
        <v>1290</v>
      </c>
    </row>
    <row r="373" spans="1:8">
      <c r="A373" s="4" t="s">
        <v>1117</v>
      </c>
      <c r="F373" s="5" t="n">
        <v>13215</v>
      </c>
    </row>
    <row r="374" spans="1:8">
      <c r="A374" s="4" t="s">
        <v>1090</v>
      </c>
      <c r="C374" s="7" t="n">
        <v>14505</v>
      </c>
      <c r="F374" s="5" t="n">
        <v>14505</v>
      </c>
    </row>
    <row r="375" spans="1:8">
      <c r="A375" s="4" t="s">
        <v>1091</v>
      </c>
      <c r="C375" s="5" t="n">
        <v>5759</v>
      </c>
      <c r="F375" s="5" t="n">
        <v>5759</v>
      </c>
    </row>
    <row r="376" spans="1:8">
      <c r="A376" s="3" t="s">
        <v>1093</v>
      </c>
    </row>
    <row r="377" spans="1:8">
      <c r="A377" s="4" t="s">
        <v>1094</v>
      </c>
      <c r="C377" s="5" t="n">
        <v>14505</v>
      </c>
      <c r="F377" s="5" t="n">
        <v>14505</v>
      </c>
    </row>
    <row r="378" spans="1:8">
      <c r="A378" s="3" t="s">
        <v>1097</v>
      </c>
    </row>
    <row r="379" spans="1:8">
      <c r="A379" s="4" t="s">
        <v>1091</v>
      </c>
      <c r="C379" s="5" t="n">
        <v>5759</v>
      </c>
      <c r="F379" s="5" t="n">
        <v>5759</v>
      </c>
    </row>
    <row r="380" spans="1:8">
      <c r="A380" s="3" t="s">
        <v>1099</v>
      </c>
    </row>
    <row r="381" spans="1:8">
      <c r="A381" s="4" t="s">
        <v>1103</v>
      </c>
      <c r="C381" s="5" t="n">
        <v>14505</v>
      </c>
    </row>
    <row r="382" spans="1:8">
      <c r="A382" s="3" t="s">
        <v>1104</v>
      </c>
    </row>
    <row r="383" spans="1:8">
      <c r="A383" s="4" t="s">
        <v>1108</v>
      </c>
      <c r="C383" s="7" t="n">
        <v>5759</v>
      </c>
    </row>
    <row r="384" spans="1:8">
      <c r="A384" s="4" t="s">
        <v>1158</v>
      </c>
    </row>
    <row r="385" spans="1:8">
      <c r="A385" s="3" t="s">
        <v>1089</v>
      </c>
    </row>
    <row r="386" spans="1:8">
      <c r="A386" s="4" t="s">
        <v>1119</v>
      </c>
      <c r="C386" s="4" t="s">
        <v>509</v>
      </c>
    </row>
    <row r="387" spans="1:8">
      <c r="A387" s="4" t="s">
        <v>1159</v>
      </c>
    </row>
    <row r="388" spans="1:8">
      <c r="A388" s="3" t="s">
        <v>1089</v>
      </c>
    </row>
    <row r="389" spans="1:8">
      <c r="A389" s="4" t="s">
        <v>1119</v>
      </c>
      <c r="C389" s="4" t="s">
        <v>505</v>
      </c>
    </row>
    <row r="390" spans="1:8">
      <c r="A390" s="4" t="s">
        <v>1160</v>
      </c>
    </row>
    <row r="391" spans="1:8">
      <c r="A391" s="3" t="s">
        <v>1110</v>
      </c>
    </row>
    <row r="392" spans="1:8">
      <c r="A392" s="4" t="s">
        <v>1111</v>
      </c>
      <c r="F392" s="5" t="n">
        <v>1380</v>
      </c>
    </row>
    <row r="393" spans="1:8">
      <c r="A393" s="4" t="s">
        <v>1112</v>
      </c>
      <c r="F393" s="5" t="n">
        <v>7733</v>
      </c>
    </row>
    <row r="394" spans="1:8">
      <c r="A394" s="3" t="s">
        <v>1113</v>
      </c>
    </row>
    <row r="395" spans="1:8">
      <c r="A395" s="4" t="s">
        <v>1114</v>
      </c>
      <c r="F395" s="5" t="n">
        <v>0</v>
      </c>
    </row>
    <row r="396" spans="1:8">
      <c r="A396" s="4" t="s">
        <v>1115</v>
      </c>
      <c r="F396" s="5" t="n">
        <v>3444</v>
      </c>
    </row>
    <row r="397" spans="1:8">
      <c r="A397" s="3" t="s">
        <v>1089</v>
      </c>
    </row>
    <row r="398" spans="1:8">
      <c r="A398" s="4" t="s">
        <v>1116</v>
      </c>
      <c r="F398" s="5" t="n">
        <v>1380</v>
      </c>
    </row>
    <row r="399" spans="1:8">
      <c r="A399" s="4" t="s">
        <v>1117</v>
      </c>
      <c r="F399" s="5" t="n">
        <v>11177</v>
      </c>
    </row>
    <row r="400" spans="1:8">
      <c r="A400" s="4" t="s">
        <v>1090</v>
      </c>
      <c r="C400" s="7" t="n">
        <v>12557</v>
      </c>
      <c r="F400" s="5" t="n">
        <v>12557</v>
      </c>
    </row>
    <row r="401" spans="1:8">
      <c r="A401" s="4" t="s">
        <v>1091</v>
      </c>
      <c r="C401" s="5" t="n">
        <v>4892</v>
      </c>
      <c r="F401" s="5" t="n">
        <v>4892</v>
      </c>
    </row>
    <row r="402" spans="1:8">
      <c r="A402" s="3" t="s">
        <v>1093</v>
      </c>
    </row>
    <row r="403" spans="1:8">
      <c r="A403" s="4" t="s">
        <v>1094</v>
      </c>
      <c r="C403" s="5" t="n">
        <v>12557</v>
      </c>
      <c r="F403" s="5" t="n">
        <v>12557</v>
      </c>
    </row>
    <row r="404" spans="1:8">
      <c r="A404" s="3" t="s">
        <v>1097</v>
      </c>
    </row>
    <row r="405" spans="1:8">
      <c r="A405" s="4" t="s">
        <v>1091</v>
      </c>
      <c r="C405" s="5" t="n">
        <v>4892</v>
      </c>
      <c r="F405" s="5" t="n">
        <v>4892</v>
      </c>
    </row>
    <row r="406" spans="1:8">
      <c r="A406" s="3" t="s">
        <v>1099</v>
      </c>
    </row>
    <row r="407" spans="1:8">
      <c r="A407" s="4" t="s">
        <v>1103</v>
      </c>
      <c r="C407" s="5" t="n">
        <v>12557</v>
      </c>
    </row>
    <row r="408" spans="1:8">
      <c r="A408" s="3" t="s">
        <v>1104</v>
      </c>
    </row>
    <row r="409" spans="1:8">
      <c r="A409" s="4" t="s">
        <v>1108</v>
      </c>
      <c r="C409" s="7" t="n">
        <v>4892</v>
      </c>
    </row>
    <row r="410" spans="1:8">
      <c r="A410" s="4" t="s">
        <v>1161</v>
      </c>
    </row>
    <row r="411" spans="1:8">
      <c r="A411" s="3" t="s">
        <v>1089</v>
      </c>
    </row>
    <row r="412" spans="1:8">
      <c r="A412" s="4" t="s">
        <v>1119</v>
      </c>
      <c r="C412" s="4" t="s">
        <v>509</v>
      </c>
    </row>
    <row r="413" spans="1:8">
      <c r="A413" s="4" t="s">
        <v>1162</v>
      </c>
    </row>
    <row r="414" spans="1:8">
      <c r="A414" s="3" t="s">
        <v>1089</v>
      </c>
    </row>
    <row r="415" spans="1:8">
      <c r="A415" s="4" t="s">
        <v>1119</v>
      </c>
      <c r="C415" s="4" t="s">
        <v>505</v>
      </c>
    </row>
    <row r="416" spans="1:8">
      <c r="A416" s="4" t="s">
        <v>1163</v>
      </c>
    </row>
    <row r="417" spans="1:8">
      <c r="A417" s="3" t="s">
        <v>1110</v>
      </c>
    </row>
    <row r="418" spans="1:8">
      <c r="A418" s="4" t="s">
        <v>1111</v>
      </c>
      <c r="F418" s="5" t="n">
        <v>1196</v>
      </c>
    </row>
    <row r="419" spans="1:8">
      <c r="A419" s="4" t="s">
        <v>1112</v>
      </c>
      <c r="F419" s="5" t="n">
        <v>0</v>
      </c>
    </row>
    <row r="420" spans="1:8">
      <c r="A420" s="3" t="s">
        <v>1113</v>
      </c>
    </row>
    <row r="421" spans="1:8">
      <c r="A421" s="4" t="s">
        <v>1114</v>
      </c>
      <c r="F421" s="5" t="n">
        <v>1416</v>
      </c>
    </row>
    <row r="422" spans="1:8">
      <c r="A422" s="4" t="s">
        <v>1115</v>
      </c>
      <c r="F422" s="5" t="n">
        <v>15156</v>
      </c>
    </row>
    <row r="423" spans="1:8">
      <c r="A423" s="3" t="s">
        <v>1089</v>
      </c>
    </row>
    <row r="424" spans="1:8">
      <c r="A424" s="4" t="s">
        <v>1116</v>
      </c>
      <c r="F424" s="5" t="n">
        <v>2612</v>
      </c>
    </row>
    <row r="425" spans="1:8">
      <c r="A425" s="4" t="s">
        <v>1117</v>
      </c>
      <c r="F425" s="5" t="n">
        <v>15156</v>
      </c>
    </row>
    <row r="426" spans="1:8">
      <c r="A426" s="4" t="s">
        <v>1090</v>
      </c>
      <c r="C426" s="7" t="n">
        <v>17768</v>
      </c>
      <c r="F426" s="5" t="n">
        <v>17768</v>
      </c>
    </row>
    <row r="427" spans="1:8">
      <c r="A427" s="4" t="s">
        <v>1091</v>
      </c>
      <c r="C427" s="5" t="n">
        <v>5173</v>
      </c>
      <c r="F427" s="5" t="n">
        <v>5173</v>
      </c>
    </row>
    <row r="428" spans="1:8">
      <c r="A428" s="3" t="s">
        <v>1093</v>
      </c>
    </row>
    <row r="429" spans="1:8">
      <c r="A429" s="4" t="s">
        <v>1094</v>
      </c>
      <c r="C429" s="5" t="n">
        <v>17768</v>
      </c>
      <c r="F429" s="5" t="n">
        <v>17768</v>
      </c>
    </row>
    <row r="430" spans="1:8">
      <c r="A430" s="3" t="s">
        <v>1097</v>
      </c>
    </row>
    <row r="431" spans="1:8">
      <c r="A431" s="4" t="s">
        <v>1091</v>
      </c>
      <c r="C431" s="5" t="n">
        <v>5173</v>
      </c>
      <c r="F431" s="5" t="n">
        <v>5173</v>
      </c>
    </row>
    <row r="432" spans="1:8">
      <c r="A432" s="3" t="s">
        <v>1099</v>
      </c>
    </row>
    <row r="433" spans="1:8">
      <c r="A433" s="4" t="s">
        <v>1103</v>
      </c>
      <c r="C433" s="5" t="n">
        <v>17768</v>
      </c>
    </row>
    <row r="434" spans="1:8">
      <c r="A434" s="3" t="s">
        <v>1104</v>
      </c>
    </row>
    <row r="435" spans="1:8">
      <c r="A435" s="4" t="s">
        <v>1108</v>
      </c>
      <c r="C435" s="7" t="n">
        <v>5173</v>
      </c>
    </row>
    <row r="436" spans="1:8">
      <c r="A436" s="4" t="s">
        <v>1164</v>
      </c>
    </row>
    <row r="437" spans="1:8">
      <c r="A437" s="3" t="s">
        <v>1089</v>
      </c>
    </row>
    <row r="438" spans="1:8">
      <c r="A438" s="4" t="s">
        <v>1119</v>
      </c>
      <c r="C438" s="4" t="s">
        <v>509</v>
      </c>
    </row>
    <row r="439" spans="1:8">
      <c r="A439" s="4" t="s">
        <v>1165</v>
      </c>
    </row>
    <row r="440" spans="1:8">
      <c r="A440" s="3" t="s">
        <v>1089</v>
      </c>
    </row>
    <row r="441" spans="1:8">
      <c r="A441" s="4" t="s">
        <v>1119</v>
      </c>
      <c r="C441" s="4" t="s">
        <v>505</v>
      </c>
    </row>
    <row r="442" spans="1:8">
      <c r="A442" s="4" t="s">
        <v>1166</v>
      </c>
    </row>
    <row r="443" spans="1:8">
      <c r="A443" s="3" t="s">
        <v>1110</v>
      </c>
    </row>
    <row r="444" spans="1:8">
      <c r="A444" s="4" t="s">
        <v>1111</v>
      </c>
      <c r="F444" s="5" t="n">
        <v>3010</v>
      </c>
    </row>
    <row r="445" spans="1:8">
      <c r="A445" s="4" t="s">
        <v>1112</v>
      </c>
      <c r="F445" s="5" t="n">
        <v>0</v>
      </c>
    </row>
    <row r="446" spans="1:8">
      <c r="A446" s="3" t="s">
        <v>1113</v>
      </c>
    </row>
    <row r="447" spans="1:8">
      <c r="A447" s="4" t="s">
        <v>1114</v>
      </c>
      <c r="F447" s="5" t="n">
        <v>-284</v>
      </c>
    </row>
    <row r="448" spans="1:8">
      <c r="A448" s="4" t="s">
        <v>1115</v>
      </c>
      <c r="F448" s="5" t="n">
        <v>0</v>
      </c>
    </row>
    <row r="449" spans="1:8">
      <c r="A449" s="3" t="s">
        <v>1089</v>
      </c>
    </row>
    <row r="450" spans="1:8">
      <c r="A450" s="4" t="s">
        <v>1116</v>
      </c>
      <c r="F450" s="5" t="n">
        <v>2726</v>
      </c>
    </row>
    <row r="451" spans="1:8">
      <c r="A451" s="4" t="s">
        <v>1117</v>
      </c>
      <c r="F451" s="5" t="n">
        <v>0</v>
      </c>
    </row>
    <row r="452" spans="1:8">
      <c r="A452" s="4" t="s">
        <v>1090</v>
      </c>
      <c r="C452" s="7" t="n">
        <v>2726</v>
      </c>
      <c r="F452" s="5" t="n">
        <v>2726</v>
      </c>
    </row>
    <row r="453" spans="1:8">
      <c r="A453" s="4" t="s">
        <v>1091</v>
      </c>
      <c r="C453" s="5" t="n">
        <v>0</v>
      </c>
      <c r="F453" s="5" t="n">
        <v>0</v>
      </c>
    </row>
    <row r="454" spans="1:8">
      <c r="A454" s="3" t="s">
        <v>1093</v>
      </c>
    </row>
    <row r="455" spans="1:8">
      <c r="A455" s="4" t="s">
        <v>1094</v>
      </c>
      <c r="C455" s="5" t="n">
        <v>2726</v>
      </c>
      <c r="F455" s="5" t="n">
        <v>2726</v>
      </c>
    </row>
    <row r="456" spans="1:8">
      <c r="A456" s="3" t="s">
        <v>1097</v>
      </c>
    </row>
    <row r="457" spans="1:8">
      <c r="A457" s="4" t="s">
        <v>1091</v>
      </c>
      <c r="C457" s="5" t="n">
        <v>0</v>
      </c>
      <c r="F457" s="5" t="n">
        <v>0</v>
      </c>
    </row>
    <row r="458" spans="1:8">
      <c r="A458" s="3" t="s">
        <v>1099</v>
      </c>
    </row>
    <row r="459" spans="1:8">
      <c r="A459" s="4" t="s">
        <v>1103</v>
      </c>
      <c r="C459" s="5" t="n">
        <v>2726</v>
      </c>
    </row>
    <row r="460" spans="1:8">
      <c r="A460" s="3" t="s">
        <v>1104</v>
      </c>
    </row>
    <row r="461" spans="1:8">
      <c r="A461" s="4" t="s">
        <v>1108</v>
      </c>
      <c r="C461" s="5" t="n">
        <v>0</v>
      </c>
    </row>
    <row r="462" spans="1:8">
      <c r="A462" s="4" t="s">
        <v>1167</v>
      </c>
    </row>
    <row r="463" spans="1:8">
      <c r="A463" s="3" t="s">
        <v>1110</v>
      </c>
    </row>
    <row r="464" spans="1:8">
      <c r="A464" s="4" t="s">
        <v>1111</v>
      </c>
      <c r="F464" s="5" t="n">
        <v>3342</v>
      </c>
    </row>
    <row r="465" spans="1:8">
      <c r="A465" s="4" t="s">
        <v>1112</v>
      </c>
      <c r="F465" s="5" t="n">
        <v>32111</v>
      </c>
    </row>
    <row r="466" spans="1:8">
      <c r="A466" s="3" t="s">
        <v>1113</v>
      </c>
    </row>
    <row r="467" spans="1:8">
      <c r="A467" s="4" t="s">
        <v>1114</v>
      </c>
      <c r="F467" s="5" t="n">
        <v>0</v>
      </c>
    </row>
    <row r="468" spans="1:8">
      <c r="A468" s="4" t="s">
        <v>1115</v>
      </c>
      <c r="F468" s="5" t="n">
        <v>19349</v>
      </c>
    </row>
    <row r="469" spans="1:8">
      <c r="A469" s="3" t="s">
        <v>1089</v>
      </c>
    </row>
    <row r="470" spans="1:8">
      <c r="A470" s="4" t="s">
        <v>1116</v>
      </c>
      <c r="F470" s="5" t="n">
        <v>3342</v>
      </c>
    </row>
    <row r="471" spans="1:8">
      <c r="A471" s="4" t="s">
        <v>1117</v>
      </c>
      <c r="F471" s="5" t="n">
        <v>51460</v>
      </c>
    </row>
    <row r="472" spans="1:8">
      <c r="A472" s="4" t="s">
        <v>1090</v>
      </c>
      <c r="C472" s="5" t="n">
        <v>54802</v>
      </c>
      <c r="F472" s="5" t="n">
        <v>54802</v>
      </c>
    </row>
    <row r="473" spans="1:8">
      <c r="A473" s="4" t="s">
        <v>1091</v>
      </c>
      <c r="C473" s="5" t="n">
        <v>19971</v>
      </c>
      <c r="F473" s="5" t="n">
        <v>19971</v>
      </c>
    </row>
    <row r="474" spans="1:8">
      <c r="A474" s="3" t="s">
        <v>1093</v>
      </c>
    </row>
    <row r="475" spans="1:8">
      <c r="A475" s="4" t="s">
        <v>1094</v>
      </c>
      <c r="C475" s="5" t="n">
        <v>54802</v>
      </c>
      <c r="F475" s="5" t="n">
        <v>54802</v>
      </c>
    </row>
    <row r="476" spans="1:8">
      <c r="A476" s="3" t="s">
        <v>1097</v>
      </c>
    </row>
    <row r="477" spans="1:8">
      <c r="A477" s="4" t="s">
        <v>1091</v>
      </c>
      <c r="C477" s="5" t="n">
        <v>19971</v>
      </c>
      <c r="F477" s="5" t="n">
        <v>19971</v>
      </c>
    </row>
    <row r="478" spans="1:8">
      <c r="A478" s="3" t="s">
        <v>1099</v>
      </c>
    </row>
    <row r="479" spans="1:8">
      <c r="A479" s="4" t="s">
        <v>1103</v>
      </c>
      <c r="C479" s="5" t="n">
        <v>54802</v>
      </c>
    </row>
    <row r="480" spans="1:8">
      <c r="A480" s="3" t="s">
        <v>1104</v>
      </c>
    </row>
    <row r="481" spans="1:8">
      <c r="A481" s="4" t="s">
        <v>1108</v>
      </c>
      <c r="C481" s="7" t="n">
        <v>19971</v>
      </c>
    </row>
    <row r="482" spans="1:8">
      <c r="A482" s="4" t="s">
        <v>1168</v>
      </c>
    </row>
    <row r="483" spans="1:8">
      <c r="A483" s="3" t="s">
        <v>1089</v>
      </c>
    </row>
    <row r="484" spans="1:8">
      <c r="A484" s="4" t="s">
        <v>1119</v>
      </c>
      <c r="C484" s="4" t="s">
        <v>509</v>
      </c>
    </row>
    <row r="485" spans="1:8">
      <c r="A485" s="4" t="s">
        <v>1169</v>
      </c>
    </row>
    <row r="486" spans="1:8">
      <c r="A486" s="3" t="s">
        <v>1089</v>
      </c>
    </row>
    <row r="487" spans="1:8">
      <c r="A487" s="4" t="s">
        <v>1119</v>
      </c>
      <c r="C487" s="4" t="s">
        <v>505</v>
      </c>
    </row>
    <row r="488" spans="1:8">
      <c r="A488" s="4" t="s">
        <v>1170</v>
      </c>
    </row>
    <row r="489" spans="1:8">
      <c r="A489" s="3" t="s">
        <v>1110</v>
      </c>
    </row>
    <row r="490" spans="1:8">
      <c r="A490" s="4" t="s">
        <v>1111</v>
      </c>
      <c r="F490" s="5" t="n">
        <v>7250</v>
      </c>
    </row>
    <row r="491" spans="1:8">
      <c r="A491" s="4" t="s">
        <v>1112</v>
      </c>
      <c r="F491" s="5" t="n">
        <v>0</v>
      </c>
    </row>
    <row r="492" spans="1:8">
      <c r="A492" s="3" t="s">
        <v>1113</v>
      </c>
    </row>
    <row r="493" spans="1:8">
      <c r="A493" s="4" t="s">
        <v>1114</v>
      </c>
      <c r="F493" s="5" t="n">
        <v>3913</v>
      </c>
    </row>
    <row r="494" spans="1:8">
      <c r="A494" s="4" t="s">
        <v>1115</v>
      </c>
      <c r="F494" s="5" t="n">
        <v>2543</v>
      </c>
    </row>
    <row r="495" spans="1:8">
      <c r="A495" s="3" t="s">
        <v>1089</v>
      </c>
    </row>
    <row r="496" spans="1:8">
      <c r="A496" s="4" t="s">
        <v>1116</v>
      </c>
      <c r="F496" s="5" t="n">
        <v>11163</v>
      </c>
    </row>
    <row r="497" spans="1:8">
      <c r="A497" s="4" t="s">
        <v>1117</v>
      </c>
      <c r="F497" s="5" t="n">
        <v>2543</v>
      </c>
    </row>
    <row r="498" spans="1:8">
      <c r="A498" s="4" t="s">
        <v>1090</v>
      </c>
      <c r="C498" s="7" t="n">
        <v>13706</v>
      </c>
      <c r="F498" s="5" t="n">
        <v>13706</v>
      </c>
    </row>
    <row r="499" spans="1:8">
      <c r="A499" s="4" t="s">
        <v>1091</v>
      </c>
      <c r="C499" s="5" t="n">
        <v>513</v>
      </c>
      <c r="F499" s="5" t="n">
        <v>513</v>
      </c>
    </row>
    <row r="500" spans="1:8">
      <c r="A500" s="3" t="s">
        <v>1093</v>
      </c>
    </row>
    <row r="501" spans="1:8">
      <c r="A501" s="4" t="s">
        <v>1094</v>
      </c>
      <c r="C501" s="5" t="n">
        <v>13706</v>
      </c>
      <c r="F501" s="5" t="n">
        <v>13706</v>
      </c>
    </row>
    <row r="502" spans="1:8">
      <c r="A502" s="3" t="s">
        <v>1097</v>
      </c>
    </row>
    <row r="503" spans="1:8">
      <c r="A503" s="4" t="s">
        <v>1091</v>
      </c>
      <c r="C503" s="5" t="n">
        <v>513</v>
      </c>
      <c r="F503" s="5" t="n">
        <v>513</v>
      </c>
    </row>
    <row r="504" spans="1:8">
      <c r="A504" s="3" t="s">
        <v>1099</v>
      </c>
    </row>
    <row r="505" spans="1:8">
      <c r="A505" s="4" t="s">
        <v>1103</v>
      </c>
      <c r="C505" s="5" t="n">
        <v>13706</v>
      </c>
    </row>
    <row r="506" spans="1:8">
      <c r="A506" s="3" t="s">
        <v>1104</v>
      </c>
    </row>
    <row r="507" spans="1:8">
      <c r="A507" s="4" t="s">
        <v>1108</v>
      </c>
      <c r="C507" s="7" t="n">
        <v>513</v>
      </c>
    </row>
    <row r="508" spans="1:8">
      <c r="A508" s="4" t="s">
        <v>1171</v>
      </c>
    </row>
    <row r="509" spans="1:8">
      <c r="A509" s="3" t="s">
        <v>1089</v>
      </c>
    </row>
    <row r="510" spans="1:8">
      <c r="A510" s="4" t="s">
        <v>1119</v>
      </c>
      <c r="C510" s="4" t="s">
        <v>509</v>
      </c>
    </row>
    <row r="511" spans="1:8">
      <c r="A511" s="4" t="s">
        <v>1172</v>
      </c>
    </row>
    <row r="512" spans="1:8">
      <c r="A512" s="3" t="s">
        <v>1089</v>
      </c>
    </row>
    <row r="513" spans="1:8">
      <c r="A513" s="4" t="s">
        <v>1119</v>
      </c>
      <c r="C513" s="4" t="s">
        <v>505</v>
      </c>
    </row>
    <row r="514" spans="1:8">
      <c r="A514" s="4" t="s">
        <v>1173</v>
      </c>
    </row>
    <row r="515" spans="1:8">
      <c r="A515" s="3" t="s">
        <v>1110</v>
      </c>
    </row>
    <row r="516" spans="1:8">
      <c r="A516" s="4" t="s">
        <v>1111</v>
      </c>
      <c r="F516" s="5" t="n">
        <v>5785</v>
      </c>
    </row>
    <row r="517" spans="1:8">
      <c r="A517" s="4" t="s">
        <v>1112</v>
      </c>
      <c r="F517" s="5" t="n">
        <v>64913</v>
      </c>
    </row>
    <row r="518" spans="1:8">
      <c r="A518" s="3" t="s">
        <v>1113</v>
      </c>
    </row>
    <row r="519" spans="1:8">
      <c r="A519" s="4" t="s">
        <v>1114</v>
      </c>
      <c r="F519" s="5" t="n">
        <v>-29</v>
      </c>
    </row>
    <row r="520" spans="1:8">
      <c r="A520" s="4" t="s">
        <v>1115</v>
      </c>
      <c r="F520" s="5" t="n">
        <v>14543</v>
      </c>
    </row>
    <row r="521" spans="1:8">
      <c r="A521" s="3" t="s">
        <v>1089</v>
      </c>
    </row>
    <row r="522" spans="1:8">
      <c r="A522" s="4" t="s">
        <v>1116</v>
      </c>
      <c r="F522" s="5" t="n">
        <v>5756</v>
      </c>
    </row>
    <row r="523" spans="1:8">
      <c r="A523" s="4" t="s">
        <v>1117</v>
      </c>
      <c r="F523" s="5" t="n">
        <v>79456</v>
      </c>
    </row>
    <row r="524" spans="1:8">
      <c r="A524" s="4" t="s">
        <v>1090</v>
      </c>
      <c r="C524" s="7" t="n">
        <v>85212</v>
      </c>
      <c r="F524" s="5" t="n">
        <v>85212</v>
      </c>
    </row>
    <row r="525" spans="1:8">
      <c r="A525" s="4" t="s">
        <v>1091</v>
      </c>
      <c r="C525" s="5" t="n">
        <v>16534</v>
      </c>
      <c r="F525" s="5" t="n">
        <v>16534</v>
      </c>
    </row>
    <row r="526" spans="1:8">
      <c r="A526" s="3" t="s">
        <v>1093</v>
      </c>
    </row>
    <row r="527" spans="1:8">
      <c r="A527" s="4" t="s">
        <v>1094</v>
      </c>
      <c r="C527" s="5" t="n">
        <v>85212</v>
      </c>
      <c r="F527" s="5" t="n">
        <v>85212</v>
      </c>
    </row>
    <row r="528" spans="1:8">
      <c r="A528" s="3" t="s">
        <v>1097</v>
      </c>
    </row>
    <row r="529" spans="1:8">
      <c r="A529" s="4" t="s">
        <v>1091</v>
      </c>
      <c r="C529" s="5" t="n">
        <v>16534</v>
      </c>
      <c r="F529" s="5" t="n">
        <v>16534</v>
      </c>
    </row>
    <row r="530" spans="1:8">
      <c r="A530" s="3" t="s">
        <v>1099</v>
      </c>
    </row>
    <row r="531" spans="1:8">
      <c r="A531" s="4" t="s">
        <v>1103</v>
      </c>
      <c r="C531" s="5" t="n">
        <v>85212</v>
      </c>
    </row>
    <row r="532" spans="1:8">
      <c r="A532" s="3" t="s">
        <v>1104</v>
      </c>
    </row>
    <row r="533" spans="1:8">
      <c r="A533" s="4" t="s">
        <v>1108</v>
      </c>
      <c r="C533" s="7" t="n">
        <v>16534</v>
      </c>
    </row>
    <row r="534" spans="1:8">
      <c r="A534" s="4" t="s">
        <v>1174</v>
      </c>
    </row>
    <row r="535" spans="1:8">
      <c r="A535" s="3" t="s">
        <v>1089</v>
      </c>
    </row>
    <row r="536" spans="1:8">
      <c r="A536" s="4" t="s">
        <v>1119</v>
      </c>
      <c r="C536" s="4" t="s">
        <v>509</v>
      </c>
    </row>
    <row r="537" spans="1:8">
      <c r="A537" s="4" t="s">
        <v>1175</v>
      </c>
    </row>
    <row r="538" spans="1:8">
      <c r="A538" s="3" t="s">
        <v>1089</v>
      </c>
    </row>
    <row r="539" spans="1:8">
      <c r="A539" s="4" t="s">
        <v>1119</v>
      </c>
      <c r="C539" s="4" t="s">
        <v>505</v>
      </c>
    </row>
    <row r="540" spans="1:8">
      <c r="A540" s="4" t="s">
        <v>1176</v>
      </c>
    </row>
    <row r="541" spans="1:8">
      <c r="A541" s="3" t="s">
        <v>1110</v>
      </c>
    </row>
    <row r="542" spans="1:8">
      <c r="A542" s="4" t="s">
        <v>1111</v>
      </c>
      <c r="F542" s="5" t="n">
        <v>50</v>
      </c>
    </row>
    <row r="543" spans="1:8">
      <c r="A543" s="4" t="s">
        <v>1112</v>
      </c>
      <c r="F543" s="5" t="n">
        <v>0</v>
      </c>
    </row>
    <row r="544" spans="1:8">
      <c r="A544" s="3" t="s">
        <v>1113</v>
      </c>
    </row>
    <row r="545" spans="1:8">
      <c r="A545" s="4" t="s">
        <v>1114</v>
      </c>
      <c r="F545" s="5" t="n">
        <v>5</v>
      </c>
    </row>
    <row r="546" spans="1:8">
      <c r="A546" s="4" t="s">
        <v>1115</v>
      </c>
      <c r="F546" s="5" t="n">
        <v>0</v>
      </c>
    </row>
    <row r="547" spans="1:8">
      <c r="A547" s="3" t="s">
        <v>1089</v>
      </c>
    </row>
    <row r="548" spans="1:8">
      <c r="A548" s="4" t="s">
        <v>1116</v>
      </c>
      <c r="F548" s="5" t="n">
        <v>55</v>
      </c>
    </row>
    <row r="549" spans="1:8">
      <c r="A549" s="4" t="s">
        <v>1117</v>
      </c>
      <c r="F549" s="5" t="n">
        <v>0</v>
      </c>
    </row>
    <row r="550" spans="1:8">
      <c r="A550" s="4" t="s">
        <v>1090</v>
      </c>
      <c r="C550" s="7" t="n">
        <v>55</v>
      </c>
      <c r="F550" s="5" t="n">
        <v>55</v>
      </c>
    </row>
    <row r="551" spans="1:8">
      <c r="A551" s="4" t="s">
        <v>1091</v>
      </c>
      <c r="C551" s="5" t="n">
        <v>0</v>
      </c>
      <c r="F551" s="5" t="n">
        <v>0</v>
      </c>
    </row>
    <row r="552" spans="1:8">
      <c r="A552" s="3" t="s">
        <v>1093</v>
      </c>
    </row>
    <row r="553" spans="1:8">
      <c r="A553" s="4" t="s">
        <v>1094</v>
      </c>
      <c r="C553" s="5" t="n">
        <v>55</v>
      </c>
      <c r="F553" s="5" t="n">
        <v>55</v>
      </c>
    </row>
    <row r="554" spans="1:8">
      <c r="A554" s="3" t="s">
        <v>1097</v>
      </c>
    </row>
    <row r="555" spans="1:8">
      <c r="A555" s="4" t="s">
        <v>1091</v>
      </c>
      <c r="C555" s="5" t="n">
        <v>0</v>
      </c>
      <c r="F555" s="5" t="n">
        <v>0</v>
      </c>
    </row>
    <row r="556" spans="1:8">
      <c r="A556" s="3" t="s">
        <v>1099</v>
      </c>
    </row>
    <row r="557" spans="1:8">
      <c r="A557" s="4" t="s">
        <v>1103</v>
      </c>
      <c r="C557" s="5" t="n">
        <v>55</v>
      </c>
    </row>
    <row r="558" spans="1:8">
      <c r="A558" s="3" t="s">
        <v>1104</v>
      </c>
    </row>
    <row r="559" spans="1:8">
      <c r="A559" s="4" t="s">
        <v>1108</v>
      </c>
      <c r="C559" s="5" t="n">
        <v>0</v>
      </c>
    </row>
    <row r="560" spans="1:8">
      <c r="A560" s="4" t="s">
        <v>1177</v>
      </c>
    </row>
    <row r="561" spans="1:8">
      <c r="A561" s="3" t="s">
        <v>1110</v>
      </c>
    </row>
    <row r="562" spans="1:8">
      <c r="A562" s="4" t="s">
        <v>1111</v>
      </c>
      <c r="F562" s="5" t="n">
        <v>1204</v>
      </c>
    </row>
    <row r="563" spans="1:8">
      <c r="A563" s="4" t="s">
        <v>1112</v>
      </c>
      <c r="F563" s="5" t="n">
        <v>0</v>
      </c>
    </row>
    <row r="564" spans="1:8">
      <c r="A564" s="3" t="s">
        <v>1113</v>
      </c>
    </row>
    <row r="565" spans="1:8">
      <c r="A565" s="4" t="s">
        <v>1114</v>
      </c>
      <c r="F565" s="5" t="n">
        <v>715</v>
      </c>
    </row>
    <row r="566" spans="1:8">
      <c r="A566" s="4" t="s">
        <v>1115</v>
      </c>
      <c r="F566" s="5" t="n">
        <v>0</v>
      </c>
    </row>
    <row r="567" spans="1:8">
      <c r="A567" s="3" t="s">
        <v>1089</v>
      </c>
    </row>
    <row r="568" spans="1:8">
      <c r="A568" s="4" t="s">
        <v>1116</v>
      </c>
      <c r="F568" s="5" t="n">
        <v>1919</v>
      </c>
    </row>
    <row r="569" spans="1:8">
      <c r="A569" s="4" t="s">
        <v>1117</v>
      </c>
      <c r="F569" s="5" t="n">
        <v>0</v>
      </c>
    </row>
    <row r="570" spans="1:8">
      <c r="A570" s="4" t="s">
        <v>1090</v>
      </c>
      <c r="C570" s="5" t="n">
        <v>1919</v>
      </c>
      <c r="F570" s="5" t="n">
        <v>1919</v>
      </c>
    </row>
    <row r="571" spans="1:8">
      <c r="A571" s="4" t="s">
        <v>1091</v>
      </c>
      <c r="C571" s="5" t="n">
        <v>0</v>
      </c>
      <c r="F571" s="5" t="n">
        <v>0</v>
      </c>
    </row>
    <row r="572" spans="1:8">
      <c r="A572" s="3" t="s">
        <v>1093</v>
      </c>
    </row>
    <row r="573" spans="1:8">
      <c r="A573" s="4" t="s">
        <v>1094</v>
      </c>
      <c r="C573" s="5" t="n">
        <v>1919</v>
      </c>
      <c r="F573" s="5" t="n">
        <v>1919</v>
      </c>
    </row>
    <row r="574" spans="1:8">
      <c r="A574" s="3" t="s">
        <v>1097</v>
      </c>
    </row>
    <row r="575" spans="1:8">
      <c r="A575" s="4" t="s">
        <v>1091</v>
      </c>
      <c r="C575" s="5" t="n">
        <v>0</v>
      </c>
      <c r="F575" s="5" t="n">
        <v>0</v>
      </c>
    </row>
    <row r="576" spans="1:8">
      <c r="A576" s="3" t="s">
        <v>1099</v>
      </c>
    </row>
    <row r="577" spans="1:8">
      <c r="A577" s="4" t="s">
        <v>1103</v>
      </c>
      <c r="C577" s="5" t="n">
        <v>1919</v>
      </c>
    </row>
    <row r="578" spans="1:8">
      <c r="A578" s="3" t="s">
        <v>1104</v>
      </c>
    </row>
    <row r="579" spans="1:8">
      <c r="A579" s="4" t="s">
        <v>1108</v>
      </c>
      <c r="C579" s="5" t="n">
        <v>0</v>
      </c>
    </row>
    <row r="580" spans="1:8">
      <c r="A580" s="4" t="s">
        <v>1178</v>
      </c>
    </row>
    <row r="581" spans="1:8">
      <c r="A581" s="3" t="s">
        <v>1110</v>
      </c>
    </row>
    <row r="582" spans="1:8">
      <c r="A582" s="4" t="s">
        <v>1111</v>
      </c>
      <c r="F582" s="5" t="n">
        <v>5243</v>
      </c>
    </row>
    <row r="583" spans="1:8">
      <c r="A583" s="4" t="s">
        <v>1112</v>
      </c>
      <c r="F583" s="5" t="n">
        <v>0</v>
      </c>
    </row>
    <row r="584" spans="1:8">
      <c r="A584" s="3" t="s">
        <v>1113</v>
      </c>
    </row>
    <row r="585" spans="1:8">
      <c r="A585" s="4" t="s">
        <v>1114</v>
      </c>
      <c r="F585" s="5" t="n">
        <v>-4819</v>
      </c>
    </row>
    <row r="586" spans="1:8">
      <c r="A586" s="4" t="s">
        <v>1115</v>
      </c>
      <c r="F586" s="5" t="n">
        <v>0</v>
      </c>
    </row>
    <row r="587" spans="1:8">
      <c r="A587" s="3" t="s">
        <v>1089</v>
      </c>
    </row>
    <row r="588" spans="1:8">
      <c r="A588" s="4" t="s">
        <v>1116</v>
      </c>
      <c r="F588" s="5" t="n">
        <v>424</v>
      </c>
    </row>
    <row r="589" spans="1:8">
      <c r="A589" s="4" t="s">
        <v>1117</v>
      </c>
      <c r="F589" s="5" t="n">
        <v>0</v>
      </c>
    </row>
    <row r="590" spans="1:8">
      <c r="A590" s="4" t="s">
        <v>1090</v>
      </c>
      <c r="C590" s="5" t="n">
        <v>424</v>
      </c>
      <c r="F590" s="5" t="n">
        <v>424</v>
      </c>
    </row>
    <row r="591" spans="1:8">
      <c r="A591" s="4" t="s">
        <v>1091</v>
      </c>
      <c r="C591" s="5" t="n">
        <v>0</v>
      </c>
      <c r="F591" s="5" t="n">
        <v>0</v>
      </c>
    </row>
    <row r="592" spans="1:8">
      <c r="A592" s="3" t="s">
        <v>1093</v>
      </c>
    </row>
    <row r="593" spans="1:8">
      <c r="A593" s="4" t="s">
        <v>1094</v>
      </c>
      <c r="C593" s="5" t="n">
        <v>424</v>
      </c>
      <c r="F593" s="5" t="n">
        <v>424</v>
      </c>
    </row>
    <row r="594" spans="1:8">
      <c r="A594" s="3" t="s">
        <v>1097</v>
      </c>
    </row>
    <row r="595" spans="1:8">
      <c r="A595" s="4" t="s">
        <v>1091</v>
      </c>
      <c r="C595" s="5" t="n">
        <v>0</v>
      </c>
      <c r="F595" s="5" t="n">
        <v>0</v>
      </c>
    </row>
    <row r="596" spans="1:8">
      <c r="A596" s="3" t="s">
        <v>1099</v>
      </c>
    </row>
    <row r="597" spans="1:8">
      <c r="A597" s="4" t="s">
        <v>1103</v>
      </c>
      <c r="C597" s="5" t="n">
        <v>424</v>
      </c>
    </row>
    <row r="598" spans="1:8">
      <c r="A598" s="3" t="s">
        <v>1104</v>
      </c>
    </row>
    <row r="599" spans="1:8">
      <c r="A599" s="4" t="s">
        <v>1108</v>
      </c>
      <c r="C599" s="5" t="n">
        <v>0</v>
      </c>
    </row>
    <row r="600" spans="1:8">
      <c r="A600" s="4" t="s">
        <v>1179</v>
      </c>
    </row>
    <row r="601" spans="1:8">
      <c r="A601" s="3" t="s">
        <v>1110</v>
      </c>
    </row>
    <row r="602" spans="1:8">
      <c r="A602" s="4" t="s">
        <v>1111</v>
      </c>
      <c r="F602" s="5" t="n">
        <v>1793</v>
      </c>
    </row>
    <row r="603" spans="1:8">
      <c r="A603" s="4" t="s">
        <v>1112</v>
      </c>
      <c r="F603" s="5" t="n">
        <v>14964</v>
      </c>
    </row>
    <row r="604" spans="1:8">
      <c r="A604" s="3" t="s">
        <v>1113</v>
      </c>
    </row>
    <row r="605" spans="1:8">
      <c r="A605" s="4" t="s">
        <v>1114</v>
      </c>
      <c r="F605" s="5" t="n">
        <v>0</v>
      </c>
    </row>
    <row r="606" spans="1:8">
      <c r="A606" s="4" t="s">
        <v>1115</v>
      </c>
      <c r="F606" s="5" t="n">
        <v>3653</v>
      </c>
    </row>
    <row r="607" spans="1:8">
      <c r="A607" s="3" t="s">
        <v>1089</v>
      </c>
    </row>
    <row r="608" spans="1:8">
      <c r="A608" s="4" t="s">
        <v>1116</v>
      </c>
      <c r="F608" s="5" t="n">
        <v>1793</v>
      </c>
    </row>
    <row r="609" spans="1:8">
      <c r="A609" s="4" t="s">
        <v>1117</v>
      </c>
      <c r="F609" s="5" t="n">
        <v>18617</v>
      </c>
    </row>
    <row r="610" spans="1:8">
      <c r="A610" s="4" t="s">
        <v>1090</v>
      </c>
      <c r="C610" s="5" t="n">
        <v>20410</v>
      </c>
      <c r="F610" s="5" t="n">
        <v>20410</v>
      </c>
    </row>
    <row r="611" spans="1:8">
      <c r="A611" s="4" t="s">
        <v>1091</v>
      </c>
      <c r="C611" s="5" t="n">
        <v>9347</v>
      </c>
      <c r="F611" s="5" t="n">
        <v>9347</v>
      </c>
    </row>
    <row r="612" spans="1:8">
      <c r="A612" s="3" t="s">
        <v>1093</v>
      </c>
    </row>
    <row r="613" spans="1:8">
      <c r="A613" s="4" t="s">
        <v>1094</v>
      </c>
      <c r="C613" s="5" t="n">
        <v>20410</v>
      </c>
      <c r="F613" s="5" t="n">
        <v>20410</v>
      </c>
    </row>
    <row r="614" spans="1:8">
      <c r="A614" s="3" t="s">
        <v>1097</v>
      </c>
    </row>
    <row r="615" spans="1:8">
      <c r="A615" s="4" t="s">
        <v>1091</v>
      </c>
      <c r="C615" s="5" t="n">
        <v>9347</v>
      </c>
      <c r="F615" s="5" t="n">
        <v>9347</v>
      </c>
    </row>
    <row r="616" spans="1:8">
      <c r="A616" s="3" t="s">
        <v>1099</v>
      </c>
    </row>
    <row r="617" spans="1:8">
      <c r="A617" s="4" t="s">
        <v>1103</v>
      </c>
      <c r="C617" s="5" t="n">
        <v>20410</v>
      </c>
    </row>
    <row r="618" spans="1:8">
      <c r="A618" s="3" t="s">
        <v>1104</v>
      </c>
    </row>
    <row r="619" spans="1:8">
      <c r="A619" s="4" t="s">
        <v>1108</v>
      </c>
      <c r="C619" s="7" t="n">
        <v>9347</v>
      </c>
    </row>
    <row r="620" spans="1:8">
      <c r="A620" s="4" t="s">
        <v>1180</v>
      </c>
    </row>
    <row r="621" spans="1:8">
      <c r="A621" s="3" t="s">
        <v>1089</v>
      </c>
    </row>
    <row r="622" spans="1:8">
      <c r="A622" s="4" t="s">
        <v>1119</v>
      </c>
      <c r="C622" s="4" t="s">
        <v>509</v>
      </c>
    </row>
    <row r="623" spans="1:8">
      <c r="A623" s="4" t="s">
        <v>1181</v>
      </c>
    </row>
    <row r="624" spans="1:8">
      <c r="A624" s="3" t="s">
        <v>1089</v>
      </c>
    </row>
    <row r="625" spans="1:8">
      <c r="A625" s="4" t="s">
        <v>1119</v>
      </c>
      <c r="C625" s="4" t="s">
        <v>505</v>
      </c>
    </row>
    <row r="626" spans="1:8">
      <c r="A626" s="4" t="s">
        <v>1182</v>
      </c>
    </row>
    <row r="627" spans="1:8">
      <c r="A627" s="3" t="s">
        <v>1110</v>
      </c>
    </row>
    <row r="628" spans="1:8">
      <c r="A628" s="4" t="s">
        <v>1111</v>
      </c>
      <c r="F628" s="5" t="n">
        <v>9579</v>
      </c>
    </row>
    <row r="629" spans="1:8">
      <c r="A629" s="4" t="s">
        <v>1112</v>
      </c>
      <c r="F629" s="5" t="n">
        <v>125549</v>
      </c>
    </row>
    <row r="630" spans="1:8">
      <c r="A630" s="3" t="s">
        <v>1113</v>
      </c>
    </row>
    <row r="631" spans="1:8">
      <c r="A631" s="4" t="s">
        <v>1114</v>
      </c>
      <c r="F631" s="5" t="n">
        <v>0</v>
      </c>
    </row>
    <row r="632" spans="1:8">
      <c r="A632" s="4" t="s">
        <v>1115</v>
      </c>
      <c r="F632" s="5" t="n">
        <v>2948</v>
      </c>
    </row>
    <row r="633" spans="1:8">
      <c r="A633" s="3" t="s">
        <v>1089</v>
      </c>
    </row>
    <row r="634" spans="1:8">
      <c r="A634" s="4" t="s">
        <v>1116</v>
      </c>
      <c r="F634" s="5" t="n">
        <v>9579</v>
      </c>
    </row>
    <row r="635" spans="1:8">
      <c r="A635" s="4" t="s">
        <v>1117</v>
      </c>
      <c r="F635" s="5" t="n">
        <v>128497</v>
      </c>
    </row>
    <row r="636" spans="1:8">
      <c r="A636" s="4" t="s">
        <v>1090</v>
      </c>
      <c r="C636" s="7" t="n">
        <v>138076</v>
      </c>
      <c r="F636" s="5" t="n">
        <v>138076</v>
      </c>
    </row>
    <row r="637" spans="1:8">
      <c r="A637" s="4" t="s">
        <v>1091</v>
      </c>
      <c r="C637" s="5" t="n">
        <v>24936</v>
      </c>
      <c r="F637" s="5" t="n">
        <v>24936</v>
      </c>
    </row>
    <row r="638" spans="1:8">
      <c r="A638" s="3" t="s">
        <v>1093</v>
      </c>
    </row>
    <row r="639" spans="1:8">
      <c r="A639" s="4" t="s">
        <v>1094</v>
      </c>
      <c r="C639" s="5" t="n">
        <v>138076</v>
      </c>
      <c r="F639" s="5" t="n">
        <v>138076</v>
      </c>
    </row>
    <row r="640" spans="1:8">
      <c r="A640" s="3" t="s">
        <v>1097</v>
      </c>
    </row>
    <row r="641" spans="1:8">
      <c r="A641" s="4" t="s">
        <v>1091</v>
      </c>
      <c r="C641" s="5" t="n">
        <v>24936</v>
      </c>
      <c r="F641" s="5" t="n">
        <v>24936</v>
      </c>
    </row>
    <row r="642" spans="1:8">
      <c r="A642" s="3" t="s">
        <v>1099</v>
      </c>
    </row>
    <row r="643" spans="1:8">
      <c r="A643" s="4" t="s">
        <v>1103</v>
      </c>
      <c r="C643" s="5" t="n">
        <v>138076</v>
      </c>
    </row>
    <row r="644" spans="1:8">
      <c r="A644" s="3" t="s">
        <v>1104</v>
      </c>
    </row>
    <row r="645" spans="1:8">
      <c r="A645" s="4" t="s">
        <v>1108</v>
      </c>
      <c r="C645" s="7" t="n">
        <v>24936</v>
      </c>
    </row>
    <row r="646" spans="1:8">
      <c r="A646" s="4" t="s">
        <v>1183</v>
      </c>
    </row>
    <row r="647" spans="1:8">
      <c r="A647" s="3" t="s">
        <v>1089</v>
      </c>
    </row>
    <row r="648" spans="1:8">
      <c r="A648" s="4" t="s">
        <v>1119</v>
      </c>
      <c r="C648" s="4" t="s">
        <v>509</v>
      </c>
    </row>
    <row r="649" spans="1:8">
      <c r="A649" s="4" t="s">
        <v>1184</v>
      </c>
    </row>
    <row r="650" spans="1:8">
      <c r="A650" s="3" t="s">
        <v>1089</v>
      </c>
    </row>
    <row r="651" spans="1:8">
      <c r="A651" s="4" t="s">
        <v>1119</v>
      </c>
      <c r="C651" s="4" t="s">
        <v>505</v>
      </c>
    </row>
    <row r="652" spans="1:8">
      <c r="A652" s="4" t="s">
        <v>1185</v>
      </c>
    </row>
    <row r="653" spans="1:8">
      <c r="A653" s="3" t="s">
        <v>1110</v>
      </c>
    </row>
    <row r="654" spans="1:8">
      <c r="A654" s="4" t="s">
        <v>1111</v>
      </c>
      <c r="F654" s="5" t="n">
        <v>14775</v>
      </c>
    </row>
    <row r="655" spans="1:8">
      <c r="A655" s="4" t="s">
        <v>1112</v>
      </c>
      <c r="F655" s="5" t="n">
        <v>123071</v>
      </c>
    </row>
    <row r="656" spans="1:8">
      <c r="A656" s="3" t="s">
        <v>1113</v>
      </c>
    </row>
    <row r="657" spans="1:8">
      <c r="A657" s="4" t="s">
        <v>1114</v>
      </c>
      <c r="F657" s="5" t="n">
        <v>0</v>
      </c>
    </row>
    <row r="658" spans="1:8">
      <c r="A658" s="4" t="s">
        <v>1115</v>
      </c>
      <c r="F658" s="5" t="n">
        <v>12027</v>
      </c>
    </row>
    <row r="659" spans="1:8">
      <c r="A659" s="3" t="s">
        <v>1089</v>
      </c>
    </row>
    <row r="660" spans="1:8">
      <c r="A660" s="4" t="s">
        <v>1116</v>
      </c>
      <c r="F660" s="5" t="n">
        <v>14775</v>
      </c>
    </row>
    <row r="661" spans="1:8">
      <c r="A661" s="4" t="s">
        <v>1117</v>
      </c>
      <c r="F661" s="5" t="n">
        <v>135098</v>
      </c>
    </row>
    <row r="662" spans="1:8">
      <c r="A662" s="4" t="s">
        <v>1090</v>
      </c>
      <c r="C662" s="7" t="n">
        <v>149873</v>
      </c>
      <c r="F662" s="5" t="n">
        <v>149873</v>
      </c>
    </row>
    <row r="663" spans="1:8">
      <c r="A663" s="4" t="s">
        <v>1091</v>
      </c>
      <c r="C663" s="5" t="n">
        <v>18871</v>
      </c>
      <c r="F663" s="5" t="n">
        <v>18871</v>
      </c>
    </row>
    <row r="664" spans="1:8">
      <c r="A664" s="3" t="s">
        <v>1093</v>
      </c>
    </row>
    <row r="665" spans="1:8">
      <c r="A665" s="4" t="s">
        <v>1094</v>
      </c>
      <c r="C665" s="5" t="n">
        <v>149873</v>
      </c>
      <c r="F665" s="5" t="n">
        <v>149873</v>
      </c>
    </row>
    <row r="666" spans="1:8">
      <c r="A666" s="3" t="s">
        <v>1097</v>
      </c>
    </row>
    <row r="667" spans="1:8">
      <c r="A667" s="4" t="s">
        <v>1091</v>
      </c>
      <c r="C667" s="5" t="n">
        <v>18871</v>
      </c>
      <c r="F667" s="5" t="n">
        <v>18871</v>
      </c>
    </row>
    <row r="668" spans="1:8">
      <c r="A668" s="3" t="s">
        <v>1099</v>
      </c>
    </row>
    <row r="669" spans="1:8">
      <c r="A669" s="4" t="s">
        <v>1103</v>
      </c>
      <c r="C669" s="5" t="n">
        <v>149873</v>
      </c>
    </row>
    <row r="670" spans="1:8">
      <c r="A670" s="3" t="s">
        <v>1104</v>
      </c>
    </row>
    <row r="671" spans="1:8">
      <c r="A671" s="4" t="s">
        <v>1108</v>
      </c>
      <c r="C671" s="7" t="n">
        <v>18871</v>
      </c>
    </row>
    <row r="672" spans="1:8">
      <c r="A672" s="4" t="s">
        <v>1186</v>
      </c>
    </row>
    <row r="673" spans="1:8">
      <c r="A673" s="3" t="s">
        <v>1089</v>
      </c>
    </row>
    <row r="674" spans="1:8">
      <c r="A674" s="4" t="s">
        <v>1119</v>
      </c>
      <c r="C674" s="4" t="s">
        <v>509</v>
      </c>
    </row>
    <row r="675" spans="1:8">
      <c r="A675" s="4" t="s">
        <v>1187</v>
      </c>
    </row>
    <row r="676" spans="1:8">
      <c r="A676" s="3" t="s">
        <v>1089</v>
      </c>
    </row>
    <row r="677" spans="1:8">
      <c r="A677" s="4" t="s">
        <v>1119</v>
      </c>
      <c r="C677" s="4" t="s">
        <v>505</v>
      </c>
    </row>
    <row r="678" spans="1:8">
      <c r="A678" s="4" t="s">
        <v>1188</v>
      </c>
    </row>
    <row r="679" spans="1:8">
      <c r="A679" s="3" t="s">
        <v>1110</v>
      </c>
    </row>
    <row r="680" spans="1:8">
      <c r="A680" s="4" t="s">
        <v>1111</v>
      </c>
      <c r="F680" s="5" t="n">
        <v>5349</v>
      </c>
    </row>
    <row r="681" spans="1:8">
      <c r="A681" s="4" t="s">
        <v>1112</v>
      </c>
      <c r="F681" s="5" t="n">
        <v>26334</v>
      </c>
    </row>
    <row r="682" spans="1:8">
      <c r="A682" s="3" t="s">
        <v>1113</v>
      </c>
    </row>
    <row r="683" spans="1:8">
      <c r="A683" s="4" t="s">
        <v>1114</v>
      </c>
      <c r="F683" s="5" t="n">
        <v>0</v>
      </c>
    </row>
    <row r="684" spans="1:8">
      <c r="A684" s="4" t="s">
        <v>1115</v>
      </c>
      <c r="F684" s="5" t="n">
        <v>6217</v>
      </c>
    </row>
    <row r="685" spans="1:8">
      <c r="A685" s="3" t="s">
        <v>1089</v>
      </c>
    </row>
    <row r="686" spans="1:8">
      <c r="A686" s="4" t="s">
        <v>1116</v>
      </c>
      <c r="F686" s="5" t="n">
        <v>5349</v>
      </c>
    </row>
    <row r="687" spans="1:8">
      <c r="A687" s="4" t="s">
        <v>1117</v>
      </c>
      <c r="F687" s="5" t="n">
        <v>32551</v>
      </c>
    </row>
    <row r="688" spans="1:8">
      <c r="A688" s="4" t="s">
        <v>1090</v>
      </c>
      <c r="C688" s="7" t="n">
        <v>37900</v>
      </c>
      <c r="F688" s="5" t="n">
        <v>37900</v>
      </c>
    </row>
    <row r="689" spans="1:8">
      <c r="A689" s="4" t="s">
        <v>1091</v>
      </c>
      <c r="C689" s="5" t="n">
        <v>5613</v>
      </c>
      <c r="F689" s="5" t="n">
        <v>5613</v>
      </c>
    </row>
    <row r="690" spans="1:8">
      <c r="A690" s="3" t="s">
        <v>1093</v>
      </c>
    </row>
    <row r="691" spans="1:8">
      <c r="A691" s="4" t="s">
        <v>1094</v>
      </c>
      <c r="C691" s="5" t="n">
        <v>37900</v>
      </c>
      <c r="F691" s="5" t="n">
        <v>37900</v>
      </c>
    </row>
    <row r="692" spans="1:8">
      <c r="A692" s="3" t="s">
        <v>1097</v>
      </c>
    </row>
    <row r="693" spans="1:8">
      <c r="A693" s="4" t="s">
        <v>1091</v>
      </c>
      <c r="C693" s="5" t="n">
        <v>5613</v>
      </c>
      <c r="F693" s="5" t="n">
        <v>5613</v>
      </c>
    </row>
    <row r="694" spans="1:8">
      <c r="A694" s="3" t="s">
        <v>1099</v>
      </c>
    </row>
    <row r="695" spans="1:8">
      <c r="A695" s="4" t="s">
        <v>1103</v>
      </c>
      <c r="C695" s="5" t="n">
        <v>37900</v>
      </c>
    </row>
    <row r="696" spans="1:8">
      <c r="A696" s="3" t="s">
        <v>1104</v>
      </c>
    </row>
    <row r="697" spans="1:8">
      <c r="A697" s="4" t="s">
        <v>1108</v>
      </c>
      <c r="C697" s="7" t="n">
        <v>5613</v>
      </c>
    </row>
    <row r="698" spans="1:8">
      <c r="A698" s="4" t="s">
        <v>1189</v>
      </c>
    </row>
    <row r="699" spans="1:8">
      <c r="A699" s="3" t="s">
        <v>1089</v>
      </c>
    </row>
    <row r="700" spans="1:8">
      <c r="A700" s="4" t="s">
        <v>1119</v>
      </c>
      <c r="C700" s="4" t="s">
        <v>509</v>
      </c>
    </row>
    <row r="701" spans="1:8">
      <c r="A701" s="4" t="s">
        <v>1190</v>
      </c>
    </row>
    <row r="702" spans="1:8">
      <c r="A702" s="3" t="s">
        <v>1089</v>
      </c>
    </row>
    <row r="703" spans="1:8">
      <c r="A703" s="4" t="s">
        <v>1119</v>
      </c>
      <c r="C703" s="4" t="s">
        <v>505</v>
      </c>
    </row>
    <row r="704" spans="1:8">
      <c r="A704" s="4" t="s">
        <v>1191</v>
      </c>
    </row>
    <row r="705" spans="1:8">
      <c r="A705" s="3" t="s">
        <v>1110</v>
      </c>
    </row>
    <row r="706" spans="1:8">
      <c r="A706" s="4" t="s">
        <v>1111</v>
      </c>
      <c r="F706" s="5" t="n">
        <v>5103</v>
      </c>
    </row>
    <row r="707" spans="1:8">
      <c r="A707" s="4" t="s">
        <v>1112</v>
      </c>
      <c r="F707" s="5" t="n">
        <v>22811</v>
      </c>
    </row>
    <row r="708" spans="1:8">
      <c r="A708" s="3" t="s">
        <v>1113</v>
      </c>
    </row>
    <row r="709" spans="1:8">
      <c r="A709" s="4" t="s">
        <v>1114</v>
      </c>
      <c r="F709" s="5" t="n">
        <v>0</v>
      </c>
    </row>
    <row r="710" spans="1:8">
      <c r="A710" s="4" t="s">
        <v>1115</v>
      </c>
      <c r="F710" s="5" t="n">
        <v>3545</v>
      </c>
    </row>
    <row r="711" spans="1:8">
      <c r="A711" s="3" t="s">
        <v>1089</v>
      </c>
    </row>
    <row r="712" spans="1:8">
      <c r="A712" s="4" t="s">
        <v>1116</v>
      </c>
      <c r="F712" s="5" t="n">
        <v>5103</v>
      </c>
    </row>
    <row r="713" spans="1:8">
      <c r="A713" s="4" t="s">
        <v>1117</v>
      </c>
      <c r="F713" s="5" t="n">
        <v>26356</v>
      </c>
    </row>
    <row r="714" spans="1:8">
      <c r="A714" s="4" t="s">
        <v>1090</v>
      </c>
      <c r="C714" s="7" t="n">
        <v>31459</v>
      </c>
      <c r="F714" s="5" t="n">
        <v>31459</v>
      </c>
    </row>
    <row r="715" spans="1:8">
      <c r="A715" s="4" t="s">
        <v>1091</v>
      </c>
      <c r="C715" s="5" t="n">
        <v>4813</v>
      </c>
      <c r="F715" s="5" t="n">
        <v>4813</v>
      </c>
    </row>
    <row r="716" spans="1:8">
      <c r="A716" s="3" t="s">
        <v>1093</v>
      </c>
    </row>
    <row r="717" spans="1:8">
      <c r="A717" s="4" t="s">
        <v>1094</v>
      </c>
      <c r="C717" s="5" t="n">
        <v>31459</v>
      </c>
      <c r="F717" s="5" t="n">
        <v>31459</v>
      </c>
    </row>
    <row r="718" spans="1:8">
      <c r="A718" s="3" t="s">
        <v>1097</v>
      </c>
    </row>
    <row r="719" spans="1:8">
      <c r="A719" s="4" t="s">
        <v>1091</v>
      </c>
      <c r="C719" s="5" t="n">
        <v>4813</v>
      </c>
      <c r="F719" s="5" t="n">
        <v>4813</v>
      </c>
    </row>
    <row r="720" spans="1:8">
      <c r="A720" s="3" t="s">
        <v>1099</v>
      </c>
    </row>
    <row r="721" spans="1:8">
      <c r="A721" s="4" t="s">
        <v>1103</v>
      </c>
      <c r="C721" s="5" t="n">
        <v>31459</v>
      </c>
    </row>
    <row r="722" spans="1:8">
      <c r="A722" s="3" t="s">
        <v>1104</v>
      </c>
    </row>
    <row r="723" spans="1:8">
      <c r="A723" s="4" t="s">
        <v>1108</v>
      </c>
      <c r="C723" s="7" t="n">
        <v>4813</v>
      </c>
    </row>
    <row r="724" spans="1:8">
      <c r="A724" s="4" t="s">
        <v>1192</v>
      </c>
    </row>
    <row r="725" spans="1:8">
      <c r="A725" s="3" t="s">
        <v>1089</v>
      </c>
    </row>
    <row r="726" spans="1:8">
      <c r="A726" s="4" t="s">
        <v>1119</v>
      </c>
      <c r="C726" s="4" t="s">
        <v>509</v>
      </c>
    </row>
    <row r="727" spans="1:8">
      <c r="A727" s="4" t="s">
        <v>1193</v>
      </c>
    </row>
    <row r="728" spans="1:8">
      <c r="A728" s="3" t="s">
        <v>1089</v>
      </c>
    </row>
    <row r="729" spans="1:8">
      <c r="A729" s="4" t="s">
        <v>1119</v>
      </c>
      <c r="C729" s="4" t="s">
        <v>505</v>
      </c>
    </row>
    <row r="730" spans="1:8">
      <c r="A730" s="4" t="s">
        <v>1194</v>
      </c>
    </row>
    <row r="731" spans="1:8">
      <c r="A731" s="3" t="s">
        <v>1110</v>
      </c>
    </row>
    <row r="732" spans="1:8">
      <c r="A732" s="4" t="s">
        <v>1111</v>
      </c>
      <c r="F732" s="5" t="n">
        <v>0</v>
      </c>
    </row>
    <row r="733" spans="1:8">
      <c r="A733" s="4" t="s">
        <v>1112</v>
      </c>
      <c r="F733" s="5" t="n">
        <v>0</v>
      </c>
    </row>
    <row r="734" spans="1:8">
      <c r="A734" s="3" t="s">
        <v>1113</v>
      </c>
    </row>
    <row r="735" spans="1:8">
      <c r="A735" s="4" t="s">
        <v>1114</v>
      </c>
      <c r="F735" s="5" t="n">
        <v>4777</v>
      </c>
    </row>
    <row r="736" spans="1:8">
      <c r="A736" s="4" t="s">
        <v>1115</v>
      </c>
      <c r="F736" s="5" t="n">
        <v>89708</v>
      </c>
    </row>
    <row r="737" spans="1:8">
      <c r="A737" s="3" t="s">
        <v>1089</v>
      </c>
    </row>
    <row r="738" spans="1:8">
      <c r="A738" s="4" t="s">
        <v>1116</v>
      </c>
      <c r="F738" s="5" t="n">
        <v>4777</v>
      </c>
    </row>
    <row r="739" spans="1:8">
      <c r="A739" s="4" t="s">
        <v>1117</v>
      </c>
      <c r="F739" s="5" t="n">
        <v>89708</v>
      </c>
    </row>
    <row r="740" spans="1:8">
      <c r="A740" s="4" t="s">
        <v>1090</v>
      </c>
      <c r="C740" s="7" t="n">
        <v>94485</v>
      </c>
      <c r="F740" s="5" t="n">
        <v>94485</v>
      </c>
    </row>
    <row r="741" spans="1:8">
      <c r="A741" s="4" t="s">
        <v>1091</v>
      </c>
      <c r="C741" s="5" t="n">
        <v>1913</v>
      </c>
      <c r="F741" s="5" t="n">
        <v>1913</v>
      </c>
    </row>
    <row r="742" spans="1:8">
      <c r="A742" s="3" t="s">
        <v>1093</v>
      </c>
    </row>
    <row r="743" spans="1:8">
      <c r="A743" s="4" t="s">
        <v>1094</v>
      </c>
      <c r="C743" s="5" t="n">
        <v>94485</v>
      </c>
      <c r="F743" s="5" t="n">
        <v>94485</v>
      </c>
    </row>
    <row r="744" spans="1:8">
      <c r="A744" s="3" t="s">
        <v>1097</v>
      </c>
    </row>
    <row r="745" spans="1:8">
      <c r="A745" s="4" t="s">
        <v>1091</v>
      </c>
      <c r="C745" s="5" t="n">
        <v>1913</v>
      </c>
      <c r="F745" s="5" t="n">
        <v>1913</v>
      </c>
    </row>
    <row r="746" spans="1:8">
      <c r="A746" s="3" t="s">
        <v>1099</v>
      </c>
    </row>
    <row r="747" spans="1:8">
      <c r="A747" s="4" t="s">
        <v>1103</v>
      </c>
      <c r="C747" s="5" t="n">
        <v>94485</v>
      </c>
    </row>
    <row r="748" spans="1:8">
      <c r="A748" s="3" t="s">
        <v>1104</v>
      </c>
    </row>
    <row r="749" spans="1:8">
      <c r="A749" s="4" t="s">
        <v>1108</v>
      </c>
      <c r="C749" s="7" t="n">
        <v>1913</v>
      </c>
    </row>
    <row r="750" spans="1:8">
      <c r="A750" s="4" t="s">
        <v>1195</v>
      </c>
    </row>
    <row r="751" spans="1:8">
      <c r="A751" s="3" t="s">
        <v>1089</v>
      </c>
    </row>
    <row r="752" spans="1:8">
      <c r="A752" s="4" t="s">
        <v>1119</v>
      </c>
      <c r="C752" s="4" t="s">
        <v>509</v>
      </c>
    </row>
    <row r="753" spans="1:8">
      <c r="A753" s="4" t="s">
        <v>1196</v>
      </c>
    </row>
    <row r="754" spans="1:8">
      <c r="A754" s="3" t="s">
        <v>1089</v>
      </c>
    </row>
    <row r="755" spans="1:8">
      <c r="A755" s="4" t="s">
        <v>1119</v>
      </c>
      <c r="C755" s="4" t="s">
        <v>505</v>
      </c>
    </row>
    <row r="756" spans="1:8">
      <c r="A756" s="4" t="s">
        <v>1197</v>
      </c>
    </row>
    <row r="757" spans="1:8">
      <c r="A757" s="3" t="s">
        <v>1110</v>
      </c>
    </row>
    <row r="758" spans="1:8">
      <c r="A758" s="4" t="s">
        <v>1111</v>
      </c>
      <c r="F758" s="5" t="n">
        <v>400</v>
      </c>
    </row>
    <row r="759" spans="1:8">
      <c r="A759" s="4" t="s">
        <v>1112</v>
      </c>
      <c r="F759" s="5" t="n">
        <v>0</v>
      </c>
    </row>
    <row r="760" spans="1:8">
      <c r="A760" s="3" t="s">
        <v>1113</v>
      </c>
    </row>
    <row r="761" spans="1:8">
      <c r="A761" s="4" t="s">
        <v>1114</v>
      </c>
      <c r="F761" s="5" t="n">
        <v>0</v>
      </c>
    </row>
    <row r="762" spans="1:8">
      <c r="A762" s="4" t="s">
        <v>1115</v>
      </c>
      <c r="F762" s="5" t="n">
        <v>710</v>
      </c>
    </row>
    <row r="763" spans="1:8">
      <c r="A763" s="3" t="s">
        <v>1089</v>
      </c>
    </row>
    <row r="764" spans="1:8">
      <c r="A764" s="4" t="s">
        <v>1116</v>
      </c>
      <c r="F764" s="5" t="n">
        <v>400</v>
      </c>
    </row>
    <row r="765" spans="1:8">
      <c r="A765" s="4" t="s">
        <v>1117</v>
      </c>
      <c r="F765" s="5" t="n">
        <v>710</v>
      </c>
    </row>
    <row r="766" spans="1:8">
      <c r="A766" s="4" t="s">
        <v>1090</v>
      </c>
      <c r="C766" s="7" t="n">
        <v>1110</v>
      </c>
      <c r="F766" s="5" t="n">
        <v>1110</v>
      </c>
    </row>
    <row r="767" spans="1:8">
      <c r="A767" s="4" t="s">
        <v>1091</v>
      </c>
      <c r="C767" s="5" t="n">
        <v>16</v>
      </c>
      <c r="F767" s="5" t="n">
        <v>16</v>
      </c>
    </row>
    <row r="768" spans="1:8">
      <c r="A768" s="3" t="s">
        <v>1093</v>
      </c>
    </row>
    <row r="769" spans="1:8">
      <c r="A769" s="4" t="s">
        <v>1094</v>
      </c>
      <c r="C769" s="5" t="n">
        <v>1110</v>
      </c>
      <c r="F769" s="5" t="n">
        <v>1110</v>
      </c>
    </row>
    <row r="770" spans="1:8">
      <c r="A770" s="3" t="s">
        <v>1097</v>
      </c>
    </row>
    <row r="771" spans="1:8">
      <c r="A771" s="4" t="s">
        <v>1091</v>
      </c>
      <c r="C771" s="5" t="n">
        <v>16</v>
      </c>
      <c r="F771" s="5" t="n">
        <v>16</v>
      </c>
    </row>
    <row r="772" spans="1:8">
      <c r="A772" s="3" t="s">
        <v>1099</v>
      </c>
    </row>
    <row r="773" spans="1:8">
      <c r="A773" s="4" t="s">
        <v>1103</v>
      </c>
      <c r="C773" s="5" t="n">
        <v>1110</v>
      </c>
    </row>
    <row r="774" spans="1:8">
      <c r="A774" s="3" t="s">
        <v>1104</v>
      </c>
    </row>
    <row r="775" spans="1:8">
      <c r="A775" s="4" t="s">
        <v>1108</v>
      </c>
      <c r="C775" s="5" t="n">
        <v>16</v>
      </c>
    </row>
    <row r="776" spans="1:8">
      <c r="A776" s="4" t="s">
        <v>1198</v>
      </c>
    </row>
    <row r="777" spans="1:8">
      <c r="A777" s="3" t="s">
        <v>1110</v>
      </c>
    </row>
    <row r="778" spans="1:8">
      <c r="A778" s="4" t="s">
        <v>1111</v>
      </c>
      <c r="F778" s="5" t="n">
        <v>22717</v>
      </c>
    </row>
    <row r="779" spans="1:8">
      <c r="A779" s="4" t="s">
        <v>1112</v>
      </c>
      <c r="F779" s="5" t="n">
        <v>143068</v>
      </c>
    </row>
    <row r="780" spans="1:8">
      <c r="A780" s="3" t="s">
        <v>1113</v>
      </c>
    </row>
    <row r="781" spans="1:8">
      <c r="A781" s="4" t="s">
        <v>1114</v>
      </c>
      <c r="F781" s="5" t="n">
        <v>0</v>
      </c>
    </row>
    <row r="782" spans="1:8">
      <c r="A782" s="4" t="s">
        <v>1115</v>
      </c>
      <c r="F782" s="5" t="n">
        <v>6317</v>
      </c>
    </row>
    <row r="783" spans="1:8">
      <c r="A783" s="3" t="s">
        <v>1089</v>
      </c>
    </row>
    <row r="784" spans="1:8">
      <c r="A784" s="4" t="s">
        <v>1116</v>
      </c>
      <c r="F784" s="5" t="n">
        <v>22717</v>
      </c>
    </row>
    <row r="785" spans="1:8">
      <c r="A785" s="4" t="s">
        <v>1117</v>
      </c>
      <c r="F785" s="5" t="n">
        <v>149385</v>
      </c>
    </row>
    <row r="786" spans="1:8">
      <c r="A786" s="4" t="s">
        <v>1090</v>
      </c>
      <c r="C786" s="5" t="n">
        <v>172102</v>
      </c>
      <c r="F786" s="5" t="n">
        <v>172102</v>
      </c>
    </row>
    <row r="787" spans="1:8">
      <c r="A787" s="4" t="s">
        <v>1091</v>
      </c>
      <c r="C787" s="5" t="n">
        <v>11155</v>
      </c>
      <c r="F787" s="5" t="n">
        <v>11155</v>
      </c>
    </row>
    <row r="788" spans="1:8">
      <c r="A788" s="3" t="s">
        <v>1093</v>
      </c>
    </row>
    <row r="789" spans="1:8">
      <c r="A789" s="4" t="s">
        <v>1094</v>
      </c>
      <c r="C789" s="5" t="n">
        <v>172102</v>
      </c>
      <c r="F789" s="5" t="n">
        <v>172102</v>
      </c>
    </row>
    <row r="790" spans="1:8">
      <c r="A790" s="3" t="s">
        <v>1097</v>
      </c>
    </row>
    <row r="791" spans="1:8">
      <c r="A791" s="4" t="s">
        <v>1091</v>
      </c>
      <c r="C791" s="5" t="n">
        <v>11155</v>
      </c>
      <c r="F791" s="5" t="n">
        <v>11155</v>
      </c>
    </row>
    <row r="792" spans="1:8">
      <c r="A792" s="3" t="s">
        <v>1099</v>
      </c>
    </row>
    <row r="793" spans="1:8">
      <c r="A793" s="4" t="s">
        <v>1103</v>
      </c>
      <c r="C793" s="5" t="n">
        <v>172102</v>
      </c>
    </row>
    <row r="794" spans="1:8">
      <c r="A794" s="3" t="s">
        <v>1104</v>
      </c>
    </row>
    <row r="795" spans="1:8">
      <c r="A795" s="4" t="s">
        <v>1108</v>
      </c>
      <c r="C795" s="7" t="n">
        <v>11155</v>
      </c>
    </row>
    <row r="796" spans="1:8">
      <c r="A796" s="4" t="s">
        <v>1199</v>
      </c>
    </row>
    <row r="797" spans="1:8">
      <c r="A797" s="3" t="s">
        <v>1089</v>
      </c>
    </row>
    <row r="798" spans="1:8">
      <c r="A798" s="4" t="s">
        <v>1119</v>
      </c>
      <c r="C798" s="4" t="s">
        <v>509</v>
      </c>
    </row>
    <row r="799" spans="1:8">
      <c r="A799" s="4" t="s">
        <v>1200</v>
      </c>
    </row>
    <row r="800" spans="1:8">
      <c r="A800" s="3" t="s">
        <v>1089</v>
      </c>
    </row>
    <row r="801" spans="1:8">
      <c r="A801" s="4" t="s">
        <v>1119</v>
      </c>
      <c r="C801" s="4" t="s">
        <v>505</v>
      </c>
    </row>
    <row r="802" spans="1:8">
      <c r="A802" s="4" t="s">
        <v>1201</v>
      </c>
    </row>
    <row r="803" spans="1:8">
      <c r="A803" s="3" t="s">
        <v>1110</v>
      </c>
    </row>
    <row r="804" spans="1:8">
      <c r="A804" s="4" t="s">
        <v>1111</v>
      </c>
      <c r="F804" s="5" t="n">
        <v>27678</v>
      </c>
    </row>
    <row r="805" spans="1:8">
      <c r="A805" s="4" t="s">
        <v>1112</v>
      </c>
      <c r="F805" s="5" t="n">
        <v>88962</v>
      </c>
    </row>
    <row r="806" spans="1:8">
      <c r="A806" s="3" t="s">
        <v>1113</v>
      </c>
    </row>
    <row r="807" spans="1:8">
      <c r="A807" s="4" t="s">
        <v>1114</v>
      </c>
      <c r="F807" s="5" t="n">
        <v>0</v>
      </c>
    </row>
    <row r="808" spans="1:8">
      <c r="A808" s="4" t="s">
        <v>1115</v>
      </c>
      <c r="F808" s="5" t="n">
        <v>4079</v>
      </c>
    </row>
    <row r="809" spans="1:8">
      <c r="A809" s="3" t="s">
        <v>1089</v>
      </c>
    </row>
    <row r="810" spans="1:8">
      <c r="A810" s="4" t="s">
        <v>1116</v>
      </c>
      <c r="F810" s="5" t="n">
        <v>27678</v>
      </c>
    </row>
    <row r="811" spans="1:8">
      <c r="A811" s="4" t="s">
        <v>1117</v>
      </c>
      <c r="F811" s="5" t="n">
        <v>93041</v>
      </c>
    </row>
    <row r="812" spans="1:8">
      <c r="A812" s="4" t="s">
        <v>1090</v>
      </c>
      <c r="C812" s="7" t="n">
        <v>120719</v>
      </c>
      <c r="F812" s="5" t="n">
        <v>120719</v>
      </c>
    </row>
    <row r="813" spans="1:8">
      <c r="A813" s="4" t="s">
        <v>1091</v>
      </c>
      <c r="C813" s="5" t="n">
        <v>7400</v>
      </c>
      <c r="F813" s="5" t="n">
        <v>7400</v>
      </c>
    </row>
    <row r="814" spans="1:8">
      <c r="A814" s="3" t="s">
        <v>1093</v>
      </c>
    </row>
    <row r="815" spans="1:8">
      <c r="A815" s="4" t="s">
        <v>1094</v>
      </c>
      <c r="C815" s="5" t="n">
        <v>120719</v>
      </c>
      <c r="F815" s="5" t="n">
        <v>120719</v>
      </c>
    </row>
    <row r="816" spans="1:8">
      <c r="A816" s="3" t="s">
        <v>1097</v>
      </c>
    </row>
    <row r="817" spans="1:8">
      <c r="A817" s="4" t="s">
        <v>1091</v>
      </c>
      <c r="C817" s="5" t="n">
        <v>7400</v>
      </c>
      <c r="F817" s="5" t="n">
        <v>7400</v>
      </c>
    </row>
    <row r="818" spans="1:8">
      <c r="A818" s="3" t="s">
        <v>1099</v>
      </c>
    </row>
    <row r="819" spans="1:8">
      <c r="A819" s="4" t="s">
        <v>1103</v>
      </c>
      <c r="C819" s="5" t="n">
        <v>120719</v>
      </c>
    </row>
    <row r="820" spans="1:8">
      <c r="A820" s="3" t="s">
        <v>1104</v>
      </c>
    </row>
    <row r="821" spans="1:8">
      <c r="A821" s="4" t="s">
        <v>1108</v>
      </c>
      <c r="C821" s="7" t="n">
        <v>7400</v>
      </c>
    </row>
    <row r="822" spans="1:8">
      <c r="A822" s="4" t="s">
        <v>1202</v>
      </c>
    </row>
    <row r="823" spans="1:8">
      <c r="A823" s="3" t="s">
        <v>1089</v>
      </c>
    </row>
    <row r="824" spans="1:8">
      <c r="A824" s="4" t="s">
        <v>1119</v>
      </c>
      <c r="C824" s="4" t="s">
        <v>509</v>
      </c>
    </row>
    <row r="825" spans="1:8">
      <c r="A825" s="4" t="s">
        <v>1203</v>
      </c>
    </row>
    <row r="826" spans="1:8">
      <c r="A826" s="3" t="s">
        <v>1089</v>
      </c>
    </row>
    <row r="827" spans="1:8">
      <c r="A827" s="4" t="s">
        <v>1119</v>
      </c>
      <c r="C827" s="4" t="s">
        <v>505</v>
      </c>
    </row>
    <row r="828" spans="1:8">
      <c r="A828" s="4" t="s">
        <v>1204</v>
      </c>
    </row>
    <row r="829" spans="1:8">
      <c r="A829" s="3" t="s">
        <v>1110</v>
      </c>
    </row>
    <row r="830" spans="1:8">
      <c r="A830" s="4" t="s">
        <v>1111</v>
      </c>
      <c r="F830" s="5" t="n">
        <v>2340</v>
      </c>
    </row>
    <row r="831" spans="1:8">
      <c r="A831" s="4" t="s">
        <v>1112</v>
      </c>
      <c r="F831" s="5" t="n">
        <v>11385</v>
      </c>
    </row>
    <row r="832" spans="1:8">
      <c r="A832" s="3" t="s">
        <v>1113</v>
      </c>
    </row>
    <row r="833" spans="1:8">
      <c r="A833" s="4" t="s">
        <v>1114</v>
      </c>
      <c r="F833" s="5" t="n">
        <v>-849</v>
      </c>
    </row>
    <row r="834" spans="1:8">
      <c r="A834" s="4" t="s">
        <v>1115</v>
      </c>
      <c r="F834" s="5" t="n">
        <v>4448</v>
      </c>
    </row>
    <row r="835" spans="1:8">
      <c r="A835" s="3" t="s">
        <v>1089</v>
      </c>
    </row>
    <row r="836" spans="1:8">
      <c r="A836" s="4" t="s">
        <v>1116</v>
      </c>
      <c r="F836" s="5" t="n">
        <v>1491</v>
      </c>
    </row>
    <row r="837" spans="1:8">
      <c r="A837" s="4" t="s">
        <v>1117</v>
      </c>
      <c r="F837" s="5" t="n">
        <v>15833</v>
      </c>
    </row>
    <row r="838" spans="1:8">
      <c r="A838" s="4" t="s">
        <v>1090</v>
      </c>
      <c r="C838" s="7" t="n">
        <v>17324</v>
      </c>
      <c r="F838" s="5" t="n">
        <v>17324</v>
      </c>
    </row>
    <row r="839" spans="1:8">
      <c r="A839" s="4" t="s">
        <v>1091</v>
      </c>
      <c r="C839" s="5" t="n">
        <v>7369</v>
      </c>
      <c r="F839" s="5" t="n">
        <v>7369</v>
      </c>
    </row>
    <row r="840" spans="1:8">
      <c r="A840" s="3" t="s">
        <v>1093</v>
      </c>
    </row>
    <row r="841" spans="1:8">
      <c r="A841" s="4" t="s">
        <v>1094</v>
      </c>
      <c r="C841" s="5" t="n">
        <v>17324</v>
      </c>
      <c r="F841" s="5" t="n">
        <v>17324</v>
      </c>
    </row>
    <row r="842" spans="1:8">
      <c r="A842" s="3" t="s">
        <v>1097</v>
      </c>
    </row>
    <row r="843" spans="1:8">
      <c r="A843" s="4" t="s">
        <v>1091</v>
      </c>
      <c r="C843" s="5" t="n">
        <v>7369</v>
      </c>
      <c r="F843" s="5" t="n">
        <v>7369</v>
      </c>
    </row>
    <row r="844" spans="1:8">
      <c r="A844" s="3" t="s">
        <v>1099</v>
      </c>
    </row>
    <row r="845" spans="1:8">
      <c r="A845" s="4" t="s">
        <v>1103</v>
      </c>
      <c r="C845" s="5" t="n">
        <v>17324</v>
      </c>
    </row>
    <row r="846" spans="1:8">
      <c r="A846" s="3" t="s">
        <v>1104</v>
      </c>
    </row>
    <row r="847" spans="1:8">
      <c r="A847" s="4" t="s">
        <v>1108</v>
      </c>
      <c r="C847" s="7" t="n">
        <v>7369</v>
      </c>
    </row>
    <row r="848" spans="1:8">
      <c r="A848" s="4" t="s">
        <v>1205</v>
      </c>
    </row>
    <row r="849" spans="1:8">
      <c r="A849" s="3" t="s">
        <v>1089</v>
      </c>
    </row>
    <row r="850" spans="1:8">
      <c r="A850" s="4" t="s">
        <v>1119</v>
      </c>
      <c r="C850" s="4" t="s">
        <v>509</v>
      </c>
    </row>
    <row r="851" spans="1:8">
      <c r="A851" s="4" t="s">
        <v>1206</v>
      </c>
    </row>
    <row r="852" spans="1:8">
      <c r="A852" s="3" t="s">
        <v>1089</v>
      </c>
    </row>
    <row r="853" spans="1:8">
      <c r="A853" s="4" t="s">
        <v>1119</v>
      </c>
      <c r="C853" s="4" t="s">
        <v>505</v>
      </c>
    </row>
    <row r="854" spans="1:8">
      <c r="A854" s="4" t="s">
        <v>1207</v>
      </c>
    </row>
    <row r="855" spans="1:8">
      <c r="A855" s="3" t="s">
        <v>1110</v>
      </c>
    </row>
    <row r="856" spans="1:8">
      <c r="A856" s="4" t="s">
        <v>1111</v>
      </c>
      <c r="F856" s="5" t="n">
        <v>1980</v>
      </c>
    </row>
    <row r="857" spans="1:8">
      <c r="A857" s="4" t="s">
        <v>1112</v>
      </c>
      <c r="F857" s="5" t="n">
        <v>8677</v>
      </c>
    </row>
    <row r="858" spans="1:8">
      <c r="A858" s="3" t="s">
        <v>1113</v>
      </c>
    </row>
    <row r="859" spans="1:8">
      <c r="A859" s="4" t="s">
        <v>1114</v>
      </c>
      <c r="F859" s="5" t="n">
        <v>-404</v>
      </c>
    </row>
    <row r="860" spans="1:8">
      <c r="A860" s="4" t="s">
        <v>1115</v>
      </c>
      <c r="F860" s="5" t="n">
        <v>5049</v>
      </c>
    </row>
    <row r="861" spans="1:8">
      <c r="A861" s="3" t="s">
        <v>1089</v>
      </c>
    </row>
    <row r="862" spans="1:8">
      <c r="A862" s="4" t="s">
        <v>1116</v>
      </c>
      <c r="F862" s="5" t="n">
        <v>1576</v>
      </c>
    </row>
    <row r="863" spans="1:8">
      <c r="A863" s="4" t="s">
        <v>1117</v>
      </c>
      <c r="F863" s="5" t="n">
        <v>13726</v>
      </c>
    </row>
    <row r="864" spans="1:8">
      <c r="A864" s="4" t="s">
        <v>1090</v>
      </c>
      <c r="C864" s="7" t="n">
        <v>15302</v>
      </c>
      <c r="F864" s="5" t="n">
        <v>15302</v>
      </c>
    </row>
    <row r="865" spans="1:8">
      <c r="A865" s="4" t="s">
        <v>1091</v>
      </c>
      <c r="C865" s="5" t="n">
        <v>6010</v>
      </c>
      <c r="F865" s="5" t="n">
        <v>6010</v>
      </c>
    </row>
    <row r="866" spans="1:8">
      <c r="A866" s="3" t="s">
        <v>1093</v>
      </c>
    </row>
    <row r="867" spans="1:8">
      <c r="A867" s="4" t="s">
        <v>1094</v>
      </c>
      <c r="C867" s="5" t="n">
        <v>15302</v>
      </c>
      <c r="F867" s="5" t="n">
        <v>15302</v>
      </c>
    </row>
    <row r="868" spans="1:8">
      <c r="A868" s="3" t="s">
        <v>1097</v>
      </c>
    </row>
    <row r="869" spans="1:8">
      <c r="A869" s="4" t="s">
        <v>1091</v>
      </c>
      <c r="C869" s="5" t="n">
        <v>6010</v>
      </c>
      <c r="F869" s="5" t="n">
        <v>6010</v>
      </c>
    </row>
    <row r="870" spans="1:8">
      <c r="A870" s="3" t="s">
        <v>1099</v>
      </c>
    </row>
    <row r="871" spans="1:8">
      <c r="A871" s="4" t="s">
        <v>1103</v>
      </c>
      <c r="C871" s="5" t="n">
        <v>15302</v>
      </c>
    </row>
    <row r="872" spans="1:8">
      <c r="A872" s="3" t="s">
        <v>1104</v>
      </c>
    </row>
    <row r="873" spans="1:8">
      <c r="A873" s="4" t="s">
        <v>1108</v>
      </c>
      <c r="C873" s="7" t="n">
        <v>6010</v>
      </c>
    </row>
    <row r="874" spans="1:8">
      <c r="A874" s="4" t="s">
        <v>1208</v>
      </c>
    </row>
    <row r="875" spans="1:8">
      <c r="A875" s="3" t="s">
        <v>1089</v>
      </c>
    </row>
    <row r="876" spans="1:8">
      <c r="A876" s="4" t="s">
        <v>1119</v>
      </c>
      <c r="C876" s="4" t="s">
        <v>509</v>
      </c>
    </row>
    <row r="877" spans="1:8">
      <c r="A877" s="4" t="s">
        <v>1209</v>
      </c>
    </row>
    <row r="878" spans="1:8">
      <c r="A878" s="3" t="s">
        <v>1089</v>
      </c>
    </row>
    <row r="879" spans="1:8">
      <c r="A879" s="4" t="s">
        <v>1119</v>
      </c>
      <c r="C879" s="4" t="s">
        <v>505</v>
      </c>
    </row>
    <row r="880" spans="1:8">
      <c r="A880" s="4" t="s">
        <v>1210</v>
      </c>
    </row>
    <row r="881" spans="1:8">
      <c r="A881" s="3" t="s">
        <v>1110</v>
      </c>
    </row>
    <row r="882" spans="1:8">
      <c r="A882" s="4" t="s">
        <v>1111</v>
      </c>
      <c r="F882" s="5" t="n">
        <v>1570</v>
      </c>
    </row>
    <row r="883" spans="1:8">
      <c r="A883" s="4" t="s">
        <v>1112</v>
      </c>
      <c r="F883" s="5" t="n">
        <v>6253</v>
      </c>
    </row>
    <row r="884" spans="1:8">
      <c r="A884" s="3" t="s">
        <v>1113</v>
      </c>
    </row>
    <row r="885" spans="1:8">
      <c r="A885" s="4" t="s">
        <v>1114</v>
      </c>
      <c r="F885" s="5" t="n">
        <v>0</v>
      </c>
    </row>
    <row r="886" spans="1:8">
      <c r="A886" s="4" t="s">
        <v>1115</v>
      </c>
      <c r="F886" s="5" t="n">
        <v>3778</v>
      </c>
    </row>
    <row r="887" spans="1:8">
      <c r="A887" s="3" t="s">
        <v>1089</v>
      </c>
    </row>
    <row r="888" spans="1:8">
      <c r="A888" s="4" t="s">
        <v>1116</v>
      </c>
      <c r="F888" s="5" t="n">
        <v>1570</v>
      </c>
    </row>
    <row r="889" spans="1:8">
      <c r="A889" s="4" t="s">
        <v>1117</v>
      </c>
      <c r="F889" s="5" t="n">
        <v>10031</v>
      </c>
    </row>
    <row r="890" spans="1:8">
      <c r="A890" s="4" t="s">
        <v>1090</v>
      </c>
      <c r="C890" s="7" t="n">
        <v>11601</v>
      </c>
      <c r="F890" s="5" t="n">
        <v>11601</v>
      </c>
    </row>
    <row r="891" spans="1:8">
      <c r="A891" s="4" t="s">
        <v>1091</v>
      </c>
      <c r="C891" s="5" t="n">
        <v>4925</v>
      </c>
      <c r="F891" s="5" t="n">
        <v>4925</v>
      </c>
    </row>
    <row r="892" spans="1:8">
      <c r="A892" s="3" t="s">
        <v>1093</v>
      </c>
    </row>
    <row r="893" spans="1:8">
      <c r="A893" s="4" t="s">
        <v>1094</v>
      </c>
      <c r="C893" s="5" t="n">
        <v>11601</v>
      </c>
      <c r="F893" s="5" t="n">
        <v>11601</v>
      </c>
    </row>
    <row r="894" spans="1:8">
      <c r="A894" s="3" t="s">
        <v>1097</v>
      </c>
    </row>
    <row r="895" spans="1:8">
      <c r="A895" s="4" t="s">
        <v>1091</v>
      </c>
      <c r="C895" s="5" t="n">
        <v>4925</v>
      </c>
      <c r="F895" s="5" t="n">
        <v>4925</v>
      </c>
    </row>
    <row r="896" spans="1:8">
      <c r="A896" s="3" t="s">
        <v>1099</v>
      </c>
    </row>
    <row r="897" spans="1:8">
      <c r="A897" s="4" t="s">
        <v>1103</v>
      </c>
      <c r="C897" s="5" t="n">
        <v>11601</v>
      </c>
    </row>
    <row r="898" spans="1:8">
      <c r="A898" s="3" t="s">
        <v>1104</v>
      </c>
    </row>
    <row r="899" spans="1:8">
      <c r="A899" s="4" t="s">
        <v>1108</v>
      </c>
      <c r="C899" s="7" t="n">
        <v>4925</v>
      </c>
    </row>
    <row r="900" spans="1:8">
      <c r="A900" s="4" t="s">
        <v>1211</v>
      </c>
    </row>
    <row r="901" spans="1:8">
      <c r="A901" s="3" t="s">
        <v>1089</v>
      </c>
    </row>
    <row r="902" spans="1:8">
      <c r="A902" s="4" t="s">
        <v>1119</v>
      </c>
      <c r="C902" s="4" t="s">
        <v>509</v>
      </c>
    </row>
    <row r="903" spans="1:8">
      <c r="A903" s="4" t="s">
        <v>1212</v>
      </c>
    </row>
    <row r="904" spans="1:8">
      <c r="A904" s="3" t="s">
        <v>1089</v>
      </c>
    </row>
    <row r="905" spans="1:8">
      <c r="A905" s="4" t="s">
        <v>1119</v>
      </c>
      <c r="C905" s="4" t="s">
        <v>505</v>
      </c>
    </row>
    <row r="906" spans="1:8">
      <c r="A906" s="4" t="s">
        <v>1213</v>
      </c>
    </row>
    <row r="907" spans="1:8">
      <c r="A907" s="3" t="s">
        <v>1110</v>
      </c>
    </row>
    <row r="908" spans="1:8">
      <c r="A908" s="4" t="s">
        <v>1111</v>
      </c>
      <c r="F908" s="5" t="n">
        <v>1013</v>
      </c>
    </row>
    <row r="909" spans="1:8">
      <c r="A909" s="4" t="s">
        <v>1112</v>
      </c>
      <c r="F909" s="5" t="n">
        <v>5580</v>
      </c>
    </row>
    <row r="910" spans="1:8">
      <c r="A910" s="3" t="s">
        <v>1113</v>
      </c>
    </row>
    <row r="911" spans="1:8">
      <c r="A911" s="4" t="s">
        <v>1114</v>
      </c>
      <c r="F911" s="5" t="n">
        <v>0</v>
      </c>
    </row>
    <row r="912" spans="1:8">
      <c r="A912" s="4" t="s">
        <v>1115</v>
      </c>
      <c r="F912" s="5" t="n">
        <v>3236</v>
      </c>
    </row>
    <row r="913" spans="1:8">
      <c r="A913" s="3" t="s">
        <v>1089</v>
      </c>
    </row>
    <row r="914" spans="1:8">
      <c r="A914" s="4" t="s">
        <v>1116</v>
      </c>
      <c r="F914" s="5" t="n">
        <v>1013</v>
      </c>
    </row>
    <row r="915" spans="1:8">
      <c r="A915" s="4" t="s">
        <v>1117</v>
      </c>
      <c r="F915" s="5" t="n">
        <v>8816</v>
      </c>
    </row>
    <row r="916" spans="1:8">
      <c r="A916" s="4" t="s">
        <v>1090</v>
      </c>
      <c r="C916" s="7" t="n">
        <v>9829</v>
      </c>
      <c r="F916" s="5" t="n">
        <v>9829</v>
      </c>
    </row>
    <row r="917" spans="1:8">
      <c r="A917" s="4" t="s">
        <v>1091</v>
      </c>
      <c r="C917" s="5" t="n">
        <v>4463</v>
      </c>
      <c r="F917" s="5" t="n">
        <v>4463</v>
      </c>
    </row>
    <row r="918" spans="1:8">
      <c r="A918" s="3" t="s">
        <v>1093</v>
      </c>
    </row>
    <row r="919" spans="1:8">
      <c r="A919" s="4" t="s">
        <v>1094</v>
      </c>
      <c r="C919" s="5" t="n">
        <v>9829</v>
      </c>
      <c r="F919" s="5" t="n">
        <v>9829</v>
      </c>
    </row>
    <row r="920" spans="1:8">
      <c r="A920" s="3" t="s">
        <v>1097</v>
      </c>
    </row>
    <row r="921" spans="1:8">
      <c r="A921" s="4" t="s">
        <v>1091</v>
      </c>
      <c r="C921" s="5" t="n">
        <v>4463</v>
      </c>
      <c r="F921" s="5" t="n">
        <v>4463</v>
      </c>
    </row>
    <row r="922" spans="1:8">
      <c r="A922" s="3" t="s">
        <v>1099</v>
      </c>
    </row>
    <row r="923" spans="1:8">
      <c r="A923" s="4" t="s">
        <v>1103</v>
      </c>
      <c r="C923" s="5" t="n">
        <v>9829</v>
      </c>
    </row>
    <row r="924" spans="1:8">
      <c r="A924" s="3" t="s">
        <v>1104</v>
      </c>
    </row>
    <row r="925" spans="1:8">
      <c r="A925" s="4" t="s">
        <v>1108</v>
      </c>
      <c r="C925" s="7" t="n">
        <v>4463</v>
      </c>
    </row>
    <row r="926" spans="1:8">
      <c r="A926" s="4" t="s">
        <v>1214</v>
      </c>
    </row>
    <row r="927" spans="1:8">
      <c r="A927" s="3" t="s">
        <v>1089</v>
      </c>
    </row>
    <row r="928" spans="1:8">
      <c r="A928" s="4" t="s">
        <v>1119</v>
      </c>
      <c r="C928" s="4" t="s">
        <v>509</v>
      </c>
    </row>
    <row r="929" spans="1:8">
      <c r="A929" s="4" t="s">
        <v>1215</v>
      </c>
    </row>
    <row r="930" spans="1:8">
      <c r="A930" s="3" t="s">
        <v>1089</v>
      </c>
    </row>
    <row r="931" spans="1:8">
      <c r="A931" s="4" t="s">
        <v>1119</v>
      </c>
      <c r="C931" s="4" t="s">
        <v>505</v>
      </c>
    </row>
    <row r="932" spans="1:8">
      <c r="A932" s="4" t="s">
        <v>1216</v>
      </c>
    </row>
    <row r="933" spans="1:8">
      <c r="A933" s="3" t="s">
        <v>1110</v>
      </c>
    </row>
    <row r="934" spans="1:8">
      <c r="A934" s="4" t="s">
        <v>1111</v>
      </c>
      <c r="F934" s="5" t="n">
        <v>946</v>
      </c>
    </row>
    <row r="935" spans="1:8">
      <c r="A935" s="4" t="s">
        <v>1112</v>
      </c>
      <c r="F935" s="5" t="n">
        <v>0</v>
      </c>
    </row>
    <row r="936" spans="1:8">
      <c r="A936" s="3" t="s">
        <v>1113</v>
      </c>
    </row>
    <row r="937" spans="1:8">
      <c r="A937" s="4" t="s">
        <v>1114</v>
      </c>
      <c r="F937" s="5" t="n">
        <v>0</v>
      </c>
    </row>
    <row r="938" spans="1:8">
      <c r="A938" s="4" t="s">
        <v>1115</v>
      </c>
      <c r="F938" s="5" t="n">
        <v>8620</v>
      </c>
    </row>
    <row r="939" spans="1:8">
      <c r="A939" s="3" t="s">
        <v>1089</v>
      </c>
    </row>
    <row r="940" spans="1:8">
      <c r="A940" s="4" t="s">
        <v>1116</v>
      </c>
      <c r="F940" s="5" t="n">
        <v>946</v>
      </c>
    </row>
    <row r="941" spans="1:8">
      <c r="A941" s="4" t="s">
        <v>1117</v>
      </c>
      <c r="F941" s="5" t="n">
        <v>8620</v>
      </c>
    </row>
    <row r="942" spans="1:8">
      <c r="A942" s="4" t="s">
        <v>1090</v>
      </c>
      <c r="C942" s="7" t="n">
        <v>9566</v>
      </c>
      <c r="F942" s="5" t="n">
        <v>9566</v>
      </c>
    </row>
    <row r="943" spans="1:8">
      <c r="A943" s="4" t="s">
        <v>1091</v>
      </c>
      <c r="C943" s="5" t="n">
        <v>3857</v>
      </c>
      <c r="F943" s="5" t="n">
        <v>3857</v>
      </c>
    </row>
    <row r="944" spans="1:8">
      <c r="A944" s="3" t="s">
        <v>1093</v>
      </c>
    </row>
    <row r="945" spans="1:8">
      <c r="A945" s="4" t="s">
        <v>1094</v>
      </c>
      <c r="C945" s="5" t="n">
        <v>9566</v>
      </c>
      <c r="F945" s="5" t="n">
        <v>9566</v>
      </c>
    </row>
    <row r="946" spans="1:8">
      <c r="A946" s="3" t="s">
        <v>1097</v>
      </c>
    </row>
    <row r="947" spans="1:8">
      <c r="A947" s="4" t="s">
        <v>1091</v>
      </c>
      <c r="C947" s="5" t="n">
        <v>3857</v>
      </c>
      <c r="F947" s="5" t="n">
        <v>3857</v>
      </c>
    </row>
    <row r="948" spans="1:8">
      <c r="A948" s="3" t="s">
        <v>1099</v>
      </c>
    </row>
    <row r="949" spans="1:8">
      <c r="A949" s="4" t="s">
        <v>1103</v>
      </c>
      <c r="C949" s="5" t="n">
        <v>9566</v>
      </c>
    </row>
    <row r="950" spans="1:8">
      <c r="A950" s="3" t="s">
        <v>1104</v>
      </c>
    </row>
    <row r="951" spans="1:8">
      <c r="A951" s="4" t="s">
        <v>1108</v>
      </c>
      <c r="C951" s="7" t="n">
        <v>3857</v>
      </c>
    </row>
    <row r="952" spans="1:8">
      <c r="A952" s="4" t="s">
        <v>1217</v>
      </c>
    </row>
    <row r="953" spans="1:8">
      <c r="A953" s="3" t="s">
        <v>1089</v>
      </c>
    </row>
    <row r="954" spans="1:8">
      <c r="A954" s="4" t="s">
        <v>1119</v>
      </c>
      <c r="C954" s="4" t="s">
        <v>509</v>
      </c>
    </row>
    <row r="955" spans="1:8">
      <c r="A955" s="4" t="s">
        <v>1218</v>
      </c>
    </row>
    <row r="956" spans="1:8">
      <c r="A956" s="3" t="s">
        <v>1089</v>
      </c>
    </row>
    <row r="957" spans="1:8">
      <c r="A957" s="4" t="s">
        <v>1119</v>
      </c>
      <c r="C957" s="4" t="s">
        <v>505</v>
      </c>
    </row>
    <row r="958" spans="1:8">
      <c r="A958" s="4" t="s">
        <v>1219</v>
      </c>
    </row>
    <row r="959" spans="1:8">
      <c r="A959" s="3" t="s">
        <v>1110</v>
      </c>
    </row>
    <row r="960" spans="1:8">
      <c r="A960" s="4" t="s">
        <v>1111</v>
      </c>
      <c r="F960" s="5" t="n">
        <v>4884</v>
      </c>
    </row>
    <row r="961" spans="1:8">
      <c r="A961" s="4" t="s">
        <v>1112</v>
      </c>
      <c r="F961" s="5" t="n">
        <v>27782</v>
      </c>
    </row>
    <row r="962" spans="1:8">
      <c r="A962" s="3" t="s">
        <v>1113</v>
      </c>
    </row>
    <row r="963" spans="1:8">
      <c r="A963" s="4" t="s">
        <v>1114</v>
      </c>
      <c r="F963" s="5" t="n">
        <v>0</v>
      </c>
    </row>
    <row r="964" spans="1:8">
      <c r="A964" s="4" t="s">
        <v>1115</v>
      </c>
      <c r="F964" s="5" t="n">
        <v>6105</v>
      </c>
    </row>
    <row r="965" spans="1:8">
      <c r="A965" s="3" t="s">
        <v>1089</v>
      </c>
    </row>
    <row r="966" spans="1:8">
      <c r="A966" s="4" t="s">
        <v>1116</v>
      </c>
      <c r="F966" s="5" t="n">
        <v>4884</v>
      </c>
    </row>
    <row r="967" spans="1:8">
      <c r="A967" s="4" t="s">
        <v>1117</v>
      </c>
      <c r="F967" s="5" t="n">
        <v>33887</v>
      </c>
    </row>
    <row r="968" spans="1:8">
      <c r="A968" s="4" t="s">
        <v>1090</v>
      </c>
      <c r="C968" s="7" t="n">
        <v>38771</v>
      </c>
      <c r="F968" s="5" t="n">
        <v>38771</v>
      </c>
    </row>
    <row r="969" spans="1:8">
      <c r="A969" s="4" t="s">
        <v>1091</v>
      </c>
      <c r="C969" s="5" t="n">
        <v>17170</v>
      </c>
      <c r="F969" s="5" t="n">
        <v>17170</v>
      </c>
    </row>
    <row r="970" spans="1:8">
      <c r="A970" s="3" t="s">
        <v>1093</v>
      </c>
    </row>
    <row r="971" spans="1:8">
      <c r="A971" s="4" t="s">
        <v>1094</v>
      </c>
      <c r="C971" s="5" t="n">
        <v>38771</v>
      </c>
      <c r="F971" s="5" t="n">
        <v>38771</v>
      </c>
    </row>
    <row r="972" spans="1:8">
      <c r="A972" s="3" t="s">
        <v>1097</v>
      </c>
    </row>
    <row r="973" spans="1:8">
      <c r="A973" s="4" t="s">
        <v>1091</v>
      </c>
      <c r="C973" s="5" t="n">
        <v>17170</v>
      </c>
      <c r="F973" s="5" t="n">
        <v>17170</v>
      </c>
    </row>
    <row r="974" spans="1:8">
      <c r="A974" s="3" t="s">
        <v>1099</v>
      </c>
    </row>
    <row r="975" spans="1:8">
      <c r="A975" s="4" t="s">
        <v>1103</v>
      </c>
      <c r="C975" s="5" t="n">
        <v>38771</v>
      </c>
    </row>
    <row r="976" spans="1:8">
      <c r="A976" s="3" t="s">
        <v>1104</v>
      </c>
    </row>
    <row r="977" spans="1:8">
      <c r="A977" s="4" t="s">
        <v>1108</v>
      </c>
      <c r="C977" s="7" t="n">
        <v>17170</v>
      </c>
    </row>
    <row r="978" spans="1:8">
      <c r="A978" s="4" t="s">
        <v>1220</v>
      </c>
    </row>
    <row r="979" spans="1:8">
      <c r="A979" s="3" t="s">
        <v>1089</v>
      </c>
    </row>
    <row r="980" spans="1:8">
      <c r="A980" s="4" t="s">
        <v>1119</v>
      </c>
      <c r="C980" s="4" t="s">
        <v>509</v>
      </c>
    </row>
    <row r="981" spans="1:8">
      <c r="A981" s="4" t="s">
        <v>1221</v>
      </c>
    </row>
    <row r="982" spans="1:8">
      <c r="A982" s="3" t="s">
        <v>1089</v>
      </c>
    </row>
    <row r="983" spans="1:8">
      <c r="A983" s="4" t="s">
        <v>1119</v>
      </c>
      <c r="C983" s="4" t="s">
        <v>505</v>
      </c>
    </row>
    <row r="984" spans="1:8">
      <c r="A984" s="4" t="s">
        <v>1222</v>
      </c>
    </row>
    <row r="985" spans="1:8">
      <c r="A985" s="3" t="s">
        <v>1110</v>
      </c>
    </row>
    <row r="986" spans="1:8">
      <c r="A986" s="4" t="s">
        <v>1111</v>
      </c>
      <c r="F986" s="5" t="n">
        <v>3607</v>
      </c>
    </row>
    <row r="987" spans="1:8">
      <c r="A987" s="4" t="s">
        <v>1112</v>
      </c>
      <c r="F987" s="5" t="n">
        <v>10240</v>
      </c>
    </row>
    <row r="988" spans="1:8">
      <c r="A988" s="3" t="s">
        <v>1113</v>
      </c>
    </row>
    <row r="989" spans="1:8">
      <c r="A989" s="4" t="s">
        <v>1114</v>
      </c>
      <c r="F989" s="5" t="n">
        <v>0</v>
      </c>
    </row>
    <row r="990" spans="1:8">
      <c r="A990" s="4" t="s">
        <v>1115</v>
      </c>
      <c r="F990" s="5" t="n">
        <v>4690</v>
      </c>
    </row>
    <row r="991" spans="1:8">
      <c r="A991" s="3" t="s">
        <v>1089</v>
      </c>
    </row>
    <row r="992" spans="1:8">
      <c r="A992" s="4" t="s">
        <v>1116</v>
      </c>
      <c r="F992" s="5" t="n">
        <v>3607</v>
      </c>
    </row>
    <row r="993" spans="1:8">
      <c r="A993" s="4" t="s">
        <v>1117</v>
      </c>
      <c r="F993" s="5" t="n">
        <v>14930</v>
      </c>
    </row>
    <row r="994" spans="1:8">
      <c r="A994" s="4" t="s">
        <v>1090</v>
      </c>
      <c r="C994" s="7" t="n">
        <v>18537</v>
      </c>
      <c r="F994" s="5" t="n">
        <v>18537</v>
      </c>
    </row>
    <row r="995" spans="1:8">
      <c r="A995" s="4" t="s">
        <v>1091</v>
      </c>
      <c r="C995" s="5" t="n">
        <v>4276</v>
      </c>
      <c r="F995" s="5" t="n">
        <v>4276</v>
      </c>
    </row>
    <row r="996" spans="1:8">
      <c r="A996" s="3" t="s">
        <v>1093</v>
      </c>
    </row>
    <row r="997" spans="1:8">
      <c r="A997" s="4" t="s">
        <v>1094</v>
      </c>
      <c r="C997" s="5" t="n">
        <v>18537</v>
      </c>
      <c r="F997" s="5" t="n">
        <v>18537</v>
      </c>
    </row>
    <row r="998" spans="1:8">
      <c r="A998" s="3" t="s">
        <v>1097</v>
      </c>
    </row>
    <row r="999" spans="1:8">
      <c r="A999" s="4" t="s">
        <v>1091</v>
      </c>
      <c r="C999" s="5" t="n">
        <v>4276</v>
      </c>
      <c r="F999" s="5" t="n">
        <v>4276</v>
      </c>
    </row>
    <row r="1000" spans="1:8">
      <c r="A1000" s="3" t="s">
        <v>1099</v>
      </c>
    </row>
    <row r="1001" spans="1:8">
      <c r="A1001" s="4" t="s">
        <v>1103</v>
      </c>
      <c r="C1001" s="5" t="n">
        <v>18537</v>
      </c>
    </row>
    <row r="1002" spans="1:8">
      <c r="A1002" s="3" t="s">
        <v>1104</v>
      </c>
    </row>
    <row r="1003" spans="1:8">
      <c r="A1003" s="4" t="s">
        <v>1108</v>
      </c>
      <c r="C1003" s="7" t="n">
        <v>4276</v>
      </c>
    </row>
    <row r="1004" spans="1:8">
      <c r="A1004" s="4" t="s">
        <v>1223</v>
      </c>
    </row>
    <row r="1005" spans="1:8">
      <c r="A1005" s="3" t="s">
        <v>1089</v>
      </c>
    </row>
    <row r="1006" spans="1:8">
      <c r="A1006" s="4" t="s">
        <v>1119</v>
      </c>
      <c r="C1006" s="4" t="s">
        <v>509</v>
      </c>
    </row>
    <row r="1007" spans="1:8">
      <c r="A1007" s="4" t="s">
        <v>1224</v>
      </c>
    </row>
    <row r="1008" spans="1:8">
      <c r="A1008" s="3" t="s">
        <v>1089</v>
      </c>
    </row>
    <row r="1009" spans="1:8">
      <c r="A1009" s="4" t="s">
        <v>1119</v>
      </c>
      <c r="C1009" s="4" t="s">
        <v>505</v>
      </c>
    </row>
    <row r="1010" spans="1:8">
      <c r="A1010" s="4" t="s">
        <v>1225</v>
      </c>
    </row>
    <row r="1011" spans="1:8">
      <c r="A1011" s="3" t="s">
        <v>1110</v>
      </c>
    </row>
    <row r="1012" spans="1:8">
      <c r="A1012" s="4" t="s">
        <v>1111</v>
      </c>
      <c r="F1012" s="5" t="n">
        <v>1300</v>
      </c>
    </row>
    <row r="1013" spans="1:8">
      <c r="A1013" s="4" t="s">
        <v>1112</v>
      </c>
      <c r="F1013" s="5" t="n">
        <v>6481</v>
      </c>
    </row>
    <row r="1014" spans="1:8">
      <c r="A1014" s="3" t="s">
        <v>1113</v>
      </c>
    </row>
    <row r="1015" spans="1:8">
      <c r="A1015" s="4" t="s">
        <v>1114</v>
      </c>
      <c r="F1015" s="5" t="n">
        <v>267</v>
      </c>
    </row>
    <row r="1016" spans="1:8">
      <c r="A1016" s="4" t="s">
        <v>1115</v>
      </c>
      <c r="F1016" s="5" t="n">
        <v>2194</v>
      </c>
    </row>
    <row r="1017" spans="1:8">
      <c r="A1017" s="3" t="s">
        <v>1089</v>
      </c>
    </row>
    <row r="1018" spans="1:8">
      <c r="A1018" s="4" t="s">
        <v>1116</v>
      </c>
      <c r="F1018" s="5" t="n">
        <v>1567</v>
      </c>
    </row>
    <row r="1019" spans="1:8">
      <c r="A1019" s="4" t="s">
        <v>1117</v>
      </c>
      <c r="F1019" s="5" t="n">
        <v>8675</v>
      </c>
    </row>
    <row r="1020" spans="1:8">
      <c r="A1020" s="4" t="s">
        <v>1090</v>
      </c>
      <c r="C1020" s="7" t="n">
        <v>10242</v>
      </c>
      <c r="F1020" s="5" t="n">
        <v>10242</v>
      </c>
    </row>
    <row r="1021" spans="1:8">
      <c r="A1021" s="4" t="s">
        <v>1091</v>
      </c>
      <c r="C1021" s="5" t="n">
        <v>4073</v>
      </c>
      <c r="F1021" s="5" t="n">
        <v>4073</v>
      </c>
    </row>
    <row r="1022" spans="1:8">
      <c r="A1022" s="3" t="s">
        <v>1093</v>
      </c>
    </row>
    <row r="1023" spans="1:8">
      <c r="A1023" s="4" t="s">
        <v>1094</v>
      </c>
      <c r="C1023" s="5" t="n">
        <v>10242</v>
      </c>
      <c r="F1023" s="5" t="n">
        <v>10242</v>
      </c>
    </row>
    <row r="1024" spans="1:8">
      <c r="A1024" s="3" t="s">
        <v>1097</v>
      </c>
    </row>
    <row r="1025" spans="1:8">
      <c r="A1025" s="4" t="s">
        <v>1091</v>
      </c>
      <c r="C1025" s="5" t="n">
        <v>4073</v>
      </c>
      <c r="F1025" s="5" t="n">
        <v>4073</v>
      </c>
    </row>
    <row r="1026" spans="1:8">
      <c r="A1026" s="3" t="s">
        <v>1099</v>
      </c>
    </row>
    <row r="1027" spans="1:8">
      <c r="A1027" s="4" t="s">
        <v>1103</v>
      </c>
      <c r="C1027" s="5" t="n">
        <v>10242</v>
      </c>
    </row>
    <row r="1028" spans="1:8">
      <c r="A1028" s="3" t="s">
        <v>1104</v>
      </c>
    </row>
    <row r="1029" spans="1:8">
      <c r="A1029" s="4" t="s">
        <v>1108</v>
      </c>
      <c r="C1029" s="7" t="n">
        <v>4073</v>
      </c>
    </row>
    <row r="1030" spans="1:8">
      <c r="A1030" s="4" t="s">
        <v>1226</v>
      </c>
    </row>
    <row r="1031" spans="1:8">
      <c r="A1031" s="3" t="s">
        <v>1089</v>
      </c>
    </row>
    <row r="1032" spans="1:8">
      <c r="A1032" s="4" t="s">
        <v>1119</v>
      </c>
      <c r="C1032" s="4" t="s">
        <v>509</v>
      </c>
    </row>
    <row r="1033" spans="1:8">
      <c r="A1033" s="4" t="s">
        <v>1227</v>
      </c>
    </row>
    <row r="1034" spans="1:8">
      <c r="A1034" s="3" t="s">
        <v>1089</v>
      </c>
    </row>
    <row r="1035" spans="1:8">
      <c r="A1035" s="4" t="s">
        <v>1119</v>
      </c>
      <c r="C1035" s="4" t="s">
        <v>505</v>
      </c>
    </row>
    <row r="1036" spans="1:8">
      <c r="A1036" s="4" t="s">
        <v>1228</v>
      </c>
    </row>
    <row r="1037" spans="1:8">
      <c r="A1037" s="3" t="s">
        <v>1110</v>
      </c>
    </row>
    <row r="1038" spans="1:8">
      <c r="A1038" s="4" t="s">
        <v>1111</v>
      </c>
      <c r="F1038" s="5" t="n">
        <v>7875</v>
      </c>
    </row>
    <row r="1039" spans="1:8">
      <c r="A1039" s="4" t="s">
        <v>1112</v>
      </c>
      <c r="F1039" s="5" t="n">
        <v>32756</v>
      </c>
    </row>
    <row r="1040" spans="1:8">
      <c r="A1040" s="3" t="s">
        <v>1113</v>
      </c>
    </row>
    <row r="1041" spans="1:8">
      <c r="A1041" s="4" t="s">
        <v>1114</v>
      </c>
      <c r="F1041" s="5" t="n">
        <v>-547</v>
      </c>
    </row>
    <row r="1042" spans="1:8">
      <c r="A1042" s="4" t="s">
        <v>1115</v>
      </c>
      <c r="F1042" s="5" t="n">
        <v>10298</v>
      </c>
    </row>
    <row r="1043" spans="1:8">
      <c r="A1043" s="3" t="s">
        <v>1089</v>
      </c>
    </row>
    <row r="1044" spans="1:8">
      <c r="A1044" s="4" t="s">
        <v>1116</v>
      </c>
      <c r="F1044" s="5" t="n">
        <v>7328</v>
      </c>
    </row>
    <row r="1045" spans="1:8">
      <c r="A1045" s="4" t="s">
        <v>1117</v>
      </c>
      <c r="F1045" s="5" t="n">
        <v>43054</v>
      </c>
    </row>
    <row r="1046" spans="1:8">
      <c r="A1046" s="4" t="s">
        <v>1090</v>
      </c>
      <c r="C1046" s="7" t="n">
        <v>50382</v>
      </c>
      <c r="F1046" s="5" t="n">
        <v>50382</v>
      </c>
    </row>
    <row r="1047" spans="1:8">
      <c r="A1047" s="4" t="s">
        <v>1091</v>
      </c>
      <c r="C1047" s="5" t="n">
        <v>10618</v>
      </c>
      <c r="F1047" s="5" t="n">
        <v>10618</v>
      </c>
    </row>
    <row r="1048" spans="1:8">
      <c r="A1048" s="3" t="s">
        <v>1093</v>
      </c>
    </row>
    <row r="1049" spans="1:8">
      <c r="A1049" s="4" t="s">
        <v>1094</v>
      </c>
      <c r="C1049" s="5" t="n">
        <v>50382</v>
      </c>
      <c r="F1049" s="5" t="n">
        <v>50382</v>
      </c>
    </row>
    <row r="1050" spans="1:8">
      <c r="A1050" s="3" t="s">
        <v>1097</v>
      </c>
    </row>
    <row r="1051" spans="1:8">
      <c r="A1051" s="4" t="s">
        <v>1091</v>
      </c>
      <c r="C1051" s="5" t="n">
        <v>10618</v>
      </c>
      <c r="F1051" s="5" t="n">
        <v>10618</v>
      </c>
    </row>
    <row r="1052" spans="1:8">
      <c r="A1052" s="3" t="s">
        <v>1099</v>
      </c>
    </row>
    <row r="1053" spans="1:8">
      <c r="A1053" s="4" t="s">
        <v>1103</v>
      </c>
      <c r="C1053" s="5" t="n">
        <v>50382</v>
      </c>
    </row>
    <row r="1054" spans="1:8">
      <c r="A1054" s="3" t="s">
        <v>1104</v>
      </c>
    </row>
    <row r="1055" spans="1:8">
      <c r="A1055" s="4" t="s">
        <v>1108</v>
      </c>
      <c r="C1055" s="7" t="n">
        <v>10618</v>
      </c>
    </row>
    <row r="1056" spans="1:8">
      <c r="A1056" s="4" t="s">
        <v>1229</v>
      </c>
    </row>
    <row r="1057" spans="1:8">
      <c r="A1057" s="3" t="s">
        <v>1089</v>
      </c>
    </row>
    <row r="1058" spans="1:8">
      <c r="A1058" s="4" t="s">
        <v>1119</v>
      </c>
      <c r="C1058" s="4" t="s">
        <v>509</v>
      </c>
    </row>
    <row r="1059" spans="1:8">
      <c r="A1059" s="4" t="s">
        <v>1230</v>
      </c>
    </row>
    <row r="1060" spans="1:8">
      <c r="A1060" s="3" t="s">
        <v>1089</v>
      </c>
    </row>
    <row r="1061" spans="1:8">
      <c r="A1061" s="4" t="s">
        <v>1119</v>
      </c>
      <c r="C1061" s="4" t="s">
        <v>505</v>
      </c>
    </row>
    <row r="1062" spans="1:8">
      <c r="A1062" s="4" t="s">
        <v>1231</v>
      </c>
    </row>
    <row r="1063" spans="1:8">
      <c r="A1063" s="3" t="s">
        <v>1110</v>
      </c>
    </row>
    <row r="1064" spans="1:8">
      <c r="A1064" s="4" t="s">
        <v>1111</v>
      </c>
      <c r="F1064" s="5" t="n">
        <v>3662</v>
      </c>
    </row>
    <row r="1065" spans="1:8">
      <c r="A1065" s="4" t="s">
        <v>1112</v>
      </c>
      <c r="F1065" s="5" t="n">
        <v>0</v>
      </c>
    </row>
    <row r="1066" spans="1:8">
      <c r="A1066" s="3" t="s">
        <v>1113</v>
      </c>
    </row>
    <row r="1067" spans="1:8">
      <c r="A1067" s="4" t="s">
        <v>1114</v>
      </c>
      <c r="F1067" s="5" t="n">
        <v>-2475</v>
      </c>
    </row>
    <row r="1068" spans="1:8">
      <c r="A1068" s="4" t="s">
        <v>1115</v>
      </c>
      <c r="F1068" s="5" t="n">
        <v>0</v>
      </c>
    </row>
    <row r="1069" spans="1:8">
      <c r="A1069" s="3" t="s">
        <v>1089</v>
      </c>
    </row>
    <row r="1070" spans="1:8">
      <c r="A1070" s="4" t="s">
        <v>1116</v>
      </c>
      <c r="F1070" s="5" t="n">
        <v>1187</v>
      </c>
    </row>
    <row r="1071" spans="1:8">
      <c r="A1071" s="4" t="s">
        <v>1117</v>
      </c>
      <c r="F1071" s="5" t="n">
        <v>0</v>
      </c>
    </row>
    <row r="1072" spans="1:8">
      <c r="A1072" s="4" t="s">
        <v>1090</v>
      </c>
      <c r="C1072" s="7" t="n">
        <v>1187</v>
      </c>
      <c r="F1072" s="5" t="n">
        <v>1187</v>
      </c>
    </row>
    <row r="1073" spans="1:8">
      <c r="A1073" s="4" t="s">
        <v>1091</v>
      </c>
      <c r="C1073" s="5" t="n">
        <v>0</v>
      </c>
      <c r="F1073" s="5" t="n">
        <v>0</v>
      </c>
    </row>
    <row r="1074" spans="1:8">
      <c r="A1074" s="3" t="s">
        <v>1093</v>
      </c>
    </row>
    <row r="1075" spans="1:8">
      <c r="A1075" s="4" t="s">
        <v>1094</v>
      </c>
      <c r="C1075" s="5" t="n">
        <v>1187</v>
      </c>
      <c r="F1075" s="5" t="n">
        <v>1187</v>
      </c>
    </row>
    <row r="1076" spans="1:8">
      <c r="A1076" s="3" t="s">
        <v>1097</v>
      </c>
    </row>
    <row r="1077" spans="1:8">
      <c r="A1077" s="4" t="s">
        <v>1091</v>
      </c>
      <c r="C1077" s="5" t="n">
        <v>0</v>
      </c>
      <c r="F1077" s="5" t="n">
        <v>0</v>
      </c>
    </row>
    <row r="1078" spans="1:8">
      <c r="A1078" s="3" t="s">
        <v>1099</v>
      </c>
    </row>
    <row r="1079" spans="1:8">
      <c r="A1079" s="4" t="s">
        <v>1103</v>
      </c>
      <c r="C1079" s="5" t="n">
        <v>1187</v>
      </c>
    </row>
    <row r="1080" spans="1:8">
      <c r="A1080" s="3" t="s">
        <v>1104</v>
      </c>
    </row>
    <row r="1081" spans="1:8">
      <c r="A1081" s="4" t="s">
        <v>1108</v>
      </c>
      <c r="C1081" s="5" t="n">
        <v>0</v>
      </c>
    </row>
    <row r="1082" spans="1:8">
      <c r="A1082" s="4" t="s">
        <v>1232</v>
      </c>
    </row>
    <row r="1083" spans="1:8">
      <c r="A1083" s="3" t="s">
        <v>1110</v>
      </c>
    </row>
    <row r="1084" spans="1:8">
      <c r="A1084" s="4" t="s">
        <v>1111</v>
      </c>
      <c r="F1084" s="5" t="n">
        <v>1253</v>
      </c>
    </row>
    <row r="1085" spans="1:8">
      <c r="A1085" s="4" t="s">
        <v>1112</v>
      </c>
      <c r="F1085" s="5" t="n">
        <v>0</v>
      </c>
    </row>
    <row r="1086" spans="1:8">
      <c r="A1086" s="3" t="s">
        <v>1113</v>
      </c>
    </row>
    <row r="1087" spans="1:8">
      <c r="A1087" s="4" t="s">
        <v>1114</v>
      </c>
      <c r="F1087" s="5" t="n">
        <v>0</v>
      </c>
    </row>
    <row r="1088" spans="1:8">
      <c r="A1088" s="4" t="s">
        <v>1115</v>
      </c>
      <c r="F1088" s="5" t="n">
        <v>36191</v>
      </c>
    </row>
    <row r="1089" spans="1:8">
      <c r="A1089" s="3" t="s">
        <v>1089</v>
      </c>
    </row>
    <row r="1090" spans="1:8">
      <c r="A1090" s="4" t="s">
        <v>1116</v>
      </c>
      <c r="F1090" s="5" t="n">
        <v>1253</v>
      </c>
    </row>
    <row r="1091" spans="1:8">
      <c r="A1091" s="4" t="s">
        <v>1117</v>
      </c>
      <c r="F1091" s="5" t="n">
        <v>36191</v>
      </c>
    </row>
    <row r="1092" spans="1:8">
      <c r="A1092" s="4" t="s">
        <v>1090</v>
      </c>
      <c r="C1092" s="5" t="n">
        <v>37444</v>
      </c>
      <c r="F1092" s="5" t="n">
        <v>37444</v>
      </c>
    </row>
    <row r="1093" spans="1:8">
      <c r="A1093" s="4" t="s">
        <v>1091</v>
      </c>
      <c r="C1093" s="5" t="n">
        <v>9614</v>
      </c>
      <c r="F1093" s="5" t="n">
        <v>9614</v>
      </c>
    </row>
    <row r="1094" spans="1:8">
      <c r="A1094" s="3" t="s">
        <v>1093</v>
      </c>
    </row>
    <row r="1095" spans="1:8">
      <c r="A1095" s="4" t="s">
        <v>1094</v>
      </c>
      <c r="C1095" s="5" t="n">
        <v>37444</v>
      </c>
      <c r="F1095" s="5" t="n">
        <v>37444</v>
      </c>
    </row>
    <row r="1096" spans="1:8">
      <c r="A1096" s="3" t="s">
        <v>1097</v>
      </c>
    </row>
    <row r="1097" spans="1:8">
      <c r="A1097" s="4" t="s">
        <v>1091</v>
      </c>
      <c r="C1097" s="5" t="n">
        <v>9614</v>
      </c>
      <c r="F1097" s="5" t="n">
        <v>9614</v>
      </c>
    </row>
    <row r="1098" spans="1:8">
      <c r="A1098" s="3" t="s">
        <v>1099</v>
      </c>
    </row>
    <row r="1099" spans="1:8">
      <c r="A1099" s="4" t="s">
        <v>1103</v>
      </c>
      <c r="C1099" s="5" t="n">
        <v>37444</v>
      </c>
    </row>
    <row r="1100" spans="1:8">
      <c r="A1100" s="3" t="s">
        <v>1104</v>
      </c>
    </row>
    <row r="1101" spans="1:8">
      <c r="A1101" s="4" t="s">
        <v>1108</v>
      </c>
      <c r="C1101" s="7" t="n">
        <v>9614</v>
      </c>
    </row>
    <row r="1102" spans="1:8">
      <c r="A1102" s="4" t="s">
        <v>1233</v>
      </c>
    </row>
    <row r="1103" spans="1:8">
      <c r="A1103" s="3" t="s">
        <v>1089</v>
      </c>
    </row>
    <row r="1104" spans="1:8">
      <c r="A1104" s="4" t="s">
        <v>1119</v>
      </c>
      <c r="C1104" s="4" t="s">
        <v>509</v>
      </c>
    </row>
    <row r="1105" spans="1:8">
      <c r="A1105" s="4" t="s">
        <v>1234</v>
      </c>
    </row>
    <row r="1106" spans="1:8">
      <c r="A1106" s="3" t="s">
        <v>1089</v>
      </c>
    </row>
    <row r="1107" spans="1:8">
      <c r="A1107" s="4" t="s">
        <v>1119</v>
      </c>
      <c r="C1107" s="4" t="s">
        <v>505</v>
      </c>
    </row>
    <row r="1108" spans="1:8">
      <c r="A1108" s="4" t="s">
        <v>1235</v>
      </c>
    </row>
    <row r="1109" spans="1:8">
      <c r="A1109" s="3" t="s">
        <v>1110</v>
      </c>
    </row>
    <row r="1110" spans="1:8">
      <c r="A1110" s="4" t="s">
        <v>1111</v>
      </c>
      <c r="F1110" s="5" t="n">
        <v>311</v>
      </c>
    </row>
    <row r="1111" spans="1:8">
      <c r="A1111" s="4" t="s">
        <v>1112</v>
      </c>
      <c r="F1111" s="5" t="n">
        <v>3258</v>
      </c>
    </row>
    <row r="1112" spans="1:8">
      <c r="A1112" s="3" t="s">
        <v>1113</v>
      </c>
    </row>
    <row r="1113" spans="1:8">
      <c r="A1113" s="4" t="s">
        <v>1114</v>
      </c>
      <c r="F1113" s="5" t="n">
        <v>0</v>
      </c>
    </row>
    <row r="1114" spans="1:8">
      <c r="A1114" s="4" t="s">
        <v>1115</v>
      </c>
      <c r="F1114" s="5" t="n">
        <v>2</v>
      </c>
    </row>
    <row r="1115" spans="1:8">
      <c r="A1115" s="3" t="s">
        <v>1089</v>
      </c>
    </row>
    <row r="1116" spans="1:8">
      <c r="A1116" s="4" t="s">
        <v>1116</v>
      </c>
      <c r="F1116" s="5" t="n">
        <v>311</v>
      </c>
    </row>
    <row r="1117" spans="1:8">
      <c r="A1117" s="4" t="s">
        <v>1117</v>
      </c>
      <c r="F1117" s="5" t="n">
        <v>3260</v>
      </c>
    </row>
    <row r="1118" spans="1:8">
      <c r="A1118" s="4" t="s">
        <v>1090</v>
      </c>
      <c r="C1118" s="7" t="n">
        <v>3571</v>
      </c>
      <c r="F1118" s="5" t="n">
        <v>3571</v>
      </c>
    </row>
    <row r="1119" spans="1:8">
      <c r="A1119" s="4" t="s">
        <v>1091</v>
      </c>
      <c r="C1119" s="5" t="n">
        <v>1035</v>
      </c>
      <c r="F1119" s="5" t="n">
        <v>1035</v>
      </c>
    </row>
    <row r="1120" spans="1:8">
      <c r="A1120" s="3" t="s">
        <v>1093</v>
      </c>
    </row>
    <row r="1121" spans="1:8">
      <c r="A1121" s="4" t="s">
        <v>1094</v>
      </c>
      <c r="C1121" s="5" t="n">
        <v>3571</v>
      </c>
      <c r="F1121" s="5" t="n">
        <v>3571</v>
      </c>
    </row>
    <row r="1122" spans="1:8">
      <c r="A1122" s="3" t="s">
        <v>1097</v>
      </c>
    </row>
    <row r="1123" spans="1:8">
      <c r="A1123" s="4" t="s">
        <v>1091</v>
      </c>
      <c r="C1123" s="5" t="n">
        <v>1035</v>
      </c>
      <c r="F1123" s="5" t="n">
        <v>1035</v>
      </c>
    </row>
    <row r="1124" spans="1:8">
      <c r="A1124" s="3" t="s">
        <v>1099</v>
      </c>
    </row>
    <row r="1125" spans="1:8">
      <c r="A1125" s="4" t="s">
        <v>1103</v>
      </c>
      <c r="C1125" s="5" t="n">
        <v>3571</v>
      </c>
    </row>
    <row r="1126" spans="1:8">
      <c r="A1126" s="3" t="s">
        <v>1104</v>
      </c>
    </row>
    <row r="1127" spans="1:8">
      <c r="A1127" s="4" t="s">
        <v>1108</v>
      </c>
      <c r="C1127" s="7" t="n">
        <v>1035</v>
      </c>
    </row>
    <row r="1128" spans="1:8">
      <c r="A1128" s="4" t="s">
        <v>1236</v>
      </c>
    </row>
    <row r="1129" spans="1:8">
      <c r="A1129" s="3" t="s">
        <v>1089</v>
      </c>
    </row>
    <row r="1130" spans="1:8">
      <c r="A1130" s="4" t="s">
        <v>1119</v>
      </c>
      <c r="C1130" s="4" t="s">
        <v>509</v>
      </c>
    </row>
    <row r="1131" spans="1:8">
      <c r="A1131" s="4" t="s">
        <v>1237</v>
      </c>
    </row>
    <row r="1132" spans="1:8">
      <c r="A1132" s="3" t="s">
        <v>1089</v>
      </c>
    </row>
    <row r="1133" spans="1:8">
      <c r="A1133" s="4" t="s">
        <v>1119</v>
      </c>
      <c r="C1133" s="4" t="s">
        <v>505</v>
      </c>
    </row>
    <row r="1134" spans="1:8">
      <c r="A1134" s="4" t="s">
        <v>1238</v>
      </c>
    </row>
    <row r="1135" spans="1:8">
      <c r="A1135" s="3" t="s">
        <v>1110</v>
      </c>
    </row>
    <row r="1136" spans="1:8">
      <c r="A1136" s="4" t="s">
        <v>1111</v>
      </c>
      <c r="F1136" s="5" t="n">
        <v>320</v>
      </c>
    </row>
    <row r="1137" spans="1:8">
      <c r="A1137" s="4" t="s">
        <v>1112</v>
      </c>
      <c r="F1137" s="5" t="n">
        <v>3741</v>
      </c>
    </row>
    <row r="1138" spans="1:8">
      <c r="A1138" s="3" t="s">
        <v>1113</v>
      </c>
    </row>
    <row r="1139" spans="1:8">
      <c r="A1139" s="4" t="s">
        <v>1114</v>
      </c>
      <c r="F1139" s="5" t="n">
        <v>0</v>
      </c>
    </row>
    <row r="1140" spans="1:8">
      <c r="A1140" s="4" t="s">
        <v>1115</v>
      </c>
      <c r="F1140" s="5" t="n">
        <v>-39</v>
      </c>
    </row>
    <row r="1141" spans="1:8">
      <c r="A1141" s="3" t="s">
        <v>1089</v>
      </c>
    </row>
    <row r="1142" spans="1:8">
      <c r="A1142" s="4" t="s">
        <v>1116</v>
      </c>
      <c r="F1142" s="5" t="n">
        <v>320</v>
      </c>
    </row>
    <row r="1143" spans="1:8">
      <c r="A1143" s="4" t="s">
        <v>1117</v>
      </c>
      <c r="F1143" s="5" t="n">
        <v>3702</v>
      </c>
    </row>
    <row r="1144" spans="1:8">
      <c r="A1144" s="4" t="s">
        <v>1090</v>
      </c>
      <c r="C1144" s="7" t="n">
        <v>4022</v>
      </c>
      <c r="F1144" s="5" t="n">
        <v>4022</v>
      </c>
    </row>
    <row r="1145" spans="1:8">
      <c r="A1145" s="4" t="s">
        <v>1091</v>
      </c>
      <c r="C1145" s="5" t="n">
        <v>1135</v>
      </c>
      <c r="F1145" s="5" t="n">
        <v>1135</v>
      </c>
    </row>
    <row r="1146" spans="1:8">
      <c r="A1146" s="3" t="s">
        <v>1093</v>
      </c>
    </row>
    <row r="1147" spans="1:8">
      <c r="A1147" s="4" t="s">
        <v>1094</v>
      </c>
      <c r="C1147" s="5" t="n">
        <v>4022</v>
      </c>
      <c r="F1147" s="5" t="n">
        <v>4022</v>
      </c>
    </row>
    <row r="1148" spans="1:8">
      <c r="A1148" s="3" t="s">
        <v>1097</v>
      </c>
    </row>
    <row r="1149" spans="1:8">
      <c r="A1149" s="4" t="s">
        <v>1091</v>
      </c>
      <c r="C1149" s="5" t="n">
        <v>1135</v>
      </c>
      <c r="F1149" s="5" t="n">
        <v>1135</v>
      </c>
    </row>
    <row r="1150" spans="1:8">
      <c r="A1150" s="3" t="s">
        <v>1099</v>
      </c>
    </row>
    <row r="1151" spans="1:8">
      <c r="A1151" s="4" t="s">
        <v>1103</v>
      </c>
      <c r="C1151" s="5" t="n">
        <v>4022</v>
      </c>
    </row>
    <row r="1152" spans="1:8">
      <c r="A1152" s="3" t="s">
        <v>1104</v>
      </c>
    </row>
    <row r="1153" spans="1:8">
      <c r="A1153" s="4" t="s">
        <v>1108</v>
      </c>
      <c r="C1153" s="7" t="n">
        <v>1135</v>
      </c>
    </row>
    <row r="1154" spans="1:8">
      <c r="A1154" s="4" t="s">
        <v>1239</v>
      </c>
    </row>
    <row r="1155" spans="1:8">
      <c r="A1155" s="3" t="s">
        <v>1089</v>
      </c>
    </row>
    <row r="1156" spans="1:8">
      <c r="A1156" s="4" t="s">
        <v>1119</v>
      </c>
      <c r="C1156" s="4" t="s">
        <v>509</v>
      </c>
    </row>
    <row r="1157" spans="1:8">
      <c r="A1157" s="4" t="s">
        <v>1240</v>
      </c>
    </row>
    <row r="1158" spans="1:8">
      <c r="A1158" s="3" t="s">
        <v>1089</v>
      </c>
    </row>
    <row r="1159" spans="1:8">
      <c r="A1159" s="4" t="s">
        <v>1119</v>
      </c>
      <c r="C1159" s="4" t="s">
        <v>505</v>
      </c>
    </row>
    <row r="1160" spans="1:8">
      <c r="A1160" s="4" t="s">
        <v>1241</v>
      </c>
    </row>
    <row r="1161" spans="1:8">
      <c r="A1161" s="3" t="s">
        <v>1110</v>
      </c>
    </row>
    <row r="1162" spans="1:8">
      <c r="A1162" s="4" t="s">
        <v>1111</v>
      </c>
      <c r="F1162" s="5" t="n">
        <v>4940</v>
      </c>
    </row>
    <row r="1163" spans="1:8">
      <c r="A1163" s="4" t="s">
        <v>1112</v>
      </c>
      <c r="F1163" s="5" t="n">
        <v>49141</v>
      </c>
    </row>
    <row r="1164" spans="1:8">
      <c r="A1164" s="3" t="s">
        <v>1113</v>
      </c>
    </row>
    <row r="1165" spans="1:8">
      <c r="A1165" s="4" t="s">
        <v>1114</v>
      </c>
      <c r="F1165" s="5" t="n">
        <v>0</v>
      </c>
    </row>
    <row r="1166" spans="1:8">
      <c r="A1166" s="4" t="s">
        <v>1115</v>
      </c>
      <c r="F1166" s="5" t="n">
        <v>-262</v>
      </c>
    </row>
    <row r="1167" spans="1:8">
      <c r="A1167" s="3" t="s">
        <v>1089</v>
      </c>
    </row>
    <row r="1168" spans="1:8">
      <c r="A1168" s="4" t="s">
        <v>1116</v>
      </c>
      <c r="F1168" s="5" t="n">
        <v>4940</v>
      </c>
    </row>
    <row r="1169" spans="1:8">
      <c r="A1169" s="4" t="s">
        <v>1117</v>
      </c>
      <c r="F1169" s="5" t="n">
        <v>48879</v>
      </c>
    </row>
    <row r="1170" spans="1:8">
      <c r="A1170" s="4" t="s">
        <v>1090</v>
      </c>
      <c r="C1170" s="7" t="n">
        <v>53819</v>
      </c>
      <c r="F1170" s="5" t="n">
        <v>53819</v>
      </c>
    </row>
    <row r="1171" spans="1:8">
      <c r="A1171" s="4" t="s">
        <v>1091</v>
      </c>
      <c r="C1171" s="5" t="n">
        <v>3562</v>
      </c>
      <c r="F1171" s="5" t="n">
        <v>3562</v>
      </c>
    </row>
    <row r="1172" spans="1:8">
      <c r="A1172" s="3" t="s">
        <v>1093</v>
      </c>
    </row>
    <row r="1173" spans="1:8">
      <c r="A1173" s="4" t="s">
        <v>1094</v>
      </c>
      <c r="C1173" s="5" t="n">
        <v>53819</v>
      </c>
      <c r="F1173" s="5" t="n">
        <v>53819</v>
      </c>
    </row>
    <row r="1174" spans="1:8">
      <c r="A1174" s="3" t="s">
        <v>1097</v>
      </c>
    </row>
    <row r="1175" spans="1:8">
      <c r="A1175" s="4" t="s">
        <v>1091</v>
      </c>
      <c r="C1175" s="5" t="n">
        <v>3562</v>
      </c>
      <c r="F1175" s="5" t="n">
        <v>3562</v>
      </c>
    </row>
    <row r="1176" spans="1:8">
      <c r="A1176" s="3" t="s">
        <v>1099</v>
      </c>
    </row>
    <row r="1177" spans="1:8">
      <c r="A1177" s="4" t="s">
        <v>1103</v>
      </c>
      <c r="C1177" s="5" t="n">
        <v>53819</v>
      </c>
    </row>
    <row r="1178" spans="1:8">
      <c r="A1178" s="3" t="s">
        <v>1104</v>
      </c>
    </row>
    <row r="1179" spans="1:8">
      <c r="A1179" s="4" t="s">
        <v>1108</v>
      </c>
      <c r="C1179" s="7" t="n">
        <v>3562</v>
      </c>
    </row>
    <row r="1180" spans="1:8">
      <c r="A1180" s="4" t="s">
        <v>1242</v>
      </c>
    </row>
    <row r="1181" spans="1:8">
      <c r="A1181" s="3" t="s">
        <v>1089</v>
      </c>
    </row>
    <row r="1182" spans="1:8">
      <c r="A1182" s="4" t="s">
        <v>1119</v>
      </c>
      <c r="C1182" s="4" t="s">
        <v>509</v>
      </c>
    </row>
    <row r="1183" spans="1:8">
      <c r="A1183" s="4" t="s">
        <v>1243</v>
      </c>
    </row>
    <row r="1184" spans="1:8">
      <c r="A1184" s="3" t="s">
        <v>1089</v>
      </c>
    </row>
    <row r="1185" spans="1:8">
      <c r="A1185" s="4" t="s">
        <v>1119</v>
      </c>
      <c r="C1185" s="4" t="s">
        <v>505</v>
      </c>
    </row>
    <row r="1186" spans="1:8">
      <c r="A1186" s="4" t="s">
        <v>1244</v>
      </c>
    </row>
    <row r="1187" spans="1:8">
      <c r="A1187" s="3" t="s">
        <v>1110</v>
      </c>
    </row>
    <row r="1188" spans="1:8">
      <c r="A1188" s="4" t="s">
        <v>1111</v>
      </c>
      <c r="F1188" s="5" t="n">
        <v>3025</v>
      </c>
    </row>
    <row r="1189" spans="1:8">
      <c r="A1189" s="4" t="s">
        <v>1112</v>
      </c>
      <c r="F1189" s="5" t="n">
        <v>27490</v>
      </c>
    </row>
    <row r="1190" spans="1:8">
      <c r="A1190" s="3" t="s">
        <v>1113</v>
      </c>
    </row>
    <row r="1191" spans="1:8">
      <c r="A1191" s="4" t="s">
        <v>1114</v>
      </c>
      <c r="F1191" s="5" t="n">
        <v>0</v>
      </c>
    </row>
    <row r="1192" spans="1:8">
      <c r="A1192" s="4" t="s">
        <v>1115</v>
      </c>
      <c r="F1192" s="5" t="n">
        <v>9014</v>
      </c>
    </row>
    <row r="1193" spans="1:8">
      <c r="A1193" s="3" t="s">
        <v>1089</v>
      </c>
    </row>
    <row r="1194" spans="1:8">
      <c r="A1194" s="4" t="s">
        <v>1116</v>
      </c>
      <c r="F1194" s="5" t="n">
        <v>3025</v>
      </c>
    </row>
    <row r="1195" spans="1:8">
      <c r="A1195" s="4" t="s">
        <v>1117</v>
      </c>
      <c r="F1195" s="5" t="n">
        <v>36504</v>
      </c>
    </row>
    <row r="1196" spans="1:8">
      <c r="A1196" s="4" t="s">
        <v>1090</v>
      </c>
      <c r="C1196" s="7" t="n">
        <v>39529</v>
      </c>
      <c r="F1196" s="5" t="n">
        <v>39529</v>
      </c>
    </row>
    <row r="1197" spans="1:8">
      <c r="A1197" s="4" t="s">
        <v>1091</v>
      </c>
      <c r="C1197" s="5" t="n">
        <v>14562</v>
      </c>
      <c r="F1197" s="5" t="n">
        <v>14562</v>
      </c>
    </row>
    <row r="1198" spans="1:8">
      <c r="A1198" s="3" t="s">
        <v>1093</v>
      </c>
    </row>
    <row r="1199" spans="1:8">
      <c r="A1199" s="4" t="s">
        <v>1094</v>
      </c>
      <c r="C1199" s="5" t="n">
        <v>39529</v>
      </c>
      <c r="F1199" s="5" t="n">
        <v>39529</v>
      </c>
    </row>
    <row r="1200" spans="1:8">
      <c r="A1200" s="3" t="s">
        <v>1097</v>
      </c>
    </row>
    <row r="1201" spans="1:8">
      <c r="A1201" s="4" t="s">
        <v>1091</v>
      </c>
      <c r="C1201" s="5" t="n">
        <v>14562</v>
      </c>
      <c r="F1201" s="5" t="n">
        <v>14562</v>
      </c>
    </row>
    <row r="1202" spans="1:8">
      <c r="A1202" s="3" t="s">
        <v>1099</v>
      </c>
    </row>
    <row r="1203" spans="1:8">
      <c r="A1203" s="4" t="s">
        <v>1103</v>
      </c>
      <c r="C1203" s="5" t="n">
        <v>39529</v>
      </c>
    </row>
    <row r="1204" spans="1:8">
      <c r="A1204" s="3" t="s">
        <v>1104</v>
      </c>
    </row>
    <row r="1205" spans="1:8">
      <c r="A1205" s="4" t="s">
        <v>1108</v>
      </c>
      <c r="C1205" s="7" t="n">
        <v>14562</v>
      </c>
    </row>
    <row r="1206" spans="1:8">
      <c r="A1206" s="4" t="s">
        <v>1245</v>
      </c>
    </row>
    <row r="1207" spans="1:8">
      <c r="A1207" s="3" t="s">
        <v>1089</v>
      </c>
    </row>
    <row r="1208" spans="1:8">
      <c r="A1208" s="4" t="s">
        <v>1119</v>
      </c>
      <c r="C1208" s="4" t="s">
        <v>509</v>
      </c>
    </row>
    <row r="1209" spans="1:8">
      <c r="A1209" s="4" t="s">
        <v>1246</v>
      </c>
    </row>
    <row r="1210" spans="1:8">
      <c r="A1210" s="3" t="s">
        <v>1089</v>
      </c>
    </row>
    <row r="1211" spans="1:8">
      <c r="A1211" s="4" t="s">
        <v>1119</v>
      </c>
      <c r="C1211" s="4" t="s">
        <v>505</v>
      </c>
    </row>
    <row r="1212" spans="1:8">
      <c r="A1212" s="4" t="s">
        <v>1247</v>
      </c>
    </row>
    <row r="1213" spans="1:8">
      <c r="A1213" s="3" t="s">
        <v>1110</v>
      </c>
    </row>
    <row r="1214" spans="1:8">
      <c r="A1214" s="4" t="s">
        <v>1111</v>
      </c>
      <c r="F1214" s="5" t="n">
        <v>5862</v>
      </c>
    </row>
    <row r="1215" spans="1:8">
      <c r="A1215" s="4" t="s">
        <v>1112</v>
      </c>
      <c r="F1215" s="5" t="n">
        <v>22917</v>
      </c>
    </row>
    <row r="1216" spans="1:8">
      <c r="A1216" s="3" t="s">
        <v>1113</v>
      </c>
    </row>
    <row r="1217" spans="1:8">
      <c r="A1217" s="4" t="s">
        <v>1114</v>
      </c>
      <c r="F1217" s="5" t="n">
        <v>0</v>
      </c>
    </row>
    <row r="1218" spans="1:8">
      <c r="A1218" s="4" t="s">
        <v>1115</v>
      </c>
      <c r="F1218" s="5" t="n">
        <v>4489</v>
      </c>
    </row>
    <row r="1219" spans="1:8">
      <c r="A1219" s="3" t="s">
        <v>1089</v>
      </c>
    </row>
    <row r="1220" spans="1:8">
      <c r="A1220" s="4" t="s">
        <v>1116</v>
      </c>
      <c r="F1220" s="5" t="n">
        <v>5862</v>
      </c>
    </row>
    <row r="1221" spans="1:8">
      <c r="A1221" s="4" t="s">
        <v>1117</v>
      </c>
      <c r="F1221" s="5" t="n">
        <v>27406</v>
      </c>
    </row>
    <row r="1222" spans="1:8">
      <c r="A1222" s="4" t="s">
        <v>1090</v>
      </c>
      <c r="C1222" s="7" t="n">
        <v>33268</v>
      </c>
      <c r="F1222" s="5" t="n">
        <v>33268</v>
      </c>
    </row>
    <row r="1223" spans="1:8">
      <c r="A1223" s="4" t="s">
        <v>1091</v>
      </c>
      <c r="C1223" s="5" t="n">
        <v>14927</v>
      </c>
      <c r="F1223" s="5" t="n">
        <v>14927</v>
      </c>
    </row>
    <row r="1224" spans="1:8">
      <c r="A1224" s="3" t="s">
        <v>1093</v>
      </c>
    </row>
    <row r="1225" spans="1:8">
      <c r="A1225" s="4" t="s">
        <v>1094</v>
      </c>
      <c r="C1225" s="5" t="n">
        <v>33268</v>
      </c>
      <c r="F1225" s="5" t="n">
        <v>33268</v>
      </c>
    </row>
    <row r="1226" spans="1:8">
      <c r="A1226" s="3" t="s">
        <v>1097</v>
      </c>
    </row>
    <row r="1227" spans="1:8">
      <c r="A1227" s="4" t="s">
        <v>1091</v>
      </c>
      <c r="C1227" s="5" t="n">
        <v>14927</v>
      </c>
      <c r="F1227" s="5" t="n">
        <v>14927</v>
      </c>
    </row>
    <row r="1228" spans="1:8">
      <c r="A1228" s="3" t="s">
        <v>1099</v>
      </c>
    </row>
    <row r="1229" spans="1:8">
      <c r="A1229" s="4" t="s">
        <v>1103</v>
      </c>
      <c r="C1229" s="5" t="n">
        <v>33268</v>
      </c>
    </row>
    <row r="1230" spans="1:8">
      <c r="A1230" s="3" t="s">
        <v>1104</v>
      </c>
    </row>
    <row r="1231" spans="1:8">
      <c r="A1231" s="4" t="s">
        <v>1108</v>
      </c>
      <c r="C1231" s="7" t="n">
        <v>14927</v>
      </c>
    </row>
    <row r="1232" spans="1:8">
      <c r="A1232" s="4" t="s">
        <v>1248</v>
      </c>
    </row>
    <row r="1233" spans="1:8">
      <c r="A1233" s="3" t="s">
        <v>1089</v>
      </c>
    </row>
    <row r="1234" spans="1:8">
      <c r="A1234" s="4" t="s">
        <v>1119</v>
      </c>
      <c r="C1234" s="4" t="s">
        <v>509</v>
      </c>
    </row>
    <row r="1235" spans="1:8">
      <c r="A1235" s="4" t="s">
        <v>1249</v>
      </c>
    </row>
    <row r="1236" spans="1:8">
      <c r="A1236" s="3" t="s">
        <v>1089</v>
      </c>
    </row>
    <row r="1237" spans="1:8">
      <c r="A1237" s="4" t="s">
        <v>1119</v>
      </c>
      <c r="C1237" s="4" t="s">
        <v>505</v>
      </c>
    </row>
    <row r="1238" spans="1:8">
      <c r="A1238" s="4" t="s">
        <v>1250</v>
      </c>
    </row>
    <row r="1239" spans="1:8">
      <c r="A1239" s="3" t="s">
        <v>1110</v>
      </c>
    </row>
    <row r="1240" spans="1:8">
      <c r="A1240" s="4" t="s">
        <v>1111</v>
      </c>
      <c r="F1240" s="5" t="n">
        <v>1863</v>
      </c>
    </row>
    <row r="1241" spans="1:8">
      <c r="A1241" s="4" t="s">
        <v>1112</v>
      </c>
      <c r="F1241" s="5" t="n">
        <v>7201</v>
      </c>
    </row>
    <row r="1242" spans="1:8">
      <c r="A1242" s="3" t="s">
        <v>1113</v>
      </c>
    </row>
    <row r="1243" spans="1:8">
      <c r="A1243" s="4" t="s">
        <v>1114</v>
      </c>
      <c r="F1243" s="5" t="n">
        <v>0</v>
      </c>
    </row>
    <row r="1244" spans="1:8">
      <c r="A1244" s="4" t="s">
        <v>1115</v>
      </c>
      <c r="F1244" s="5" t="n">
        <v>3681</v>
      </c>
    </row>
    <row r="1245" spans="1:8">
      <c r="A1245" s="3" t="s">
        <v>1089</v>
      </c>
    </row>
    <row r="1246" spans="1:8">
      <c r="A1246" s="4" t="s">
        <v>1116</v>
      </c>
      <c r="F1246" s="5" t="n">
        <v>1863</v>
      </c>
    </row>
    <row r="1247" spans="1:8">
      <c r="A1247" s="4" t="s">
        <v>1117</v>
      </c>
      <c r="F1247" s="5" t="n">
        <v>10882</v>
      </c>
    </row>
    <row r="1248" spans="1:8">
      <c r="A1248" s="4" t="s">
        <v>1090</v>
      </c>
      <c r="C1248" s="7" t="n">
        <v>12745</v>
      </c>
      <c r="F1248" s="5" t="n">
        <v>12745</v>
      </c>
    </row>
    <row r="1249" spans="1:8">
      <c r="A1249" s="4" t="s">
        <v>1091</v>
      </c>
      <c r="C1249" s="5" t="n">
        <v>5067</v>
      </c>
      <c r="F1249" s="5" t="n">
        <v>5067</v>
      </c>
    </row>
    <row r="1250" spans="1:8">
      <c r="A1250" s="3" t="s">
        <v>1093</v>
      </c>
    </row>
    <row r="1251" spans="1:8">
      <c r="A1251" s="4" t="s">
        <v>1094</v>
      </c>
      <c r="C1251" s="5" t="n">
        <v>12745</v>
      </c>
      <c r="F1251" s="5" t="n">
        <v>12745</v>
      </c>
    </row>
    <row r="1252" spans="1:8">
      <c r="A1252" s="3" t="s">
        <v>1097</v>
      </c>
    </row>
    <row r="1253" spans="1:8">
      <c r="A1253" s="4" t="s">
        <v>1091</v>
      </c>
      <c r="C1253" s="5" t="n">
        <v>5067</v>
      </c>
      <c r="F1253" s="5" t="n">
        <v>5067</v>
      </c>
    </row>
    <row r="1254" spans="1:8">
      <c r="A1254" s="3" t="s">
        <v>1099</v>
      </c>
    </row>
    <row r="1255" spans="1:8">
      <c r="A1255" s="4" t="s">
        <v>1103</v>
      </c>
      <c r="C1255" s="5" t="n">
        <v>12745</v>
      </c>
    </row>
    <row r="1256" spans="1:8">
      <c r="A1256" s="3" t="s">
        <v>1104</v>
      </c>
    </row>
    <row r="1257" spans="1:8">
      <c r="A1257" s="4" t="s">
        <v>1108</v>
      </c>
      <c r="C1257" s="7" t="n">
        <v>5067</v>
      </c>
    </row>
    <row r="1258" spans="1:8">
      <c r="A1258" s="4" t="s">
        <v>1251</v>
      </c>
    </row>
    <row r="1259" spans="1:8">
      <c r="A1259" s="3" t="s">
        <v>1089</v>
      </c>
    </row>
    <row r="1260" spans="1:8">
      <c r="A1260" s="4" t="s">
        <v>1119</v>
      </c>
      <c r="C1260" s="4" t="s">
        <v>509</v>
      </c>
    </row>
    <row r="1261" spans="1:8">
      <c r="A1261" s="4" t="s">
        <v>1252</v>
      </c>
    </row>
    <row r="1262" spans="1:8">
      <c r="A1262" s="3" t="s">
        <v>1089</v>
      </c>
    </row>
    <row r="1263" spans="1:8">
      <c r="A1263" s="4" t="s">
        <v>1119</v>
      </c>
      <c r="C1263" s="4" t="s">
        <v>505</v>
      </c>
    </row>
    <row r="1264" spans="1:8">
      <c r="A1264" s="4" t="s">
        <v>1253</v>
      </c>
    </row>
    <row r="1265" spans="1:8">
      <c r="A1265" s="3" t="s">
        <v>1110</v>
      </c>
    </row>
    <row r="1266" spans="1:8">
      <c r="A1266" s="4" t="s">
        <v>1111</v>
      </c>
      <c r="F1266" s="5" t="n">
        <v>0</v>
      </c>
    </row>
    <row r="1267" spans="1:8">
      <c r="A1267" s="4" t="s">
        <v>1112</v>
      </c>
      <c r="F1267" s="5" t="n">
        <v>0</v>
      </c>
    </row>
    <row r="1268" spans="1:8">
      <c r="A1268" s="3" t="s">
        <v>1113</v>
      </c>
    </row>
    <row r="1269" spans="1:8">
      <c r="A1269" s="4" t="s">
        <v>1114</v>
      </c>
      <c r="F1269" s="5" t="n">
        <v>0</v>
      </c>
    </row>
    <row r="1270" spans="1:8">
      <c r="A1270" s="4" t="s">
        <v>1115</v>
      </c>
      <c r="F1270" s="5" t="n">
        <v>3989</v>
      </c>
    </row>
    <row r="1271" spans="1:8">
      <c r="A1271" s="3" t="s">
        <v>1089</v>
      </c>
    </row>
    <row r="1272" spans="1:8">
      <c r="A1272" s="4" t="s">
        <v>1116</v>
      </c>
      <c r="F1272" s="5" t="n">
        <v>0</v>
      </c>
    </row>
    <row r="1273" spans="1:8">
      <c r="A1273" s="4" t="s">
        <v>1117</v>
      </c>
      <c r="F1273" s="5" t="n">
        <v>3989</v>
      </c>
    </row>
    <row r="1274" spans="1:8">
      <c r="A1274" s="4" t="s">
        <v>1090</v>
      </c>
      <c r="C1274" s="7" t="n">
        <v>3989</v>
      </c>
      <c r="F1274" s="5" t="n">
        <v>3989</v>
      </c>
    </row>
    <row r="1275" spans="1:8">
      <c r="A1275" s="4" t="s">
        <v>1091</v>
      </c>
      <c r="C1275" s="5" t="n">
        <v>1011</v>
      </c>
      <c r="F1275" s="5" t="n">
        <v>1011</v>
      </c>
    </row>
    <row r="1276" spans="1:8">
      <c r="A1276" s="3" t="s">
        <v>1093</v>
      </c>
    </row>
    <row r="1277" spans="1:8">
      <c r="A1277" s="4" t="s">
        <v>1094</v>
      </c>
      <c r="C1277" s="5" t="n">
        <v>3989</v>
      </c>
      <c r="F1277" s="5" t="n">
        <v>3989</v>
      </c>
    </row>
    <row r="1278" spans="1:8">
      <c r="A1278" s="3" t="s">
        <v>1097</v>
      </c>
    </row>
    <row r="1279" spans="1:8">
      <c r="A1279" s="4" t="s">
        <v>1091</v>
      </c>
      <c r="C1279" s="5" t="n">
        <v>1011</v>
      </c>
      <c r="F1279" s="5" t="n">
        <v>1011</v>
      </c>
    </row>
    <row r="1280" spans="1:8">
      <c r="A1280" s="3" t="s">
        <v>1099</v>
      </c>
    </row>
    <row r="1281" spans="1:8">
      <c r="A1281" s="4" t="s">
        <v>1103</v>
      </c>
      <c r="C1281" s="5" t="n">
        <v>3989</v>
      </c>
    </row>
    <row r="1282" spans="1:8">
      <c r="A1282" s="3" t="s">
        <v>1104</v>
      </c>
    </row>
    <row r="1283" spans="1:8">
      <c r="A1283" s="4" t="s">
        <v>1108</v>
      </c>
      <c r="C1283" s="7" t="n">
        <v>1011</v>
      </c>
    </row>
    <row r="1284" spans="1:8">
      <c r="A1284" s="4" t="s">
        <v>1254</v>
      </c>
    </row>
    <row r="1285" spans="1:8">
      <c r="A1285" s="3" t="s">
        <v>1089</v>
      </c>
    </row>
    <row r="1286" spans="1:8">
      <c r="A1286" s="4" t="s">
        <v>1119</v>
      </c>
      <c r="C1286" s="4" t="s">
        <v>509</v>
      </c>
    </row>
    <row r="1287" spans="1:8">
      <c r="A1287" s="4" t="s">
        <v>1255</v>
      </c>
    </row>
    <row r="1288" spans="1:8">
      <c r="A1288" s="3" t="s">
        <v>1089</v>
      </c>
    </row>
    <row r="1289" spans="1:8">
      <c r="A1289" s="4" t="s">
        <v>1119</v>
      </c>
      <c r="C1289" s="4" t="s">
        <v>505</v>
      </c>
    </row>
    <row r="1290" spans="1:8">
      <c r="A1290" s="4" t="s">
        <v>1256</v>
      </c>
    </row>
    <row r="1291" spans="1:8">
      <c r="A1291" s="3" t="s">
        <v>1110</v>
      </c>
    </row>
    <row r="1292" spans="1:8">
      <c r="A1292" s="4" t="s">
        <v>1111</v>
      </c>
      <c r="F1292" s="5" t="n">
        <v>0</v>
      </c>
    </row>
    <row r="1293" spans="1:8">
      <c r="A1293" s="4" t="s">
        <v>1112</v>
      </c>
      <c r="F1293" s="5" t="n">
        <v>0</v>
      </c>
    </row>
    <row r="1294" spans="1:8">
      <c r="A1294" s="3" t="s">
        <v>1113</v>
      </c>
    </row>
    <row r="1295" spans="1:8">
      <c r="A1295" s="4" t="s">
        <v>1114</v>
      </c>
      <c r="F1295" s="5" t="n">
        <v>0</v>
      </c>
    </row>
    <row r="1296" spans="1:8">
      <c r="A1296" s="4" t="s">
        <v>1115</v>
      </c>
      <c r="F1296" s="5" t="n">
        <v>4461</v>
      </c>
    </row>
    <row r="1297" spans="1:8">
      <c r="A1297" s="3" t="s">
        <v>1089</v>
      </c>
    </row>
    <row r="1298" spans="1:8">
      <c r="A1298" s="4" t="s">
        <v>1116</v>
      </c>
      <c r="F1298" s="5" t="n">
        <v>0</v>
      </c>
    </row>
    <row r="1299" spans="1:8">
      <c r="A1299" s="4" t="s">
        <v>1117</v>
      </c>
      <c r="F1299" s="5" t="n">
        <v>4461</v>
      </c>
    </row>
    <row r="1300" spans="1:8">
      <c r="A1300" s="4" t="s">
        <v>1090</v>
      </c>
      <c r="C1300" s="7" t="n">
        <v>4461</v>
      </c>
      <c r="F1300" s="5" t="n">
        <v>4461</v>
      </c>
    </row>
    <row r="1301" spans="1:8">
      <c r="A1301" s="4" t="s">
        <v>1091</v>
      </c>
      <c r="C1301" s="5" t="n">
        <v>1195</v>
      </c>
      <c r="F1301" s="5" t="n">
        <v>1195</v>
      </c>
    </row>
    <row r="1302" spans="1:8">
      <c r="A1302" s="3" t="s">
        <v>1093</v>
      </c>
    </row>
    <row r="1303" spans="1:8">
      <c r="A1303" s="4" t="s">
        <v>1094</v>
      </c>
      <c r="C1303" s="5" t="n">
        <v>4461</v>
      </c>
      <c r="F1303" s="5" t="n">
        <v>4461</v>
      </c>
    </row>
    <row r="1304" spans="1:8">
      <c r="A1304" s="3" t="s">
        <v>1097</v>
      </c>
    </row>
    <row r="1305" spans="1:8">
      <c r="A1305" s="4" t="s">
        <v>1091</v>
      </c>
      <c r="C1305" s="5" t="n">
        <v>1195</v>
      </c>
      <c r="F1305" s="5" t="n">
        <v>1195</v>
      </c>
    </row>
    <row r="1306" spans="1:8">
      <c r="A1306" s="3" t="s">
        <v>1099</v>
      </c>
    </row>
    <row r="1307" spans="1:8">
      <c r="A1307" s="4" t="s">
        <v>1103</v>
      </c>
      <c r="C1307" s="5" t="n">
        <v>4461</v>
      </c>
    </row>
    <row r="1308" spans="1:8">
      <c r="A1308" s="3" t="s">
        <v>1104</v>
      </c>
    </row>
    <row r="1309" spans="1:8">
      <c r="A1309" s="4" t="s">
        <v>1108</v>
      </c>
      <c r="C1309" s="7" t="n">
        <v>1195</v>
      </c>
    </row>
    <row r="1310" spans="1:8">
      <c r="A1310" s="4" t="s">
        <v>1257</v>
      </c>
    </row>
    <row r="1311" spans="1:8">
      <c r="A1311" s="3" t="s">
        <v>1089</v>
      </c>
    </row>
    <row r="1312" spans="1:8">
      <c r="A1312" s="4" t="s">
        <v>1119</v>
      </c>
      <c r="C1312" s="4" t="s">
        <v>509</v>
      </c>
    </row>
    <row r="1313" spans="1:8">
      <c r="A1313" s="4" t="s">
        <v>1258</v>
      </c>
    </row>
    <row r="1314" spans="1:8">
      <c r="A1314" s="3" t="s">
        <v>1089</v>
      </c>
    </row>
    <row r="1315" spans="1:8">
      <c r="A1315" s="4" t="s">
        <v>1119</v>
      </c>
      <c r="C1315" s="4" t="s">
        <v>505</v>
      </c>
    </row>
    <row r="1316" spans="1:8">
      <c r="A1316" s="4" t="s">
        <v>1259</v>
      </c>
    </row>
    <row r="1317" spans="1:8">
      <c r="A1317" s="3" t="s">
        <v>1110</v>
      </c>
    </row>
    <row r="1318" spans="1:8">
      <c r="A1318" s="4" t="s">
        <v>1111</v>
      </c>
      <c r="F1318" s="5" t="n">
        <v>1583</v>
      </c>
    </row>
    <row r="1319" spans="1:8">
      <c r="A1319" s="4" t="s">
        <v>1112</v>
      </c>
      <c r="F1319" s="5" t="n">
        <v>0</v>
      </c>
    </row>
    <row r="1320" spans="1:8">
      <c r="A1320" s="3" t="s">
        <v>1113</v>
      </c>
    </row>
    <row r="1321" spans="1:8">
      <c r="A1321" s="4" t="s">
        <v>1114</v>
      </c>
      <c r="F1321" s="5" t="n">
        <v>15</v>
      </c>
    </row>
    <row r="1322" spans="1:8">
      <c r="A1322" s="4" t="s">
        <v>1115</v>
      </c>
      <c r="F1322" s="5" t="n">
        <v>13886</v>
      </c>
    </row>
    <row r="1323" spans="1:8">
      <c r="A1323" s="3" t="s">
        <v>1089</v>
      </c>
    </row>
    <row r="1324" spans="1:8">
      <c r="A1324" s="4" t="s">
        <v>1116</v>
      </c>
      <c r="F1324" s="5" t="n">
        <v>1598</v>
      </c>
    </row>
    <row r="1325" spans="1:8">
      <c r="A1325" s="4" t="s">
        <v>1117</v>
      </c>
      <c r="F1325" s="5" t="n">
        <v>13886</v>
      </c>
    </row>
    <row r="1326" spans="1:8">
      <c r="A1326" s="4" t="s">
        <v>1090</v>
      </c>
      <c r="C1326" s="7" t="n">
        <v>15484</v>
      </c>
      <c r="F1326" s="5" t="n">
        <v>15484</v>
      </c>
    </row>
    <row r="1327" spans="1:8">
      <c r="A1327" s="4" t="s">
        <v>1091</v>
      </c>
      <c r="C1327" s="5" t="n">
        <v>6423</v>
      </c>
      <c r="F1327" s="5" t="n">
        <v>6423</v>
      </c>
    </row>
    <row r="1328" spans="1:8">
      <c r="A1328" s="3" t="s">
        <v>1093</v>
      </c>
    </row>
    <row r="1329" spans="1:8">
      <c r="A1329" s="4" t="s">
        <v>1094</v>
      </c>
      <c r="C1329" s="5" t="n">
        <v>15484</v>
      </c>
      <c r="F1329" s="5" t="n">
        <v>15484</v>
      </c>
    </row>
    <row r="1330" spans="1:8">
      <c r="A1330" s="3" t="s">
        <v>1097</v>
      </c>
    </row>
    <row r="1331" spans="1:8">
      <c r="A1331" s="4" t="s">
        <v>1091</v>
      </c>
      <c r="C1331" s="5" t="n">
        <v>6423</v>
      </c>
      <c r="F1331" s="5" t="n">
        <v>6423</v>
      </c>
    </row>
    <row r="1332" spans="1:8">
      <c r="A1332" s="3" t="s">
        <v>1099</v>
      </c>
    </row>
    <row r="1333" spans="1:8">
      <c r="A1333" s="4" t="s">
        <v>1103</v>
      </c>
      <c r="C1333" s="5" t="n">
        <v>15484</v>
      </c>
    </row>
    <row r="1334" spans="1:8">
      <c r="A1334" s="3" t="s">
        <v>1104</v>
      </c>
    </row>
    <row r="1335" spans="1:8">
      <c r="A1335" s="4" t="s">
        <v>1108</v>
      </c>
      <c r="C1335" s="7" t="n">
        <v>6423</v>
      </c>
    </row>
    <row r="1336" spans="1:8">
      <c r="A1336" s="4" t="s">
        <v>1260</v>
      </c>
    </row>
    <row r="1337" spans="1:8">
      <c r="A1337" s="3" t="s">
        <v>1089</v>
      </c>
    </row>
    <row r="1338" spans="1:8">
      <c r="A1338" s="4" t="s">
        <v>1119</v>
      </c>
      <c r="C1338" s="4" t="s">
        <v>509</v>
      </c>
    </row>
    <row r="1339" spans="1:8">
      <c r="A1339" s="4" t="s">
        <v>1261</v>
      </c>
    </row>
    <row r="1340" spans="1:8">
      <c r="A1340" s="3" t="s">
        <v>1089</v>
      </c>
    </row>
    <row r="1341" spans="1:8">
      <c r="A1341" s="4" t="s">
        <v>1119</v>
      </c>
      <c r="C1341" s="4" t="s">
        <v>505</v>
      </c>
    </row>
    <row r="1342" spans="1:8">
      <c r="A1342" s="4" t="s">
        <v>1262</v>
      </c>
    </row>
    <row r="1343" spans="1:8">
      <c r="A1343" s="3" t="s">
        <v>1110</v>
      </c>
    </row>
    <row r="1344" spans="1:8">
      <c r="A1344" s="4" t="s">
        <v>1111</v>
      </c>
      <c r="F1344" s="5" t="n">
        <v>1824</v>
      </c>
    </row>
    <row r="1345" spans="1:8">
      <c r="A1345" s="4" t="s">
        <v>1112</v>
      </c>
      <c r="F1345" s="5" t="n">
        <v>0</v>
      </c>
    </row>
    <row r="1346" spans="1:8">
      <c r="A1346" s="3" t="s">
        <v>1113</v>
      </c>
    </row>
    <row r="1347" spans="1:8">
      <c r="A1347" s="4" t="s">
        <v>1114</v>
      </c>
      <c r="F1347" s="5" t="n">
        <v>346</v>
      </c>
    </row>
    <row r="1348" spans="1:8">
      <c r="A1348" s="4" t="s">
        <v>1115</v>
      </c>
      <c r="F1348" s="5" t="n">
        <v>18714</v>
      </c>
    </row>
    <row r="1349" spans="1:8">
      <c r="A1349" s="3" t="s">
        <v>1089</v>
      </c>
    </row>
    <row r="1350" spans="1:8">
      <c r="A1350" s="4" t="s">
        <v>1116</v>
      </c>
      <c r="F1350" s="5" t="n">
        <v>2170</v>
      </c>
    </row>
    <row r="1351" spans="1:8">
      <c r="A1351" s="4" t="s">
        <v>1117</v>
      </c>
      <c r="F1351" s="5" t="n">
        <v>18714</v>
      </c>
    </row>
    <row r="1352" spans="1:8">
      <c r="A1352" s="4" t="s">
        <v>1090</v>
      </c>
      <c r="C1352" s="7" t="n">
        <v>20884</v>
      </c>
      <c r="F1352" s="5" t="n">
        <v>20884</v>
      </c>
    </row>
    <row r="1353" spans="1:8">
      <c r="A1353" s="4" t="s">
        <v>1091</v>
      </c>
      <c r="C1353" s="5" t="n">
        <v>7578</v>
      </c>
      <c r="F1353" s="5" t="n">
        <v>7578</v>
      </c>
    </row>
    <row r="1354" spans="1:8">
      <c r="A1354" s="3" t="s">
        <v>1093</v>
      </c>
    </row>
    <row r="1355" spans="1:8">
      <c r="A1355" s="4" t="s">
        <v>1094</v>
      </c>
      <c r="C1355" s="5" t="n">
        <v>20884</v>
      </c>
      <c r="F1355" s="5" t="n">
        <v>20884</v>
      </c>
    </row>
    <row r="1356" spans="1:8">
      <c r="A1356" s="3" t="s">
        <v>1097</v>
      </c>
    </row>
    <row r="1357" spans="1:8">
      <c r="A1357" s="4" t="s">
        <v>1091</v>
      </c>
      <c r="C1357" s="5" t="n">
        <v>7578</v>
      </c>
      <c r="F1357" s="5" t="n">
        <v>7578</v>
      </c>
    </row>
    <row r="1358" spans="1:8">
      <c r="A1358" s="3" t="s">
        <v>1099</v>
      </c>
    </row>
    <row r="1359" spans="1:8">
      <c r="A1359" s="4" t="s">
        <v>1103</v>
      </c>
      <c r="C1359" s="5" t="n">
        <v>20884</v>
      </c>
    </row>
    <row r="1360" spans="1:8">
      <c r="A1360" s="3" t="s">
        <v>1104</v>
      </c>
    </row>
    <row r="1361" spans="1:8">
      <c r="A1361" s="4" t="s">
        <v>1108</v>
      </c>
      <c r="C1361" s="7" t="n">
        <v>7578</v>
      </c>
    </row>
    <row r="1362" spans="1:8">
      <c r="A1362" s="4" t="s">
        <v>1263</v>
      </c>
    </row>
    <row r="1363" spans="1:8">
      <c r="A1363" s="3" t="s">
        <v>1089</v>
      </c>
    </row>
    <row r="1364" spans="1:8">
      <c r="A1364" s="4" t="s">
        <v>1119</v>
      </c>
      <c r="C1364" s="4" t="s">
        <v>509</v>
      </c>
    </row>
    <row r="1365" spans="1:8">
      <c r="A1365" s="4" t="s">
        <v>1264</v>
      </c>
    </row>
    <row r="1366" spans="1:8">
      <c r="A1366" s="3" t="s">
        <v>1089</v>
      </c>
    </row>
    <row r="1367" spans="1:8">
      <c r="A1367" s="4" t="s">
        <v>1119</v>
      </c>
      <c r="C1367" s="4" t="s">
        <v>505</v>
      </c>
    </row>
    <row r="1368" spans="1:8">
      <c r="A1368" s="4" t="s">
        <v>1265</v>
      </c>
    </row>
    <row r="1369" spans="1:8">
      <c r="A1369" s="3" t="s">
        <v>1110</v>
      </c>
    </row>
    <row r="1370" spans="1:8">
      <c r="A1370" s="4" t="s">
        <v>1111</v>
      </c>
      <c r="F1370" s="5" t="n">
        <v>1631</v>
      </c>
    </row>
    <row r="1371" spans="1:8">
      <c r="A1371" s="4" t="s">
        <v>1112</v>
      </c>
      <c r="F1371" s="5" t="n">
        <v>0</v>
      </c>
    </row>
    <row r="1372" spans="1:8">
      <c r="A1372" s="3" t="s">
        <v>1113</v>
      </c>
    </row>
    <row r="1373" spans="1:8">
      <c r="A1373" s="4" t="s">
        <v>1114</v>
      </c>
      <c r="F1373" s="5" t="n">
        <v>804</v>
      </c>
    </row>
    <row r="1374" spans="1:8">
      <c r="A1374" s="4" t="s">
        <v>1115</v>
      </c>
      <c r="F1374" s="5" t="n">
        <v>15408</v>
      </c>
    </row>
    <row r="1375" spans="1:8">
      <c r="A1375" s="3" t="s">
        <v>1089</v>
      </c>
    </row>
    <row r="1376" spans="1:8">
      <c r="A1376" s="4" t="s">
        <v>1116</v>
      </c>
      <c r="F1376" s="5" t="n">
        <v>2435</v>
      </c>
    </row>
    <row r="1377" spans="1:8">
      <c r="A1377" s="4" t="s">
        <v>1117</v>
      </c>
      <c r="F1377" s="5" t="n">
        <v>15408</v>
      </c>
    </row>
    <row r="1378" spans="1:8">
      <c r="A1378" s="4" t="s">
        <v>1090</v>
      </c>
      <c r="C1378" s="7" t="n">
        <v>17843</v>
      </c>
      <c r="F1378" s="5" t="n">
        <v>17843</v>
      </c>
    </row>
    <row r="1379" spans="1:8">
      <c r="A1379" s="4" t="s">
        <v>1091</v>
      </c>
      <c r="C1379" s="5" t="n">
        <v>4554</v>
      </c>
      <c r="F1379" s="5" t="n">
        <v>4554</v>
      </c>
    </row>
    <row r="1380" spans="1:8">
      <c r="A1380" s="3" t="s">
        <v>1093</v>
      </c>
    </row>
    <row r="1381" spans="1:8">
      <c r="A1381" s="4" t="s">
        <v>1094</v>
      </c>
      <c r="C1381" s="5" t="n">
        <v>17843</v>
      </c>
      <c r="F1381" s="5" t="n">
        <v>17843</v>
      </c>
    </row>
    <row r="1382" spans="1:8">
      <c r="A1382" s="3" t="s">
        <v>1097</v>
      </c>
    </row>
    <row r="1383" spans="1:8">
      <c r="A1383" s="4" t="s">
        <v>1091</v>
      </c>
      <c r="C1383" s="5" t="n">
        <v>4554</v>
      </c>
      <c r="F1383" s="5" t="n">
        <v>4554</v>
      </c>
    </row>
    <row r="1384" spans="1:8">
      <c r="A1384" s="3" t="s">
        <v>1099</v>
      </c>
    </row>
    <row r="1385" spans="1:8">
      <c r="A1385" s="4" t="s">
        <v>1103</v>
      </c>
      <c r="C1385" s="5" t="n">
        <v>17843</v>
      </c>
    </row>
    <row r="1386" spans="1:8">
      <c r="A1386" s="3" t="s">
        <v>1104</v>
      </c>
    </row>
    <row r="1387" spans="1:8">
      <c r="A1387" s="4" t="s">
        <v>1108</v>
      </c>
      <c r="C1387" s="7" t="n">
        <v>4554</v>
      </c>
    </row>
    <row r="1388" spans="1:8">
      <c r="A1388" s="4" t="s">
        <v>1266</v>
      </c>
    </row>
    <row r="1389" spans="1:8">
      <c r="A1389" s="3" t="s">
        <v>1089</v>
      </c>
    </row>
    <row r="1390" spans="1:8">
      <c r="A1390" s="4" t="s">
        <v>1119</v>
      </c>
      <c r="C1390" s="4" t="s">
        <v>509</v>
      </c>
    </row>
    <row r="1391" spans="1:8">
      <c r="A1391" s="4" t="s">
        <v>1267</v>
      </c>
    </row>
    <row r="1392" spans="1:8">
      <c r="A1392" s="3" t="s">
        <v>1089</v>
      </c>
    </row>
    <row r="1393" spans="1:8">
      <c r="A1393" s="4" t="s">
        <v>1119</v>
      </c>
      <c r="C1393" s="4" t="s">
        <v>505</v>
      </c>
    </row>
    <row r="1394" spans="1:8">
      <c r="A1394" s="4" t="s">
        <v>1268</v>
      </c>
    </row>
    <row r="1395" spans="1:8">
      <c r="A1395" s="3" t="s">
        <v>1110</v>
      </c>
    </row>
    <row r="1396" spans="1:8">
      <c r="A1396" s="4" t="s">
        <v>1111</v>
      </c>
      <c r="F1396" s="5" t="n">
        <v>1715</v>
      </c>
    </row>
    <row r="1397" spans="1:8">
      <c r="A1397" s="4" t="s">
        <v>1112</v>
      </c>
      <c r="F1397" s="5" t="n">
        <v>0</v>
      </c>
    </row>
    <row r="1398" spans="1:8">
      <c r="A1398" s="3" t="s">
        <v>1113</v>
      </c>
    </row>
    <row r="1399" spans="1:8">
      <c r="A1399" s="4" t="s">
        <v>1114</v>
      </c>
      <c r="F1399" s="5" t="n">
        <v>0</v>
      </c>
    </row>
    <row r="1400" spans="1:8">
      <c r="A1400" s="4" t="s">
        <v>1115</v>
      </c>
      <c r="F1400" s="5" t="n">
        <v>19143</v>
      </c>
    </row>
    <row r="1401" spans="1:8">
      <c r="A1401" s="3" t="s">
        <v>1089</v>
      </c>
    </row>
    <row r="1402" spans="1:8">
      <c r="A1402" s="4" t="s">
        <v>1116</v>
      </c>
      <c r="F1402" s="5" t="n">
        <v>1715</v>
      </c>
    </row>
    <row r="1403" spans="1:8">
      <c r="A1403" s="4" t="s">
        <v>1117</v>
      </c>
      <c r="F1403" s="5" t="n">
        <v>19143</v>
      </c>
    </row>
    <row r="1404" spans="1:8">
      <c r="A1404" s="4" t="s">
        <v>1090</v>
      </c>
      <c r="C1404" s="7" t="n">
        <v>20858</v>
      </c>
      <c r="F1404" s="5" t="n">
        <v>20858</v>
      </c>
    </row>
    <row r="1405" spans="1:8">
      <c r="A1405" s="4" t="s">
        <v>1091</v>
      </c>
      <c r="C1405" s="5" t="n">
        <v>4870</v>
      </c>
      <c r="F1405" s="5" t="n">
        <v>4870</v>
      </c>
    </row>
    <row r="1406" spans="1:8">
      <c r="A1406" s="3" t="s">
        <v>1093</v>
      </c>
    </row>
    <row r="1407" spans="1:8">
      <c r="A1407" s="4" t="s">
        <v>1094</v>
      </c>
      <c r="C1407" s="5" t="n">
        <v>20858</v>
      </c>
      <c r="F1407" s="5" t="n">
        <v>20858</v>
      </c>
    </row>
    <row r="1408" spans="1:8">
      <c r="A1408" s="3" t="s">
        <v>1097</v>
      </c>
    </row>
    <row r="1409" spans="1:8">
      <c r="A1409" s="4" t="s">
        <v>1091</v>
      </c>
      <c r="C1409" s="5" t="n">
        <v>4870</v>
      </c>
      <c r="F1409" s="5" t="n">
        <v>4870</v>
      </c>
    </row>
    <row r="1410" spans="1:8">
      <c r="A1410" s="3" t="s">
        <v>1099</v>
      </c>
    </row>
    <row r="1411" spans="1:8">
      <c r="A1411" s="4" t="s">
        <v>1103</v>
      </c>
      <c r="C1411" s="5" t="n">
        <v>20858</v>
      </c>
    </row>
    <row r="1412" spans="1:8">
      <c r="A1412" s="3" t="s">
        <v>1104</v>
      </c>
    </row>
    <row r="1413" spans="1:8">
      <c r="A1413" s="4" t="s">
        <v>1108</v>
      </c>
      <c r="C1413" s="7" t="n">
        <v>4870</v>
      </c>
    </row>
    <row r="1414" spans="1:8">
      <c r="A1414" s="4" t="s">
        <v>1269</v>
      </c>
    </row>
    <row r="1415" spans="1:8">
      <c r="A1415" s="3" t="s">
        <v>1089</v>
      </c>
    </row>
    <row r="1416" spans="1:8">
      <c r="A1416" s="4" t="s">
        <v>1119</v>
      </c>
      <c r="C1416" s="4" t="s">
        <v>509</v>
      </c>
    </row>
    <row r="1417" spans="1:8">
      <c r="A1417" s="4" t="s">
        <v>1270</v>
      </c>
    </row>
    <row r="1418" spans="1:8">
      <c r="A1418" s="3" t="s">
        <v>1089</v>
      </c>
    </row>
    <row r="1419" spans="1:8">
      <c r="A1419" s="4" t="s">
        <v>1119</v>
      </c>
      <c r="C1419" s="4" t="s">
        <v>505</v>
      </c>
    </row>
    <row r="1420" spans="1:8">
      <c r="A1420" s="4" t="s">
        <v>1271</v>
      </c>
    </row>
    <row r="1421" spans="1:8">
      <c r="A1421" s="3" t="s">
        <v>1110</v>
      </c>
    </row>
    <row r="1422" spans="1:8">
      <c r="A1422" s="4" t="s">
        <v>1111</v>
      </c>
      <c r="F1422" s="5" t="n">
        <v>3688</v>
      </c>
    </row>
    <row r="1423" spans="1:8">
      <c r="A1423" s="4" t="s">
        <v>1112</v>
      </c>
      <c r="F1423" s="5" t="n">
        <v>0</v>
      </c>
    </row>
    <row r="1424" spans="1:8">
      <c r="A1424" s="3" t="s">
        <v>1113</v>
      </c>
    </row>
    <row r="1425" spans="1:8">
      <c r="A1425" s="4" t="s">
        <v>1114</v>
      </c>
      <c r="F1425" s="5" t="n">
        <v>295</v>
      </c>
    </row>
    <row r="1426" spans="1:8">
      <c r="A1426" s="4" t="s">
        <v>1115</v>
      </c>
      <c r="F1426" s="5" t="n">
        <v>53000</v>
      </c>
    </row>
    <row r="1427" spans="1:8">
      <c r="A1427" s="3" t="s">
        <v>1089</v>
      </c>
    </row>
    <row r="1428" spans="1:8">
      <c r="A1428" s="4" t="s">
        <v>1116</v>
      </c>
      <c r="F1428" s="5" t="n">
        <v>3983</v>
      </c>
    </row>
    <row r="1429" spans="1:8">
      <c r="A1429" s="4" t="s">
        <v>1117</v>
      </c>
      <c r="F1429" s="5" t="n">
        <v>53000</v>
      </c>
    </row>
    <row r="1430" spans="1:8">
      <c r="A1430" s="4" t="s">
        <v>1090</v>
      </c>
      <c r="C1430" s="7" t="n">
        <v>56983</v>
      </c>
      <c r="F1430" s="5" t="n">
        <v>56983</v>
      </c>
    </row>
    <row r="1431" spans="1:8">
      <c r="A1431" s="4" t="s">
        <v>1091</v>
      </c>
      <c r="C1431" s="5" t="n">
        <v>17596</v>
      </c>
      <c r="F1431" s="5" t="n">
        <v>17596</v>
      </c>
    </row>
    <row r="1432" spans="1:8">
      <c r="A1432" s="3" t="s">
        <v>1093</v>
      </c>
    </row>
    <row r="1433" spans="1:8">
      <c r="A1433" s="4" t="s">
        <v>1094</v>
      </c>
      <c r="C1433" s="5" t="n">
        <v>56983</v>
      </c>
      <c r="F1433" s="5" t="n">
        <v>56983</v>
      </c>
    </row>
    <row r="1434" spans="1:8">
      <c r="A1434" s="3" t="s">
        <v>1097</v>
      </c>
    </row>
    <row r="1435" spans="1:8">
      <c r="A1435" s="4" t="s">
        <v>1091</v>
      </c>
      <c r="C1435" s="5" t="n">
        <v>17596</v>
      </c>
      <c r="F1435" s="5" t="n">
        <v>17596</v>
      </c>
    </row>
    <row r="1436" spans="1:8">
      <c r="A1436" s="3" t="s">
        <v>1099</v>
      </c>
    </row>
    <row r="1437" spans="1:8">
      <c r="A1437" s="4" t="s">
        <v>1103</v>
      </c>
      <c r="C1437" s="5" t="n">
        <v>56983</v>
      </c>
    </row>
    <row r="1438" spans="1:8">
      <c r="A1438" s="3" t="s">
        <v>1104</v>
      </c>
    </row>
    <row r="1439" spans="1:8">
      <c r="A1439" s="4" t="s">
        <v>1108</v>
      </c>
      <c r="C1439" s="7" t="n">
        <v>17596</v>
      </c>
    </row>
    <row r="1440" spans="1:8">
      <c r="A1440" s="4" t="s">
        <v>1272</v>
      </c>
    </row>
    <row r="1441" spans="1:8">
      <c r="A1441" s="3" t="s">
        <v>1089</v>
      </c>
    </row>
    <row r="1442" spans="1:8">
      <c r="A1442" s="4" t="s">
        <v>1119</v>
      </c>
      <c r="C1442" s="4" t="s">
        <v>509</v>
      </c>
    </row>
    <row r="1443" spans="1:8">
      <c r="A1443" s="4" t="s">
        <v>1273</v>
      </c>
    </row>
    <row r="1444" spans="1:8">
      <c r="A1444" s="3" t="s">
        <v>1089</v>
      </c>
    </row>
    <row r="1445" spans="1:8">
      <c r="A1445" s="4" t="s">
        <v>1119</v>
      </c>
      <c r="C1445" s="4" t="s">
        <v>505</v>
      </c>
    </row>
    <row r="1446" spans="1:8">
      <c r="A1446" s="4" t="s">
        <v>1274</v>
      </c>
    </row>
    <row r="1447" spans="1:8">
      <c r="A1447" s="3" t="s">
        <v>1110</v>
      </c>
    </row>
    <row r="1448" spans="1:8">
      <c r="A1448" s="4" t="s">
        <v>1111</v>
      </c>
      <c r="F1448" s="5" t="n">
        <v>1419</v>
      </c>
    </row>
    <row r="1449" spans="1:8">
      <c r="A1449" s="4" t="s">
        <v>1112</v>
      </c>
      <c r="F1449" s="5" t="n">
        <v>5677</v>
      </c>
    </row>
    <row r="1450" spans="1:8">
      <c r="A1450" s="3" t="s">
        <v>1113</v>
      </c>
    </row>
    <row r="1451" spans="1:8">
      <c r="A1451" s="4" t="s">
        <v>1114</v>
      </c>
      <c r="F1451" s="5" t="n">
        <v>0</v>
      </c>
    </row>
    <row r="1452" spans="1:8">
      <c r="A1452" s="4" t="s">
        <v>1115</v>
      </c>
      <c r="F1452" s="5" t="n">
        <v>2750</v>
      </c>
    </row>
    <row r="1453" spans="1:8">
      <c r="A1453" s="3" t="s">
        <v>1089</v>
      </c>
    </row>
    <row r="1454" spans="1:8">
      <c r="A1454" s="4" t="s">
        <v>1116</v>
      </c>
      <c r="F1454" s="5" t="n">
        <v>1419</v>
      </c>
    </row>
    <row r="1455" spans="1:8">
      <c r="A1455" s="4" t="s">
        <v>1117</v>
      </c>
      <c r="F1455" s="5" t="n">
        <v>8427</v>
      </c>
    </row>
    <row r="1456" spans="1:8">
      <c r="A1456" s="4" t="s">
        <v>1090</v>
      </c>
      <c r="C1456" s="7" t="n">
        <v>9846</v>
      </c>
      <c r="F1456" s="5" t="n">
        <v>9846</v>
      </c>
    </row>
    <row r="1457" spans="1:8">
      <c r="A1457" s="4" t="s">
        <v>1091</v>
      </c>
      <c r="C1457" s="5" t="n">
        <v>4335</v>
      </c>
      <c r="F1457" s="5" t="n">
        <v>4335</v>
      </c>
    </row>
    <row r="1458" spans="1:8">
      <c r="A1458" s="3" t="s">
        <v>1093</v>
      </c>
    </row>
    <row r="1459" spans="1:8">
      <c r="A1459" s="4" t="s">
        <v>1094</v>
      </c>
      <c r="C1459" s="5" t="n">
        <v>9846</v>
      </c>
      <c r="F1459" s="5" t="n">
        <v>9846</v>
      </c>
    </row>
    <row r="1460" spans="1:8">
      <c r="A1460" s="3" t="s">
        <v>1097</v>
      </c>
    </row>
    <row r="1461" spans="1:8">
      <c r="A1461" s="4" t="s">
        <v>1091</v>
      </c>
      <c r="C1461" s="5" t="n">
        <v>4335</v>
      </c>
      <c r="F1461" s="5" t="n">
        <v>4335</v>
      </c>
    </row>
    <row r="1462" spans="1:8">
      <c r="A1462" s="3" t="s">
        <v>1099</v>
      </c>
    </row>
    <row r="1463" spans="1:8">
      <c r="A1463" s="4" t="s">
        <v>1103</v>
      </c>
      <c r="C1463" s="5" t="n">
        <v>9846</v>
      </c>
    </row>
    <row r="1464" spans="1:8">
      <c r="A1464" s="3" t="s">
        <v>1104</v>
      </c>
    </row>
    <row r="1465" spans="1:8">
      <c r="A1465" s="4" t="s">
        <v>1108</v>
      </c>
      <c r="C1465" s="7" t="n">
        <v>4335</v>
      </c>
    </row>
    <row r="1466" spans="1:8">
      <c r="A1466" s="4" t="s">
        <v>1275</v>
      </c>
    </row>
    <row r="1467" spans="1:8">
      <c r="A1467" s="3" t="s">
        <v>1089</v>
      </c>
    </row>
    <row r="1468" spans="1:8">
      <c r="A1468" s="4" t="s">
        <v>1119</v>
      </c>
      <c r="C1468" s="4" t="s">
        <v>509</v>
      </c>
    </row>
    <row r="1469" spans="1:8">
      <c r="A1469" s="4" t="s">
        <v>1276</v>
      </c>
    </row>
    <row r="1470" spans="1:8">
      <c r="A1470" s="3" t="s">
        <v>1089</v>
      </c>
    </row>
    <row r="1471" spans="1:8">
      <c r="A1471" s="4" t="s">
        <v>1119</v>
      </c>
      <c r="C1471" s="4" t="s">
        <v>505</v>
      </c>
    </row>
    <row r="1472" spans="1:8">
      <c r="A1472" s="4" t="s">
        <v>1277</v>
      </c>
    </row>
    <row r="1473" spans="1:8">
      <c r="A1473" s="3" t="s">
        <v>1110</v>
      </c>
    </row>
    <row r="1474" spans="1:8">
      <c r="A1474" s="4" t="s">
        <v>1111</v>
      </c>
      <c r="F1474" s="5" t="n">
        <v>1660</v>
      </c>
    </row>
    <row r="1475" spans="1:8">
      <c r="A1475" s="4" t="s">
        <v>1112</v>
      </c>
      <c r="F1475" s="5" t="n">
        <v>6649</v>
      </c>
    </row>
    <row r="1476" spans="1:8">
      <c r="A1476" s="3" t="s">
        <v>1113</v>
      </c>
    </row>
    <row r="1477" spans="1:8">
      <c r="A1477" s="4" t="s">
        <v>1114</v>
      </c>
      <c r="F1477" s="5" t="n">
        <v>0</v>
      </c>
    </row>
    <row r="1478" spans="1:8">
      <c r="A1478" s="4" t="s">
        <v>1115</v>
      </c>
      <c r="F1478" s="5" t="n">
        <v>2921</v>
      </c>
    </row>
    <row r="1479" spans="1:8">
      <c r="A1479" s="3" t="s">
        <v>1089</v>
      </c>
    </row>
    <row r="1480" spans="1:8">
      <c r="A1480" s="4" t="s">
        <v>1116</v>
      </c>
      <c r="F1480" s="5" t="n">
        <v>1660</v>
      </c>
    </row>
    <row r="1481" spans="1:8">
      <c r="A1481" s="4" t="s">
        <v>1117</v>
      </c>
      <c r="F1481" s="5" t="n">
        <v>9570</v>
      </c>
    </row>
    <row r="1482" spans="1:8">
      <c r="A1482" s="4" t="s">
        <v>1090</v>
      </c>
      <c r="C1482" s="7" t="n">
        <v>11230</v>
      </c>
      <c r="F1482" s="5" t="n">
        <v>11230</v>
      </c>
    </row>
    <row r="1483" spans="1:8">
      <c r="A1483" s="4" t="s">
        <v>1091</v>
      </c>
      <c r="C1483" s="5" t="n">
        <v>4777</v>
      </c>
      <c r="F1483" s="5" t="n">
        <v>4777</v>
      </c>
    </row>
    <row r="1484" spans="1:8">
      <c r="A1484" s="3" t="s">
        <v>1093</v>
      </c>
    </row>
    <row r="1485" spans="1:8">
      <c r="A1485" s="4" t="s">
        <v>1094</v>
      </c>
      <c r="C1485" s="5" t="n">
        <v>11230</v>
      </c>
      <c r="F1485" s="5" t="n">
        <v>11230</v>
      </c>
    </row>
    <row r="1486" spans="1:8">
      <c r="A1486" s="3" t="s">
        <v>1097</v>
      </c>
    </row>
    <row r="1487" spans="1:8">
      <c r="A1487" s="4" t="s">
        <v>1091</v>
      </c>
      <c r="C1487" s="5" t="n">
        <v>4777</v>
      </c>
      <c r="F1487" s="5" t="n">
        <v>4777</v>
      </c>
    </row>
    <row r="1488" spans="1:8">
      <c r="A1488" s="3" t="s">
        <v>1099</v>
      </c>
    </row>
    <row r="1489" spans="1:8">
      <c r="A1489" s="4" t="s">
        <v>1103</v>
      </c>
      <c r="C1489" s="5" t="n">
        <v>11230</v>
      </c>
    </row>
    <row r="1490" spans="1:8">
      <c r="A1490" s="3" t="s">
        <v>1104</v>
      </c>
    </row>
    <row r="1491" spans="1:8">
      <c r="A1491" s="4" t="s">
        <v>1108</v>
      </c>
      <c r="C1491" s="7" t="n">
        <v>4777</v>
      </c>
    </row>
    <row r="1492" spans="1:8">
      <c r="A1492" s="4" t="s">
        <v>1278</v>
      </c>
    </row>
    <row r="1493" spans="1:8">
      <c r="A1493" s="3" t="s">
        <v>1089</v>
      </c>
    </row>
    <row r="1494" spans="1:8">
      <c r="A1494" s="4" t="s">
        <v>1119</v>
      </c>
      <c r="C1494" s="4" t="s">
        <v>509</v>
      </c>
    </row>
    <row r="1495" spans="1:8">
      <c r="A1495" s="4" t="s">
        <v>1279</v>
      </c>
    </row>
    <row r="1496" spans="1:8">
      <c r="A1496" s="3" t="s">
        <v>1089</v>
      </c>
    </row>
    <row r="1497" spans="1:8">
      <c r="A1497" s="4" t="s">
        <v>1119</v>
      </c>
      <c r="C1497" s="4" t="s">
        <v>505</v>
      </c>
    </row>
    <row r="1498" spans="1:8">
      <c r="A1498" s="4" t="s">
        <v>1280</v>
      </c>
    </row>
    <row r="1499" spans="1:8">
      <c r="A1499" s="3" t="s">
        <v>1110</v>
      </c>
    </row>
    <row r="1500" spans="1:8">
      <c r="A1500" s="4" t="s">
        <v>1111</v>
      </c>
      <c r="F1500" s="5" t="n">
        <v>1713</v>
      </c>
    </row>
    <row r="1501" spans="1:8">
      <c r="A1501" s="4" t="s">
        <v>1112</v>
      </c>
      <c r="F1501" s="5" t="n">
        <v>6842</v>
      </c>
    </row>
    <row r="1502" spans="1:8">
      <c r="A1502" s="3" t="s">
        <v>1113</v>
      </c>
    </row>
    <row r="1503" spans="1:8">
      <c r="A1503" s="4" t="s">
        <v>1114</v>
      </c>
      <c r="F1503" s="5" t="n">
        <v>0</v>
      </c>
    </row>
    <row r="1504" spans="1:8">
      <c r="A1504" s="4" t="s">
        <v>1115</v>
      </c>
      <c r="F1504" s="5" t="n">
        <v>2436</v>
      </c>
    </row>
    <row r="1505" spans="1:8">
      <c r="A1505" s="3" t="s">
        <v>1089</v>
      </c>
    </row>
    <row r="1506" spans="1:8">
      <c r="A1506" s="4" t="s">
        <v>1116</v>
      </c>
      <c r="F1506" s="5" t="n">
        <v>1713</v>
      </c>
    </row>
    <row r="1507" spans="1:8">
      <c r="A1507" s="4" t="s">
        <v>1117</v>
      </c>
      <c r="F1507" s="5" t="n">
        <v>9278</v>
      </c>
    </row>
    <row r="1508" spans="1:8">
      <c r="A1508" s="4" t="s">
        <v>1090</v>
      </c>
      <c r="C1508" s="7" t="n">
        <v>10991</v>
      </c>
      <c r="F1508" s="5" t="n">
        <v>10991</v>
      </c>
    </row>
    <row r="1509" spans="1:8">
      <c r="A1509" s="4" t="s">
        <v>1091</v>
      </c>
      <c r="C1509" s="5" t="n">
        <v>4648</v>
      </c>
      <c r="F1509" s="5" t="n">
        <v>4648</v>
      </c>
    </row>
    <row r="1510" spans="1:8">
      <c r="A1510" s="3" t="s">
        <v>1093</v>
      </c>
    </row>
    <row r="1511" spans="1:8">
      <c r="A1511" s="4" t="s">
        <v>1094</v>
      </c>
      <c r="C1511" s="5" t="n">
        <v>10991</v>
      </c>
      <c r="F1511" s="5" t="n">
        <v>10991</v>
      </c>
    </row>
    <row r="1512" spans="1:8">
      <c r="A1512" s="3" t="s">
        <v>1097</v>
      </c>
    </row>
    <row r="1513" spans="1:8">
      <c r="A1513" s="4" t="s">
        <v>1091</v>
      </c>
      <c r="C1513" s="5" t="n">
        <v>4648</v>
      </c>
      <c r="F1513" s="5" t="n">
        <v>4648</v>
      </c>
    </row>
    <row r="1514" spans="1:8">
      <c r="A1514" s="3" t="s">
        <v>1099</v>
      </c>
    </row>
    <row r="1515" spans="1:8">
      <c r="A1515" s="4" t="s">
        <v>1103</v>
      </c>
      <c r="C1515" s="5" t="n">
        <v>10991</v>
      </c>
    </row>
    <row r="1516" spans="1:8">
      <c r="A1516" s="3" t="s">
        <v>1104</v>
      </c>
    </row>
    <row r="1517" spans="1:8">
      <c r="A1517" s="4" t="s">
        <v>1108</v>
      </c>
      <c r="C1517" s="7" t="n">
        <v>4648</v>
      </c>
    </row>
    <row r="1518" spans="1:8">
      <c r="A1518" s="4" t="s">
        <v>1281</v>
      </c>
    </row>
    <row r="1519" spans="1:8">
      <c r="A1519" s="3" t="s">
        <v>1089</v>
      </c>
    </row>
    <row r="1520" spans="1:8">
      <c r="A1520" s="4" t="s">
        <v>1119</v>
      </c>
      <c r="C1520" s="4" t="s">
        <v>509</v>
      </c>
    </row>
    <row r="1521" spans="1:8">
      <c r="A1521" s="4" t="s">
        <v>1282</v>
      </c>
    </row>
    <row r="1522" spans="1:8">
      <c r="A1522" s="3" t="s">
        <v>1089</v>
      </c>
    </row>
    <row r="1523" spans="1:8">
      <c r="A1523" s="4" t="s">
        <v>1119</v>
      </c>
      <c r="C1523" s="4" t="s">
        <v>505</v>
      </c>
    </row>
    <row r="1524" spans="1:8">
      <c r="A1524" s="4" t="s">
        <v>1283</v>
      </c>
    </row>
    <row r="1525" spans="1:8">
      <c r="A1525" s="3" t="s">
        <v>1110</v>
      </c>
    </row>
    <row r="1526" spans="1:8">
      <c r="A1526" s="4" t="s">
        <v>1111</v>
      </c>
      <c r="F1526" s="5" t="n">
        <v>662</v>
      </c>
    </row>
    <row r="1527" spans="1:8">
      <c r="A1527" s="4" t="s">
        <v>1112</v>
      </c>
      <c r="F1527" s="5" t="n">
        <v>0</v>
      </c>
    </row>
    <row r="1528" spans="1:8">
      <c r="A1528" s="3" t="s">
        <v>1113</v>
      </c>
    </row>
    <row r="1529" spans="1:8">
      <c r="A1529" s="4" t="s">
        <v>1114</v>
      </c>
      <c r="F1529" s="5" t="n">
        <v>197</v>
      </c>
    </row>
    <row r="1530" spans="1:8">
      <c r="A1530" s="4" t="s">
        <v>1115</v>
      </c>
      <c r="F1530" s="5" t="n">
        <v>5588</v>
      </c>
    </row>
    <row r="1531" spans="1:8">
      <c r="A1531" s="3" t="s">
        <v>1089</v>
      </c>
    </row>
    <row r="1532" spans="1:8">
      <c r="A1532" s="4" t="s">
        <v>1116</v>
      </c>
      <c r="F1532" s="5" t="n">
        <v>859</v>
      </c>
    </row>
    <row r="1533" spans="1:8">
      <c r="A1533" s="4" t="s">
        <v>1117</v>
      </c>
      <c r="F1533" s="5" t="n">
        <v>5588</v>
      </c>
    </row>
    <row r="1534" spans="1:8">
      <c r="A1534" s="4" t="s">
        <v>1090</v>
      </c>
      <c r="C1534" s="7" t="n">
        <v>6447</v>
      </c>
      <c r="F1534" s="5" t="n">
        <v>6447</v>
      </c>
    </row>
    <row r="1535" spans="1:8">
      <c r="A1535" s="4" t="s">
        <v>1091</v>
      </c>
      <c r="C1535" s="5" t="n">
        <v>2824</v>
      </c>
      <c r="F1535" s="5" t="n">
        <v>2824</v>
      </c>
    </row>
    <row r="1536" spans="1:8">
      <c r="A1536" s="3" t="s">
        <v>1093</v>
      </c>
    </row>
    <row r="1537" spans="1:8">
      <c r="A1537" s="4" t="s">
        <v>1094</v>
      </c>
      <c r="C1537" s="5" t="n">
        <v>6447</v>
      </c>
      <c r="F1537" s="5" t="n">
        <v>6447</v>
      </c>
    </row>
    <row r="1538" spans="1:8">
      <c r="A1538" s="3" t="s">
        <v>1097</v>
      </c>
    </row>
    <row r="1539" spans="1:8">
      <c r="A1539" s="4" t="s">
        <v>1091</v>
      </c>
      <c r="C1539" s="5" t="n">
        <v>2824</v>
      </c>
      <c r="F1539" s="5" t="n">
        <v>2824</v>
      </c>
    </row>
    <row r="1540" spans="1:8">
      <c r="A1540" s="3" t="s">
        <v>1099</v>
      </c>
    </row>
    <row r="1541" spans="1:8">
      <c r="A1541" s="4" t="s">
        <v>1103</v>
      </c>
      <c r="C1541" s="5" t="n">
        <v>6447</v>
      </c>
    </row>
    <row r="1542" spans="1:8">
      <c r="A1542" s="3" t="s">
        <v>1104</v>
      </c>
    </row>
    <row r="1543" spans="1:8">
      <c r="A1543" s="4" t="s">
        <v>1108</v>
      </c>
      <c r="C1543" s="7" t="n">
        <v>2824</v>
      </c>
    </row>
    <row r="1544" spans="1:8">
      <c r="A1544" s="4" t="s">
        <v>1284</v>
      </c>
    </row>
    <row r="1545" spans="1:8">
      <c r="A1545" s="3" t="s">
        <v>1089</v>
      </c>
    </row>
    <row r="1546" spans="1:8">
      <c r="A1546" s="4" t="s">
        <v>1119</v>
      </c>
      <c r="C1546" s="4" t="s">
        <v>509</v>
      </c>
    </row>
    <row r="1547" spans="1:8">
      <c r="A1547" s="4" t="s">
        <v>1285</v>
      </c>
    </row>
    <row r="1548" spans="1:8">
      <c r="A1548" s="3" t="s">
        <v>1089</v>
      </c>
    </row>
    <row r="1549" spans="1:8">
      <c r="A1549" s="4" t="s">
        <v>1119</v>
      </c>
      <c r="C1549" s="4" t="s">
        <v>505</v>
      </c>
    </row>
    <row r="1550" spans="1:8">
      <c r="A1550" s="4" t="s">
        <v>1286</v>
      </c>
    </row>
    <row r="1551" spans="1:8">
      <c r="A1551" s="3" t="s">
        <v>1110</v>
      </c>
    </row>
    <row r="1552" spans="1:8">
      <c r="A1552" s="4" t="s">
        <v>1111</v>
      </c>
      <c r="F1552" s="5" t="n">
        <v>1164</v>
      </c>
    </row>
    <row r="1553" spans="1:8">
      <c r="A1553" s="4" t="s">
        <v>1112</v>
      </c>
      <c r="F1553" s="5" t="n">
        <v>0</v>
      </c>
    </row>
    <row r="1554" spans="1:8">
      <c r="A1554" s="3" t="s">
        <v>1113</v>
      </c>
    </row>
    <row r="1555" spans="1:8">
      <c r="A1555" s="4" t="s">
        <v>1114</v>
      </c>
      <c r="F1555" s="5" t="n">
        <v>164</v>
      </c>
    </row>
    <row r="1556" spans="1:8">
      <c r="A1556" s="4" t="s">
        <v>1115</v>
      </c>
      <c r="F1556" s="5" t="n">
        <v>4775</v>
      </c>
    </row>
    <row r="1557" spans="1:8">
      <c r="A1557" s="3" t="s">
        <v>1089</v>
      </c>
    </row>
    <row r="1558" spans="1:8">
      <c r="A1558" s="4" t="s">
        <v>1116</v>
      </c>
      <c r="F1558" s="5" t="n">
        <v>1328</v>
      </c>
    </row>
    <row r="1559" spans="1:8">
      <c r="A1559" s="4" t="s">
        <v>1117</v>
      </c>
      <c r="F1559" s="5" t="n">
        <v>4775</v>
      </c>
    </row>
    <row r="1560" spans="1:8">
      <c r="A1560" s="4" t="s">
        <v>1090</v>
      </c>
      <c r="C1560" s="7" t="n">
        <v>6103</v>
      </c>
      <c r="F1560" s="5" t="n">
        <v>6103</v>
      </c>
    </row>
    <row r="1561" spans="1:8">
      <c r="A1561" s="4" t="s">
        <v>1091</v>
      </c>
      <c r="C1561" s="5" t="n">
        <v>1812</v>
      </c>
      <c r="F1561" s="5" t="n">
        <v>1812</v>
      </c>
    </row>
    <row r="1562" spans="1:8">
      <c r="A1562" s="3" t="s">
        <v>1093</v>
      </c>
    </row>
    <row r="1563" spans="1:8">
      <c r="A1563" s="4" t="s">
        <v>1094</v>
      </c>
      <c r="C1563" s="5" t="n">
        <v>6103</v>
      </c>
      <c r="F1563" s="5" t="n">
        <v>6103</v>
      </c>
    </row>
    <row r="1564" spans="1:8">
      <c r="A1564" s="3" t="s">
        <v>1097</v>
      </c>
    </row>
    <row r="1565" spans="1:8">
      <c r="A1565" s="4" t="s">
        <v>1091</v>
      </c>
      <c r="C1565" s="5" t="n">
        <v>1812</v>
      </c>
      <c r="F1565" s="5" t="n">
        <v>1812</v>
      </c>
    </row>
    <row r="1566" spans="1:8">
      <c r="A1566" s="3" t="s">
        <v>1099</v>
      </c>
    </row>
    <row r="1567" spans="1:8">
      <c r="A1567" s="4" t="s">
        <v>1103</v>
      </c>
      <c r="C1567" s="5" t="n">
        <v>6103</v>
      </c>
    </row>
    <row r="1568" spans="1:8">
      <c r="A1568" s="3" t="s">
        <v>1104</v>
      </c>
    </row>
    <row r="1569" spans="1:8">
      <c r="A1569" s="4" t="s">
        <v>1108</v>
      </c>
      <c r="C1569" s="7" t="n">
        <v>1812</v>
      </c>
    </row>
    <row r="1570" spans="1:8">
      <c r="A1570" s="4" t="s">
        <v>1287</v>
      </c>
    </row>
    <row r="1571" spans="1:8">
      <c r="A1571" s="3" t="s">
        <v>1089</v>
      </c>
    </row>
    <row r="1572" spans="1:8">
      <c r="A1572" s="4" t="s">
        <v>1119</v>
      </c>
      <c r="C1572" s="4" t="s">
        <v>509</v>
      </c>
    </row>
    <row r="1573" spans="1:8">
      <c r="A1573" s="4" t="s">
        <v>1288</v>
      </c>
    </row>
    <row r="1574" spans="1:8">
      <c r="A1574" s="3" t="s">
        <v>1089</v>
      </c>
    </row>
    <row r="1575" spans="1:8">
      <c r="A1575" s="4" t="s">
        <v>1119</v>
      </c>
      <c r="C1575" s="4" t="s">
        <v>505</v>
      </c>
    </row>
    <row r="1576" spans="1:8">
      <c r="A1576" s="4" t="s">
        <v>1289</v>
      </c>
    </row>
    <row r="1577" spans="1:8">
      <c r="A1577" s="3" t="s">
        <v>1110</v>
      </c>
    </row>
    <row r="1578" spans="1:8">
      <c r="A1578" s="4" t="s">
        <v>1111</v>
      </c>
      <c r="F1578" s="5" t="n">
        <v>1552</v>
      </c>
    </row>
    <row r="1579" spans="1:8">
      <c r="A1579" s="4" t="s">
        <v>1112</v>
      </c>
      <c r="F1579" s="5" t="n">
        <v>0</v>
      </c>
    </row>
    <row r="1580" spans="1:8">
      <c r="A1580" s="3" t="s">
        <v>1113</v>
      </c>
    </row>
    <row r="1581" spans="1:8">
      <c r="A1581" s="4" t="s">
        <v>1114</v>
      </c>
      <c r="F1581" s="5" t="n">
        <v>307</v>
      </c>
    </row>
    <row r="1582" spans="1:8">
      <c r="A1582" s="4" t="s">
        <v>1115</v>
      </c>
      <c r="F1582" s="5" t="n">
        <v>8928</v>
      </c>
    </row>
    <row r="1583" spans="1:8">
      <c r="A1583" s="3" t="s">
        <v>1089</v>
      </c>
    </row>
    <row r="1584" spans="1:8">
      <c r="A1584" s="4" t="s">
        <v>1116</v>
      </c>
      <c r="F1584" s="5" t="n">
        <v>1859</v>
      </c>
    </row>
    <row r="1585" spans="1:8">
      <c r="A1585" s="4" t="s">
        <v>1117</v>
      </c>
      <c r="F1585" s="5" t="n">
        <v>8928</v>
      </c>
    </row>
    <row r="1586" spans="1:8">
      <c r="A1586" s="4" t="s">
        <v>1090</v>
      </c>
      <c r="C1586" s="7" t="n">
        <v>10787</v>
      </c>
      <c r="F1586" s="5" t="n">
        <v>10787</v>
      </c>
    </row>
    <row r="1587" spans="1:8">
      <c r="A1587" s="4" t="s">
        <v>1091</v>
      </c>
      <c r="C1587" s="5" t="n">
        <v>4610</v>
      </c>
      <c r="F1587" s="5" t="n">
        <v>4610</v>
      </c>
    </row>
    <row r="1588" spans="1:8">
      <c r="A1588" s="3" t="s">
        <v>1093</v>
      </c>
    </row>
    <row r="1589" spans="1:8">
      <c r="A1589" s="4" t="s">
        <v>1094</v>
      </c>
      <c r="C1589" s="5" t="n">
        <v>10787</v>
      </c>
      <c r="F1589" s="5" t="n">
        <v>10787</v>
      </c>
    </row>
    <row r="1590" spans="1:8">
      <c r="A1590" s="3" t="s">
        <v>1097</v>
      </c>
    </row>
    <row r="1591" spans="1:8">
      <c r="A1591" s="4" t="s">
        <v>1091</v>
      </c>
      <c r="C1591" s="5" t="n">
        <v>4610</v>
      </c>
      <c r="F1591" s="5" t="n">
        <v>4610</v>
      </c>
    </row>
    <row r="1592" spans="1:8">
      <c r="A1592" s="3" t="s">
        <v>1099</v>
      </c>
    </row>
    <row r="1593" spans="1:8">
      <c r="A1593" s="4" t="s">
        <v>1103</v>
      </c>
      <c r="C1593" s="5" t="n">
        <v>10787</v>
      </c>
    </row>
    <row r="1594" spans="1:8">
      <c r="A1594" s="3" t="s">
        <v>1104</v>
      </c>
    </row>
    <row r="1595" spans="1:8">
      <c r="A1595" s="4" t="s">
        <v>1108</v>
      </c>
      <c r="C1595" s="7" t="n">
        <v>4610</v>
      </c>
    </row>
    <row r="1596" spans="1:8">
      <c r="A1596" s="4" t="s">
        <v>1290</v>
      </c>
    </row>
    <row r="1597" spans="1:8">
      <c r="A1597" s="3" t="s">
        <v>1089</v>
      </c>
    </row>
    <row r="1598" spans="1:8">
      <c r="A1598" s="4" t="s">
        <v>1119</v>
      </c>
      <c r="C1598" s="4" t="s">
        <v>509</v>
      </c>
    </row>
    <row r="1599" spans="1:8">
      <c r="A1599" s="4" t="s">
        <v>1291</v>
      </c>
    </row>
    <row r="1600" spans="1:8">
      <c r="A1600" s="3" t="s">
        <v>1089</v>
      </c>
    </row>
    <row r="1601" spans="1:8">
      <c r="A1601" s="4" t="s">
        <v>1119</v>
      </c>
      <c r="C1601" s="4" t="s">
        <v>505</v>
      </c>
    </row>
    <row r="1602" spans="1:8">
      <c r="A1602" s="4" t="s">
        <v>1292</v>
      </c>
    </row>
    <row r="1603" spans="1:8">
      <c r="A1603" s="3" t="s">
        <v>1110</v>
      </c>
    </row>
    <row r="1604" spans="1:8">
      <c r="A1604" s="4" t="s">
        <v>1111</v>
      </c>
      <c r="F1604" s="5" t="n">
        <v>1448</v>
      </c>
    </row>
    <row r="1605" spans="1:8">
      <c r="A1605" s="4" t="s">
        <v>1112</v>
      </c>
      <c r="F1605" s="5" t="n">
        <v>0</v>
      </c>
    </row>
    <row r="1606" spans="1:8">
      <c r="A1606" s="3" t="s">
        <v>1113</v>
      </c>
    </row>
    <row r="1607" spans="1:8">
      <c r="A1607" s="4" t="s">
        <v>1114</v>
      </c>
      <c r="F1607" s="5" t="n">
        <v>307</v>
      </c>
    </row>
    <row r="1608" spans="1:8">
      <c r="A1608" s="4" t="s">
        <v>1115</v>
      </c>
      <c r="F1608" s="5" t="n">
        <v>8833</v>
      </c>
    </row>
    <row r="1609" spans="1:8">
      <c r="A1609" s="3" t="s">
        <v>1089</v>
      </c>
    </row>
    <row r="1610" spans="1:8">
      <c r="A1610" s="4" t="s">
        <v>1116</v>
      </c>
      <c r="F1610" s="5" t="n">
        <v>1755</v>
      </c>
    </row>
    <row r="1611" spans="1:8">
      <c r="A1611" s="4" t="s">
        <v>1117</v>
      </c>
      <c r="F1611" s="5" t="n">
        <v>8833</v>
      </c>
    </row>
    <row r="1612" spans="1:8">
      <c r="A1612" s="4" t="s">
        <v>1090</v>
      </c>
      <c r="C1612" s="7" t="n">
        <v>10588</v>
      </c>
      <c r="F1612" s="5" t="n">
        <v>10588</v>
      </c>
    </row>
    <row r="1613" spans="1:8">
      <c r="A1613" s="4" t="s">
        <v>1091</v>
      </c>
      <c r="C1613" s="5" t="n">
        <v>3784</v>
      </c>
      <c r="F1613" s="5" t="n">
        <v>3784</v>
      </c>
    </row>
    <row r="1614" spans="1:8">
      <c r="A1614" s="3" t="s">
        <v>1093</v>
      </c>
    </row>
    <row r="1615" spans="1:8">
      <c r="A1615" s="4" t="s">
        <v>1094</v>
      </c>
      <c r="C1615" s="5" t="n">
        <v>10588</v>
      </c>
      <c r="F1615" s="5" t="n">
        <v>10588</v>
      </c>
    </row>
    <row r="1616" spans="1:8">
      <c r="A1616" s="3" t="s">
        <v>1097</v>
      </c>
    </row>
    <row r="1617" spans="1:8">
      <c r="A1617" s="4" t="s">
        <v>1091</v>
      </c>
      <c r="C1617" s="5" t="n">
        <v>3784</v>
      </c>
      <c r="F1617" s="5" t="n">
        <v>3784</v>
      </c>
    </row>
    <row r="1618" spans="1:8">
      <c r="A1618" s="3" t="s">
        <v>1099</v>
      </c>
    </row>
    <row r="1619" spans="1:8">
      <c r="A1619" s="4" t="s">
        <v>1103</v>
      </c>
      <c r="C1619" s="5" t="n">
        <v>10588</v>
      </c>
    </row>
    <row r="1620" spans="1:8">
      <c r="A1620" s="3" t="s">
        <v>1104</v>
      </c>
    </row>
    <row r="1621" spans="1:8">
      <c r="A1621" s="4" t="s">
        <v>1108</v>
      </c>
      <c r="C1621" s="7" t="n">
        <v>3784</v>
      </c>
    </row>
    <row r="1622" spans="1:8">
      <c r="A1622" s="4" t="s">
        <v>1293</v>
      </c>
    </row>
    <row r="1623" spans="1:8">
      <c r="A1623" s="3" t="s">
        <v>1089</v>
      </c>
    </row>
    <row r="1624" spans="1:8">
      <c r="A1624" s="4" t="s">
        <v>1119</v>
      </c>
      <c r="C1624" s="4" t="s">
        <v>509</v>
      </c>
    </row>
    <row r="1625" spans="1:8">
      <c r="A1625" s="4" t="s">
        <v>1294</v>
      </c>
    </row>
    <row r="1626" spans="1:8">
      <c r="A1626" s="3" t="s">
        <v>1089</v>
      </c>
    </row>
    <row r="1627" spans="1:8">
      <c r="A1627" s="4" t="s">
        <v>1119</v>
      </c>
      <c r="C1627" s="4" t="s">
        <v>505</v>
      </c>
    </row>
    <row r="1628" spans="1:8">
      <c r="A1628" s="4" t="s">
        <v>1295</v>
      </c>
    </row>
    <row r="1629" spans="1:8">
      <c r="A1629" s="3" t="s">
        <v>1110</v>
      </c>
    </row>
    <row r="1630" spans="1:8">
      <c r="A1630" s="4" t="s">
        <v>1111</v>
      </c>
      <c r="F1630" s="5" t="n">
        <v>2076</v>
      </c>
    </row>
    <row r="1631" spans="1:8">
      <c r="A1631" s="4" t="s">
        <v>1112</v>
      </c>
      <c r="F1631" s="5" t="n">
        <v>0</v>
      </c>
    </row>
    <row r="1632" spans="1:8">
      <c r="A1632" s="3" t="s">
        <v>1113</v>
      </c>
    </row>
    <row r="1633" spans="1:8">
      <c r="A1633" s="4" t="s">
        <v>1114</v>
      </c>
      <c r="F1633" s="5" t="n">
        <v>592</v>
      </c>
    </row>
    <row r="1634" spans="1:8">
      <c r="A1634" s="4" t="s">
        <v>1115</v>
      </c>
      <c r="F1634" s="5" t="n">
        <v>13145</v>
      </c>
    </row>
    <row r="1635" spans="1:8">
      <c r="A1635" s="3" t="s">
        <v>1089</v>
      </c>
    </row>
    <row r="1636" spans="1:8">
      <c r="A1636" s="4" t="s">
        <v>1116</v>
      </c>
      <c r="F1636" s="5" t="n">
        <v>2668</v>
      </c>
    </row>
    <row r="1637" spans="1:8">
      <c r="A1637" s="4" t="s">
        <v>1117</v>
      </c>
      <c r="F1637" s="5" t="n">
        <v>13145</v>
      </c>
    </row>
    <row r="1638" spans="1:8">
      <c r="A1638" s="4" t="s">
        <v>1090</v>
      </c>
      <c r="C1638" s="7" t="n">
        <v>15813</v>
      </c>
      <c r="F1638" s="5" t="n">
        <v>15813</v>
      </c>
    </row>
    <row r="1639" spans="1:8">
      <c r="A1639" s="4" t="s">
        <v>1091</v>
      </c>
      <c r="C1639" s="5" t="n">
        <v>5018</v>
      </c>
      <c r="F1639" s="5" t="n">
        <v>5018</v>
      </c>
    </row>
    <row r="1640" spans="1:8">
      <c r="A1640" s="3" t="s">
        <v>1093</v>
      </c>
    </row>
    <row r="1641" spans="1:8">
      <c r="A1641" s="4" t="s">
        <v>1094</v>
      </c>
      <c r="C1641" s="5" t="n">
        <v>15813</v>
      </c>
      <c r="F1641" s="5" t="n">
        <v>15813</v>
      </c>
    </row>
    <row r="1642" spans="1:8">
      <c r="A1642" s="3" t="s">
        <v>1097</v>
      </c>
    </row>
    <row r="1643" spans="1:8">
      <c r="A1643" s="4" t="s">
        <v>1091</v>
      </c>
      <c r="C1643" s="5" t="n">
        <v>5018</v>
      </c>
      <c r="F1643" s="5" t="n">
        <v>5018</v>
      </c>
    </row>
    <row r="1644" spans="1:8">
      <c r="A1644" s="3" t="s">
        <v>1099</v>
      </c>
    </row>
    <row r="1645" spans="1:8">
      <c r="A1645" s="4" t="s">
        <v>1103</v>
      </c>
      <c r="C1645" s="5" t="n">
        <v>15813</v>
      </c>
    </row>
    <row r="1646" spans="1:8">
      <c r="A1646" s="3" t="s">
        <v>1104</v>
      </c>
    </row>
    <row r="1647" spans="1:8">
      <c r="A1647" s="4" t="s">
        <v>1108</v>
      </c>
      <c r="C1647" s="7" t="n">
        <v>5018</v>
      </c>
    </row>
    <row r="1648" spans="1:8">
      <c r="A1648" s="4" t="s">
        <v>1296</v>
      </c>
    </row>
    <row r="1649" spans="1:8">
      <c r="A1649" s="3" t="s">
        <v>1089</v>
      </c>
    </row>
    <row r="1650" spans="1:8">
      <c r="A1650" s="4" t="s">
        <v>1119</v>
      </c>
      <c r="C1650" s="4" t="s">
        <v>509</v>
      </c>
    </row>
    <row r="1651" spans="1:8">
      <c r="A1651" s="4" t="s">
        <v>1297</v>
      </c>
    </row>
    <row r="1652" spans="1:8">
      <c r="A1652" s="3" t="s">
        <v>1089</v>
      </c>
    </row>
    <row r="1653" spans="1:8">
      <c r="A1653" s="4" t="s">
        <v>1119</v>
      </c>
      <c r="C1653" s="4" t="s">
        <v>505</v>
      </c>
    </row>
    <row r="1654" spans="1:8">
      <c r="A1654" s="4" t="s">
        <v>1298</v>
      </c>
    </row>
    <row r="1655" spans="1:8">
      <c r="A1655" s="3" t="s">
        <v>1110</v>
      </c>
    </row>
    <row r="1656" spans="1:8">
      <c r="A1656" s="4" t="s">
        <v>1111</v>
      </c>
      <c r="F1656" s="5" t="n">
        <v>1655</v>
      </c>
    </row>
    <row r="1657" spans="1:8">
      <c r="A1657" s="4" t="s">
        <v>1112</v>
      </c>
      <c r="F1657" s="5" t="n">
        <v>0</v>
      </c>
    </row>
    <row r="1658" spans="1:8">
      <c r="A1658" s="3" t="s">
        <v>1113</v>
      </c>
    </row>
    <row r="1659" spans="1:8">
      <c r="A1659" s="4" t="s">
        <v>1114</v>
      </c>
      <c r="F1659" s="5" t="n">
        <v>310</v>
      </c>
    </row>
    <row r="1660" spans="1:8">
      <c r="A1660" s="4" t="s">
        <v>1115</v>
      </c>
      <c r="F1660" s="5" t="n">
        <v>7827</v>
      </c>
    </row>
    <row r="1661" spans="1:8">
      <c r="A1661" s="3" t="s">
        <v>1089</v>
      </c>
    </row>
    <row r="1662" spans="1:8">
      <c r="A1662" s="4" t="s">
        <v>1116</v>
      </c>
      <c r="F1662" s="5" t="n">
        <v>1965</v>
      </c>
    </row>
    <row r="1663" spans="1:8">
      <c r="A1663" s="4" t="s">
        <v>1117</v>
      </c>
      <c r="F1663" s="5" t="n">
        <v>7827</v>
      </c>
    </row>
    <row r="1664" spans="1:8">
      <c r="A1664" s="4" t="s">
        <v>1090</v>
      </c>
      <c r="C1664" s="7" t="n">
        <v>9792</v>
      </c>
      <c r="F1664" s="5" t="n">
        <v>9792</v>
      </c>
    </row>
    <row r="1665" spans="1:8">
      <c r="A1665" s="4" t="s">
        <v>1091</v>
      </c>
      <c r="C1665" s="5" t="n">
        <v>3640</v>
      </c>
      <c r="F1665" s="5" t="n">
        <v>3640</v>
      </c>
    </row>
    <row r="1666" spans="1:8">
      <c r="A1666" s="3" t="s">
        <v>1093</v>
      </c>
    </row>
    <row r="1667" spans="1:8">
      <c r="A1667" s="4" t="s">
        <v>1094</v>
      </c>
      <c r="C1667" s="5" t="n">
        <v>9792</v>
      </c>
      <c r="F1667" s="5" t="n">
        <v>9792</v>
      </c>
    </row>
    <row r="1668" spans="1:8">
      <c r="A1668" s="3" t="s">
        <v>1097</v>
      </c>
    </row>
    <row r="1669" spans="1:8">
      <c r="A1669" s="4" t="s">
        <v>1091</v>
      </c>
      <c r="C1669" s="5" t="n">
        <v>3640</v>
      </c>
      <c r="F1669" s="5" t="n">
        <v>3640</v>
      </c>
    </row>
    <row r="1670" spans="1:8">
      <c r="A1670" s="3" t="s">
        <v>1099</v>
      </c>
    </row>
    <row r="1671" spans="1:8">
      <c r="A1671" s="4" t="s">
        <v>1103</v>
      </c>
      <c r="C1671" s="5" t="n">
        <v>9792</v>
      </c>
    </row>
    <row r="1672" spans="1:8">
      <c r="A1672" s="3" t="s">
        <v>1104</v>
      </c>
    </row>
    <row r="1673" spans="1:8">
      <c r="A1673" s="4" t="s">
        <v>1108</v>
      </c>
      <c r="C1673" s="7" t="n">
        <v>3640</v>
      </c>
    </row>
    <row r="1674" spans="1:8">
      <c r="A1674" s="4" t="s">
        <v>1299</v>
      </c>
    </row>
    <row r="1675" spans="1:8">
      <c r="A1675" s="3" t="s">
        <v>1089</v>
      </c>
    </row>
    <row r="1676" spans="1:8">
      <c r="A1676" s="4" t="s">
        <v>1119</v>
      </c>
      <c r="C1676" s="4" t="s">
        <v>509</v>
      </c>
    </row>
    <row r="1677" spans="1:8">
      <c r="A1677" s="4" t="s">
        <v>1300</v>
      </c>
    </row>
    <row r="1678" spans="1:8">
      <c r="A1678" s="3" t="s">
        <v>1089</v>
      </c>
    </row>
    <row r="1679" spans="1:8">
      <c r="A1679" s="4" t="s">
        <v>1119</v>
      </c>
      <c r="C1679" s="4" t="s">
        <v>505</v>
      </c>
    </row>
    <row r="1680" spans="1:8">
      <c r="A1680" s="4" t="s">
        <v>1301</v>
      </c>
    </row>
    <row r="1681" spans="1:8">
      <c r="A1681" s="3" t="s">
        <v>1110</v>
      </c>
    </row>
    <row r="1682" spans="1:8">
      <c r="A1682" s="4" t="s">
        <v>1111</v>
      </c>
      <c r="F1682" s="5" t="n">
        <v>2394</v>
      </c>
    </row>
    <row r="1683" spans="1:8">
      <c r="A1683" s="4" t="s">
        <v>1112</v>
      </c>
      <c r="F1683" s="5" t="n">
        <v>12806</v>
      </c>
    </row>
    <row r="1684" spans="1:8">
      <c r="A1684" s="3" t="s">
        <v>1113</v>
      </c>
    </row>
    <row r="1685" spans="1:8">
      <c r="A1685" s="4" t="s">
        <v>1114</v>
      </c>
      <c r="F1685" s="5" t="n">
        <v>0</v>
      </c>
    </row>
    <row r="1686" spans="1:8">
      <c r="A1686" s="4" t="s">
        <v>1115</v>
      </c>
      <c r="F1686" s="5" t="n">
        <v>7343</v>
      </c>
    </row>
    <row r="1687" spans="1:8">
      <c r="A1687" s="3" t="s">
        <v>1089</v>
      </c>
    </row>
    <row r="1688" spans="1:8">
      <c r="A1688" s="4" t="s">
        <v>1116</v>
      </c>
      <c r="F1688" s="5" t="n">
        <v>2394</v>
      </c>
    </row>
    <row r="1689" spans="1:8">
      <c r="A1689" s="4" t="s">
        <v>1117</v>
      </c>
      <c r="F1689" s="5" t="n">
        <v>20149</v>
      </c>
    </row>
    <row r="1690" spans="1:8">
      <c r="A1690" s="4" t="s">
        <v>1090</v>
      </c>
      <c r="C1690" s="7" t="n">
        <v>22543</v>
      </c>
      <c r="F1690" s="5" t="n">
        <v>22543</v>
      </c>
    </row>
    <row r="1691" spans="1:8">
      <c r="A1691" s="4" t="s">
        <v>1091</v>
      </c>
      <c r="C1691" s="5" t="n">
        <v>6468</v>
      </c>
      <c r="F1691" s="5" t="n">
        <v>6468</v>
      </c>
    </row>
    <row r="1692" spans="1:8">
      <c r="A1692" s="3" t="s">
        <v>1093</v>
      </c>
    </row>
    <row r="1693" spans="1:8">
      <c r="A1693" s="4" t="s">
        <v>1094</v>
      </c>
      <c r="C1693" s="5" t="n">
        <v>22543</v>
      </c>
      <c r="F1693" s="5" t="n">
        <v>22543</v>
      </c>
    </row>
    <row r="1694" spans="1:8">
      <c r="A1694" s="3" t="s">
        <v>1097</v>
      </c>
    </row>
    <row r="1695" spans="1:8">
      <c r="A1695" s="4" t="s">
        <v>1091</v>
      </c>
      <c r="C1695" s="5" t="n">
        <v>6468</v>
      </c>
      <c r="F1695" s="5" t="n">
        <v>6468</v>
      </c>
    </row>
    <row r="1696" spans="1:8">
      <c r="A1696" s="3" t="s">
        <v>1099</v>
      </c>
    </row>
    <row r="1697" spans="1:8">
      <c r="A1697" s="4" t="s">
        <v>1103</v>
      </c>
      <c r="C1697" s="5" t="n">
        <v>22543</v>
      </c>
    </row>
    <row r="1698" spans="1:8">
      <c r="A1698" s="3" t="s">
        <v>1104</v>
      </c>
    </row>
    <row r="1699" spans="1:8">
      <c r="A1699" s="4" t="s">
        <v>1108</v>
      </c>
      <c r="C1699" s="7" t="n">
        <v>6468</v>
      </c>
    </row>
    <row r="1700" spans="1:8">
      <c r="A1700" s="4" t="s">
        <v>1302</v>
      </c>
    </row>
    <row r="1701" spans="1:8">
      <c r="A1701" s="3" t="s">
        <v>1089</v>
      </c>
    </row>
    <row r="1702" spans="1:8">
      <c r="A1702" s="4" t="s">
        <v>1119</v>
      </c>
      <c r="C1702" s="4" t="s">
        <v>509</v>
      </c>
    </row>
    <row r="1703" spans="1:8">
      <c r="A1703" s="4" t="s">
        <v>1303</v>
      </c>
    </row>
    <row r="1704" spans="1:8">
      <c r="A1704" s="3" t="s">
        <v>1089</v>
      </c>
    </row>
    <row r="1705" spans="1:8">
      <c r="A1705" s="4" t="s">
        <v>1119</v>
      </c>
      <c r="C1705" s="4" t="s">
        <v>505</v>
      </c>
    </row>
    <row r="1706" spans="1:8">
      <c r="A1706" s="4" t="s">
        <v>1304</v>
      </c>
    </row>
    <row r="1707" spans="1:8">
      <c r="A1707" s="3" t="s">
        <v>1110</v>
      </c>
    </row>
    <row r="1708" spans="1:8">
      <c r="A1708" s="4" t="s">
        <v>1111</v>
      </c>
      <c r="F1708" s="5" t="n">
        <v>2106</v>
      </c>
    </row>
    <row r="1709" spans="1:8">
      <c r="A1709" s="4" t="s">
        <v>1112</v>
      </c>
      <c r="F1709" s="5" t="n">
        <v>0</v>
      </c>
    </row>
    <row r="1710" spans="1:8">
      <c r="A1710" s="3" t="s">
        <v>1113</v>
      </c>
    </row>
    <row r="1711" spans="1:8">
      <c r="A1711" s="4" t="s">
        <v>1114</v>
      </c>
      <c r="F1711" s="5" t="n">
        <v>382</v>
      </c>
    </row>
    <row r="1712" spans="1:8">
      <c r="A1712" s="4" t="s">
        <v>1115</v>
      </c>
      <c r="F1712" s="5" t="n">
        <v>10603</v>
      </c>
    </row>
    <row r="1713" spans="1:8">
      <c r="A1713" s="3" t="s">
        <v>1089</v>
      </c>
    </row>
    <row r="1714" spans="1:8">
      <c r="A1714" s="4" t="s">
        <v>1116</v>
      </c>
      <c r="F1714" s="5" t="n">
        <v>2488</v>
      </c>
    </row>
    <row r="1715" spans="1:8">
      <c r="A1715" s="4" t="s">
        <v>1117</v>
      </c>
      <c r="F1715" s="5" t="n">
        <v>10603</v>
      </c>
    </row>
    <row r="1716" spans="1:8">
      <c r="A1716" s="4" t="s">
        <v>1090</v>
      </c>
      <c r="C1716" s="7" t="n">
        <v>13091</v>
      </c>
      <c r="F1716" s="5" t="n">
        <v>13091</v>
      </c>
    </row>
    <row r="1717" spans="1:8">
      <c r="A1717" s="4" t="s">
        <v>1091</v>
      </c>
      <c r="C1717" s="5" t="n">
        <v>4419</v>
      </c>
      <c r="F1717" s="5" t="n">
        <v>4419</v>
      </c>
    </row>
    <row r="1718" spans="1:8">
      <c r="A1718" s="3" t="s">
        <v>1093</v>
      </c>
    </row>
    <row r="1719" spans="1:8">
      <c r="A1719" s="4" t="s">
        <v>1094</v>
      </c>
      <c r="C1719" s="5" t="n">
        <v>13091</v>
      </c>
      <c r="F1719" s="5" t="n">
        <v>13091</v>
      </c>
    </row>
    <row r="1720" spans="1:8">
      <c r="A1720" s="3" t="s">
        <v>1097</v>
      </c>
    </row>
    <row r="1721" spans="1:8">
      <c r="A1721" s="4" t="s">
        <v>1091</v>
      </c>
      <c r="C1721" s="5" t="n">
        <v>4419</v>
      </c>
      <c r="F1721" s="5" t="n">
        <v>4419</v>
      </c>
    </row>
    <row r="1722" spans="1:8">
      <c r="A1722" s="3" t="s">
        <v>1099</v>
      </c>
    </row>
    <row r="1723" spans="1:8">
      <c r="A1723" s="4" t="s">
        <v>1103</v>
      </c>
      <c r="C1723" s="5" t="n">
        <v>13091</v>
      </c>
    </row>
    <row r="1724" spans="1:8">
      <c r="A1724" s="3" t="s">
        <v>1104</v>
      </c>
    </row>
    <row r="1725" spans="1:8">
      <c r="A1725" s="4" t="s">
        <v>1108</v>
      </c>
      <c r="C1725" s="7" t="n">
        <v>4419</v>
      </c>
    </row>
    <row r="1726" spans="1:8">
      <c r="A1726" s="4" t="s">
        <v>1305</v>
      </c>
    </row>
    <row r="1727" spans="1:8">
      <c r="A1727" s="3" t="s">
        <v>1089</v>
      </c>
    </row>
    <row r="1728" spans="1:8">
      <c r="A1728" s="4" t="s">
        <v>1119</v>
      </c>
      <c r="C1728" s="4" t="s">
        <v>509</v>
      </c>
    </row>
    <row r="1729" spans="1:8">
      <c r="A1729" s="4" t="s">
        <v>1306</v>
      </c>
    </row>
    <row r="1730" spans="1:8">
      <c r="A1730" s="3" t="s">
        <v>1089</v>
      </c>
    </row>
    <row r="1731" spans="1:8">
      <c r="A1731" s="4" t="s">
        <v>1119</v>
      </c>
      <c r="C1731" s="4" t="s">
        <v>505</v>
      </c>
    </row>
    <row r="1732" spans="1:8">
      <c r="A1732" s="4" t="s">
        <v>1307</v>
      </c>
    </row>
    <row r="1733" spans="1:8">
      <c r="A1733" s="3" t="s">
        <v>1110</v>
      </c>
    </row>
    <row r="1734" spans="1:8">
      <c r="A1734" s="4" t="s">
        <v>1111</v>
      </c>
      <c r="F1734" s="5" t="n">
        <v>1497</v>
      </c>
    </row>
    <row r="1735" spans="1:8">
      <c r="A1735" s="4" t="s">
        <v>1112</v>
      </c>
      <c r="F1735" s="5" t="n">
        <v>7258</v>
      </c>
    </row>
    <row r="1736" spans="1:8">
      <c r="A1736" s="3" t="s">
        <v>1113</v>
      </c>
    </row>
    <row r="1737" spans="1:8">
      <c r="A1737" s="4" t="s">
        <v>1114</v>
      </c>
      <c r="F1737" s="5" t="n">
        <v>0</v>
      </c>
    </row>
    <row r="1738" spans="1:8">
      <c r="A1738" s="4" t="s">
        <v>1115</v>
      </c>
      <c r="F1738" s="5" t="n">
        <v>2452</v>
      </c>
    </row>
    <row r="1739" spans="1:8">
      <c r="A1739" s="3" t="s">
        <v>1089</v>
      </c>
    </row>
    <row r="1740" spans="1:8">
      <c r="A1740" s="4" t="s">
        <v>1116</v>
      </c>
      <c r="F1740" s="5" t="n">
        <v>1497</v>
      </c>
    </row>
    <row r="1741" spans="1:8">
      <c r="A1741" s="4" t="s">
        <v>1117</v>
      </c>
      <c r="F1741" s="5" t="n">
        <v>9710</v>
      </c>
    </row>
    <row r="1742" spans="1:8">
      <c r="A1742" s="4" t="s">
        <v>1090</v>
      </c>
      <c r="C1742" s="7" t="n">
        <v>11207</v>
      </c>
      <c r="F1742" s="5" t="n">
        <v>11207</v>
      </c>
    </row>
    <row r="1743" spans="1:8">
      <c r="A1743" s="4" t="s">
        <v>1091</v>
      </c>
      <c r="C1743" s="5" t="n">
        <v>4707</v>
      </c>
      <c r="F1743" s="5" t="n">
        <v>4707</v>
      </c>
    </row>
    <row r="1744" spans="1:8">
      <c r="A1744" s="3" t="s">
        <v>1093</v>
      </c>
    </row>
    <row r="1745" spans="1:8">
      <c r="A1745" s="4" t="s">
        <v>1094</v>
      </c>
      <c r="C1745" s="5" t="n">
        <v>11207</v>
      </c>
      <c r="F1745" s="5" t="n">
        <v>11207</v>
      </c>
    </row>
    <row r="1746" spans="1:8">
      <c r="A1746" s="3" t="s">
        <v>1097</v>
      </c>
    </row>
    <row r="1747" spans="1:8">
      <c r="A1747" s="4" t="s">
        <v>1091</v>
      </c>
      <c r="C1747" s="5" t="n">
        <v>4707</v>
      </c>
      <c r="F1747" s="5" t="n">
        <v>4707</v>
      </c>
    </row>
    <row r="1748" spans="1:8">
      <c r="A1748" s="3" t="s">
        <v>1099</v>
      </c>
    </row>
    <row r="1749" spans="1:8">
      <c r="A1749" s="4" t="s">
        <v>1103</v>
      </c>
      <c r="C1749" s="5" t="n">
        <v>11207</v>
      </c>
    </row>
    <row r="1750" spans="1:8">
      <c r="A1750" s="3" t="s">
        <v>1104</v>
      </c>
    </row>
    <row r="1751" spans="1:8">
      <c r="A1751" s="4" t="s">
        <v>1108</v>
      </c>
      <c r="C1751" s="7" t="n">
        <v>4707</v>
      </c>
    </row>
    <row r="1752" spans="1:8">
      <c r="A1752" s="4" t="s">
        <v>1308</v>
      </c>
    </row>
    <row r="1753" spans="1:8">
      <c r="A1753" s="3" t="s">
        <v>1089</v>
      </c>
    </row>
    <row r="1754" spans="1:8">
      <c r="A1754" s="4" t="s">
        <v>1119</v>
      </c>
      <c r="C1754" s="4" t="s">
        <v>509</v>
      </c>
    </row>
    <row r="1755" spans="1:8">
      <c r="A1755" s="4" t="s">
        <v>1309</v>
      </c>
    </row>
    <row r="1756" spans="1:8">
      <c r="A1756" s="3" t="s">
        <v>1089</v>
      </c>
    </row>
    <row r="1757" spans="1:8">
      <c r="A1757" s="4" t="s">
        <v>1119</v>
      </c>
      <c r="C1757" s="4" t="s">
        <v>505</v>
      </c>
    </row>
    <row r="1758" spans="1:8">
      <c r="A1758" s="4" t="s">
        <v>1310</v>
      </c>
    </row>
    <row r="1759" spans="1:8">
      <c r="A1759" s="3" t="s">
        <v>1311</v>
      </c>
    </row>
    <row r="1760" spans="1:8">
      <c r="A1760" s="4" t="s">
        <v>1312</v>
      </c>
      <c r="F1760" s="5" t="n">
        <v>98981</v>
      </c>
    </row>
    <row r="1761" spans="1:8">
      <c r="A1761" s="3" t="s">
        <v>1110</v>
      </c>
    </row>
    <row r="1762" spans="1:8">
      <c r="A1762" s="4" t="s">
        <v>1111</v>
      </c>
      <c r="F1762" s="5" t="n">
        <v>0</v>
      </c>
    </row>
    <row r="1763" spans="1:8">
      <c r="A1763" s="4" t="s">
        <v>1112</v>
      </c>
      <c r="F1763" s="5" t="n">
        <v>141469</v>
      </c>
    </row>
    <row r="1764" spans="1:8">
      <c r="A1764" s="3" t="s">
        <v>1113</v>
      </c>
    </row>
    <row r="1765" spans="1:8">
      <c r="A1765" s="4" t="s">
        <v>1114</v>
      </c>
      <c r="F1765" s="5" t="n">
        <v>0</v>
      </c>
    </row>
    <row r="1766" spans="1:8">
      <c r="A1766" s="4" t="s">
        <v>1115</v>
      </c>
      <c r="F1766" s="5" t="n">
        <v>6160</v>
      </c>
    </row>
    <row r="1767" spans="1:8">
      <c r="A1767" s="3" t="s">
        <v>1089</v>
      </c>
    </row>
    <row r="1768" spans="1:8">
      <c r="A1768" s="4" t="s">
        <v>1116</v>
      </c>
      <c r="F1768" s="5" t="n">
        <v>0</v>
      </c>
    </row>
    <row r="1769" spans="1:8">
      <c r="A1769" s="4" t="s">
        <v>1117</v>
      </c>
      <c r="F1769" s="5" t="n">
        <v>147629</v>
      </c>
    </row>
    <row r="1770" spans="1:8">
      <c r="A1770" s="4" t="s">
        <v>1090</v>
      </c>
      <c r="C1770" s="7" t="n">
        <v>147629</v>
      </c>
      <c r="F1770" s="5" t="n">
        <v>147629</v>
      </c>
    </row>
    <row r="1771" spans="1:8">
      <c r="A1771" s="4" t="s">
        <v>1091</v>
      </c>
      <c r="C1771" s="5" t="n">
        <v>23127</v>
      </c>
      <c r="F1771" s="5" t="n">
        <v>23127</v>
      </c>
    </row>
    <row r="1772" spans="1:8">
      <c r="A1772" s="3" t="s">
        <v>1093</v>
      </c>
    </row>
    <row r="1773" spans="1:8">
      <c r="A1773" s="4" t="s">
        <v>1094</v>
      </c>
      <c r="C1773" s="5" t="n">
        <v>147629</v>
      </c>
      <c r="F1773" s="5" t="n">
        <v>147629</v>
      </c>
    </row>
    <row r="1774" spans="1:8">
      <c r="A1774" s="3" t="s">
        <v>1097</v>
      </c>
    </row>
    <row r="1775" spans="1:8">
      <c r="A1775" s="4" t="s">
        <v>1091</v>
      </c>
      <c r="C1775" s="5" t="n">
        <v>23127</v>
      </c>
      <c r="F1775" s="5" t="n">
        <v>23127</v>
      </c>
    </row>
    <row r="1776" spans="1:8">
      <c r="A1776" s="3" t="s">
        <v>1099</v>
      </c>
    </row>
    <row r="1777" spans="1:8">
      <c r="A1777" s="4" t="s">
        <v>1103</v>
      </c>
      <c r="C1777" s="5" t="n">
        <v>147629</v>
      </c>
    </row>
    <row r="1778" spans="1:8">
      <c r="A1778" s="3" t="s">
        <v>1104</v>
      </c>
    </row>
    <row r="1779" spans="1:8">
      <c r="A1779" s="4" t="s">
        <v>1108</v>
      </c>
      <c r="C1779" s="7" t="n">
        <v>23127</v>
      </c>
    </row>
    <row r="1780" spans="1:8">
      <c r="A1780" s="4" t="s">
        <v>1313</v>
      </c>
    </row>
    <row r="1781" spans="1:8">
      <c r="A1781" s="3" t="s">
        <v>1089</v>
      </c>
    </row>
    <row r="1782" spans="1:8">
      <c r="A1782" s="4" t="s">
        <v>1119</v>
      </c>
      <c r="C1782" s="4" t="s">
        <v>509</v>
      </c>
    </row>
    <row r="1783" spans="1:8">
      <c r="A1783" s="4" t="s">
        <v>1314</v>
      </c>
    </row>
    <row r="1784" spans="1:8">
      <c r="A1784" s="3" t="s">
        <v>1089</v>
      </c>
    </row>
    <row r="1785" spans="1:8">
      <c r="A1785" s="4" t="s">
        <v>1119</v>
      </c>
      <c r="C1785" s="4" t="s">
        <v>505</v>
      </c>
    </row>
    <row r="1786" spans="1:8">
      <c r="A1786" s="4" t="s">
        <v>1315</v>
      </c>
    </row>
    <row r="1787" spans="1:8">
      <c r="A1787" s="3" t="s">
        <v>1110</v>
      </c>
    </row>
    <row r="1788" spans="1:8">
      <c r="A1788" s="4" t="s">
        <v>1111</v>
      </c>
      <c r="F1788" s="5" t="n">
        <v>2525</v>
      </c>
    </row>
    <row r="1789" spans="1:8">
      <c r="A1789" s="4" t="s">
        <v>1112</v>
      </c>
      <c r="F1789" s="5" t="n">
        <v>37587</v>
      </c>
    </row>
    <row r="1790" spans="1:8">
      <c r="A1790" s="3" t="s">
        <v>1113</v>
      </c>
    </row>
    <row r="1791" spans="1:8">
      <c r="A1791" s="4" t="s">
        <v>1114</v>
      </c>
      <c r="F1791" s="5" t="n">
        <v>0</v>
      </c>
    </row>
    <row r="1792" spans="1:8">
      <c r="A1792" s="4" t="s">
        <v>1115</v>
      </c>
      <c r="F1792" s="5" t="n">
        <v>123</v>
      </c>
    </row>
    <row r="1793" spans="1:8">
      <c r="A1793" s="3" t="s">
        <v>1089</v>
      </c>
    </row>
    <row r="1794" spans="1:8">
      <c r="A1794" s="4" t="s">
        <v>1116</v>
      </c>
      <c r="F1794" s="5" t="n">
        <v>2525</v>
      </c>
    </row>
    <row r="1795" spans="1:8">
      <c r="A1795" s="4" t="s">
        <v>1117</v>
      </c>
      <c r="F1795" s="5" t="n">
        <v>37710</v>
      </c>
    </row>
    <row r="1796" spans="1:8">
      <c r="A1796" s="4" t="s">
        <v>1090</v>
      </c>
      <c r="C1796" s="7" t="n">
        <v>40235</v>
      </c>
      <c r="F1796" s="5" t="n">
        <v>40235</v>
      </c>
    </row>
    <row r="1797" spans="1:8">
      <c r="A1797" s="4" t="s">
        <v>1091</v>
      </c>
      <c r="C1797" s="5" t="n">
        <v>4913</v>
      </c>
      <c r="F1797" s="5" t="n">
        <v>4913</v>
      </c>
    </row>
    <row r="1798" spans="1:8">
      <c r="A1798" s="3" t="s">
        <v>1093</v>
      </c>
    </row>
    <row r="1799" spans="1:8">
      <c r="A1799" s="4" t="s">
        <v>1094</v>
      </c>
      <c r="C1799" s="5" t="n">
        <v>40235</v>
      </c>
      <c r="F1799" s="5" t="n">
        <v>40235</v>
      </c>
    </row>
    <row r="1800" spans="1:8">
      <c r="A1800" s="3" t="s">
        <v>1097</v>
      </c>
    </row>
    <row r="1801" spans="1:8">
      <c r="A1801" s="4" t="s">
        <v>1091</v>
      </c>
      <c r="C1801" s="5" t="n">
        <v>4913</v>
      </c>
      <c r="F1801" s="5" t="n">
        <v>4913</v>
      </c>
    </row>
    <row r="1802" spans="1:8">
      <c r="A1802" s="3" t="s">
        <v>1099</v>
      </c>
    </row>
    <row r="1803" spans="1:8">
      <c r="A1803" s="4" t="s">
        <v>1103</v>
      </c>
      <c r="C1803" s="5" t="n">
        <v>40235</v>
      </c>
    </row>
    <row r="1804" spans="1:8">
      <c r="A1804" s="3" t="s">
        <v>1104</v>
      </c>
    </row>
    <row r="1805" spans="1:8">
      <c r="A1805" s="4" t="s">
        <v>1108</v>
      </c>
      <c r="C1805" s="7" t="n">
        <v>4913</v>
      </c>
    </row>
    <row r="1806" spans="1:8">
      <c r="A1806" s="4" t="s">
        <v>1316</v>
      </c>
    </row>
    <row r="1807" spans="1:8">
      <c r="A1807" s="3" t="s">
        <v>1089</v>
      </c>
    </row>
    <row r="1808" spans="1:8">
      <c r="A1808" s="4" t="s">
        <v>1119</v>
      </c>
      <c r="C1808" s="4" t="s">
        <v>509</v>
      </c>
    </row>
    <row r="1809" spans="1:8">
      <c r="A1809" s="4" t="s">
        <v>1317</v>
      </c>
    </row>
    <row r="1810" spans="1:8">
      <c r="A1810" s="3" t="s">
        <v>1089</v>
      </c>
    </row>
    <row r="1811" spans="1:8">
      <c r="A1811" s="4" t="s">
        <v>1119</v>
      </c>
      <c r="C1811" s="4" t="s">
        <v>505</v>
      </c>
    </row>
    <row r="1812" spans="1:8">
      <c r="A1812" s="4" t="s">
        <v>1318</v>
      </c>
    </row>
    <row r="1813" spans="1:8">
      <c r="A1813" s="3" t="s">
        <v>1110</v>
      </c>
    </row>
    <row r="1814" spans="1:8">
      <c r="A1814" s="4" t="s">
        <v>1111</v>
      </c>
      <c r="F1814" s="5" t="n">
        <v>803</v>
      </c>
    </row>
    <row r="1815" spans="1:8">
      <c r="A1815" s="4" t="s">
        <v>1112</v>
      </c>
      <c r="F1815" s="5" t="n">
        <v>8223</v>
      </c>
    </row>
    <row r="1816" spans="1:8">
      <c r="A1816" s="3" t="s">
        <v>1113</v>
      </c>
    </row>
    <row r="1817" spans="1:8">
      <c r="A1817" s="4" t="s">
        <v>1114</v>
      </c>
      <c r="F1817" s="5" t="n">
        <v>0</v>
      </c>
    </row>
    <row r="1818" spans="1:8">
      <c r="A1818" s="4" t="s">
        <v>1115</v>
      </c>
      <c r="F1818" s="5" t="n">
        <v>526</v>
      </c>
    </row>
    <row r="1819" spans="1:8">
      <c r="A1819" s="3" t="s">
        <v>1089</v>
      </c>
    </row>
    <row r="1820" spans="1:8">
      <c r="A1820" s="4" t="s">
        <v>1116</v>
      </c>
      <c r="F1820" s="5" t="n">
        <v>803</v>
      </c>
    </row>
    <row r="1821" spans="1:8">
      <c r="A1821" s="4" t="s">
        <v>1117</v>
      </c>
      <c r="F1821" s="5" t="n">
        <v>8749</v>
      </c>
    </row>
    <row r="1822" spans="1:8">
      <c r="A1822" s="4" t="s">
        <v>1090</v>
      </c>
      <c r="C1822" s="7" t="n">
        <v>9552</v>
      </c>
      <c r="F1822" s="5" t="n">
        <v>9552</v>
      </c>
    </row>
    <row r="1823" spans="1:8">
      <c r="A1823" s="4" t="s">
        <v>1091</v>
      </c>
      <c r="C1823" s="5" t="n">
        <v>1441</v>
      </c>
      <c r="F1823" s="5" t="n">
        <v>1441</v>
      </c>
    </row>
    <row r="1824" spans="1:8">
      <c r="A1824" s="3" t="s">
        <v>1093</v>
      </c>
    </row>
    <row r="1825" spans="1:8">
      <c r="A1825" s="4" t="s">
        <v>1094</v>
      </c>
      <c r="C1825" s="5" t="n">
        <v>9552</v>
      </c>
      <c r="F1825" s="5" t="n">
        <v>9552</v>
      </c>
    </row>
    <row r="1826" spans="1:8">
      <c r="A1826" s="3" t="s">
        <v>1097</v>
      </c>
    </row>
    <row r="1827" spans="1:8">
      <c r="A1827" s="4" t="s">
        <v>1091</v>
      </c>
      <c r="C1827" s="5" t="n">
        <v>1441</v>
      </c>
      <c r="F1827" s="5" t="n">
        <v>1441</v>
      </c>
    </row>
    <row r="1828" spans="1:8">
      <c r="A1828" s="3" t="s">
        <v>1099</v>
      </c>
    </row>
    <row r="1829" spans="1:8">
      <c r="A1829" s="4" t="s">
        <v>1103</v>
      </c>
      <c r="C1829" s="5" t="n">
        <v>9552</v>
      </c>
    </row>
    <row r="1830" spans="1:8">
      <c r="A1830" s="3" t="s">
        <v>1104</v>
      </c>
    </row>
    <row r="1831" spans="1:8">
      <c r="A1831" s="4" t="s">
        <v>1108</v>
      </c>
      <c r="C1831" s="7" t="n">
        <v>1441</v>
      </c>
    </row>
    <row r="1832" spans="1:8">
      <c r="A1832" s="4" t="s">
        <v>1319</v>
      </c>
    </row>
    <row r="1833" spans="1:8">
      <c r="A1833" s="3" t="s">
        <v>1089</v>
      </c>
    </row>
    <row r="1834" spans="1:8">
      <c r="A1834" s="4" t="s">
        <v>1119</v>
      </c>
      <c r="C1834" s="4" t="s">
        <v>509</v>
      </c>
    </row>
    <row r="1835" spans="1:8">
      <c r="A1835" s="4" t="s">
        <v>1320</v>
      </c>
    </row>
    <row r="1836" spans="1:8">
      <c r="A1836" s="3" t="s">
        <v>1089</v>
      </c>
    </row>
    <row r="1837" spans="1:8">
      <c r="A1837" s="4" t="s">
        <v>1119</v>
      </c>
      <c r="C1837" s="4" t="s">
        <v>505</v>
      </c>
    </row>
    <row r="1838" spans="1:8">
      <c r="A1838" s="4" t="s">
        <v>1321</v>
      </c>
    </row>
    <row r="1839" spans="1:8">
      <c r="A1839" s="3" t="s">
        <v>1110</v>
      </c>
    </row>
    <row r="1840" spans="1:8">
      <c r="A1840" s="4" t="s">
        <v>1111</v>
      </c>
      <c r="F1840" s="5" t="n">
        <v>2439</v>
      </c>
    </row>
    <row r="1841" spans="1:8">
      <c r="A1841" s="4" t="s">
        <v>1112</v>
      </c>
      <c r="F1841" s="5" t="n">
        <v>51306</v>
      </c>
    </row>
    <row r="1842" spans="1:8">
      <c r="A1842" s="3" t="s">
        <v>1113</v>
      </c>
    </row>
    <row r="1843" spans="1:8">
      <c r="A1843" s="4" t="s">
        <v>1114</v>
      </c>
      <c r="F1843" s="5" t="n">
        <v>0</v>
      </c>
    </row>
    <row r="1844" spans="1:8">
      <c r="A1844" s="4" t="s">
        <v>1115</v>
      </c>
      <c r="F1844" s="5" t="n">
        <v>1287</v>
      </c>
    </row>
    <row r="1845" spans="1:8">
      <c r="A1845" s="3" t="s">
        <v>1089</v>
      </c>
    </row>
    <row r="1846" spans="1:8">
      <c r="A1846" s="4" t="s">
        <v>1116</v>
      </c>
      <c r="F1846" s="5" t="n">
        <v>2439</v>
      </c>
    </row>
    <row r="1847" spans="1:8">
      <c r="A1847" s="4" t="s">
        <v>1117</v>
      </c>
      <c r="F1847" s="5" t="n">
        <v>52593</v>
      </c>
    </row>
    <row r="1848" spans="1:8">
      <c r="A1848" s="4" t="s">
        <v>1090</v>
      </c>
      <c r="C1848" s="7" t="n">
        <v>55032</v>
      </c>
      <c r="F1848" s="5" t="n">
        <v>55032</v>
      </c>
    </row>
    <row r="1849" spans="1:8">
      <c r="A1849" s="4" t="s">
        <v>1091</v>
      </c>
      <c r="C1849" s="5" t="n">
        <v>2508</v>
      </c>
      <c r="F1849" s="5" t="n">
        <v>2508</v>
      </c>
    </row>
    <row r="1850" spans="1:8">
      <c r="A1850" s="3" t="s">
        <v>1093</v>
      </c>
    </row>
    <row r="1851" spans="1:8">
      <c r="A1851" s="4" t="s">
        <v>1094</v>
      </c>
      <c r="C1851" s="5" t="n">
        <v>55032</v>
      </c>
      <c r="F1851" s="5" t="n">
        <v>55032</v>
      </c>
    </row>
    <row r="1852" spans="1:8">
      <c r="A1852" s="3" t="s">
        <v>1097</v>
      </c>
    </row>
    <row r="1853" spans="1:8">
      <c r="A1853" s="4" t="s">
        <v>1091</v>
      </c>
      <c r="C1853" s="5" t="n">
        <v>2508</v>
      </c>
      <c r="F1853" s="5" t="n">
        <v>2508</v>
      </c>
    </row>
    <row r="1854" spans="1:8">
      <c r="A1854" s="3" t="s">
        <v>1099</v>
      </c>
    </row>
    <row r="1855" spans="1:8">
      <c r="A1855" s="4" t="s">
        <v>1103</v>
      </c>
      <c r="C1855" s="5" t="n">
        <v>55032</v>
      </c>
    </row>
    <row r="1856" spans="1:8">
      <c r="A1856" s="3" t="s">
        <v>1104</v>
      </c>
    </row>
    <row r="1857" spans="1:8">
      <c r="A1857" s="4" t="s">
        <v>1108</v>
      </c>
      <c r="C1857" s="7" t="n">
        <v>2508</v>
      </c>
    </row>
    <row r="1858" spans="1:8">
      <c r="A1858" s="4" t="s">
        <v>1322</v>
      </c>
    </row>
    <row r="1859" spans="1:8">
      <c r="A1859" s="3" t="s">
        <v>1089</v>
      </c>
    </row>
    <row r="1860" spans="1:8">
      <c r="A1860" s="4" t="s">
        <v>1119</v>
      </c>
      <c r="C1860" s="4" t="s">
        <v>509</v>
      </c>
    </row>
    <row r="1861" spans="1:8">
      <c r="A1861" s="4" t="s">
        <v>1323</v>
      </c>
    </row>
    <row r="1862" spans="1:8">
      <c r="A1862" s="3" t="s">
        <v>1089</v>
      </c>
    </row>
    <row r="1863" spans="1:8">
      <c r="A1863" s="4" t="s">
        <v>1119</v>
      </c>
      <c r="C1863" s="4" t="s">
        <v>505</v>
      </c>
    </row>
    <row r="1864" spans="1:8">
      <c r="A1864" s="4" t="s">
        <v>1324</v>
      </c>
    </row>
    <row r="1865" spans="1:8">
      <c r="A1865" s="3" t="s">
        <v>1110</v>
      </c>
    </row>
    <row r="1866" spans="1:8">
      <c r="A1866" s="4" t="s">
        <v>1111</v>
      </c>
      <c r="F1866" s="5" t="n">
        <v>0</v>
      </c>
    </row>
    <row r="1867" spans="1:8">
      <c r="A1867" s="4" t="s">
        <v>1112</v>
      </c>
      <c r="F1867" s="5" t="n">
        <v>0</v>
      </c>
    </row>
    <row r="1868" spans="1:8">
      <c r="A1868" s="3" t="s">
        <v>1113</v>
      </c>
    </row>
    <row r="1869" spans="1:8">
      <c r="A1869" s="4" t="s">
        <v>1114</v>
      </c>
      <c r="F1869" s="5" t="n">
        <v>2356</v>
      </c>
    </row>
    <row r="1870" spans="1:8">
      <c r="A1870" s="4" t="s">
        <v>1115</v>
      </c>
      <c r="F1870" s="5" t="n">
        <v>30048</v>
      </c>
    </row>
    <row r="1871" spans="1:8">
      <c r="A1871" s="3" t="s">
        <v>1089</v>
      </c>
    </row>
    <row r="1872" spans="1:8">
      <c r="A1872" s="4" t="s">
        <v>1116</v>
      </c>
      <c r="F1872" s="5" t="n">
        <v>2356</v>
      </c>
    </row>
    <row r="1873" spans="1:8">
      <c r="A1873" s="4" t="s">
        <v>1117</v>
      </c>
      <c r="F1873" s="5" t="n">
        <v>30048</v>
      </c>
    </row>
    <row r="1874" spans="1:8">
      <c r="A1874" s="4" t="s">
        <v>1090</v>
      </c>
      <c r="C1874" s="7" t="n">
        <v>32404</v>
      </c>
      <c r="F1874" s="5" t="n">
        <v>32404</v>
      </c>
    </row>
    <row r="1875" spans="1:8">
      <c r="A1875" s="4" t="s">
        <v>1091</v>
      </c>
      <c r="C1875" s="5" t="n">
        <v>675</v>
      </c>
      <c r="F1875" s="5" t="n">
        <v>675</v>
      </c>
    </row>
    <row r="1876" spans="1:8">
      <c r="A1876" s="3" t="s">
        <v>1093</v>
      </c>
    </row>
    <row r="1877" spans="1:8">
      <c r="A1877" s="4" t="s">
        <v>1094</v>
      </c>
      <c r="C1877" s="5" t="n">
        <v>32404</v>
      </c>
      <c r="F1877" s="5" t="n">
        <v>32404</v>
      </c>
    </row>
    <row r="1878" spans="1:8">
      <c r="A1878" s="3" t="s">
        <v>1097</v>
      </c>
    </row>
    <row r="1879" spans="1:8">
      <c r="A1879" s="4" t="s">
        <v>1091</v>
      </c>
      <c r="C1879" s="5" t="n">
        <v>675</v>
      </c>
      <c r="F1879" s="5" t="n">
        <v>675</v>
      </c>
    </row>
    <row r="1880" spans="1:8">
      <c r="A1880" s="3" t="s">
        <v>1099</v>
      </c>
    </row>
    <row r="1881" spans="1:8">
      <c r="A1881" s="4" t="s">
        <v>1103</v>
      </c>
      <c r="C1881" s="5" t="n">
        <v>32404</v>
      </c>
    </row>
    <row r="1882" spans="1:8">
      <c r="A1882" s="3" t="s">
        <v>1104</v>
      </c>
    </row>
    <row r="1883" spans="1:8">
      <c r="A1883" s="4" t="s">
        <v>1108</v>
      </c>
      <c r="C1883" s="7" t="n">
        <v>675</v>
      </c>
    </row>
    <row r="1884" spans="1:8">
      <c r="A1884" s="4" t="s">
        <v>1325</v>
      </c>
    </row>
    <row r="1885" spans="1:8">
      <c r="A1885" s="3" t="s">
        <v>1089</v>
      </c>
    </row>
    <row r="1886" spans="1:8">
      <c r="A1886" s="4" t="s">
        <v>1119</v>
      </c>
      <c r="C1886" s="4" t="s">
        <v>509</v>
      </c>
    </row>
    <row r="1887" spans="1:8">
      <c r="A1887" s="4" t="s">
        <v>1326</v>
      </c>
    </row>
    <row r="1888" spans="1:8">
      <c r="A1888" s="3" t="s">
        <v>1089</v>
      </c>
    </row>
    <row r="1889" spans="1:8">
      <c r="A1889" s="4" t="s">
        <v>1119</v>
      </c>
      <c r="C1889" s="4" t="s">
        <v>505</v>
      </c>
    </row>
    <row r="1890" spans="1:8">
      <c r="A1890" s="4" t="s">
        <v>1327</v>
      </c>
    </row>
    <row r="1891" spans="1:8">
      <c r="A1891" s="3" t="s">
        <v>1110</v>
      </c>
    </row>
    <row r="1892" spans="1:8">
      <c r="A1892" s="4" t="s">
        <v>1111</v>
      </c>
      <c r="F1892" s="5" t="n">
        <v>0</v>
      </c>
    </row>
    <row r="1893" spans="1:8">
      <c r="A1893" s="4" t="s">
        <v>1112</v>
      </c>
      <c r="F1893" s="5" t="n">
        <v>0</v>
      </c>
    </row>
    <row r="1894" spans="1:8">
      <c r="A1894" s="3" t="s">
        <v>1113</v>
      </c>
    </row>
    <row r="1895" spans="1:8">
      <c r="A1895" s="4" t="s">
        <v>1114</v>
      </c>
      <c r="F1895" s="5" t="n">
        <v>15639</v>
      </c>
    </row>
    <row r="1896" spans="1:8">
      <c r="A1896" s="4" t="s">
        <v>1115</v>
      </c>
      <c r="F1896" s="5" t="n">
        <v>169392</v>
      </c>
    </row>
    <row r="1897" spans="1:8">
      <c r="A1897" s="3" t="s">
        <v>1089</v>
      </c>
    </row>
    <row r="1898" spans="1:8">
      <c r="A1898" s="4" t="s">
        <v>1116</v>
      </c>
      <c r="F1898" s="5" t="n">
        <v>15639</v>
      </c>
    </row>
    <row r="1899" spans="1:8">
      <c r="A1899" s="4" t="s">
        <v>1117</v>
      </c>
      <c r="F1899" s="5" t="n">
        <v>169392</v>
      </c>
    </row>
    <row r="1900" spans="1:8">
      <c r="A1900" s="4" t="s">
        <v>1090</v>
      </c>
      <c r="C1900" s="7" t="n">
        <v>185031</v>
      </c>
      <c r="F1900" s="5" t="n">
        <v>185031</v>
      </c>
    </row>
    <row r="1901" spans="1:8">
      <c r="A1901" s="4" t="s">
        <v>1091</v>
      </c>
      <c r="C1901" s="5" t="n">
        <v>1708</v>
      </c>
      <c r="F1901" s="5" t="n">
        <v>1708</v>
      </c>
    </row>
    <row r="1902" spans="1:8">
      <c r="A1902" s="3" t="s">
        <v>1093</v>
      </c>
    </row>
    <row r="1903" spans="1:8">
      <c r="A1903" s="4" t="s">
        <v>1094</v>
      </c>
      <c r="C1903" s="5" t="n">
        <v>185031</v>
      </c>
      <c r="F1903" s="5" t="n">
        <v>185031</v>
      </c>
    </row>
    <row r="1904" spans="1:8">
      <c r="A1904" s="3" t="s">
        <v>1097</v>
      </c>
    </row>
    <row r="1905" spans="1:8">
      <c r="A1905" s="4" t="s">
        <v>1091</v>
      </c>
      <c r="C1905" s="5" t="n">
        <v>1708</v>
      </c>
      <c r="F1905" s="5" t="n">
        <v>1708</v>
      </c>
    </row>
    <row r="1906" spans="1:8">
      <c r="A1906" s="3" t="s">
        <v>1099</v>
      </c>
    </row>
    <row r="1907" spans="1:8">
      <c r="A1907" s="4" t="s">
        <v>1103</v>
      </c>
      <c r="C1907" s="5" t="n">
        <v>185031</v>
      </c>
    </row>
    <row r="1908" spans="1:8">
      <c r="A1908" s="3" t="s">
        <v>1104</v>
      </c>
    </row>
    <row r="1909" spans="1:8">
      <c r="A1909" s="4" t="s">
        <v>1108</v>
      </c>
      <c r="C1909" s="7" t="n">
        <v>1708</v>
      </c>
    </row>
    <row r="1910" spans="1:8">
      <c r="A1910" s="4" t="s">
        <v>1328</v>
      </c>
    </row>
    <row r="1911" spans="1:8">
      <c r="A1911" s="3" t="s">
        <v>1089</v>
      </c>
    </row>
    <row r="1912" spans="1:8">
      <c r="A1912" s="4" t="s">
        <v>1119</v>
      </c>
      <c r="C1912" s="4" t="s">
        <v>509</v>
      </c>
    </row>
    <row r="1913" spans="1:8">
      <c r="A1913" s="4" t="s">
        <v>1329</v>
      </c>
    </row>
    <row r="1914" spans="1:8">
      <c r="A1914" s="3" t="s">
        <v>1089</v>
      </c>
    </row>
    <row r="1915" spans="1:8">
      <c r="A1915" s="4" t="s">
        <v>1119</v>
      </c>
      <c r="C1915" s="4" t="s">
        <v>505</v>
      </c>
    </row>
    <row r="1916" spans="1:8">
      <c r="A1916" s="4" t="s">
        <v>1330</v>
      </c>
    </row>
    <row r="1917" spans="1:8">
      <c r="A1917" s="3" t="s">
        <v>1110</v>
      </c>
    </row>
    <row r="1918" spans="1:8">
      <c r="A1918" s="4" t="s">
        <v>1111</v>
      </c>
      <c r="F1918" s="5" t="n">
        <v>1265</v>
      </c>
    </row>
    <row r="1919" spans="1:8">
      <c r="A1919" s="4" t="s">
        <v>1112</v>
      </c>
      <c r="F1919" s="5" t="n">
        <v>0</v>
      </c>
    </row>
    <row r="1920" spans="1:8">
      <c r="A1920" s="3" t="s">
        <v>1113</v>
      </c>
    </row>
    <row r="1921" spans="1:8">
      <c r="A1921" s="4" t="s">
        <v>1114</v>
      </c>
      <c r="F1921" s="5" t="n">
        <v>672</v>
      </c>
    </row>
    <row r="1922" spans="1:8">
      <c r="A1922" s="4" t="s">
        <v>1115</v>
      </c>
      <c r="F1922" s="5" t="n">
        <v>11799</v>
      </c>
    </row>
    <row r="1923" spans="1:8">
      <c r="A1923" s="3" t="s">
        <v>1089</v>
      </c>
    </row>
    <row r="1924" spans="1:8">
      <c r="A1924" s="4" t="s">
        <v>1116</v>
      </c>
      <c r="F1924" s="5" t="n">
        <v>1937</v>
      </c>
    </row>
    <row r="1925" spans="1:8">
      <c r="A1925" s="4" t="s">
        <v>1117</v>
      </c>
      <c r="F1925" s="5" t="n">
        <v>11799</v>
      </c>
    </row>
    <row r="1926" spans="1:8">
      <c r="A1926" s="4" t="s">
        <v>1090</v>
      </c>
      <c r="C1926" s="7" t="n">
        <v>13736</v>
      </c>
      <c r="F1926" s="5" t="n">
        <v>13736</v>
      </c>
    </row>
    <row r="1927" spans="1:8">
      <c r="A1927" s="4" t="s">
        <v>1091</v>
      </c>
      <c r="C1927" s="5" t="n">
        <v>3838</v>
      </c>
      <c r="F1927" s="5" t="n">
        <v>3838</v>
      </c>
    </row>
    <row r="1928" spans="1:8">
      <c r="A1928" s="3" t="s">
        <v>1093</v>
      </c>
    </row>
    <row r="1929" spans="1:8">
      <c r="A1929" s="4" t="s">
        <v>1094</v>
      </c>
      <c r="C1929" s="5" t="n">
        <v>13736</v>
      </c>
      <c r="F1929" s="5" t="n">
        <v>13736</v>
      </c>
    </row>
    <row r="1930" spans="1:8">
      <c r="A1930" s="3" t="s">
        <v>1097</v>
      </c>
    </row>
    <row r="1931" spans="1:8">
      <c r="A1931" s="4" t="s">
        <v>1091</v>
      </c>
      <c r="C1931" s="5" t="n">
        <v>3838</v>
      </c>
      <c r="F1931" s="5" t="n">
        <v>3838</v>
      </c>
    </row>
    <row r="1932" spans="1:8">
      <c r="A1932" s="3" t="s">
        <v>1099</v>
      </c>
    </row>
    <row r="1933" spans="1:8">
      <c r="A1933" s="4" t="s">
        <v>1103</v>
      </c>
      <c r="C1933" s="5" t="n">
        <v>13736</v>
      </c>
    </row>
    <row r="1934" spans="1:8">
      <c r="A1934" s="3" t="s">
        <v>1104</v>
      </c>
    </row>
    <row r="1935" spans="1:8">
      <c r="A1935" s="4" t="s">
        <v>1108</v>
      </c>
      <c r="C1935" s="7" t="n">
        <v>3838</v>
      </c>
    </row>
    <row r="1936" spans="1:8">
      <c r="A1936" s="4" t="s">
        <v>1331</v>
      </c>
    </row>
    <row r="1937" spans="1:8">
      <c r="A1937" s="3" t="s">
        <v>1089</v>
      </c>
    </row>
    <row r="1938" spans="1:8">
      <c r="A1938" s="4" t="s">
        <v>1119</v>
      </c>
      <c r="C1938" s="4" t="s">
        <v>509</v>
      </c>
    </row>
    <row r="1939" spans="1:8">
      <c r="A1939" s="4" t="s">
        <v>1332</v>
      </c>
    </row>
    <row r="1940" spans="1:8">
      <c r="A1940" s="3" t="s">
        <v>1089</v>
      </c>
    </row>
    <row r="1941" spans="1:8">
      <c r="A1941" s="4" t="s">
        <v>1119</v>
      </c>
      <c r="C1941" s="4" t="s">
        <v>505</v>
      </c>
    </row>
    <row r="1942" spans="1:8">
      <c r="A1942" s="4" t="s">
        <v>1333</v>
      </c>
    </row>
    <row r="1943" spans="1:8">
      <c r="A1943" s="3" t="s">
        <v>1110</v>
      </c>
    </row>
    <row r="1944" spans="1:8">
      <c r="A1944" s="4" t="s">
        <v>1111</v>
      </c>
      <c r="F1944" s="5" t="n">
        <v>2994</v>
      </c>
    </row>
    <row r="1945" spans="1:8">
      <c r="A1945" s="4" t="s">
        <v>1112</v>
      </c>
      <c r="F1945" s="5" t="n">
        <v>0</v>
      </c>
    </row>
    <row r="1946" spans="1:8">
      <c r="A1946" s="3" t="s">
        <v>1113</v>
      </c>
    </row>
    <row r="1947" spans="1:8">
      <c r="A1947" s="4" t="s">
        <v>1114</v>
      </c>
      <c r="F1947" s="5" t="n">
        <v>18</v>
      </c>
    </row>
    <row r="1948" spans="1:8">
      <c r="A1948" s="4" t="s">
        <v>1115</v>
      </c>
      <c r="F1948" s="5" t="n">
        <v>0</v>
      </c>
    </row>
    <row r="1949" spans="1:8">
      <c r="A1949" s="3" t="s">
        <v>1089</v>
      </c>
    </row>
    <row r="1950" spans="1:8">
      <c r="A1950" s="4" t="s">
        <v>1116</v>
      </c>
      <c r="F1950" s="5" t="n">
        <v>3012</v>
      </c>
    </row>
    <row r="1951" spans="1:8">
      <c r="A1951" s="4" t="s">
        <v>1117</v>
      </c>
      <c r="F1951" s="5" t="n">
        <v>0</v>
      </c>
    </row>
    <row r="1952" spans="1:8">
      <c r="A1952" s="4" t="s">
        <v>1090</v>
      </c>
      <c r="C1952" s="7" t="n">
        <v>3012</v>
      </c>
      <c r="F1952" s="5" t="n">
        <v>3012</v>
      </c>
    </row>
    <row r="1953" spans="1:8">
      <c r="A1953" s="4" t="s">
        <v>1091</v>
      </c>
      <c r="C1953" s="5" t="n">
        <v>0</v>
      </c>
      <c r="F1953" s="5" t="n">
        <v>0</v>
      </c>
    </row>
    <row r="1954" spans="1:8">
      <c r="A1954" s="3" t="s">
        <v>1093</v>
      </c>
    </row>
    <row r="1955" spans="1:8">
      <c r="A1955" s="4" t="s">
        <v>1094</v>
      </c>
      <c r="C1955" s="5" t="n">
        <v>3012</v>
      </c>
      <c r="F1955" s="5" t="n">
        <v>3012</v>
      </c>
    </row>
    <row r="1956" spans="1:8">
      <c r="A1956" s="3" t="s">
        <v>1097</v>
      </c>
    </row>
    <row r="1957" spans="1:8">
      <c r="A1957" s="4" t="s">
        <v>1091</v>
      </c>
      <c r="C1957" s="5" t="n">
        <v>0</v>
      </c>
      <c r="F1957" s="5" t="n">
        <v>0</v>
      </c>
    </row>
    <row r="1958" spans="1:8">
      <c r="A1958" s="3" t="s">
        <v>1099</v>
      </c>
    </row>
    <row r="1959" spans="1:8">
      <c r="A1959" s="4" t="s">
        <v>1103</v>
      </c>
      <c r="C1959" s="5" t="n">
        <v>3012</v>
      </c>
    </row>
    <row r="1960" spans="1:8">
      <c r="A1960" s="3" t="s">
        <v>1104</v>
      </c>
    </row>
    <row r="1961" spans="1:8">
      <c r="A1961" s="4" t="s">
        <v>1108</v>
      </c>
      <c r="C1961" s="5" t="n">
        <v>0</v>
      </c>
    </row>
    <row r="1962" spans="1:8">
      <c r="A1962" s="4" t="s">
        <v>1334</v>
      </c>
    </row>
    <row r="1963" spans="1:8">
      <c r="A1963" s="3" t="s">
        <v>1110</v>
      </c>
    </row>
    <row r="1964" spans="1:8">
      <c r="A1964" s="4" t="s">
        <v>1111</v>
      </c>
      <c r="F1964" s="5" t="n">
        <v>2027</v>
      </c>
    </row>
    <row r="1965" spans="1:8">
      <c r="A1965" s="4" t="s">
        <v>1112</v>
      </c>
      <c r="F1965" s="5" t="n">
        <v>0</v>
      </c>
    </row>
    <row r="1966" spans="1:8">
      <c r="A1966" s="3" t="s">
        <v>1113</v>
      </c>
    </row>
    <row r="1967" spans="1:8">
      <c r="A1967" s="4" t="s">
        <v>1114</v>
      </c>
      <c r="F1967" s="5" t="n">
        <v>0</v>
      </c>
    </row>
    <row r="1968" spans="1:8">
      <c r="A1968" s="4" t="s">
        <v>1115</v>
      </c>
      <c r="F1968" s="5" t="n">
        <v>0</v>
      </c>
    </row>
    <row r="1969" spans="1:8">
      <c r="A1969" s="3" t="s">
        <v>1089</v>
      </c>
    </row>
    <row r="1970" spans="1:8">
      <c r="A1970" s="4" t="s">
        <v>1116</v>
      </c>
      <c r="F1970" s="5" t="n">
        <v>2027</v>
      </c>
    </row>
    <row r="1971" spans="1:8">
      <c r="A1971" s="4" t="s">
        <v>1117</v>
      </c>
      <c r="F1971" s="5" t="n">
        <v>0</v>
      </c>
    </row>
    <row r="1972" spans="1:8">
      <c r="A1972" s="4" t="s">
        <v>1090</v>
      </c>
      <c r="C1972" s="5" t="n">
        <v>2027</v>
      </c>
      <c r="F1972" s="5" t="n">
        <v>2027</v>
      </c>
    </row>
    <row r="1973" spans="1:8">
      <c r="A1973" s="4" t="s">
        <v>1091</v>
      </c>
      <c r="C1973" s="5" t="n">
        <v>0</v>
      </c>
      <c r="F1973" s="5" t="n">
        <v>0</v>
      </c>
    </row>
    <row r="1974" spans="1:8">
      <c r="A1974" s="3" t="s">
        <v>1093</v>
      </c>
    </row>
    <row r="1975" spans="1:8">
      <c r="A1975" s="4" t="s">
        <v>1094</v>
      </c>
      <c r="C1975" s="5" t="n">
        <v>2027</v>
      </c>
      <c r="F1975" s="5" t="n">
        <v>2027</v>
      </c>
    </row>
    <row r="1976" spans="1:8">
      <c r="A1976" s="3" t="s">
        <v>1097</v>
      </c>
    </row>
    <row r="1977" spans="1:8">
      <c r="A1977" s="4" t="s">
        <v>1091</v>
      </c>
      <c r="C1977" s="5" t="n">
        <v>0</v>
      </c>
      <c r="F1977" s="5" t="n">
        <v>0</v>
      </c>
    </row>
    <row r="1978" spans="1:8">
      <c r="A1978" s="3" t="s">
        <v>1099</v>
      </c>
    </row>
    <row r="1979" spans="1:8">
      <c r="A1979" s="4" t="s">
        <v>1103</v>
      </c>
      <c r="C1979" s="5" t="n">
        <v>2027</v>
      </c>
    </row>
    <row r="1980" spans="1:8">
      <c r="A1980" s="3" t="s">
        <v>1104</v>
      </c>
    </row>
    <row r="1981" spans="1:8">
      <c r="A1981" s="4" t="s">
        <v>1108</v>
      </c>
      <c r="C1981" s="5" t="n">
        <v>0</v>
      </c>
    </row>
    <row r="1982" spans="1:8">
      <c r="A1982" s="4" t="s">
        <v>1335</v>
      </c>
    </row>
    <row r="1983" spans="1:8">
      <c r="A1983" s="3" t="s">
        <v>1110</v>
      </c>
    </row>
    <row r="1984" spans="1:8">
      <c r="A1984" s="4" t="s">
        <v>1111</v>
      </c>
      <c r="F1984" s="5" t="n">
        <v>1100</v>
      </c>
    </row>
    <row r="1985" spans="1:8">
      <c r="A1985" s="4" t="s">
        <v>1112</v>
      </c>
      <c r="F1985" s="5" t="n">
        <v>0</v>
      </c>
    </row>
    <row r="1986" spans="1:8">
      <c r="A1986" s="3" t="s">
        <v>1113</v>
      </c>
    </row>
    <row r="1987" spans="1:8">
      <c r="A1987" s="4" t="s">
        <v>1114</v>
      </c>
      <c r="F1987" s="5" t="n">
        <v>51</v>
      </c>
    </row>
    <row r="1988" spans="1:8">
      <c r="A1988" s="4" t="s">
        <v>1115</v>
      </c>
      <c r="F1988" s="5" t="n">
        <v>458</v>
      </c>
    </row>
    <row r="1989" spans="1:8">
      <c r="A1989" s="3" t="s">
        <v>1089</v>
      </c>
    </row>
    <row r="1990" spans="1:8">
      <c r="A1990" s="4" t="s">
        <v>1116</v>
      </c>
      <c r="F1990" s="5" t="n">
        <v>1151</v>
      </c>
    </row>
    <row r="1991" spans="1:8">
      <c r="A1991" s="4" t="s">
        <v>1117</v>
      </c>
      <c r="F1991" s="5" t="n">
        <v>458</v>
      </c>
    </row>
    <row r="1992" spans="1:8">
      <c r="A1992" s="4" t="s">
        <v>1090</v>
      </c>
      <c r="C1992" s="5" t="n">
        <v>1609</v>
      </c>
      <c r="F1992" s="5" t="n">
        <v>1609</v>
      </c>
    </row>
    <row r="1993" spans="1:8">
      <c r="A1993" s="4" t="s">
        <v>1091</v>
      </c>
      <c r="C1993" s="5" t="n">
        <v>0</v>
      </c>
      <c r="F1993" s="5" t="n">
        <v>0</v>
      </c>
    </row>
    <row r="1994" spans="1:8">
      <c r="A1994" s="3" t="s">
        <v>1093</v>
      </c>
    </row>
    <row r="1995" spans="1:8">
      <c r="A1995" s="4" t="s">
        <v>1094</v>
      </c>
      <c r="C1995" s="5" t="n">
        <v>1609</v>
      </c>
      <c r="F1995" s="5" t="n">
        <v>1609</v>
      </c>
    </row>
    <row r="1996" spans="1:8">
      <c r="A1996" s="3" t="s">
        <v>1097</v>
      </c>
    </row>
    <row r="1997" spans="1:8">
      <c r="A1997" s="4" t="s">
        <v>1091</v>
      </c>
      <c r="C1997" s="5" t="n">
        <v>0</v>
      </c>
      <c r="F1997" s="5" t="n">
        <v>0</v>
      </c>
    </row>
    <row r="1998" spans="1:8">
      <c r="A1998" s="3" t="s">
        <v>1099</v>
      </c>
    </row>
    <row r="1999" spans="1:8">
      <c r="A1999" s="4" t="s">
        <v>1103</v>
      </c>
      <c r="C1999" s="5" t="n">
        <v>1609</v>
      </c>
    </row>
    <row r="2000" spans="1:8">
      <c r="A2000" s="3" t="s">
        <v>1104</v>
      </c>
    </row>
    <row r="2001" spans="1:8">
      <c r="A2001" s="4" t="s">
        <v>1108</v>
      </c>
      <c r="C2001" s="5" t="n">
        <v>0</v>
      </c>
    </row>
    <row r="2002" spans="1:8">
      <c r="A2002" s="4" t="s">
        <v>1336</v>
      </c>
    </row>
    <row r="2003" spans="1:8">
      <c r="A2003" s="3" t="s">
        <v>1110</v>
      </c>
    </row>
    <row r="2004" spans="1:8">
      <c r="A2004" s="4" t="s">
        <v>1111</v>
      </c>
      <c r="F2004" s="5" t="n">
        <v>2034</v>
      </c>
    </row>
    <row r="2005" spans="1:8">
      <c r="A2005" s="4" t="s">
        <v>1112</v>
      </c>
      <c r="F2005" s="5" t="n">
        <v>0</v>
      </c>
    </row>
    <row r="2006" spans="1:8">
      <c r="A2006" s="3" t="s">
        <v>1113</v>
      </c>
    </row>
    <row r="2007" spans="1:8">
      <c r="A2007" s="4" t="s">
        <v>1114</v>
      </c>
      <c r="F2007" s="5" t="n">
        <v>-148</v>
      </c>
    </row>
    <row r="2008" spans="1:8">
      <c r="A2008" s="4" t="s">
        <v>1115</v>
      </c>
      <c r="F2008" s="5" t="n">
        <v>0</v>
      </c>
    </row>
    <row r="2009" spans="1:8">
      <c r="A2009" s="3" t="s">
        <v>1089</v>
      </c>
    </row>
    <row r="2010" spans="1:8">
      <c r="A2010" s="4" t="s">
        <v>1116</v>
      </c>
      <c r="F2010" s="5" t="n">
        <v>1886</v>
      </c>
    </row>
    <row r="2011" spans="1:8">
      <c r="A2011" s="4" t="s">
        <v>1117</v>
      </c>
      <c r="F2011" s="5" t="n">
        <v>0</v>
      </c>
    </row>
    <row r="2012" spans="1:8">
      <c r="A2012" s="4" t="s">
        <v>1090</v>
      </c>
      <c r="C2012" s="5" t="n">
        <v>1886</v>
      </c>
      <c r="F2012" s="5" t="n">
        <v>1886</v>
      </c>
    </row>
    <row r="2013" spans="1:8">
      <c r="A2013" s="4" t="s">
        <v>1091</v>
      </c>
      <c r="C2013" s="5" t="n">
        <v>0</v>
      </c>
      <c r="F2013" s="5" t="n">
        <v>0</v>
      </c>
    </row>
    <row r="2014" spans="1:8">
      <c r="A2014" s="3" t="s">
        <v>1093</v>
      </c>
    </row>
    <row r="2015" spans="1:8">
      <c r="A2015" s="4" t="s">
        <v>1094</v>
      </c>
      <c r="C2015" s="5" t="n">
        <v>1886</v>
      </c>
      <c r="F2015" s="5" t="n">
        <v>1886</v>
      </c>
    </row>
    <row r="2016" spans="1:8">
      <c r="A2016" s="3" t="s">
        <v>1097</v>
      </c>
    </row>
    <row r="2017" spans="1:8">
      <c r="A2017" s="4" t="s">
        <v>1091</v>
      </c>
      <c r="C2017" s="5" t="n">
        <v>0</v>
      </c>
      <c r="F2017" s="5" t="n">
        <v>0</v>
      </c>
    </row>
    <row r="2018" spans="1:8">
      <c r="A2018" s="3" t="s">
        <v>1099</v>
      </c>
    </row>
    <row r="2019" spans="1:8">
      <c r="A2019" s="4" t="s">
        <v>1103</v>
      </c>
      <c r="C2019" s="5" t="n">
        <v>1886</v>
      </c>
    </row>
    <row r="2020" spans="1:8">
      <c r="A2020" s="3" t="s">
        <v>1104</v>
      </c>
    </row>
    <row r="2021" spans="1:8">
      <c r="A2021" s="4" t="s">
        <v>1108</v>
      </c>
      <c r="C2021" s="5" t="n">
        <v>0</v>
      </c>
    </row>
    <row r="2022" spans="1:8">
      <c r="A2022" s="4" t="s">
        <v>1337</v>
      </c>
    </row>
    <row r="2023" spans="1:8">
      <c r="A2023" s="3" t="s">
        <v>1110</v>
      </c>
    </row>
    <row r="2024" spans="1:8">
      <c r="A2024" s="4" t="s">
        <v>1111</v>
      </c>
      <c r="F2024" s="5" t="n">
        <v>0</v>
      </c>
    </row>
    <row r="2025" spans="1:8">
      <c r="A2025" s="4" t="s">
        <v>1112</v>
      </c>
      <c r="F2025" s="5" t="n">
        <v>0</v>
      </c>
    </row>
    <row r="2026" spans="1:8">
      <c r="A2026" s="3" t="s">
        <v>1113</v>
      </c>
    </row>
    <row r="2027" spans="1:8">
      <c r="A2027" s="4" t="s">
        <v>1114</v>
      </c>
      <c r="F2027" s="5" t="n">
        <v>2060</v>
      </c>
    </row>
    <row r="2028" spans="1:8">
      <c r="A2028" s="4" t="s">
        <v>1115</v>
      </c>
      <c r="F2028" s="5" t="n">
        <v>9552</v>
      </c>
    </row>
    <row r="2029" spans="1:8">
      <c r="A2029" s="3" t="s">
        <v>1089</v>
      </c>
    </row>
    <row r="2030" spans="1:8">
      <c r="A2030" s="4" t="s">
        <v>1116</v>
      </c>
      <c r="F2030" s="5" t="n">
        <v>2060</v>
      </c>
    </row>
    <row r="2031" spans="1:8">
      <c r="A2031" s="4" t="s">
        <v>1117</v>
      </c>
      <c r="F2031" s="5" t="n">
        <v>9552</v>
      </c>
    </row>
    <row r="2032" spans="1:8">
      <c r="A2032" s="4" t="s">
        <v>1090</v>
      </c>
      <c r="C2032" s="5" t="n">
        <v>11612</v>
      </c>
      <c r="F2032" s="5" t="n">
        <v>11612</v>
      </c>
    </row>
    <row r="2033" spans="1:8">
      <c r="A2033" s="4" t="s">
        <v>1091</v>
      </c>
      <c r="C2033" s="5" t="n">
        <v>3310</v>
      </c>
      <c r="F2033" s="5" t="n">
        <v>3310</v>
      </c>
    </row>
    <row r="2034" spans="1:8">
      <c r="A2034" s="3" t="s">
        <v>1093</v>
      </c>
    </row>
    <row r="2035" spans="1:8">
      <c r="A2035" s="4" t="s">
        <v>1094</v>
      </c>
      <c r="C2035" s="5" t="n">
        <v>11612</v>
      </c>
      <c r="F2035" s="5" t="n">
        <v>11612</v>
      </c>
    </row>
    <row r="2036" spans="1:8">
      <c r="A2036" s="3" t="s">
        <v>1097</v>
      </c>
    </row>
    <row r="2037" spans="1:8">
      <c r="A2037" s="4" t="s">
        <v>1091</v>
      </c>
      <c r="C2037" s="5" t="n">
        <v>3310</v>
      </c>
      <c r="F2037" s="5" t="n">
        <v>3310</v>
      </c>
    </row>
    <row r="2038" spans="1:8">
      <c r="A2038" s="3" t="s">
        <v>1099</v>
      </c>
    </row>
    <row r="2039" spans="1:8">
      <c r="A2039" s="4" t="s">
        <v>1103</v>
      </c>
      <c r="C2039" s="5" t="n">
        <v>11612</v>
      </c>
    </row>
    <row r="2040" spans="1:8">
      <c r="A2040" s="3" t="s">
        <v>1104</v>
      </c>
    </row>
    <row r="2041" spans="1:8">
      <c r="A2041" s="4" t="s">
        <v>1108</v>
      </c>
      <c r="C2041" s="7" t="n">
        <v>3310</v>
      </c>
    </row>
    <row r="2042" spans="1:8">
      <c r="A2042" s="4" t="s">
        <v>1338</v>
      </c>
    </row>
    <row r="2043" spans="1:8">
      <c r="A2043" s="3" t="s">
        <v>1089</v>
      </c>
    </row>
    <row r="2044" spans="1:8">
      <c r="A2044" s="4" t="s">
        <v>1119</v>
      </c>
      <c r="C2044" s="4" t="s">
        <v>509</v>
      </c>
    </row>
    <row r="2045" spans="1:8">
      <c r="A2045" s="4" t="s">
        <v>1339</v>
      </c>
    </row>
    <row r="2046" spans="1:8">
      <c r="A2046" s="3" t="s">
        <v>1089</v>
      </c>
    </row>
    <row r="2047" spans="1:8">
      <c r="A2047" s="4" t="s">
        <v>1119</v>
      </c>
      <c r="C2047" s="4" t="s">
        <v>505</v>
      </c>
    </row>
    <row r="2048" spans="1:8">
      <c r="A2048" s="4" t="s">
        <v>1340</v>
      </c>
    </row>
    <row r="2049" spans="1:8">
      <c r="A2049" s="3" t="s">
        <v>1110</v>
      </c>
    </row>
    <row r="2050" spans="1:8">
      <c r="A2050" s="4" t="s">
        <v>1111</v>
      </c>
      <c r="F2050" s="5" t="n">
        <v>0</v>
      </c>
    </row>
    <row r="2051" spans="1:8">
      <c r="A2051" s="4" t="s">
        <v>1112</v>
      </c>
      <c r="F2051" s="5" t="n">
        <v>9851</v>
      </c>
    </row>
    <row r="2052" spans="1:8">
      <c r="A2052" s="3" t="s">
        <v>1113</v>
      </c>
    </row>
    <row r="2053" spans="1:8">
      <c r="A2053" s="4" t="s">
        <v>1114</v>
      </c>
      <c r="F2053" s="5" t="n">
        <v>0</v>
      </c>
    </row>
    <row r="2054" spans="1:8">
      <c r="A2054" s="4" t="s">
        <v>1115</v>
      </c>
      <c r="F2054" s="5" t="n">
        <v>3267</v>
      </c>
    </row>
    <row r="2055" spans="1:8">
      <c r="A2055" s="3" t="s">
        <v>1089</v>
      </c>
    </row>
    <row r="2056" spans="1:8">
      <c r="A2056" s="4" t="s">
        <v>1116</v>
      </c>
      <c r="F2056" s="5" t="n">
        <v>0</v>
      </c>
    </row>
    <row r="2057" spans="1:8">
      <c r="A2057" s="4" t="s">
        <v>1117</v>
      </c>
      <c r="F2057" s="5" t="n">
        <v>13118</v>
      </c>
    </row>
    <row r="2058" spans="1:8">
      <c r="A2058" s="4" t="s">
        <v>1090</v>
      </c>
      <c r="C2058" s="7" t="n">
        <v>13118</v>
      </c>
      <c r="F2058" s="5" t="n">
        <v>13118</v>
      </c>
    </row>
    <row r="2059" spans="1:8">
      <c r="A2059" s="4" t="s">
        <v>1091</v>
      </c>
      <c r="C2059" s="5" t="n">
        <v>7822</v>
      </c>
      <c r="F2059" s="5" t="n">
        <v>7822</v>
      </c>
    </row>
    <row r="2060" spans="1:8">
      <c r="A2060" s="3" t="s">
        <v>1093</v>
      </c>
    </row>
    <row r="2061" spans="1:8">
      <c r="A2061" s="4" t="s">
        <v>1094</v>
      </c>
      <c r="C2061" s="5" t="n">
        <v>13118</v>
      </c>
      <c r="F2061" s="5" t="n">
        <v>13118</v>
      </c>
    </row>
    <row r="2062" spans="1:8">
      <c r="A2062" s="3" t="s">
        <v>1097</v>
      </c>
    </row>
    <row r="2063" spans="1:8">
      <c r="A2063" s="4" t="s">
        <v>1091</v>
      </c>
      <c r="C2063" s="5" t="n">
        <v>7822</v>
      </c>
      <c r="F2063" s="5" t="n">
        <v>7822</v>
      </c>
    </row>
    <row r="2064" spans="1:8">
      <c r="A2064" s="3" t="s">
        <v>1099</v>
      </c>
    </row>
    <row r="2065" spans="1:8">
      <c r="A2065" s="4" t="s">
        <v>1103</v>
      </c>
      <c r="C2065" s="5" t="n">
        <v>13118</v>
      </c>
    </row>
    <row r="2066" spans="1:8">
      <c r="A2066" s="3" t="s">
        <v>1104</v>
      </c>
    </row>
    <row r="2067" spans="1:8">
      <c r="A2067" s="4" t="s">
        <v>1108</v>
      </c>
      <c r="C2067" s="7" t="n">
        <v>7822</v>
      </c>
    </row>
    <row r="2068" spans="1:8">
      <c r="A2068" s="4" t="s">
        <v>1341</v>
      </c>
    </row>
    <row r="2069" spans="1:8">
      <c r="A2069" s="3" t="s">
        <v>1089</v>
      </c>
    </row>
    <row r="2070" spans="1:8">
      <c r="A2070" s="4" t="s">
        <v>1119</v>
      </c>
      <c r="C2070" s="4" t="s">
        <v>509</v>
      </c>
    </row>
    <row r="2071" spans="1:8">
      <c r="A2071" s="4" t="s">
        <v>1342</v>
      </c>
    </row>
    <row r="2072" spans="1:8">
      <c r="A2072" s="3" t="s">
        <v>1089</v>
      </c>
    </row>
    <row r="2073" spans="1:8">
      <c r="A2073" s="4" t="s">
        <v>1119</v>
      </c>
      <c r="C2073" s="4" t="s">
        <v>505</v>
      </c>
    </row>
    <row r="2074" spans="1:8">
      <c r="A2074" s="4" t="s">
        <v>1343</v>
      </c>
    </row>
    <row r="2075" spans="1:8">
      <c r="A2075" s="3" t="s">
        <v>1110</v>
      </c>
    </row>
    <row r="2076" spans="1:8">
      <c r="A2076" s="4" t="s">
        <v>1111</v>
      </c>
      <c r="F2076" s="5" t="n">
        <v>3893</v>
      </c>
    </row>
    <row r="2077" spans="1:8">
      <c r="A2077" s="4" t="s">
        <v>1112</v>
      </c>
      <c r="F2077" s="5" t="n">
        <v>29541</v>
      </c>
    </row>
    <row r="2078" spans="1:8">
      <c r="A2078" s="3" t="s">
        <v>1113</v>
      </c>
    </row>
    <row r="2079" spans="1:8">
      <c r="A2079" s="4" t="s">
        <v>1114</v>
      </c>
      <c r="F2079" s="5" t="n">
        <v>0</v>
      </c>
    </row>
    <row r="2080" spans="1:8">
      <c r="A2080" s="4" t="s">
        <v>1115</v>
      </c>
      <c r="F2080" s="5" t="n">
        <v>5550</v>
      </c>
    </row>
    <row r="2081" spans="1:8">
      <c r="A2081" s="3" t="s">
        <v>1089</v>
      </c>
    </row>
    <row r="2082" spans="1:8">
      <c r="A2082" s="4" t="s">
        <v>1116</v>
      </c>
      <c r="F2082" s="5" t="n">
        <v>3893</v>
      </c>
    </row>
    <row r="2083" spans="1:8">
      <c r="A2083" s="4" t="s">
        <v>1117</v>
      </c>
      <c r="F2083" s="5" t="n">
        <v>35091</v>
      </c>
    </row>
    <row r="2084" spans="1:8">
      <c r="A2084" s="4" t="s">
        <v>1090</v>
      </c>
      <c r="C2084" s="7" t="n">
        <v>38984</v>
      </c>
      <c r="F2084" s="5" t="n">
        <v>38984</v>
      </c>
    </row>
    <row r="2085" spans="1:8">
      <c r="A2085" s="4" t="s">
        <v>1091</v>
      </c>
      <c r="C2085" s="5" t="n">
        <v>5494</v>
      </c>
      <c r="F2085" s="5" t="n">
        <v>5494</v>
      </c>
    </row>
    <row r="2086" spans="1:8">
      <c r="A2086" s="3" t="s">
        <v>1093</v>
      </c>
    </row>
    <row r="2087" spans="1:8">
      <c r="A2087" s="4" t="s">
        <v>1094</v>
      </c>
      <c r="C2087" s="5" t="n">
        <v>38984</v>
      </c>
      <c r="F2087" s="5" t="n">
        <v>38984</v>
      </c>
    </row>
    <row r="2088" spans="1:8">
      <c r="A2088" s="3" t="s">
        <v>1097</v>
      </c>
    </row>
    <row r="2089" spans="1:8">
      <c r="A2089" s="4" t="s">
        <v>1091</v>
      </c>
      <c r="C2089" s="5" t="n">
        <v>5494</v>
      </c>
      <c r="F2089" s="5" t="n">
        <v>5494</v>
      </c>
    </row>
    <row r="2090" spans="1:8">
      <c r="A2090" s="3" t="s">
        <v>1099</v>
      </c>
    </row>
    <row r="2091" spans="1:8">
      <c r="A2091" s="4" t="s">
        <v>1103</v>
      </c>
      <c r="C2091" s="5" t="n">
        <v>38984</v>
      </c>
    </row>
    <row r="2092" spans="1:8">
      <c r="A2092" s="3" t="s">
        <v>1104</v>
      </c>
    </row>
    <row r="2093" spans="1:8">
      <c r="A2093" s="4" t="s">
        <v>1108</v>
      </c>
      <c r="C2093" s="7" t="n">
        <v>5494</v>
      </c>
    </row>
    <row r="2094" spans="1:8">
      <c r="A2094" s="4" t="s">
        <v>1344</v>
      </c>
    </row>
    <row r="2095" spans="1:8">
      <c r="A2095" s="3" t="s">
        <v>1089</v>
      </c>
    </row>
    <row r="2096" spans="1:8">
      <c r="A2096" s="4" t="s">
        <v>1119</v>
      </c>
      <c r="C2096" s="4" t="s">
        <v>509</v>
      </c>
    </row>
    <row r="2097" spans="1:8">
      <c r="A2097" s="4" t="s">
        <v>1345</v>
      </c>
    </row>
    <row r="2098" spans="1:8">
      <c r="A2098" s="3" t="s">
        <v>1089</v>
      </c>
    </row>
    <row r="2099" spans="1:8">
      <c r="A2099" s="4" t="s">
        <v>1119</v>
      </c>
      <c r="C2099" s="4" t="s">
        <v>505</v>
      </c>
    </row>
    <row r="2100" spans="1:8">
      <c r="A2100" s="4" t="s">
        <v>1346</v>
      </c>
    </row>
    <row r="2101" spans="1:8">
      <c r="A2101" s="3" t="s">
        <v>1110</v>
      </c>
    </row>
    <row r="2102" spans="1:8">
      <c r="A2102" s="4" t="s">
        <v>1111</v>
      </c>
      <c r="F2102" s="5" t="n">
        <v>4346</v>
      </c>
    </row>
    <row r="2103" spans="1:8">
      <c r="A2103" s="4" t="s">
        <v>1112</v>
      </c>
      <c r="F2103" s="5" t="n">
        <v>43394</v>
      </c>
    </row>
    <row r="2104" spans="1:8">
      <c r="A2104" s="3" t="s">
        <v>1113</v>
      </c>
    </row>
    <row r="2105" spans="1:8">
      <c r="A2105" s="4" t="s">
        <v>1114</v>
      </c>
      <c r="F2105" s="5" t="n">
        <v>0</v>
      </c>
    </row>
    <row r="2106" spans="1:8">
      <c r="A2106" s="4" t="s">
        <v>1115</v>
      </c>
      <c r="F2106" s="5" t="n">
        <v>4849</v>
      </c>
    </row>
    <row r="2107" spans="1:8">
      <c r="A2107" s="3" t="s">
        <v>1089</v>
      </c>
    </row>
    <row r="2108" spans="1:8">
      <c r="A2108" s="4" t="s">
        <v>1116</v>
      </c>
      <c r="F2108" s="5" t="n">
        <v>4346</v>
      </c>
    </row>
    <row r="2109" spans="1:8">
      <c r="A2109" s="4" t="s">
        <v>1117</v>
      </c>
      <c r="F2109" s="5" t="n">
        <v>48243</v>
      </c>
    </row>
    <row r="2110" spans="1:8">
      <c r="A2110" s="4" t="s">
        <v>1090</v>
      </c>
      <c r="C2110" s="7" t="n">
        <v>52589</v>
      </c>
      <c r="F2110" s="5" t="n">
        <v>52589</v>
      </c>
    </row>
    <row r="2111" spans="1:8">
      <c r="A2111" s="4" t="s">
        <v>1091</v>
      </c>
      <c r="C2111" s="5" t="n">
        <v>6991</v>
      </c>
      <c r="F2111" s="5" t="n">
        <v>6991</v>
      </c>
    </row>
    <row r="2112" spans="1:8">
      <c r="A2112" s="3" t="s">
        <v>1093</v>
      </c>
    </row>
    <row r="2113" spans="1:8">
      <c r="A2113" s="4" t="s">
        <v>1094</v>
      </c>
      <c r="C2113" s="5" t="n">
        <v>52589</v>
      </c>
      <c r="F2113" s="5" t="n">
        <v>52589</v>
      </c>
    </row>
    <row r="2114" spans="1:8">
      <c r="A2114" s="3" t="s">
        <v>1097</v>
      </c>
    </row>
    <row r="2115" spans="1:8">
      <c r="A2115" s="4" t="s">
        <v>1091</v>
      </c>
      <c r="C2115" s="5" t="n">
        <v>6991</v>
      </c>
      <c r="F2115" s="5" t="n">
        <v>6991</v>
      </c>
    </row>
    <row r="2116" spans="1:8">
      <c r="A2116" s="3" t="s">
        <v>1099</v>
      </c>
    </row>
    <row r="2117" spans="1:8">
      <c r="A2117" s="4" t="s">
        <v>1103</v>
      </c>
      <c r="C2117" s="5" t="n">
        <v>52589</v>
      </c>
    </row>
    <row r="2118" spans="1:8">
      <c r="A2118" s="3" t="s">
        <v>1104</v>
      </c>
    </row>
    <row r="2119" spans="1:8">
      <c r="A2119" s="4" t="s">
        <v>1108</v>
      </c>
      <c r="C2119" s="7" t="n">
        <v>6991</v>
      </c>
    </row>
    <row r="2120" spans="1:8">
      <c r="A2120" s="4" t="s">
        <v>1347</v>
      </c>
    </row>
    <row r="2121" spans="1:8">
      <c r="A2121" s="3" t="s">
        <v>1089</v>
      </c>
    </row>
    <row r="2122" spans="1:8">
      <c r="A2122" s="4" t="s">
        <v>1119</v>
      </c>
      <c r="C2122" s="4" t="s">
        <v>509</v>
      </c>
    </row>
    <row r="2123" spans="1:8">
      <c r="A2123" s="4" t="s">
        <v>1348</v>
      </c>
    </row>
    <row r="2124" spans="1:8">
      <c r="A2124" s="3" t="s">
        <v>1089</v>
      </c>
    </row>
    <row r="2125" spans="1:8">
      <c r="A2125" s="4" t="s">
        <v>1119</v>
      </c>
      <c r="C2125" s="4" t="s">
        <v>505</v>
      </c>
    </row>
    <row r="2126" spans="1:8">
      <c r="A2126" s="4" t="s">
        <v>1349</v>
      </c>
    </row>
    <row r="2127" spans="1:8">
      <c r="A2127" s="3" t="s">
        <v>1110</v>
      </c>
    </row>
    <row r="2128" spans="1:8">
      <c r="A2128" s="4" t="s">
        <v>1111</v>
      </c>
      <c r="F2128" s="5" t="n">
        <v>3482</v>
      </c>
    </row>
    <row r="2129" spans="1:8">
      <c r="A2129" s="4" t="s">
        <v>1112</v>
      </c>
      <c r="F2129" s="5" t="n">
        <v>27321</v>
      </c>
    </row>
    <row r="2130" spans="1:8">
      <c r="A2130" s="3" t="s">
        <v>1113</v>
      </c>
    </row>
    <row r="2131" spans="1:8">
      <c r="A2131" s="4" t="s">
        <v>1114</v>
      </c>
      <c r="F2131" s="5" t="n">
        <v>0</v>
      </c>
    </row>
    <row r="2132" spans="1:8">
      <c r="A2132" s="4" t="s">
        <v>1115</v>
      </c>
      <c r="F2132" s="5" t="n">
        <v>4714</v>
      </c>
    </row>
    <row r="2133" spans="1:8">
      <c r="A2133" s="3" t="s">
        <v>1089</v>
      </c>
    </row>
    <row r="2134" spans="1:8">
      <c r="A2134" s="4" t="s">
        <v>1116</v>
      </c>
      <c r="F2134" s="5" t="n">
        <v>3482</v>
      </c>
    </row>
    <row r="2135" spans="1:8">
      <c r="A2135" s="4" t="s">
        <v>1117</v>
      </c>
      <c r="F2135" s="5" t="n">
        <v>32035</v>
      </c>
    </row>
    <row r="2136" spans="1:8">
      <c r="A2136" s="4" t="s">
        <v>1090</v>
      </c>
      <c r="C2136" s="7" t="n">
        <v>35517</v>
      </c>
      <c r="F2136" s="5" t="n">
        <v>35517</v>
      </c>
    </row>
    <row r="2137" spans="1:8">
      <c r="A2137" s="4" t="s">
        <v>1091</v>
      </c>
      <c r="C2137" s="5" t="n">
        <v>4080</v>
      </c>
      <c r="F2137" s="5" t="n">
        <v>4080</v>
      </c>
    </row>
    <row r="2138" spans="1:8">
      <c r="A2138" s="3" t="s">
        <v>1093</v>
      </c>
    </row>
    <row r="2139" spans="1:8">
      <c r="A2139" s="4" t="s">
        <v>1094</v>
      </c>
      <c r="C2139" s="5" t="n">
        <v>35517</v>
      </c>
      <c r="F2139" s="5" t="n">
        <v>35517</v>
      </c>
    </row>
    <row r="2140" spans="1:8">
      <c r="A2140" s="3" t="s">
        <v>1097</v>
      </c>
    </row>
    <row r="2141" spans="1:8">
      <c r="A2141" s="4" t="s">
        <v>1091</v>
      </c>
      <c r="C2141" s="5" t="n">
        <v>4080</v>
      </c>
      <c r="F2141" s="5" t="n">
        <v>4080</v>
      </c>
    </row>
    <row r="2142" spans="1:8">
      <c r="A2142" s="3" t="s">
        <v>1099</v>
      </c>
    </row>
    <row r="2143" spans="1:8">
      <c r="A2143" s="4" t="s">
        <v>1103</v>
      </c>
      <c r="C2143" s="5" t="n">
        <v>35517</v>
      </c>
    </row>
    <row r="2144" spans="1:8">
      <c r="A2144" s="3" t="s">
        <v>1104</v>
      </c>
    </row>
    <row r="2145" spans="1:8">
      <c r="A2145" s="4" t="s">
        <v>1108</v>
      </c>
      <c r="C2145" s="7" t="n">
        <v>4080</v>
      </c>
    </row>
    <row r="2146" spans="1:8">
      <c r="A2146" s="4" t="s">
        <v>1350</v>
      </c>
    </row>
    <row r="2147" spans="1:8">
      <c r="A2147" s="3" t="s">
        <v>1089</v>
      </c>
    </row>
    <row r="2148" spans="1:8">
      <c r="A2148" s="4" t="s">
        <v>1119</v>
      </c>
      <c r="C2148" s="4" t="s">
        <v>509</v>
      </c>
    </row>
    <row r="2149" spans="1:8">
      <c r="A2149" s="4" t="s">
        <v>1351</v>
      </c>
    </row>
    <row r="2150" spans="1:8">
      <c r="A2150" s="3" t="s">
        <v>1089</v>
      </c>
    </row>
    <row r="2151" spans="1:8">
      <c r="A2151" s="4" t="s">
        <v>1119</v>
      </c>
      <c r="C2151" s="4" t="s">
        <v>505</v>
      </c>
    </row>
    <row r="2152" spans="1:8">
      <c r="A2152" s="4" t="s">
        <v>1352</v>
      </c>
    </row>
    <row r="2153" spans="1:8">
      <c r="A2153" s="3" t="s">
        <v>1110</v>
      </c>
    </row>
    <row r="2154" spans="1:8">
      <c r="A2154" s="4" t="s">
        <v>1111</v>
      </c>
      <c r="F2154" s="5" t="n">
        <v>4743</v>
      </c>
    </row>
    <row r="2155" spans="1:8">
      <c r="A2155" s="4" t="s">
        <v>1112</v>
      </c>
      <c r="F2155" s="5" t="n">
        <v>22031</v>
      </c>
    </row>
    <row r="2156" spans="1:8">
      <c r="A2156" s="3" t="s">
        <v>1113</v>
      </c>
    </row>
    <row r="2157" spans="1:8">
      <c r="A2157" s="4" t="s">
        <v>1114</v>
      </c>
      <c r="F2157" s="5" t="n">
        <v>0</v>
      </c>
    </row>
    <row r="2158" spans="1:8">
      <c r="A2158" s="4" t="s">
        <v>1115</v>
      </c>
      <c r="F2158" s="5" t="n">
        <v>7650</v>
      </c>
    </row>
    <row r="2159" spans="1:8">
      <c r="A2159" s="3" t="s">
        <v>1089</v>
      </c>
    </row>
    <row r="2160" spans="1:8">
      <c r="A2160" s="4" t="s">
        <v>1116</v>
      </c>
      <c r="F2160" s="5" t="n">
        <v>4743</v>
      </c>
    </row>
    <row r="2161" spans="1:8">
      <c r="A2161" s="4" t="s">
        <v>1117</v>
      </c>
      <c r="F2161" s="5" t="n">
        <v>29681</v>
      </c>
    </row>
    <row r="2162" spans="1:8">
      <c r="A2162" s="4" t="s">
        <v>1090</v>
      </c>
      <c r="C2162" s="7" t="n">
        <v>34424</v>
      </c>
      <c r="F2162" s="5" t="n">
        <v>34424</v>
      </c>
    </row>
    <row r="2163" spans="1:8">
      <c r="A2163" s="4" t="s">
        <v>1091</v>
      </c>
      <c r="C2163" s="5" t="n">
        <v>4886</v>
      </c>
      <c r="F2163" s="5" t="n">
        <v>4886</v>
      </c>
    </row>
    <row r="2164" spans="1:8">
      <c r="A2164" s="3" t="s">
        <v>1093</v>
      </c>
    </row>
    <row r="2165" spans="1:8">
      <c r="A2165" s="4" t="s">
        <v>1094</v>
      </c>
      <c r="C2165" s="5" t="n">
        <v>34424</v>
      </c>
      <c r="F2165" s="5" t="n">
        <v>34424</v>
      </c>
    </row>
    <row r="2166" spans="1:8">
      <c r="A2166" s="3" t="s">
        <v>1097</v>
      </c>
    </row>
    <row r="2167" spans="1:8">
      <c r="A2167" s="4" t="s">
        <v>1091</v>
      </c>
      <c r="C2167" s="5" t="n">
        <v>4886</v>
      </c>
      <c r="F2167" s="5" t="n">
        <v>4886</v>
      </c>
    </row>
    <row r="2168" spans="1:8">
      <c r="A2168" s="3" t="s">
        <v>1099</v>
      </c>
    </row>
    <row r="2169" spans="1:8">
      <c r="A2169" s="4" t="s">
        <v>1103</v>
      </c>
      <c r="C2169" s="5" t="n">
        <v>34424</v>
      </c>
    </row>
    <row r="2170" spans="1:8">
      <c r="A2170" s="3" t="s">
        <v>1104</v>
      </c>
    </row>
    <row r="2171" spans="1:8">
      <c r="A2171" s="4" t="s">
        <v>1108</v>
      </c>
      <c r="C2171" s="7" t="n">
        <v>4886</v>
      </c>
    </row>
    <row r="2172" spans="1:8">
      <c r="A2172" s="4" t="s">
        <v>1353</v>
      </c>
    </row>
    <row r="2173" spans="1:8">
      <c r="A2173" s="3" t="s">
        <v>1089</v>
      </c>
    </row>
    <row r="2174" spans="1:8">
      <c r="A2174" s="4" t="s">
        <v>1119</v>
      </c>
      <c r="C2174" s="4" t="s">
        <v>509</v>
      </c>
    </row>
    <row r="2175" spans="1:8">
      <c r="A2175" s="4" t="s">
        <v>1354</v>
      </c>
    </row>
    <row r="2176" spans="1:8">
      <c r="A2176" s="3" t="s">
        <v>1089</v>
      </c>
    </row>
    <row r="2177" spans="1:8">
      <c r="A2177" s="4" t="s">
        <v>1119</v>
      </c>
      <c r="C2177" s="4" t="s">
        <v>505</v>
      </c>
    </row>
    <row r="2178" spans="1:8">
      <c r="A2178" s="4" t="s">
        <v>1355</v>
      </c>
    </row>
    <row r="2179" spans="1:8">
      <c r="A2179" s="3" t="s">
        <v>1110</v>
      </c>
    </row>
    <row r="2180" spans="1:8">
      <c r="A2180" s="4" t="s">
        <v>1111</v>
      </c>
      <c r="F2180" s="5" t="n">
        <v>6207</v>
      </c>
    </row>
    <row r="2181" spans="1:8">
      <c r="A2181" s="4" t="s">
        <v>1112</v>
      </c>
      <c r="F2181" s="5" t="n">
        <v>22655</v>
      </c>
    </row>
    <row r="2182" spans="1:8">
      <c r="A2182" s="3" t="s">
        <v>1113</v>
      </c>
    </row>
    <row r="2183" spans="1:8">
      <c r="A2183" s="4" t="s">
        <v>1114</v>
      </c>
      <c r="F2183" s="5" t="n">
        <v>0</v>
      </c>
    </row>
    <row r="2184" spans="1:8">
      <c r="A2184" s="4" t="s">
        <v>1115</v>
      </c>
      <c r="F2184" s="5" t="n">
        <v>7613</v>
      </c>
    </row>
    <row r="2185" spans="1:8">
      <c r="A2185" s="3" t="s">
        <v>1089</v>
      </c>
    </row>
    <row r="2186" spans="1:8">
      <c r="A2186" s="4" t="s">
        <v>1116</v>
      </c>
      <c r="F2186" s="5" t="n">
        <v>6207</v>
      </c>
    </row>
    <row r="2187" spans="1:8">
      <c r="A2187" s="4" t="s">
        <v>1117</v>
      </c>
      <c r="F2187" s="5" t="n">
        <v>30268</v>
      </c>
    </row>
    <row r="2188" spans="1:8">
      <c r="A2188" s="4" t="s">
        <v>1090</v>
      </c>
      <c r="C2188" s="7" t="n">
        <v>36475</v>
      </c>
      <c r="F2188" s="5" t="n">
        <v>36475</v>
      </c>
    </row>
    <row r="2189" spans="1:8">
      <c r="A2189" s="4" t="s">
        <v>1091</v>
      </c>
      <c r="C2189" s="5" t="n">
        <v>4817</v>
      </c>
      <c r="F2189" s="5" t="n">
        <v>4817</v>
      </c>
    </row>
    <row r="2190" spans="1:8">
      <c r="A2190" s="3" t="s">
        <v>1093</v>
      </c>
    </row>
    <row r="2191" spans="1:8">
      <c r="A2191" s="4" t="s">
        <v>1094</v>
      </c>
      <c r="C2191" s="5" t="n">
        <v>36475</v>
      </c>
      <c r="F2191" s="5" t="n">
        <v>36475</v>
      </c>
    </row>
    <row r="2192" spans="1:8">
      <c r="A2192" s="3" t="s">
        <v>1097</v>
      </c>
    </row>
    <row r="2193" spans="1:8">
      <c r="A2193" s="4" t="s">
        <v>1091</v>
      </c>
      <c r="C2193" s="5" t="n">
        <v>4817</v>
      </c>
      <c r="F2193" s="5" t="n">
        <v>4817</v>
      </c>
    </row>
    <row r="2194" spans="1:8">
      <c r="A2194" s="3" t="s">
        <v>1099</v>
      </c>
    </row>
    <row r="2195" spans="1:8">
      <c r="A2195" s="4" t="s">
        <v>1103</v>
      </c>
      <c r="C2195" s="5" t="n">
        <v>36475</v>
      </c>
    </row>
    <row r="2196" spans="1:8">
      <c r="A2196" s="3" t="s">
        <v>1104</v>
      </c>
    </row>
    <row r="2197" spans="1:8">
      <c r="A2197" s="4" t="s">
        <v>1108</v>
      </c>
      <c r="C2197" s="7" t="n">
        <v>4817</v>
      </c>
    </row>
    <row r="2198" spans="1:8">
      <c r="A2198" s="4" t="s">
        <v>1356</v>
      </c>
    </row>
    <row r="2199" spans="1:8">
      <c r="A2199" s="3" t="s">
        <v>1089</v>
      </c>
    </row>
    <row r="2200" spans="1:8">
      <c r="A2200" s="4" t="s">
        <v>1119</v>
      </c>
      <c r="C2200" s="4" t="s">
        <v>509</v>
      </c>
    </row>
    <row r="2201" spans="1:8">
      <c r="A2201" s="4" t="s">
        <v>1357</v>
      </c>
    </row>
    <row r="2202" spans="1:8">
      <c r="A2202" s="3" t="s">
        <v>1089</v>
      </c>
    </row>
    <row r="2203" spans="1:8">
      <c r="A2203" s="4" t="s">
        <v>1119</v>
      </c>
      <c r="C2203" s="4" t="s">
        <v>505</v>
      </c>
    </row>
    <row r="2204" spans="1:8">
      <c r="A2204" s="4" t="s">
        <v>1358</v>
      </c>
    </row>
    <row r="2205" spans="1:8">
      <c r="A2205" s="3" t="s">
        <v>1110</v>
      </c>
    </row>
    <row r="2206" spans="1:8">
      <c r="A2206" s="4" t="s">
        <v>1111</v>
      </c>
      <c r="F2206" s="5" t="n">
        <v>3490</v>
      </c>
    </row>
    <row r="2207" spans="1:8">
      <c r="A2207" s="4" t="s">
        <v>1112</v>
      </c>
      <c r="F2207" s="5" t="n">
        <v>56079</v>
      </c>
    </row>
    <row r="2208" spans="1:8">
      <c r="A2208" s="3" t="s">
        <v>1113</v>
      </c>
    </row>
    <row r="2209" spans="1:8">
      <c r="A2209" s="4" t="s">
        <v>1114</v>
      </c>
      <c r="F2209" s="5" t="n">
        <v>0</v>
      </c>
    </row>
    <row r="2210" spans="1:8">
      <c r="A2210" s="4" t="s">
        <v>1115</v>
      </c>
      <c r="F2210" s="5" t="n">
        <v>5310</v>
      </c>
    </row>
    <row r="2211" spans="1:8">
      <c r="A2211" s="3" t="s">
        <v>1089</v>
      </c>
    </row>
    <row r="2212" spans="1:8">
      <c r="A2212" s="4" t="s">
        <v>1116</v>
      </c>
      <c r="F2212" s="5" t="n">
        <v>3490</v>
      </c>
    </row>
    <row r="2213" spans="1:8">
      <c r="A2213" s="4" t="s">
        <v>1117</v>
      </c>
      <c r="F2213" s="5" t="n">
        <v>61389</v>
      </c>
    </row>
    <row r="2214" spans="1:8">
      <c r="A2214" s="4" t="s">
        <v>1090</v>
      </c>
      <c r="C2214" s="7" t="n">
        <v>64879</v>
      </c>
      <c r="F2214" s="5" t="n">
        <v>64879</v>
      </c>
    </row>
    <row r="2215" spans="1:8">
      <c r="A2215" s="4" t="s">
        <v>1091</v>
      </c>
      <c r="C2215" s="5" t="n">
        <v>6073</v>
      </c>
      <c r="F2215" s="5" t="n">
        <v>6073</v>
      </c>
    </row>
    <row r="2216" spans="1:8">
      <c r="A2216" s="3" t="s">
        <v>1093</v>
      </c>
    </row>
    <row r="2217" spans="1:8">
      <c r="A2217" s="4" t="s">
        <v>1094</v>
      </c>
      <c r="C2217" s="5" t="n">
        <v>64879</v>
      </c>
      <c r="F2217" s="5" t="n">
        <v>64879</v>
      </c>
    </row>
    <row r="2218" spans="1:8">
      <c r="A2218" s="3" t="s">
        <v>1097</v>
      </c>
    </row>
    <row r="2219" spans="1:8">
      <c r="A2219" s="4" t="s">
        <v>1091</v>
      </c>
      <c r="C2219" s="5" t="n">
        <v>6073</v>
      </c>
      <c r="F2219" s="5" t="n">
        <v>6073</v>
      </c>
    </row>
    <row r="2220" spans="1:8">
      <c r="A2220" s="3" t="s">
        <v>1099</v>
      </c>
    </row>
    <row r="2221" spans="1:8">
      <c r="A2221" s="4" t="s">
        <v>1103</v>
      </c>
      <c r="C2221" s="5" t="n">
        <v>64879</v>
      </c>
    </row>
    <row r="2222" spans="1:8">
      <c r="A2222" s="3" t="s">
        <v>1104</v>
      </c>
    </row>
    <row r="2223" spans="1:8">
      <c r="A2223" s="4" t="s">
        <v>1108</v>
      </c>
      <c r="C2223" s="7" t="n">
        <v>6073</v>
      </c>
    </row>
    <row r="2224" spans="1:8">
      <c r="A2224" s="4" t="s">
        <v>1359</v>
      </c>
    </row>
    <row r="2225" spans="1:8">
      <c r="A2225" s="3" t="s">
        <v>1089</v>
      </c>
    </row>
    <row r="2226" spans="1:8">
      <c r="A2226" s="4" t="s">
        <v>1119</v>
      </c>
      <c r="C2226" s="4" t="s">
        <v>509</v>
      </c>
    </row>
    <row r="2227" spans="1:8">
      <c r="A2227" s="4" t="s">
        <v>1360</v>
      </c>
    </row>
    <row r="2228" spans="1:8">
      <c r="A2228" s="3" t="s">
        <v>1089</v>
      </c>
    </row>
    <row r="2229" spans="1:8">
      <c r="A2229" s="4" t="s">
        <v>1119</v>
      </c>
      <c r="C2229" s="4" t="s">
        <v>505</v>
      </c>
    </row>
    <row r="2230" spans="1:8">
      <c r="A2230" s="4" t="s">
        <v>1361</v>
      </c>
    </row>
    <row r="2231" spans="1:8">
      <c r="A2231" s="3" t="s">
        <v>1110</v>
      </c>
    </row>
    <row r="2232" spans="1:8">
      <c r="A2232" s="4" t="s">
        <v>1111</v>
      </c>
      <c r="F2232" s="5" t="n">
        <v>3758</v>
      </c>
    </row>
    <row r="2233" spans="1:8">
      <c r="A2233" s="4" t="s">
        <v>1112</v>
      </c>
      <c r="F2233" s="5" t="n">
        <v>11160</v>
      </c>
    </row>
    <row r="2234" spans="1:8">
      <c r="A2234" s="3" t="s">
        <v>1113</v>
      </c>
    </row>
    <row r="2235" spans="1:8">
      <c r="A2235" s="4" t="s">
        <v>1114</v>
      </c>
      <c r="F2235" s="5" t="n">
        <v>0</v>
      </c>
    </row>
    <row r="2236" spans="1:8">
      <c r="A2236" s="4" t="s">
        <v>1115</v>
      </c>
      <c r="F2236" s="5" t="n">
        <v>3334</v>
      </c>
    </row>
    <row r="2237" spans="1:8">
      <c r="A2237" s="3" t="s">
        <v>1089</v>
      </c>
    </row>
    <row r="2238" spans="1:8">
      <c r="A2238" s="4" t="s">
        <v>1116</v>
      </c>
      <c r="F2238" s="5" t="n">
        <v>3758</v>
      </c>
    </row>
    <row r="2239" spans="1:8">
      <c r="A2239" s="4" t="s">
        <v>1117</v>
      </c>
      <c r="F2239" s="5" t="n">
        <v>14494</v>
      </c>
    </row>
    <row r="2240" spans="1:8">
      <c r="A2240" s="4" t="s">
        <v>1090</v>
      </c>
      <c r="C2240" s="7" t="n">
        <v>18252</v>
      </c>
      <c r="F2240" s="5" t="n">
        <v>18252</v>
      </c>
    </row>
    <row r="2241" spans="1:8">
      <c r="A2241" s="4" t="s">
        <v>1091</v>
      </c>
      <c r="C2241" s="5" t="n">
        <v>1423</v>
      </c>
      <c r="F2241" s="5" t="n">
        <v>1423</v>
      </c>
    </row>
    <row r="2242" spans="1:8">
      <c r="A2242" s="3" t="s">
        <v>1093</v>
      </c>
    </row>
    <row r="2243" spans="1:8">
      <c r="A2243" s="4" t="s">
        <v>1094</v>
      </c>
      <c r="C2243" s="5" t="n">
        <v>18252</v>
      </c>
      <c r="F2243" s="5" t="n">
        <v>18252</v>
      </c>
    </row>
    <row r="2244" spans="1:8">
      <c r="A2244" s="3" t="s">
        <v>1097</v>
      </c>
    </row>
    <row r="2245" spans="1:8">
      <c r="A2245" s="4" t="s">
        <v>1091</v>
      </c>
      <c r="C2245" s="5" t="n">
        <v>1423</v>
      </c>
      <c r="F2245" s="5" t="n">
        <v>1423</v>
      </c>
    </row>
    <row r="2246" spans="1:8">
      <c r="A2246" s="3" t="s">
        <v>1099</v>
      </c>
    </row>
    <row r="2247" spans="1:8">
      <c r="A2247" s="4" t="s">
        <v>1103</v>
      </c>
      <c r="C2247" s="5" t="n">
        <v>18252</v>
      </c>
    </row>
    <row r="2248" spans="1:8">
      <c r="A2248" s="3" t="s">
        <v>1104</v>
      </c>
    </row>
    <row r="2249" spans="1:8">
      <c r="A2249" s="4" t="s">
        <v>1108</v>
      </c>
      <c r="C2249" s="7" t="n">
        <v>1423</v>
      </c>
    </row>
    <row r="2250" spans="1:8">
      <c r="A2250" s="4" t="s">
        <v>1362</v>
      </c>
    </row>
    <row r="2251" spans="1:8">
      <c r="A2251" s="3" t="s">
        <v>1089</v>
      </c>
    </row>
    <row r="2252" spans="1:8">
      <c r="A2252" s="4" t="s">
        <v>1119</v>
      </c>
      <c r="C2252" s="4" t="s">
        <v>509</v>
      </c>
    </row>
    <row r="2253" spans="1:8">
      <c r="A2253" s="4" t="s">
        <v>1363</v>
      </c>
    </row>
    <row r="2254" spans="1:8">
      <c r="A2254" s="3" t="s">
        <v>1089</v>
      </c>
    </row>
    <row r="2255" spans="1:8">
      <c r="A2255" s="4" t="s">
        <v>1119</v>
      </c>
      <c r="C2255" s="4" t="s">
        <v>505</v>
      </c>
    </row>
    <row r="2256" spans="1:8">
      <c r="A2256" s="4" t="s">
        <v>1364</v>
      </c>
    </row>
    <row r="2257" spans="1:8">
      <c r="A2257" s="3" t="s">
        <v>1110</v>
      </c>
    </row>
    <row r="2258" spans="1:8">
      <c r="A2258" s="4" t="s">
        <v>1111</v>
      </c>
      <c r="F2258" s="5" t="n">
        <v>724</v>
      </c>
    </row>
    <row r="2259" spans="1:8">
      <c r="A2259" s="4" t="s">
        <v>1112</v>
      </c>
      <c r="F2259" s="5" t="n">
        <v>2900</v>
      </c>
    </row>
    <row r="2260" spans="1:8">
      <c r="A2260" s="3" t="s">
        <v>1113</v>
      </c>
    </row>
    <row r="2261" spans="1:8">
      <c r="A2261" s="4" t="s">
        <v>1114</v>
      </c>
      <c r="F2261" s="5" t="n">
        <v>0</v>
      </c>
    </row>
    <row r="2262" spans="1:8">
      <c r="A2262" s="4" t="s">
        <v>1115</v>
      </c>
      <c r="F2262" s="5" t="n">
        <v>339</v>
      </c>
    </row>
    <row r="2263" spans="1:8">
      <c r="A2263" s="3" t="s">
        <v>1089</v>
      </c>
    </row>
    <row r="2264" spans="1:8">
      <c r="A2264" s="4" t="s">
        <v>1116</v>
      </c>
      <c r="F2264" s="5" t="n">
        <v>724</v>
      </c>
    </row>
    <row r="2265" spans="1:8">
      <c r="A2265" s="4" t="s">
        <v>1117</v>
      </c>
      <c r="F2265" s="5" t="n">
        <v>3239</v>
      </c>
    </row>
    <row r="2266" spans="1:8">
      <c r="A2266" s="4" t="s">
        <v>1090</v>
      </c>
      <c r="C2266" s="7" t="n">
        <v>3963</v>
      </c>
      <c r="F2266" s="5" t="n">
        <v>3963</v>
      </c>
    </row>
    <row r="2267" spans="1:8">
      <c r="A2267" s="4" t="s">
        <v>1091</v>
      </c>
      <c r="C2267" s="5" t="n">
        <v>1801</v>
      </c>
      <c r="F2267" s="5" t="n">
        <v>1801</v>
      </c>
    </row>
    <row r="2268" spans="1:8">
      <c r="A2268" s="3" t="s">
        <v>1093</v>
      </c>
    </row>
    <row r="2269" spans="1:8">
      <c r="A2269" s="4" t="s">
        <v>1094</v>
      </c>
      <c r="C2269" s="5" t="n">
        <v>3963</v>
      </c>
      <c r="F2269" s="5" t="n">
        <v>3963</v>
      </c>
    </row>
    <row r="2270" spans="1:8">
      <c r="A2270" s="3" t="s">
        <v>1097</v>
      </c>
    </row>
    <row r="2271" spans="1:8">
      <c r="A2271" s="4" t="s">
        <v>1091</v>
      </c>
      <c r="C2271" s="5" t="n">
        <v>1801</v>
      </c>
      <c r="F2271" s="5" t="n">
        <v>1801</v>
      </c>
    </row>
    <row r="2272" spans="1:8">
      <c r="A2272" s="3" t="s">
        <v>1099</v>
      </c>
    </row>
    <row r="2273" spans="1:8">
      <c r="A2273" s="4" t="s">
        <v>1103</v>
      </c>
      <c r="C2273" s="5" t="n">
        <v>3963</v>
      </c>
    </row>
    <row r="2274" spans="1:8">
      <c r="A2274" s="3" t="s">
        <v>1104</v>
      </c>
    </row>
    <row r="2275" spans="1:8">
      <c r="A2275" s="4" t="s">
        <v>1108</v>
      </c>
      <c r="C2275" s="7" t="n">
        <v>1801</v>
      </c>
    </row>
    <row r="2276" spans="1:8">
      <c r="A2276" s="4" t="s">
        <v>1365</v>
      </c>
    </row>
    <row r="2277" spans="1:8">
      <c r="A2277" s="3" t="s">
        <v>1089</v>
      </c>
    </row>
    <row r="2278" spans="1:8">
      <c r="A2278" s="4" t="s">
        <v>1119</v>
      </c>
      <c r="C2278" s="4" t="s">
        <v>509</v>
      </c>
    </row>
    <row r="2279" spans="1:8">
      <c r="A2279" s="4" t="s">
        <v>1366</v>
      </c>
    </row>
    <row r="2280" spans="1:8">
      <c r="A2280" s="3" t="s">
        <v>1089</v>
      </c>
    </row>
    <row r="2281" spans="1:8">
      <c r="A2281" s="4" t="s">
        <v>1119</v>
      </c>
      <c r="C2281" s="4" t="s">
        <v>505</v>
      </c>
    </row>
    <row r="2282" spans="1:8">
      <c r="A2282" s="4" t="s">
        <v>1367</v>
      </c>
    </row>
    <row r="2283" spans="1:8">
      <c r="A2283" s="3" t="s">
        <v>1110</v>
      </c>
    </row>
    <row r="2284" spans="1:8">
      <c r="A2284" s="4" t="s">
        <v>1111</v>
      </c>
      <c r="F2284" s="5" t="n">
        <v>341</v>
      </c>
    </row>
    <row r="2285" spans="1:8">
      <c r="A2285" s="4" t="s">
        <v>1112</v>
      </c>
      <c r="F2285" s="5" t="n">
        <v>1374</v>
      </c>
    </row>
    <row r="2286" spans="1:8">
      <c r="A2286" s="3" t="s">
        <v>1113</v>
      </c>
    </row>
    <row r="2287" spans="1:8">
      <c r="A2287" s="4" t="s">
        <v>1114</v>
      </c>
      <c r="F2287" s="5" t="n">
        <v>0</v>
      </c>
    </row>
    <row r="2288" spans="1:8">
      <c r="A2288" s="4" t="s">
        <v>1115</v>
      </c>
      <c r="F2288" s="5" t="n">
        <v>784</v>
      </c>
    </row>
    <row r="2289" spans="1:8">
      <c r="A2289" s="3" t="s">
        <v>1089</v>
      </c>
    </row>
    <row r="2290" spans="1:8">
      <c r="A2290" s="4" t="s">
        <v>1116</v>
      </c>
      <c r="F2290" s="5" t="n">
        <v>341</v>
      </c>
    </row>
    <row r="2291" spans="1:8">
      <c r="A2291" s="4" t="s">
        <v>1117</v>
      </c>
      <c r="F2291" s="5" t="n">
        <v>2158</v>
      </c>
    </row>
    <row r="2292" spans="1:8">
      <c r="A2292" s="4" t="s">
        <v>1090</v>
      </c>
      <c r="C2292" s="7" t="n">
        <v>2499</v>
      </c>
      <c r="F2292" s="5" t="n">
        <v>2499</v>
      </c>
    </row>
    <row r="2293" spans="1:8">
      <c r="A2293" s="4" t="s">
        <v>1091</v>
      </c>
      <c r="C2293" s="5" t="n">
        <v>975</v>
      </c>
      <c r="F2293" s="5" t="n">
        <v>975</v>
      </c>
    </row>
    <row r="2294" spans="1:8">
      <c r="A2294" s="3" t="s">
        <v>1093</v>
      </c>
    </row>
    <row r="2295" spans="1:8">
      <c r="A2295" s="4" t="s">
        <v>1094</v>
      </c>
      <c r="C2295" s="5" t="n">
        <v>2499</v>
      </c>
      <c r="F2295" s="5" t="n">
        <v>2499</v>
      </c>
    </row>
    <row r="2296" spans="1:8">
      <c r="A2296" s="3" t="s">
        <v>1097</v>
      </c>
    </row>
    <row r="2297" spans="1:8">
      <c r="A2297" s="4" t="s">
        <v>1091</v>
      </c>
      <c r="C2297" s="5" t="n">
        <v>975</v>
      </c>
      <c r="F2297" s="5" t="n">
        <v>975</v>
      </c>
    </row>
    <row r="2298" spans="1:8">
      <c r="A2298" s="3" t="s">
        <v>1099</v>
      </c>
    </row>
    <row r="2299" spans="1:8">
      <c r="A2299" s="4" t="s">
        <v>1103</v>
      </c>
      <c r="C2299" s="5" t="n">
        <v>2499</v>
      </c>
    </row>
    <row r="2300" spans="1:8">
      <c r="A2300" s="3" t="s">
        <v>1104</v>
      </c>
    </row>
    <row r="2301" spans="1:8">
      <c r="A2301" s="4" t="s">
        <v>1108</v>
      </c>
      <c r="C2301" s="7" t="n">
        <v>975</v>
      </c>
    </row>
    <row r="2302" spans="1:8">
      <c r="A2302" s="4" t="s">
        <v>1368</v>
      </c>
    </row>
    <row r="2303" spans="1:8">
      <c r="A2303" s="3" t="s">
        <v>1089</v>
      </c>
    </row>
    <row r="2304" spans="1:8">
      <c r="A2304" s="4" t="s">
        <v>1119</v>
      </c>
      <c r="C2304" s="4" t="s">
        <v>509</v>
      </c>
    </row>
    <row r="2305" spans="1:8">
      <c r="A2305" s="4" t="s">
        <v>1369</v>
      </c>
    </row>
    <row r="2306" spans="1:8">
      <c r="A2306" s="3" t="s">
        <v>1089</v>
      </c>
    </row>
    <row r="2307" spans="1:8">
      <c r="A2307" s="4" t="s">
        <v>1119</v>
      </c>
      <c r="C2307" s="4" t="s">
        <v>505</v>
      </c>
    </row>
    <row r="2308" spans="1:8">
      <c r="A2308" s="4" t="s">
        <v>1370</v>
      </c>
    </row>
    <row r="2309" spans="1:8">
      <c r="A2309" s="3" t="s">
        <v>1110</v>
      </c>
    </row>
    <row r="2310" spans="1:8">
      <c r="A2310" s="4" t="s">
        <v>1111</v>
      </c>
      <c r="F2310" s="5" t="n">
        <v>379</v>
      </c>
    </row>
    <row r="2311" spans="1:8">
      <c r="A2311" s="4" t="s">
        <v>1112</v>
      </c>
      <c r="F2311" s="5" t="n">
        <v>1516</v>
      </c>
    </row>
    <row r="2312" spans="1:8">
      <c r="A2312" s="3" t="s">
        <v>1113</v>
      </c>
    </row>
    <row r="2313" spans="1:8">
      <c r="A2313" s="4" t="s">
        <v>1114</v>
      </c>
      <c r="F2313" s="5" t="n">
        <v>0</v>
      </c>
    </row>
    <row r="2314" spans="1:8">
      <c r="A2314" s="4" t="s">
        <v>1115</v>
      </c>
      <c r="F2314" s="5" t="n">
        <v>924</v>
      </c>
    </row>
    <row r="2315" spans="1:8">
      <c r="A2315" s="3" t="s">
        <v>1089</v>
      </c>
    </row>
    <row r="2316" spans="1:8">
      <c r="A2316" s="4" t="s">
        <v>1116</v>
      </c>
      <c r="F2316" s="5" t="n">
        <v>379</v>
      </c>
    </row>
    <row r="2317" spans="1:8">
      <c r="A2317" s="4" t="s">
        <v>1117</v>
      </c>
      <c r="F2317" s="5" t="n">
        <v>2440</v>
      </c>
    </row>
    <row r="2318" spans="1:8">
      <c r="A2318" s="4" t="s">
        <v>1090</v>
      </c>
      <c r="C2318" s="7" t="n">
        <v>2819</v>
      </c>
      <c r="F2318" s="5" t="n">
        <v>2819</v>
      </c>
    </row>
    <row r="2319" spans="1:8">
      <c r="A2319" s="4" t="s">
        <v>1091</v>
      </c>
      <c r="C2319" s="5" t="n">
        <v>1209</v>
      </c>
      <c r="F2319" s="5" t="n">
        <v>1209</v>
      </c>
    </row>
    <row r="2320" spans="1:8">
      <c r="A2320" s="3" t="s">
        <v>1093</v>
      </c>
    </row>
    <row r="2321" spans="1:8">
      <c r="A2321" s="4" t="s">
        <v>1094</v>
      </c>
      <c r="C2321" s="5" t="n">
        <v>2819</v>
      </c>
      <c r="F2321" s="5" t="n">
        <v>2819</v>
      </c>
    </row>
    <row r="2322" spans="1:8">
      <c r="A2322" s="3" t="s">
        <v>1097</v>
      </c>
    </row>
    <row r="2323" spans="1:8">
      <c r="A2323" s="4" t="s">
        <v>1091</v>
      </c>
      <c r="C2323" s="5" t="n">
        <v>1209</v>
      </c>
      <c r="F2323" s="5" t="n">
        <v>1209</v>
      </c>
    </row>
    <row r="2324" spans="1:8">
      <c r="A2324" s="3" t="s">
        <v>1099</v>
      </c>
    </row>
    <row r="2325" spans="1:8">
      <c r="A2325" s="4" t="s">
        <v>1103</v>
      </c>
      <c r="C2325" s="5" t="n">
        <v>2819</v>
      </c>
    </row>
    <row r="2326" spans="1:8">
      <c r="A2326" s="3" t="s">
        <v>1104</v>
      </c>
    </row>
    <row r="2327" spans="1:8">
      <c r="A2327" s="4" t="s">
        <v>1108</v>
      </c>
      <c r="C2327" s="7" t="n">
        <v>1209</v>
      </c>
    </row>
    <row r="2328" spans="1:8">
      <c r="A2328" s="4" t="s">
        <v>1371</v>
      </c>
    </row>
    <row r="2329" spans="1:8">
      <c r="A2329" s="3" t="s">
        <v>1089</v>
      </c>
    </row>
    <row r="2330" spans="1:8">
      <c r="A2330" s="4" t="s">
        <v>1119</v>
      </c>
      <c r="C2330" s="4" t="s">
        <v>509</v>
      </c>
    </row>
    <row r="2331" spans="1:8">
      <c r="A2331" s="4" t="s">
        <v>1372</v>
      </c>
    </row>
    <row r="2332" spans="1:8">
      <c r="A2332" s="3" t="s">
        <v>1089</v>
      </c>
    </row>
    <row r="2333" spans="1:8">
      <c r="A2333" s="4" t="s">
        <v>1119</v>
      </c>
      <c r="C2333" s="4" t="s">
        <v>505</v>
      </c>
    </row>
    <row r="2334" spans="1:8">
      <c r="A2334" s="4" t="s">
        <v>1373</v>
      </c>
    </row>
    <row r="2335" spans="1:8">
      <c r="A2335" s="3" t="s">
        <v>1110</v>
      </c>
    </row>
    <row r="2336" spans="1:8">
      <c r="A2336" s="4" t="s">
        <v>1111</v>
      </c>
      <c r="F2336" s="5" t="n">
        <v>462</v>
      </c>
    </row>
    <row r="2337" spans="1:8">
      <c r="A2337" s="4" t="s">
        <v>1112</v>
      </c>
      <c r="F2337" s="5" t="n">
        <v>1849</v>
      </c>
    </row>
    <row r="2338" spans="1:8">
      <c r="A2338" s="3" t="s">
        <v>1113</v>
      </c>
    </row>
    <row r="2339" spans="1:8">
      <c r="A2339" s="4" t="s">
        <v>1114</v>
      </c>
      <c r="F2339" s="5" t="n">
        <v>0</v>
      </c>
    </row>
    <row r="2340" spans="1:8">
      <c r="A2340" s="4" t="s">
        <v>1115</v>
      </c>
      <c r="F2340" s="5" t="n">
        <v>638</v>
      </c>
    </row>
    <row r="2341" spans="1:8">
      <c r="A2341" s="3" t="s">
        <v>1089</v>
      </c>
    </row>
    <row r="2342" spans="1:8">
      <c r="A2342" s="4" t="s">
        <v>1116</v>
      </c>
      <c r="F2342" s="5" t="n">
        <v>462</v>
      </c>
    </row>
    <row r="2343" spans="1:8">
      <c r="A2343" s="4" t="s">
        <v>1117</v>
      </c>
      <c r="F2343" s="5" t="n">
        <v>2487</v>
      </c>
    </row>
    <row r="2344" spans="1:8">
      <c r="A2344" s="4" t="s">
        <v>1090</v>
      </c>
      <c r="C2344" s="7" t="n">
        <v>2949</v>
      </c>
      <c r="F2344" s="5" t="n">
        <v>2949</v>
      </c>
    </row>
    <row r="2345" spans="1:8">
      <c r="A2345" s="4" t="s">
        <v>1091</v>
      </c>
      <c r="C2345" s="5" t="n">
        <v>1392</v>
      </c>
      <c r="F2345" s="5" t="n">
        <v>1392</v>
      </c>
    </row>
    <row r="2346" spans="1:8">
      <c r="A2346" s="3" t="s">
        <v>1093</v>
      </c>
    </row>
    <row r="2347" spans="1:8">
      <c r="A2347" s="4" t="s">
        <v>1094</v>
      </c>
      <c r="C2347" s="5" t="n">
        <v>2949</v>
      </c>
      <c r="F2347" s="5" t="n">
        <v>2949</v>
      </c>
    </row>
    <row r="2348" spans="1:8">
      <c r="A2348" s="3" t="s">
        <v>1097</v>
      </c>
    </row>
    <row r="2349" spans="1:8">
      <c r="A2349" s="4" t="s">
        <v>1091</v>
      </c>
      <c r="C2349" s="5" t="n">
        <v>1392</v>
      </c>
      <c r="F2349" s="5" t="n">
        <v>1392</v>
      </c>
    </row>
    <row r="2350" spans="1:8">
      <c r="A2350" s="3" t="s">
        <v>1099</v>
      </c>
    </row>
    <row r="2351" spans="1:8">
      <c r="A2351" s="4" t="s">
        <v>1103</v>
      </c>
      <c r="C2351" s="5" t="n">
        <v>2949</v>
      </c>
    </row>
    <row r="2352" spans="1:8">
      <c r="A2352" s="3" t="s">
        <v>1104</v>
      </c>
    </row>
    <row r="2353" spans="1:8">
      <c r="A2353" s="4" t="s">
        <v>1108</v>
      </c>
      <c r="C2353" s="7" t="n">
        <v>1392</v>
      </c>
    </row>
    <row r="2354" spans="1:8">
      <c r="A2354" s="4" t="s">
        <v>1374</v>
      </c>
    </row>
    <row r="2355" spans="1:8">
      <c r="A2355" s="3" t="s">
        <v>1089</v>
      </c>
    </row>
    <row r="2356" spans="1:8">
      <c r="A2356" s="4" t="s">
        <v>1119</v>
      </c>
      <c r="C2356" s="4" t="s">
        <v>509</v>
      </c>
    </row>
    <row r="2357" spans="1:8">
      <c r="A2357" s="4" t="s">
        <v>1375</v>
      </c>
    </row>
    <row r="2358" spans="1:8">
      <c r="A2358" s="3" t="s">
        <v>1089</v>
      </c>
    </row>
    <row r="2359" spans="1:8">
      <c r="A2359" s="4" t="s">
        <v>1119</v>
      </c>
      <c r="C2359" s="4" t="s">
        <v>505</v>
      </c>
    </row>
    <row r="2360" spans="1:8">
      <c r="A2360" s="4" t="s">
        <v>1376</v>
      </c>
    </row>
    <row r="2361" spans="1:8">
      <c r="A2361" s="3" t="s">
        <v>1110</v>
      </c>
    </row>
    <row r="2362" spans="1:8">
      <c r="A2362" s="4" t="s">
        <v>1111</v>
      </c>
      <c r="F2362" s="5" t="n">
        <v>322</v>
      </c>
    </row>
    <row r="2363" spans="1:8">
      <c r="A2363" s="4" t="s">
        <v>1112</v>
      </c>
      <c r="F2363" s="5" t="n">
        <v>1293</v>
      </c>
    </row>
    <row r="2364" spans="1:8">
      <c r="A2364" s="3" t="s">
        <v>1113</v>
      </c>
    </row>
    <row r="2365" spans="1:8">
      <c r="A2365" s="4" t="s">
        <v>1114</v>
      </c>
      <c r="F2365" s="5" t="n">
        <v>0</v>
      </c>
    </row>
    <row r="2366" spans="1:8">
      <c r="A2366" s="4" t="s">
        <v>1115</v>
      </c>
      <c r="F2366" s="5" t="n">
        <v>603</v>
      </c>
    </row>
    <row r="2367" spans="1:8">
      <c r="A2367" s="3" t="s">
        <v>1089</v>
      </c>
    </row>
    <row r="2368" spans="1:8">
      <c r="A2368" s="4" t="s">
        <v>1116</v>
      </c>
      <c r="F2368" s="5" t="n">
        <v>322</v>
      </c>
    </row>
    <row r="2369" spans="1:8">
      <c r="A2369" s="4" t="s">
        <v>1117</v>
      </c>
      <c r="F2369" s="5" t="n">
        <v>1896</v>
      </c>
    </row>
    <row r="2370" spans="1:8">
      <c r="A2370" s="4" t="s">
        <v>1090</v>
      </c>
      <c r="C2370" s="7" t="n">
        <v>2218</v>
      </c>
      <c r="F2370" s="5" t="n">
        <v>2218</v>
      </c>
    </row>
    <row r="2371" spans="1:8">
      <c r="A2371" s="4" t="s">
        <v>1091</v>
      </c>
      <c r="C2371" s="5" t="n">
        <v>955</v>
      </c>
      <c r="F2371" s="5" t="n">
        <v>955</v>
      </c>
    </row>
    <row r="2372" spans="1:8">
      <c r="A2372" s="3" t="s">
        <v>1093</v>
      </c>
    </row>
    <row r="2373" spans="1:8">
      <c r="A2373" s="4" t="s">
        <v>1094</v>
      </c>
      <c r="C2373" s="5" t="n">
        <v>2218</v>
      </c>
      <c r="F2373" s="5" t="n">
        <v>2218</v>
      </c>
    </row>
    <row r="2374" spans="1:8">
      <c r="A2374" s="3" t="s">
        <v>1097</v>
      </c>
    </row>
    <row r="2375" spans="1:8">
      <c r="A2375" s="4" t="s">
        <v>1091</v>
      </c>
      <c r="C2375" s="5" t="n">
        <v>955</v>
      </c>
      <c r="F2375" s="5" t="n">
        <v>955</v>
      </c>
    </row>
    <row r="2376" spans="1:8">
      <c r="A2376" s="3" t="s">
        <v>1099</v>
      </c>
    </row>
    <row r="2377" spans="1:8">
      <c r="A2377" s="4" t="s">
        <v>1103</v>
      </c>
      <c r="C2377" s="5" t="n">
        <v>2218</v>
      </c>
    </row>
    <row r="2378" spans="1:8">
      <c r="A2378" s="3" t="s">
        <v>1104</v>
      </c>
    </row>
    <row r="2379" spans="1:8">
      <c r="A2379" s="4" t="s">
        <v>1108</v>
      </c>
      <c r="C2379" s="7" t="n">
        <v>955</v>
      </c>
    </row>
    <row r="2380" spans="1:8">
      <c r="A2380" s="4" t="s">
        <v>1377</v>
      </c>
    </row>
    <row r="2381" spans="1:8">
      <c r="A2381" s="3" t="s">
        <v>1089</v>
      </c>
    </row>
    <row r="2382" spans="1:8">
      <c r="A2382" s="4" t="s">
        <v>1119</v>
      </c>
      <c r="C2382" s="4" t="s">
        <v>509</v>
      </c>
    </row>
    <row r="2383" spans="1:8">
      <c r="A2383" s="4" t="s">
        <v>1378</v>
      </c>
    </row>
    <row r="2384" spans="1:8">
      <c r="A2384" s="3" t="s">
        <v>1089</v>
      </c>
    </row>
    <row r="2385" spans="1:8">
      <c r="A2385" s="4" t="s">
        <v>1119</v>
      </c>
      <c r="C2385" s="4" t="s">
        <v>505</v>
      </c>
    </row>
    <row r="2386" spans="1:8">
      <c r="A2386" s="4" t="s">
        <v>1379</v>
      </c>
    </row>
    <row r="2387" spans="1:8">
      <c r="A2387" s="3" t="s">
        <v>1110</v>
      </c>
    </row>
    <row r="2388" spans="1:8">
      <c r="A2388" s="4" t="s">
        <v>1111</v>
      </c>
      <c r="F2388" s="5" t="n">
        <v>510</v>
      </c>
    </row>
    <row r="2389" spans="1:8">
      <c r="A2389" s="4" t="s">
        <v>1112</v>
      </c>
      <c r="F2389" s="5" t="n">
        <v>2921</v>
      </c>
    </row>
    <row r="2390" spans="1:8">
      <c r="A2390" s="3" t="s">
        <v>1113</v>
      </c>
    </row>
    <row r="2391" spans="1:8">
      <c r="A2391" s="4" t="s">
        <v>1114</v>
      </c>
      <c r="F2391" s="5" t="n">
        <v>0</v>
      </c>
    </row>
    <row r="2392" spans="1:8">
      <c r="A2392" s="4" t="s">
        <v>1115</v>
      </c>
      <c r="F2392" s="5" t="n">
        <v>2465</v>
      </c>
    </row>
    <row r="2393" spans="1:8">
      <c r="A2393" s="3" t="s">
        <v>1089</v>
      </c>
    </row>
    <row r="2394" spans="1:8">
      <c r="A2394" s="4" t="s">
        <v>1116</v>
      </c>
      <c r="F2394" s="5" t="n">
        <v>510</v>
      </c>
    </row>
    <row r="2395" spans="1:8">
      <c r="A2395" s="4" t="s">
        <v>1117</v>
      </c>
      <c r="F2395" s="5" t="n">
        <v>5386</v>
      </c>
    </row>
    <row r="2396" spans="1:8">
      <c r="A2396" s="4" t="s">
        <v>1090</v>
      </c>
      <c r="C2396" s="7" t="n">
        <v>5896</v>
      </c>
      <c r="F2396" s="5" t="n">
        <v>5896</v>
      </c>
    </row>
    <row r="2397" spans="1:8">
      <c r="A2397" s="4" t="s">
        <v>1091</v>
      </c>
      <c r="C2397" s="5" t="n">
        <v>2856</v>
      </c>
      <c r="F2397" s="5" t="n">
        <v>2856</v>
      </c>
    </row>
    <row r="2398" spans="1:8">
      <c r="A2398" s="3" t="s">
        <v>1093</v>
      </c>
    </row>
    <row r="2399" spans="1:8">
      <c r="A2399" s="4" t="s">
        <v>1094</v>
      </c>
      <c r="C2399" s="5" t="n">
        <v>5896</v>
      </c>
      <c r="F2399" s="5" t="n">
        <v>5896</v>
      </c>
    </row>
    <row r="2400" spans="1:8">
      <c r="A2400" s="3" t="s">
        <v>1097</v>
      </c>
    </row>
    <row r="2401" spans="1:8">
      <c r="A2401" s="4" t="s">
        <v>1091</v>
      </c>
      <c r="C2401" s="5" t="n">
        <v>2856</v>
      </c>
      <c r="F2401" s="5" t="n">
        <v>2856</v>
      </c>
    </row>
    <row r="2402" spans="1:8">
      <c r="A2402" s="3" t="s">
        <v>1099</v>
      </c>
    </row>
    <row r="2403" spans="1:8">
      <c r="A2403" s="4" t="s">
        <v>1103</v>
      </c>
      <c r="C2403" s="5" t="n">
        <v>5896</v>
      </c>
    </row>
    <row r="2404" spans="1:8">
      <c r="A2404" s="3" t="s">
        <v>1104</v>
      </c>
    </row>
    <row r="2405" spans="1:8">
      <c r="A2405" s="4" t="s">
        <v>1108</v>
      </c>
      <c r="C2405" s="7" t="n">
        <v>2856</v>
      </c>
    </row>
    <row r="2406" spans="1:8">
      <c r="A2406" s="4" t="s">
        <v>1380</v>
      </c>
    </row>
    <row r="2407" spans="1:8">
      <c r="A2407" s="3" t="s">
        <v>1089</v>
      </c>
    </row>
    <row r="2408" spans="1:8">
      <c r="A2408" s="4" t="s">
        <v>1119</v>
      </c>
      <c r="C2408" s="4" t="s">
        <v>509</v>
      </c>
    </row>
    <row r="2409" spans="1:8">
      <c r="A2409" s="4" t="s">
        <v>1381</v>
      </c>
    </row>
    <row r="2410" spans="1:8">
      <c r="A2410" s="3" t="s">
        <v>1089</v>
      </c>
    </row>
    <row r="2411" spans="1:8">
      <c r="A2411" s="4" t="s">
        <v>1119</v>
      </c>
      <c r="C2411" s="4" t="s">
        <v>505</v>
      </c>
    </row>
    <row r="2412" spans="1:8">
      <c r="A2412" s="4" t="s">
        <v>1382</v>
      </c>
    </row>
    <row r="2413" spans="1:8">
      <c r="A2413" s="3" t="s">
        <v>1110</v>
      </c>
    </row>
    <row r="2414" spans="1:8">
      <c r="A2414" s="4" t="s">
        <v>1111</v>
      </c>
      <c r="F2414" s="5" t="n">
        <v>739</v>
      </c>
    </row>
    <row r="2415" spans="1:8">
      <c r="A2415" s="4" t="s">
        <v>1112</v>
      </c>
      <c r="F2415" s="5" t="n">
        <v>3237</v>
      </c>
    </row>
    <row r="2416" spans="1:8">
      <c r="A2416" s="3" t="s">
        <v>1113</v>
      </c>
    </row>
    <row r="2417" spans="1:8">
      <c r="A2417" s="4" t="s">
        <v>1114</v>
      </c>
      <c r="F2417" s="5" t="n">
        <v>0</v>
      </c>
    </row>
    <row r="2418" spans="1:8">
      <c r="A2418" s="4" t="s">
        <v>1115</v>
      </c>
      <c r="F2418" s="5" t="n">
        <v>2112</v>
      </c>
    </row>
    <row r="2419" spans="1:8">
      <c r="A2419" s="3" t="s">
        <v>1089</v>
      </c>
    </row>
    <row r="2420" spans="1:8">
      <c r="A2420" s="4" t="s">
        <v>1116</v>
      </c>
      <c r="F2420" s="5" t="n">
        <v>739</v>
      </c>
    </row>
    <row r="2421" spans="1:8">
      <c r="A2421" s="4" t="s">
        <v>1117</v>
      </c>
      <c r="F2421" s="5" t="n">
        <v>5349</v>
      </c>
    </row>
    <row r="2422" spans="1:8">
      <c r="A2422" s="4" t="s">
        <v>1090</v>
      </c>
      <c r="C2422" s="7" t="n">
        <v>6088</v>
      </c>
      <c r="F2422" s="5" t="n">
        <v>6088</v>
      </c>
    </row>
    <row r="2423" spans="1:8">
      <c r="A2423" s="4" t="s">
        <v>1091</v>
      </c>
      <c r="C2423" s="5" t="n">
        <v>2927</v>
      </c>
      <c r="F2423" s="5" t="n">
        <v>2927</v>
      </c>
    </row>
    <row r="2424" spans="1:8">
      <c r="A2424" s="3" t="s">
        <v>1093</v>
      </c>
    </row>
    <row r="2425" spans="1:8">
      <c r="A2425" s="4" t="s">
        <v>1094</v>
      </c>
      <c r="C2425" s="5" t="n">
        <v>6088</v>
      </c>
      <c r="F2425" s="5" t="n">
        <v>6088</v>
      </c>
    </row>
    <row r="2426" spans="1:8">
      <c r="A2426" s="3" t="s">
        <v>1097</v>
      </c>
    </row>
    <row r="2427" spans="1:8">
      <c r="A2427" s="4" t="s">
        <v>1091</v>
      </c>
      <c r="C2427" s="5" t="n">
        <v>2927</v>
      </c>
      <c r="F2427" s="5" t="n">
        <v>2927</v>
      </c>
    </row>
    <row r="2428" spans="1:8">
      <c r="A2428" s="3" t="s">
        <v>1099</v>
      </c>
    </row>
    <row r="2429" spans="1:8">
      <c r="A2429" s="4" t="s">
        <v>1103</v>
      </c>
      <c r="C2429" s="5" t="n">
        <v>6088</v>
      </c>
    </row>
    <row r="2430" spans="1:8">
      <c r="A2430" s="3" t="s">
        <v>1104</v>
      </c>
    </row>
    <row r="2431" spans="1:8">
      <c r="A2431" s="4" t="s">
        <v>1108</v>
      </c>
      <c r="C2431" s="7" t="n">
        <v>2927</v>
      </c>
    </row>
    <row r="2432" spans="1:8">
      <c r="A2432" s="4" t="s">
        <v>1383</v>
      </c>
    </row>
    <row r="2433" spans="1:8">
      <c r="A2433" s="3" t="s">
        <v>1089</v>
      </c>
    </row>
    <row r="2434" spans="1:8">
      <c r="A2434" s="4" t="s">
        <v>1119</v>
      </c>
      <c r="C2434" s="4" t="s">
        <v>509</v>
      </c>
    </row>
    <row r="2435" spans="1:8">
      <c r="A2435" s="4" t="s">
        <v>1384</v>
      </c>
    </row>
    <row r="2436" spans="1:8">
      <c r="A2436" s="3" t="s">
        <v>1089</v>
      </c>
    </row>
    <row r="2437" spans="1:8">
      <c r="A2437" s="4" t="s">
        <v>1119</v>
      </c>
      <c r="C2437" s="4" t="s">
        <v>505</v>
      </c>
    </row>
    <row r="2438" spans="1:8">
      <c r="A2438" s="4" t="s">
        <v>1385</v>
      </c>
    </row>
    <row r="2439" spans="1:8">
      <c r="A2439" s="3" t="s">
        <v>1110</v>
      </c>
    </row>
    <row r="2440" spans="1:8">
      <c r="A2440" s="4" t="s">
        <v>1111</v>
      </c>
      <c r="F2440" s="5" t="n">
        <v>2393</v>
      </c>
    </row>
    <row r="2441" spans="1:8">
      <c r="A2441" s="4" t="s">
        <v>1112</v>
      </c>
      <c r="F2441" s="5" t="n">
        <v>9576</v>
      </c>
    </row>
    <row r="2442" spans="1:8">
      <c r="A2442" s="3" t="s">
        <v>1113</v>
      </c>
    </row>
    <row r="2443" spans="1:8">
      <c r="A2443" s="4" t="s">
        <v>1114</v>
      </c>
      <c r="F2443" s="5" t="n">
        <v>0</v>
      </c>
    </row>
    <row r="2444" spans="1:8">
      <c r="A2444" s="4" t="s">
        <v>1115</v>
      </c>
      <c r="F2444" s="5" t="n">
        <v>6190</v>
      </c>
    </row>
    <row r="2445" spans="1:8">
      <c r="A2445" s="3" t="s">
        <v>1089</v>
      </c>
    </row>
    <row r="2446" spans="1:8">
      <c r="A2446" s="4" t="s">
        <v>1116</v>
      </c>
      <c r="F2446" s="5" t="n">
        <v>2393</v>
      </c>
    </row>
    <row r="2447" spans="1:8">
      <c r="A2447" s="4" t="s">
        <v>1117</v>
      </c>
      <c r="F2447" s="5" t="n">
        <v>15766</v>
      </c>
    </row>
    <row r="2448" spans="1:8">
      <c r="A2448" s="4" t="s">
        <v>1090</v>
      </c>
      <c r="C2448" s="7" t="n">
        <v>18159</v>
      </c>
      <c r="F2448" s="5" t="n">
        <v>18159</v>
      </c>
    </row>
    <row r="2449" spans="1:8">
      <c r="A2449" s="4" t="s">
        <v>1091</v>
      </c>
      <c r="C2449" s="5" t="n">
        <v>7857</v>
      </c>
      <c r="F2449" s="5" t="n">
        <v>7857</v>
      </c>
    </row>
    <row r="2450" spans="1:8">
      <c r="A2450" s="3" t="s">
        <v>1093</v>
      </c>
    </row>
    <row r="2451" spans="1:8">
      <c r="A2451" s="4" t="s">
        <v>1094</v>
      </c>
      <c r="C2451" s="5" t="n">
        <v>18159</v>
      </c>
      <c r="F2451" s="5" t="n">
        <v>18159</v>
      </c>
    </row>
    <row r="2452" spans="1:8">
      <c r="A2452" s="3" t="s">
        <v>1097</v>
      </c>
    </row>
    <row r="2453" spans="1:8">
      <c r="A2453" s="4" t="s">
        <v>1091</v>
      </c>
      <c r="C2453" s="5" t="n">
        <v>7857</v>
      </c>
      <c r="F2453" s="5" t="n">
        <v>7857</v>
      </c>
    </row>
    <row r="2454" spans="1:8">
      <c r="A2454" s="3" t="s">
        <v>1099</v>
      </c>
    </row>
    <row r="2455" spans="1:8">
      <c r="A2455" s="4" t="s">
        <v>1103</v>
      </c>
      <c r="C2455" s="5" t="n">
        <v>18159</v>
      </c>
    </row>
    <row r="2456" spans="1:8">
      <c r="A2456" s="3" t="s">
        <v>1104</v>
      </c>
    </row>
    <row r="2457" spans="1:8">
      <c r="A2457" s="4" t="s">
        <v>1108</v>
      </c>
      <c r="C2457" s="7" t="n">
        <v>7857</v>
      </c>
    </row>
    <row r="2458" spans="1:8">
      <c r="A2458" s="4" t="s">
        <v>1386</v>
      </c>
    </row>
    <row r="2459" spans="1:8">
      <c r="A2459" s="3" t="s">
        <v>1089</v>
      </c>
    </row>
    <row r="2460" spans="1:8">
      <c r="A2460" s="4" t="s">
        <v>1119</v>
      </c>
      <c r="C2460" s="4" t="s">
        <v>509</v>
      </c>
    </row>
    <row r="2461" spans="1:8">
      <c r="A2461" s="4" t="s">
        <v>1387</v>
      </c>
    </row>
    <row r="2462" spans="1:8">
      <c r="A2462" s="3" t="s">
        <v>1089</v>
      </c>
    </row>
    <row r="2463" spans="1:8">
      <c r="A2463" s="4" t="s">
        <v>1119</v>
      </c>
      <c r="C2463" s="4" t="s">
        <v>505</v>
      </c>
    </row>
    <row r="2464" spans="1:8">
      <c r="A2464" s="4" t="s">
        <v>1388</v>
      </c>
    </row>
    <row r="2465" spans="1:8">
      <c r="A2465" s="3" t="s">
        <v>1110</v>
      </c>
    </row>
    <row r="2466" spans="1:8">
      <c r="A2466" s="4" t="s">
        <v>1111</v>
      </c>
      <c r="F2466" s="5" t="n">
        <v>850</v>
      </c>
    </row>
    <row r="2467" spans="1:8">
      <c r="A2467" s="4" t="s">
        <v>1112</v>
      </c>
      <c r="F2467" s="5" t="n">
        <v>0</v>
      </c>
    </row>
    <row r="2468" spans="1:8">
      <c r="A2468" s="3" t="s">
        <v>1113</v>
      </c>
    </row>
    <row r="2469" spans="1:8">
      <c r="A2469" s="4" t="s">
        <v>1114</v>
      </c>
      <c r="F2469" s="5" t="n">
        <v>699</v>
      </c>
    </row>
    <row r="2470" spans="1:8">
      <c r="A2470" s="4" t="s">
        <v>1115</v>
      </c>
      <c r="F2470" s="5" t="n">
        <v>5160</v>
      </c>
    </row>
    <row r="2471" spans="1:8">
      <c r="A2471" s="3" t="s">
        <v>1089</v>
      </c>
    </row>
    <row r="2472" spans="1:8">
      <c r="A2472" s="4" t="s">
        <v>1116</v>
      </c>
      <c r="F2472" s="5" t="n">
        <v>1549</v>
      </c>
    </row>
    <row r="2473" spans="1:8">
      <c r="A2473" s="4" t="s">
        <v>1117</v>
      </c>
      <c r="F2473" s="5" t="n">
        <v>5160</v>
      </c>
    </row>
    <row r="2474" spans="1:8">
      <c r="A2474" s="4" t="s">
        <v>1090</v>
      </c>
      <c r="C2474" s="7" t="n">
        <v>6709</v>
      </c>
      <c r="F2474" s="5" t="n">
        <v>6709</v>
      </c>
    </row>
    <row r="2475" spans="1:8">
      <c r="A2475" s="4" t="s">
        <v>1091</v>
      </c>
      <c r="C2475" s="5" t="n">
        <v>2136</v>
      </c>
      <c r="F2475" s="5" t="n">
        <v>2136</v>
      </c>
    </row>
    <row r="2476" spans="1:8">
      <c r="A2476" s="3" t="s">
        <v>1093</v>
      </c>
    </row>
    <row r="2477" spans="1:8">
      <c r="A2477" s="4" t="s">
        <v>1094</v>
      </c>
      <c r="C2477" s="5" t="n">
        <v>6709</v>
      </c>
      <c r="F2477" s="5" t="n">
        <v>6709</v>
      </c>
    </row>
    <row r="2478" spans="1:8">
      <c r="A2478" s="3" t="s">
        <v>1097</v>
      </c>
    </row>
    <row r="2479" spans="1:8">
      <c r="A2479" s="4" t="s">
        <v>1091</v>
      </c>
      <c r="C2479" s="5" t="n">
        <v>2136</v>
      </c>
      <c r="F2479" s="5" t="n">
        <v>2136</v>
      </c>
    </row>
    <row r="2480" spans="1:8">
      <c r="A2480" s="3" t="s">
        <v>1099</v>
      </c>
    </row>
    <row r="2481" spans="1:8">
      <c r="A2481" s="4" t="s">
        <v>1103</v>
      </c>
      <c r="C2481" s="5" t="n">
        <v>6709</v>
      </c>
    </row>
    <row r="2482" spans="1:8">
      <c r="A2482" s="3" t="s">
        <v>1104</v>
      </c>
    </row>
    <row r="2483" spans="1:8">
      <c r="A2483" s="4" t="s">
        <v>1108</v>
      </c>
      <c r="C2483" s="7" t="n">
        <v>2136</v>
      </c>
    </row>
    <row r="2484" spans="1:8">
      <c r="A2484" s="4" t="s">
        <v>1389</v>
      </c>
    </row>
    <row r="2485" spans="1:8">
      <c r="A2485" s="3" t="s">
        <v>1089</v>
      </c>
    </row>
    <row r="2486" spans="1:8">
      <c r="A2486" s="4" t="s">
        <v>1119</v>
      </c>
      <c r="C2486" s="4" t="s">
        <v>509</v>
      </c>
    </row>
    <row r="2487" spans="1:8">
      <c r="A2487" s="4" t="s">
        <v>1390</v>
      </c>
    </row>
    <row r="2488" spans="1:8">
      <c r="A2488" s="3" t="s">
        <v>1089</v>
      </c>
    </row>
    <row r="2489" spans="1:8">
      <c r="A2489" s="4" t="s">
        <v>1119</v>
      </c>
      <c r="C2489" s="4" t="s">
        <v>505</v>
      </c>
    </row>
    <row r="2490" spans="1:8">
      <c r="A2490" s="4" t="s">
        <v>1391</v>
      </c>
    </row>
    <row r="2491" spans="1:8">
      <c r="A2491" s="3" t="s">
        <v>1110</v>
      </c>
    </row>
    <row r="2492" spans="1:8">
      <c r="A2492" s="4" t="s">
        <v>1111</v>
      </c>
      <c r="F2492" s="5" t="n">
        <v>224</v>
      </c>
    </row>
    <row r="2493" spans="1:8">
      <c r="A2493" s="4" t="s">
        <v>1112</v>
      </c>
      <c r="F2493" s="5" t="n">
        <v>1068</v>
      </c>
    </row>
    <row r="2494" spans="1:8">
      <c r="A2494" s="3" t="s">
        <v>1113</v>
      </c>
    </row>
    <row r="2495" spans="1:8">
      <c r="A2495" s="4" t="s">
        <v>1114</v>
      </c>
      <c r="F2495" s="5" t="n">
        <v>0</v>
      </c>
    </row>
    <row r="2496" spans="1:8">
      <c r="A2496" s="4" t="s">
        <v>1115</v>
      </c>
      <c r="F2496" s="5" t="n">
        <v>270</v>
      </c>
    </row>
    <row r="2497" spans="1:8">
      <c r="A2497" s="3" t="s">
        <v>1089</v>
      </c>
    </row>
    <row r="2498" spans="1:8">
      <c r="A2498" s="4" t="s">
        <v>1116</v>
      </c>
      <c r="F2498" s="5" t="n">
        <v>224</v>
      </c>
    </row>
    <row r="2499" spans="1:8">
      <c r="A2499" s="4" t="s">
        <v>1117</v>
      </c>
      <c r="F2499" s="5" t="n">
        <v>1338</v>
      </c>
    </row>
    <row r="2500" spans="1:8">
      <c r="A2500" s="4" t="s">
        <v>1090</v>
      </c>
      <c r="C2500" s="7" t="n">
        <v>1562</v>
      </c>
      <c r="F2500" s="5" t="n">
        <v>1562</v>
      </c>
    </row>
    <row r="2501" spans="1:8">
      <c r="A2501" s="4" t="s">
        <v>1091</v>
      </c>
      <c r="C2501" s="5" t="n">
        <v>712</v>
      </c>
      <c r="F2501" s="5" t="n">
        <v>712</v>
      </c>
    </row>
    <row r="2502" spans="1:8">
      <c r="A2502" s="3" t="s">
        <v>1093</v>
      </c>
    </row>
    <row r="2503" spans="1:8">
      <c r="A2503" s="4" t="s">
        <v>1094</v>
      </c>
      <c r="C2503" s="5" t="n">
        <v>1562</v>
      </c>
      <c r="F2503" s="5" t="n">
        <v>1562</v>
      </c>
    </row>
    <row r="2504" spans="1:8">
      <c r="A2504" s="3" t="s">
        <v>1097</v>
      </c>
    </row>
    <row r="2505" spans="1:8">
      <c r="A2505" s="4" t="s">
        <v>1091</v>
      </c>
      <c r="C2505" s="5" t="n">
        <v>712</v>
      </c>
      <c r="F2505" s="5" t="n">
        <v>712</v>
      </c>
    </row>
    <row r="2506" spans="1:8">
      <c r="A2506" s="3" t="s">
        <v>1099</v>
      </c>
    </row>
    <row r="2507" spans="1:8">
      <c r="A2507" s="4" t="s">
        <v>1103</v>
      </c>
      <c r="C2507" s="5" t="n">
        <v>1562</v>
      </c>
    </row>
    <row r="2508" spans="1:8">
      <c r="A2508" s="3" t="s">
        <v>1104</v>
      </c>
    </row>
    <row r="2509" spans="1:8">
      <c r="A2509" s="4" t="s">
        <v>1108</v>
      </c>
      <c r="C2509" s="7" t="n">
        <v>712</v>
      </c>
    </row>
    <row r="2510" spans="1:8">
      <c r="A2510" s="4" t="s">
        <v>1392</v>
      </c>
    </row>
    <row r="2511" spans="1:8">
      <c r="A2511" s="3" t="s">
        <v>1089</v>
      </c>
    </row>
    <row r="2512" spans="1:8">
      <c r="A2512" s="4" t="s">
        <v>1119</v>
      </c>
      <c r="C2512" s="4" t="s">
        <v>509</v>
      </c>
    </row>
    <row r="2513" spans="1:8">
      <c r="A2513" s="4" t="s">
        <v>1393</v>
      </c>
    </row>
    <row r="2514" spans="1:8">
      <c r="A2514" s="3" t="s">
        <v>1089</v>
      </c>
    </row>
    <row r="2515" spans="1:8">
      <c r="A2515" s="4" t="s">
        <v>1119</v>
      </c>
      <c r="C2515" s="4" t="s">
        <v>505</v>
      </c>
    </row>
    <row r="2516" spans="1:8">
      <c r="A2516" s="4" t="s">
        <v>1394</v>
      </c>
    </row>
    <row r="2517" spans="1:8">
      <c r="A2517" s="3" t="s">
        <v>1110</v>
      </c>
    </row>
    <row r="2518" spans="1:8">
      <c r="A2518" s="4" t="s">
        <v>1111</v>
      </c>
      <c r="F2518" s="5" t="n">
        <v>465</v>
      </c>
    </row>
    <row r="2519" spans="1:8">
      <c r="A2519" s="4" t="s">
        <v>1112</v>
      </c>
      <c r="F2519" s="5" t="n">
        <v>0</v>
      </c>
    </row>
    <row r="2520" spans="1:8">
      <c r="A2520" s="3" t="s">
        <v>1113</v>
      </c>
    </row>
    <row r="2521" spans="1:8">
      <c r="A2521" s="4" t="s">
        <v>1114</v>
      </c>
      <c r="F2521" s="5" t="n">
        <v>380</v>
      </c>
    </row>
    <row r="2522" spans="1:8">
      <c r="A2522" s="4" t="s">
        <v>1115</v>
      </c>
      <c r="F2522" s="5" t="n">
        <v>1259</v>
      </c>
    </row>
    <row r="2523" spans="1:8">
      <c r="A2523" s="3" t="s">
        <v>1089</v>
      </c>
    </row>
    <row r="2524" spans="1:8">
      <c r="A2524" s="4" t="s">
        <v>1116</v>
      </c>
      <c r="F2524" s="5" t="n">
        <v>845</v>
      </c>
    </row>
    <row r="2525" spans="1:8">
      <c r="A2525" s="4" t="s">
        <v>1117</v>
      </c>
      <c r="F2525" s="5" t="n">
        <v>1259</v>
      </c>
    </row>
    <row r="2526" spans="1:8">
      <c r="A2526" s="4" t="s">
        <v>1090</v>
      </c>
      <c r="C2526" s="7" t="n">
        <v>2104</v>
      </c>
      <c r="F2526" s="5" t="n">
        <v>2104</v>
      </c>
    </row>
    <row r="2527" spans="1:8">
      <c r="A2527" s="4" t="s">
        <v>1091</v>
      </c>
      <c r="C2527" s="5" t="n">
        <v>628</v>
      </c>
      <c r="F2527" s="5" t="n">
        <v>628</v>
      </c>
    </row>
    <row r="2528" spans="1:8">
      <c r="A2528" s="3" t="s">
        <v>1093</v>
      </c>
    </row>
    <row r="2529" spans="1:8">
      <c r="A2529" s="4" t="s">
        <v>1094</v>
      </c>
      <c r="C2529" s="5" t="n">
        <v>2104</v>
      </c>
      <c r="F2529" s="5" t="n">
        <v>2104</v>
      </c>
    </row>
    <row r="2530" spans="1:8">
      <c r="A2530" s="3" t="s">
        <v>1097</v>
      </c>
    </row>
    <row r="2531" spans="1:8">
      <c r="A2531" s="4" t="s">
        <v>1091</v>
      </c>
      <c r="C2531" s="5" t="n">
        <v>628</v>
      </c>
      <c r="F2531" s="5" t="n">
        <v>628</v>
      </c>
    </row>
    <row r="2532" spans="1:8">
      <c r="A2532" s="3" t="s">
        <v>1099</v>
      </c>
    </row>
    <row r="2533" spans="1:8">
      <c r="A2533" s="4" t="s">
        <v>1103</v>
      </c>
      <c r="C2533" s="5" t="n">
        <v>2104</v>
      </c>
    </row>
    <row r="2534" spans="1:8">
      <c r="A2534" s="3" t="s">
        <v>1104</v>
      </c>
    </row>
    <row r="2535" spans="1:8">
      <c r="A2535" s="4" t="s">
        <v>1108</v>
      </c>
      <c r="C2535" s="7" t="n">
        <v>628</v>
      </c>
    </row>
    <row r="2536" spans="1:8">
      <c r="A2536" s="4" t="s">
        <v>1395</v>
      </c>
    </row>
    <row r="2537" spans="1:8">
      <c r="A2537" s="3" t="s">
        <v>1089</v>
      </c>
    </row>
    <row r="2538" spans="1:8">
      <c r="A2538" s="4" t="s">
        <v>1119</v>
      </c>
      <c r="C2538" s="4" t="s">
        <v>509</v>
      </c>
    </row>
    <row r="2539" spans="1:8">
      <c r="A2539" s="4" t="s">
        <v>1396</v>
      </c>
    </row>
    <row r="2540" spans="1:8">
      <c r="A2540" s="3" t="s">
        <v>1089</v>
      </c>
    </row>
    <row r="2541" spans="1:8">
      <c r="A2541" s="4" t="s">
        <v>1119</v>
      </c>
      <c r="C2541" s="4" t="s">
        <v>505</v>
      </c>
    </row>
    <row r="2542" spans="1:8">
      <c r="A2542" s="4" t="s">
        <v>1397</v>
      </c>
    </row>
    <row r="2543" spans="1:8">
      <c r="A2543" s="3" t="s">
        <v>1110</v>
      </c>
    </row>
    <row r="2544" spans="1:8">
      <c r="A2544" s="4" t="s">
        <v>1111</v>
      </c>
      <c r="F2544" s="5" t="n">
        <v>145</v>
      </c>
    </row>
    <row r="2545" spans="1:8">
      <c r="A2545" s="4" t="s">
        <v>1112</v>
      </c>
      <c r="F2545" s="5" t="n">
        <v>1081</v>
      </c>
    </row>
    <row r="2546" spans="1:8">
      <c r="A2546" s="3" t="s">
        <v>1113</v>
      </c>
    </row>
    <row r="2547" spans="1:8">
      <c r="A2547" s="4" t="s">
        <v>1114</v>
      </c>
      <c r="F2547" s="5" t="n">
        <v>0</v>
      </c>
    </row>
    <row r="2548" spans="1:8">
      <c r="A2548" s="4" t="s">
        <v>1115</v>
      </c>
      <c r="F2548" s="5" t="n">
        <v>382</v>
      </c>
    </row>
    <row r="2549" spans="1:8">
      <c r="A2549" s="3" t="s">
        <v>1089</v>
      </c>
    </row>
    <row r="2550" spans="1:8">
      <c r="A2550" s="4" t="s">
        <v>1116</v>
      </c>
      <c r="F2550" s="5" t="n">
        <v>145</v>
      </c>
    </row>
    <row r="2551" spans="1:8">
      <c r="A2551" s="4" t="s">
        <v>1117</v>
      </c>
      <c r="F2551" s="5" t="n">
        <v>1463</v>
      </c>
    </row>
    <row r="2552" spans="1:8">
      <c r="A2552" s="4" t="s">
        <v>1090</v>
      </c>
      <c r="C2552" s="7" t="n">
        <v>1608</v>
      </c>
      <c r="F2552" s="5" t="n">
        <v>1608</v>
      </c>
    </row>
    <row r="2553" spans="1:8">
      <c r="A2553" s="4" t="s">
        <v>1091</v>
      </c>
      <c r="C2553" s="5" t="n">
        <v>856</v>
      </c>
      <c r="F2553" s="5" t="n">
        <v>856</v>
      </c>
    </row>
    <row r="2554" spans="1:8">
      <c r="A2554" s="3" t="s">
        <v>1093</v>
      </c>
    </row>
    <row r="2555" spans="1:8">
      <c r="A2555" s="4" t="s">
        <v>1094</v>
      </c>
      <c r="C2555" s="5" t="n">
        <v>1608</v>
      </c>
      <c r="F2555" s="5" t="n">
        <v>1608</v>
      </c>
    </row>
    <row r="2556" spans="1:8">
      <c r="A2556" s="3" t="s">
        <v>1097</v>
      </c>
    </row>
    <row r="2557" spans="1:8">
      <c r="A2557" s="4" t="s">
        <v>1091</v>
      </c>
      <c r="C2557" s="5" t="n">
        <v>856</v>
      </c>
      <c r="F2557" s="5" t="n">
        <v>856</v>
      </c>
    </row>
    <row r="2558" spans="1:8">
      <c r="A2558" s="3" t="s">
        <v>1099</v>
      </c>
    </row>
    <row r="2559" spans="1:8">
      <c r="A2559" s="4" t="s">
        <v>1103</v>
      </c>
      <c r="C2559" s="5" t="n">
        <v>1608</v>
      </c>
    </row>
    <row r="2560" spans="1:8">
      <c r="A2560" s="3" t="s">
        <v>1104</v>
      </c>
    </row>
    <row r="2561" spans="1:8">
      <c r="A2561" s="4" t="s">
        <v>1108</v>
      </c>
      <c r="C2561" s="7" t="n">
        <v>856</v>
      </c>
    </row>
    <row r="2562" spans="1:8">
      <c r="A2562" s="4" t="s">
        <v>1398</v>
      </c>
    </row>
    <row r="2563" spans="1:8">
      <c r="A2563" s="3" t="s">
        <v>1089</v>
      </c>
    </row>
    <row r="2564" spans="1:8">
      <c r="A2564" s="4" t="s">
        <v>1119</v>
      </c>
      <c r="C2564" s="4" t="s">
        <v>509</v>
      </c>
    </row>
    <row r="2565" spans="1:8">
      <c r="A2565" s="4" t="s">
        <v>1399</v>
      </c>
    </row>
    <row r="2566" spans="1:8">
      <c r="A2566" s="3" t="s">
        <v>1089</v>
      </c>
    </row>
    <row r="2567" spans="1:8">
      <c r="A2567" s="4" t="s">
        <v>1119</v>
      </c>
      <c r="C2567" s="4" t="s">
        <v>505</v>
      </c>
    </row>
    <row r="2568" spans="1:8">
      <c r="A2568" s="4" t="s">
        <v>1400</v>
      </c>
    </row>
    <row r="2569" spans="1:8">
      <c r="A2569" s="3" t="s">
        <v>1110</v>
      </c>
    </row>
    <row r="2570" spans="1:8">
      <c r="A2570" s="4" t="s">
        <v>1111</v>
      </c>
      <c r="F2570" s="5" t="n">
        <v>265</v>
      </c>
    </row>
    <row r="2571" spans="1:8">
      <c r="A2571" s="4" t="s">
        <v>1112</v>
      </c>
      <c r="F2571" s="5" t="n">
        <v>0</v>
      </c>
    </row>
    <row r="2572" spans="1:8">
      <c r="A2572" s="3" t="s">
        <v>1113</v>
      </c>
    </row>
    <row r="2573" spans="1:8">
      <c r="A2573" s="4" t="s">
        <v>1114</v>
      </c>
      <c r="F2573" s="5" t="n">
        <v>270</v>
      </c>
    </row>
    <row r="2574" spans="1:8">
      <c r="A2574" s="4" t="s">
        <v>1115</v>
      </c>
      <c r="F2574" s="5" t="n">
        <v>1096</v>
      </c>
    </row>
    <row r="2575" spans="1:8">
      <c r="A2575" s="3" t="s">
        <v>1089</v>
      </c>
    </row>
    <row r="2576" spans="1:8">
      <c r="A2576" s="4" t="s">
        <v>1116</v>
      </c>
      <c r="F2576" s="5" t="n">
        <v>535</v>
      </c>
    </row>
    <row r="2577" spans="1:8">
      <c r="A2577" s="4" t="s">
        <v>1117</v>
      </c>
      <c r="F2577" s="5" t="n">
        <v>1096</v>
      </c>
    </row>
    <row r="2578" spans="1:8">
      <c r="A2578" s="4" t="s">
        <v>1090</v>
      </c>
      <c r="C2578" s="7" t="n">
        <v>1631</v>
      </c>
      <c r="F2578" s="5" t="n">
        <v>1631</v>
      </c>
    </row>
    <row r="2579" spans="1:8">
      <c r="A2579" s="4" t="s">
        <v>1091</v>
      </c>
      <c r="C2579" s="5" t="n">
        <v>565</v>
      </c>
      <c r="F2579" s="5" t="n">
        <v>565</v>
      </c>
    </row>
    <row r="2580" spans="1:8">
      <c r="A2580" s="3" t="s">
        <v>1093</v>
      </c>
    </row>
    <row r="2581" spans="1:8">
      <c r="A2581" s="4" t="s">
        <v>1094</v>
      </c>
      <c r="C2581" s="5" t="n">
        <v>1631</v>
      </c>
      <c r="F2581" s="5" t="n">
        <v>1631</v>
      </c>
    </row>
    <row r="2582" spans="1:8">
      <c r="A2582" s="3" t="s">
        <v>1097</v>
      </c>
    </row>
    <row r="2583" spans="1:8">
      <c r="A2583" s="4" t="s">
        <v>1091</v>
      </c>
      <c r="C2583" s="5" t="n">
        <v>565</v>
      </c>
      <c r="F2583" s="5" t="n">
        <v>565</v>
      </c>
    </row>
    <row r="2584" spans="1:8">
      <c r="A2584" s="3" t="s">
        <v>1099</v>
      </c>
    </row>
    <row r="2585" spans="1:8">
      <c r="A2585" s="4" t="s">
        <v>1103</v>
      </c>
      <c r="C2585" s="5" t="n">
        <v>1631</v>
      </c>
    </row>
    <row r="2586" spans="1:8">
      <c r="A2586" s="3" t="s">
        <v>1104</v>
      </c>
    </row>
    <row r="2587" spans="1:8">
      <c r="A2587" s="4" t="s">
        <v>1108</v>
      </c>
      <c r="C2587" s="7" t="n">
        <v>565</v>
      </c>
    </row>
    <row r="2588" spans="1:8">
      <c r="A2588" s="4" t="s">
        <v>1401</v>
      </c>
    </row>
    <row r="2589" spans="1:8">
      <c r="A2589" s="3" t="s">
        <v>1089</v>
      </c>
    </row>
    <row r="2590" spans="1:8">
      <c r="A2590" s="4" t="s">
        <v>1119</v>
      </c>
      <c r="C2590" s="4" t="s">
        <v>509</v>
      </c>
    </row>
    <row r="2591" spans="1:8">
      <c r="A2591" s="4" t="s">
        <v>1402</v>
      </c>
    </row>
    <row r="2592" spans="1:8">
      <c r="A2592" s="3" t="s">
        <v>1089</v>
      </c>
    </row>
    <row r="2593" spans="1:8">
      <c r="A2593" s="4" t="s">
        <v>1119</v>
      </c>
      <c r="C2593" s="4" t="s">
        <v>505</v>
      </c>
    </row>
    <row r="2594" spans="1:8">
      <c r="A2594" s="4" t="s">
        <v>1403</v>
      </c>
    </row>
    <row r="2595" spans="1:8">
      <c r="A2595" s="3" t="s">
        <v>1110</v>
      </c>
    </row>
    <row r="2596" spans="1:8">
      <c r="A2596" s="4" t="s">
        <v>1111</v>
      </c>
      <c r="F2596" s="5" t="n">
        <v>237</v>
      </c>
    </row>
    <row r="2597" spans="1:8">
      <c r="A2597" s="4" t="s">
        <v>1112</v>
      </c>
      <c r="F2597" s="5" t="n">
        <v>1103</v>
      </c>
    </row>
    <row r="2598" spans="1:8">
      <c r="A2598" s="3" t="s">
        <v>1113</v>
      </c>
    </row>
    <row r="2599" spans="1:8">
      <c r="A2599" s="4" t="s">
        <v>1114</v>
      </c>
      <c r="F2599" s="5" t="n">
        <v>0</v>
      </c>
    </row>
    <row r="2600" spans="1:8">
      <c r="A2600" s="4" t="s">
        <v>1115</v>
      </c>
      <c r="F2600" s="5" t="n">
        <v>279</v>
      </c>
    </row>
    <row r="2601" spans="1:8">
      <c r="A2601" s="3" t="s">
        <v>1089</v>
      </c>
    </row>
    <row r="2602" spans="1:8">
      <c r="A2602" s="4" t="s">
        <v>1116</v>
      </c>
      <c r="F2602" s="5" t="n">
        <v>237</v>
      </c>
    </row>
    <row r="2603" spans="1:8">
      <c r="A2603" s="4" t="s">
        <v>1117</v>
      </c>
      <c r="F2603" s="5" t="n">
        <v>1382</v>
      </c>
    </row>
    <row r="2604" spans="1:8">
      <c r="A2604" s="4" t="s">
        <v>1090</v>
      </c>
      <c r="C2604" s="7" t="n">
        <v>1619</v>
      </c>
      <c r="F2604" s="5" t="n">
        <v>1619</v>
      </c>
    </row>
    <row r="2605" spans="1:8">
      <c r="A2605" s="4" t="s">
        <v>1091</v>
      </c>
      <c r="C2605" s="5" t="n">
        <v>766</v>
      </c>
      <c r="F2605" s="5" t="n">
        <v>766</v>
      </c>
    </row>
    <row r="2606" spans="1:8">
      <c r="A2606" s="3" t="s">
        <v>1093</v>
      </c>
    </row>
    <row r="2607" spans="1:8">
      <c r="A2607" s="4" t="s">
        <v>1094</v>
      </c>
      <c r="C2607" s="5" t="n">
        <v>1619</v>
      </c>
      <c r="F2607" s="5" t="n">
        <v>1619</v>
      </c>
    </row>
    <row r="2608" spans="1:8">
      <c r="A2608" s="3" t="s">
        <v>1097</v>
      </c>
    </row>
    <row r="2609" spans="1:8">
      <c r="A2609" s="4" t="s">
        <v>1091</v>
      </c>
      <c r="C2609" s="5" t="n">
        <v>766</v>
      </c>
      <c r="F2609" s="5" t="n">
        <v>766</v>
      </c>
    </row>
    <row r="2610" spans="1:8">
      <c r="A2610" s="3" t="s">
        <v>1099</v>
      </c>
    </row>
    <row r="2611" spans="1:8">
      <c r="A2611" s="4" t="s">
        <v>1103</v>
      </c>
      <c r="C2611" s="5" t="n">
        <v>1619</v>
      </c>
    </row>
    <row r="2612" spans="1:8">
      <c r="A2612" s="3" t="s">
        <v>1104</v>
      </c>
    </row>
    <row r="2613" spans="1:8">
      <c r="A2613" s="4" t="s">
        <v>1108</v>
      </c>
      <c r="C2613" s="7" t="n">
        <v>766</v>
      </c>
    </row>
    <row r="2614" spans="1:8">
      <c r="A2614" s="4" t="s">
        <v>1404</v>
      </c>
    </row>
    <row r="2615" spans="1:8">
      <c r="A2615" s="3" t="s">
        <v>1089</v>
      </c>
    </row>
    <row r="2616" spans="1:8">
      <c r="A2616" s="4" t="s">
        <v>1119</v>
      </c>
      <c r="C2616" s="4" t="s">
        <v>509</v>
      </c>
    </row>
    <row r="2617" spans="1:8">
      <c r="A2617" s="4" t="s">
        <v>1405</v>
      </c>
    </row>
    <row r="2618" spans="1:8">
      <c r="A2618" s="3" t="s">
        <v>1089</v>
      </c>
    </row>
    <row r="2619" spans="1:8">
      <c r="A2619" s="4" t="s">
        <v>1119</v>
      </c>
      <c r="C2619" s="4" t="s">
        <v>505</v>
      </c>
    </row>
    <row r="2620" spans="1:8">
      <c r="A2620" s="4" t="s">
        <v>1406</v>
      </c>
    </row>
    <row r="2621" spans="1:8">
      <c r="A2621" s="3" t="s">
        <v>1110</v>
      </c>
    </row>
    <row r="2622" spans="1:8">
      <c r="A2622" s="4" t="s">
        <v>1111</v>
      </c>
      <c r="F2622" s="5" t="n">
        <v>192</v>
      </c>
    </row>
    <row r="2623" spans="1:8">
      <c r="A2623" s="4" t="s">
        <v>1112</v>
      </c>
      <c r="F2623" s="5" t="n">
        <v>946</v>
      </c>
    </row>
    <row r="2624" spans="1:8">
      <c r="A2624" s="3" t="s">
        <v>1113</v>
      </c>
    </row>
    <row r="2625" spans="1:8">
      <c r="A2625" s="4" t="s">
        <v>1114</v>
      </c>
      <c r="F2625" s="5" t="n">
        <v>0</v>
      </c>
    </row>
    <row r="2626" spans="1:8">
      <c r="A2626" s="4" t="s">
        <v>1115</v>
      </c>
      <c r="F2626" s="5" t="n">
        <v>382</v>
      </c>
    </row>
    <row r="2627" spans="1:8">
      <c r="A2627" s="3" t="s">
        <v>1089</v>
      </c>
    </row>
    <row r="2628" spans="1:8">
      <c r="A2628" s="4" t="s">
        <v>1116</v>
      </c>
      <c r="F2628" s="5" t="n">
        <v>192</v>
      </c>
    </row>
    <row r="2629" spans="1:8">
      <c r="A2629" s="4" t="s">
        <v>1117</v>
      </c>
      <c r="F2629" s="5" t="n">
        <v>1328</v>
      </c>
    </row>
    <row r="2630" spans="1:8">
      <c r="A2630" s="4" t="s">
        <v>1090</v>
      </c>
      <c r="C2630" s="7" t="n">
        <v>1520</v>
      </c>
      <c r="F2630" s="5" t="n">
        <v>1520</v>
      </c>
    </row>
    <row r="2631" spans="1:8">
      <c r="A2631" s="4" t="s">
        <v>1091</v>
      </c>
      <c r="C2631" s="5" t="n">
        <v>726</v>
      </c>
      <c r="F2631" s="5" t="n">
        <v>726</v>
      </c>
    </row>
    <row r="2632" spans="1:8">
      <c r="A2632" s="3" t="s">
        <v>1093</v>
      </c>
    </row>
    <row r="2633" spans="1:8">
      <c r="A2633" s="4" t="s">
        <v>1094</v>
      </c>
      <c r="C2633" s="5" t="n">
        <v>1520</v>
      </c>
      <c r="F2633" s="5" t="n">
        <v>1520</v>
      </c>
    </row>
    <row r="2634" spans="1:8">
      <c r="A2634" s="3" t="s">
        <v>1097</v>
      </c>
    </row>
    <row r="2635" spans="1:8">
      <c r="A2635" s="4" t="s">
        <v>1091</v>
      </c>
      <c r="C2635" s="5" t="n">
        <v>726</v>
      </c>
      <c r="F2635" s="5" t="n">
        <v>726</v>
      </c>
    </row>
    <row r="2636" spans="1:8">
      <c r="A2636" s="3" t="s">
        <v>1099</v>
      </c>
    </row>
    <row r="2637" spans="1:8">
      <c r="A2637" s="4" t="s">
        <v>1103</v>
      </c>
      <c r="C2637" s="5" t="n">
        <v>1520</v>
      </c>
    </row>
    <row r="2638" spans="1:8">
      <c r="A2638" s="3" t="s">
        <v>1104</v>
      </c>
    </row>
    <row r="2639" spans="1:8">
      <c r="A2639" s="4" t="s">
        <v>1108</v>
      </c>
      <c r="C2639" s="7" t="n">
        <v>726</v>
      </c>
    </row>
    <row r="2640" spans="1:8">
      <c r="A2640" s="4" t="s">
        <v>1407</v>
      </c>
    </row>
    <row r="2641" spans="1:8">
      <c r="A2641" s="3" t="s">
        <v>1089</v>
      </c>
    </row>
    <row r="2642" spans="1:8">
      <c r="A2642" s="4" t="s">
        <v>1119</v>
      </c>
      <c r="C2642" s="4" t="s">
        <v>509</v>
      </c>
    </row>
    <row r="2643" spans="1:8">
      <c r="A2643" s="4" t="s">
        <v>1408</v>
      </c>
    </row>
    <row r="2644" spans="1:8">
      <c r="A2644" s="3" t="s">
        <v>1089</v>
      </c>
    </row>
    <row r="2645" spans="1:8">
      <c r="A2645" s="4" t="s">
        <v>1119</v>
      </c>
      <c r="C2645" s="4" t="s">
        <v>505</v>
      </c>
    </row>
    <row r="2646" spans="1:8">
      <c r="A2646" s="4" t="s">
        <v>1409</v>
      </c>
    </row>
    <row r="2647" spans="1:8">
      <c r="A2647" s="3" t="s">
        <v>1110</v>
      </c>
    </row>
    <row r="2648" spans="1:8">
      <c r="A2648" s="4" t="s">
        <v>1111</v>
      </c>
      <c r="F2648" s="5" t="n">
        <v>305</v>
      </c>
    </row>
    <row r="2649" spans="1:8">
      <c r="A2649" s="4" t="s">
        <v>1112</v>
      </c>
      <c r="F2649" s="5" t="n">
        <v>1219</v>
      </c>
    </row>
    <row r="2650" spans="1:8">
      <c r="A2650" s="3" t="s">
        <v>1113</v>
      </c>
    </row>
    <row r="2651" spans="1:8">
      <c r="A2651" s="4" t="s">
        <v>1114</v>
      </c>
      <c r="F2651" s="5" t="n">
        <v>0</v>
      </c>
    </row>
    <row r="2652" spans="1:8">
      <c r="A2652" s="4" t="s">
        <v>1115</v>
      </c>
      <c r="F2652" s="5" t="n">
        <v>268</v>
      </c>
    </row>
    <row r="2653" spans="1:8">
      <c r="A2653" s="3" t="s">
        <v>1089</v>
      </c>
    </row>
    <row r="2654" spans="1:8">
      <c r="A2654" s="4" t="s">
        <v>1116</v>
      </c>
      <c r="F2654" s="5" t="n">
        <v>305</v>
      </c>
    </row>
    <row r="2655" spans="1:8">
      <c r="A2655" s="4" t="s">
        <v>1117</v>
      </c>
      <c r="F2655" s="5" t="n">
        <v>1487</v>
      </c>
    </row>
    <row r="2656" spans="1:8">
      <c r="A2656" s="4" t="s">
        <v>1090</v>
      </c>
      <c r="C2656" s="7" t="n">
        <v>1792</v>
      </c>
      <c r="F2656" s="5" t="n">
        <v>1792</v>
      </c>
    </row>
    <row r="2657" spans="1:8">
      <c r="A2657" s="4" t="s">
        <v>1091</v>
      </c>
      <c r="C2657" s="5" t="n">
        <v>840</v>
      </c>
      <c r="F2657" s="5" t="n">
        <v>840</v>
      </c>
    </row>
    <row r="2658" spans="1:8">
      <c r="A2658" s="3" t="s">
        <v>1093</v>
      </c>
    </row>
    <row r="2659" spans="1:8">
      <c r="A2659" s="4" t="s">
        <v>1094</v>
      </c>
      <c r="C2659" s="5" t="n">
        <v>1792</v>
      </c>
      <c r="F2659" s="5" t="n">
        <v>1792</v>
      </c>
    </row>
    <row r="2660" spans="1:8">
      <c r="A2660" s="3" t="s">
        <v>1097</v>
      </c>
    </row>
    <row r="2661" spans="1:8">
      <c r="A2661" s="4" t="s">
        <v>1091</v>
      </c>
      <c r="C2661" s="5" t="n">
        <v>840</v>
      </c>
      <c r="F2661" s="5" t="n">
        <v>840</v>
      </c>
    </row>
    <row r="2662" spans="1:8">
      <c r="A2662" s="3" t="s">
        <v>1099</v>
      </c>
    </row>
    <row r="2663" spans="1:8">
      <c r="A2663" s="4" t="s">
        <v>1103</v>
      </c>
      <c r="C2663" s="5" t="n">
        <v>1792</v>
      </c>
    </row>
    <row r="2664" spans="1:8">
      <c r="A2664" s="3" t="s">
        <v>1104</v>
      </c>
    </row>
    <row r="2665" spans="1:8">
      <c r="A2665" s="4" t="s">
        <v>1108</v>
      </c>
      <c r="C2665" s="7" t="n">
        <v>840</v>
      </c>
    </row>
    <row r="2666" spans="1:8">
      <c r="A2666" s="4" t="s">
        <v>1410</v>
      </c>
    </row>
    <row r="2667" spans="1:8">
      <c r="A2667" s="3" t="s">
        <v>1089</v>
      </c>
    </row>
    <row r="2668" spans="1:8">
      <c r="A2668" s="4" t="s">
        <v>1119</v>
      </c>
      <c r="C2668" s="4" t="s">
        <v>509</v>
      </c>
    </row>
    <row r="2669" spans="1:8">
      <c r="A2669" s="4" t="s">
        <v>1411</v>
      </c>
    </row>
    <row r="2670" spans="1:8">
      <c r="A2670" s="3" t="s">
        <v>1089</v>
      </c>
    </row>
    <row r="2671" spans="1:8">
      <c r="A2671" s="4" t="s">
        <v>1119</v>
      </c>
      <c r="C2671" s="4" t="s">
        <v>505</v>
      </c>
    </row>
    <row r="2672" spans="1:8">
      <c r="A2672" s="4" t="s">
        <v>1412</v>
      </c>
    </row>
    <row r="2673" spans="1:8">
      <c r="A2673" s="3" t="s">
        <v>1110</v>
      </c>
    </row>
    <row r="2674" spans="1:8">
      <c r="A2674" s="4" t="s">
        <v>1111</v>
      </c>
      <c r="F2674" s="5" t="n">
        <v>225</v>
      </c>
    </row>
    <row r="2675" spans="1:8">
      <c r="A2675" s="4" t="s">
        <v>1112</v>
      </c>
      <c r="F2675" s="5" t="n">
        <v>928</v>
      </c>
    </row>
    <row r="2676" spans="1:8">
      <c r="A2676" s="3" t="s">
        <v>1113</v>
      </c>
    </row>
    <row r="2677" spans="1:8">
      <c r="A2677" s="4" t="s">
        <v>1114</v>
      </c>
      <c r="F2677" s="5" t="n">
        <v>0</v>
      </c>
    </row>
    <row r="2678" spans="1:8">
      <c r="A2678" s="4" t="s">
        <v>1115</v>
      </c>
      <c r="F2678" s="5" t="n">
        <v>442</v>
      </c>
    </row>
    <row r="2679" spans="1:8">
      <c r="A2679" s="3" t="s">
        <v>1089</v>
      </c>
    </row>
    <row r="2680" spans="1:8">
      <c r="A2680" s="4" t="s">
        <v>1116</v>
      </c>
      <c r="F2680" s="5" t="n">
        <v>225</v>
      </c>
    </row>
    <row r="2681" spans="1:8">
      <c r="A2681" s="4" t="s">
        <v>1117</v>
      </c>
      <c r="F2681" s="5" t="n">
        <v>1370</v>
      </c>
    </row>
    <row r="2682" spans="1:8">
      <c r="A2682" s="4" t="s">
        <v>1090</v>
      </c>
      <c r="C2682" s="7" t="n">
        <v>1595</v>
      </c>
      <c r="F2682" s="5" t="n">
        <v>1595</v>
      </c>
    </row>
    <row r="2683" spans="1:8">
      <c r="A2683" s="4" t="s">
        <v>1091</v>
      </c>
      <c r="C2683" s="5" t="n">
        <v>704</v>
      </c>
      <c r="F2683" s="5" t="n">
        <v>704</v>
      </c>
    </row>
    <row r="2684" spans="1:8">
      <c r="A2684" s="3" t="s">
        <v>1093</v>
      </c>
    </row>
    <row r="2685" spans="1:8">
      <c r="A2685" s="4" t="s">
        <v>1094</v>
      </c>
      <c r="C2685" s="5" t="n">
        <v>1595</v>
      </c>
      <c r="F2685" s="5" t="n">
        <v>1595</v>
      </c>
    </row>
    <row r="2686" spans="1:8">
      <c r="A2686" s="3" t="s">
        <v>1097</v>
      </c>
    </row>
    <row r="2687" spans="1:8">
      <c r="A2687" s="4" t="s">
        <v>1091</v>
      </c>
      <c r="C2687" s="5" t="n">
        <v>704</v>
      </c>
      <c r="F2687" s="5" t="n">
        <v>704</v>
      </c>
    </row>
    <row r="2688" spans="1:8">
      <c r="A2688" s="3" t="s">
        <v>1099</v>
      </c>
    </row>
    <row r="2689" spans="1:8">
      <c r="A2689" s="4" t="s">
        <v>1103</v>
      </c>
      <c r="C2689" s="5" t="n">
        <v>1595</v>
      </c>
    </row>
    <row r="2690" spans="1:8">
      <c r="A2690" s="3" t="s">
        <v>1104</v>
      </c>
    </row>
    <row r="2691" spans="1:8">
      <c r="A2691" s="4" t="s">
        <v>1108</v>
      </c>
      <c r="C2691" s="7" t="n">
        <v>704</v>
      </c>
    </row>
    <row r="2692" spans="1:8">
      <c r="A2692" s="4" t="s">
        <v>1413</v>
      </c>
    </row>
    <row r="2693" spans="1:8">
      <c r="A2693" s="3" t="s">
        <v>1089</v>
      </c>
    </row>
    <row r="2694" spans="1:8">
      <c r="A2694" s="4" t="s">
        <v>1119</v>
      </c>
      <c r="C2694" s="4" t="s">
        <v>509</v>
      </c>
    </row>
    <row r="2695" spans="1:8">
      <c r="A2695" s="4" t="s">
        <v>1414</v>
      </c>
    </row>
    <row r="2696" spans="1:8">
      <c r="A2696" s="3" t="s">
        <v>1089</v>
      </c>
    </row>
    <row r="2697" spans="1:8">
      <c r="A2697" s="4" t="s">
        <v>1119</v>
      </c>
      <c r="C2697" s="4" t="s">
        <v>505</v>
      </c>
    </row>
    <row r="2698" spans="1:8">
      <c r="A2698" s="4" t="s">
        <v>1415</v>
      </c>
    </row>
    <row r="2699" spans="1:8">
      <c r="A2699" s="3" t="s">
        <v>1110</v>
      </c>
    </row>
    <row r="2700" spans="1:8">
      <c r="A2700" s="4" t="s">
        <v>1111</v>
      </c>
      <c r="F2700" s="5" t="n">
        <v>171</v>
      </c>
    </row>
    <row r="2701" spans="1:8">
      <c r="A2701" s="4" t="s">
        <v>1112</v>
      </c>
      <c r="F2701" s="5" t="n">
        <v>777</v>
      </c>
    </row>
    <row r="2702" spans="1:8">
      <c r="A2702" s="3" t="s">
        <v>1113</v>
      </c>
    </row>
    <row r="2703" spans="1:8">
      <c r="A2703" s="4" t="s">
        <v>1114</v>
      </c>
      <c r="F2703" s="5" t="n">
        <v>0</v>
      </c>
    </row>
    <row r="2704" spans="1:8">
      <c r="A2704" s="4" t="s">
        <v>1115</v>
      </c>
      <c r="F2704" s="5" t="n">
        <v>358</v>
      </c>
    </row>
    <row r="2705" spans="1:8">
      <c r="A2705" s="3" t="s">
        <v>1089</v>
      </c>
    </row>
    <row r="2706" spans="1:8">
      <c r="A2706" s="4" t="s">
        <v>1116</v>
      </c>
      <c r="F2706" s="5" t="n">
        <v>171</v>
      </c>
    </row>
    <row r="2707" spans="1:8">
      <c r="A2707" s="4" t="s">
        <v>1117</v>
      </c>
      <c r="F2707" s="5" t="n">
        <v>1135</v>
      </c>
    </row>
    <row r="2708" spans="1:8">
      <c r="A2708" s="4" t="s">
        <v>1090</v>
      </c>
      <c r="C2708" s="7" t="n">
        <v>1306</v>
      </c>
      <c r="F2708" s="5" t="n">
        <v>1306</v>
      </c>
    </row>
    <row r="2709" spans="1:8">
      <c r="A2709" s="4" t="s">
        <v>1091</v>
      </c>
      <c r="C2709" s="5" t="n">
        <v>628</v>
      </c>
      <c r="F2709" s="5" t="n">
        <v>628</v>
      </c>
    </row>
    <row r="2710" spans="1:8">
      <c r="A2710" s="3" t="s">
        <v>1093</v>
      </c>
    </row>
    <row r="2711" spans="1:8">
      <c r="A2711" s="4" t="s">
        <v>1094</v>
      </c>
      <c r="C2711" s="5" t="n">
        <v>1306</v>
      </c>
      <c r="F2711" s="5" t="n">
        <v>1306</v>
      </c>
    </row>
    <row r="2712" spans="1:8">
      <c r="A2712" s="3" t="s">
        <v>1097</v>
      </c>
    </row>
    <row r="2713" spans="1:8">
      <c r="A2713" s="4" t="s">
        <v>1091</v>
      </c>
      <c r="C2713" s="5" t="n">
        <v>628</v>
      </c>
      <c r="F2713" s="5" t="n">
        <v>628</v>
      </c>
    </row>
    <row r="2714" spans="1:8">
      <c r="A2714" s="3" t="s">
        <v>1099</v>
      </c>
    </row>
    <row r="2715" spans="1:8">
      <c r="A2715" s="4" t="s">
        <v>1103</v>
      </c>
      <c r="C2715" s="5" t="n">
        <v>1306</v>
      </c>
    </row>
    <row r="2716" spans="1:8">
      <c r="A2716" s="3" t="s">
        <v>1104</v>
      </c>
    </row>
    <row r="2717" spans="1:8">
      <c r="A2717" s="4" t="s">
        <v>1108</v>
      </c>
      <c r="C2717" s="7" t="n">
        <v>628</v>
      </c>
    </row>
    <row r="2718" spans="1:8">
      <c r="A2718" s="4" t="s">
        <v>1416</v>
      </c>
    </row>
    <row r="2719" spans="1:8">
      <c r="A2719" s="3" t="s">
        <v>1089</v>
      </c>
    </row>
    <row r="2720" spans="1:8">
      <c r="A2720" s="4" t="s">
        <v>1119</v>
      </c>
      <c r="C2720" s="4" t="s">
        <v>509</v>
      </c>
    </row>
    <row r="2721" spans="1:8">
      <c r="A2721" s="4" t="s">
        <v>1417</v>
      </c>
    </row>
    <row r="2722" spans="1:8">
      <c r="A2722" s="3" t="s">
        <v>1089</v>
      </c>
    </row>
    <row r="2723" spans="1:8">
      <c r="A2723" s="4" t="s">
        <v>1119</v>
      </c>
      <c r="C2723" s="4" t="s">
        <v>505</v>
      </c>
    </row>
    <row r="2724" spans="1:8">
      <c r="A2724" s="4" t="s">
        <v>1418</v>
      </c>
    </row>
    <row r="2725" spans="1:8">
      <c r="A2725" s="3" t="s">
        <v>1110</v>
      </c>
    </row>
    <row r="2726" spans="1:8">
      <c r="A2726" s="4" t="s">
        <v>1111</v>
      </c>
      <c r="F2726" s="5" t="n">
        <v>271</v>
      </c>
    </row>
    <row r="2727" spans="1:8">
      <c r="A2727" s="4" t="s">
        <v>1112</v>
      </c>
      <c r="F2727" s="5" t="n">
        <v>0</v>
      </c>
    </row>
    <row r="2728" spans="1:8">
      <c r="A2728" s="3" t="s">
        <v>1113</v>
      </c>
    </row>
    <row r="2729" spans="1:8">
      <c r="A2729" s="4" t="s">
        <v>1114</v>
      </c>
      <c r="F2729" s="5" t="n">
        <v>239</v>
      </c>
    </row>
    <row r="2730" spans="1:8">
      <c r="A2730" s="4" t="s">
        <v>1115</v>
      </c>
      <c r="F2730" s="5" t="n">
        <v>981</v>
      </c>
    </row>
    <row r="2731" spans="1:8">
      <c r="A2731" s="3" t="s">
        <v>1089</v>
      </c>
    </row>
    <row r="2732" spans="1:8">
      <c r="A2732" s="4" t="s">
        <v>1116</v>
      </c>
      <c r="F2732" s="5" t="n">
        <v>510</v>
      </c>
    </row>
    <row r="2733" spans="1:8">
      <c r="A2733" s="4" t="s">
        <v>1117</v>
      </c>
      <c r="F2733" s="5" t="n">
        <v>981</v>
      </c>
    </row>
    <row r="2734" spans="1:8">
      <c r="A2734" s="4" t="s">
        <v>1090</v>
      </c>
      <c r="C2734" s="7" t="n">
        <v>1491</v>
      </c>
      <c r="F2734" s="5" t="n">
        <v>1491</v>
      </c>
    </row>
    <row r="2735" spans="1:8">
      <c r="A2735" s="4" t="s">
        <v>1091</v>
      </c>
      <c r="C2735" s="5" t="n">
        <v>414</v>
      </c>
      <c r="F2735" s="5" t="n">
        <v>414</v>
      </c>
    </row>
    <row r="2736" spans="1:8">
      <c r="A2736" s="3" t="s">
        <v>1093</v>
      </c>
    </row>
    <row r="2737" spans="1:8">
      <c r="A2737" s="4" t="s">
        <v>1094</v>
      </c>
      <c r="C2737" s="5" t="n">
        <v>1491</v>
      </c>
      <c r="F2737" s="5" t="n">
        <v>1491</v>
      </c>
    </row>
    <row r="2738" spans="1:8">
      <c r="A2738" s="3" t="s">
        <v>1097</v>
      </c>
    </row>
    <row r="2739" spans="1:8">
      <c r="A2739" s="4" t="s">
        <v>1091</v>
      </c>
      <c r="C2739" s="5" t="n">
        <v>414</v>
      </c>
      <c r="F2739" s="5" t="n">
        <v>414</v>
      </c>
    </row>
    <row r="2740" spans="1:8">
      <c r="A2740" s="3" t="s">
        <v>1099</v>
      </c>
    </row>
    <row r="2741" spans="1:8">
      <c r="A2741" s="4" t="s">
        <v>1103</v>
      </c>
      <c r="C2741" s="5" t="n">
        <v>1491</v>
      </c>
    </row>
    <row r="2742" spans="1:8">
      <c r="A2742" s="3" t="s">
        <v>1104</v>
      </c>
    </row>
    <row r="2743" spans="1:8">
      <c r="A2743" s="4" t="s">
        <v>1108</v>
      </c>
      <c r="C2743" s="7" t="n">
        <v>414</v>
      </c>
    </row>
    <row r="2744" spans="1:8">
      <c r="A2744" s="4" t="s">
        <v>1419</v>
      </c>
    </row>
    <row r="2745" spans="1:8">
      <c r="A2745" s="3" t="s">
        <v>1089</v>
      </c>
    </row>
    <row r="2746" spans="1:8">
      <c r="A2746" s="4" t="s">
        <v>1119</v>
      </c>
      <c r="C2746" s="4" t="s">
        <v>509</v>
      </c>
    </row>
    <row r="2747" spans="1:8">
      <c r="A2747" s="4" t="s">
        <v>1420</v>
      </c>
    </row>
    <row r="2748" spans="1:8">
      <c r="A2748" s="3" t="s">
        <v>1089</v>
      </c>
    </row>
    <row r="2749" spans="1:8">
      <c r="A2749" s="4" t="s">
        <v>1119</v>
      </c>
      <c r="C2749" s="4" t="s">
        <v>505</v>
      </c>
    </row>
    <row r="2750" spans="1:8">
      <c r="A2750" s="4" t="s">
        <v>1421</v>
      </c>
    </row>
    <row r="2751" spans="1:8">
      <c r="A2751" s="3" t="s">
        <v>1110</v>
      </c>
    </row>
    <row r="2752" spans="1:8">
      <c r="A2752" s="4" t="s">
        <v>1111</v>
      </c>
      <c r="F2752" s="5" t="n">
        <v>356</v>
      </c>
    </row>
    <row r="2753" spans="1:8">
      <c r="A2753" s="4" t="s">
        <v>1112</v>
      </c>
      <c r="F2753" s="5" t="n">
        <v>1613</v>
      </c>
    </row>
    <row r="2754" spans="1:8">
      <c r="A2754" s="3" t="s">
        <v>1113</v>
      </c>
    </row>
    <row r="2755" spans="1:8">
      <c r="A2755" s="4" t="s">
        <v>1114</v>
      </c>
      <c r="F2755" s="5" t="n">
        <v>0</v>
      </c>
    </row>
    <row r="2756" spans="1:8">
      <c r="A2756" s="4" t="s">
        <v>1115</v>
      </c>
      <c r="F2756" s="5" t="n">
        <v>877</v>
      </c>
    </row>
    <row r="2757" spans="1:8">
      <c r="A2757" s="3" t="s">
        <v>1089</v>
      </c>
    </row>
    <row r="2758" spans="1:8">
      <c r="A2758" s="4" t="s">
        <v>1116</v>
      </c>
      <c r="F2758" s="5" t="n">
        <v>356</v>
      </c>
    </row>
    <row r="2759" spans="1:8">
      <c r="A2759" s="4" t="s">
        <v>1117</v>
      </c>
      <c r="F2759" s="5" t="n">
        <v>2490</v>
      </c>
    </row>
    <row r="2760" spans="1:8">
      <c r="A2760" s="4" t="s">
        <v>1090</v>
      </c>
      <c r="C2760" s="7" t="n">
        <v>2846</v>
      </c>
      <c r="F2760" s="5" t="n">
        <v>2846</v>
      </c>
    </row>
    <row r="2761" spans="1:8">
      <c r="A2761" s="4" t="s">
        <v>1091</v>
      </c>
      <c r="C2761" s="5" t="n">
        <v>1319</v>
      </c>
      <c r="F2761" s="5" t="n">
        <v>1319</v>
      </c>
    </row>
    <row r="2762" spans="1:8">
      <c r="A2762" s="3" t="s">
        <v>1093</v>
      </c>
    </row>
    <row r="2763" spans="1:8">
      <c r="A2763" s="4" t="s">
        <v>1094</v>
      </c>
      <c r="C2763" s="5" t="n">
        <v>2846</v>
      </c>
      <c r="F2763" s="5" t="n">
        <v>2846</v>
      </c>
    </row>
    <row r="2764" spans="1:8">
      <c r="A2764" s="3" t="s">
        <v>1097</v>
      </c>
    </row>
    <row r="2765" spans="1:8">
      <c r="A2765" s="4" t="s">
        <v>1091</v>
      </c>
      <c r="C2765" s="5" t="n">
        <v>1319</v>
      </c>
      <c r="F2765" s="5" t="n">
        <v>1319</v>
      </c>
    </row>
    <row r="2766" spans="1:8">
      <c r="A2766" s="3" t="s">
        <v>1099</v>
      </c>
    </row>
    <row r="2767" spans="1:8">
      <c r="A2767" s="4" t="s">
        <v>1103</v>
      </c>
      <c r="C2767" s="5" t="n">
        <v>2846</v>
      </c>
    </row>
    <row r="2768" spans="1:8">
      <c r="A2768" s="3" t="s">
        <v>1104</v>
      </c>
    </row>
    <row r="2769" spans="1:8">
      <c r="A2769" s="4" t="s">
        <v>1108</v>
      </c>
      <c r="C2769" s="7" t="n">
        <v>1319</v>
      </c>
    </row>
    <row r="2770" spans="1:8">
      <c r="A2770" s="4" t="s">
        <v>1422</v>
      </c>
    </row>
    <row r="2771" spans="1:8">
      <c r="A2771" s="3" t="s">
        <v>1089</v>
      </c>
    </row>
    <row r="2772" spans="1:8">
      <c r="A2772" s="4" t="s">
        <v>1119</v>
      </c>
      <c r="C2772" s="4" t="s">
        <v>509</v>
      </c>
    </row>
    <row r="2773" spans="1:8">
      <c r="A2773" s="4" t="s">
        <v>1423</v>
      </c>
    </row>
    <row r="2774" spans="1:8">
      <c r="A2774" s="3" t="s">
        <v>1089</v>
      </c>
    </row>
    <row r="2775" spans="1:8">
      <c r="A2775" s="4" t="s">
        <v>1119</v>
      </c>
      <c r="C2775" s="4" t="s">
        <v>505</v>
      </c>
    </row>
    <row r="2776" spans="1:8">
      <c r="A2776" s="4" t="s">
        <v>1424</v>
      </c>
    </row>
    <row r="2777" spans="1:8">
      <c r="A2777" s="3" t="s">
        <v>1110</v>
      </c>
    </row>
    <row r="2778" spans="1:8">
      <c r="A2778" s="4" t="s">
        <v>1111</v>
      </c>
      <c r="F2778" s="5" t="n">
        <v>374</v>
      </c>
    </row>
    <row r="2779" spans="1:8">
      <c r="A2779" s="4" t="s">
        <v>1112</v>
      </c>
      <c r="F2779" s="5" t="n">
        <v>1523</v>
      </c>
    </row>
    <row r="2780" spans="1:8">
      <c r="A2780" s="3" t="s">
        <v>1113</v>
      </c>
    </row>
    <row r="2781" spans="1:8">
      <c r="A2781" s="4" t="s">
        <v>1114</v>
      </c>
      <c r="F2781" s="5" t="n">
        <v>0</v>
      </c>
    </row>
    <row r="2782" spans="1:8">
      <c r="A2782" s="4" t="s">
        <v>1115</v>
      </c>
      <c r="F2782" s="5" t="n">
        <v>620</v>
      </c>
    </row>
    <row r="2783" spans="1:8">
      <c r="A2783" s="3" t="s">
        <v>1089</v>
      </c>
    </row>
    <row r="2784" spans="1:8">
      <c r="A2784" s="4" t="s">
        <v>1116</v>
      </c>
      <c r="F2784" s="5" t="n">
        <v>374</v>
      </c>
    </row>
    <row r="2785" spans="1:8">
      <c r="A2785" s="4" t="s">
        <v>1117</v>
      </c>
      <c r="F2785" s="5" t="n">
        <v>2143</v>
      </c>
    </row>
    <row r="2786" spans="1:8">
      <c r="A2786" s="4" t="s">
        <v>1090</v>
      </c>
      <c r="C2786" s="7" t="n">
        <v>2517</v>
      </c>
      <c r="F2786" s="5" t="n">
        <v>2517</v>
      </c>
    </row>
    <row r="2787" spans="1:8">
      <c r="A2787" s="4" t="s">
        <v>1091</v>
      </c>
      <c r="C2787" s="5" t="n">
        <v>1175</v>
      </c>
      <c r="F2787" s="5" t="n">
        <v>1175</v>
      </c>
    </row>
    <row r="2788" spans="1:8">
      <c r="A2788" s="3" t="s">
        <v>1093</v>
      </c>
    </row>
    <row r="2789" spans="1:8">
      <c r="A2789" s="4" t="s">
        <v>1094</v>
      </c>
      <c r="C2789" s="5" t="n">
        <v>2517</v>
      </c>
      <c r="F2789" s="5" t="n">
        <v>2517</v>
      </c>
    </row>
    <row r="2790" spans="1:8">
      <c r="A2790" s="3" t="s">
        <v>1097</v>
      </c>
    </row>
    <row r="2791" spans="1:8">
      <c r="A2791" s="4" t="s">
        <v>1091</v>
      </c>
      <c r="C2791" s="5" t="n">
        <v>1175</v>
      </c>
      <c r="F2791" s="5" t="n">
        <v>1175</v>
      </c>
    </row>
    <row r="2792" spans="1:8">
      <c r="A2792" s="3" t="s">
        <v>1099</v>
      </c>
    </row>
    <row r="2793" spans="1:8">
      <c r="A2793" s="4" t="s">
        <v>1103</v>
      </c>
      <c r="C2793" s="5" t="n">
        <v>2517</v>
      </c>
    </row>
    <row r="2794" spans="1:8">
      <c r="A2794" s="3" t="s">
        <v>1104</v>
      </c>
    </row>
    <row r="2795" spans="1:8">
      <c r="A2795" s="4" t="s">
        <v>1108</v>
      </c>
      <c r="C2795" s="7" t="n">
        <v>1175</v>
      </c>
    </row>
    <row r="2796" spans="1:8">
      <c r="A2796" s="4" t="s">
        <v>1425</v>
      </c>
    </row>
    <row r="2797" spans="1:8">
      <c r="A2797" s="3" t="s">
        <v>1089</v>
      </c>
    </row>
    <row r="2798" spans="1:8">
      <c r="A2798" s="4" t="s">
        <v>1119</v>
      </c>
      <c r="C2798" s="4" t="s">
        <v>509</v>
      </c>
    </row>
    <row r="2799" spans="1:8">
      <c r="A2799" s="4" t="s">
        <v>1426</v>
      </c>
    </row>
    <row r="2800" spans="1:8">
      <c r="A2800" s="3" t="s">
        <v>1089</v>
      </c>
    </row>
    <row r="2801" spans="1:8">
      <c r="A2801" s="4" t="s">
        <v>1119</v>
      </c>
      <c r="C2801" s="4" t="s">
        <v>505</v>
      </c>
    </row>
    <row r="2802" spans="1:8">
      <c r="A2802" s="4" t="s">
        <v>1427</v>
      </c>
    </row>
    <row r="2803" spans="1:8">
      <c r="A2803" s="3" t="s">
        <v>1110</v>
      </c>
    </row>
    <row r="2804" spans="1:8">
      <c r="A2804" s="4" t="s">
        <v>1111</v>
      </c>
      <c r="F2804" s="5" t="n">
        <v>341</v>
      </c>
    </row>
    <row r="2805" spans="1:8">
      <c r="A2805" s="4" t="s">
        <v>1112</v>
      </c>
      <c r="F2805" s="5" t="n">
        <v>1486</v>
      </c>
    </row>
    <row r="2806" spans="1:8">
      <c r="A2806" s="3" t="s">
        <v>1113</v>
      </c>
    </row>
    <row r="2807" spans="1:8">
      <c r="A2807" s="4" t="s">
        <v>1114</v>
      </c>
      <c r="F2807" s="5" t="n">
        <v>0</v>
      </c>
    </row>
    <row r="2808" spans="1:8">
      <c r="A2808" s="4" t="s">
        <v>1115</v>
      </c>
      <c r="F2808" s="5" t="n">
        <v>966</v>
      </c>
    </row>
    <row r="2809" spans="1:8">
      <c r="A2809" s="3" t="s">
        <v>1089</v>
      </c>
    </row>
    <row r="2810" spans="1:8">
      <c r="A2810" s="4" t="s">
        <v>1116</v>
      </c>
      <c r="F2810" s="5" t="n">
        <v>341</v>
      </c>
    </row>
    <row r="2811" spans="1:8">
      <c r="A2811" s="4" t="s">
        <v>1117</v>
      </c>
      <c r="F2811" s="5" t="n">
        <v>2452</v>
      </c>
    </row>
    <row r="2812" spans="1:8">
      <c r="A2812" s="4" t="s">
        <v>1090</v>
      </c>
      <c r="C2812" s="7" t="n">
        <v>2793</v>
      </c>
      <c r="F2812" s="5" t="n">
        <v>2793</v>
      </c>
    </row>
    <row r="2813" spans="1:8">
      <c r="A2813" s="4" t="s">
        <v>1091</v>
      </c>
      <c r="C2813" s="5" t="n">
        <v>1324</v>
      </c>
      <c r="F2813" s="5" t="n">
        <v>1324</v>
      </c>
    </row>
    <row r="2814" spans="1:8">
      <c r="A2814" s="3" t="s">
        <v>1093</v>
      </c>
    </row>
    <row r="2815" spans="1:8">
      <c r="A2815" s="4" t="s">
        <v>1094</v>
      </c>
      <c r="C2815" s="5" t="n">
        <v>2793</v>
      </c>
      <c r="F2815" s="5" t="n">
        <v>2793</v>
      </c>
    </row>
    <row r="2816" spans="1:8">
      <c r="A2816" s="3" t="s">
        <v>1097</v>
      </c>
    </row>
    <row r="2817" spans="1:8">
      <c r="A2817" s="4" t="s">
        <v>1091</v>
      </c>
      <c r="C2817" s="5" t="n">
        <v>1324</v>
      </c>
      <c r="F2817" s="5" t="n">
        <v>1324</v>
      </c>
    </row>
    <row r="2818" spans="1:8">
      <c r="A2818" s="3" t="s">
        <v>1099</v>
      </c>
    </row>
    <row r="2819" spans="1:8">
      <c r="A2819" s="4" t="s">
        <v>1103</v>
      </c>
      <c r="C2819" s="5" t="n">
        <v>2793</v>
      </c>
    </row>
    <row r="2820" spans="1:8">
      <c r="A2820" s="3" t="s">
        <v>1104</v>
      </c>
    </row>
    <row r="2821" spans="1:8">
      <c r="A2821" s="4" t="s">
        <v>1108</v>
      </c>
      <c r="C2821" s="7" t="n">
        <v>1324</v>
      </c>
    </row>
    <row r="2822" spans="1:8">
      <c r="A2822" s="4" t="s">
        <v>1428</v>
      </c>
    </row>
    <row r="2823" spans="1:8">
      <c r="A2823" s="3" t="s">
        <v>1089</v>
      </c>
    </row>
    <row r="2824" spans="1:8">
      <c r="A2824" s="4" t="s">
        <v>1119</v>
      </c>
      <c r="C2824" s="4" t="s">
        <v>509</v>
      </c>
    </row>
    <row r="2825" spans="1:8">
      <c r="A2825" s="4" t="s">
        <v>1429</v>
      </c>
    </row>
    <row r="2826" spans="1:8">
      <c r="A2826" s="3" t="s">
        <v>1089</v>
      </c>
    </row>
    <row r="2827" spans="1:8">
      <c r="A2827" s="4" t="s">
        <v>1119</v>
      </c>
      <c r="C2827" s="4" t="s">
        <v>505</v>
      </c>
    </row>
    <row r="2828" spans="1:8">
      <c r="A2828" s="4" t="s">
        <v>1430</v>
      </c>
    </row>
    <row r="2829" spans="1:8">
      <c r="A2829" s="3" t="s">
        <v>1110</v>
      </c>
    </row>
    <row r="2830" spans="1:8">
      <c r="A2830" s="4" t="s">
        <v>1111</v>
      </c>
      <c r="F2830" s="5" t="n">
        <v>659</v>
      </c>
    </row>
    <row r="2831" spans="1:8">
      <c r="A2831" s="4" t="s">
        <v>1112</v>
      </c>
      <c r="F2831" s="5" t="n">
        <v>2676</v>
      </c>
    </row>
    <row r="2832" spans="1:8">
      <c r="A2832" s="3" t="s">
        <v>1113</v>
      </c>
    </row>
    <row r="2833" spans="1:8">
      <c r="A2833" s="4" t="s">
        <v>1114</v>
      </c>
      <c r="F2833" s="5" t="n">
        <v>0</v>
      </c>
    </row>
    <row r="2834" spans="1:8">
      <c r="A2834" s="4" t="s">
        <v>1115</v>
      </c>
      <c r="F2834" s="5" t="n">
        <v>967</v>
      </c>
    </row>
    <row r="2835" spans="1:8">
      <c r="A2835" s="3" t="s">
        <v>1089</v>
      </c>
    </row>
    <row r="2836" spans="1:8">
      <c r="A2836" s="4" t="s">
        <v>1116</v>
      </c>
      <c r="F2836" s="5" t="n">
        <v>659</v>
      </c>
    </row>
    <row r="2837" spans="1:8">
      <c r="A2837" s="4" t="s">
        <v>1117</v>
      </c>
      <c r="F2837" s="5" t="n">
        <v>3643</v>
      </c>
    </row>
    <row r="2838" spans="1:8">
      <c r="A2838" s="4" t="s">
        <v>1090</v>
      </c>
      <c r="C2838" s="7" t="n">
        <v>4302</v>
      </c>
      <c r="F2838" s="5" t="n">
        <v>4302</v>
      </c>
    </row>
    <row r="2839" spans="1:8">
      <c r="A2839" s="4" t="s">
        <v>1091</v>
      </c>
      <c r="C2839" s="5" t="n">
        <v>1944</v>
      </c>
      <c r="F2839" s="5" t="n">
        <v>1944</v>
      </c>
    </row>
    <row r="2840" spans="1:8">
      <c r="A2840" s="3" t="s">
        <v>1093</v>
      </c>
    </row>
    <row r="2841" spans="1:8">
      <c r="A2841" s="4" t="s">
        <v>1094</v>
      </c>
      <c r="C2841" s="5" t="n">
        <v>4302</v>
      </c>
      <c r="F2841" s="5" t="n">
        <v>4302</v>
      </c>
    </row>
    <row r="2842" spans="1:8">
      <c r="A2842" s="3" t="s">
        <v>1097</v>
      </c>
    </row>
    <row r="2843" spans="1:8">
      <c r="A2843" s="4" t="s">
        <v>1091</v>
      </c>
      <c r="C2843" s="5" t="n">
        <v>1944</v>
      </c>
      <c r="F2843" s="5" t="n">
        <v>1944</v>
      </c>
    </row>
    <row r="2844" spans="1:8">
      <c r="A2844" s="3" t="s">
        <v>1099</v>
      </c>
    </row>
    <row r="2845" spans="1:8">
      <c r="A2845" s="4" t="s">
        <v>1103</v>
      </c>
      <c r="C2845" s="5" t="n">
        <v>4302</v>
      </c>
    </row>
    <row r="2846" spans="1:8">
      <c r="A2846" s="3" t="s">
        <v>1104</v>
      </c>
    </row>
    <row r="2847" spans="1:8">
      <c r="A2847" s="4" t="s">
        <v>1108</v>
      </c>
      <c r="C2847" s="7" t="n">
        <v>1944</v>
      </c>
    </row>
    <row r="2848" spans="1:8">
      <c r="A2848" s="4" t="s">
        <v>1431</v>
      </c>
    </row>
    <row r="2849" spans="1:8">
      <c r="A2849" s="3" t="s">
        <v>1089</v>
      </c>
    </row>
    <row r="2850" spans="1:8">
      <c r="A2850" s="4" t="s">
        <v>1119</v>
      </c>
      <c r="C2850" s="4" t="s">
        <v>509</v>
      </c>
    </row>
    <row r="2851" spans="1:8">
      <c r="A2851" s="4" t="s">
        <v>1432</v>
      </c>
    </row>
    <row r="2852" spans="1:8">
      <c r="A2852" s="3" t="s">
        <v>1089</v>
      </c>
    </row>
    <row r="2853" spans="1:8">
      <c r="A2853" s="4" t="s">
        <v>1119</v>
      </c>
      <c r="C2853" s="4" t="s">
        <v>505</v>
      </c>
    </row>
    <row r="2854" spans="1:8">
      <c r="A2854" s="4" t="s">
        <v>1433</v>
      </c>
    </row>
    <row r="2855" spans="1:8">
      <c r="A2855" s="3" t="s">
        <v>1110</v>
      </c>
    </row>
    <row r="2856" spans="1:8">
      <c r="A2856" s="4" t="s">
        <v>1111</v>
      </c>
      <c r="F2856" s="5" t="n">
        <v>860</v>
      </c>
    </row>
    <row r="2857" spans="1:8">
      <c r="A2857" s="4" t="s">
        <v>1112</v>
      </c>
      <c r="F2857" s="5" t="n">
        <v>2919</v>
      </c>
    </row>
    <row r="2858" spans="1:8">
      <c r="A2858" s="3" t="s">
        <v>1113</v>
      </c>
    </row>
    <row r="2859" spans="1:8">
      <c r="A2859" s="4" t="s">
        <v>1114</v>
      </c>
      <c r="F2859" s="5" t="n">
        <v>0</v>
      </c>
    </row>
    <row r="2860" spans="1:8">
      <c r="A2860" s="4" t="s">
        <v>1115</v>
      </c>
      <c r="F2860" s="5" t="n">
        <v>1093</v>
      </c>
    </row>
    <row r="2861" spans="1:8">
      <c r="A2861" s="3" t="s">
        <v>1089</v>
      </c>
    </row>
    <row r="2862" spans="1:8">
      <c r="A2862" s="4" t="s">
        <v>1116</v>
      </c>
      <c r="F2862" s="5" t="n">
        <v>860</v>
      </c>
    </row>
    <row r="2863" spans="1:8">
      <c r="A2863" s="4" t="s">
        <v>1117</v>
      </c>
      <c r="F2863" s="5" t="n">
        <v>4012</v>
      </c>
    </row>
    <row r="2864" spans="1:8">
      <c r="A2864" s="4" t="s">
        <v>1090</v>
      </c>
      <c r="C2864" s="7" t="n">
        <v>4872</v>
      </c>
      <c r="F2864" s="5" t="n">
        <v>4872</v>
      </c>
    </row>
    <row r="2865" spans="1:8">
      <c r="A2865" s="4" t="s">
        <v>1091</v>
      </c>
      <c r="C2865" s="5" t="n">
        <v>2073</v>
      </c>
      <c r="F2865" s="5" t="n">
        <v>2073</v>
      </c>
    </row>
    <row r="2866" spans="1:8">
      <c r="A2866" s="3" t="s">
        <v>1093</v>
      </c>
    </row>
    <row r="2867" spans="1:8">
      <c r="A2867" s="4" t="s">
        <v>1094</v>
      </c>
      <c r="C2867" s="5" t="n">
        <v>4872</v>
      </c>
      <c r="F2867" s="5" t="n">
        <v>4872</v>
      </c>
    </row>
    <row r="2868" spans="1:8">
      <c r="A2868" s="3" t="s">
        <v>1097</v>
      </c>
    </row>
    <row r="2869" spans="1:8">
      <c r="A2869" s="4" t="s">
        <v>1091</v>
      </c>
      <c r="C2869" s="5" t="n">
        <v>2073</v>
      </c>
      <c r="F2869" s="5" t="n">
        <v>2073</v>
      </c>
    </row>
    <row r="2870" spans="1:8">
      <c r="A2870" s="3" t="s">
        <v>1099</v>
      </c>
    </row>
    <row r="2871" spans="1:8">
      <c r="A2871" s="4" t="s">
        <v>1103</v>
      </c>
      <c r="C2871" s="5" t="n">
        <v>4872</v>
      </c>
    </row>
    <row r="2872" spans="1:8">
      <c r="A2872" s="3" t="s">
        <v>1104</v>
      </c>
    </row>
    <row r="2873" spans="1:8">
      <c r="A2873" s="4" t="s">
        <v>1108</v>
      </c>
      <c r="C2873" s="7" t="n">
        <v>2073</v>
      </c>
    </row>
    <row r="2874" spans="1:8">
      <c r="A2874" s="4" t="s">
        <v>1434</v>
      </c>
    </row>
    <row r="2875" spans="1:8">
      <c r="A2875" s="3" t="s">
        <v>1089</v>
      </c>
    </row>
    <row r="2876" spans="1:8">
      <c r="A2876" s="4" t="s">
        <v>1119</v>
      </c>
      <c r="C2876" s="4" t="s">
        <v>509</v>
      </c>
    </row>
    <row r="2877" spans="1:8">
      <c r="A2877" s="4" t="s">
        <v>1435</v>
      </c>
    </row>
    <row r="2878" spans="1:8">
      <c r="A2878" s="3" t="s">
        <v>1089</v>
      </c>
    </row>
    <row r="2879" spans="1:8">
      <c r="A2879" s="4" t="s">
        <v>1119</v>
      </c>
      <c r="C2879" s="4" t="s">
        <v>505</v>
      </c>
    </row>
    <row r="2880" spans="1:8">
      <c r="A2880" s="4" t="s">
        <v>1436</v>
      </c>
    </row>
    <row r="2881" spans="1:8">
      <c r="A2881" s="3" t="s">
        <v>1110</v>
      </c>
    </row>
    <row r="2882" spans="1:8">
      <c r="A2882" s="4" t="s">
        <v>1111</v>
      </c>
      <c r="F2882" s="5" t="n">
        <v>1302</v>
      </c>
    </row>
    <row r="2883" spans="1:8">
      <c r="A2883" s="4" t="s">
        <v>1112</v>
      </c>
      <c r="F2883" s="5" t="n">
        <v>4392</v>
      </c>
    </row>
    <row r="2884" spans="1:8">
      <c r="A2884" s="3" t="s">
        <v>1113</v>
      </c>
    </row>
    <row r="2885" spans="1:8">
      <c r="A2885" s="4" t="s">
        <v>1114</v>
      </c>
      <c r="F2885" s="5" t="n">
        <v>0</v>
      </c>
    </row>
    <row r="2886" spans="1:8">
      <c r="A2886" s="4" t="s">
        <v>1115</v>
      </c>
      <c r="F2886" s="5" t="n">
        <v>1641</v>
      </c>
    </row>
    <row r="2887" spans="1:8">
      <c r="A2887" s="3" t="s">
        <v>1089</v>
      </c>
    </row>
    <row r="2888" spans="1:8">
      <c r="A2888" s="4" t="s">
        <v>1116</v>
      </c>
      <c r="F2888" s="5" t="n">
        <v>1302</v>
      </c>
    </row>
    <row r="2889" spans="1:8">
      <c r="A2889" s="4" t="s">
        <v>1117</v>
      </c>
      <c r="F2889" s="5" t="n">
        <v>6033</v>
      </c>
    </row>
    <row r="2890" spans="1:8">
      <c r="A2890" s="4" t="s">
        <v>1090</v>
      </c>
      <c r="C2890" s="7" t="n">
        <v>7335</v>
      </c>
      <c r="F2890" s="5" t="n">
        <v>7335</v>
      </c>
    </row>
    <row r="2891" spans="1:8">
      <c r="A2891" s="4" t="s">
        <v>1091</v>
      </c>
      <c r="C2891" s="5" t="n">
        <v>3139</v>
      </c>
      <c r="F2891" s="5" t="n">
        <v>3139</v>
      </c>
    </row>
    <row r="2892" spans="1:8">
      <c r="A2892" s="3" t="s">
        <v>1093</v>
      </c>
    </row>
    <row r="2893" spans="1:8">
      <c r="A2893" s="4" t="s">
        <v>1094</v>
      </c>
      <c r="C2893" s="5" t="n">
        <v>7335</v>
      </c>
      <c r="F2893" s="5" t="n">
        <v>7335</v>
      </c>
    </row>
    <row r="2894" spans="1:8">
      <c r="A2894" s="3" t="s">
        <v>1097</v>
      </c>
    </row>
    <row r="2895" spans="1:8">
      <c r="A2895" s="4" t="s">
        <v>1091</v>
      </c>
      <c r="C2895" s="5" t="n">
        <v>3139</v>
      </c>
      <c r="F2895" s="5" t="n">
        <v>3139</v>
      </c>
    </row>
    <row r="2896" spans="1:8">
      <c r="A2896" s="3" t="s">
        <v>1099</v>
      </c>
    </row>
    <row r="2897" spans="1:8">
      <c r="A2897" s="4" t="s">
        <v>1103</v>
      </c>
      <c r="C2897" s="5" t="n">
        <v>7335</v>
      </c>
    </row>
    <row r="2898" spans="1:8">
      <c r="A2898" s="3" t="s">
        <v>1104</v>
      </c>
    </row>
    <row r="2899" spans="1:8">
      <c r="A2899" s="4" t="s">
        <v>1108</v>
      </c>
      <c r="C2899" s="7" t="n">
        <v>3139</v>
      </c>
    </row>
    <row r="2900" spans="1:8">
      <c r="A2900" s="4" t="s">
        <v>1437</v>
      </c>
    </row>
    <row r="2901" spans="1:8">
      <c r="A2901" s="3" t="s">
        <v>1089</v>
      </c>
    </row>
    <row r="2902" spans="1:8">
      <c r="A2902" s="4" t="s">
        <v>1119</v>
      </c>
      <c r="C2902" s="4" t="s">
        <v>509</v>
      </c>
    </row>
    <row r="2903" spans="1:8">
      <c r="A2903" s="4" t="s">
        <v>1438</v>
      </c>
    </row>
    <row r="2904" spans="1:8">
      <c r="A2904" s="3" t="s">
        <v>1089</v>
      </c>
    </row>
    <row r="2905" spans="1:8">
      <c r="A2905" s="4" t="s">
        <v>1119</v>
      </c>
      <c r="C2905" s="4" t="s">
        <v>505</v>
      </c>
    </row>
    <row r="2906" spans="1:8">
      <c r="A2906" s="4" t="s">
        <v>1439</v>
      </c>
    </row>
    <row r="2907" spans="1:8">
      <c r="A2907" s="3" t="s">
        <v>1110</v>
      </c>
    </row>
    <row r="2908" spans="1:8">
      <c r="A2908" s="4" t="s">
        <v>1111</v>
      </c>
      <c r="F2908" s="5" t="n">
        <v>450</v>
      </c>
    </row>
    <row r="2909" spans="1:8">
      <c r="A2909" s="4" t="s">
        <v>1112</v>
      </c>
      <c r="F2909" s="5" t="n">
        <v>1517</v>
      </c>
    </row>
    <row r="2910" spans="1:8">
      <c r="A2910" s="3" t="s">
        <v>1113</v>
      </c>
    </row>
    <row r="2911" spans="1:8">
      <c r="A2911" s="4" t="s">
        <v>1114</v>
      </c>
      <c r="F2911" s="5" t="n">
        <v>0</v>
      </c>
    </row>
    <row r="2912" spans="1:8">
      <c r="A2912" s="4" t="s">
        <v>1115</v>
      </c>
      <c r="F2912" s="5" t="n">
        <v>1276</v>
      </c>
    </row>
    <row r="2913" spans="1:8">
      <c r="A2913" s="3" t="s">
        <v>1089</v>
      </c>
    </row>
    <row r="2914" spans="1:8">
      <c r="A2914" s="4" t="s">
        <v>1116</v>
      </c>
      <c r="F2914" s="5" t="n">
        <v>450</v>
      </c>
    </row>
    <row r="2915" spans="1:8">
      <c r="A2915" s="4" t="s">
        <v>1117</v>
      </c>
      <c r="F2915" s="5" t="n">
        <v>2793</v>
      </c>
    </row>
    <row r="2916" spans="1:8">
      <c r="A2916" s="4" t="s">
        <v>1090</v>
      </c>
      <c r="C2916" s="7" t="n">
        <v>3243</v>
      </c>
      <c r="F2916" s="5" t="n">
        <v>3243</v>
      </c>
    </row>
    <row r="2917" spans="1:8">
      <c r="A2917" s="4" t="s">
        <v>1091</v>
      </c>
      <c r="C2917" s="5" t="n">
        <v>1617</v>
      </c>
      <c r="F2917" s="5" t="n">
        <v>1617</v>
      </c>
    </row>
    <row r="2918" spans="1:8">
      <c r="A2918" s="3" t="s">
        <v>1093</v>
      </c>
    </row>
    <row r="2919" spans="1:8">
      <c r="A2919" s="4" t="s">
        <v>1094</v>
      </c>
      <c r="C2919" s="5" t="n">
        <v>3243</v>
      </c>
      <c r="F2919" s="5" t="n">
        <v>3243</v>
      </c>
    </row>
    <row r="2920" spans="1:8">
      <c r="A2920" s="3" t="s">
        <v>1097</v>
      </c>
    </row>
    <row r="2921" spans="1:8">
      <c r="A2921" s="4" t="s">
        <v>1091</v>
      </c>
      <c r="C2921" s="5" t="n">
        <v>1617</v>
      </c>
      <c r="F2921" s="5" t="n">
        <v>1617</v>
      </c>
    </row>
    <row r="2922" spans="1:8">
      <c r="A2922" s="3" t="s">
        <v>1099</v>
      </c>
    </row>
    <row r="2923" spans="1:8">
      <c r="A2923" s="4" t="s">
        <v>1103</v>
      </c>
      <c r="C2923" s="5" t="n">
        <v>3243</v>
      </c>
    </row>
    <row r="2924" spans="1:8">
      <c r="A2924" s="3" t="s">
        <v>1104</v>
      </c>
    </row>
    <row r="2925" spans="1:8">
      <c r="A2925" s="4" t="s">
        <v>1108</v>
      </c>
      <c r="C2925" s="7" t="n">
        <v>1617</v>
      </c>
    </row>
    <row r="2926" spans="1:8">
      <c r="A2926" s="4" t="s">
        <v>1440</v>
      </c>
    </row>
    <row r="2927" spans="1:8">
      <c r="A2927" s="3" t="s">
        <v>1089</v>
      </c>
    </row>
    <row r="2928" spans="1:8">
      <c r="A2928" s="4" t="s">
        <v>1119</v>
      </c>
      <c r="C2928" s="4" t="s">
        <v>509</v>
      </c>
    </row>
    <row r="2929" spans="1:8">
      <c r="A2929" s="4" t="s">
        <v>1441</v>
      </c>
    </row>
    <row r="2930" spans="1:8">
      <c r="A2930" s="3" t="s">
        <v>1089</v>
      </c>
    </row>
    <row r="2931" spans="1:8">
      <c r="A2931" s="4" t="s">
        <v>1119</v>
      </c>
      <c r="C2931" s="4" t="s">
        <v>505</v>
      </c>
    </row>
    <row r="2932" spans="1:8">
      <c r="A2932" s="4" t="s">
        <v>1442</v>
      </c>
    </row>
    <row r="2933" spans="1:8">
      <c r="A2933" s="3" t="s">
        <v>1110</v>
      </c>
    </row>
    <row r="2934" spans="1:8">
      <c r="A2934" s="4" t="s">
        <v>1111</v>
      </c>
      <c r="F2934" s="5" t="n">
        <v>452</v>
      </c>
    </row>
    <row r="2935" spans="1:8">
      <c r="A2935" s="4" t="s">
        <v>1112</v>
      </c>
      <c r="F2935" s="5" t="n">
        <v>1514</v>
      </c>
    </row>
    <row r="2936" spans="1:8">
      <c r="A2936" s="3" t="s">
        <v>1113</v>
      </c>
    </row>
    <row r="2937" spans="1:8">
      <c r="A2937" s="4" t="s">
        <v>1114</v>
      </c>
      <c r="F2937" s="5" t="n">
        <v>0</v>
      </c>
    </row>
    <row r="2938" spans="1:8">
      <c r="A2938" s="4" t="s">
        <v>1115</v>
      </c>
      <c r="F2938" s="5" t="n">
        <v>322</v>
      </c>
    </row>
    <row r="2939" spans="1:8">
      <c r="A2939" s="3" t="s">
        <v>1089</v>
      </c>
    </row>
    <row r="2940" spans="1:8">
      <c r="A2940" s="4" t="s">
        <v>1116</v>
      </c>
      <c r="F2940" s="5" t="n">
        <v>452</v>
      </c>
    </row>
    <row r="2941" spans="1:8">
      <c r="A2941" s="4" t="s">
        <v>1117</v>
      </c>
      <c r="F2941" s="5" t="n">
        <v>1836</v>
      </c>
    </row>
    <row r="2942" spans="1:8">
      <c r="A2942" s="4" t="s">
        <v>1090</v>
      </c>
      <c r="C2942" s="7" t="n">
        <v>2288</v>
      </c>
      <c r="F2942" s="5" t="n">
        <v>2288</v>
      </c>
    </row>
    <row r="2943" spans="1:8">
      <c r="A2943" s="4" t="s">
        <v>1091</v>
      </c>
      <c r="C2943" s="5" t="n">
        <v>1005</v>
      </c>
      <c r="F2943" s="5" t="n">
        <v>1005</v>
      </c>
    </row>
    <row r="2944" spans="1:8">
      <c r="A2944" s="3" t="s">
        <v>1093</v>
      </c>
    </row>
    <row r="2945" spans="1:8">
      <c r="A2945" s="4" t="s">
        <v>1094</v>
      </c>
      <c r="C2945" s="5" t="n">
        <v>2288</v>
      </c>
      <c r="F2945" s="5" t="n">
        <v>2288</v>
      </c>
    </row>
    <row r="2946" spans="1:8">
      <c r="A2946" s="3" t="s">
        <v>1097</v>
      </c>
    </row>
    <row r="2947" spans="1:8">
      <c r="A2947" s="4" t="s">
        <v>1091</v>
      </c>
      <c r="C2947" s="5" t="n">
        <v>1005</v>
      </c>
      <c r="F2947" s="5" t="n">
        <v>1005</v>
      </c>
    </row>
    <row r="2948" spans="1:8">
      <c r="A2948" s="3" t="s">
        <v>1099</v>
      </c>
    </row>
    <row r="2949" spans="1:8">
      <c r="A2949" s="4" t="s">
        <v>1103</v>
      </c>
      <c r="C2949" s="5" t="n">
        <v>2288</v>
      </c>
    </row>
    <row r="2950" spans="1:8">
      <c r="A2950" s="3" t="s">
        <v>1104</v>
      </c>
    </row>
    <row r="2951" spans="1:8">
      <c r="A2951" s="4" t="s">
        <v>1108</v>
      </c>
      <c r="C2951" s="7" t="n">
        <v>1005</v>
      </c>
    </row>
    <row r="2952" spans="1:8">
      <c r="A2952" s="4" t="s">
        <v>1443</v>
      </c>
    </row>
    <row r="2953" spans="1:8">
      <c r="A2953" s="3" t="s">
        <v>1089</v>
      </c>
    </row>
    <row r="2954" spans="1:8">
      <c r="A2954" s="4" t="s">
        <v>1119</v>
      </c>
      <c r="C2954" s="4" t="s">
        <v>509</v>
      </c>
    </row>
    <row r="2955" spans="1:8">
      <c r="A2955" s="4" t="s">
        <v>1444</v>
      </c>
    </row>
    <row r="2956" spans="1:8">
      <c r="A2956" s="3" t="s">
        <v>1089</v>
      </c>
    </row>
    <row r="2957" spans="1:8">
      <c r="A2957" s="4" t="s">
        <v>1119</v>
      </c>
      <c r="C2957" s="4" t="s">
        <v>505</v>
      </c>
    </row>
    <row r="2958" spans="1:8">
      <c r="A2958" s="4" t="s">
        <v>1445</v>
      </c>
    </row>
    <row r="2959" spans="1:8">
      <c r="A2959" s="3" t="s">
        <v>1110</v>
      </c>
    </row>
    <row r="2960" spans="1:8">
      <c r="A2960" s="4" t="s">
        <v>1111</v>
      </c>
      <c r="F2960" s="5" t="n">
        <v>546</v>
      </c>
    </row>
    <row r="2961" spans="1:8">
      <c r="A2961" s="4" t="s">
        <v>1112</v>
      </c>
      <c r="F2961" s="5" t="n">
        <v>0</v>
      </c>
    </row>
    <row r="2962" spans="1:8">
      <c r="A2962" s="3" t="s">
        <v>1113</v>
      </c>
    </row>
    <row r="2963" spans="1:8">
      <c r="A2963" s="4" t="s">
        <v>1114</v>
      </c>
      <c r="F2963" s="5" t="n">
        <v>0</v>
      </c>
    </row>
    <row r="2964" spans="1:8">
      <c r="A2964" s="4" t="s">
        <v>1115</v>
      </c>
      <c r="F2964" s="5" t="n">
        <v>3342</v>
      </c>
    </row>
    <row r="2965" spans="1:8">
      <c r="A2965" s="3" t="s">
        <v>1089</v>
      </c>
    </row>
    <row r="2966" spans="1:8">
      <c r="A2966" s="4" t="s">
        <v>1116</v>
      </c>
      <c r="F2966" s="5" t="n">
        <v>546</v>
      </c>
    </row>
    <row r="2967" spans="1:8">
      <c r="A2967" s="4" t="s">
        <v>1117</v>
      </c>
      <c r="F2967" s="5" t="n">
        <v>3342</v>
      </c>
    </row>
    <row r="2968" spans="1:8">
      <c r="A2968" s="4" t="s">
        <v>1090</v>
      </c>
      <c r="C2968" s="7" t="n">
        <v>3888</v>
      </c>
      <c r="F2968" s="5" t="n">
        <v>3888</v>
      </c>
    </row>
    <row r="2969" spans="1:8">
      <c r="A2969" s="4" t="s">
        <v>1091</v>
      </c>
      <c r="C2969" s="5" t="n">
        <v>1568</v>
      </c>
      <c r="F2969" s="5" t="n">
        <v>1568</v>
      </c>
    </row>
    <row r="2970" spans="1:8">
      <c r="A2970" s="3" t="s">
        <v>1093</v>
      </c>
    </row>
    <row r="2971" spans="1:8">
      <c r="A2971" s="4" t="s">
        <v>1094</v>
      </c>
      <c r="C2971" s="5" t="n">
        <v>3888</v>
      </c>
      <c r="F2971" s="5" t="n">
        <v>3888</v>
      </c>
    </row>
    <row r="2972" spans="1:8">
      <c r="A2972" s="3" t="s">
        <v>1097</v>
      </c>
    </row>
    <row r="2973" spans="1:8">
      <c r="A2973" s="4" t="s">
        <v>1091</v>
      </c>
      <c r="C2973" s="5" t="n">
        <v>1568</v>
      </c>
      <c r="F2973" s="5" t="n">
        <v>1568</v>
      </c>
    </row>
    <row r="2974" spans="1:8">
      <c r="A2974" s="3" t="s">
        <v>1099</v>
      </c>
    </row>
    <row r="2975" spans="1:8">
      <c r="A2975" s="4" t="s">
        <v>1103</v>
      </c>
      <c r="C2975" s="5" t="n">
        <v>3888</v>
      </c>
    </row>
    <row r="2976" spans="1:8">
      <c r="A2976" s="3" t="s">
        <v>1104</v>
      </c>
    </row>
    <row r="2977" spans="1:8">
      <c r="A2977" s="4" t="s">
        <v>1108</v>
      </c>
      <c r="C2977" s="7" t="n">
        <v>1568</v>
      </c>
    </row>
    <row r="2978" spans="1:8">
      <c r="A2978" s="4" t="s">
        <v>1446</v>
      </c>
    </row>
    <row r="2979" spans="1:8">
      <c r="A2979" s="3" t="s">
        <v>1089</v>
      </c>
    </row>
    <row r="2980" spans="1:8">
      <c r="A2980" s="4" t="s">
        <v>1119</v>
      </c>
      <c r="C2980" s="4" t="s">
        <v>509</v>
      </c>
    </row>
    <row r="2981" spans="1:8">
      <c r="A2981" s="4" t="s">
        <v>1447</v>
      </c>
    </row>
    <row r="2982" spans="1:8">
      <c r="A2982" s="3" t="s">
        <v>1089</v>
      </c>
    </row>
    <row r="2983" spans="1:8">
      <c r="A2983" s="4" t="s">
        <v>1119</v>
      </c>
      <c r="C2983" s="4" t="s">
        <v>505</v>
      </c>
    </row>
    <row r="2984" spans="1:8">
      <c r="A2984" s="4" t="s">
        <v>1448</v>
      </c>
    </row>
    <row r="2985" spans="1:8">
      <c r="A2985" s="3" t="s">
        <v>1110</v>
      </c>
    </row>
    <row r="2986" spans="1:8">
      <c r="A2986" s="4" t="s">
        <v>1111</v>
      </c>
      <c r="F2986" s="5" t="n">
        <v>749</v>
      </c>
    </row>
    <row r="2987" spans="1:8">
      <c r="A2987" s="4" t="s">
        <v>1112</v>
      </c>
      <c r="F2987" s="5" t="n">
        <v>0</v>
      </c>
    </row>
    <row r="2988" spans="1:8">
      <c r="A2988" s="3" t="s">
        <v>1113</v>
      </c>
    </row>
    <row r="2989" spans="1:8">
      <c r="A2989" s="4" t="s">
        <v>1114</v>
      </c>
      <c r="F2989" s="5" t="n">
        <v>0</v>
      </c>
    </row>
    <row r="2990" spans="1:8">
      <c r="A2990" s="4" t="s">
        <v>1115</v>
      </c>
      <c r="F2990" s="5" t="n">
        <v>3101</v>
      </c>
    </row>
    <row r="2991" spans="1:8">
      <c r="A2991" s="3" t="s">
        <v>1089</v>
      </c>
    </row>
    <row r="2992" spans="1:8">
      <c r="A2992" s="4" t="s">
        <v>1116</v>
      </c>
      <c r="F2992" s="5" t="n">
        <v>749</v>
      </c>
    </row>
    <row r="2993" spans="1:8">
      <c r="A2993" s="4" t="s">
        <v>1117</v>
      </c>
      <c r="F2993" s="5" t="n">
        <v>3101</v>
      </c>
    </row>
    <row r="2994" spans="1:8">
      <c r="A2994" s="4" t="s">
        <v>1090</v>
      </c>
      <c r="C2994" s="7" t="n">
        <v>3850</v>
      </c>
      <c r="F2994" s="5" t="n">
        <v>3850</v>
      </c>
    </row>
    <row r="2995" spans="1:8">
      <c r="A2995" s="4" t="s">
        <v>1091</v>
      </c>
      <c r="C2995" s="5" t="n">
        <v>1256</v>
      </c>
      <c r="F2995" s="5" t="n">
        <v>1256</v>
      </c>
    </row>
    <row r="2996" spans="1:8">
      <c r="A2996" s="3" t="s">
        <v>1093</v>
      </c>
    </row>
    <row r="2997" spans="1:8">
      <c r="A2997" s="4" t="s">
        <v>1094</v>
      </c>
      <c r="C2997" s="5" t="n">
        <v>3850</v>
      </c>
      <c r="F2997" s="5" t="n">
        <v>3850</v>
      </c>
    </row>
    <row r="2998" spans="1:8">
      <c r="A2998" s="3" t="s">
        <v>1097</v>
      </c>
    </row>
    <row r="2999" spans="1:8">
      <c r="A2999" s="4" t="s">
        <v>1091</v>
      </c>
      <c r="C2999" s="5" t="n">
        <v>1256</v>
      </c>
      <c r="F2999" s="5" t="n">
        <v>1256</v>
      </c>
    </row>
    <row r="3000" spans="1:8">
      <c r="A3000" s="3" t="s">
        <v>1099</v>
      </c>
    </row>
    <row r="3001" spans="1:8">
      <c r="A3001" s="4" t="s">
        <v>1103</v>
      </c>
      <c r="C3001" s="5" t="n">
        <v>3850</v>
      </c>
    </row>
    <row r="3002" spans="1:8">
      <c r="A3002" s="3" t="s">
        <v>1104</v>
      </c>
    </row>
    <row r="3003" spans="1:8">
      <c r="A3003" s="4" t="s">
        <v>1108</v>
      </c>
      <c r="C3003" s="7" t="n">
        <v>1256</v>
      </c>
    </row>
    <row r="3004" spans="1:8">
      <c r="A3004" s="4" t="s">
        <v>1449</v>
      </c>
    </row>
    <row r="3005" spans="1:8">
      <c r="A3005" s="3" t="s">
        <v>1089</v>
      </c>
    </row>
    <row r="3006" spans="1:8">
      <c r="A3006" s="4" t="s">
        <v>1119</v>
      </c>
      <c r="C3006" s="4" t="s">
        <v>509</v>
      </c>
    </row>
    <row r="3007" spans="1:8">
      <c r="A3007" s="4" t="s">
        <v>1450</v>
      </c>
    </row>
    <row r="3008" spans="1:8">
      <c r="A3008" s="3" t="s">
        <v>1089</v>
      </c>
    </row>
    <row r="3009" spans="1:8">
      <c r="A3009" s="4" t="s">
        <v>1119</v>
      </c>
      <c r="C3009" s="4" t="s">
        <v>505</v>
      </c>
    </row>
    <row r="3010" spans="1:8">
      <c r="A3010" s="4" t="s">
        <v>1451</v>
      </c>
    </row>
    <row r="3011" spans="1:8">
      <c r="A3011" s="3" t="s">
        <v>1110</v>
      </c>
    </row>
    <row r="3012" spans="1:8">
      <c r="A3012" s="4" t="s">
        <v>1111</v>
      </c>
      <c r="F3012" s="5" t="n">
        <v>603</v>
      </c>
    </row>
    <row r="3013" spans="1:8">
      <c r="A3013" s="4" t="s">
        <v>1112</v>
      </c>
      <c r="F3013" s="5" t="n">
        <v>0</v>
      </c>
    </row>
    <row r="3014" spans="1:8">
      <c r="A3014" s="3" t="s">
        <v>1113</v>
      </c>
    </row>
    <row r="3015" spans="1:8">
      <c r="A3015" s="4" t="s">
        <v>1114</v>
      </c>
      <c r="F3015" s="5" t="n">
        <v>0</v>
      </c>
    </row>
    <row r="3016" spans="1:8">
      <c r="A3016" s="4" t="s">
        <v>1115</v>
      </c>
      <c r="F3016" s="5" t="n">
        <v>3281</v>
      </c>
    </row>
    <row r="3017" spans="1:8">
      <c r="A3017" s="3" t="s">
        <v>1089</v>
      </c>
    </row>
    <row r="3018" spans="1:8">
      <c r="A3018" s="4" t="s">
        <v>1116</v>
      </c>
      <c r="F3018" s="5" t="n">
        <v>603</v>
      </c>
    </row>
    <row r="3019" spans="1:8">
      <c r="A3019" s="4" t="s">
        <v>1117</v>
      </c>
      <c r="F3019" s="5" t="n">
        <v>3281</v>
      </c>
    </row>
    <row r="3020" spans="1:8">
      <c r="A3020" s="4" t="s">
        <v>1090</v>
      </c>
      <c r="C3020" s="7" t="n">
        <v>3884</v>
      </c>
      <c r="F3020" s="5" t="n">
        <v>3884</v>
      </c>
    </row>
    <row r="3021" spans="1:8">
      <c r="A3021" s="4" t="s">
        <v>1091</v>
      </c>
      <c r="C3021" s="5" t="n">
        <v>1207</v>
      </c>
      <c r="F3021" s="5" t="n">
        <v>1207</v>
      </c>
    </row>
    <row r="3022" spans="1:8">
      <c r="A3022" s="3" t="s">
        <v>1093</v>
      </c>
    </row>
    <row r="3023" spans="1:8">
      <c r="A3023" s="4" t="s">
        <v>1094</v>
      </c>
      <c r="C3023" s="5" t="n">
        <v>3884</v>
      </c>
      <c r="F3023" s="5" t="n">
        <v>3884</v>
      </c>
    </row>
    <row r="3024" spans="1:8">
      <c r="A3024" s="3" t="s">
        <v>1097</v>
      </c>
    </row>
    <row r="3025" spans="1:8">
      <c r="A3025" s="4" t="s">
        <v>1091</v>
      </c>
      <c r="C3025" s="5" t="n">
        <v>1207</v>
      </c>
      <c r="F3025" s="5" t="n">
        <v>1207</v>
      </c>
    </row>
    <row r="3026" spans="1:8">
      <c r="A3026" s="3" t="s">
        <v>1099</v>
      </c>
    </row>
    <row r="3027" spans="1:8">
      <c r="A3027" s="4" t="s">
        <v>1103</v>
      </c>
      <c r="C3027" s="5" t="n">
        <v>3884</v>
      </c>
    </row>
    <row r="3028" spans="1:8">
      <c r="A3028" s="3" t="s">
        <v>1104</v>
      </c>
    </row>
    <row r="3029" spans="1:8">
      <c r="A3029" s="4" t="s">
        <v>1108</v>
      </c>
      <c r="C3029" s="7" t="n">
        <v>1207</v>
      </c>
    </row>
    <row r="3030" spans="1:8">
      <c r="A3030" s="4" t="s">
        <v>1452</v>
      </c>
    </row>
    <row r="3031" spans="1:8">
      <c r="A3031" s="3" t="s">
        <v>1089</v>
      </c>
    </row>
    <row r="3032" spans="1:8">
      <c r="A3032" s="4" t="s">
        <v>1119</v>
      </c>
      <c r="C3032" s="4" t="s">
        <v>509</v>
      </c>
    </row>
    <row r="3033" spans="1:8">
      <c r="A3033" s="4" t="s">
        <v>1453</v>
      </c>
    </row>
    <row r="3034" spans="1:8">
      <c r="A3034" s="3" t="s">
        <v>1089</v>
      </c>
    </row>
    <row r="3035" spans="1:8">
      <c r="A3035" s="4" t="s">
        <v>1119</v>
      </c>
      <c r="C3035" s="4" t="s">
        <v>505</v>
      </c>
    </row>
    <row r="3036" spans="1:8">
      <c r="A3036" s="4" t="s">
        <v>1454</v>
      </c>
    </row>
    <row r="3037" spans="1:8">
      <c r="A3037" s="3" t="s">
        <v>1110</v>
      </c>
    </row>
    <row r="3038" spans="1:8">
      <c r="A3038" s="4" t="s">
        <v>1111</v>
      </c>
      <c r="F3038" s="5" t="n">
        <v>499</v>
      </c>
    </row>
    <row r="3039" spans="1:8">
      <c r="A3039" s="4" t="s">
        <v>1112</v>
      </c>
      <c r="F3039" s="5" t="n">
        <v>0</v>
      </c>
    </row>
    <row r="3040" spans="1:8">
      <c r="A3040" s="3" t="s">
        <v>1113</v>
      </c>
    </row>
    <row r="3041" spans="1:8">
      <c r="A3041" s="4" t="s">
        <v>1114</v>
      </c>
      <c r="F3041" s="5" t="n">
        <v>0</v>
      </c>
    </row>
    <row r="3042" spans="1:8">
      <c r="A3042" s="4" t="s">
        <v>1115</v>
      </c>
      <c r="F3042" s="5" t="n">
        <v>2473</v>
      </c>
    </row>
    <row r="3043" spans="1:8">
      <c r="A3043" s="3" t="s">
        <v>1089</v>
      </c>
    </row>
    <row r="3044" spans="1:8">
      <c r="A3044" s="4" t="s">
        <v>1116</v>
      </c>
      <c r="F3044" s="5" t="n">
        <v>499</v>
      </c>
    </row>
    <row r="3045" spans="1:8">
      <c r="A3045" s="4" t="s">
        <v>1117</v>
      </c>
      <c r="F3045" s="5" t="n">
        <v>2473</v>
      </c>
    </row>
    <row r="3046" spans="1:8">
      <c r="A3046" s="4" t="s">
        <v>1090</v>
      </c>
      <c r="C3046" s="7" t="n">
        <v>2972</v>
      </c>
      <c r="F3046" s="5" t="n">
        <v>2972</v>
      </c>
    </row>
    <row r="3047" spans="1:8">
      <c r="A3047" s="4" t="s">
        <v>1091</v>
      </c>
      <c r="C3047" s="5" t="n">
        <v>1009</v>
      </c>
      <c r="F3047" s="5" t="n">
        <v>1009</v>
      </c>
    </row>
    <row r="3048" spans="1:8">
      <c r="A3048" s="3" t="s">
        <v>1093</v>
      </c>
    </row>
    <row r="3049" spans="1:8">
      <c r="A3049" s="4" t="s">
        <v>1094</v>
      </c>
      <c r="C3049" s="5" t="n">
        <v>2972</v>
      </c>
      <c r="F3049" s="5" t="n">
        <v>2972</v>
      </c>
    </row>
    <row r="3050" spans="1:8">
      <c r="A3050" s="3" t="s">
        <v>1097</v>
      </c>
    </row>
    <row r="3051" spans="1:8">
      <c r="A3051" s="4" t="s">
        <v>1091</v>
      </c>
      <c r="C3051" s="5" t="n">
        <v>1009</v>
      </c>
      <c r="F3051" s="5" t="n">
        <v>1009</v>
      </c>
    </row>
    <row r="3052" spans="1:8">
      <c r="A3052" s="3" t="s">
        <v>1099</v>
      </c>
    </row>
    <row r="3053" spans="1:8">
      <c r="A3053" s="4" t="s">
        <v>1103</v>
      </c>
      <c r="C3053" s="5" t="n">
        <v>2972</v>
      </c>
    </row>
    <row r="3054" spans="1:8">
      <c r="A3054" s="3" t="s">
        <v>1104</v>
      </c>
    </row>
    <row r="3055" spans="1:8">
      <c r="A3055" s="4" t="s">
        <v>1108</v>
      </c>
      <c r="C3055" s="7" t="n">
        <v>1009</v>
      </c>
    </row>
    <row r="3056" spans="1:8">
      <c r="A3056" s="4" t="s">
        <v>1455</v>
      </c>
    </row>
    <row r="3057" spans="1:8">
      <c r="A3057" s="3" t="s">
        <v>1089</v>
      </c>
    </row>
    <row r="3058" spans="1:8">
      <c r="A3058" s="4" t="s">
        <v>1119</v>
      </c>
      <c r="C3058" s="4" t="s">
        <v>509</v>
      </c>
    </row>
    <row r="3059" spans="1:8">
      <c r="A3059" s="4" t="s">
        <v>1456</v>
      </c>
    </row>
    <row r="3060" spans="1:8">
      <c r="A3060" s="3" t="s">
        <v>1089</v>
      </c>
    </row>
    <row r="3061" spans="1:8">
      <c r="A3061" s="4" t="s">
        <v>1119</v>
      </c>
      <c r="C3061" s="4" t="s">
        <v>505</v>
      </c>
    </row>
    <row r="3062" spans="1:8">
      <c r="A3062" s="4" t="s">
        <v>1457</v>
      </c>
    </row>
    <row r="3063" spans="1:8">
      <c r="A3063" s="3" t="s">
        <v>1110</v>
      </c>
    </row>
    <row r="3064" spans="1:8">
      <c r="A3064" s="4" t="s">
        <v>1111</v>
      </c>
      <c r="F3064" s="5" t="n">
        <v>1733</v>
      </c>
    </row>
    <row r="3065" spans="1:8">
      <c r="A3065" s="4" t="s">
        <v>1112</v>
      </c>
      <c r="F3065" s="5" t="n">
        <v>0</v>
      </c>
    </row>
    <row r="3066" spans="1:8">
      <c r="A3066" s="3" t="s">
        <v>1113</v>
      </c>
    </row>
    <row r="3067" spans="1:8">
      <c r="A3067" s="4" t="s">
        <v>1114</v>
      </c>
      <c r="F3067" s="5" t="n">
        <v>0</v>
      </c>
    </row>
    <row r="3068" spans="1:8">
      <c r="A3068" s="4" t="s">
        <v>1115</v>
      </c>
      <c r="F3068" s="5" t="n">
        <v>5997</v>
      </c>
    </row>
    <row r="3069" spans="1:8">
      <c r="A3069" s="3" t="s">
        <v>1089</v>
      </c>
    </row>
    <row r="3070" spans="1:8">
      <c r="A3070" s="4" t="s">
        <v>1116</v>
      </c>
      <c r="F3070" s="5" t="n">
        <v>1733</v>
      </c>
    </row>
    <row r="3071" spans="1:8">
      <c r="A3071" s="4" t="s">
        <v>1117</v>
      </c>
      <c r="F3071" s="5" t="n">
        <v>5997</v>
      </c>
    </row>
    <row r="3072" spans="1:8">
      <c r="A3072" s="4" t="s">
        <v>1090</v>
      </c>
      <c r="C3072" s="7" t="n">
        <v>7730</v>
      </c>
      <c r="F3072" s="5" t="n">
        <v>7730</v>
      </c>
    </row>
    <row r="3073" spans="1:8">
      <c r="A3073" s="4" t="s">
        <v>1091</v>
      </c>
      <c r="C3073" s="5" t="n">
        <v>3441</v>
      </c>
      <c r="F3073" s="5" t="n">
        <v>3441</v>
      </c>
    </row>
    <row r="3074" spans="1:8">
      <c r="A3074" s="3" t="s">
        <v>1093</v>
      </c>
    </row>
    <row r="3075" spans="1:8">
      <c r="A3075" s="4" t="s">
        <v>1094</v>
      </c>
      <c r="C3075" s="5" t="n">
        <v>7730</v>
      </c>
      <c r="F3075" s="5" t="n">
        <v>7730</v>
      </c>
    </row>
    <row r="3076" spans="1:8">
      <c r="A3076" s="3" t="s">
        <v>1097</v>
      </c>
    </row>
    <row r="3077" spans="1:8">
      <c r="A3077" s="4" t="s">
        <v>1091</v>
      </c>
      <c r="C3077" s="5" t="n">
        <v>3441</v>
      </c>
      <c r="F3077" s="5" t="n">
        <v>3441</v>
      </c>
    </row>
    <row r="3078" spans="1:8">
      <c r="A3078" s="3" t="s">
        <v>1099</v>
      </c>
    </row>
    <row r="3079" spans="1:8">
      <c r="A3079" s="4" t="s">
        <v>1103</v>
      </c>
      <c r="C3079" s="5" t="n">
        <v>7730</v>
      </c>
    </row>
    <row r="3080" spans="1:8">
      <c r="A3080" s="3" t="s">
        <v>1104</v>
      </c>
    </row>
    <row r="3081" spans="1:8">
      <c r="A3081" s="4" t="s">
        <v>1108</v>
      </c>
      <c r="C3081" s="7" t="n">
        <v>3441</v>
      </c>
    </row>
    <row r="3082" spans="1:8">
      <c r="A3082" s="4" t="s">
        <v>1458</v>
      </c>
    </row>
    <row r="3083" spans="1:8">
      <c r="A3083" s="3" t="s">
        <v>1089</v>
      </c>
    </row>
    <row r="3084" spans="1:8">
      <c r="A3084" s="4" t="s">
        <v>1119</v>
      </c>
      <c r="C3084" s="4" t="s">
        <v>509</v>
      </c>
    </row>
    <row r="3085" spans="1:8">
      <c r="A3085" s="4" t="s">
        <v>1459</v>
      </c>
    </row>
    <row r="3086" spans="1:8">
      <c r="A3086" s="3" t="s">
        <v>1089</v>
      </c>
    </row>
    <row r="3087" spans="1:8">
      <c r="A3087" s="4" t="s">
        <v>1119</v>
      </c>
      <c r="C3087" s="4" t="s">
        <v>505</v>
      </c>
    </row>
    <row r="3088" spans="1:8">
      <c r="A3088" s="4" t="s">
        <v>1460</v>
      </c>
    </row>
    <row r="3089" spans="1:8">
      <c r="A3089" s="3" t="s">
        <v>1110</v>
      </c>
    </row>
    <row r="3090" spans="1:8">
      <c r="A3090" s="4" t="s">
        <v>1111</v>
      </c>
      <c r="F3090" s="5" t="n">
        <v>7059</v>
      </c>
    </row>
    <row r="3091" spans="1:8">
      <c r="A3091" s="4" t="s">
        <v>1112</v>
      </c>
      <c r="F3091" s="5" t="n">
        <v>0</v>
      </c>
    </row>
    <row r="3092" spans="1:8">
      <c r="A3092" s="3" t="s">
        <v>1113</v>
      </c>
    </row>
    <row r="3093" spans="1:8">
      <c r="A3093" s="4" t="s">
        <v>1114</v>
      </c>
      <c r="F3093" s="5" t="n">
        <v>-5510</v>
      </c>
    </row>
    <row r="3094" spans="1:8">
      <c r="A3094" s="4" t="s">
        <v>1115</v>
      </c>
      <c r="F3094" s="5" t="n">
        <v>0</v>
      </c>
    </row>
    <row r="3095" spans="1:8">
      <c r="A3095" s="3" t="s">
        <v>1089</v>
      </c>
    </row>
    <row r="3096" spans="1:8">
      <c r="A3096" s="4" t="s">
        <v>1116</v>
      </c>
      <c r="F3096" s="5" t="n">
        <v>1549</v>
      </c>
    </row>
    <row r="3097" spans="1:8">
      <c r="A3097" s="4" t="s">
        <v>1117</v>
      </c>
      <c r="F3097" s="5" t="n">
        <v>0</v>
      </c>
    </row>
    <row r="3098" spans="1:8">
      <c r="A3098" s="4" t="s">
        <v>1090</v>
      </c>
      <c r="C3098" s="7" t="n">
        <v>1549</v>
      </c>
      <c r="F3098" s="5" t="n">
        <v>1549</v>
      </c>
    </row>
    <row r="3099" spans="1:8">
      <c r="A3099" s="4" t="s">
        <v>1091</v>
      </c>
      <c r="C3099" s="5" t="n">
        <v>0</v>
      </c>
      <c r="F3099" s="5" t="n">
        <v>0</v>
      </c>
    </row>
    <row r="3100" spans="1:8">
      <c r="A3100" s="3" t="s">
        <v>1093</v>
      </c>
    </row>
    <row r="3101" spans="1:8">
      <c r="A3101" s="4" t="s">
        <v>1094</v>
      </c>
      <c r="C3101" s="5" t="n">
        <v>1549</v>
      </c>
      <c r="F3101" s="5" t="n">
        <v>1549</v>
      </c>
    </row>
    <row r="3102" spans="1:8">
      <c r="A3102" s="3" t="s">
        <v>1097</v>
      </c>
    </row>
    <row r="3103" spans="1:8">
      <c r="A3103" s="4" t="s">
        <v>1091</v>
      </c>
      <c r="C3103" s="5" t="n">
        <v>0</v>
      </c>
      <c r="F3103" s="5" t="n">
        <v>0</v>
      </c>
    </row>
    <row r="3104" spans="1:8">
      <c r="A3104" s="3" t="s">
        <v>1099</v>
      </c>
    </row>
    <row r="3105" spans="1:8">
      <c r="A3105" s="4" t="s">
        <v>1103</v>
      </c>
      <c r="C3105" s="5" t="n">
        <v>1549</v>
      </c>
    </row>
    <row r="3106" spans="1:8">
      <c r="A3106" s="3" t="s">
        <v>1104</v>
      </c>
    </row>
    <row r="3107" spans="1:8">
      <c r="A3107" s="4" t="s">
        <v>1108</v>
      </c>
      <c r="C3107" s="5" t="n">
        <v>0</v>
      </c>
    </row>
    <row r="3108" spans="1:8">
      <c r="A3108" s="4" t="s">
        <v>1461</v>
      </c>
    </row>
    <row r="3109" spans="1:8">
      <c r="A3109" s="3" t="s">
        <v>1110</v>
      </c>
    </row>
    <row r="3110" spans="1:8">
      <c r="A3110" s="4" t="s">
        <v>1111</v>
      </c>
      <c r="F3110" s="5" t="n">
        <v>453</v>
      </c>
    </row>
    <row r="3111" spans="1:8">
      <c r="A3111" s="4" t="s">
        <v>1112</v>
      </c>
      <c r="F3111" s="5" t="n">
        <v>0</v>
      </c>
    </row>
    <row r="3112" spans="1:8">
      <c r="A3112" s="3" t="s">
        <v>1113</v>
      </c>
    </row>
    <row r="3113" spans="1:8">
      <c r="A3113" s="4" t="s">
        <v>1114</v>
      </c>
      <c r="F3113" s="5" t="n">
        <v>360</v>
      </c>
    </row>
    <row r="3114" spans="1:8">
      <c r="A3114" s="4" t="s">
        <v>1115</v>
      </c>
      <c r="F3114" s="5" t="n">
        <v>2857</v>
      </c>
    </row>
    <row r="3115" spans="1:8">
      <c r="A3115" s="3" t="s">
        <v>1089</v>
      </c>
    </row>
    <row r="3116" spans="1:8">
      <c r="A3116" s="4" t="s">
        <v>1116</v>
      </c>
      <c r="F3116" s="5" t="n">
        <v>813</v>
      </c>
    </row>
    <row r="3117" spans="1:8">
      <c r="A3117" s="4" t="s">
        <v>1117</v>
      </c>
      <c r="F3117" s="5" t="n">
        <v>2857</v>
      </c>
    </row>
    <row r="3118" spans="1:8">
      <c r="A3118" s="4" t="s">
        <v>1090</v>
      </c>
      <c r="C3118" s="5" t="n">
        <v>3670</v>
      </c>
      <c r="F3118" s="5" t="n">
        <v>3670</v>
      </c>
    </row>
    <row r="3119" spans="1:8">
      <c r="A3119" s="4" t="s">
        <v>1091</v>
      </c>
      <c r="C3119" s="5" t="n">
        <v>1132</v>
      </c>
      <c r="F3119" s="5" t="n">
        <v>1132</v>
      </c>
    </row>
    <row r="3120" spans="1:8">
      <c r="A3120" s="3" t="s">
        <v>1093</v>
      </c>
    </row>
    <row r="3121" spans="1:8">
      <c r="A3121" s="4" t="s">
        <v>1094</v>
      </c>
      <c r="C3121" s="5" t="n">
        <v>3670</v>
      </c>
      <c r="F3121" s="5" t="n">
        <v>3670</v>
      </c>
    </row>
    <row r="3122" spans="1:8">
      <c r="A3122" s="3" t="s">
        <v>1097</v>
      </c>
    </row>
    <row r="3123" spans="1:8">
      <c r="A3123" s="4" t="s">
        <v>1091</v>
      </c>
      <c r="C3123" s="5" t="n">
        <v>1132</v>
      </c>
      <c r="F3123" s="5" t="n">
        <v>1132</v>
      </c>
    </row>
    <row r="3124" spans="1:8">
      <c r="A3124" s="3" t="s">
        <v>1099</v>
      </c>
    </row>
    <row r="3125" spans="1:8">
      <c r="A3125" s="4" t="s">
        <v>1103</v>
      </c>
      <c r="C3125" s="5" t="n">
        <v>3670</v>
      </c>
    </row>
    <row r="3126" spans="1:8">
      <c r="A3126" s="3" t="s">
        <v>1104</v>
      </c>
    </row>
    <row r="3127" spans="1:8">
      <c r="A3127" s="4" t="s">
        <v>1108</v>
      </c>
      <c r="C3127" s="7" t="n">
        <v>1132</v>
      </c>
    </row>
    <row r="3128" spans="1:8">
      <c r="A3128" s="4" t="s">
        <v>1462</v>
      </c>
    </row>
    <row r="3129" spans="1:8">
      <c r="A3129" s="3" t="s">
        <v>1089</v>
      </c>
    </row>
    <row r="3130" spans="1:8">
      <c r="A3130" s="4" t="s">
        <v>1119</v>
      </c>
      <c r="C3130" s="4" t="s">
        <v>509</v>
      </c>
    </row>
    <row r="3131" spans="1:8">
      <c r="A3131" s="4" t="s">
        <v>1463</v>
      </c>
    </row>
    <row r="3132" spans="1:8">
      <c r="A3132" s="3" t="s">
        <v>1089</v>
      </c>
    </row>
    <row r="3133" spans="1:8">
      <c r="A3133" s="4" t="s">
        <v>1119</v>
      </c>
      <c r="C3133" s="4" t="s">
        <v>505</v>
      </c>
    </row>
    <row r="3134" spans="1:8">
      <c r="A3134" s="4" t="s">
        <v>1464</v>
      </c>
    </row>
    <row r="3135" spans="1:8">
      <c r="A3135" s="3" t="s">
        <v>1110</v>
      </c>
    </row>
    <row r="3136" spans="1:8">
      <c r="A3136" s="4" t="s">
        <v>1111</v>
      </c>
      <c r="F3136" s="5" t="n">
        <v>2733</v>
      </c>
    </row>
    <row r="3137" spans="1:8">
      <c r="A3137" s="4" t="s">
        <v>1112</v>
      </c>
      <c r="F3137" s="5" t="n">
        <v>0</v>
      </c>
    </row>
    <row r="3138" spans="1:8">
      <c r="A3138" s="3" t="s">
        <v>1113</v>
      </c>
    </row>
    <row r="3139" spans="1:8">
      <c r="A3139" s="4" t="s">
        <v>1114</v>
      </c>
      <c r="F3139" s="5" t="n">
        <v>881</v>
      </c>
    </row>
    <row r="3140" spans="1:8">
      <c r="A3140" s="4" t="s">
        <v>1115</v>
      </c>
      <c r="F3140" s="5" t="n">
        <v>10758</v>
      </c>
    </row>
    <row r="3141" spans="1:8">
      <c r="A3141" s="3" t="s">
        <v>1089</v>
      </c>
    </row>
    <row r="3142" spans="1:8">
      <c r="A3142" s="4" t="s">
        <v>1116</v>
      </c>
      <c r="F3142" s="5" t="n">
        <v>3614</v>
      </c>
    </row>
    <row r="3143" spans="1:8">
      <c r="A3143" s="4" t="s">
        <v>1117</v>
      </c>
      <c r="F3143" s="5" t="n">
        <v>10758</v>
      </c>
    </row>
    <row r="3144" spans="1:8">
      <c r="A3144" s="4" t="s">
        <v>1090</v>
      </c>
      <c r="C3144" s="7" t="n">
        <v>14372</v>
      </c>
      <c r="F3144" s="5" t="n">
        <v>14372</v>
      </c>
    </row>
    <row r="3145" spans="1:8">
      <c r="A3145" s="4" t="s">
        <v>1091</v>
      </c>
      <c r="C3145" s="5" t="n">
        <v>3042</v>
      </c>
      <c r="F3145" s="5" t="n">
        <v>3042</v>
      </c>
    </row>
    <row r="3146" spans="1:8">
      <c r="A3146" s="3" t="s">
        <v>1093</v>
      </c>
    </row>
    <row r="3147" spans="1:8">
      <c r="A3147" s="4" t="s">
        <v>1094</v>
      </c>
      <c r="C3147" s="5" t="n">
        <v>14372</v>
      </c>
      <c r="F3147" s="5" t="n">
        <v>14372</v>
      </c>
    </row>
    <row r="3148" spans="1:8">
      <c r="A3148" s="3" t="s">
        <v>1097</v>
      </c>
    </row>
    <row r="3149" spans="1:8">
      <c r="A3149" s="4" t="s">
        <v>1091</v>
      </c>
      <c r="C3149" s="5" t="n">
        <v>3042</v>
      </c>
      <c r="F3149" s="5" t="n">
        <v>3042</v>
      </c>
    </row>
    <row r="3150" spans="1:8">
      <c r="A3150" s="3" t="s">
        <v>1099</v>
      </c>
    </row>
    <row r="3151" spans="1:8">
      <c r="A3151" s="4" t="s">
        <v>1103</v>
      </c>
      <c r="C3151" s="5" t="n">
        <v>14372</v>
      </c>
    </row>
    <row r="3152" spans="1:8">
      <c r="A3152" s="3" t="s">
        <v>1104</v>
      </c>
    </row>
    <row r="3153" spans="1:8">
      <c r="A3153" s="4" t="s">
        <v>1108</v>
      </c>
      <c r="C3153" s="7" t="n">
        <v>3042</v>
      </c>
    </row>
    <row r="3154" spans="1:8">
      <c r="A3154" s="4" t="s">
        <v>1465</v>
      </c>
    </row>
    <row r="3155" spans="1:8">
      <c r="A3155" s="3" t="s">
        <v>1089</v>
      </c>
    </row>
    <row r="3156" spans="1:8">
      <c r="A3156" s="4" t="s">
        <v>1119</v>
      </c>
      <c r="C3156" s="4" t="s">
        <v>509</v>
      </c>
    </row>
    <row r="3157" spans="1:8">
      <c r="A3157" s="4" t="s">
        <v>1466</v>
      </c>
    </row>
    <row r="3158" spans="1:8">
      <c r="A3158" s="3" t="s">
        <v>1089</v>
      </c>
    </row>
    <row r="3159" spans="1:8">
      <c r="A3159" s="4" t="s">
        <v>1119</v>
      </c>
      <c r="C3159" s="4" t="s">
        <v>505</v>
      </c>
    </row>
    <row r="3160" spans="1:8">
      <c r="A3160" s="4" t="s">
        <v>1467</v>
      </c>
    </row>
    <row r="3161" spans="1:8">
      <c r="A3161" s="3" t="s">
        <v>1110</v>
      </c>
    </row>
    <row r="3162" spans="1:8">
      <c r="A3162" s="4" t="s">
        <v>1111</v>
      </c>
      <c r="F3162" s="5" t="n">
        <v>814</v>
      </c>
    </row>
    <row r="3163" spans="1:8">
      <c r="A3163" s="4" t="s">
        <v>1112</v>
      </c>
      <c r="F3163" s="5" t="n">
        <v>0</v>
      </c>
    </row>
    <row r="3164" spans="1:8">
      <c r="A3164" s="3" t="s">
        <v>1113</v>
      </c>
    </row>
    <row r="3165" spans="1:8">
      <c r="A3165" s="4" t="s">
        <v>1114</v>
      </c>
      <c r="F3165" s="5" t="n">
        <v>0</v>
      </c>
    </row>
    <row r="3166" spans="1:8">
      <c r="A3166" s="4" t="s">
        <v>1115</v>
      </c>
      <c r="F3166" s="5" t="n">
        <v>3587</v>
      </c>
    </row>
    <row r="3167" spans="1:8">
      <c r="A3167" s="3" t="s">
        <v>1089</v>
      </c>
    </row>
    <row r="3168" spans="1:8">
      <c r="A3168" s="4" t="s">
        <v>1116</v>
      </c>
      <c r="F3168" s="5" t="n">
        <v>814</v>
      </c>
    </row>
    <row r="3169" spans="1:8">
      <c r="A3169" s="4" t="s">
        <v>1117</v>
      </c>
      <c r="F3169" s="5" t="n">
        <v>3587</v>
      </c>
    </row>
    <row r="3170" spans="1:8">
      <c r="A3170" s="4" t="s">
        <v>1090</v>
      </c>
      <c r="C3170" s="7" t="n">
        <v>4401</v>
      </c>
      <c r="F3170" s="5" t="n">
        <v>4401</v>
      </c>
    </row>
    <row r="3171" spans="1:8">
      <c r="A3171" s="4" t="s">
        <v>1091</v>
      </c>
      <c r="C3171" s="5" t="n">
        <v>903</v>
      </c>
      <c r="F3171" s="5" t="n">
        <v>903</v>
      </c>
    </row>
    <row r="3172" spans="1:8">
      <c r="A3172" s="3" t="s">
        <v>1093</v>
      </c>
    </row>
    <row r="3173" spans="1:8">
      <c r="A3173" s="4" t="s">
        <v>1094</v>
      </c>
      <c r="C3173" s="5" t="n">
        <v>4401</v>
      </c>
      <c r="F3173" s="5" t="n">
        <v>4401</v>
      </c>
    </row>
    <row r="3174" spans="1:8">
      <c r="A3174" s="3" t="s">
        <v>1097</v>
      </c>
    </row>
    <row r="3175" spans="1:8">
      <c r="A3175" s="4" t="s">
        <v>1091</v>
      </c>
      <c r="C3175" s="5" t="n">
        <v>903</v>
      </c>
      <c r="F3175" s="5" t="n">
        <v>903</v>
      </c>
    </row>
    <row r="3176" spans="1:8">
      <c r="A3176" s="3" t="s">
        <v>1099</v>
      </c>
    </row>
    <row r="3177" spans="1:8">
      <c r="A3177" s="4" t="s">
        <v>1103</v>
      </c>
      <c r="C3177" s="5" t="n">
        <v>4401</v>
      </c>
    </row>
    <row r="3178" spans="1:8">
      <c r="A3178" s="3" t="s">
        <v>1104</v>
      </c>
    </row>
    <row r="3179" spans="1:8">
      <c r="A3179" s="4" t="s">
        <v>1108</v>
      </c>
      <c r="C3179" s="7" t="n">
        <v>903</v>
      </c>
    </row>
    <row r="3180" spans="1:8">
      <c r="A3180" s="4" t="s">
        <v>1468</v>
      </c>
    </row>
    <row r="3181" spans="1:8">
      <c r="A3181" s="3" t="s">
        <v>1089</v>
      </c>
    </row>
    <row r="3182" spans="1:8">
      <c r="A3182" s="4" t="s">
        <v>1119</v>
      </c>
      <c r="C3182" s="4" t="s">
        <v>509</v>
      </c>
    </row>
    <row r="3183" spans="1:8">
      <c r="A3183" s="4" t="s">
        <v>1469</v>
      </c>
    </row>
    <row r="3184" spans="1:8">
      <c r="A3184" s="3" t="s">
        <v>1089</v>
      </c>
    </row>
    <row r="3185" spans="1:8">
      <c r="A3185" s="4" t="s">
        <v>1119</v>
      </c>
      <c r="C3185" s="4" t="s">
        <v>505</v>
      </c>
    </row>
    <row r="3186" spans="1:8">
      <c r="A3186" s="4" t="s">
        <v>1470</v>
      </c>
    </row>
    <row r="3187" spans="1:8">
      <c r="A3187" s="3" t="s">
        <v>1110</v>
      </c>
    </row>
    <row r="3188" spans="1:8">
      <c r="A3188" s="4" t="s">
        <v>1111</v>
      </c>
      <c r="F3188" s="5" t="n">
        <v>1476</v>
      </c>
    </row>
    <row r="3189" spans="1:8">
      <c r="A3189" s="4" t="s">
        <v>1112</v>
      </c>
      <c r="F3189" s="5" t="n">
        <v>0</v>
      </c>
    </row>
    <row r="3190" spans="1:8">
      <c r="A3190" s="3" t="s">
        <v>1113</v>
      </c>
    </row>
    <row r="3191" spans="1:8">
      <c r="A3191" s="4" t="s">
        <v>1114</v>
      </c>
      <c r="F3191" s="5" t="n">
        <v>0</v>
      </c>
    </row>
    <row r="3192" spans="1:8">
      <c r="A3192" s="4" t="s">
        <v>1115</v>
      </c>
      <c r="F3192" s="5" t="n">
        <v>8565</v>
      </c>
    </row>
    <row r="3193" spans="1:8">
      <c r="A3193" s="3" t="s">
        <v>1089</v>
      </c>
    </row>
    <row r="3194" spans="1:8">
      <c r="A3194" s="4" t="s">
        <v>1116</v>
      </c>
      <c r="F3194" s="5" t="n">
        <v>1476</v>
      </c>
    </row>
    <row r="3195" spans="1:8">
      <c r="A3195" s="4" t="s">
        <v>1117</v>
      </c>
      <c r="F3195" s="5" t="n">
        <v>8565</v>
      </c>
    </row>
    <row r="3196" spans="1:8">
      <c r="A3196" s="4" t="s">
        <v>1090</v>
      </c>
      <c r="C3196" s="7" t="n">
        <v>10041</v>
      </c>
      <c r="F3196" s="5" t="n">
        <v>10041</v>
      </c>
    </row>
    <row r="3197" spans="1:8">
      <c r="A3197" s="4" t="s">
        <v>1091</v>
      </c>
      <c r="C3197" s="5" t="n">
        <v>3182</v>
      </c>
      <c r="F3197" s="5" t="n">
        <v>3182</v>
      </c>
    </row>
    <row r="3198" spans="1:8">
      <c r="A3198" s="3" t="s">
        <v>1093</v>
      </c>
    </row>
    <row r="3199" spans="1:8">
      <c r="A3199" s="4" t="s">
        <v>1094</v>
      </c>
      <c r="C3199" s="5" t="n">
        <v>10041</v>
      </c>
      <c r="F3199" s="5" t="n">
        <v>10041</v>
      </c>
    </row>
    <row r="3200" spans="1:8">
      <c r="A3200" s="3" t="s">
        <v>1097</v>
      </c>
    </row>
    <row r="3201" spans="1:8">
      <c r="A3201" s="4" t="s">
        <v>1091</v>
      </c>
      <c r="C3201" s="5" t="n">
        <v>3182</v>
      </c>
      <c r="F3201" s="5" t="n">
        <v>3182</v>
      </c>
    </row>
    <row r="3202" spans="1:8">
      <c r="A3202" s="3" t="s">
        <v>1099</v>
      </c>
    </row>
    <row r="3203" spans="1:8">
      <c r="A3203" s="4" t="s">
        <v>1103</v>
      </c>
      <c r="C3203" s="5" t="n">
        <v>10041</v>
      </c>
    </row>
    <row r="3204" spans="1:8">
      <c r="A3204" s="3" t="s">
        <v>1104</v>
      </c>
    </row>
    <row r="3205" spans="1:8">
      <c r="A3205" s="4" t="s">
        <v>1108</v>
      </c>
      <c r="C3205" s="7" t="n">
        <v>3182</v>
      </c>
    </row>
    <row r="3206" spans="1:8">
      <c r="A3206" s="4" t="s">
        <v>1471</v>
      </c>
    </row>
    <row r="3207" spans="1:8">
      <c r="A3207" s="3" t="s">
        <v>1089</v>
      </c>
    </row>
    <row r="3208" spans="1:8">
      <c r="A3208" s="4" t="s">
        <v>1119</v>
      </c>
      <c r="C3208" s="4" t="s">
        <v>509</v>
      </c>
    </row>
    <row r="3209" spans="1:8">
      <c r="A3209" s="4" t="s">
        <v>1472</v>
      </c>
    </row>
    <row r="3210" spans="1:8">
      <c r="A3210" s="3" t="s">
        <v>1089</v>
      </c>
    </row>
    <row r="3211" spans="1:8">
      <c r="A3211" s="4" t="s">
        <v>1119</v>
      </c>
      <c r="C3211" s="4" t="s">
        <v>505</v>
      </c>
    </row>
    <row r="3212" spans="1:8">
      <c r="A3212" s="4" t="s">
        <v>1473</v>
      </c>
    </row>
    <row r="3213" spans="1:8">
      <c r="A3213" s="3" t="s">
        <v>1110</v>
      </c>
    </row>
    <row r="3214" spans="1:8">
      <c r="A3214" s="4" t="s">
        <v>1111</v>
      </c>
      <c r="F3214" s="5" t="n">
        <v>11759</v>
      </c>
    </row>
    <row r="3215" spans="1:8">
      <c r="A3215" s="4" t="s">
        <v>1112</v>
      </c>
      <c r="F3215" s="5" t="n">
        <v>0</v>
      </c>
    </row>
    <row r="3216" spans="1:8">
      <c r="A3216" s="3" t="s">
        <v>1113</v>
      </c>
    </row>
    <row r="3217" spans="1:8">
      <c r="A3217" s="4" t="s">
        <v>1114</v>
      </c>
      <c r="F3217" s="5" t="n">
        <v>-4311</v>
      </c>
    </row>
    <row r="3218" spans="1:8">
      <c r="A3218" s="4" t="s">
        <v>1115</v>
      </c>
      <c r="F3218" s="5" t="n">
        <v>0</v>
      </c>
    </row>
    <row r="3219" spans="1:8">
      <c r="A3219" s="3" t="s">
        <v>1089</v>
      </c>
    </row>
    <row r="3220" spans="1:8">
      <c r="A3220" s="4" t="s">
        <v>1116</v>
      </c>
      <c r="F3220" s="5" t="n">
        <v>7448</v>
      </c>
    </row>
    <row r="3221" spans="1:8">
      <c r="A3221" s="4" t="s">
        <v>1117</v>
      </c>
      <c r="F3221" s="5" t="n">
        <v>0</v>
      </c>
    </row>
    <row r="3222" spans="1:8">
      <c r="A3222" s="4" t="s">
        <v>1090</v>
      </c>
      <c r="C3222" s="7" t="n">
        <v>7448</v>
      </c>
      <c r="F3222" s="5" t="n">
        <v>7448</v>
      </c>
    </row>
    <row r="3223" spans="1:8">
      <c r="A3223" s="4" t="s">
        <v>1091</v>
      </c>
      <c r="C3223" s="5" t="n">
        <v>0</v>
      </c>
      <c r="F3223" s="5" t="n">
        <v>0</v>
      </c>
    </row>
    <row r="3224" spans="1:8">
      <c r="A3224" s="3" t="s">
        <v>1093</v>
      </c>
    </row>
    <row r="3225" spans="1:8">
      <c r="A3225" s="4" t="s">
        <v>1094</v>
      </c>
      <c r="C3225" s="5" t="n">
        <v>7448</v>
      </c>
      <c r="F3225" s="5" t="n">
        <v>7448</v>
      </c>
    </row>
    <row r="3226" spans="1:8">
      <c r="A3226" s="3" t="s">
        <v>1097</v>
      </c>
    </row>
    <row r="3227" spans="1:8">
      <c r="A3227" s="4" t="s">
        <v>1091</v>
      </c>
      <c r="C3227" s="5" t="n">
        <v>0</v>
      </c>
      <c r="F3227" s="5" t="n">
        <v>0</v>
      </c>
    </row>
    <row r="3228" spans="1:8">
      <c r="A3228" s="3" t="s">
        <v>1099</v>
      </c>
    </row>
    <row r="3229" spans="1:8">
      <c r="A3229" s="4" t="s">
        <v>1103</v>
      </c>
      <c r="C3229" s="5" t="n">
        <v>7448</v>
      </c>
    </row>
    <row r="3230" spans="1:8">
      <c r="A3230" s="3" t="s">
        <v>1104</v>
      </c>
    </row>
    <row r="3231" spans="1:8">
      <c r="A3231" s="4" t="s">
        <v>1108</v>
      </c>
      <c r="C3231" s="5" t="n">
        <v>0</v>
      </c>
    </row>
    <row r="3232" spans="1:8">
      <c r="A3232" s="4" t="s">
        <v>1474</v>
      </c>
    </row>
    <row r="3233" spans="1:8">
      <c r="A3233" s="3" t="s">
        <v>1110</v>
      </c>
    </row>
    <row r="3234" spans="1:8">
      <c r="A3234" s="4" t="s">
        <v>1111</v>
      </c>
      <c r="F3234" s="5" t="n">
        <v>515</v>
      </c>
    </row>
    <row r="3235" spans="1:8">
      <c r="A3235" s="4" t="s">
        <v>1112</v>
      </c>
      <c r="F3235" s="5" t="n">
        <v>0</v>
      </c>
    </row>
    <row r="3236" spans="1:8">
      <c r="A3236" s="3" t="s">
        <v>1113</v>
      </c>
    </row>
    <row r="3237" spans="1:8">
      <c r="A3237" s="4" t="s">
        <v>1114</v>
      </c>
      <c r="F3237" s="5" t="n">
        <v>383</v>
      </c>
    </row>
    <row r="3238" spans="1:8">
      <c r="A3238" s="4" t="s">
        <v>1115</v>
      </c>
      <c r="F3238" s="5" t="n">
        <v>2860</v>
      </c>
    </row>
    <row r="3239" spans="1:8">
      <c r="A3239" s="3" t="s">
        <v>1089</v>
      </c>
    </row>
    <row r="3240" spans="1:8">
      <c r="A3240" s="4" t="s">
        <v>1116</v>
      </c>
      <c r="F3240" s="5" t="n">
        <v>898</v>
      </c>
    </row>
    <row r="3241" spans="1:8">
      <c r="A3241" s="4" t="s">
        <v>1117</v>
      </c>
      <c r="F3241" s="5" t="n">
        <v>2860</v>
      </c>
    </row>
    <row r="3242" spans="1:8">
      <c r="A3242" s="4" t="s">
        <v>1090</v>
      </c>
      <c r="C3242" s="5" t="n">
        <v>3758</v>
      </c>
      <c r="F3242" s="5" t="n">
        <v>3758</v>
      </c>
    </row>
    <row r="3243" spans="1:8">
      <c r="A3243" s="4" t="s">
        <v>1091</v>
      </c>
      <c r="C3243" s="5" t="n">
        <v>1285</v>
      </c>
      <c r="F3243" s="5" t="n">
        <v>1285</v>
      </c>
    </row>
    <row r="3244" spans="1:8">
      <c r="A3244" s="3" t="s">
        <v>1093</v>
      </c>
    </row>
    <row r="3245" spans="1:8">
      <c r="A3245" s="4" t="s">
        <v>1094</v>
      </c>
      <c r="C3245" s="5" t="n">
        <v>3758</v>
      </c>
      <c r="F3245" s="5" t="n">
        <v>3758</v>
      </c>
    </row>
    <row r="3246" spans="1:8">
      <c r="A3246" s="3" t="s">
        <v>1097</v>
      </c>
    </row>
    <row r="3247" spans="1:8">
      <c r="A3247" s="4" t="s">
        <v>1091</v>
      </c>
      <c r="C3247" s="5" t="n">
        <v>1285</v>
      </c>
      <c r="F3247" s="5" t="n">
        <v>1285</v>
      </c>
    </row>
    <row r="3248" spans="1:8">
      <c r="A3248" s="3" t="s">
        <v>1099</v>
      </c>
    </row>
    <row r="3249" spans="1:8">
      <c r="A3249" s="4" t="s">
        <v>1103</v>
      </c>
      <c r="C3249" s="5" t="n">
        <v>3758</v>
      </c>
    </row>
    <row r="3250" spans="1:8">
      <c r="A3250" s="3" t="s">
        <v>1104</v>
      </c>
    </row>
    <row r="3251" spans="1:8">
      <c r="A3251" s="4" t="s">
        <v>1108</v>
      </c>
      <c r="C3251" s="7" t="n">
        <v>1285</v>
      </c>
    </row>
    <row r="3252" spans="1:8">
      <c r="A3252" s="4" t="s">
        <v>1475</v>
      </c>
    </row>
    <row r="3253" spans="1:8">
      <c r="A3253" s="3" t="s">
        <v>1089</v>
      </c>
    </row>
    <row r="3254" spans="1:8">
      <c r="A3254" s="4" t="s">
        <v>1119</v>
      </c>
      <c r="C3254" s="4" t="s">
        <v>509</v>
      </c>
    </row>
    <row r="3255" spans="1:8">
      <c r="A3255" s="4" t="s">
        <v>1476</v>
      </c>
    </row>
    <row r="3256" spans="1:8">
      <c r="A3256" s="3" t="s">
        <v>1089</v>
      </c>
    </row>
    <row r="3257" spans="1:8">
      <c r="A3257" s="4" t="s">
        <v>1119</v>
      </c>
      <c r="C3257" s="4" t="s">
        <v>505</v>
      </c>
    </row>
    <row r="3258" spans="1:8">
      <c r="A3258" s="4" t="s">
        <v>1477</v>
      </c>
    </row>
    <row r="3259" spans="1:8">
      <c r="A3259" s="3" t="s">
        <v>1110</v>
      </c>
    </row>
    <row r="3260" spans="1:8">
      <c r="A3260" s="4" t="s">
        <v>1111</v>
      </c>
      <c r="F3260" s="5" t="n">
        <v>435</v>
      </c>
    </row>
    <row r="3261" spans="1:8">
      <c r="A3261" s="4" t="s">
        <v>1112</v>
      </c>
      <c r="F3261" s="5" t="n">
        <v>0</v>
      </c>
    </row>
    <row r="3262" spans="1:8">
      <c r="A3262" s="3" t="s">
        <v>1113</v>
      </c>
    </row>
    <row r="3263" spans="1:8">
      <c r="A3263" s="4" t="s">
        <v>1114</v>
      </c>
      <c r="F3263" s="5" t="n">
        <v>288</v>
      </c>
    </row>
    <row r="3264" spans="1:8">
      <c r="A3264" s="4" t="s">
        <v>1115</v>
      </c>
      <c r="F3264" s="5" t="n">
        <v>2431</v>
      </c>
    </row>
    <row r="3265" spans="1:8">
      <c r="A3265" s="3" t="s">
        <v>1089</v>
      </c>
    </row>
    <row r="3266" spans="1:8">
      <c r="A3266" s="4" t="s">
        <v>1116</v>
      </c>
      <c r="F3266" s="5" t="n">
        <v>723</v>
      </c>
    </row>
    <row r="3267" spans="1:8">
      <c r="A3267" s="4" t="s">
        <v>1117</v>
      </c>
      <c r="F3267" s="5" t="n">
        <v>2431</v>
      </c>
    </row>
    <row r="3268" spans="1:8">
      <c r="A3268" s="4" t="s">
        <v>1090</v>
      </c>
      <c r="C3268" s="7" t="n">
        <v>3154</v>
      </c>
      <c r="F3268" s="5" t="n">
        <v>3154</v>
      </c>
    </row>
    <row r="3269" spans="1:8">
      <c r="A3269" s="4" t="s">
        <v>1091</v>
      </c>
      <c r="C3269" s="5" t="n">
        <v>1041</v>
      </c>
      <c r="F3269" s="5" t="n">
        <v>1041</v>
      </c>
    </row>
    <row r="3270" spans="1:8">
      <c r="A3270" s="3" t="s">
        <v>1093</v>
      </c>
    </row>
    <row r="3271" spans="1:8">
      <c r="A3271" s="4" t="s">
        <v>1094</v>
      </c>
      <c r="C3271" s="5" t="n">
        <v>3154</v>
      </c>
      <c r="F3271" s="5" t="n">
        <v>3154</v>
      </c>
    </row>
    <row r="3272" spans="1:8">
      <c r="A3272" s="3" t="s">
        <v>1097</v>
      </c>
    </row>
    <row r="3273" spans="1:8">
      <c r="A3273" s="4" t="s">
        <v>1091</v>
      </c>
      <c r="C3273" s="5" t="n">
        <v>1041</v>
      </c>
      <c r="F3273" s="5" t="n">
        <v>1041</v>
      </c>
    </row>
    <row r="3274" spans="1:8">
      <c r="A3274" s="3" t="s">
        <v>1099</v>
      </c>
    </row>
    <row r="3275" spans="1:8">
      <c r="A3275" s="4" t="s">
        <v>1103</v>
      </c>
      <c r="C3275" s="5" t="n">
        <v>3154</v>
      </c>
    </row>
    <row r="3276" spans="1:8">
      <c r="A3276" s="3" t="s">
        <v>1104</v>
      </c>
    </row>
    <row r="3277" spans="1:8">
      <c r="A3277" s="4" t="s">
        <v>1108</v>
      </c>
      <c r="C3277" s="7" t="n">
        <v>1041</v>
      </c>
    </row>
    <row r="3278" spans="1:8">
      <c r="A3278" s="4" t="s">
        <v>1478</v>
      </c>
    </row>
    <row r="3279" spans="1:8">
      <c r="A3279" s="3" t="s">
        <v>1089</v>
      </c>
    </row>
    <row r="3280" spans="1:8">
      <c r="A3280" s="4" t="s">
        <v>1119</v>
      </c>
      <c r="C3280" s="4" t="s">
        <v>509</v>
      </c>
    </row>
    <row r="3281" spans="1:8">
      <c r="A3281" s="4" t="s">
        <v>1479</v>
      </c>
    </row>
    <row r="3282" spans="1:8">
      <c r="A3282" s="3" t="s">
        <v>1089</v>
      </c>
    </row>
    <row r="3283" spans="1:8">
      <c r="A3283" s="4" t="s">
        <v>1119</v>
      </c>
      <c r="C3283" s="4" t="s">
        <v>505</v>
      </c>
    </row>
    <row r="3284" spans="1:8">
      <c r="A3284" s="4" t="s">
        <v>1480</v>
      </c>
    </row>
    <row r="3285" spans="1:8">
      <c r="A3285" s="3" t="s">
        <v>1110</v>
      </c>
    </row>
    <row r="3286" spans="1:8">
      <c r="A3286" s="4" t="s">
        <v>1111</v>
      </c>
      <c r="F3286" s="5" t="n">
        <v>834</v>
      </c>
    </row>
    <row r="3287" spans="1:8">
      <c r="A3287" s="4" t="s">
        <v>1112</v>
      </c>
      <c r="F3287" s="5" t="n">
        <v>3459</v>
      </c>
    </row>
    <row r="3288" spans="1:8">
      <c r="A3288" s="3" t="s">
        <v>1113</v>
      </c>
    </row>
    <row r="3289" spans="1:8">
      <c r="A3289" s="4" t="s">
        <v>1114</v>
      </c>
      <c r="F3289" s="5" t="n">
        <v>0</v>
      </c>
    </row>
    <row r="3290" spans="1:8">
      <c r="A3290" s="4" t="s">
        <v>1115</v>
      </c>
      <c r="F3290" s="5" t="n">
        <v>1189</v>
      </c>
    </row>
    <row r="3291" spans="1:8">
      <c r="A3291" s="3" t="s">
        <v>1089</v>
      </c>
    </row>
    <row r="3292" spans="1:8">
      <c r="A3292" s="4" t="s">
        <v>1116</v>
      </c>
      <c r="F3292" s="5" t="n">
        <v>834</v>
      </c>
    </row>
    <row r="3293" spans="1:8">
      <c r="A3293" s="4" t="s">
        <v>1117</v>
      </c>
      <c r="F3293" s="5" t="n">
        <v>4648</v>
      </c>
    </row>
    <row r="3294" spans="1:8">
      <c r="A3294" s="4" t="s">
        <v>1090</v>
      </c>
      <c r="C3294" s="7" t="n">
        <v>5482</v>
      </c>
      <c r="F3294" s="5" t="n">
        <v>5482</v>
      </c>
    </row>
    <row r="3295" spans="1:8">
      <c r="A3295" s="4" t="s">
        <v>1091</v>
      </c>
      <c r="C3295" s="5" t="n">
        <v>2398</v>
      </c>
      <c r="F3295" s="5" t="n">
        <v>2398</v>
      </c>
    </row>
    <row r="3296" spans="1:8">
      <c r="A3296" s="3" t="s">
        <v>1093</v>
      </c>
    </row>
    <row r="3297" spans="1:8">
      <c r="A3297" s="4" t="s">
        <v>1094</v>
      </c>
      <c r="C3297" s="5" t="n">
        <v>5482</v>
      </c>
      <c r="F3297" s="5" t="n">
        <v>5482</v>
      </c>
    </row>
    <row r="3298" spans="1:8">
      <c r="A3298" s="3" t="s">
        <v>1097</v>
      </c>
    </row>
    <row r="3299" spans="1:8">
      <c r="A3299" s="4" t="s">
        <v>1091</v>
      </c>
      <c r="C3299" s="5" t="n">
        <v>2398</v>
      </c>
      <c r="F3299" s="5" t="n">
        <v>2398</v>
      </c>
    </row>
    <row r="3300" spans="1:8">
      <c r="A3300" s="3" t="s">
        <v>1099</v>
      </c>
    </row>
    <row r="3301" spans="1:8">
      <c r="A3301" s="4" t="s">
        <v>1103</v>
      </c>
      <c r="C3301" s="5" t="n">
        <v>5482</v>
      </c>
    </row>
    <row r="3302" spans="1:8">
      <c r="A3302" s="3" t="s">
        <v>1104</v>
      </c>
    </row>
    <row r="3303" spans="1:8">
      <c r="A3303" s="4" t="s">
        <v>1108</v>
      </c>
      <c r="C3303" s="7" t="n">
        <v>2398</v>
      </c>
    </row>
    <row r="3304" spans="1:8">
      <c r="A3304" s="4" t="s">
        <v>1481</v>
      </c>
    </row>
    <row r="3305" spans="1:8">
      <c r="A3305" s="3" t="s">
        <v>1089</v>
      </c>
    </row>
    <row r="3306" spans="1:8">
      <c r="A3306" s="4" t="s">
        <v>1119</v>
      </c>
      <c r="C3306" s="4" t="s">
        <v>509</v>
      </c>
    </row>
    <row r="3307" spans="1:8">
      <c r="A3307" s="4" t="s">
        <v>1482</v>
      </c>
    </row>
    <row r="3308" spans="1:8">
      <c r="A3308" s="3" t="s">
        <v>1089</v>
      </c>
    </row>
    <row r="3309" spans="1:8">
      <c r="A3309" s="4" t="s">
        <v>1119</v>
      </c>
      <c r="C3309" s="4" t="s">
        <v>505</v>
      </c>
    </row>
    <row r="3310" spans="1:8">
      <c r="A3310" s="4" t="s">
        <v>1483</v>
      </c>
    </row>
    <row r="3311" spans="1:8">
      <c r="A3311" s="3" t="s">
        <v>1110</v>
      </c>
    </row>
    <row r="3312" spans="1:8">
      <c r="A3312" s="4" t="s">
        <v>1111</v>
      </c>
      <c r="F3312" s="5" t="n">
        <v>1826</v>
      </c>
    </row>
    <row r="3313" spans="1:8">
      <c r="A3313" s="4" t="s">
        <v>1112</v>
      </c>
      <c r="F3313" s="5" t="n">
        <v>7495</v>
      </c>
    </row>
    <row r="3314" spans="1:8">
      <c r="A3314" s="3" t="s">
        <v>1113</v>
      </c>
    </row>
    <row r="3315" spans="1:8">
      <c r="A3315" s="4" t="s">
        <v>1114</v>
      </c>
      <c r="F3315" s="5" t="n">
        <v>0</v>
      </c>
    </row>
    <row r="3316" spans="1:8">
      <c r="A3316" s="4" t="s">
        <v>1115</v>
      </c>
      <c r="F3316" s="5" t="n">
        <v>4112</v>
      </c>
    </row>
    <row r="3317" spans="1:8">
      <c r="A3317" s="3" t="s">
        <v>1089</v>
      </c>
    </row>
    <row r="3318" spans="1:8">
      <c r="A3318" s="4" t="s">
        <v>1116</v>
      </c>
      <c r="F3318" s="5" t="n">
        <v>1826</v>
      </c>
    </row>
    <row r="3319" spans="1:8">
      <c r="A3319" s="4" t="s">
        <v>1117</v>
      </c>
      <c r="F3319" s="5" t="n">
        <v>11607</v>
      </c>
    </row>
    <row r="3320" spans="1:8">
      <c r="A3320" s="4" t="s">
        <v>1090</v>
      </c>
      <c r="C3320" s="7" t="n">
        <v>13433</v>
      </c>
      <c r="F3320" s="5" t="n">
        <v>13433</v>
      </c>
    </row>
    <row r="3321" spans="1:8">
      <c r="A3321" s="4" t="s">
        <v>1091</v>
      </c>
      <c r="C3321" s="5" t="n">
        <v>6000</v>
      </c>
      <c r="F3321" s="5" t="n">
        <v>6000</v>
      </c>
    </row>
    <row r="3322" spans="1:8">
      <c r="A3322" s="3" t="s">
        <v>1093</v>
      </c>
    </row>
    <row r="3323" spans="1:8">
      <c r="A3323" s="4" t="s">
        <v>1094</v>
      </c>
      <c r="C3323" s="5" t="n">
        <v>13433</v>
      </c>
      <c r="F3323" s="5" t="n">
        <v>13433</v>
      </c>
    </row>
    <row r="3324" spans="1:8">
      <c r="A3324" s="3" t="s">
        <v>1097</v>
      </c>
    </row>
    <row r="3325" spans="1:8">
      <c r="A3325" s="4" t="s">
        <v>1091</v>
      </c>
      <c r="C3325" s="5" t="n">
        <v>6000</v>
      </c>
      <c r="F3325" s="5" t="n">
        <v>6000</v>
      </c>
    </row>
    <row r="3326" spans="1:8">
      <c r="A3326" s="3" t="s">
        <v>1099</v>
      </c>
    </row>
    <row r="3327" spans="1:8">
      <c r="A3327" s="4" t="s">
        <v>1103</v>
      </c>
      <c r="C3327" s="5" t="n">
        <v>13433</v>
      </c>
    </row>
    <row r="3328" spans="1:8">
      <c r="A3328" s="3" t="s">
        <v>1104</v>
      </c>
    </row>
    <row r="3329" spans="1:8">
      <c r="A3329" s="4" t="s">
        <v>1108</v>
      </c>
      <c r="C3329" s="7" t="n">
        <v>6000</v>
      </c>
    </row>
    <row r="3330" spans="1:8">
      <c r="A3330" s="4" t="s">
        <v>1484</v>
      </c>
    </row>
    <row r="3331" spans="1:8">
      <c r="A3331" s="3" t="s">
        <v>1089</v>
      </c>
    </row>
    <row r="3332" spans="1:8">
      <c r="A3332" s="4" t="s">
        <v>1119</v>
      </c>
      <c r="C3332" s="4" t="s">
        <v>509</v>
      </c>
    </row>
    <row r="3333" spans="1:8">
      <c r="A3333" s="4" t="s">
        <v>1485</v>
      </c>
    </row>
    <row r="3334" spans="1:8">
      <c r="A3334" s="3" t="s">
        <v>1089</v>
      </c>
    </row>
    <row r="3335" spans="1:8">
      <c r="A3335" s="4" t="s">
        <v>1119</v>
      </c>
      <c r="C3335" s="4" t="s">
        <v>505</v>
      </c>
    </row>
    <row r="3336" spans="1:8">
      <c r="A3336" s="4" t="s">
        <v>1486</v>
      </c>
    </row>
    <row r="3337" spans="1:8">
      <c r="A3337" s="3" t="s">
        <v>1110</v>
      </c>
    </row>
    <row r="3338" spans="1:8">
      <c r="A3338" s="4" t="s">
        <v>1111</v>
      </c>
      <c r="F3338" s="5" t="n">
        <v>2989</v>
      </c>
    </row>
    <row r="3339" spans="1:8">
      <c r="A3339" s="4" t="s">
        <v>1112</v>
      </c>
      <c r="F3339" s="5" t="n">
        <v>12029</v>
      </c>
    </row>
    <row r="3340" spans="1:8">
      <c r="A3340" s="3" t="s">
        <v>1113</v>
      </c>
    </row>
    <row r="3341" spans="1:8">
      <c r="A3341" s="4" t="s">
        <v>1114</v>
      </c>
      <c r="F3341" s="5" t="n">
        <v>0</v>
      </c>
    </row>
    <row r="3342" spans="1:8">
      <c r="A3342" s="4" t="s">
        <v>1115</v>
      </c>
      <c r="F3342" s="5" t="n">
        <v>4888</v>
      </c>
    </row>
    <row r="3343" spans="1:8">
      <c r="A3343" s="3" t="s">
        <v>1089</v>
      </c>
    </row>
    <row r="3344" spans="1:8">
      <c r="A3344" s="4" t="s">
        <v>1116</v>
      </c>
      <c r="F3344" s="5" t="n">
        <v>2989</v>
      </c>
    </row>
    <row r="3345" spans="1:8">
      <c r="A3345" s="4" t="s">
        <v>1117</v>
      </c>
      <c r="F3345" s="5" t="n">
        <v>16917</v>
      </c>
    </row>
    <row r="3346" spans="1:8">
      <c r="A3346" s="4" t="s">
        <v>1090</v>
      </c>
      <c r="C3346" s="7" t="n">
        <v>19906</v>
      </c>
      <c r="F3346" s="5" t="n">
        <v>19906</v>
      </c>
    </row>
    <row r="3347" spans="1:8">
      <c r="A3347" s="4" t="s">
        <v>1091</v>
      </c>
      <c r="C3347" s="5" t="n">
        <v>9088</v>
      </c>
      <c r="F3347" s="5" t="n">
        <v>9088</v>
      </c>
    </row>
    <row r="3348" spans="1:8">
      <c r="A3348" s="3" t="s">
        <v>1093</v>
      </c>
    </row>
    <row r="3349" spans="1:8">
      <c r="A3349" s="4" t="s">
        <v>1094</v>
      </c>
      <c r="C3349" s="5" t="n">
        <v>19906</v>
      </c>
      <c r="F3349" s="5" t="n">
        <v>19906</v>
      </c>
    </row>
    <row r="3350" spans="1:8">
      <c r="A3350" s="3" t="s">
        <v>1097</v>
      </c>
    </row>
    <row r="3351" spans="1:8">
      <c r="A3351" s="4" t="s">
        <v>1091</v>
      </c>
      <c r="C3351" s="5" t="n">
        <v>9088</v>
      </c>
      <c r="F3351" s="5" t="n">
        <v>9088</v>
      </c>
    </row>
    <row r="3352" spans="1:8">
      <c r="A3352" s="3" t="s">
        <v>1099</v>
      </c>
    </row>
    <row r="3353" spans="1:8">
      <c r="A3353" s="4" t="s">
        <v>1103</v>
      </c>
      <c r="C3353" s="5" t="n">
        <v>19906</v>
      </c>
    </row>
    <row r="3354" spans="1:8">
      <c r="A3354" s="3" t="s">
        <v>1104</v>
      </c>
    </row>
    <row r="3355" spans="1:8">
      <c r="A3355" s="4" t="s">
        <v>1108</v>
      </c>
      <c r="C3355" s="7" t="n">
        <v>9088</v>
      </c>
    </row>
    <row r="3356" spans="1:8">
      <c r="A3356" s="4" t="s">
        <v>1487</v>
      </c>
    </row>
    <row r="3357" spans="1:8">
      <c r="A3357" s="3" t="s">
        <v>1089</v>
      </c>
    </row>
    <row r="3358" spans="1:8">
      <c r="A3358" s="4" t="s">
        <v>1119</v>
      </c>
      <c r="C3358" s="4" t="s">
        <v>509</v>
      </c>
    </row>
    <row r="3359" spans="1:8">
      <c r="A3359" s="4" t="s">
        <v>1488</v>
      </c>
    </row>
    <row r="3360" spans="1:8">
      <c r="A3360" s="3" t="s">
        <v>1089</v>
      </c>
    </row>
    <row r="3361" spans="1:8">
      <c r="A3361" s="4" t="s">
        <v>1119</v>
      </c>
      <c r="C3361" s="4" t="s">
        <v>505</v>
      </c>
    </row>
    <row r="3362" spans="1:8">
      <c r="A3362" s="4" t="s">
        <v>1489</v>
      </c>
    </row>
    <row r="3363" spans="1:8">
      <c r="A3363" s="3" t="s">
        <v>1110</v>
      </c>
    </row>
    <row r="3364" spans="1:8">
      <c r="A3364" s="4" t="s">
        <v>1111</v>
      </c>
      <c r="F3364" s="5" t="n">
        <v>2734</v>
      </c>
    </row>
    <row r="3365" spans="1:8">
      <c r="A3365" s="4" t="s">
        <v>1112</v>
      </c>
      <c r="F3365" s="5" t="n">
        <v>9129</v>
      </c>
    </row>
    <row r="3366" spans="1:8">
      <c r="A3366" s="3" t="s">
        <v>1113</v>
      </c>
    </row>
    <row r="3367" spans="1:8">
      <c r="A3367" s="4" t="s">
        <v>1114</v>
      </c>
      <c r="F3367" s="5" t="n">
        <v>0</v>
      </c>
    </row>
    <row r="3368" spans="1:8">
      <c r="A3368" s="4" t="s">
        <v>1115</v>
      </c>
      <c r="F3368" s="5" t="n">
        <v>803</v>
      </c>
    </row>
    <row r="3369" spans="1:8">
      <c r="A3369" s="3" t="s">
        <v>1089</v>
      </c>
    </row>
    <row r="3370" spans="1:8">
      <c r="A3370" s="4" t="s">
        <v>1116</v>
      </c>
      <c r="F3370" s="5" t="n">
        <v>2734</v>
      </c>
    </row>
    <row r="3371" spans="1:8">
      <c r="A3371" s="4" t="s">
        <v>1117</v>
      </c>
      <c r="F3371" s="5" t="n">
        <v>9932</v>
      </c>
    </row>
    <row r="3372" spans="1:8">
      <c r="A3372" s="4" t="s">
        <v>1090</v>
      </c>
      <c r="C3372" s="7" t="n">
        <v>12666</v>
      </c>
      <c r="F3372" s="5" t="n">
        <v>12666</v>
      </c>
    </row>
    <row r="3373" spans="1:8">
      <c r="A3373" s="4" t="s">
        <v>1091</v>
      </c>
      <c r="C3373" s="5" t="n">
        <v>1446</v>
      </c>
      <c r="F3373" s="5" t="n">
        <v>1446</v>
      </c>
    </row>
    <row r="3374" spans="1:8">
      <c r="A3374" s="3" t="s">
        <v>1093</v>
      </c>
    </row>
    <row r="3375" spans="1:8">
      <c r="A3375" s="4" t="s">
        <v>1094</v>
      </c>
      <c r="C3375" s="5" t="n">
        <v>12666</v>
      </c>
      <c r="F3375" s="5" t="n">
        <v>12666</v>
      </c>
    </row>
    <row r="3376" spans="1:8">
      <c r="A3376" s="3" t="s">
        <v>1097</v>
      </c>
    </row>
    <row r="3377" spans="1:8">
      <c r="A3377" s="4" t="s">
        <v>1091</v>
      </c>
      <c r="C3377" s="5" t="n">
        <v>1446</v>
      </c>
      <c r="F3377" s="5" t="n">
        <v>1446</v>
      </c>
    </row>
    <row r="3378" spans="1:8">
      <c r="A3378" s="3" t="s">
        <v>1099</v>
      </c>
    </row>
    <row r="3379" spans="1:8">
      <c r="A3379" s="4" t="s">
        <v>1103</v>
      </c>
      <c r="C3379" s="5" t="n">
        <v>12666</v>
      </c>
    </row>
    <row r="3380" spans="1:8">
      <c r="A3380" s="3" t="s">
        <v>1104</v>
      </c>
    </row>
    <row r="3381" spans="1:8">
      <c r="A3381" s="4" t="s">
        <v>1108</v>
      </c>
      <c r="C3381" s="7" t="n">
        <v>1446</v>
      </c>
    </row>
    <row r="3382" spans="1:8">
      <c r="A3382" s="4" t="s">
        <v>1490</v>
      </c>
    </row>
    <row r="3383" spans="1:8">
      <c r="A3383" s="3" t="s">
        <v>1089</v>
      </c>
    </row>
    <row r="3384" spans="1:8">
      <c r="A3384" s="4" t="s">
        <v>1119</v>
      </c>
      <c r="C3384" s="4" t="s">
        <v>509</v>
      </c>
    </row>
    <row r="3385" spans="1:8">
      <c r="A3385" s="4" t="s">
        <v>1491</v>
      </c>
    </row>
    <row r="3386" spans="1:8">
      <c r="A3386" s="3" t="s">
        <v>1089</v>
      </c>
    </row>
    <row r="3387" spans="1:8">
      <c r="A3387" s="4" t="s">
        <v>1119</v>
      </c>
      <c r="C3387" s="4" t="s">
        <v>505</v>
      </c>
    </row>
    <row r="3388" spans="1:8">
      <c r="A3388" s="4" t="s">
        <v>1492</v>
      </c>
    </row>
    <row r="3389" spans="1:8">
      <c r="A3389" s="3" t="s">
        <v>1110</v>
      </c>
    </row>
    <row r="3390" spans="1:8">
      <c r="A3390" s="4" t="s">
        <v>1111</v>
      </c>
      <c r="F3390" s="5" t="n">
        <v>2376</v>
      </c>
    </row>
    <row r="3391" spans="1:8">
      <c r="A3391" s="4" t="s">
        <v>1112</v>
      </c>
      <c r="F3391" s="5" t="n">
        <v>5451</v>
      </c>
    </row>
    <row r="3392" spans="1:8">
      <c r="A3392" s="3" t="s">
        <v>1113</v>
      </c>
    </row>
    <row r="3393" spans="1:8">
      <c r="A3393" s="4" t="s">
        <v>1114</v>
      </c>
      <c r="F3393" s="5" t="n">
        <v>0</v>
      </c>
    </row>
    <row r="3394" spans="1:8">
      <c r="A3394" s="4" t="s">
        <v>1115</v>
      </c>
      <c r="F3394" s="5" t="n">
        <v>-629</v>
      </c>
    </row>
    <row r="3395" spans="1:8">
      <c r="A3395" s="3" t="s">
        <v>1089</v>
      </c>
    </row>
    <row r="3396" spans="1:8">
      <c r="A3396" s="4" t="s">
        <v>1116</v>
      </c>
      <c r="F3396" s="5" t="n">
        <v>2376</v>
      </c>
    </row>
    <row r="3397" spans="1:8">
      <c r="A3397" s="4" t="s">
        <v>1117</v>
      </c>
      <c r="F3397" s="5" t="n">
        <v>4822</v>
      </c>
    </row>
    <row r="3398" spans="1:8">
      <c r="A3398" s="4" t="s">
        <v>1090</v>
      </c>
      <c r="C3398" s="7" t="n">
        <v>7198</v>
      </c>
      <c r="F3398" s="5" t="n">
        <v>7198</v>
      </c>
    </row>
    <row r="3399" spans="1:8">
      <c r="A3399" s="4" t="s">
        <v>1091</v>
      </c>
      <c r="C3399" s="5" t="n">
        <v>667</v>
      </c>
      <c r="F3399" s="5" t="n">
        <v>667</v>
      </c>
    </row>
    <row r="3400" spans="1:8">
      <c r="A3400" s="3" t="s">
        <v>1093</v>
      </c>
    </row>
    <row r="3401" spans="1:8">
      <c r="A3401" s="4" t="s">
        <v>1094</v>
      </c>
      <c r="C3401" s="5" t="n">
        <v>7198</v>
      </c>
      <c r="F3401" s="5" t="n">
        <v>7198</v>
      </c>
    </row>
    <row r="3402" spans="1:8">
      <c r="A3402" s="3" t="s">
        <v>1097</v>
      </c>
    </row>
    <row r="3403" spans="1:8">
      <c r="A3403" s="4" t="s">
        <v>1091</v>
      </c>
      <c r="C3403" s="5" t="n">
        <v>667</v>
      </c>
      <c r="F3403" s="5" t="n">
        <v>667</v>
      </c>
    </row>
    <row r="3404" spans="1:8">
      <c r="A3404" s="3" t="s">
        <v>1099</v>
      </c>
    </row>
    <row r="3405" spans="1:8">
      <c r="A3405" s="4" t="s">
        <v>1103</v>
      </c>
      <c r="C3405" s="5" t="n">
        <v>7198</v>
      </c>
    </row>
    <row r="3406" spans="1:8">
      <c r="A3406" s="3" t="s">
        <v>1104</v>
      </c>
    </row>
    <row r="3407" spans="1:8">
      <c r="A3407" s="4" t="s">
        <v>1108</v>
      </c>
      <c r="C3407" s="7" t="n">
        <v>667</v>
      </c>
    </row>
    <row r="3408" spans="1:8">
      <c r="A3408" s="4" t="s">
        <v>1493</v>
      </c>
    </row>
    <row r="3409" spans="1:8">
      <c r="A3409" s="3" t="s">
        <v>1089</v>
      </c>
    </row>
    <row r="3410" spans="1:8">
      <c r="A3410" s="4" t="s">
        <v>1119</v>
      </c>
      <c r="C3410" s="4" t="s">
        <v>509</v>
      </c>
    </row>
    <row r="3411" spans="1:8">
      <c r="A3411" s="4" t="s">
        <v>1494</v>
      </c>
    </row>
    <row r="3412" spans="1:8">
      <c r="A3412" s="3" t="s">
        <v>1089</v>
      </c>
    </row>
    <row r="3413" spans="1:8">
      <c r="A3413" s="4" t="s">
        <v>1119</v>
      </c>
      <c r="C3413" s="4" t="s">
        <v>505</v>
      </c>
    </row>
    <row r="3414" spans="1:8">
      <c r="A3414" s="4" t="s">
        <v>1495</v>
      </c>
    </row>
    <row r="3415" spans="1:8">
      <c r="A3415" s="3" t="s">
        <v>1110</v>
      </c>
    </row>
    <row r="3416" spans="1:8">
      <c r="A3416" s="4" t="s">
        <v>1111</v>
      </c>
      <c r="F3416" s="5" t="n">
        <v>925</v>
      </c>
    </row>
    <row r="3417" spans="1:8">
      <c r="A3417" s="4" t="s">
        <v>1112</v>
      </c>
      <c r="F3417" s="5" t="n">
        <v>4551</v>
      </c>
    </row>
    <row r="3418" spans="1:8">
      <c r="A3418" s="3" t="s">
        <v>1113</v>
      </c>
    </row>
    <row r="3419" spans="1:8">
      <c r="A3419" s="4" t="s">
        <v>1114</v>
      </c>
      <c r="F3419" s="5" t="n">
        <v>0</v>
      </c>
    </row>
    <row r="3420" spans="1:8">
      <c r="A3420" s="4" t="s">
        <v>1115</v>
      </c>
      <c r="F3420" s="5" t="n">
        <v>124</v>
      </c>
    </row>
    <row r="3421" spans="1:8">
      <c r="A3421" s="3" t="s">
        <v>1089</v>
      </c>
    </row>
    <row r="3422" spans="1:8">
      <c r="A3422" s="4" t="s">
        <v>1116</v>
      </c>
      <c r="F3422" s="5" t="n">
        <v>925</v>
      </c>
    </row>
    <row r="3423" spans="1:8">
      <c r="A3423" s="4" t="s">
        <v>1117</v>
      </c>
      <c r="F3423" s="5" t="n">
        <v>4675</v>
      </c>
    </row>
    <row r="3424" spans="1:8">
      <c r="A3424" s="4" t="s">
        <v>1090</v>
      </c>
      <c r="C3424" s="7" t="n">
        <v>5600</v>
      </c>
      <c r="F3424" s="5" t="n">
        <v>5600</v>
      </c>
    </row>
    <row r="3425" spans="1:8">
      <c r="A3425" s="4" t="s">
        <v>1091</v>
      </c>
      <c r="C3425" s="5" t="n">
        <v>1026</v>
      </c>
      <c r="F3425" s="5" t="n">
        <v>1026</v>
      </c>
    </row>
    <row r="3426" spans="1:8">
      <c r="A3426" s="3" t="s">
        <v>1093</v>
      </c>
    </row>
    <row r="3427" spans="1:8">
      <c r="A3427" s="4" t="s">
        <v>1094</v>
      </c>
      <c r="C3427" s="5" t="n">
        <v>5600</v>
      </c>
      <c r="F3427" s="5" t="n">
        <v>5600</v>
      </c>
    </row>
    <row r="3428" spans="1:8">
      <c r="A3428" s="3" t="s">
        <v>1097</v>
      </c>
    </row>
    <row r="3429" spans="1:8">
      <c r="A3429" s="4" t="s">
        <v>1091</v>
      </c>
      <c r="C3429" s="5" t="n">
        <v>1026</v>
      </c>
      <c r="F3429" s="5" t="n">
        <v>1026</v>
      </c>
    </row>
    <row r="3430" spans="1:8">
      <c r="A3430" s="3" t="s">
        <v>1099</v>
      </c>
    </row>
    <row r="3431" spans="1:8">
      <c r="A3431" s="4" t="s">
        <v>1103</v>
      </c>
      <c r="C3431" s="5" t="n">
        <v>5600</v>
      </c>
    </row>
    <row r="3432" spans="1:8">
      <c r="A3432" s="3" t="s">
        <v>1104</v>
      </c>
    </row>
    <row r="3433" spans="1:8">
      <c r="A3433" s="4" t="s">
        <v>1108</v>
      </c>
      <c r="C3433" s="7" t="n">
        <v>1026</v>
      </c>
    </row>
    <row r="3434" spans="1:8">
      <c r="A3434" s="4" t="s">
        <v>1496</v>
      </c>
    </row>
    <row r="3435" spans="1:8">
      <c r="A3435" s="3" t="s">
        <v>1089</v>
      </c>
    </row>
    <row r="3436" spans="1:8">
      <c r="A3436" s="4" t="s">
        <v>1119</v>
      </c>
      <c r="C3436" s="4" t="s">
        <v>509</v>
      </c>
    </row>
    <row r="3437" spans="1:8">
      <c r="A3437" s="4" t="s">
        <v>1497</v>
      </c>
    </row>
    <row r="3438" spans="1:8">
      <c r="A3438" s="3" t="s">
        <v>1089</v>
      </c>
    </row>
    <row r="3439" spans="1:8">
      <c r="A3439" s="4" t="s">
        <v>1119</v>
      </c>
      <c r="C3439" s="4" t="s">
        <v>505</v>
      </c>
    </row>
    <row r="3440" spans="1:8">
      <c r="A3440" s="4" t="s">
        <v>1498</v>
      </c>
    </row>
    <row r="3441" spans="1:8">
      <c r="A3441" s="3" t="s">
        <v>1110</v>
      </c>
    </row>
    <row r="3442" spans="1:8">
      <c r="A3442" s="4" t="s">
        <v>1111</v>
      </c>
      <c r="F3442" s="5" t="n">
        <v>2906</v>
      </c>
    </row>
    <row r="3443" spans="1:8">
      <c r="A3443" s="4" t="s">
        <v>1112</v>
      </c>
      <c r="F3443" s="5" t="n">
        <v>12141</v>
      </c>
    </row>
    <row r="3444" spans="1:8">
      <c r="A3444" s="3" t="s">
        <v>1113</v>
      </c>
    </row>
    <row r="3445" spans="1:8">
      <c r="A3445" s="4" t="s">
        <v>1114</v>
      </c>
      <c r="F3445" s="5" t="n">
        <v>0</v>
      </c>
    </row>
    <row r="3446" spans="1:8">
      <c r="A3446" s="4" t="s">
        <v>1115</v>
      </c>
      <c r="F3446" s="5" t="n">
        <v>960</v>
      </c>
    </row>
    <row r="3447" spans="1:8">
      <c r="A3447" s="3" t="s">
        <v>1089</v>
      </c>
    </row>
    <row r="3448" spans="1:8">
      <c r="A3448" s="4" t="s">
        <v>1116</v>
      </c>
      <c r="F3448" s="5" t="n">
        <v>2906</v>
      </c>
    </row>
    <row r="3449" spans="1:8">
      <c r="A3449" s="4" t="s">
        <v>1117</v>
      </c>
      <c r="F3449" s="5" t="n">
        <v>13101</v>
      </c>
    </row>
    <row r="3450" spans="1:8">
      <c r="A3450" s="4" t="s">
        <v>1090</v>
      </c>
      <c r="C3450" s="7" t="n">
        <v>16007</v>
      </c>
      <c r="F3450" s="5" t="n">
        <v>16007</v>
      </c>
    </row>
    <row r="3451" spans="1:8">
      <c r="A3451" s="4" t="s">
        <v>1091</v>
      </c>
      <c r="C3451" s="5" t="n">
        <v>1895</v>
      </c>
      <c r="F3451" s="5" t="n">
        <v>1895</v>
      </c>
    </row>
    <row r="3452" spans="1:8">
      <c r="A3452" s="3" t="s">
        <v>1093</v>
      </c>
    </row>
    <row r="3453" spans="1:8">
      <c r="A3453" s="4" t="s">
        <v>1094</v>
      </c>
      <c r="C3453" s="5" t="n">
        <v>16007</v>
      </c>
      <c r="F3453" s="5" t="n">
        <v>16007</v>
      </c>
    </row>
    <row r="3454" spans="1:8">
      <c r="A3454" s="3" t="s">
        <v>1097</v>
      </c>
    </row>
    <row r="3455" spans="1:8">
      <c r="A3455" s="4" t="s">
        <v>1091</v>
      </c>
      <c r="C3455" s="5" t="n">
        <v>1895</v>
      </c>
      <c r="F3455" s="5" t="n">
        <v>1895</v>
      </c>
    </row>
    <row r="3456" spans="1:8">
      <c r="A3456" s="3" t="s">
        <v>1099</v>
      </c>
    </row>
    <row r="3457" spans="1:8">
      <c r="A3457" s="4" t="s">
        <v>1103</v>
      </c>
      <c r="C3457" s="5" t="n">
        <v>16007</v>
      </c>
    </row>
    <row r="3458" spans="1:8">
      <c r="A3458" s="3" t="s">
        <v>1104</v>
      </c>
    </row>
    <row r="3459" spans="1:8">
      <c r="A3459" s="4" t="s">
        <v>1108</v>
      </c>
      <c r="C3459" s="7" t="n">
        <v>1895</v>
      </c>
    </row>
    <row r="3460" spans="1:8">
      <c r="A3460" s="4" t="s">
        <v>1499</v>
      </c>
    </row>
    <row r="3461" spans="1:8">
      <c r="A3461" s="3" t="s">
        <v>1089</v>
      </c>
    </row>
    <row r="3462" spans="1:8">
      <c r="A3462" s="4" t="s">
        <v>1119</v>
      </c>
      <c r="C3462" s="4" t="s">
        <v>509</v>
      </c>
    </row>
    <row r="3463" spans="1:8">
      <c r="A3463" s="4" t="s">
        <v>1500</v>
      </c>
    </row>
    <row r="3464" spans="1:8">
      <c r="A3464" s="3" t="s">
        <v>1089</v>
      </c>
    </row>
    <row r="3465" spans="1:8">
      <c r="A3465" s="4" t="s">
        <v>1119</v>
      </c>
      <c r="C3465" s="4" t="s">
        <v>505</v>
      </c>
    </row>
    <row r="3466" spans="1:8">
      <c r="A3466" s="4" t="s">
        <v>1501</v>
      </c>
    </row>
    <row r="3467" spans="1:8">
      <c r="A3467" s="3" t="s">
        <v>1110</v>
      </c>
    </row>
    <row r="3468" spans="1:8">
      <c r="A3468" s="4" t="s">
        <v>1111</v>
      </c>
      <c r="F3468" s="5" t="n">
        <v>3787</v>
      </c>
    </row>
    <row r="3469" spans="1:8">
      <c r="A3469" s="4" t="s">
        <v>1112</v>
      </c>
      <c r="F3469" s="5" t="n">
        <v>7719</v>
      </c>
    </row>
    <row r="3470" spans="1:8">
      <c r="A3470" s="3" t="s">
        <v>1113</v>
      </c>
    </row>
    <row r="3471" spans="1:8">
      <c r="A3471" s="4" t="s">
        <v>1114</v>
      </c>
      <c r="F3471" s="5" t="n">
        <v>0</v>
      </c>
    </row>
    <row r="3472" spans="1:8">
      <c r="A3472" s="4" t="s">
        <v>1115</v>
      </c>
      <c r="F3472" s="5" t="n">
        <v>900</v>
      </c>
    </row>
    <row r="3473" spans="1:8">
      <c r="A3473" s="3" t="s">
        <v>1089</v>
      </c>
    </row>
    <row r="3474" spans="1:8">
      <c r="A3474" s="4" t="s">
        <v>1116</v>
      </c>
      <c r="F3474" s="5" t="n">
        <v>3787</v>
      </c>
    </row>
    <row r="3475" spans="1:8">
      <c r="A3475" s="4" t="s">
        <v>1117</v>
      </c>
      <c r="F3475" s="5" t="n">
        <v>8619</v>
      </c>
    </row>
    <row r="3476" spans="1:8">
      <c r="A3476" s="4" t="s">
        <v>1090</v>
      </c>
      <c r="C3476" s="7" t="n">
        <v>12406</v>
      </c>
      <c r="F3476" s="5" t="n">
        <v>12406</v>
      </c>
    </row>
    <row r="3477" spans="1:8">
      <c r="A3477" s="4" t="s">
        <v>1091</v>
      </c>
      <c r="C3477" s="5" t="n">
        <v>1511</v>
      </c>
      <c r="F3477" s="5" t="n">
        <v>1511</v>
      </c>
    </row>
    <row r="3478" spans="1:8">
      <c r="A3478" s="3" t="s">
        <v>1093</v>
      </c>
    </row>
    <row r="3479" spans="1:8">
      <c r="A3479" s="4" t="s">
        <v>1094</v>
      </c>
      <c r="C3479" s="5" t="n">
        <v>12406</v>
      </c>
      <c r="F3479" s="5" t="n">
        <v>12406</v>
      </c>
    </row>
    <row r="3480" spans="1:8">
      <c r="A3480" s="3" t="s">
        <v>1097</v>
      </c>
    </row>
    <row r="3481" spans="1:8">
      <c r="A3481" s="4" t="s">
        <v>1091</v>
      </c>
      <c r="C3481" s="5" t="n">
        <v>1511</v>
      </c>
      <c r="F3481" s="5" t="n">
        <v>1511</v>
      </c>
    </row>
    <row r="3482" spans="1:8">
      <c r="A3482" s="3" t="s">
        <v>1099</v>
      </c>
    </row>
    <row r="3483" spans="1:8">
      <c r="A3483" s="4" t="s">
        <v>1103</v>
      </c>
      <c r="C3483" s="5" t="n">
        <v>12406</v>
      </c>
    </row>
    <row r="3484" spans="1:8">
      <c r="A3484" s="3" t="s">
        <v>1104</v>
      </c>
    </row>
    <row r="3485" spans="1:8">
      <c r="A3485" s="4" t="s">
        <v>1108</v>
      </c>
      <c r="C3485" s="7" t="n">
        <v>1511</v>
      </c>
    </row>
    <row r="3486" spans="1:8">
      <c r="A3486" s="4" t="s">
        <v>1502</v>
      </c>
    </row>
    <row r="3487" spans="1:8">
      <c r="A3487" s="3" t="s">
        <v>1089</v>
      </c>
    </row>
    <row r="3488" spans="1:8">
      <c r="A3488" s="4" t="s">
        <v>1119</v>
      </c>
      <c r="C3488" s="4" t="s">
        <v>509</v>
      </c>
    </row>
    <row r="3489" spans="1:8">
      <c r="A3489" s="4" t="s">
        <v>1503</v>
      </c>
    </row>
    <row r="3490" spans="1:8">
      <c r="A3490" s="3" t="s">
        <v>1089</v>
      </c>
    </row>
    <row r="3491" spans="1:8">
      <c r="A3491" s="4" t="s">
        <v>1119</v>
      </c>
      <c r="C3491" s="4" t="s">
        <v>505</v>
      </c>
    </row>
    <row r="3492" spans="1:8">
      <c r="A3492" s="4" t="s">
        <v>1504</v>
      </c>
    </row>
    <row r="3493" spans="1:8">
      <c r="A3493" s="3" t="s">
        <v>1110</v>
      </c>
    </row>
    <row r="3494" spans="1:8">
      <c r="A3494" s="4" t="s">
        <v>1111</v>
      </c>
      <c r="F3494" s="5" t="n">
        <v>890</v>
      </c>
    </row>
    <row r="3495" spans="1:8">
      <c r="A3495" s="4" t="s">
        <v>1112</v>
      </c>
      <c r="F3495" s="5" t="n">
        <v>5512</v>
      </c>
    </row>
    <row r="3496" spans="1:8">
      <c r="A3496" s="3" t="s">
        <v>1113</v>
      </c>
    </row>
    <row r="3497" spans="1:8">
      <c r="A3497" s="4" t="s">
        <v>1114</v>
      </c>
      <c r="F3497" s="5" t="n">
        <v>0</v>
      </c>
    </row>
    <row r="3498" spans="1:8">
      <c r="A3498" s="4" t="s">
        <v>1115</v>
      </c>
      <c r="F3498" s="5" t="n">
        <v>117</v>
      </c>
    </row>
    <row r="3499" spans="1:8">
      <c r="A3499" s="3" t="s">
        <v>1089</v>
      </c>
    </row>
    <row r="3500" spans="1:8">
      <c r="A3500" s="4" t="s">
        <v>1116</v>
      </c>
      <c r="F3500" s="5" t="n">
        <v>890</v>
      </c>
    </row>
    <row r="3501" spans="1:8">
      <c r="A3501" s="4" t="s">
        <v>1117</v>
      </c>
      <c r="F3501" s="5" t="n">
        <v>5629</v>
      </c>
    </row>
    <row r="3502" spans="1:8">
      <c r="A3502" s="4" t="s">
        <v>1090</v>
      </c>
      <c r="C3502" s="7" t="n">
        <v>6519</v>
      </c>
      <c r="F3502" s="5" t="n">
        <v>6519</v>
      </c>
    </row>
    <row r="3503" spans="1:8">
      <c r="A3503" s="4" t="s">
        <v>1091</v>
      </c>
      <c r="C3503" s="5" t="n">
        <v>246</v>
      </c>
      <c r="F3503" s="5" t="n">
        <v>246</v>
      </c>
    </row>
    <row r="3504" spans="1:8">
      <c r="A3504" s="3" t="s">
        <v>1093</v>
      </c>
    </row>
    <row r="3505" spans="1:8">
      <c r="A3505" s="4" t="s">
        <v>1094</v>
      </c>
      <c r="C3505" s="5" t="n">
        <v>6519</v>
      </c>
      <c r="F3505" s="5" t="n">
        <v>6519</v>
      </c>
    </row>
    <row r="3506" spans="1:8">
      <c r="A3506" s="3" t="s">
        <v>1097</v>
      </c>
    </row>
    <row r="3507" spans="1:8">
      <c r="A3507" s="4" t="s">
        <v>1091</v>
      </c>
      <c r="C3507" s="5" t="n">
        <v>246</v>
      </c>
      <c r="F3507" s="5" t="n">
        <v>246</v>
      </c>
    </row>
    <row r="3508" spans="1:8">
      <c r="A3508" s="3" t="s">
        <v>1099</v>
      </c>
    </row>
    <row r="3509" spans="1:8">
      <c r="A3509" s="4" t="s">
        <v>1103</v>
      </c>
      <c r="C3509" s="5" t="n">
        <v>6519</v>
      </c>
    </row>
    <row r="3510" spans="1:8">
      <c r="A3510" s="3" t="s">
        <v>1104</v>
      </c>
    </row>
    <row r="3511" spans="1:8">
      <c r="A3511" s="4" t="s">
        <v>1108</v>
      </c>
      <c r="C3511" s="7" t="n">
        <v>246</v>
      </c>
    </row>
    <row r="3512" spans="1:8">
      <c r="A3512" s="4" t="s">
        <v>1505</v>
      </c>
    </row>
    <row r="3513" spans="1:8">
      <c r="A3513" s="3" t="s">
        <v>1089</v>
      </c>
    </row>
    <row r="3514" spans="1:8">
      <c r="A3514" s="4" t="s">
        <v>1119</v>
      </c>
      <c r="C3514" s="4" t="s">
        <v>509</v>
      </c>
    </row>
    <row r="3515" spans="1:8">
      <c r="A3515" s="4" t="s">
        <v>1506</v>
      </c>
    </row>
    <row r="3516" spans="1:8">
      <c r="A3516" s="3" t="s">
        <v>1089</v>
      </c>
    </row>
    <row r="3517" spans="1:8">
      <c r="A3517" s="4" t="s">
        <v>1119</v>
      </c>
      <c r="C3517" s="4" t="s">
        <v>505</v>
      </c>
    </row>
    <row r="3518" spans="1:8">
      <c r="A3518" s="4" t="s">
        <v>1507</v>
      </c>
    </row>
    <row r="3519" spans="1:8">
      <c r="A3519" s="3" t="s">
        <v>1110</v>
      </c>
    </row>
    <row r="3520" spans="1:8">
      <c r="A3520" s="4" t="s">
        <v>1111</v>
      </c>
      <c r="F3520" s="5" t="n">
        <v>0</v>
      </c>
    </row>
    <row r="3521" spans="1:8">
      <c r="A3521" s="4" t="s">
        <v>1112</v>
      </c>
      <c r="F3521" s="5" t="n">
        <v>0</v>
      </c>
    </row>
    <row r="3522" spans="1:8">
      <c r="A3522" s="3" t="s">
        <v>1113</v>
      </c>
    </row>
    <row r="3523" spans="1:8">
      <c r="A3523" s="4" t="s">
        <v>1114</v>
      </c>
      <c r="F3523" s="5" t="n">
        <v>899</v>
      </c>
    </row>
    <row r="3524" spans="1:8">
      <c r="A3524" s="4" t="s">
        <v>1115</v>
      </c>
      <c r="F3524" s="5" t="n">
        <v>6470</v>
      </c>
    </row>
    <row r="3525" spans="1:8">
      <c r="A3525" s="3" t="s">
        <v>1089</v>
      </c>
    </row>
    <row r="3526" spans="1:8">
      <c r="A3526" s="4" t="s">
        <v>1116</v>
      </c>
      <c r="F3526" s="5" t="n">
        <v>899</v>
      </c>
    </row>
    <row r="3527" spans="1:8">
      <c r="A3527" s="4" t="s">
        <v>1117</v>
      </c>
      <c r="F3527" s="5" t="n">
        <v>6470</v>
      </c>
    </row>
    <row r="3528" spans="1:8">
      <c r="A3528" s="4" t="s">
        <v>1090</v>
      </c>
      <c r="C3528" s="7" t="n">
        <v>7369</v>
      </c>
      <c r="F3528" s="5" t="n">
        <v>7369</v>
      </c>
    </row>
    <row r="3529" spans="1:8">
      <c r="A3529" s="4" t="s">
        <v>1091</v>
      </c>
      <c r="C3529" s="5" t="n">
        <v>70</v>
      </c>
      <c r="F3529" s="5" t="n">
        <v>70</v>
      </c>
    </row>
    <row r="3530" spans="1:8">
      <c r="A3530" s="3" t="s">
        <v>1093</v>
      </c>
    </row>
    <row r="3531" spans="1:8">
      <c r="A3531" s="4" t="s">
        <v>1094</v>
      </c>
      <c r="C3531" s="5" t="n">
        <v>7369</v>
      </c>
      <c r="F3531" s="5" t="n">
        <v>7369</v>
      </c>
    </row>
    <row r="3532" spans="1:8">
      <c r="A3532" s="3" t="s">
        <v>1097</v>
      </c>
    </row>
    <row r="3533" spans="1:8">
      <c r="A3533" s="4" t="s">
        <v>1091</v>
      </c>
      <c r="C3533" s="5" t="n">
        <v>70</v>
      </c>
      <c r="F3533" s="5" t="n">
        <v>70</v>
      </c>
    </row>
    <row r="3534" spans="1:8">
      <c r="A3534" s="3" t="s">
        <v>1099</v>
      </c>
    </row>
    <row r="3535" spans="1:8">
      <c r="A3535" s="4" t="s">
        <v>1103</v>
      </c>
      <c r="C3535" s="5" t="n">
        <v>7369</v>
      </c>
    </row>
    <row r="3536" spans="1:8">
      <c r="A3536" s="3" t="s">
        <v>1104</v>
      </c>
    </row>
    <row r="3537" spans="1:8">
      <c r="A3537" s="4" t="s">
        <v>1108</v>
      </c>
      <c r="C3537" s="7" t="n">
        <v>70</v>
      </c>
    </row>
    <row r="3538" spans="1:8">
      <c r="A3538" s="4" t="s">
        <v>1508</v>
      </c>
    </row>
    <row r="3539" spans="1:8">
      <c r="A3539" s="3" t="s">
        <v>1089</v>
      </c>
    </row>
    <row r="3540" spans="1:8">
      <c r="A3540" s="4" t="s">
        <v>1119</v>
      </c>
      <c r="C3540" s="4" t="s">
        <v>509</v>
      </c>
    </row>
    <row r="3541" spans="1:8">
      <c r="A3541" s="4" t="s">
        <v>1509</v>
      </c>
    </row>
    <row r="3542" spans="1:8">
      <c r="A3542" s="3" t="s">
        <v>1089</v>
      </c>
    </row>
    <row r="3543" spans="1:8">
      <c r="A3543" s="4" t="s">
        <v>1119</v>
      </c>
      <c r="C3543" s="4" t="s">
        <v>505</v>
      </c>
    </row>
    <row r="3544" spans="1:8">
      <c r="A3544" s="4" t="s">
        <v>1510</v>
      </c>
    </row>
    <row r="3545" spans="1:8">
      <c r="A3545" s="3" t="s">
        <v>1110</v>
      </c>
    </row>
    <row r="3546" spans="1:8">
      <c r="A3546" s="4" t="s">
        <v>1111</v>
      </c>
      <c r="F3546" s="5" t="n">
        <v>9819</v>
      </c>
    </row>
    <row r="3547" spans="1:8">
      <c r="A3547" s="4" t="s">
        <v>1112</v>
      </c>
      <c r="F3547" s="5" t="n">
        <v>107643</v>
      </c>
    </row>
    <row r="3548" spans="1:8">
      <c r="A3548" s="3" t="s">
        <v>1113</v>
      </c>
    </row>
    <row r="3549" spans="1:8">
      <c r="A3549" s="4" t="s">
        <v>1114</v>
      </c>
      <c r="F3549" s="5" t="n">
        <v>0</v>
      </c>
    </row>
    <row r="3550" spans="1:8">
      <c r="A3550" s="4" t="s">
        <v>1115</v>
      </c>
      <c r="F3550" s="5" t="n">
        <v>42053</v>
      </c>
    </row>
    <row r="3551" spans="1:8">
      <c r="A3551" s="3" t="s">
        <v>1089</v>
      </c>
    </row>
    <row r="3552" spans="1:8">
      <c r="A3552" s="4" t="s">
        <v>1116</v>
      </c>
      <c r="F3552" s="5" t="n">
        <v>9819</v>
      </c>
    </row>
    <row r="3553" spans="1:8">
      <c r="A3553" s="4" t="s">
        <v>1117</v>
      </c>
      <c r="F3553" s="5" t="n">
        <v>149696</v>
      </c>
    </row>
    <row r="3554" spans="1:8">
      <c r="A3554" s="4" t="s">
        <v>1090</v>
      </c>
      <c r="C3554" s="7" t="n">
        <v>159515</v>
      </c>
      <c r="F3554" s="5" t="n">
        <v>159515</v>
      </c>
    </row>
    <row r="3555" spans="1:8">
      <c r="A3555" s="4" t="s">
        <v>1091</v>
      </c>
      <c r="C3555" s="5" t="n">
        <v>32647</v>
      </c>
      <c r="F3555" s="5" t="n">
        <v>32647</v>
      </c>
    </row>
    <row r="3556" spans="1:8">
      <c r="A3556" s="3" t="s">
        <v>1093</v>
      </c>
    </row>
    <row r="3557" spans="1:8">
      <c r="A3557" s="4" t="s">
        <v>1094</v>
      </c>
      <c r="C3557" s="5" t="n">
        <v>159515</v>
      </c>
      <c r="F3557" s="5" t="n">
        <v>159515</v>
      </c>
    </row>
    <row r="3558" spans="1:8">
      <c r="A3558" s="3" t="s">
        <v>1097</v>
      </c>
    </row>
    <row r="3559" spans="1:8">
      <c r="A3559" s="4" t="s">
        <v>1091</v>
      </c>
      <c r="C3559" s="5" t="n">
        <v>32647</v>
      </c>
      <c r="F3559" s="5" t="n">
        <v>32647</v>
      </c>
    </row>
    <row r="3560" spans="1:8">
      <c r="A3560" s="3" t="s">
        <v>1099</v>
      </c>
    </row>
    <row r="3561" spans="1:8">
      <c r="A3561" s="4" t="s">
        <v>1103</v>
      </c>
      <c r="C3561" s="5" t="n">
        <v>159515</v>
      </c>
    </row>
    <row r="3562" spans="1:8">
      <c r="A3562" s="3" t="s">
        <v>1104</v>
      </c>
    </row>
    <row r="3563" spans="1:8">
      <c r="A3563" s="4" t="s">
        <v>1108</v>
      </c>
      <c r="C3563" s="7" t="n">
        <v>32647</v>
      </c>
    </row>
    <row r="3564" spans="1:8">
      <c r="A3564" s="4" t="s">
        <v>1511</v>
      </c>
    </row>
    <row r="3565" spans="1:8">
      <c r="A3565" s="3" t="s">
        <v>1089</v>
      </c>
    </row>
    <row r="3566" spans="1:8">
      <c r="A3566" s="4" t="s">
        <v>1119</v>
      </c>
      <c r="C3566" s="4" t="s">
        <v>509</v>
      </c>
    </row>
    <row r="3567" spans="1:8">
      <c r="A3567" s="4" t="s">
        <v>1512</v>
      </c>
    </row>
    <row r="3568" spans="1:8">
      <c r="A3568" s="3" t="s">
        <v>1089</v>
      </c>
    </row>
    <row r="3569" spans="1:8">
      <c r="A3569" s="4" t="s">
        <v>1119</v>
      </c>
      <c r="C3569" s="4" t="s">
        <v>505</v>
      </c>
    </row>
    <row r="3570" spans="1:8">
      <c r="A3570" s="4" t="s">
        <v>1513</v>
      </c>
    </row>
    <row r="3571" spans="1:8">
      <c r="A3571" s="3" t="s">
        <v>1110</v>
      </c>
    </row>
    <row r="3572" spans="1:8">
      <c r="A3572" s="4" t="s">
        <v>1111</v>
      </c>
      <c r="F3572" s="5" t="n">
        <v>2302</v>
      </c>
    </row>
    <row r="3573" spans="1:8">
      <c r="A3573" s="4" t="s">
        <v>1112</v>
      </c>
      <c r="F3573" s="5" t="n">
        <v>10978</v>
      </c>
    </row>
    <row r="3574" spans="1:8">
      <c r="A3574" s="3" t="s">
        <v>1113</v>
      </c>
    </row>
    <row r="3575" spans="1:8">
      <c r="A3575" s="4" t="s">
        <v>1114</v>
      </c>
      <c r="F3575" s="5" t="n">
        <v>0</v>
      </c>
    </row>
    <row r="3576" spans="1:8">
      <c r="A3576" s="4" t="s">
        <v>1115</v>
      </c>
      <c r="F3576" s="5" t="n">
        <v>8404</v>
      </c>
    </row>
    <row r="3577" spans="1:8">
      <c r="A3577" s="3" t="s">
        <v>1089</v>
      </c>
    </row>
    <row r="3578" spans="1:8">
      <c r="A3578" s="4" t="s">
        <v>1116</v>
      </c>
      <c r="F3578" s="5" t="n">
        <v>2302</v>
      </c>
    </row>
    <row r="3579" spans="1:8">
      <c r="A3579" s="4" t="s">
        <v>1117</v>
      </c>
      <c r="F3579" s="5" t="n">
        <v>19382</v>
      </c>
    </row>
    <row r="3580" spans="1:8">
      <c r="A3580" s="4" t="s">
        <v>1090</v>
      </c>
      <c r="C3580" s="7" t="n">
        <v>21684</v>
      </c>
      <c r="F3580" s="5" t="n">
        <v>21684</v>
      </c>
    </row>
    <row r="3581" spans="1:8">
      <c r="A3581" s="4" t="s">
        <v>1091</v>
      </c>
      <c r="C3581" s="5" t="n">
        <v>3030</v>
      </c>
      <c r="F3581" s="5" t="n">
        <v>3030</v>
      </c>
    </row>
    <row r="3582" spans="1:8">
      <c r="A3582" s="3" t="s">
        <v>1093</v>
      </c>
    </row>
    <row r="3583" spans="1:8">
      <c r="A3583" s="4" t="s">
        <v>1094</v>
      </c>
      <c r="C3583" s="5" t="n">
        <v>21684</v>
      </c>
      <c r="F3583" s="5" t="n">
        <v>21684</v>
      </c>
    </row>
    <row r="3584" spans="1:8">
      <c r="A3584" s="3" t="s">
        <v>1097</v>
      </c>
    </row>
    <row r="3585" spans="1:8">
      <c r="A3585" s="4" t="s">
        <v>1091</v>
      </c>
      <c r="C3585" s="5" t="n">
        <v>3030</v>
      </c>
      <c r="F3585" s="5" t="n">
        <v>3030</v>
      </c>
    </row>
    <row r="3586" spans="1:8">
      <c r="A3586" s="3" t="s">
        <v>1099</v>
      </c>
    </row>
    <row r="3587" spans="1:8">
      <c r="A3587" s="4" t="s">
        <v>1103</v>
      </c>
      <c r="C3587" s="5" t="n">
        <v>21684</v>
      </c>
    </row>
    <row r="3588" spans="1:8">
      <c r="A3588" s="3" t="s">
        <v>1104</v>
      </c>
    </row>
    <row r="3589" spans="1:8">
      <c r="A3589" s="4" t="s">
        <v>1108</v>
      </c>
      <c r="C3589" s="7" t="n">
        <v>3030</v>
      </c>
    </row>
    <row r="3590" spans="1:8">
      <c r="A3590" s="4" t="s">
        <v>1514</v>
      </c>
    </row>
    <row r="3591" spans="1:8">
      <c r="A3591" s="3" t="s">
        <v>1089</v>
      </c>
    </row>
    <row r="3592" spans="1:8">
      <c r="A3592" s="4" t="s">
        <v>1119</v>
      </c>
      <c r="C3592" s="4" t="s">
        <v>509</v>
      </c>
    </row>
    <row r="3593" spans="1:8">
      <c r="A3593" s="4" t="s">
        <v>1515</v>
      </c>
    </row>
    <row r="3594" spans="1:8">
      <c r="A3594" s="3" t="s">
        <v>1089</v>
      </c>
    </row>
    <row r="3595" spans="1:8">
      <c r="A3595" s="4" t="s">
        <v>1119</v>
      </c>
      <c r="C3595" s="4" t="s">
        <v>505</v>
      </c>
    </row>
    <row r="3596" spans="1:8">
      <c r="A3596" s="4" t="s">
        <v>1516</v>
      </c>
    </row>
    <row r="3597" spans="1:8">
      <c r="A3597" s="3" t="s">
        <v>1110</v>
      </c>
    </row>
    <row r="3598" spans="1:8">
      <c r="A3598" s="4" t="s">
        <v>1111</v>
      </c>
      <c r="F3598" s="5" t="n">
        <v>501</v>
      </c>
    </row>
    <row r="3599" spans="1:8">
      <c r="A3599" s="4" t="s">
        <v>1112</v>
      </c>
      <c r="F3599" s="5" t="n">
        <v>2923</v>
      </c>
    </row>
    <row r="3600" spans="1:8">
      <c r="A3600" s="3" t="s">
        <v>1113</v>
      </c>
    </row>
    <row r="3601" spans="1:8">
      <c r="A3601" s="4" t="s">
        <v>1114</v>
      </c>
      <c r="F3601" s="5" t="n">
        <v>0</v>
      </c>
    </row>
    <row r="3602" spans="1:8">
      <c r="A3602" s="4" t="s">
        <v>1115</v>
      </c>
      <c r="F3602" s="5" t="n">
        <v>4007</v>
      </c>
    </row>
    <row r="3603" spans="1:8">
      <c r="A3603" s="3" t="s">
        <v>1089</v>
      </c>
    </row>
    <row r="3604" spans="1:8">
      <c r="A3604" s="4" t="s">
        <v>1116</v>
      </c>
      <c r="F3604" s="5" t="n">
        <v>501</v>
      </c>
    </row>
    <row r="3605" spans="1:8">
      <c r="A3605" s="4" t="s">
        <v>1117</v>
      </c>
      <c r="F3605" s="5" t="n">
        <v>6930</v>
      </c>
    </row>
    <row r="3606" spans="1:8">
      <c r="A3606" s="4" t="s">
        <v>1090</v>
      </c>
      <c r="C3606" s="7" t="n">
        <v>7431</v>
      </c>
      <c r="F3606" s="5" t="n">
        <v>7431</v>
      </c>
    </row>
    <row r="3607" spans="1:8">
      <c r="A3607" s="4" t="s">
        <v>1091</v>
      </c>
      <c r="C3607" s="5" t="n">
        <v>1513</v>
      </c>
      <c r="F3607" s="5" t="n">
        <v>1513</v>
      </c>
    </row>
    <row r="3608" spans="1:8">
      <c r="A3608" s="3" t="s">
        <v>1093</v>
      </c>
    </row>
    <row r="3609" spans="1:8">
      <c r="A3609" s="4" t="s">
        <v>1094</v>
      </c>
      <c r="C3609" s="5" t="n">
        <v>7431</v>
      </c>
      <c r="F3609" s="5" t="n">
        <v>7431</v>
      </c>
    </row>
    <row r="3610" spans="1:8">
      <c r="A3610" s="3" t="s">
        <v>1097</v>
      </c>
    </row>
    <row r="3611" spans="1:8">
      <c r="A3611" s="4" t="s">
        <v>1091</v>
      </c>
      <c r="C3611" s="5" t="n">
        <v>1513</v>
      </c>
      <c r="F3611" s="5" t="n">
        <v>1513</v>
      </c>
    </row>
    <row r="3612" spans="1:8">
      <c r="A3612" s="3" t="s">
        <v>1099</v>
      </c>
    </row>
    <row r="3613" spans="1:8">
      <c r="A3613" s="4" t="s">
        <v>1103</v>
      </c>
      <c r="C3613" s="5" t="n">
        <v>7431</v>
      </c>
    </row>
    <row r="3614" spans="1:8">
      <c r="A3614" s="3" t="s">
        <v>1104</v>
      </c>
    </row>
    <row r="3615" spans="1:8">
      <c r="A3615" s="4" t="s">
        <v>1108</v>
      </c>
      <c r="C3615" s="7" t="n">
        <v>1513</v>
      </c>
    </row>
    <row r="3616" spans="1:8">
      <c r="A3616" s="4" t="s">
        <v>1517</v>
      </c>
    </row>
    <row r="3617" spans="1:8">
      <c r="A3617" s="3" t="s">
        <v>1089</v>
      </c>
    </row>
    <row r="3618" spans="1:8">
      <c r="A3618" s="4" t="s">
        <v>1119</v>
      </c>
      <c r="C3618" s="4" t="s">
        <v>509</v>
      </c>
    </row>
    <row r="3619" spans="1:8">
      <c r="A3619" s="4" t="s">
        <v>1518</v>
      </c>
    </row>
    <row r="3620" spans="1:8">
      <c r="A3620" s="3" t="s">
        <v>1089</v>
      </c>
    </row>
    <row r="3621" spans="1:8">
      <c r="A3621" s="4" t="s">
        <v>1119</v>
      </c>
      <c r="C3621" s="4" t="s">
        <v>505</v>
      </c>
    </row>
    <row r="3622" spans="1:8">
      <c r="A3622" s="4" t="s">
        <v>1519</v>
      </c>
    </row>
    <row r="3623" spans="1:8">
      <c r="A3623" s="3" t="s">
        <v>1110</v>
      </c>
    </row>
    <row r="3624" spans="1:8">
      <c r="A3624" s="4" t="s">
        <v>1111</v>
      </c>
      <c r="F3624" s="5" t="n">
        <v>620</v>
      </c>
    </row>
    <row r="3625" spans="1:8">
      <c r="A3625" s="4" t="s">
        <v>1112</v>
      </c>
      <c r="F3625" s="5" t="n">
        <v>3239</v>
      </c>
    </row>
    <row r="3626" spans="1:8">
      <c r="A3626" s="3" t="s">
        <v>1113</v>
      </c>
    </row>
    <row r="3627" spans="1:8">
      <c r="A3627" s="4" t="s">
        <v>1114</v>
      </c>
      <c r="F3627" s="5" t="n">
        <v>0</v>
      </c>
    </row>
    <row r="3628" spans="1:8">
      <c r="A3628" s="4" t="s">
        <v>1115</v>
      </c>
      <c r="F3628" s="5" t="n">
        <v>3215</v>
      </c>
    </row>
    <row r="3629" spans="1:8">
      <c r="A3629" s="3" t="s">
        <v>1089</v>
      </c>
    </row>
    <row r="3630" spans="1:8">
      <c r="A3630" s="4" t="s">
        <v>1116</v>
      </c>
      <c r="F3630" s="5" t="n">
        <v>620</v>
      </c>
    </row>
    <row r="3631" spans="1:8">
      <c r="A3631" s="4" t="s">
        <v>1117</v>
      </c>
      <c r="F3631" s="5" t="n">
        <v>6454</v>
      </c>
    </row>
    <row r="3632" spans="1:8">
      <c r="A3632" s="4" t="s">
        <v>1090</v>
      </c>
      <c r="C3632" s="7" t="n">
        <v>7074</v>
      </c>
      <c r="F3632" s="5" t="n">
        <v>7074</v>
      </c>
    </row>
    <row r="3633" spans="1:8">
      <c r="A3633" s="4" t="s">
        <v>1091</v>
      </c>
      <c r="C3633" s="5" t="n">
        <v>1242</v>
      </c>
      <c r="F3633" s="5" t="n">
        <v>1242</v>
      </c>
    </row>
    <row r="3634" spans="1:8">
      <c r="A3634" s="3" t="s">
        <v>1093</v>
      </c>
    </row>
    <row r="3635" spans="1:8">
      <c r="A3635" s="4" t="s">
        <v>1094</v>
      </c>
      <c r="C3635" s="5" t="n">
        <v>7074</v>
      </c>
      <c r="F3635" s="5" t="n">
        <v>7074</v>
      </c>
    </row>
    <row r="3636" spans="1:8">
      <c r="A3636" s="3" t="s">
        <v>1097</v>
      </c>
    </row>
    <row r="3637" spans="1:8">
      <c r="A3637" s="4" t="s">
        <v>1091</v>
      </c>
      <c r="C3637" s="5" t="n">
        <v>1242</v>
      </c>
      <c r="F3637" s="5" t="n">
        <v>1242</v>
      </c>
    </row>
    <row r="3638" spans="1:8">
      <c r="A3638" s="3" t="s">
        <v>1099</v>
      </c>
    </row>
    <row r="3639" spans="1:8">
      <c r="A3639" s="4" t="s">
        <v>1103</v>
      </c>
      <c r="C3639" s="5" t="n">
        <v>7074</v>
      </c>
    </row>
    <row r="3640" spans="1:8">
      <c r="A3640" s="3" t="s">
        <v>1104</v>
      </c>
    </row>
    <row r="3641" spans="1:8">
      <c r="A3641" s="4" t="s">
        <v>1108</v>
      </c>
      <c r="C3641" s="7" t="n">
        <v>1242</v>
      </c>
    </row>
    <row r="3642" spans="1:8">
      <c r="A3642" s="4" t="s">
        <v>1520</v>
      </c>
    </row>
    <row r="3643" spans="1:8">
      <c r="A3643" s="3" t="s">
        <v>1089</v>
      </c>
    </row>
    <row r="3644" spans="1:8">
      <c r="A3644" s="4" t="s">
        <v>1119</v>
      </c>
      <c r="C3644" s="4" t="s">
        <v>509</v>
      </c>
    </row>
    <row r="3645" spans="1:8">
      <c r="A3645" s="4" t="s">
        <v>1521</v>
      </c>
    </row>
    <row r="3646" spans="1:8">
      <c r="A3646" s="3" t="s">
        <v>1089</v>
      </c>
    </row>
    <row r="3647" spans="1:8">
      <c r="A3647" s="4" t="s">
        <v>1119</v>
      </c>
      <c r="C3647" s="4" t="s">
        <v>505</v>
      </c>
    </row>
    <row r="3648" spans="1:8">
      <c r="A3648" s="4" t="s">
        <v>1522</v>
      </c>
    </row>
    <row r="3649" spans="1:8">
      <c r="A3649" s="3" t="s">
        <v>1110</v>
      </c>
    </row>
    <row r="3650" spans="1:8">
      <c r="A3650" s="4" t="s">
        <v>1111</v>
      </c>
      <c r="F3650" s="5" t="n">
        <v>803</v>
      </c>
    </row>
    <row r="3651" spans="1:8">
      <c r="A3651" s="4" t="s">
        <v>1112</v>
      </c>
      <c r="F3651" s="5" t="n">
        <v>4924</v>
      </c>
    </row>
    <row r="3652" spans="1:8">
      <c r="A3652" s="3" t="s">
        <v>1113</v>
      </c>
    </row>
    <row r="3653" spans="1:8">
      <c r="A3653" s="4" t="s">
        <v>1114</v>
      </c>
      <c r="F3653" s="5" t="n">
        <v>0</v>
      </c>
    </row>
    <row r="3654" spans="1:8">
      <c r="A3654" s="4" t="s">
        <v>1115</v>
      </c>
      <c r="F3654" s="5" t="n">
        <v>1862</v>
      </c>
    </row>
    <row r="3655" spans="1:8">
      <c r="A3655" s="3" t="s">
        <v>1089</v>
      </c>
    </row>
    <row r="3656" spans="1:8">
      <c r="A3656" s="4" t="s">
        <v>1116</v>
      </c>
      <c r="F3656" s="5" t="n">
        <v>803</v>
      </c>
    </row>
    <row r="3657" spans="1:8">
      <c r="A3657" s="4" t="s">
        <v>1117</v>
      </c>
      <c r="F3657" s="5" t="n">
        <v>6786</v>
      </c>
    </row>
    <row r="3658" spans="1:8">
      <c r="A3658" s="4" t="s">
        <v>1090</v>
      </c>
      <c r="C3658" s="7" t="n">
        <v>7589</v>
      </c>
      <c r="F3658" s="5" t="n">
        <v>7589</v>
      </c>
    </row>
    <row r="3659" spans="1:8">
      <c r="A3659" s="4" t="s">
        <v>1091</v>
      </c>
      <c r="C3659" s="5" t="n">
        <v>1772</v>
      </c>
      <c r="F3659" s="5" t="n">
        <v>1772</v>
      </c>
    </row>
    <row r="3660" spans="1:8">
      <c r="A3660" s="3" t="s">
        <v>1093</v>
      </c>
    </row>
    <row r="3661" spans="1:8">
      <c r="A3661" s="4" t="s">
        <v>1094</v>
      </c>
      <c r="C3661" s="5" t="n">
        <v>7589</v>
      </c>
      <c r="F3661" s="5" t="n">
        <v>7589</v>
      </c>
    </row>
    <row r="3662" spans="1:8">
      <c r="A3662" s="3" t="s">
        <v>1097</v>
      </c>
    </row>
    <row r="3663" spans="1:8">
      <c r="A3663" s="4" t="s">
        <v>1091</v>
      </c>
      <c r="C3663" s="5" t="n">
        <v>1772</v>
      </c>
      <c r="F3663" s="5" t="n">
        <v>1772</v>
      </c>
    </row>
    <row r="3664" spans="1:8">
      <c r="A3664" s="3" t="s">
        <v>1099</v>
      </c>
    </row>
    <row r="3665" spans="1:8">
      <c r="A3665" s="4" t="s">
        <v>1103</v>
      </c>
      <c r="C3665" s="5" t="n">
        <v>7589</v>
      </c>
    </row>
    <row r="3666" spans="1:8">
      <c r="A3666" s="3" t="s">
        <v>1104</v>
      </c>
    </row>
    <row r="3667" spans="1:8">
      <c r="A3667" s="4" t="s">
        <v>1108</v>
      </c>
      <c r="C3667" s="7" t="n">
        <v>1772</v>
      </c>
    </row>
    <row r="3668" spans="1:8">
      <c r="A3668" s="4" t="s">
        <v>1523</v>
      </c>
    </row>
    <row r="3669" spans="1:8">
      <c r="A3669" s="3" t="s">
        <v>1089</v>
      </c>
    </row>
    <row r="3670" spans="1:8">
      <c r="A3670" s="4" t="s">
        <v>1119</v>
      </c>
      <c r="C3670" s="4" t="s">
        <v>509</v>
      </c>
    </row>
    <row r="3671" spans="1:8">
      <c r="A3671" s="4" t="s">
        <v>1524</v>
      </c>
    </row>
    <row r="3672" spans="1:8">
      <c r="A3672" s="3" t="s">
        <v>1089</v>
      </c>
    </row>
    <row r="3673" spans="1:8">
      <c r="A3673" s="4" t="s">
        <v>1119</v>
      </c>
      <c r="C3673" s="4" t="s">
        <v>505</v>
      </c>
    </row>
    <row r="3674" spans="1:8">
      <c r="A3674" s="4" t="s">
        <v>1525</v>
      </c>
    </row>
    <row r="3675" spans="1:8">
      <c r="A3675" s="3" t="s">
        <v>1110</v>
      </c>
    </row>
    <row r="3676" spans="1:8">
      <c r="A3676" s="4" t="s">
        <v>1111</v>
      </c>
      <c r="F3676" s="5" t="n">
        <v>3353</v>
      </c>
    </row>
    <row r="3677" spans="1:8">
      <c r="A3677" s="4" t="s">
        <v>1112</v>
      </c>
      <c r="F3677" s="5" t="n">
        <v>25602</v>
      </c>
    </row>
    <row r="3678" spans="1:8">
      <c r="A3678" s="3" t="s">
        <v>1113</v>
      </c>
    </row>
    <row r="3679" spans="1:8">
      <c r="A3679" s="4" t="s">
        <v>1114</v>
      </c>
      <c r="F3679" s="5" t="n">
        <v>0</v>
      </c>
    </row>
    <row r="3680" spans="1:8">
      <c r="A3680" s="4" t="s">
        <v>1115</v>
      </c>
      <c r="F3680" s="5" t="n">
        <v>10234</v>
      </c>
    </row>
    <row r="3681" spans="1:8">
      <c r="A3681" s="3" t="s">
        <v>1089</v>
      </c>
    </row>
    <row r="3682" spans="1:8">
      <c r="A3682" s="4" t="s">
        <v>1116</v>
      </c>
      <c r="F3682" s="5" t="n">
        <v>3353</v>
      </c>
    </row>
    <row r="3683" spans="1:8">
      <c r="A3683" s="4" t="s">
        <v>1117</v>
      </c>
      <c r="F3683" s="5" t="n">
        <v>35836</v>
      </c>
    </row>
    <row r="3684" spans="1:8">
      <c r="A3684" s="4" t="s">
        <v>1090</v>
      </c>
      <c r="C3684" s="7" t="n">
        <v>39189</v>
      </c>
      <c r="F3684" s="5" t="n">
        <v>39189</v>
      </c>
    </row>
    <row r="3685" spans="1:8">
      <c r="A3685" s="4" t="s">
        <v>1091</v>
      </c>
      <c r="C3685" s="5" t="n">
        <v>6002</v>
      </c>
      <c r="F3685" s="5" t="n">
        <v>6002</v>
      </c>
    </row>
    <row r="3686" spans="1:8">
      <c r="A3686" s="3" t="s">
        <v>1093</v>
      </c>
    </row>
    <row r="3687" spans="1:8">
      <c r="A3687" s="4" t="s">
        <v>1094</v>
      </c>
      <c r="C3687" s="5" t="n">
        <v>39189</v>
      </c>
      <c r="F3687" s="5" t="n">
        <v>39189</v>
      </c>
    </row>
    <row r="3688" spans="1:8">
      <c r="A3688" s="3" t="s">
        <v>1097</v>
      </c>
    </row>
    <row r="3689" spans="1:8">
      <c r="A3689" s="4" t="s">
        <v>1091</v>
      </c>
      <c r="C3689" s="5" t="n">
        <v>6002</v>
      </c>
      <c r="F3689" s="5" t="n">
        <v>6002</v>
      </c>
    </row>
    <row r="3690" spans="1:8">
      <c r="A3690" s="3" t="s">
        <v>1099</v>
      </c>
    </row>
    <row r="3691" spans="1:8">
      <c r="A3691" s="4" t="s">
        <v>1103</v>
      </c>
      <c r="C3691" s="5" t="n">
        <v>39189</v>
      </c>
    </row>
    <row r="3692" spans="1:8">
      <c r="A3692" s="3" t="s">
        <v>1104</v>
      </c>
    </row>
    <row r="3693" spans="1:8">
      <c r="A3693" s="4" t="s">
        <v>1108</v>
      </c>
      <c r="C3693" s="7" t="n">
        <v>6002</v>
      </c>
    </row>
    <row r="3694" spans="1:8">
      <c r="A3694" s="4" t="s">
        <v>1526</v>
      </c>
    </row>
    <row r="3695" spans="1:8">
      <c r="A3695" s="3" t="s">
        <v>1089</v>
      </c>
    </row>
    <row r="3696" spans="1:8">
      <c r="A3696" s="4" t="s">
        <v>1119</v>
      </c>
      <c r="C3696" s="4" t="s">
        <v>509</v>
      </c>
    </row>
    <row r="3697" spans="1:8">
      <c r="A3697" s="4" t="s">
        <v>1527</v>
      </c>
    </row>
    <row r="3698" spans="1:8">
      <c r="A3698" s="3" t="s">
        <v>1089</v>
      </c>
    </row>
    <row r="3699" spans="1:8">
      <c r="A3699" s="4" t="s">
        <v>1119</v>
      </c>
      <c r="C3699" s="4" t="s">
        <v>505</v>
      </c>
    </row>
    <row r="3700" spans="1:8">
      <c r="A3700" s="4" t="s">
        <v>1528</v>
      </c>
    </row>
    <row r="3701" spans="1:8">
      <c r="A3701" s="3" t="s">
        <v>1110</v>
      </c>
    </row>
    <row r="3702" spans="1:8">
      <c r="A3702" s="4" t="s">
        <v>1111</v>
      </c>
      <c r="F3702" s="5" t="n">
        <v>0</v>
      </c>
    </row>
    <row r="3703" spans="1:8">
      <c r="A3703" s="4" t="s">
        <v>1112</v>
      </c>
      <c r="F3703" s="5" t="n">
        <v>83812</v>
      </c>
    </row>
    <row r="3704" spans="1:8">
      <c r="A3704" s="3" t="s">
        <v>1113</v>
      </c>
    </row>
    <row r="3705" spans="1:8">
      <c r="A3705" s="4" t="s">
        <v>1114</v>
      </c>
      <c r="F3705" s="5" t="n">
        <v>16457</v>
      </c>
    </row>
    <row r="3706" spans="1:8">
      <c r="A3706" s="4" t="s">
        <v>1115</v>
      </c>
      <c r="F3706" s="5" t="n">
        <v>11785</v>
      </c>
    </row>
    <row r="3707" spans="1:8">
      <c r="A3707" s="3" t="s">
        <v>1089</v>
      </c>
    </row>
    <row r="3708" spans="1:8">
      <c r="A3708" s="4" t="s">
        <v>1116</v>
      </c>
      <c r="F3708" s="5" t="n">
        <v>16457</v>
      </c>
    </row>
    <row r="3709" spans="1:8">
      <c r="A3709" s="4" t="s">
        <v>1117</v>
      </c>
      <c r="F3709" s="5" t="n">
        <v>95597</v>
      </c>
    </row>
    <row r="3710" spans="1:8">
      <c r="A3710" s="4" t="s">
        <v>1090</v>
      </c>
      <c r="C3710" s="7" t="n">
        <v>112054</v>
      </c>
      <c r="F3710" s="5" t="n">
        <v>112054</v>
      </c>
    </row>
    <row r="3711" spans="1:8">
      <c r="A3711" s="4" t="s">
        <v>1091</v>
      </c>
      <c r="C3711" s="5" t="n">
        <v>18005</v>
      </c>
      <c r="F3711" s="5" t="n">
        <v>18005</v>
      </c>
    </row>
    <row r="3712" spans="1:8">
      <c r="A3712" s="3" t="s">
        <v>1093</v>
      </c>
    </row>
    <row r="3713" spans="1:8">
      <c r="A3713" s="4" t="s">
        <v>1094</v>
      </c>
      <c r="C3713" s="5" t="n">
        <v>112054</v>
      </c>
      <c r="F3713" s="5" t="n">
        <v>112054</v>
      </c>
    </row>
    <row r="3714" spans="1:8">
      <c r="A3714" s="3" t="s">
        <v>1097</v>
      </c>
    </row>
    <row r="3715" spans="1:8">
      <c r="A3715" s="4" t="s">
        <v>1091</v>
      </c>
      <c r="C3715" s="5" t="n">
        <v>18005</v>
      </c>
      <c r="F3715" s="5" t="n">
        <v>18005</v>
      </c>
    </row>
    <row r="3716" spans="1:8">
      <c r="A3716" s="3" t="s">
        <v>1099</v>
      </c>
    </row>
    <row r="3717" spans="1:8">
      <c r="A3717" s="4" t="s">
        <v>1103</v>
      </c>
      <c r="C3717" s="5" t="n">
        <v>112054</v>
      </c>
    </row>
    <row r="3718" spans="1:8">
      <c r="A3718" s="3" t="s">
        <v>1104</v>
      </c>
    </row>
    <row r="3719" spans="1:8">
      <c r="A3719" s="4" t="s">
        <v>1108</v>
      </c>
      <c r="C3719" s="7" t="n">
        <v>18005</v>
      </c>
    </row>
    <row r="3720" spans="1:8">
      <c r="A3720" s="4" t="s">
        <v>1529</v>
      </c>
    </row>
    <row r="3721" spans="1:8">
      <c r="A3721" s="3" t="s">
        <v>1089</v>
      </c>
    </row>
    <row r="3722" spans="1:8">
      <c r="A3722" s="4" t="s">
        <v>1119</v>
      </c>
      <c r="C3722" s="4" t="s">
        <v>509</v>
      </c>
    </row>
    <row r="3723" spans="1:8">
      <c r="A3723" s="4" t="s">
        <v>1530</v>
      </c>
    </row>
    <row r="3724" spans="1:8">
      <c r="A3724" s="3" t="s">
        <v>1089</v>
      </c>
    </row>
    <row r="3725" spans="1:8">
      <c r="A3725" s="4" t="s">
        <v>1119</v>
      </c>
      <c r="C3725" s="4" t="s">
        <v>505</v>
      </c>
    </row>
    <row r="3726" spans="1:8">
      <c r="A3726" s="4" t="s">
        <v>1531</v>
      </c>
    </row>
    <row r="3727" spans="1:8">
      <c r="A3727" s="3" t="s">
        <v>1110</v>
      </c>
    </row>
    <row r="3728" spans="1:8">
      <c r="A3728" s="4" t="s">
        <v>1111</v>
      </c>
      <c r="F3728" s="5" t="n">
        <v>0</v>
      </c>
    </row>
    <row r="3729" spans="1:8">
      <c r="A3729" s="4" t="s">
        <v>1112</v>
      </c>
      <c r="F3729" s="5" t="n">
        <v>10994</v>
      </c>
    </row>
    <row r="3730" spans="1:8">
      <c r="A3730" s="3" t="s">
        <v>1113</v>
      </c>
    </row>
    <row r="3731" spans="1:8">
      <c r="A3731" s="4" t="s">
        <v>1114</v>
      </c>
      <c r="F3731" s="5" t="n">
        <v>0</v>
      </c>
    </row>
    <row r="3732" spans="1:8">
      <c r="A3732" s="4" t="s">
        <v>1115</v>
      </c>
      <c r="F3732" s="5" t="n">
        <v>4800</v>
      </c>
    </row>
    <row r="3733" spans="1:8">
      <c r="A3733" s="3" t="s">
        <v>1089</v>
      </c>
    </row>
    <row r="3734" spans="1:8">
      <c r="A3734" s="4" t="s">
        <v>1116</v>
      </c>
      <c r="F3734" s="5" t="n">
        <v>0</v>
      </c>
    </row>
    <row r="3735" spans="1:8">
      <c r="A3735" s="4" t="s">
        <v>1117</v>
      </c>
      <c r="F3735" s="5" t="n">
        <v>15794</v>
      </c>
    </row>
    <row r="3736" spans="1:8">
      <c r="A3736" s="4" t="s">
        <v>1090</v>
      </c>
      <c r="C3736" s="7" t="n">
        <v>15794</v>
      </c>
      <c r="F3736" s="5" t="n">
        <v>15794</v>
      </c>
    </row>
    <row r="3737" spans="1:8">
      <c r="A3737" s="4" t="s">
        <v>1091</v>
      </c>
      <c r="C3737" s="5" t="n">
        <v>8378</v>
      </c>
      <c r="F3737" s="5" t="n">
        <v>8378</v>
      </c>
    </row>
    <row r="3738" spans="1:8">
      <c r="A3738" s="3" t="s">
        <v>1093</v>
      </c>
    </row>
    <row r="3739" spans="1:8">
      <c r="A3739" s="4" t="s">
        <v>1094</v>
      </c>
      <c r="C3739" s="5" t="n">
        <v>15794</v>
      </c>
      <c r="F3739" s="5" t="n">
        <v>15794</v>
      </c>
    </row>
    <row r="3740" spans="1:8">
      <c r="A3740" s="3" t="s">
        <v>1097</v>
      </c>
    </row>
    <row r="3741" spans="1:8">
      <c r="A3741" s="4" t="s">
        <v>1091</v>
      </c>
      <c r="C3741" s="5" t="n">
        <v>8378</v>
      </c>
      <c r="F3741" s="5" t="n">
        <v>8378</v>
      </c>
    </row>
    <row r="3742" spans="1:8">
      <c r="A3742" s="3" t="s">
        <v>1099</v>
      </c>
    </row>
    <row r="3743" spans="1:8">
      <c r="A3743" s="4" t="s">
        <v>1103</v>
      </c>
      <c r="C3743" s="5" t="n">
        <v>15794</v>
      </c>
    </row>
    <row r="3744" spans="1:8">
      <c r="A3744" s="3" t="s">
        <v>1104</v>
      </c>
    </row>
    <row r="3745" spans="1:8">
      <c r="A3745" s="4" t="s">
        <v>1108</v>
      </c>
      <c r="C3745" s="7" t="n">
        <v>8378</v>
      </c>
    </row>
    <row r="3746" spans="1:8">
      <c r="A3746" s="4" t="s">
        <v>1532</v>
      </c>
    </row>
    <row r="3747" spans="1:8">
      <c r="A3747" s="3" t="s">
        <v>1089</v>
      </c>
    </row>
    <row r="3748" spans="1:8">
      <c r="A3748" s="4" t="s">
        <v>1119</v>
      </c>
      <c r="C3748" s="4" t="s">
        <v>509</v>
      </c>
    </row>
    <row r="3749" spans="1:8">
      <c r="A3749" s="4" t="s">
        <v>1533</v>
      </c>
    </row>
    <row r="3750" spans="1:8">
      <c r="A3750" s="3" t="s">
        <v>1089</v>
      </c>
    </row>
    <row r="3751" spans="1:8">
      <c r="A3751" s="4" t="s">
        <v>1119</v>
      </c>
      <c r="C3751" s="4" t="s">
        <v>505</v>
      </c>
    </row>
    <row r="3752" spans="1:8">
      <c r="A3752" s="4" t="s">
        <v>1534</v>
      </c>
    </row>
    <row r="3753" spans="1:8">
      <c r="A3753" s="3" t="s">
        <v>1110</v>
      </c>
    </row>
    <row r="3754" spans="1:8">
      <c r="A3754" s="4" t="s">
        <v>1111</v>
      </c>
      <c r="F3754" s="5" t="n">
        <v>0</v>
      </c>
    </row>
    <row r="3755" spans="1:8">
      <c r="A3755" s="4" t="s">
        <v>1112</v>
      </c>
      <c r="F3755" s="5" t="n">
        <v>0</v>
      </c>
    </row>
    <row r="3756" spans="1:8">
      <c r="A3756" s="3" t="s">
        <v>1113</v>
      </c>
    </row>
    <row r="3757" spans="1:8">
      <c r="A3757" s="4" t="s">
        <v>1114</v>
      </c>
      <c r="F3757" s="5" t="n">
        <v>318</v>
      </c>
    </row>
    <row r="3758" spans="1:8">
      <c r="A3758" s="4" t="s">
        <v>1115</v>
      </c>
      <c r="F3758" s="5" t="n">
        <v>16525</v>
      </c>
    </row>
    <row r="3759" spans="1:8">
      <c r="A3759" s="3" t="s">
        <v>1089</v>
      </c>
    </row>
    <row r="3760" spans="1:8">
      <c r="A3760" s="4" t="s">
        <v>1116</v>
      </c>
      <c r="F3760" s="5" t="n">
        <v>318</v>
      </c>
    </row>
    <row r="3761" spans="1:8">
      <c r="A3761" s="4" t="s">
        <v>1117</v>
      </c>
      <c r="F3761" s="5" t="n">
        <v>16525</v>
      </c>
    </row>
    <row r="3762" spans="1:8">
      <c r="A3762" s="4" t="s">
        <v>1090</v>
      </c>
      <c r="C3762" s="7" t="n">
        <v>16843</v>
      </c>
      <c r="F3762" s="5" t="n">
        <v>16843</v>
      </c>
    </row>
    <row r="3763" spans="1:8">
      <c r="A3763" s="4" t="s">
        <v>1091</v>
      </c>
      <c r="C3763" s="5" t="n">
        <v>7169</v>
      </c>
      <c r="F3763" s="5" t="n">
        <v>7169</v>
      </c>
    </row>
    <row r="3764" spans="1:8">
      <c r="A3764" s="3" t="s">
        <v>1093</v>
      </c>
    </row>
    <row r="3765" spans="1:8">
      <c r="A3765" s="4" t="s">
        <v>1094</v>
      </c>
      <c r="C3765" s="5" t="n">
        <v>16843</v>
      </c>
      <c r="F3765" s="5" t="n">
        <v>16843</v>
      </c>
    </row>
    <row r="3766" spans="1:8">
      <c r="A3766" s="3" t="s">
        <v>1097</v>
      </c>
    </row>
    <row r="3767" spans="1:8">
      <c r="A3767" s="4" t="s">
        <v>1091</v>
      </c>
      <c r="C3767" s="5" t="n">
        <v>7169</v>
      </c>
      <c r="F3767" s="5" t="n">
        <v>7169</v>
      </c>
    </row>
    <row r="3768" spans="1:8">
      <c r="A3768" s="3" t="s">
        <v>1099</v>
      </c>
    </row>
    <row r="3769" spans="1:8">
      <c r="A3769" s="4" t="s">
        <v>1103</v>
      </c>
      <c r="C3769" s="5" t="n">
        <v>16843</v>
      </c>
    </row>
    <row r="3770" spans="1:8">
      <c r="A3770" s="3" t="s">
        <v>1104</v>
      </c>
    </row>
    <row r="3771" spans="1:8">
      <c r="A3771" s="4" t="s">
        <v>1108</v>
      </c>
      <c r="C3771" s="7" t="n">
        <v>7169</v>
      </c>
    </row>
    <row r="3772" spans="1:8">
      <c r="A3772" s="4" t="s">
        <v>1535</v>
      </c>
    </row>
    <row r="3773" spans="1:8">
      <c r="A3773" s="3" t="s">
        <v>1089</v>
      </c>
    </row>
    <row r="3774" spans="1:8">
      <c r="A3774" s="4" t="s">
        <v>1119</v>
      </c>
      <c r="C3774" s="4" t="s">
        <v>509</v>
      </c>
    </row>
    <row r="3775" spans="1:8">
      <c r="A3775" s="4" t="s">
        <v>1536</v>
      </c>
    </row>
    <row r="3776" spans="1:8">
      <c r="A3776" s="3" t="s">
        <v>1089</v>
      </c>
    </row>
    <row r="3777" spans="1:8">
      <c r="A3777" s="4" t="s">
        <v>1119</v>
      </c>
      <c r="C3777" s="4" t="s">
        <v>505</v>
      </c>
    </row>
    <row r="3778" spans="1:8">
      <c r="A3778" s="4" t="s">
        <v>1537</v>
      </c>
    </row>
    <row r="3779" spans="1:8">
      <c r="A3779" s="3" t="s">
        <v>1110</v>
      </c>
    </row>
    <row r="3780" spans="1:8">
      <c r="A3780" s="4" t="s">
        <v>1111</v>
      </c>
      <c r="F3780" s="5" t="n">
        <v>2678</v>
      </c>
    </row>
    <row r="3781" spans="1:8">
      <c r="A3781" s="4" t="s">
        <v>1112</v>
      </c>
      <c r="F3781" s="5" t="n">
        <v>17630</v>
      </c>
    </row>
    <row r="3782" spans="1:8">
      <c r="A3782" s="3" t="s">
        <v>1113</v>
      </c>
    </row>
    <row r="3783" spans="1:8">
      <c r="A3783" s="4" t="s">
        <v>1114</v>
      </c>
      <c r="F3783" s="5" t="n">
        <v>0</v>
      </c>
    </row>
    <row r="3784" spans="1:8">
      <c r="A3784" s="4" t="s">
        <v>1115</v>
      </c>
      <c r="F3784" s="5" t="n">
        <v>6169</v>
      </c>
    </row>
    <row r="3785" spans="1:8">
      <c r="A3785" s="3" t="s">
        <v>1089</v>
      </c>
    </row>
    <row r="3786" spans="1:8">
      <c r="A3786" s="4" t="s">
        <v>1116</v>
      </c>
      <c r="F3786" s="5" t="n">
        <v>2678</v>
      </c>
    </row>
    <row r="3787" spans="1:8">
      <c r="A3787" s="4" t="s">
        <v>1117</v>
      </c>
      <c r="F3787" s="5" t="n">
        <v>23799</v>
      </c>
    </row>
    <row r="3788" spans="1:8">
      <c r="A3788" s="4" t="s">
        <v>1090</v>
      </c>
      <c r="C3788" s="7" t="n">
        <v>26477</v>
      </c>
      <c r="F3788" s="5" t="n">
        <v>26477</v>
      </c>
    </row>
    <row r="3789" spans="1:8">
      <c r="A3789" s="4" t="s">
        <v>1091</v>
      </c>
      <c r="C3789" s="5" t="n">
        <v>14640</v>
      </c>
      <c r="F3789" s="5" t="n">
        <v>14640</v>
      </c>
    </row>
    <row r="3790" spans="1:8">
      <c r="A3790" s="3" t="s">
        <v>1093</v>
      </c>
    </row>
    <row r="3791" spans="1:8">
      <c r="A3791" s="4" t="s">
        <v>1094</v>
      </c>
      <c r="C3791" s="5" t="n">
        <v>26477</v>
      </c>
      <c r="F3791" s="5" t="n">
        <v>26477</v>
      </c>
    </row>
    <row r="3792" spans="1:8">
      <c r="A3792" s="3" t="s">
        <v>1097</v>
      </c>
    </row>
    <row r="3793" spans="1:8">
      <c r="A3793" s="4" t="s">
        <v>1091</v>
      </c>
      <c r="C3793" s="5" t="n">
        <v>14640</v>
      </c>
      <c r="F3793" s="5" t="n">
        <v>14640</v>
      </c>
    </row>
    <row r="3794" spans="1:8">
      <c r="A3794" s="3" t="s">
        <v>1099</v>
      </c>
    </row>
    <row r="3795" spans="1:8">
      <c r="A3795" s="4" t="s">
        <v>1103</v>
      </c>
      <c r="C3795" s="5" t="n">
        <v>26477</v>
      </c>
    </row>
    <row r="3796" spans="1:8">
      <c r="A3796" s="3" t="s">
        <v>1104</v>
      </c>
    </row>
    <row r="3797" spans="1:8">
      <c r="A3797" s="4" t="s">
        <v>1108</v>
      </c>
      <c r="C3797" s="7" t="n">
        <v>14640</v>
      </c>
    </row>
    <row r="3798" spans="1:8">
      <c r="A3798" s="4" t="s">
        <v>1538</v>
      </c>
    </row>
    <row r="3799" spans="1:8">
      <c r="A3799" s="3" t="s">
        <v>1089</v>
      </c>
    </row>
    <row r="3800" spans="1:8">
      <c r="A3800" s="4" t="s">
        <v>1119</v>
      </c>
      <c r="C3800" s="4" t="s">
        <v>509</v>
      </c>
    </row>
    <row r="3801" spans="1:8">
      <c r="A3801" s="4" t="s">
        <v>1539</v>
      </c>
    </row>
    <row r="3802" spans="1:8">
      <c r="A3802" s="3" t="s">
        <v>1089</v>
      </c>
    </row>
    <row r="3803" spans="1:8">
      <c r="A3803" s="4" t="s">
        <v>1119</v>
      </c>
      <c r="C3803" s="4" t="s">
        <v>505</v>
      </c>
    </row>
    <row r="3804" spans="1:8">
      <c r="A3804" s="4" t="s">
        <v>1540</v>
      </c>
    </row>
    <row r="3805" spans="1:8">
      <c r="A3805" s="3" t="s">
        <v>1110</v>
      </c>
    </row>
    <row r="3806" spans="1:8">
      <c r="A3806" s="4" t="s">
        <v>1111</v>
      </c>
      <c r="F3806" s="5" t="n">
        <v>1010</v>
      </c>
    </row>
    <row r="3807" spans="1:8">
      <c r="A3807" s="4" t="s">
        <v>1112</v>
      </c>
      <c r="F3807" s="5" t="n">
        <v>4612</v>
      </c>
    </row>
    <row r="3808" spans="1:8">
      <c r="A3808" s="3" t="s">
        <v>1113</v>
      </c>
    </row>
    <row r="3809" spans="1:8">
      <c r="A3809" s="4" t="s">
        <v>1114</v>
      </c>
      <c r="F3809" s="5" t="n">
        <v>-49</v>
      </c>
    </row>
    <row r="3810" spans="1:8">
      <c r="A3810" s="4" t="s">
        <v>1115</v>
      </c>
      <c r="F3810" s="5" t="n">
        <v>4218</v>
      </c>
    </row>
    <row r="3811" spans="1:8">
      <c r="A3811" s="3" t="s">
        <v>1089</v>
      </c>
    </row>
    <row r="3812" spans="1:8">
      <c r="A3812" s="4" t="s">
        <v>1116</v>
      </c>
      <c r="F3812" s="5" t="n">
        <v>961</v>
      </c>
    </row>
    <row r="3813" spans="1:8">
      <c r="A3813" s="4" t="s">
        <v>1117</v>
      </c>
      <c r="F3813" s="5" t="n">
        <v>8830</v>
      </c>
    </row>
    <row r="3814" spans="1:8">
      <c r="A3814" s="4" t="s">
        <v>1090</v>
      </c>
      <c r="C3814" s="7" t="n">
        <v>9791</v>
      </c>
      <c r="F3814" s="5" t="n">
        <v>9791</v>
      </c>
    </row>
    <row r="3815" spans="1:8">
      <c r="A3815" s="4" t="s">
        <v>1091</v>
      </c>
      <c r="C3815" s="5" t="n">
        <v>4861</v>
      </c>
      <c r="F3815" s="5" t="n">
        <v>4861</v>
      </c>
    </row>
    <row r="3816" spans="1:8">
      <c r="A3816" s="3" t="s">
        <v>1093</v>
      </c>
    </row>
    <row r="3817" spans="1:8">
      <c r="A3817" s="4" t="s">
        <v>1094</v>
      </c>
      <c r="C3817" s="5" t="n">
        <v>9791</v>
      </c>
      <c r="F3817" s="5" t="n">
        <v>9791</v>
      </c>
    </row>
    <row r="3818" spans="1:8">
      <c r="A3818" s="3" t="s">
        <v>1097</v>
      </c>
    </row>
    <row r="3819" spans="1:8">
      <c r="A3819" s="4" t="s">
        <v>1091</v>
      </c>
      <c r="C3819" s="5" t="n">
        <v>4861</v>
      </c>
      <c r="F3819" s="5" t="n">
        <v>4861</v>
      </c>
    </row>
    <row r="3820" spans="1:8">
      <c r="A3820" s="3" t="s">
        <v>1099</v>
      </c>
    </row>
    <row r="3821" spans="1:8">
      <c r="A3821" s="4" t="s">
        <v>1103</v>
      </c>
      <c r="C3821" s="5" t="n">
        <v>9791</v>
      </c>
    </row>
    <row r="3822" spans="1:8">
      <c r="A3822" s="3" t="s">
        <v>1104</v>
      </c>
    </row>
    <row r="3823" spans="1:8">
      <c r="A3823" s="4" t="s">
        <v>1108</v>
      </c>
      <c r="C3823" s="7" t="n">
        <v>4861</v>
      </c>
    </row>
    <row r="3824" spans="1:8">
      <c r="A3824" s="4" t="s">
        <v>1541</v>
      </c>
    </row>
    <row r="3825" spans="1:8">
      <c r="A3825" s="3" t="s">
        <v>1089</v>
      </c>
    </row>
    <row r="3826" spans="1:8">
      <c r="A3826" s="4" t="s">
        <v>1119</v>
      </c>
      <c r="C3826" s="4" t="s">
        <v>509</v>
      </c>
    </row>
    <row r="3827" spans="1:8">
      <c r="A3827" s="4" t="s">
        <v>1542</v>
      </c>
    </row>
    <row r="3828" spans="1:8">
      <c r="A3828" s="3" t="s">
        <v>1089</v>
      </c>
    </row>
    <row r="3829" spans="1:8">
      <c r="A3829" s="4" t="s">
        <v>1119</v>
      </c>
      <c r="C3829" s="4" t="s">
        <v>505</v>
      </c>
    </row>
    <row r="3830" spans="1:8">
      <c r="A3830" s="4" t="s">
        <v>1543</v>
      </c>
    </row>
    <row r="3831" spans="1:8">
      <c r="A3831" s="3" t="s">
        <v>1110</v>
      </c>
    </row>
    <row r="3832" spans="1:8">
      <c r="A3832" s="4" t="s">
        <v>1111</v>
      </c>
      <c r="F3832" s="5" t="n">
        <v>828</v>
      </c>
    </row>
    <row r="3833" spans="1:8">
      <c r="A3833" s="4" t="s">
        <v>1112</v>
      </c>
      <c r="F3833" s="5" t="n">
        <v>0</v>
      </c>
    </row>
    <row r="3834" spans="1:8">
      <c r="A3834" s="3" t="s">
        <v>1113</v>
      </c>
    </row>
    <row r="3835" spans="1:8">
      <c r="A3835" s="4" t="s">
        <v>1114</v>
      </c>
      <c r="F3835" s="5" t="n">
        <v>272</v>
      </c>
    </row>
    <row r="3836" spans="1:8">
      <c r="A3836" s="4" t="s">
        <v>1115</v>
      </c>
      <c r="F3836" s="5" t="n">
        <v>10798</v>
      </c>
    </row>
    <row r="3837" spans="1:8">
      <c r="A3837" s="3" t="s">
        <v>1089</v>
      </c>
    </row>
    <row r="3838" spans="1:8">
      <c r="A3838" s="4" t="s">
        <v>1116</v>
      </c>
      <c r="F3838" s="5" t="n">
        <v>1100</v>
      </c>
    </row>
    <row r="3839" spans="1:8">
      <c r="A3839" s="4" t="s">
        <v>1117</v>
      </c>
      <c r="F3839" s="5" t="n">
        <v>10798</v>
      </c>
    </row>
    <row r="3840" spans="1:8">
      <c r="A3840" s="4" t="s">
        <v>1090</v>
      </c>
      <c r="C3840" s="7" t="n">
        <v>11898</v>
      </c>
      <c r="F3840" s="5" t="n">
        <v>11898</v>
      </c>
    </row>
    <row r="3841" spans="1:8">
      <c r="A3841" s="4" t="s">
        <v>1091</v>
      </c>
      <c r="C3841" s="5" t="n">
        <v>3934</v>
      </c>
      <c r="F3841" s="5" t="n">
        <v>3934</v>
      </c>
    </row>
    <row r="3842" spans="1:8">
      <c r="A3842" s="3" t="s">
        <v>1093</v>
      </c>
    </row>
    <row r="3843" spans="1:8">
      <c r="A3843" s="4" t="s">
        <v>1094</v>
      </c>
      <c r="C3843" s="5" t="n">
        <v>11898</v>
      </c>
      <c r="F3843" s="5" t="n">
        <v>11898</v>
      </c>
    </row>
    <row r="3844" spans="1:8">
      <c r="A3844" s="3" t="s">
        <v>1097</v>
      </c>
    </row>
    <row r="3845" spans="1:8">
      <c r="A3845" s="4" t="s">
        <v>1091</v>
      </c>
      <c r="C3845" s="5" t="n">
        <v>3934</v>
      </c>
      <c r="F3845" s="5" t="n">
        <v>3934</v>
      </c>
    </row>
    <row r="3846" spans="1:8">
      <c r="A3846" s="3" t="s">
        <v>1099</v>
      </c>
    </row>
    <row r="3847" spans="1:8">
      <c r="A3847" s="4" t="s">
        <v>1103</v>
      </c>
      <c r="C3847" s="5" t="n">
        <v>11898</v>
      </c>
    </row>
    <row r="3848" spans="1:8">
      <c r="A3848" s="3" t="s">
        <v>1104</v>
      </c>
    </row>
    <row r="3849" spans="1:8">
      <c r="A3849" s="4" t="s">
        <v>1108</v>
      </c>
      <c r="C3849" s="7" t="n">
        <v>3934</v>
      </c>
    </row>
    <row r="3850" spans="1:8">
      <c r="A3850" s="4" t="s">
        <v>1544</v>
      </c>
    </row>
    <row r="3851" spans="1:8">
      <c r="A3851" s="3" t="s">
        <v>1089</v>
      </c>
    </row>
    <row r="3852" spans="1:8">
      <c r="A3852" s="4" t="s">
        <v>1119</v>
      </c>
      <c r="C3852" s="4" t="s">
        <v>509</v>
      </c>
    </row>
    <row r="3853" spans="1:8">
      <c r="A3853" s="4" t="s">
        <v>1545</v>
      </c>
    </row>
    <row r="3854" spans="1:8">
      <c r="A3854" s="3" t="s">
        <v>1089</v>
      </c>
    </row>
    <row r="3855" spans="1:8">
      <c r="A3855" s="4" t="s">
        <v>1119</v>
      </c>
      <c r="C3855" s="4" t="s">
        <v>505</v>
      </c>
    </row>
    <row r="3856" spans="1:8">
      <c r="A3856" s="4" t="s">
        <v>1546</v>
      </c>
    </row>
    <row r="3857" spans="1:8">
      <c r="A3857" s="3" t="s">
        <v>1110</v>
      </c>
    </row>
    <row r="3858" spans="1:8">
      <c r="A3858" s="4" t="s">
        <v>1111</v>
      </c>
      <c r="F3858" s="5" t="n">
        <v>722</v>
      </c>
    </row>
    <row r="3859" spans="1:8">
      <c r="A3859" s="4" t="s">
        <v>1112</v>
      </c>
      <c r="F3859" s="5" t="n">
        <v>4606</v>
      </c>
    </row>
    <row r="3860" spans="1:8">
      <c r="A3860" s="3" t="s">
        <v>1113</v>
      </c>
    </row>
    <row r="3861" spans="1:8">
      <c r="A3861" s="4" t="s">
        <v>1114</v>
      </c>
      <c r="F3861" s="5" t="n">
        <v>0</v>
      </c>
    </row>
    <row r="3862" spans="1:8">
      <c r="A3862" s="4" t="s">
        <v>1115</v>
      </c>
      <c r="F3862" s="5" t="n">
        <v>1818</v>
      </c>
    </row>
    <row r="3863" spans="1:8">
      <c r="A3863" s="3" t="s">
        <v>1089</v>
      </c>
    </row>
    <row r="3864" spans="1:8">
      <c r="A3864" s="4" t="s">
        <v>1116</v>
      </c>
      <c r="F3864" s="5" t="n">
        <v>722</v>
      </c>
    </row>
    <row r="3865" spans="1:8">
      <c r="A3865" s="4" t="s">
        <v>1117</v>
      </c>
      <c r="F3865" s="5" t="n">
        <v>6424</v>
      </c>
    </row>
    <row r="3866" spans="1:8">
      <c r="A3866" s="4" t="s">
        <v>1090</v>
      </c>
      <c r="C3866" s="7" t="n">
        <v>7146</v>
      </c>
      <c r="F3866" s="5" t="n">
        <v>7146</v>
      </c>
    </row>
    <row r="3867" spans="1:8">
      <c r="A3867" s="4" t="s">
        <v>1091</v>
      </c>
      <c r="C3867" s="5" t="n">
        <v>3596</v>
      </c>
      <c r="F3867" s="5" t="n">
        <v>3596</v>
      </c>
    </row>
    <row r="3868" spans="1:8">
      <c r="A3868" s="3" t="s">
        <v>1093</v>
      </c>
    </row>
    <row r="3869" spans="1:8">
      <c r="A3869" s="4" t="s">
        <v>1094</v>
      </c>
      <c r="C3869" s="5" t="n">
        <v>7146</v>
      </c>
      <c r="F3869" s="5" t="n">
        <v>7146</v>
      </c>
    </row>
    <row r="3870" spans="1:8">
      <c r="A3870" s="3" t="s">
        <v>1097</v>
      </c>
    </row>
    <row r="3871" spans="1:8">
      <c r="A3871" s="4" t="s">
        <v>1091</v>
      </c>
      <c r="C3871" s="5" t="n">
        <v>3596</v>
      </c>
      <c r="F3871" s="5" t="n">
        <v>3596</v>
      </c>
    </row>
    <row r="3872" spans="1:8">
      <c r="A3872" s="3" t="s">
        <v>1099</v>
      </c>
    </row>
    <row r="3873" spans="1:8">
      <c r="A3873" s="4" t="s">
        <v>1103</v>
      </c>
      <c r="C3873" s="5" t="n">
        <v>7146</v>
      </c>
    </row>
    <row r="3874" spans="1:8">
      <c r="A3874" s="3" t="s">
        <v>1104</v>
      </c>
    </row>
    <row r="3875" spans="1:8">
      <c r="A3875" s="4" t="s">
        <v>1108</v>
      </c>
      <c r="C3875" s="7" t="n">
        <v>3596</v>
      </c>
    </row>
    <row r="3876" spans="1:8">
      <c r="A3876" s="4" t="s">
        <v>1547</v>
      </c>
    </row>
    <row r="3877" spans="1:8">
      <c r="A3877" s="3" t="s">
        <v>1089</v>
      </c>
    </row>
    <row r="3878" spans="1:8">
      <c r="A3878" s="4" t="s">
        <v>1119</v>
      </c>
      <c r="C3878" s="4" t="s">
        <v>509</v>
      </c>
    </row>
    <row r="3879" spans="1:8">
      <c r="A3879" s="4" t="s">
        <v>1548</v>
      </c>
    </row>
    <row r="3880" spans="1:8">
      <c r="A3880" s="3" t="s">
        <v>1089</v>
      </c>
    </row>
    <row r="3881" spans="1:8">
      <c r="A3881" s="4" t="s">
        <v>1119</v>
      </c>
      <c r="C3881" s="4" t="s">
        <v>505</v>
      </c>
    </row>
    <row r="3882" spans="1:8">
      <c r="A3882" s="4" t="s">
        <v>1549</v>
      </c>
    </row>
    <row r="3883" spans="1:8">
      <c r="A3883" s="3" t="s">
        <v>1110</v>
      </c>
    </row>
    <row r="3884" spans="1:8">
      <c r="A3884" s="4" t="s">
        <v>1111</v>
      </c>
      <c r="F3884" s="5" t="n">
        <v>462</v>
      </c>
    </row>
    <row r="3885" spans="1:8">
      <c r="A3885" s="4" t="s">
        <v>1112</v>
      </c>
      <c r="F3885" s="5" t="n">
        <v>1410</v>
      </c>
    </row>
    <row r="3886" spans="1:8">
      <c r="A3886" s="3" t="s">
        <v>1113</v>
      </c>
    </row>
    <row r="3887" spans="1:8">
      <c r="A3887" s="4" t="s">
        <v>1114</v>
      </c>
      <c r="F3887" s="5" t="n">
        <v>0</v>
      </c>
    </row>
    <row r="3888" spans="1:8">
      <c r="A3888" s="4" t="s">
        <v>1115</v>
      </c>
      <c r="F3888" s="5" t="n">
        <v>871</v>
      </c>
    </row>
    <row r="3889" spans="1:8">
      <c r="A3889" s="3" t="s">
        <v>1089</v>
      </c>
    </row>
    <row r="3890" spans="1:8">
      <c r="A3890" s="4" t="s">
        <v>1116</v>
      </c>
      <c r="F3890" s="5" t="n">
        <v>462</v>
      </c>
    </row>
    <row r="3891" spans="1:8">
      <c r="A3891" s="4" t="s">
        <v>1117</v>
      </c>
      <c r="F3891" s="5" t="n">
        <v>2281</v>
      </c>
    </row>
    <row r="3892" spans="1:8">
      <c r="A3892" s="4" t="s">
        <v>1090</v>
      </c>
      <c r="C3892" s="7" t="n">
        <v>2743</v>
      </c>
      <c r="F3892" s="5" t="n">
        <v>2743</v>
      </c>
    </row>
    <row r="3893" spans="1:8">
      <c r="A3893" s="4" t="s">
        <v>1091</v>
      </c>
      <c r="C3893" s="5" t="n">
        <v>1447</v>
      </c>
      <c r="F3893" s="5" t="n">
        <v>1447</v>
      </c>
    </row>
    <row r="3894" spans="1:8">
      <c r="A3894" s="3" t="s">
        <v>1093</v>
      </c>
    </row>
    <row r="3895" spans="1:8">
      <c r="A3895" s="4" t="s">
        <v>1094</v>
      </c>
      <c r="C3895" s="5" t="n">
        <v>2743</v>
      </c>
      <c r="F3895" s="5" t="n">
        <v>2743</v>
      </c>
    </row>
    <row r="3896" spans="1:8">
      <c r="A3896" s="3" t="s">
        <v>1097</v>
      </c>
    </row>
    <row r="3897" spans="1:8">
      <c r="A3897" s="4" t="s">
        <v>1091</v>
      </c>
      <c r="C3897" s="5" t="n">
        <v>1447</v>
      </c>
      <c r="F3897" s="5" t="n">
        <v>1447</v>
      </c>
    </row>
    <row r="3898" spans="1:8">
      <c r="A3898" s="3" t="s">
        <v>1099</v>
      </c>
    </row>
    <row r="3899" spans="1:8">
      <c r="A3899" s="4" t="s">
        <v>1103</v>
      </c>
      <c r="C3899" s="5" t="n">
        <v>2743</v>
      </c>
    </row>
    <row r="3900" spans="1:8">
      <c r="A3900" s="3" t="s">
        <v>1104</v>
      </c>
    </row>
    <row r="3901" spans="1:8">
      <c r="A3901" s="4" t="s">
        <v>1108</v>
      </c>
      <c r="C3901" s="7" t="n">
        <v>1447</v>
      </c>
    </row>
    <row r="3902" spans="1:8">
      <c r="A3902" s="4" t="s">
        <v>1550</v>
      </c>
    </row>
    <row r="3903" spans="1:8">
      <c r="A3903" s="3" t="s">
        <v>1089</v>
      </c>
    </row>
    <row r="3904" spans="1:8">
      <c r="A3904" s="4" t="s">
        <v>1119</v>
      </c>
      <c r="C3904" s="4" t="s">
        <v>509</v>
      </c>
    </row>
    <row r="3905" spans="1:8">
      <c r="A3905" s="4" t="s">
        <v>1551</v>
      </c>
    </row>
    <row r="3906" spans="1:8">
      <c r="A3906" s="3" t="s">
        <v>1089</v>
      </c>
    </row>
    <row r="3907" spans="1:8">
      <c r="A3907" s="4" t="s">
        <v>1119</v>
      </c>
      <c r="C3907" s="4" t="s">
        <v>505</v>
      </c>
    </row>
    <row r="3908" spans="1:8">
      <c r="A3908" s="4" t="s">
        <v>1552</v>
      </c>
    </row>
    <row r="3909" spans="1:8">
      <c r="A3909" s="3" t="s">
        <v>1110</v>
      </c>
    </row>
    <row r="3910" spans="1:8">
      <c r="A3910" s="4" t="s">
        <v>1111</v>
      </c>
      <c r="F3910" s="5" t="n">
        <v>131</v>
      </c>
    </row>
    <row r="3911" spans="1:8">
      <c r="A3911" s="4" t="s">
        <v>1112</v>
      </c>
      <c r="F3911" s="5" t="n">
        <v>1630</v>
      </c>
    </row>
    <row r="3912" spans="1:8">
      <c r="A3912" s="3" t="s">
        <v>1113</v>
      </c>
    </row>
    <row r="3913" spans="1:8">
      <c r="A3913" s="4" t="s">
        <v>1114</v>
      </c>
      <c r="F3913" s="5" t="n">
        <v>-2</v>
      </c>
    </row>
    <row r="3914" spans="1:8">
      <c r="A3914" s="4" t="s">
        <v>1115</v>
      </c>
      <c r="F3914" s="5" t="n">
        <v>1238</v>
      </c>
    </row>
    <row r="3915" spans="1:8">
      <c r="A3915" s="3" t="s">
        <v>1089</v>
      </c>
    </row>
    <row r="3916" spans="1:8">
      <c r="A3916" s="4" t="s">
        <v>1116</v>
      </c>
      <c r="F3916" s="5" t="n">
        <v>129</v>
      </c>
    </row>
    <row r="3917" spans="1:8">
      <c r="A3917" s="4" t="s">
        <v>1117</v>
      </c>
      <c r="F3917" s="5" t="n">
        <v>2868</v>
      </c>
    </row>
    <row r="3918" spans="1:8">
      <c r="A3918" s="4" t="s">
        <v>1090</v>
      </c>
      <c r="C3918" s="7" t="n">
        <v>2997</v>
      </c>
      <c r="F3918" s="5" t="n">
        <v>2997</v>
      </c>
    </row>
    <row r="3919" spans="1:8">
      <c r="A3919" s="4" t="s">
        <v>1091</v>
      </c>
      <c r="C3919" s="5" t="n">
        <v>2404</v>
      </c>
      <c r="F3919" s="5" t="n">
        <v>2404</v>
      </c>
    </row>
    <row r="3920" spans="1:8">
      <c r="A3920" s="3" t="s">
        <v>1093</v>
      </c>
    </row>
    <row r="3921" spans="1:8">
      <c r="A3921" s="4" t="s">
        <v>1094</v>
      </c>
      <c r="C3921" s="5" t="n">
        <v>2997</v>
      </c>
      <c r="F3921" s="5" t="n">
        <v>2997</v>
      </c>
    </row>
    <row r="3922" spans="1:8">
      <c r="A3922" s="3" t="s">
        <v>1097</v>
      </c>
    </row>
    <row r="3923" spans="1:8">
      <c r="A3923" s="4" t="s">
        <v>1091</v>
      </c>
      <c r="C3923" s="5" t="n">
        <v>2404</v>
      </c>
      <c r="F3923" s="5" t="n">
        <v>2404</v>
      </c>
    </row>
    <row r="3924" spans="1:8">
      <c r="A3924" s="3" t="s">
        <v>1099</v>
      </c>
    </row>
    <row r="3925" spans="1:8">
      <c r="A3925" s="4" t="s">
        <v>1103</v>
      </c>
      <c r="C3925" s="5" t="n">
        <v>2997</v>
      </c>
    </row>
    <row r="3926" spans="1:8">
      <c r="A3926" s="3" t="s">
        <v>1104</v>
      </c>
    </row>
    <row r="3927" spans="1:8">
      <c r="A3927" s="4" t="s">
        <v>1108</v>
      </c>
      <c r="C3927" s="7" t="n">
        <v>2404</v>
      </c>
    </row>
    <row r="3928" spans="1:8">
      <c r="A3928" s="4" t="s">
        <v>1553</v>
      </c>
    </row>
    <row r="3929" spans="1:8">
      <c r="A3929" s="3" t="s">
        <v>1089</v>
      </c>
    </row>
    <row r="3930" spans="1:8">
      <c r="A3930" s="4" t="s">
        <v>1119</v>
      </c>
      <c r="C3930" s="4" t="s">
        <v>509</v>
      </c>
    </row>
    <row r="3931" spans="1:8">
      <c r="A3931" s="4" t="s">
        <v>1554</v>
      </c>
    </row>
    <row r="3932" spans="1:8">
      <c r="A3932" s="3" t="s">
        <v>1089</v>
      </c>
    </row>
    <row r="3933" spans="1:8">
      <c r="A3933" s="4" t="s">
        <v>1119</v>
      </c>
      <c r="C3933" s="4" t="s">
        <v>505</v>
      </c>
    </row>
    <row r="3934" spans="1:8">
      <c r="A3934" s="4" t="s">
        <v>1555</v>
      </c>
    </row>
    <row r="3935" spans="1:8">
      <c r="A3935" s="3" t="s">
        <v>1110</v>
      </c>
    </row>
    <row r="3936" spans="1:8">
      <c r="A3936" s="4" t="s">
        <v>1111</v>
      </c>
      <c r="F3936" s="5" t="n">
        <v>125</v>
      </c>
    </row>
    <row r="3937" spans="1:8">
      <c r="A3937" s="4" t="s">
        <v>1112</v>
      </c>
      <c r="F3937" s="5" t="n">
        <v>1635</v>
      </c>
    </row>
    <row r="3938" spans="1:8">
      <c r="A3938" s="3" t="s">
        <v>1113</v>
      </c>
    </row>
    <row r="3939" spans="1:8">
      <c r="A3939" s="4" t="s">
        <v>1114</v>
      </c>
      <c r="F3939" s="5" t="n">
        <v>-2</v>
      </c>
    </row>
    <row r="3940" spans="1:8">
      <c r="A3940" s="4" t="s">
        <v>1115</v>
      </c>
      <c r="F3940" s="5" t="n">
        <v>1258</v>
      </c>
    </row>
    <row r="3941" spans="1:8">
      <c r="A3941" s="3" t="s">
        <v>1089</v>
      </c>
    </row>
    <row r="3942" spans="1:8">
      <c r="A3942" s="4" t="s">
        <v>1116</v>
      </c>
      <c r="F3942" s="5" t="n">
        <v>123</v>
      </c>
    </row>
    <row r="3943" spans="1:8">
      <c r="A3943" s="4" t="s">
        <v>1117</v>
      </c>
      <c r="F3943" s="5" t="n">
        <v>2893</v>
      </c>
    </row>
    <row r="3944" spans="1:8">
      <c r="A3944" s="4" t="s">
        <v>1090</v>
      </c>
      <c r="C3944" s="7" t="n">
        <v>3016</v>
      </c>
      <c r="F3944" s="5" t="n">
        <v>3016</v>
      </c>
    </row>
    <row r="3945" spans="1:8">
      <c r="A3945" s="4" t="s">
        <v>1091</v>
      </c>
      <c r="C3945" s="5" t="n">
        <v>2719</v>
      </c>
      <c r="F3945" s="5" t="n">
        <v>2719</v>
      </c>
    </row>
    <row r="3946" spans="1:8">
      <c r="A3946" s="3" t="s">
        <v>1093</v>
      </c>
    </row>
    <row r="3947" spans="1:8">
      <c r="A3947" s="4" t="s">
        <v>1094</v>
      </c>
      <c r="C3947" s="5" t="n">
        <v>3016</v>
      </c>
      <c r="F3947" s="5" t="n">
        <v>3016</v>
      </c>
    </row>
    <row r="3948" spans="1:8">
      <c r="A3948" s="3" t="s">
        <v>1097</v>
      </c>
    </row>
    <row r="3949" spans="1:8">
      <c r="A3949" s="4" t="s">
        <v>1091</v>
      </c>
      <c r="C3949" s="5" t="n">
        <v>2719</v>
      </c>
      <c r="F3949" s="5" t="n">
        <v>2719</v>
      </c>
    </row>
    <row r="3950" spans="1:8">
      <c r="A3950" s="3" t="s">
        <v>1099</v>
      </c>
    </row>
    <row r="3951" spans="1:8">
      <c r="A3951" s="4" t="s">
        <v>1103</v>
      </c>
      <c r="C3951" s="5" t="n">
        <v>3016</v>
      </c>
    </row>
    <row r="3952" spans="1:8">
      <c r="A3952" s="3" t="s">
        <v>1104</v>
      </c>
    </row>
    <row r="3953" spans="1:8">
      <c r="A3953" s="4" t="s">
        <v>1108</v>
      </c>
      <c r="C3953" s="7" t="n">
        <v>2719</v>
      </c>
    </row>
    <row r="3954" spans="1:8">
      <c r="A3954" s="4" t="s">
        <v>1556</v>
      </c>
    </row>
    <row r="3955" spans="1:8">
      <c r="A3955" s="3" t="s">
        <v>1089</v>
      </c>
    </row>
    <row r="3956" spans="1:8">
      <c r="A3956" s="4" t="s">
        <v>1119</v>
      </c>
      <c r="C3956" s="4" t="s">
        <v>509</v>
      </c>
    </row>
    <row r="3957" spans="1:8">
      <c r="A3957" s="4" t="s">
        <v>1557</v>
      </c>
    </row>
    <row r="3958" spans="1:8">
      <c r="A3958" s="3" t="s">
        <v>1089</v>
      </c>
    </row>
    <row r="3959" spans="1:8">
      <c r="A3959" s="4" t="s">
        <v>1119</v>
      </c>
      <c r="C3959" s="4" t="s">
        <v>505</v>
      </c>
    </row>
    <row r="3960" spans="1:8">
      <c r="A3960" s="4" t="s">
        <v>1558</v>
      </c>
    </row>
    <row r="3961" spans="1:8">
      <c r="A3961" s="3" t="s">
        <v>1110</v>
      </c>
    </row>
    <row r="3962" spans="1:8">
      <c r="A3962" s="4" t="s">
        <v>1111</v>
      </c>
      <c r="F3962" s="5" t="n">
        <v>1529</v>
      </c>
    </row>
    <row r="3963" spans="1:8">
      <c r="A3963" s="4" t="s">
        <v>1112</v>
      </c>
      <c r="F3963" s="5" t="n">
        <v>0</v>
      </c>
    </row>
    <row r="3964" spans="1:8">
      <c r="A3964" s="3" t="s">
        <v>1113</v>
      </c>
    </row>
    <row r="3965" spans="1:8">
      <c r="A3965" s="4" t="s">
        <v>1114</v>
      </c>
      <c r="F3965" s="5" t="n">
        <v>-391</v>
      </c>
    </row>
    <row r="3966" spans="1:8">
      <c r="A3966" s="4" t="s">
        <v>1115</v>
      </c>
      <c r="F3966" s="5" t="n">
        <v>10724</v>
      </c>
    </row>
    <row r="3967" spans="1:8">
      <c r="A3967" s="3" t="s">
        <v>1089</v>
      </c>
    </row>
    <row r="3968" spans="1:8">
      <c r="A3968" s="4" t="s">
        <v>1116</v>
      </c>
      <c r="F3968" s="5" t="n">
        <v>1138</v>
      </c>
    </row>
    <row r="3969" spans="1:8">
      <c r="A3969" s="4" t="s">
        <v>1117</v>
      </c>
      <c r="F3969" s="5" t="n">
        <v>10724</v>
      </c>
    </row>
    <row r="3970" spans="1:8">
      <c r="A3970" s="4" t="s">
        <v>1090</v>
      </c>
      <c r="C3970" s="7" t="n">
        <v>11862</v>
      </c>
      <c r="F3970" s="5" t="n">
        <v>11862</v>
      </c>
    </row>
    <row r="3971" spans="1:8">
      <c r="A3971" s="4" t="s">
        <v>1091</v>
      </c>
      <c r="C3971" s="5" t="n">
        <v>5149</v>
      </c>
      <c r="F3971" s="5" t="n">
        <v>5149</v>
      </c>
    </row>
    <row r="3972" spans="1:8">
      <c r="A3972" s="3" t="s">
        <v>1093</v>
      </c>
    </row>
    <row r="3973" spans="1:8">
      <c r="A3973" s="4" t="s">
        <v>1094</v>
      </c>
      <c r="C3973" s="5" t="n">
        <v>11862</v>
      </c>
      <c r="F3973" s="5" t="n">
        <v>11862</v>
      </c>
    </row>
    <row r="3974" spans="1:8">
      <c r="A3974" s="3" t="s">
        <v>1097</v>
      </c>
    </row>
    <row r="3975" spans="1:8">
      <c r="A3975" s="4" t="s">
        <v>1091</v>
      </c>
      <c r="C3975" s="5" t="n">
        <v>5149</v>
      </c>
      <c r="F3975" s="5" t="n">
        <v>5149</v>
      </c>
    </row>
    <row r="3976" spans="1:8">
      <c r="A3976" s="3" t="s">
        <v>1099</v>
      </c>
    </row>
    <row r="3977" spans="1:8">
      <c r="A3977" s="4" t="s">
        <v>1103</v>
      </c>
      <c r="C3977" s="5" t="n">
        <v>11862</v>
      </c>
    </row>
    <row r="3978" spans="1:8">
      <c r="A3978" s="3" t="s">
        <v>1104</v>
      </c>
    </row>
    <row r="3979" spans="1:8">
      <c r="A3979" s="4" t="s">
        <v>1108</v>
      </c>
      <c r="C3979" s="7" t="n">
        <v>5149</v>
      </c>
    </row>
    <row r="3980" spans="1:8">
      <c r="A3980" s="4" t="s">
        <v>1559</v>
      </c>
    </row>
    <row r="3981" spans="1:8">
      <c r="A3981" s="3" t="s">
        <v>1089</v>
      </c>
    </row>
    <row r="3982" spans="1:8">
      <c r="A3982" s="4" t="s">
        <v>1119</v>
      </c>
      <c r="C3982" s="4" t="s">
        <v>509</v>
      </c>
    </row>
    <row r="3983" spans="1:8">
      <c r="A3983" s="4" t="s">
        <v>1560</v>
      </c>
    </row>
    <row r="3984" spans="1:8">
      <c r="A3984" s="3" t="s">
        <v>1089</v>
      </c>
    </row>
    <row r="3985" spans="1:8">
      <c r="A3985" s="4" t="s">
        <v>1119</v>
      </c>
      <c r="C3985" s="4" t="s">
        <v>505</v>
      </c>
    </row>
    <row r="3986" spans="1:8">
      <c r="A3986" s="4" t="s">
        <v>1561</v>
      </c>
    </row>
    <row r="3987" spans="1:8">
      <c r="A3987" s="3" t="s">
        <v>1110</v>
      </c>
    </row>
    <row r="3988" spans="1:8">
      <c r="A3988" s="4" t="s">
        <v>1111</v>
      </c>
      <c r="F3988" s="5" t="n">
        <v>1653</v>
      </c>
    </row>
    <row r="3989" spans="1:8">
      <c r="A3989" s="4" t="s">
        <v>1112</v>
      </c>
      <c r="F3989" s="5" t="n">
        <v>0</v>
      </c>
    </row>
    <row r="3990" spans="1:8">
      <c r="A3990" s="3" t="s">
        <v>1113</v>
      </c>
    </row>
    <row r="3991" spans="1:8">
      <c r="A3991" s="4" t="s">
        <v>1114</v>
      </c>
      <c r="F3991" s="5" t="n">
        <v>-389</v>
      </c>
    </row>
    <row r="3992" spans="1:8">
      <c r="A3992" s="4" t="s">
        <v>1115</v>
      </c>
      <c r="F3992" s="5" t="n">
        <v>10344</v>
      </c>
    </row>
    <row r="3993" spans="1:8">
      <c r="A3993" s="3" t="s">
        <v>1089</v>
      </c>
    </row>
    <row r="3994" spans="1:8">
      <c r="A3994" s="4" t="s">
        <v>1116</v>
      </c>
      <c r="F3994" s="5" t="n">
        <v>1264</v>
      </c>
    </row>
    <row r="3995" spans="1:8">
      <c r="A3995" s="4" t="s">
        <v>1117</v>
      </c>
      <c r="F3995" s="5" t="n">
        <v>10344</v>
      </c>
    </row>
    <row r="3996" spans="1:8">
      <c r="A3996" s="4" t="s">
        <v>1090</v>
      </c>
      <c r="C3996" s="7" t="n">
        <v>11608</v>
      </c>
      <c r="F3996" s="5" t="n">
        <v>11608</v>
      </c>
    </row>
    <row r="3997" spans="1:8">
      <c r="A3997" s="4" t="s">
        <v>1091</v>
      </c>
      <c r="C3997" s="5" t="n">
        <v>3944</v>
      </c>
      <c r="F3997" s="5" t="n">
        <v>3944</v>
      </c>
    </row>
    <row r="3998" spans="1:8">
      <c r="A3998" s="3" t="s">
        <v>1093</v>
      </c>
    </row>
    <row r="3999" spans="1:8">
      <c r="A3999" s="4" t="s">
        <v>1094</v>
      </c>
      <c r="C3999" s="5" t="n">
        <v>11608</v>
      </c>
      <c r="F3999" s="5" t="n">
        <v>11608</v>
      </c>
    </row>
    <row r="4000" spans="1:8">
      <c r="A4000" s="3" t="s">
        <v>1097</v>
      </c>
    </row>
    <row r="4001" spans="1:8">
      <c r="A4001" s="4" t="s">
        <v>1091</v>
      </c>
      <c r="C4001" s="5" t="n">
        <v>3944</v>
      </c>
      <c r="F4001" s="5" t="n">
        <v>3944</v>
      </c>
    </row>
    <row r="4002" spans="1:8">
      <c r="A4002" s="3" t="s">
        <v>1099</v>
      </c>
    </row>
    <row r="4003" spans="1:8">
      <c r="A4003" s="4" t="s">
        <v>1103</v>
      </c>
      <c r="C4003" s="5" t="n">
        <v>11608</v>
      </c>
    </row>
    <row r="4004" spans="1:8">
      <c r="A4004" s="3" t="s">
        <v>1104</v>
      </c>
    </row>
    <row r="4005" spans="1:8">
      <c r="A4005" s="4" t="s">
        <v>1108</v>
      </c>
      <c r="C4005" s="7" t="n">
        <v>3944</v>
      </c>
    </row>
    <row r="4006" spans="1:8">
      <c r="A4006" s="4" t="s">
        <v>1562</v>
      </c>
    </row>
    <row r="4007" spans="1:8">
      <c r="A4007" s="3" t="s">
        <v>1089</v>
      </c>
    </row>
    <row r="4008" spans="1:8">
      <c r="A4008" s="4" t="s">
        <v>1119</v>
      </c>
      <c r="C4008" s="4" t="s">
        <v>509</v>
      </c>
    </row>
    <row r="4009" spans="1:8">
      <c r="A4009" s="4" t="s">
        <v>1563</v>
      </c>
    </row>
    <row r="4010" spans="1:8">
      <c r="A4010" s="3" t="s">
        <v>1089</v>
      </c>
    </row>
    <row r="4011" spans="1:8">
      <c r="A4011" s="4" t="s">
        <v>1119</v>
      </c>
      <c r="C4011" s="4" t="s">
        <v>505</v>
      </c>
    </row>
    <row r="4012" spans="1:8">
      <c r="A4012" s="4" t="s">
        <v>1564</v>
      </c>
    </row>
    <row r="4013" spans="1:8">
      <c r="A4013" s="3" t="s">
        <v>1110</v>
      </c>
    </row>
    <row r="4014" spans="1:8">
      <c r="A4014" s="4" t="s">
        <v>1111</v>
      </c>
      <c r="F4014" s="5" t="n">
        <v>0</v>
      </c>
    </row>
    <row r="4015" spans="1:8">
      <c r="A4015" s="4" t="s">
        <v>1112</v>
      </c>
      <c r="F4015" s="5" t="n">
        <v>0</v>
      </c>
    </row>
    <row r="4016" spans="1:8">
      <c r="A4016" s="3" t="s">
        <v>1113</v>
      </c>
    </row>
    <row r="4017" spans="1:8">
      <c r="A4017" s="4" t="s">
        <v>1114</v>
      </c>
      <c r="F4017" s="5" t="n">
        <v>1291</v>
      </c>
    </row>
    <row r="4018" spans="1:8">
      <c r="A4018" s="4" t="s">
        <v>1115</v>
      </c>
      <c r="F4018" s="5" t="n">
        <v>31860</v>
      </c>
    </row>
    <row r="4019" spans="1:8">
      <c r="A4019" s="3" t="s">
        <v>1089</v>
      </c>
    </row>
    <row r="4020" spans="1:8">
      <c r="A4020" s="4" t="s">
        <v>1116</v>
      </c>
      <c r="F4020" s="5" t="n">
        <v>1291</v>
      </c>
    </row>
    <row r="4021" spans="1:8">
      <c r="A4021" s="4" t="s">
        <v>1117</v>
      </c>
      <c r="F4021" s="5" t="n">
        <v>31860</v>
      </c>
    </row>
    <row r="4022" spans="1:8">
      <c r="A4022" s="4" t="s">
        <v>1090</v>
      </c>
      <c r="C4022" s="7" t="n">
        <v>33151</v>
      </c>
      <c r="F4022" s="5" t="n">
        <v>33151</v>
      </c>
    </row>
    <row r="4023" spans="1:8">
      <c r="A4023" s="4" t="s">
        <v>1091</v>
      </c>
      <c r="C4023" s="5" t="n">
        <v>374</v>
      </c>
      <c r="F4023" s="5" t="n">
        <v>374</v>
      </c>
    </row>
    <row r="4024" spans="1:8">
      <c r="A4024" s="3" t="s">
        <v>1093</v>
      </c>
    </row>
    <row r="4025" spans="1:8">
      <c r="A4025" s="4" t="s">
        <v>1094</v>
      </c>
      <c r="C4025" s="5" t="n">
        <v>33151</v>
      </c>
      <c r="F4025" s="5" t="n">
        <v>33151</v>
      </c>
    </row>
    <row r="4026" spans="1:8">
      <c r="A4026" s="3" t="s">
        <v>1097</v>
      </c>
    </row>
    <row r="4027" spans="1:8">
      <c r="A4027" s="4" t="s">
        <v>1091</v>
      </c>
      <c r="C4027" s="5" t="n">
        <v>374</v>
      </c>
      <c r="F4027" s="5" t="n">
        <v>374</v>
      </c>
    </row>
    <row r="4028" spans="1:8">
      <c r="A4028" s="3" t="s">
        <v>1099</v>
      </c>
    </row>
    <row r="4029" spans="1:8">
      <c r="A4029" s="4" t="s">
        <v>1103</v>
      </c>
      <c r="C4029" s="5" t="n">
        <v>33151</v>
      </c>
    </row>
    <row r="4030" spans="1:8">
      <c r="A4030" s="3" t="s">
        <v>1104</v>
      </c>
    </row>
    <row r="4031" spans="1:8">
      <c r="A4031" s="4" t="s">
        <v>1108</v>
      </c>
      <c r="C4031" s="7" t="n">
        <v>374</v>
      </c>
    </row>
    <row r="4032" spans="1:8">
      <c r="A4032" s="4" t="s">
        <v>1565</v>
      </c>
    </row>
    <row r="4033" spans="1:8">
      <c r="A4033" s="3" t="s">
        <v>1089</v>
      </c>
    </row>
    <row r="4034" spans="1:8">
      <c r="A4034" s="4" t="s">
        <v>1119</v>
      </c>
      <c r="C4034" s="4" t="s">
        <v>509</v>
      </c>
    </row>
    <row r="4035" spans="1:8">
      <c r="A4035" s="4" t="s">
        <v>1566</v>
      </c>
    </row>
    <row r="4036" spans="1:8">
      <c r="A4036" s="3" t="s">
        <v>1089</v>
      </c>
    </row>
    <row r="4037" spans="1:8">
      <c r="A4037" s="4" t="s">
        <v>1119</v>
      </c>
      <c r="C4037" s="4" t="s">
        <v>505</v>
      </c>
    </row>
    <row r="4038" spans="1:8">
      <c r="A4038" s="4" t="s">
        <v>1567</v>
      </c>
    </row>
    <row r="4039" spans="1:8">
      <c r="A4039" s="3" t="s">
        <v>1110</v>
      </c>
    </row>
    <row r="4040" spans="1:8">
      <c r="A4040" s="4" t="s">
        <v>1111</v>
      </c>
      <c r="F4040" s="5" t="n">
        <v>1779</v>
      </c>
    </row>
    <row r="4041" spans="1:8">
      <c r="A4041" s="4" t="s">
        <v>1112</v>
      </c>
      <c r="F4041" s="5" t="n">
        <v>0</v>
      </c>
    </row>
    <row r="4042" spans="1:8">
      <c r="A4042" s="3" t="s">
        <v>1113</v>
      </c>
    </row>
    <row r="4043" spans="1:8">
      <c r="A4043" s="4" t="s">
        <v>1114</v>
      </c>
      <c r="F4043" s="5" t="n">
        <v>-397</v>
      </c>
    </row>
    <row r="4044" spans="1:8">
      <c r="A4044" s="4" t="s">
        <v>1115</v>
      </c>
      <c r="F4044" s="5" t="n">
        <v>13850</v>
      </c>
    </row>
    <row r="4045" spans="1:8">
      <c r="A4045" s="3" t="s">
        <v>1089</v>
      </c>
    </row>
    <row r="4046" spans="1:8">
      <c r="A4046" s="4" t="s">
        <v>1116</v>
      </c>
      <c r="F4046" s="5" t="n">
        <v>1382</v>
      </c>
    </row>
    <row r="4047" spans="1:8">
      <c r="A4047" s="4" t="s">
        <v>1117</v>
      </c>
      <c r="F4047" s="5" t="n">
        <v>13850</v>
      </c>
    </row>
    <row r="4048" spans="1:8">
      <c r="A4048" s="4" t="s">
        <v>1090</v>
      </c>
      <c r="C4048" s="7" t="n">
        <v>15232</v>
      </c>
      <c r="F4048" s="5" t="n">
        <v>15232</v>
      </c>
    </row>
    <row r="4049" spans="1:8">
      <c r="A4049" s="4" t="s">
        <v>1091</v>
      </c>
      <c r="C4049" s="5" t="n">
        <v>3680</v>
      </c>
      <c r="F4049" s="5" t="n">
        <v>3680</v>
      </c>
    </row>
    <row r="4050" spans="1:8">
      <c r="A4050" s="3" t="s">
        <v>1093</v>
      </c>
    </row>
    <row r="4051" spans="1:8">
      <c r="A4051" s="4" t="s">
        <v>1094</v>
      </c>
      <c r="C4051" s="5" t="n">
        <v>15232</v>
      </c>
      <c r="F4051" s="5" t="n">
        <v>15232</v>
      </c>
    </row>
    <row r="4052" spans="1:8">
      <c r="A4052" s="3" t="s">
        <v>1097</v>
      </c>
    </row>
    <row r="4053" spans="1:8">
      <c r="A4053" s="4" t="s">
        <v>1091</v>
      </c>
      <c r="C4053" s="5" t="n">
        <v>3680</v>
      </c>
      <c r="F4053" s="5" t="n">
        <v>3680</v>
      </c>
    </row>
    <row r="4054" spans="1:8">
      <c r="A4054" s="3" t="s">
        <v>1099</v>
      </c>
    </row>
    <row r="4055" spans="1:8">
      <c r="A4055" s="4" t="s">
        <v>1103</v>
      </c>
      <c r="C4055" s="5" t="n">
        <v>15232</v>
      </c>
    </row>
    <row r="4056" spans="1:8">
      <c r="A4056" s="3" t="s">
        <v>1104</v>
      </c>
    </row>
    <row r="4057" spans="1:8">
      <c r="A4057" s="4" t="s">
        <v>1108</v>
      </c>
      <c r="C4057" s="7" t="n">
        <v>3680</v>
      </c>
    </row>
    <row r="4058" spans="1:8">
      <c r="A4058" s="4" t="s">
        <v>1568</v>
      </c>
    </row>
    <row r="4059" spans="1:8">
      <c r="A4059" s="3" t="s">
        <v>1089</v>
      </c>
    </row>
    <row r="4060" spans="1:8">
      <c r="A4060" s="4" t="s">
        <v>1119</v>
      </c>
      <c r="C4060" s="4" t="s">
        <v>509</v>
      </c>
    </row>
    <row r="4061" spans="1:8">
      <c r="A4061" s="4" t="s">
        <v>1569</v>
      </c>
    </row>
    <row r="4062" spans="1:8">
      <c r="A4062" s="3" t="s">
        <v>1089</v>
      </c>
    </row>
    <row r="4063" spans="1:8">
      <c r="A4063" s="4" t="s">
        <v>1119</v>
      </c>
      <c r="C4063" s="4" t="s">
        <v>505</v>
      </c>
    </row>
    <row r="4064" spans="1:8">
      <c r="A4064" s="4" t="s">
        <v>1570</v>
      </c>
    </row>
    <row r="4065" spans="1:8">
      <c r="A4065" s="3" t="s">
        <v>1110</v>
      </c>
    </row>
    <row r="4066" spans="1:8">
      <c r="A4066" s="4" t="s">
        <v>1111</v>
      </c>
      <c r="F4066" s="5" t="n">
        <v>1280</v>
      </c>
    </row>
    <row r="4067" spans="1:8">
      <c r="A4067" s="4" t="s">
        <v>1112</v>
      </c>
      <c r="F4067" s="5" t="n">
        <v>0</v>
      </c>
    </row>
    <row r="4068" spans="1:8">
      <c r="A4068" s="3" t="s">
        <v>1113</v>
      </c>
    </row>
    <row r="4069" spans="1:8">
      <c r="A4069" s="4" t="s">
        <v>1114</v>
      </c>
      <c r="F4069" s="5" t="n">
        <v>55</v>
      </c>
    </row>
    <row r="4070" spans="1:8">
      <c r="A4070" s="4" t="s">
        <v>1115</v>
      </c>
      <c r="F4070" s="5" t="n">
        <v>12693</v>
      </c>
    </row>
    <row r="4071" spans="1:8">
      <c r="A4071" s="3" t="s">
        <v>1089</v>
      </c>
    </row>
    <row r="4072" spans="1:8">
      <c r="A4072" s="4" t="s">
        <v>1116</v>
      </c>
      <c r="F4072" s="5" t="n">
        <v>1335</v>
      </c>
    </row>
    <row r="4073" spans="1:8">
      <c r="A4073" s="4" t="s">
        <v>1117</v>
      </c>
      <c r="F4073" s="5" t="n">
        <v>12693</v>
      </c>
    </row>
    <row r="4074" spans="1:8">
      <c r="A4074" s="4" t="s">
        <v>1090</v>
      </c>
      <c r="C4074" s="7" t="n">
        <v>14028</v>
      </c>
      <c r="F4074" s="5" t="n">
        <v>14028</v>
      </c>
    </row>
    <row r="4075" spans="1:8">
      <c r="A4075" s="4" t="s">
        <v>1091</v>
      </c>
      <c r="C4075" s="5" t="n">
        <v>4368</v>
      </c>
      <c r="F4075" s="5" t="n">
        <v>4368</v>
      </c>
    </row>
    <row r="4076" spans="1:8">
      <c r="A4076" s="3" t="s">
        <v>1093</v>
      </c>
    </row>
    <row r="4077" spans="1:8">
      <c r="A4077" s="4" t="s">
        <v>1094</v>
      </c>
      <c r="C4077" s="5" t="n">
        <v>14028</v>
      </c>
      <c r="F4077" s="5" t="n">
        <v>14028</v>
      </c>
    </row>
    <row r="4078" spans="1:8">
      <c r="A4078" s="3" t="s">
        <v>1097</v>
      </c>
    </row>
    <row r="4079" spans="1:8">
      <c r="A4079" s="4" t="s">
        <v>1091</v>
      </c>
      <c r="C4079" s="5" t="n">
        <v>4368</v>
      </c>
      <c r="F4079" s="5" t="n">
        <v>4368</v>
      </c>
    </row>
    <row r="4080" spans="1:8">
      <c r="A4080" s="3" t="s">
        <v>1099</v>
      </c>
    </row>
    <row r="4081" spans="1:8">
      <c r="A4081" s="4" t="s">
        <v>1103</v>
      </c>
      <c r="C4081" s="5" t="n">
        <v>14028</v>
      </c>
    </row>
    <row r="4082" spans="1:8">
      <c r="A4082" s="3" t="s">
        <v>1104</v>
      </c>
    </row>
    <row r="4083" spans="1:8">
      <c r="A4083" s="4" t="s">
        <v>1108</v>
      </c>
      <c r="C4083" s="7" t="n">
        <v>4368</v>
      </c>
    </row>
    <row r="4084" spans="1:8">
      <c r="A4084" s="4" t="s">
        <v>1571</v>
      </c>
    </row>
    <row r="4085" spans="1:8">
      <c r="A4085" s="3" t="s">
        <v>1089</v>
      </c>
    </row>
    <row r="4086" spans="1:8">
      <c r="A4086" s="4" t="s">
        <v>1119</v>
      </c>
      <c r="C4086" s="4" t="s">
        <v>509</v>
      </c>
    </row>
    <row r="4087" spans="1:8">
      <c r="A4087" s="4" t="s">
        <v>1572</v>
      </c>
    </row>
    <row r="4088" spans="1:8">
      <c r="A4088" s="3" t="s">
        <v>1089</v>
      </c>
    </row>
    <row r="4089" spans="1:8">
      <c r="A4089" s="4" t="s">
        <v>1119</v>
      </c>
      <c r="C4089" s="4" t="s">
        <v>505</v>
      </c>
    </row>
    <row r="4090" spans="1:8">
      <c r="A4090" s="4" t="s">
        <v>1573</v>
      </c>
    </row>
    <row r="4091" spans="1:8">
      <c r="A4091" s="3" t="s">
        <v>1110</v>
      </c>
    </row>
    <row r="4092" spans="1:8">
      <c r="A4092" s="4" t="s">
        <v>1111</v>
      </c>
      <c r="F4092" s="5" t="n">
        <v>609</v>
      </c>
    </row>
    <row r="4093" spans="1:8">
      <c r="A4093" s="4" t="s">
        <v>1112</v>
      </c>
      <c r="F4093" s="5" t="n">
        <v>3244</v>
      </c>
    </row>
    <row r="4094" spans="1:8">
      <c r="A4094" s="3" t="s">
        <v>1113</v>
      </c>
    </row>
    <row r="4095" spans="1:8">
      <c r="A4095" s="4" t="s">
        <v>1114</v>
      </c>
      <c r="F4095" s="5" t="n">
        <v>0</v>
      </c>
    </row>
    <row r="4096" spans="1:8">
      <c r="A4096" s="4" t="s">
        <v>1115</v>
      </c>
      <c r="F4096" s="5" t="n">
        <v>615</v>
      </c>
    </row>
    <row r="4097" spans="1:8">
      <c r="A4097" s="3" t="s">
        <v>1089</v>
      </c>
    </row>
    <row r="4098" spans="1:8">
      <c r="A4098" s="4" t="s">
        <v>1116</v>
      </c>
      <c r="F4098" s="5" t="n">
        <v>609</v>
      </c>
    </row>
    <row r="4099" spans="1:8">
      <c r="A4099" s="4" t="s">
        <v>1117</v>
      </c>
      <c r="F4099" s="5" t="n">
        <v>3859</v>
      </c>
    </row>
    <row r="4100" spans="1:8">
      <c r="A4100" s="4" t="s">
        <v>1090</v>
      </c>
      <c r="C4100" s="7" t="n">
        <v>4468</v>
      </c>
      <c r="F4100" s="5" t="n">
        <v>4468</v>
      </c>
    </row>
    <row r="4101" spans="1:8">
      <c r="A4101" s="4" t="s">
        <v>1091</v>
      </c>
      <c r="C4101" s="5" t="n">
        <v>2295</v>
      </c>
      <c r="F4101" s="5" t="n">
        <v>2295</v>
      </c>
    </row>
    <row r="4102" spans="1:8">
      <c r="A4102" s="3" t="s">
        <v>1093</v>
      </c>
    </row>
    <row r="4103" spans="1:8">
      <c r="A4103" s="4" t="s">
        <v>1094</v>
      </c>
      <c r="C4103" s="5" t="n">
        <v>4468</v>
      </c>
      <c r="F4103" s="5" t="n">
        <v>4468</v>
      </c>
    </row>
    <row r="4104" spans="1:8">
      <c r="A4104" s="3" t="s">
        <v>1097</v>
      </c>
    </row>
    <row r="4105" spans="1:8">
      <c r="A4105" s="4" t="s">
        <v>1091</v>
      </c>
      <c r="C4105" s="5" t="n">
        <v>2295</v>
      </c>
      <c r="F4105" s="5" t="n">
        <v>2295</v>
      </c>
    </row>
    <row r="4106" spans="1:8">
      <c r="A4106" s="3" t="s">
        <v>1099</v>
      </c>
    </row>
    <row r="4107" spans="1:8">
      <c r="A4107" s="4" t="s">
        <v>1103</v>
      </c>
      <c r="C4107" s="5" t="n">
        <v>4468</v>
      </c>
    </row>
    <row r="4108" spans="1:8">
      <c r="A4108" s="3" t="s">
        <v>1104</v>
      </c>
    </row>
    <row r="4109" spans="1:8">
      <c r="A4109" s="4" t="s">
        <v>1108</v>
      </c>
      <c r="C4109" s="7" t="n">
        <v>2295</v>
      </c>
    </row>
    <row r="4110" spans="1:8">
      <c r="A4110" s="4" t="s">
        <v>1574</v>
      </c>
    </row>
    <row r="4111" spans="1:8">
      <c r="A4111" s="3" t="s">
        <v>1089</v>
      </c>
    </row>
    <row r="4112" spans="1:8">
      <c r="A4112" s="4" t="s">
        <v>1119</v>
      </c>
      <c r="C4112" s="4" t="s">
        <v>509</v>
      </c>
    </row>
    <row r="4113" spans="1:8">
      <c r="A4113" s="4" t="s">
        <v>1575</v>
      </c>
    </row>
    <row r="4114" spans="1:8">
      <c r="A4114" s="3" t="s">
        <v>1089</v>
      </c>
    </row>
    <row r="4115" spans="1:8">
      <c r="A4115" s="4" t="s">
        <v>1119</v>
      </c>
      <c r="C4115" s="4" t="s">
        <v>505</v>
      </c>
    </row>
    <row r="4116" spans="1:8">
      <c r="A4116" s="4" t="s">
        <v>1576</v>
      </c>
    </row>
    <row r="4117" spans="1:8">
      <c r="A4117" s="3" t="s">
        <v>1110</v>
      </c>
    </row>
    <row r="4118" spans="1:8">
      <c r="A4118" s="4" t="s">
        <v>1111</v>
      </c>
      <c r="F4118" s="5" t="n">
        <v>766</v>
      </c>
    </row>
    <row r="4119" spans="1:8">
      <c r="A4119" s="4" t="s">
        <v>1112</v>
      </c>
      <c r="F4119" s="5" t="n">
        <v>2769</v>
      </c>
    </row>
    <row r="4120" spans="1:8">
      <c r="A4120" s="3" t="s">
        <v>1113</v>
      </c>
    </row>
    <row r="4121" spans="1:8">
      <c r="A4121" s="4" t="s">
        <v>1114</v>
      </c>
      <c r="F4121" s="5" t="n">
        <v>0</v>
      </c>
    </row>
    <row r="4122" spans="1:8">
      <c r="A4122" s="4" t="s">
        <v>1115</v>
      </c>
      <c r="F4122" s="5" t="n">
        <v>241</v>
      </c>
    </row>
    <row r="4123" spans="1:8">
      <c r="A4123" s="3" t="s">
        <v>1089</v>
      </c>
    </row>
    <row r="4124" spans="1:8">
      <c r="A4124" s="4" t="s">
        <v>1116</v>
      </c>
      <c r="F4124" s="5" t="n">
        <v>766</v>
      </c>
    </row>
    <row r="4125" spans="1:8">
      <c r="A4125" s="4" t="s">
        <v>1117</v>
      </c>
      <c r="F4125" s="5" t="n">
        <v>3010</v>
      </c>
    </row>
    <row r="4126" spans="1:8">
      <c r="A4126" s="4" t="s">
        <v>1090</v>
      </c>
      <c r="C4126" s="7" t="n">
        <v>3776</v>
      </c>
      <c r="F4126" s="5" t="n">
        <v>3776</v>
      </c>
    </row>
    <row r="4127" spans="1:8">
      <c r="A4127" s="4" t="s">
        <v>1091</v>
      </c>
      <c r="C4127" s="5" t="n">
        <v>1716</v>
      </c>
      <c r="F4127" s="5" t="n">
        <v>1716</v>
      </c>
    </row>
    <row r="4128" spans="1:8">
      <c r="A4128" s="3" t="s">
        <v>1093</v>
      </c>
    </row>
    <row r="4129" spans="1:8">
      <c r="A4129" s="4" t="s">
        <v>1094</v>
      </c>
      <c r="C4129" s="5" t="n">
        <v>3776</v>
      </c>
      <c r="F4129" s="5" t="n">
        <v>3776</v>
      </c>
    </row>
    <row r="4130" spans="1:8">
      <c r="A4130" s="3" t="s">
        <v>1097</v>
      </c>
    </row>
    <row r="4131" spans="1:8">
      <c r="A4131" s="4" t="s">
        <v>1091</v>
      </c>
      <c r="C4131" s="5" t="n">
        <v>1716</v>
      </c>
      <c r="F4131" s="5" t="n">
        <v>1716</v>
      </c>
    </row>
    <row r="4132" spans="1:8">
      <c r="A4132" s="3" t="s">
        <v>1099</v>
      </c>
    </row>
    <row r="4133" spans="1:8">
      <c r="A4133" s="4" t="s">
        <v>1103</v>
      </c>
      <c r="C4133" s="5" t="n">
        <v>3776</v>
      </c>
    </row>
    <row r="4134" spans="1:8">
      <c r="A4134" s="3" t="s">
        <v>1104</v>
      </c>
    </row>
    <row r="4135" spans="1:8">
      <c r="A4135" s="4" t="s">
        <v>1108</v>
      </c>
      <c r="C4135" s="7" t="n">
        <v>1716</v>
      </c>
    </row>
    <row r="4136" spans="1:8">
      <c r="A4136" s="4" t="s">
        <v>1577</v>
      </c>
    </row>
    <row r="4137" spans="1:8">
      <c r="A4137" s="3" t="s">
        <v>1089</v>
      </c>
    </row>
    <row r="4138" spans="1:8">
      <c r="A4138" s="4" t="s">
        <v>1119</v>
      </c>
      <c r="C4138" s="4" t="s">
        <v>509</v>
      </c>
    </row>
    <row r="4139" spans="1:8">
      <c r="A4139" s="4" t="s">
        <v>1578</v>
      </c>
    </row>
    <row r="4140" spans="1:8">
      <c r="A4140" s="3" t="s">
        <v>1089</v>
      </c>
    </row>
    <row r="4141" spans="1:8">
      <c r="A4141" s="4" t="s">
        <v>1119</v>
      </c>
      <c r="C4141" s="4" t="s">
        <v>505</v>
      </c>
    </row>
    <row r="4142" spans="1:8">
      <c r="A4142" s="4" t="s">
        <v>1579</v>
      </c>
    </row>
    <row r="4143" spans="1:8">
      <c r="A4143" s="3" t="s">
        <v>1110</v>
      </c>
    </row>
    <row r="4144" spans="1:8">
      <c r="A4144" s="4" t="s">
        <v>1111</v>
      </c>
      <c r="F4144" s="5" t="n">
        <v>13003</v>
      </c>
    </row>
    <row r="4145" spans="1:8">
      <c r="A4145" s="4" t="s">
        <v>1112</v>
      </c>
      <c r="F4145" s="5" t="n">
        <v>0</v>
      </c>
    </row>
    <row r="4146" spans="1:8">
      <c r="A4146" s="3" t="s">
        <v>1113</v>
      </c>
    </row>
    <row r="4147" spans="1:8">
      <c r="A4147" s="4" t="s">
        <v>1114</v>
      </c>
      <c r="F4147" s="5" t="n">
        <v>-8359</v>
      </c>
    </row>
    <row r="4148" spans="1:8">
      <c r="A4148" s="4" t="s">
        <v>1115</v>
      </c>
      <c r="F4148" s="5" t="n">
        <v>114</v>
      </c>
    </row>
    <row r="4149" spans="1:8">
      <c r="A4149" s="3" t="s">
        <v>1089</v>
      </c>
    </row>
    <row r="4150" spans="1:8">
      <c r="A4150" s="4" t="s">
        <v>1116</v>
      </c>
      <c r="F4150" s="5" t="n">
        <v>4644</v>
      </c>
    </row>
    <row r="4151" spans="1:8">
      <c r="A4151" s="4" t="s">
        <v>1117</v>
      </c>
      <c r="F4151" s="5" t="n">
        <v>114</v>
      </c>
    </row>
    <row r="4152" spans="1:8">
      <c r="A4152" s="4" t="s">
        <v>1090</v>
      </c>
      <c r="C4152" s="7" t="n">
        <v>4758</v>
      </c>
      <c r="F4152" s="5" t="n">
        <v>4758</v>
      </c>
    </row>
    <row r="4153" spans="1:8">
      <c r="A4153" s="4" t="s">
        <v>1091</v>
      </c>
      <c r="C4153" s="5" t="n">
        <v>48</v>
      </c>
      <c r="F4153" s="5" t="n">
        <v>48</v>
      </c>
    </row>
    <row r="4154" spans="1:8">
      <c r="A4154" s="3" t="s">
        <v>1093</v>
      </c>
    </row>
    <row r="4155" spans="1:8">
      <c r="A4155" s="4" t="s">
        <v>1094</v>
      </c>
      <c r="C4155" s="5" t="n">
        <v>4758</v>
      </c>
      <c r="F4155" s="5" t="n">
        <v>4758</v>
      </c>
    </row>
    <row r="4156" spans="1:8">
      <c r="A4156" s="3" t="s">
        <v>1097</v>
      </c>
    </row>
    <row r="4157" spans="1:8">
      <c r="A4157" s="4" t="s">
        <v>1091</v>
      </c>
      <c r="C4157" s="5" t="n">
        <v>48</v>
      </c>
      <c r="F4157" s="5" t="n">
        <v>48</v>
      </c>
    </row>
    <row r="4158" spans="1:8">
      <c r="A4158" s="3" t="s">
        <v>1099</v>
      </c>
    </row>
    <row r="4159" spans="1:8">
      <c r="A4159" s="4" t="s">
        <v>1103</v>
      </c>
      <c r="C4159" s="5" t="n">
        <v>4758</v>
      </c>
    </row>
    <row r="4160" spans="1:8">
      <c r="A4160" s="3" t="s">
        <v>1104</v>
      </c>
    </row>
    <row r="4161" spans="1:8">
      <c r="A4161" s="4" t="s">
        <v>1108</v>
      </c>
      <c r="C4161" s="7" t="n">
        <v>48</v>
      </c>
    </row>
    <row r="4162" spans="1:8">
      <c r="A4162" s="4" t="s">
        <v>1580</v>
      </c>
    </row>
    <row r="4163" spans="1:8">
      <c r="A4163" s="3" t="s">
        <v>1089</v>
      </c>
    </row>
    <row r="4164" spans="1:8">
      <c r="A4164" s="4" t="s">
        <v>1119</v>
      </c>
      <c r="C4164" s="4" t="s">
        <v>509</v>
      </c>
    </row>
    <row r="4165" spans="1:8">
      <c r="A4165" s="4" t="s">
        <v>1581</v>
      </c>
    </row>
    <row r="4166" spans="1:8">
      <c r="A4166" s="3" t="s">
        <v>1089</v>
      </c>
    </row>
    <row r="4167" spans="1:8">
      <c r="A4167" s="4" t="s">
        <v>1119</v>
      </c>
      <c r="C4167" s="4" t="s">
        <v>505</v>
      </c>
    </row>
    <row r="4168" spans="1:8">
      <c r="A4168" s="4" t="s">
        <v>1582</v>
      </c>
    </row>
    <row r="4169" spans="1:8">
      <c r="A4169" s="3" t="s">
        <v>1110</v>
      </c>
    </row>
    <row r="4170" spans="1:8">
      <c r="A4170" s="4" t="s">
        <v>1111</v>
      </c>
      <c r="F4170" s="5" t="n">
        <v>924</v>
      </c>
    </row>
    <row r="4171" spans="1:8">
      <c r="A4171" s="4" t="s">
        <v>1112</v>
      </c>
      <c r="F4171" s="5" t="n">
        <v>0</v>
      </c>
    </row>
    <row r="4172" spans="1:8">
      <c r="A4172" s="3" t="s">
        <v>1113</v>
      </c>
    </row>
    <row r="4173" spans="1:8">
      <c r="A4173" s="4" t="s">
        <v>1114</v>
      </c>
      <c r="F4173" s="5" t="n">
        <v>1324</v>
      </c>
    </row>
    <row r="4174" spans="1:8">
      <c r="A4174" s="4" t="s">
        <v>1115</v>
      </c>
      <c r="F4174" s="5" t="n">
        <v>21641</v>
      </c>
    </row>
    <row r="4175" spans="1:8">
      <c r="A4175" s="3" t="s">
        <v>1089</v>
      </c>
    </row>
    <row r="4176" spans="1:8">
      <c r="A4176" s="4" t="s">
        <v>1116</v>
      </c>
      <c r="F4176" s="5" t="n">
        <v>2248</v>
      </c>
    </row>
    <row r="4177" spans="1:8">
      <c r="A4177" s="4" t="s">
        <v>1117</v>
      </c>
      <c r="F4177" s="5" t="n">
        <v>21641</v>
      </c>
    </row>
    <row r="4178" spans="1:8">
      <c r="A4178" s="4" t="s">
        <v>1090</v>
      </c>
      <c r="C4178" s="7" t="n">
        <v>23889</v>
      </c>
      <c r="F4178" s="5" t="n">
        <v>23889</v>
      </c>
    </row>
    <row r="4179" spans="1:8">
      <c r="A4179" s="4" t="s">
        <v>1091</v>
      </c>
      <c r="C4179" s="5" t="n">
        <v>7917</v>
      </c>
      <c r="F4179" s="5" t="n">
        <v>7917</v>
      </c>
    </row>
    <row r="4180" spans="1:8">
      <c r="A4180" s="3" t="s">
        <v>1093</v>
      </c>
    </row>
    <row r="4181" spans="1:8">
      <c r="A4181" s="4" t="s">
        <v>1094</v>
      </c>
      <c r="C4181" s="5" t="n">
        <v>23889</v>
      </c>
      <c r="F4181" s="5" t="n">
        <v>23889</v>
      </c>
    </row>
    <row r="4182" spans="1:8">
      <c r="A4182" s="3" t="s">
        <v>1097</v>
      </c>
    </row>
    <row r="4183" spans="1:8">
      <c r="A4183" s="4" t="s">
        <v>1091</v>
      </c>
      <c r="C4183" s="5" t="n">
        <v>7917</v>
      </c>
      <c r="F4183" s="5" t="n">
        <v>7917</v>
      </c>
    </row>
    <row r="4184" spans="1:8">
      <c r="A4184" s="3" t="s">
        <v>1099</v>
      </c>
    </row>
    <row r="4185" spans="1:8">
      <c r="A4185" s="4" t="s">
        <v>1103</v>
      </c>
      <c r="C4185" s="5" t="n">
        <v>23889</v>
      </c>
    </row>
    <row r="4186" spans="1:8">
      <c r="A4186" s="3" t="s">
        <v>1104</v>
      </c>
    </row>
    <row r="4187" spans="1:8">
      <c r="A4187" s="4" t="s">
        <v>1108</v>
      </c>
      <c r="C4187" s="7" t="n">
        <v>7917</v>
      </c>
    </row>
    <row r="4188" spans="1:8">
      <c r="A4188" s="4" t="s">
        <v>1583</v>
      </c>
    </row>
    <row r="4189" spans="1:8">
      <c r="A4189" s="3" t="s">
        <v>1089</v>
      </c>
    </row>
    <row r="4190" spans="1:8">
      <c r="A4190" s="4" t="s">
        <v>1119</v>
      </c>
      <c r="C4190" s="4" t="s">
        <v>509</v>
      </c>
    </row>
    <row r="4191" spans="1:8">
      <c r="A4191" s="4" t="s">
        <v>1584</v>
      </c>
    </row>
    <row r="4192" spans="1:8">
      <c r="A4192" s="3" t="s">
        <v>1089</v>
      </c>
    </row>
    <row r="4193" spans="1:8">
      <c r="A4193" s="4" t="s">
        <v>1119</v>
      </c>
      <c r="C4193" s="4" t="s">
        <v>505</v>
      </c>
    </row>
    <row r="4194" spans="1:8">
      <c r="A4194" s="4" t="s">
        <v>1585</v>
      </c>
    </row>
    <row r="4195" spans="1:8">
      <c r="A4195" s="3" t="s">
        <v>1110</v>
      </c>
    </row>
    <row r="4196" spans="1:8">
      <c r="A4196" s="4" t="s">
        <v>1111</v>
      </c>
      <c r="F4196" s="5" t="n">
        <v>1659</v>
      </c>
    </row>
    <row r="4197" spans="1:8">
      <c r="A4197" s="4" t="s">
        <v>1112</v>
      </c>
      <c r="F4197" s="5" t="n">
        <v>0</v>
      </c>
    </row>
    <row r="4198" spans="1:8">
      <c r="A4198" s="3" t="s">
        <v>1113</v>
      </c>
    </row>
    <row r="4199" spans="1:8">
      <c r="A4199" s="4" t="s">
        <v>1114</v>
      </c>
      <c r="F4199" s="5" t="n">
        <v>493</v>
      </c>
    </row>
    <row r="4200" spans="1:8">
      <c r="A4200" s="4" t="s">
        <v>1115</v>
      </c>
      <c r="F4200" s="5" t="n">
        <v>20615</v>
      </c>
    </row>
    <row r="4201" spans="1:8">
      <c r="A4201" s="3" t="s">
        <v>1089</v>
      </c>
    </row>
    <row r="4202" spans="1:8">
      <c r="A4202" s="4" t="s">
        <v>1116</v>
      </c>
      <c r="F4202" s="5" t="n">
        <v>2152</v>
      </c>
    </row>
    <row r="4203" spans="1:8">
      <c r="A4203" s="4" t="s">
        <v>1117</v>
      </c>
      <c r="F4203" s="5" t="n">
        <v>20615</v>
      </c>
    </row>
    <row r="4204" spans="1:8">
      <c r="A4204" s="4" t="s">
        <v>1090</v>
      </c>
      <c r="C4204" s="7" t="n">
        <v>22767</v>
      </c>
      <c r="F4204" s="5" t="n">
        <v>22767</v>
      </c>
    </row>
    <row r="4205" spans="1:8">
      <c r="A4205" s="4" t="s">
        <v>1091</v>
      </c>
      <c r="C4205" s="5" t="n">
        <v>6379</v>
      </c>
      <c r="F4205" s="5" t="n">
        <v>6379</v>
      </c>
    </row>
    <row r="4206" spans="1:8">
      <c r="A4206" s="3" t="s">
        <v>1093</v>
      </c>
    </row>
    <row r="4207" spans="1:8">
      <c r="A4207" s="4" t="s">
        <v>1094</v>
      </c>
      <c r="C4207" s="5" t="n">
        <v>22767</v>
      </c>
      <c r="F4207" s="5" t="n">
        <v>22767</v>
      </c>
    </row>
    <row r="4208" spans="1:8">
      <c r="A4208" s="3" t="s">
        <v>1097</v>
      </c>
    </row>
    <row r="4209" spans="1:8">
      <c r="A4209" s="4" t="s">
        <v>1091</v>
      </c>
      <c r="C4209" s="5" t="n">
        <v>6379</v>
      </c>
      <c r="F4209" s="5" t="n">
        <v>6379</v>
      </c>
    </row>
    <row r="4210" spans="1:8">
      <c r="A4210" s="3" t="s">
        <v>1099</v>
      </c>
    </row>
    <row r="4211" spans="1:8">
      <c r="A4211" s="4" t="s">
        <v>1103</v>
      </c>
      <c r="C4211" s="5" t="n">
        <v>22767</v>
      </c>
    </row>
    <row r="4212" spans="1:8">
      <c r="A4212" s="3" t="s">
        <v>1104</v>
      </c>
    </row>
    <row r="4213" spans="1:8">
      <c r="A4213" s="4" t="s">
        <v>1108</v>
      </c>
      <c r="C4213" s="7" t="n">
        <v>6379</v>
      </c>
    </row>
    <row r="4214" spans="1:8">
      <c r="A4214" s="4" t="s">
        <v>1586</v>
      </c>
    </row>
    <row r="4215" spans="1:8">
      <c r="A4215" s="3" t="s">
        <v>1089</v>
      </c>
    </row>
    <row r="4216" spans="1:8">
      <c r="A4216" s="4" t="s">
        <v>1119</v>
      </c>
      <c r="C4216" s="4" t="s">
        <v>509</v>
      </c>
    </row>
    <row r="4217" spans="1:8">
      <c r="A4217" s="4" t="s">
        <v>1587</v>
      </c>
    </row>
    <row r="4218" spans="1:8">
      <c r="A4218" s="3" t="s">
        <v>1089</v>
      </c>
    </row>
    <row r="4219" spans="1:8">
      <c r="A4219" s="4" t="s">
        <v>1119</v>
      </c>
      <c r="C4219" s="4" t="s">
        <v>505</v>
      </c>
    </row>
    <row r="4220" spans="1:8">
      <c r="A4220" s="4" t="s">
        <v>1588</v>
      </c>
    </row>
    <row r="4221" spans="1:8">
      <c r="A4221" s="3" t="s">
        <v>1110</v>
      </c>
    </row>
    <row r="4222" spans="1:8">
      <c r="A4222" s="4" t="s">
        <v>1111</v>
      </c>
      <c r="F4222" s="5" t="n">
        <v>941</v>
      </c>
    </row>
    <row r="4223" spans="1:8">
      <c r="A4223" s="4" t="s">
        <v>1112</v>
      </c>
      <c r="F4223" s="5" t="n">
        <v>0</v>
      </c>
    </row>
    <row r="4224" spans="1:8">
      <c r="A4224" s="3" t="s">
        <v>1113</v>
      </c>
    </row>
    <row r="4225" spans="1:8">
      <c r="A4225" s="4" t="s">
        <v>1114</v>
      </c>
      <c r="F4225" s="5" t="n">
        <v>-365</v>
      </c>
    </row>
    <row r="4226" spans="1:8">
      <c r="A4226" s="4" t="s">
        <v>1115</v>
      </c>
      <c r="F4226" s="5" t="n">
        <v>22812</v>
      </c>
    </row>
    <row r="4227" spans="1:8">
      <c r="A4227" s="3" t="s">
        <v>1089</v>
      </c>
    </row>
    <row r="4228" spans="1:8">
      <c r="A4228" s="4" t="s">
        <v>1116</v>
      </c>
      <c r="F4228" s="5" t="n">
        <v>576</v>
      </c>
    </row>
    <row r="4229" spans="1:8">
      <c r="A4229" s="4" t="s">
        <v>1117</v>
      </c>
      <c r="F4229" s="5" t="n">
        <v>22812</v>
      </c>
    </row>
    <row r="4230" spans="1:8">
      <c r="A4230" s="4" t="s">
        <v>1090</v>
      </c>
      <c r="C4230" s="7" t="n">
        <v>23388</v>
      </c>
      <c r="F4230" s="5" t="n">
        <v>23388</v>
      </c>
    </row>
    <row r="4231" spans="1:8">
      <c r="A4231" s="4" t="s">
        <v>1091</v>
      </c>
      <c r="C4231" s="5" t="n">
        <v>7252</v>
      </c>
      <c r="F4231" s="5" t="n">
        <v>7252</v>
      </c>
    </row>
    <row r="4232" spans="1:8">
      <c r="A4232" s="3" t="s">
        <v>1093</v>
      </c>
    </row>
    <row r="4233" spans="1:8">
      <c r="A4233" s="4" t="s">
        <v>1094</v>
      </c>
      <c r="C4233" s="5" t="n">
        <v>23388</v>
      </c>
      <c r="F4233" s="5" t="n">
        <v>23388</v>
      </c>
    </row>
    <row r="4234" spans="1:8">
      <c r="A4234" s="3" t="s">
        <v>1097</v>
      </c>
    </row>
    <row r="4235" spans="1:8">
      <c r="A4235" s="4" t="s">
        <v>1091</v>
      </c>
      <c r="C4235" s="5" t="n">
        <v>7252</v>
      </c>
      <c r="F4235" s="5" t="n">
        <v>7252</v>
      </c>
    </row>
    <row r="4236" spans="1:8">
      <c r="A4236" s="3" t="s">
        <v>1099</v>
      </c>
    </row>
    <row r="4237" spans="1:8">
      <c r="A4237" s="4" t="s">
        <v>1103</v>
      </c>
      <c r="C4237" s="5" t="n">
        <v>23388</v>
      </c>
    </row>
    <row r="4238" spans="1:8">
      <c r="A4238" s="3" t="s">
        <v>1104</v>
      </c>
    </row>
    <row r="4239" spans="1:8">
      <c r="A4239" s="4" t="s">
        <v>1108</v>
      </c>
      <c r="C4239" s="7" t="n">
        <v>7252</v>
      </c>
    </row>
    <row r="4240" spans="1:8">
      <c r="A4240" s="4" t="s">
        <v>1589</v>
      </c>
    </row>
    <row r="4241" spans="1:8">
      <c r="A4241" s="3" t="s">
        <v>1089</v>
      </c>
    </row>
    <row r="4242" spans="1:8">
      <c r="A4242" s="4" t="s">
        <v>1119</v>
      </c>
      <c r="C4242" s="4" t="s">
        <v>509</v>
      </c>
    </row>
    <row r="4243" spans="1:8">
      <c r="A4243" s="4" t="s">
        <v>1590</v>
      </c>
    </row>
    <row r="4244" spans="1:8">
      <c r="A4244" s="3" t="s">
        <v>1089</v>
      </c>
    </row>
    <row r="4245" spans="1:8">
      <c r="A4245" s="4" t="s">
        <v>1119</v>
      </c>
      <c r="C4245" s="4" t="s">
        <v>505</v>
      </c>
    </row>
    <row r="4246" spans="1:8">
      <c r="A4246" s="4" t="s">
        <v>1591</v>
      </c>
    </row>
    <row r="4247" spans="1:8">
      <c r="A4247" s="3" t="s">
        <v>1110</v>
      </c>
    </row>
    <row r="4248" spans="1:8">
      <c r="A4248" s="4" t="s">
        <v>1111</v>
      </c>
      <c r="F4248" s="5" t="n">
        <v>1304</v>
      </c>
    </row>
    <row r="4249" spans="1:8">
      <c r="A4249" s="4" t="s">
        <v>1112</v>
      </c>
      <c r="F4249" s="5" t="n">
        <v>0</v>
      </c>
    </row>
    <row r="4250" spans="1:8">
      <c r="A4250" s="3" t="s">
        <v>1113</v>
      </c>
    </row>
    <row r="4251" spans="1:8">
      <c r="A4251" s="4" t="s">
        <v>1114</v>
      </c>
      <c r="F4251" s="5" t="n">
        <v>540</v>
      </c>
    </row>
    <row r="4252" spans="1:8">
      <c r="A4252" s="4" t="s">
        <v>1115</v>
      </c>
      <c r="F4252" s="5" t="n">
        <v>14957</v>
      </c>
    </row>
    <row r="4253" spans="1:8">
      <c r="A4253" s="3" t="s">
        <v>1089</v>
      </c>
    </row>
    <row r="4254" spans="1:8">
      <c r="A4254" s="4" t="s">
        <v>1116</v>
      </c>
      <c r="F4254" s="5" t="n">
        <v>1844</v>
      </c>
    </row>
    <row r="4255" spans="1:8">
      <c r="A4255" s="4" t="s">
        <v>1117</v>
      </c>
      <c r="F4255" s="5" t="n">
        <v>14957</v>
      </c>
    </row>
    <row r="4256" spans="1:8">
      <c r="A4256" s="4" t="s">
        <v>1090</v>
      </c>
      <c r="C4256" s="7" t="n">
        <v>16801</v>
      </c>
      <c r="F4256" s="5" t="n">
        <v>16801</v>
      </c>
    </row>
    <row r="4257" spans="1:8">
      <c r="A4257" s="4" t="s">
        <v>1091</v>
      </c>
      <c r="C4257" s="5" t="n">
        <v>7051</v>
      </c>
      <c r="F4257" s="5" t="n">
        <v>7051</v>
      </c>
    </row>
    <row r="4258" spans="1:8">
      <c r="A4258" s="3" t="s">
        <v>1093</v>
      </c>
    </row>
    <row r="4259" spans="1:8">
      <c r="A4259" s="4" t="s">
        <v>1094</v>
      </c>
      <c r="C4259" s="5" t="n">
        <v>16801</v>
      </c>
      <c r="F4259" s="5" t="n">
        <v>16801</v>
      </c>
    </row>
    <row r="4260" spans="1:8">
      <c r="A4260" s="3" t="s">
        <v>1097</v>
      </c>
    </row>
    <row r="4261" spans="1:8">
      <c r="A4261" s="4" t="s">
        <v>1091</v>
      </c>
      <c r="C4261" s="5" t="n">
        <v>7051</v>
      </c>
      <c r="F4261" s="5" t="n">
        <v>7051</v>
      </c>
    </row>
    <row r="4262" spans="1:8">
      <c r="A4262" s="3" t="s">
        <v>1099</v>
      </c>
    </row>
    <row r="4263" spans="1:8">
      <c r="A4263" s="4" t="s">
        <v>1103</v>
      </c>
      <c r="C4263" s="5" t="n">
        <v>16801</v>
      </c>
    </row>
    <row r="4264" spans="1:8">
      <c r="A4264" s="3" t="s">
        <v>1104</v>
      </c>
    </row>
    <row r="4265" spans="1:8">
      <c r="A4265" s="4" t="s">
        <v>1108</v>
      </c>
      <c r="C4265" s="7" t="n">
        <v>7051</v>
      </c>
    </row>
    <row r="4266" spans="1:8">
      <c r="A4266" s="4" t="s">
        <v>1592</v>
      </c>
    </row>
    <row r="4267" spans="1:8">
      <c r="A4267" s="3" t="s">
        <v>1089</v>
      </c>
    </row>
    <row r="4268" spans="1:8">
      <c r="A4268" s="4" t="s">
        <v>1119</v>
      </c>
      <c r="C4268" s="4" t="s">
        <v>509</v>
      </c>
    </row>
    <row r="4269" spans="1:8">
      <c r="A4269" s="4" t="s">
        <v>1593</v>
      </c>
    </row>
    <row r="4270" spans="1:8">
      <c r="A4270" s="3" t="s">
        <v>1089</v>
      </c>
    </row>
    <row r="4271" spans="1:8">
      <c r="A4271" s="4" t="s">
        <v>1119</v>
      </c>
      <c r="C4271" s="4" t="s">
        <v>505</v>
      </c>
    </row>
    <row r="4272" spans="1:8">
      <c r="A4272" s="4" t="s">
        <v>1594</v>
      </c>
    </row>
    <row r="4273" spans="1:8">
      <c r="A4273" s="3" t="s">
        <v>1110</v>
      </c>
    </row>
    <row r="4274" spans="1:8">
      <c r="A4274" s="4" t="s">
        <v>1111</v>
      </c>
      <c r="F4274" s="5" t="n">
        <v>531</v>
      </c>
    </row>
    <row r="4275" spans="1:8">
      <c r="A4275" s="4" t="s">
        <v>1112</v>
      </c>
      <c r="F4275" s="5" t="n">
        <v>0</v>
      </c>
    </row>
    <row r="4276" spans="1:8">
      <c r="A4276" s="3" t="s">
        <v>1113</v>
      </c>
    </row>
    <row r="4277" spans="1:8">
      <c r="A4277" s="4" t="s">
        <v>1114</v>
      </c>
      <c r="F4277" s="5" t="n">
        <v>-267</v>
      </c>
    </row>
    <row r="4278" spans="1:8">
      <c r="A4278" s="4" t="s">
        <v>1115</v>
      </c>
      <c r="F4278" s="5" t="n">
        <v>7926</v>
      </c>
    </row>
    <row r="4279" spans="1:8">
      <c r="A4279" s="3" t="s">
        <v>1089</v>
      </c>
    </row>
    <row r="4280" spans="1:8">
      <c r="A4280" s="4" t="s">
        <v>1116</v>
      </c>
      <c r="F4280" s="5" t="n">
        <v>264</v>
      </c>
    </row>
    <row r="4281" spans="1:8">
      <c r="A4281" s="4" t="s">
        <v>1117</v>
      </c>
      <c r="F4281" s="5" t="n">
        <v>7926</v>
      </c>
    </row>
    <row r="4282" spans="1:8">
      <c r="A4282" s="4" t="s">
        <v>1090</v>
      </c>
      <c r="C4282" s="7" t="n">
        <v>8190</v>
      </c>
      <c r="F4282" s="5" t="n">
        <v>8190</v>
      </c>
    </row>
    <row r="4283" spans="1:8">
      <c r="A4283" s="4" t="s">
        <v>1091</v>
      </c>
      <c r="C4283" s="5" t="n">
        <v>3521</v>
      </c>
      <c r="F4283" s="5" t="n">
        <v>3521</v>
      </c>
    </row>
    <row r="4284" spans="1:8">
      <c r="A4284" s="3" t="s">
        <v>1093</v>
      </c>
    </row>
    <row r="4285" spans="1:8">
      <c r="A4285" s="4" t="s">
        <v>1094</v>
      </c>
      <c r="C4285" s="5" t="n">
        <v>8190</v>
      </c>
      <c r="F4285" s="5" t="n">
        <v>8190</v>
      </c>
    </row>
    <row r="4286" spans="1:8">
      <c r="A4286" s="3" t="s">
        <v>1097</v>
      </c>
    </row>
    <row r="4287" spans="1:8">
      <c r="A4287" s="4" t="s">
        <v>1091</v>
      </c>
      <c r="C4287" s="5" t="n">
        <v>3521</v>
      </c>
      <c r="F4287" s="5" t="n">
        <v>3521</v>
      </c>
    </row>
    <row r="4288" spans="1:8">
      <c r="A4288" s="3" t="s">
        <v>1099</v>
      </c>
    </row>
    <row r="4289" spans="1:8">
      <c r="A4289" s="4" t="s">
        <v>1103</v>
      </c>
      <c r="C4289" s="5" t="n">
        <v>8190</v>
      </c>
    </row>
    <row r="4290" spans="1:8">
      <c r="A4290" s="3" t="s">
        <v>1104</v>
      </c>
    </row>
    <row r="4291" spans="1:8">
      <c r="A4291" s="4" t="s">
        <v>1108</v>
      </c>
      <c r="C4291" s="7" t="n">
        <v>3521</v>
      </c>
    </row>
    <row r="4292" spans="1:8">
      <c r="A4292" s="4" t="s">
        <v>1595</v>
      </c>
    </row>
    <row r="4293" spans="1:8">
      <c r="A4293" s="3" t="s">
        <v>1089</v>
      </c>
    </row>
    <row r="4294" spans="1:8">
      <c r="A4294" s="4" t="s">
        <v>1119</v>
      </c>
      <c r="C4294" s="4" t="s">
        <v>509</v>
      </c>
    </row>
    <row r="4295" spans="1:8">
      <c r="A4295" s="4" t="s">
        <v>1596</v>
      </c>
    </row>
    <row r="4296" spans="1:8">
      <c r="A4296" s="3" t="s">
        <v>1089</v>
      </c>
    </row>
    <row r="4297" spans="1:8">
      <c r="A4297" s="4" t="s">
        <v>1119</v>
      </c>
      <c r="C4297" s="4" t="s">
        <v>505</v>
      </c>
    </row>
    <row r="4298" spans="1:8">
      <c r="A4298" s="4" t="s">
        <v>1597</v>
      </c>
    </row>
    <row r="4299" spans="1:8">
      <c r="A4299" s="3" t="s">
        <v>1110</v>
      </c>
    </row>
    <row r="4300" spans="1:8">
      <c r="A4300" s="4" t="s">
        <v>1111</v>
      </c>
      <c r="F4300" s="5" t="n">
        <v>357</v>
      </c>
    </row>
    <row r="4301" spans="1:8">
      <c r="A4301" s="4" t="s">
        <v>1112</v>
      </c>
      <c r="F4301" s="5" t="n">
        <v>49</v>
      </c>
    </row>
    <row r="4302" spans="1:8">
      <c r="A4302" s="3" t="s">
        <v>1113</v>
      </c>
    </row>
    <row r="4303" spans="1:8">
      <c r="A4303" s="4" t="s">
        <v>1114</v>
      </c>
      <c r="F4303" s="5" t="n">
        <v>0</v>
      </c>
    </row>
    <row r="4304" spans="1:8">
      <c r="A4304" s="4" t="s">
        <v>1115</v>
      </c>
      <c r="F4304" s="5" t="n">
        <v>0</v>
      </c>
    </row>
    <row r="4305" spans="1:8">
      <c r="A4305" s="3" t="s">
        <v>1089</v>
      </c>
    </row>
    <row r="4306" spans="1:8">
      <c r="A4306" s="4" t="s">
        <v>1116</v>
      </c>
      <c r="F4306" s="5" t="n">
        <v>357</v>
      </c>
    </row>
    <row r="4307" spans="1:8">
      <c r="A4307" s="4" t="s">
        <v>1117</v>
      </c>
      <c r="F4307" s="5" t="n">
        <v>49</v>
      </c>
    </row>
    <row r="4308" spans="1:8">
      <c r="A4308" s="4" t="s">
        <v>1090</v>
      </c>
      <c r="C4308" s="7" t="n">
        <v>406</v>
      </c>
      <c r="F4308" s="5" t="n">
        <v>406</v>
      </c>
    </row>
    <row r="4309" spans="1:8">
      <c r="A4309" s="4" t="s">
        <v>1091</v>
      </c>
      <c r="C4309" s="5" t="n">
        <v>37</v>
      </c>
      <c r="F4309" s="5" t="n">
        <v>37</v>
      </c>
    </row>
    <row r="4310" spans="1:8">
      <c r="A4310" s="3" t="s">
        <v>1093</v>
      </c>
    </row>
    <row r="4311" spans="1:8">
      <c r="A4311" s="4" t="s">
        <v>1094</v>
      </c>
      <c r="C4311" s="5" t="n">
        <v>406</v>
      </c>
      <c r="F4311" s="5" t="n">
        <v>406</v>
      </c>
    </row>
    <row r="4312" spans="1:8">
      <c r="A4312" s="3" t="s">
        <v>1097</v>
      </c>
    </row>
    <row r="4313" spans="1:8">
      <c r="A4313" s="4" t="s">
        <v>1091</v>
      </c>
      <c r="C4313" s="5" t="n">
        <v>37</v>
      </c>
      <c r="F4313" s="5" t="n">
        <v>37</v>
      </c>
    </row>
    <row r="4314" spans="1:8">
      <c r="A4314" s="3" t="s">
        <v>1099</v>
      </c>
    </row>
    <row r="4315" spans="1:8">
      <c r="A4315" s="4" t="s">
        <v>1103</v>
      </c>
      <c r="C4315" s="5" t="n">
        <v>406</v>
      </c>
    </row>
    <row r="4316" spans="1:8">
      <c r="A4316" s="3" t="s">
        <v>1104</v>
      </c>
    </row>
    <row r="4317" spans="1:8">
      <c r="A4317" s="4" t="s">
        <v>1108</v>
      </c>
      <c r="C4317" s="7" t="n">
        <v>37</v>
      </c>
    </row>
    <row r="4318" spans="1:8">
      <c r="A4318" s="4" t="s">
        <v>1598</v>
      </c>
    </row>
    <row r="4319" spans="1:8">
      <c r="A4319" s="3" t="s">
        <v>1089</v>
      </c>
    </row>
    <row r="4320" spans="1:8">
      <c r="A4320" s="4" t="s">
        <v>1119</v>
      </c>
      <c r="C4320" s="4" t="s">
        <v>509</v>
      </c>
    </row>
    <row r="4321" spans="1:8">
      <c r="A4321" s="4" t="s">
        <v>1599</v>
      </c>
    </row>
    <row r="4322" spans="1:8">
      <c r="A4322" s="3" t="s">
        <v>1089</v>
      </c>
    </row>
    <row r="4323" spans="1:8">
      <c r="A4323" s="4" t="s">
        <v>1119</v>
      </c>
      <c r="C4323" s="4" t="s">
        <v>505</v>
      </c>
    </row>
    <row r="4324" spans="1:8">
      <c r="A4324" s="4" t="s">
        <v>1600</v>
      </c>
    </row>
    <row r="4325" spans="1:8">
      <c r="A4325" s="3" t="s">
        <v>1110</v>
      </c>
    </row>
    <row r="4326" spans="1:8">
      <c r="A4326" s="4" t="s">
        <v>1111</v>
      </c>
      <c r="F4326" s="5" t="n">
        <v>365</v>
      </c>
    </row>
    <row r="4327" spans="1:8">
      <c r="A4327" s="4" t="s">
        <v>1112</v>
      </c>
      <c r="F4327" s="5" t="n">
        <v>0</v>
      </c>
    </row>
    <row r="4328" spans="1:8">
      <c r="A4328" s="3" t="s">
        <v>1113</v>
      </c>
    </row>
    <row r="4329" spans="1:8">
      <c r="A4329" s="4" t="s">
        <v>1114</v>
      </c>
      <c r="F4329" s="5" t="n">
        <v>503</v>
      </c>
    </row>
    <row r="4330" spans="1:8">
      <c r="A4330" s="4" t="s">
        <v>1115</v>
      </c>
      <c r="F4330" s="5" t="n">
        <v>21269</v>
      </c>
    </row>
    <row r="4331" spans="1:8">
      <c r="A4331" s="3" t="s">
        <v>1089</v>
      </c>
    </row>
    <row r="4332" spans="1:8">
      <c r="A4332" s="4" t="s">
        <v>1116</v>
      </c>
      <c r="F4332" s="5" t="n">
        <v>868</v>
      </c>
    </row>
    <row r="4333" spans="1:8">
      <c r="A4333" s="4" t="s">
        <v>1117</v>
      </c>
      <c r="F4333" s="5" t="n">
        <v>21269</v>
      </c>
    </row>
    <row r="4334" spans="1:8">
      <c r="A4334" s="4" t="s">
        <v>1090</v>
      </c>
      <c r="C4334" s="7" t="n">
        <v>22137</v>
      </c>
      <c r="F4334" s="5" t="n">
        <v>22137</v>
      </c>
    </row>
    <row r="4335" spans="1:8">
      <c r="A4335" s="4" t="s">
        <v>1091</v>
      </c>
      <c r="C4335" s="5" t="n">
        <v>9267</v>
      </c>
      <c r="F4335" s="5" t="n">
        <v>9267</v>
      </c>
    </row>
    <row r="4336" spans="1:8">
      <c r="A4336" s="3" t="s">
        <v>1093</v>
      </c>
    </row>
    <row r="4337" spans="1:8">
      <c r="A4337" s="4" t="s">
        <v>1094</v>
      </c>
      <c r="C4337" s="5" t="n">
        <v>22137</v>
      </c>
      <c r="F4337" s="5" t="n">
        <v>22137</v>
      </c>
    </row>
    <row r="4338" spans="1:8">
      <c r="A4338" s="3" t="s">
        <v>1097</v>
      </c>
    </row>
    <row r="4339" spans="1:8">
      <c r="A4339" s="4" t="s">
        <v>1091</v>
      </c>
      <c r="C4339" s="5" t="n">
        <v>9267</v>
      </c>
      <c r="F4339" s="5" t="n">
        <v>9267</v>
      </c>
    </row>
    <row r="4340" spans="1:8">
      <c r="A4340" s="3" t="s">
        <v>1099</v>
      </c>
    </row>
    <row r="4341" spans="1:8">
      <c r="A4341" s="4" t="s">
        <v>1103</v>
      </c>
      <c r="C4341" s="5" t="n">
        <v>22137</v>
      </c>
    </row>
    <row r="4342" spans="1:8">
      <c r="A4342" s="3" t="s">
        <v>1104</v>
      </c>
    </row>
    <row r="4343" spans="1:8">
      <c r="A4343" s="4" t="s">
        <v>1108</v>
      </c>
      <c r="C4343" s="7" t="n">
        <v>9267</v>
      </c>
    </row>
    <row r="4344" spans="1:8">
      <c r="A4344" s="4" t="s">
        <v>1601</v>
      </c>
    </row>
    <row r="4345" spans="1:8">
      <c r="A4345" s="3" t="s">
        <v>1089</v>
      </c>
    </row>
    <row r="4346" spans="1:8">
      <c r="A4346" s="4" t="s">
        <v>1119</v>
      </c>
      <c r="C4346" s="4" t="s">
        <v>509</v>
      </c>
    </row>
    <row r="4347" spans="1:8">
      <c r="A4347" s="4" t="s">
        <v>1602</v>
      </c>
    </row>
    <row r="4348" spans="1:8">
      <c r="A4348" s="3" t="s">
        <v>1089</v>
      </c>
    </row>
    <row r="4349" spans="1:8">
      <c r="A4349" s="4" t="s">
        <v>1119</v>
      </c>
      <c r="C4349" s="4" t="s">
        <v>505</v>
      </c>
    </row>
    <row r="4350" spans="1:8">
      <c r="A4350" s="4" t="s">
        <v>1603</v>
      </c>
    </row>
    <row r="4351" spans="1:8">
      <c r="A4351" s="3" t="s">
        <v>1110</v>
      </c>
    </row>
    <row r="4352" spans="1:8">
      <c r="A4352" s="4" t="s">
        <v>1111</v>
      </c>
      <c r="F4352" s="5" t="n">
        <v>657</v>
      </c>
    </row>
    <row r="4353" spans="1:8">
      <c r="A4353" s="4" t="s">
        <v>1112</v>
      </c>
      <c r="F4353" s="5" t="n">
        <v>0</v>
      </c>
    </row>
    <row r="4354" spans="1:8">
      <c r="A4354" s="3" t="s">
        <v>1113</v>
      </c>
    </row>
    <row r="4355" spans="1:8">
      <c r="A4355" s="4" t="s">
        <v>1114</v>
      </c>
      <c r="F4355" s="5" t="n">
        <v>38</v>
      </c>
    </row>
    <row r="4356" spans="1:8">
      <c r="A4356" s="4" t="s">
        <v>1115</v>
      </c>
      <c r="F4356" s="5" t="n">
        <v>103</v>
      </c>
    </row>
    <row r="4357" spans="1:8">
      <c r="A4357" s="3" t="s">
        <v>1089</v>
      </c>
    </row>
    <row r="4358" spans="1:8">
      <c r="A4358" s="4" t="s">
        <v>1116</v>
      </c>
      <c r="F4358" s="5" t="n">
        <v>695</v>
      </c>
    </row>
    <row r="4359" spans="1:8">
      <c r="A4359" s="4" t="s">
        <v>1117</v>
      </c>
      <c r="F4359" s="5" t="n">
        <v>103</v>
      </c>
    </row>
    <row r="4360" spans="1:8">
      <c r="A4360" s="4" t="s">
        <v>1090</v>
      </c>
      <c r="C4360" s="7" t="n">
        <v>798</v>
      </c>
      <c r="F4360" s="5" t="n">
        <v>798</v>
      </c>
    </row>
    <row r="4361" spans="1:8">
      <c r="A4361" s="4" t="s">
        <v>1091</v>
      </c>
      <c r="C4361" s="5" t="n">
        <v>6</v>
      </c>
      <c r="F4361" s="5" t="n">
        <v>6</v>
      </c>
    </row>
    <row r="4362" spans="1:8">
      <c r="A4362" s="3" t="s">
        <v>1093</v>
      </c>
    </row>
    <row r="4363" spans="1:8">
      <c r="A4363" s="4" t="s">
        <v>1094</v>
      </c>
      <c r="C4363" s="5" t="n">
        <v>798</v>
      </c>
      <c r="F4363" s="5" t="n">
        <v>798</v>
      </c>
    </row>
    <row r="4364" spans="1:8">
      <c r="A4364" s="3" t="s">
        <v>1097</v>
      </c>
    </row>
    <row r="4365" spans="1:8">
      <c r="A4365" s="4" t="s">
        <v>1091</v>
      </c>
      <c r="C4365" s="5" t="n">
        <v>6</v>
      </c>
      <c r="F4365" s="5" t="n">
        <v>6</v>
      </c>
    </row>
    <row r="4366" spans="1:8">
      <c r="A4366" s="3" t="s">
        <v>1099</v>
      </c>
    </row>
    <row r="4367" spans="1:8">
      <c r="A4367" s="4" t="s">
        <v>1103</v>
      </c>
      <c r="C4367" s="5" t="n">
        <v>798</v>
      </c>
    </row>
    <row r="4368" spans="1:8">
      <c r="A4368" s="3" t="s">
        <v>1104</v>
      </c>
    </row>
    <row r="4369" spans="1:8">
      <c r="A4369" s="4" t="s">
        <v>1108</v>
      </c>
      <c r="C4369" s="5" t="n">
        <v>6</v>
      </c>
    </row>
    <row r="4370" spans="1:8">
      <c r="A4370" s="4" t="s">
        <v>1604</v>
      </c>
    </row>
    <row r="4371" spans="1:8">
      <c r="A4371" s="3" t="s">
        <v>1110</v>
      </c>
    </row>
    <row r="4372" spans="1:8">
      <c r="A4372" s="4" t="s">
        <v>1111</v>
      </c>
      <c r="F4372" s="5" t="n">
        <v>1450</v>
      </c>
    </row>
    <row r="4373" spans="1:8">
      <c r="A4373" s="4" t="s">
        <v>1112</v>
      </c>
      <c r="F4373" s="5" t="n">
        <v>6311</v>
      </c>
    </row>
    <row r="4374" spans="1:8">
      <c r="A4374" s="3" t="s">
        <v>1113</v>
      </c>
    </row>
    <row r="4375" spans="1:8">
      <c r="A4375" s="4" t="s">
        <v>1114</v>
      </c>
      <c r="F4375" s="5" t="n">
        <v>0</v>
      </c>
    </row>
    <row r="4376" spans="1:8">
      <c r="A4376" s="4" t="s">
        <v>1115</v>
      </c>
      <c r="F4376" s="5" t="n">
        <v>580</v>
      </c>
    </row>
    <row r="4377" spans="1:8">
      <c r="A4377" s="3" t="s">
        <v>1089</v>
      </c>
    </row>
    <row r="4378" spans="1:8">
      <c r="A4378" s="4" t="s">
        <v>1116</v>
      </c>
      <c r="F4378" s="5" t="n">
        <v>1450</v>
      </c>
    </row>
    <row r="4379" spans="1:8">
      <c r="A4379" s="4" t="s">
        <v>1117</v>
      </c>
      <c r="F4379" s="5" t="n">
        <v>6891</v>
      </c>
    </row>
    <row r="4380" spans="1:8">
      <c r="A4380" s="4" t="s">
        <v>1090</v>
      </c>
      <c r="C4380" s="5" t="n">
        <v>8341</v>
      </c>
      <c r="F4380" s="5" t="n">
        <v>8341</v>
      </c>
    </row>
    <row r="4381" spans="1:8">
      <c r="A4381" s="4" t="s">
        <v>1091</v>
      </c>
      <c r="C4381" s="5" t="n">
        <v>1341</v>
      </c>
      <c r="F4381" s="5" t="n">
        <v>1341</v>
      </c>
    </row>
    <row r="4382" spans="1:8">
      <c r="A4382" s="3" t="s">
        <v>1093</v>
      </c>
    </row>
    <row r="4383" spans="1:8">
      <c r="A4383" s="4" t="s">
        <v>1094</v>
      </c>
      <c r="C4383" s="5" t="n">
        <v>8341</v>
      </c>
      <c r="F4383" s="5" t="n">
        <v>8341</v>
      </c>
    </row>
    <row r="4384" spans="1:8">
      <c r="A4384" s="3" t="s">
        <v>1097</v>
      </c>
    </row>
    <row r="4385" spans="1:8">
      <c r="A4385" s="4" t="s">
        <v>1091</v>
      </c>
      <c r="C4385" s="5" t="n">
        <v>1341</v>
      </c>
      <c r="F4385" s="5" t="n">
        <v>1341</v>
      </c>
    </row>
    <row r="4386" spans="1:8">
      <c r="A4386" s="3" t="s">
        <v>1099</v>
      </c>
    </row>
    <row r="4387" spans="1:8">
      <c r="A4387" s="4" t="s">
        <v>1103</v>
      </c>
      <c r="C4387" s="5" t="n">
        <v>8341</v>
      </c>
    </row>
    <row r="4388" spans="1:8">
      <c r="A4388" s="3" t="s">
        <v>1104</v>
      </c>
    </row>
    <row r="4389" spans="1:8">
      <c r="A4389" s="4" t="s">
        <v>1108</v>
      </c>
      <c r="C4389" s="7" t="n">
        <v>1341</v>
      </c>
    </row>
    <row r="4390" spans="1:8">
      <c r="A4390" s="4" t="s">
        <v>1605</v>
      </c>
    </row>
    <row r="4391" spans="1:8">
      <c r="A4391" s="3" t="s">
        <v>1089</v>
      </c>
    </row>
    <row r="4392" spans="1:8">
      <c r="A4392" s="4" t="s">
        <v>1119</v>
      </c>
      <c r="C4392" s="4" t="s">
        <v>509</v>
      </c>
    </row>
    <row r="4393" spans="1:8">
      <c r="A4393" s="4" t="s">
        <v>1606</v>
      </c>
    </row>
    <row r="4394" spans="1:8">
      <c r="A4394" s="3" t="s">
        <v>1089</v>
      </c>
    </row>
    <row r="4395" spans="1:8">
      <c r="A4395" s="4" t="s">
        <v>1119</v>
      </c>
      <c r="C4395" s="4" t="s">
        <v>505</v>
      </c>
    </row>
    <row r="4396" spans="1:8">
      <c r="A4396" s="4" t="s">
        <v>1607</v>
      </c>
    </row>
    <row r="4397" spans="1:8">
      <c r="A4397" s="3" t="s">
        <v>1110</v>
      </c>
    </row>
    <row r="4398" spans="1:8">
      <c r="A4398" s="4" t="s">
        <v>1111</v>
      </c>
      <c r="F4398" s="5" t="n">
        <v>149</v>
      </c>
    </row>
    <row r="4399" spans="1:8">
      <c r="A4399" s="4" t="s">
        <v>1112</v>
      </c>
      <c r="F4399" s="5" t="n">
        <v>0</v>
      </c>
    </row>
    <row r="4400" spans="1:8">
      <c r="A4400" s="3" t="s">
        <v>1113</v>
      </c>
    </row>
    <row r="4401" spans="1:8">
      <c r="A4401" s="4" t="s">
        <v>1114</v>
      </c>
      <c r="F4401" s="5" t="n">
        <v>107</v>
      </c>
    </row>
    <row r="4402" spans="1:8">
      <c r="A4402" s="4" t="s">
        <v>1115</v>
      </c>
      <c r="F4402" s="5" t="n">
        <v>3191</v>
      </c>
    </row>
    <row r="4403" spans="1:8">
      <c r="A4403" s="3" t="s">
        <v>1089</v>
      </c>
    </row>
    <row r="4404" spans="1:8">
      <c r="A4404" s="4" t="s">
        <v>1116</v>
      </c>
      <c r="F4404" s="5" t="n">
        <v>256</v>
      </c>
    </row>
    <row r="4405" spans="1:8">
      <c r="A4405" s="4" t="s">
        <v>1117</v>
      </c>
      <c r="F4405" s="5" t="n">
        <v>3191</v>
      </c>
    </row>
    <row r="4406" spans="1:8">
      <c r="A4406" s="4" t="s">
        <v>1090</v>
      </c>
      <c r="C4406" s="7" t="n">
        <v>3447</v>
      </c>
      <c r="F4406" s="5" t="n">
        <v>3447</v>
      </c>
    </row>
    <row r="4407" spans="1:8">
      <c r="A4407" s="4" t="s">
        <v>1091</v>
      </c>
      <c r="C4407" s="5" t="n">
        <v>1315</v>
      </c>
      <c r="F4407" s="5" t="n">
        <v>1315</v>
      </c>
    </row>
    <row r="4408" spans="1:8">
      <c r="A4408" s="3" t="s">
        <v>1093</v>
      </c>
    </row>
    <row r="4409" spans="1:8">
      <c r="A4409" s="4" t="s">
        <v>1094</v>
      </c>
      <c r="C4409" s="5" t="n">
        <v>3447</v>
      </c>
      <c r="F4409" s="5" t="n">
        <v>3447</v>
      </c>
    </row>
    <row r="4410" spans="1:8">
      <c r="A4410" s="3" t="s">
        <v>1097</v>
      </c>
    </row>
    <row r="4411" spans="1:8">
      <c r="A4411" s="4" t="s">
        <v>1091</v>
      </c>
      <c r="C4411" s="5" t="n">
        <v>1315</v>
      </c>
      <c r="F4411" s="5" t="n">
        <v>1315</v>
      </c>
    </row>
    <row r="4412" spans="1:8">
      <c r="A4412" s="3" t="s">
        <v>1099</v>
      </c>
    </row>
    <row r="4413" spans="1:8">
      <c r="A4413" s="4" t="s">
        <v>1103</v>
      </c>
      <c r="C4413" s="5" t="n">
        <v>3447</v>
      </c>
    </row>
    <row r="4414" spans="1:8">
      <c r="A4414" s="3" t="s">
        <v>1104</v>
      </c>
    </row>
    <row r="4415" spans="1:8">
      <c r="A4415" s="4" t="s">
        <v>1108</v>
      </c>
      <c r="C4415" s="7" t="n">
        <v>1315</v>
      </c>
    </row>
    <row r="4416" spans="1:8">
      <c r="A4416" s="4" t="s">
        <v>1608</v>
      </c>
    </row>
    <row r="4417" spans="1:8">
      <c r="A4417" s="3" t="s">
        <v>1089</v>
      </c>
    </row>
    <row r="4418" spans="1:8">
      <c r="A4418" s="4" t="s">
        <v>1119</v>
      </c>
      <c r="C4418" s="4" t="s">
        <v>509</v>
      </c>
    </row>
    <row r="4419" spans="1:8">
      <c r="A4419" s="4" t="s">
        <v>1609</v>
      </c>
    </row>
    <row r="4420" spans="1:8">
      <c r="A4420" s="3" t="s">
        <v>1089</v>
      </c>
    </row>
    <row r="4421" spans="1:8">
      <c r="A4421" s="4" t="s">
        <v>1119</v>
      </c>
      <c r="C4421" s="4" t="s">
        <v>505</v>
      </c>
    </row>
    <row r="4422" spans="1:8">
      <c r="A4422" s="4" t="s">
        <v>1610</v>
      </c>
    </row>
    <row r="4423" spans="1:8">
      <c r="A4423" s="3" t="s">
        <v>1110</v>
      </c>
    </row>
    <row r="4424" spans="1:8">
      <c r="A4424" s="4" t="s">
        <v>1111</v>
      </c>
      <c r="F4424" s="5" t="n">
        <v>398</v>
      </c>
    </row>
    <row r="4425" spans="1:8">
      <c r="A4425" s="4" t="s">
        <v>1112</v>
      </c>
      <c r="F4425" s="5" t="n">
        <v>0</v>
      </c>
    </row>
    <row r="4426" spans="1:8">
      <c r="A4426" s="3" t="s">
        <v>1113</v>
      </c>
    </row>
    <row r="4427" spans="1:8">
      <c r="A4427" s="4" t="s">
        <v>1114</v>
      </c>
      <c r="F4427" s="5" t="n">
        <v>293</v>
      </c>
    </row>
    <row r="4428" spans="1:8">
      <c r="A4428" s="4" t="s">
        <v>1115</v>
      </c>
      <c r="F4428" s="5" t="n">
        <v>11304</v>
      </c>
    </row>
    <row r="4429" spans="1:8">
      <c r="A4429" s="3" t="s">
        <v>1089</v>
      </c>
    </row>
    <row r="4430" spans="1:8">
      <c r="A4430" s="4" t="s">
        <v>1116</v>
      </c>
      <c r="F4430" s="5" t="n">
        <v>691</v>
      </c>
    </row>
    <row r="4431" spans="1:8">
      <c r="A4431" s="4" t="s">
        <v>1117</v>
      </c>
      <c r="F4431" s="5" t="n">
        <v>11304</v>
      </c>
    </row>
    <row r="4432" spans="1:8">
      <c r="A4432" s="4" t="s">
        <v>1090</v>
      </c>
      <c r="C4432" s="7" t="n">
        <v>11995</v>
      </c>
      <c r="F4432" s="5" t="n">
        <v>11995</v>
      </c>
    </row>
    <row r="4433" spans="1:8">
      <c r="A4433" s="4" t="s">
        <v>1091</v>
      </c>
      <c r="C4433" s="5" t="n">
        <v>4827</v>
      </c>
      <c r="F4433" s="5" t="n">
        <v>4827</v>
      </c>
    </row>
    <row r="4434" spans="1:8">
      <c r="A4434" s="3" t="s">
        <v>1093</v>
      </c>
    </row>
    <row r="4435" spans="1:8">
      <c r="A4435" s="4" t="s">
        <v>1094</v>
      </c>
      <c r="C4435" s="5" t="n">
        <v>11995</v>
      </c>
      <c r="F4435" s="5" t="n">
        <v>11995</v>
      </c>
    </row>
    <row r="4436" spans="1:8">
      <c r="A4436" s="3" t="s">
        <v>1097</v>
      </c>
    </row>
    <row r="4437" spans="1:8">
      <c r="A4437" s="4" t="s">
        <v>1091</v>
      </c>
      <c r="C4437" s="5" t="n">
        <v>4827</v>
      </c>
      <c r="F4437" s="5" t="n">
        <v>4827</v>
      </c>
    </row>
    <row r="4438" spans="1:8">
      <c r="A4438" s="3" t="s">
        <v>1099</v>
      </c>
    </row>
    <row r="4439" spans="1:8">
      <c r="A4439" s="4" t="s">
        <v>1103</v>
      </c>
      <c r="C4439" s="5" t="n">
        <v>11995</v>
      </c>
    </row>
    <row r="4440" spans="1:8">
      <c r="A4440" s="3" t="s">
        <v>1104</v>
      </c>
    </row>
    <row r="4441" spans="1:8">
      <c r="A4441" s="4" t="s">
        <v>1108</v>
      </c>
      <c r="C4441" s="7" t="n">
        <v>4827</v>
      </c>
    </row>
    <row r="4442" spans="1:8">
      <c r="A4442" s="4" t="s">
        <v>1611</v>
      </c>
    </row>
    <row r="4443" spans="1:8">
      <c r="A4443" s="3" t="s">
        <v>1089</v>
      </c>
    </row>
    <row r="4444" spans="1:8">
      <c r="A4444" s="4" t="s">
        <v>1119</v>
      </c>
      <c r="C4444" s="4" t="s">
        <v>509</v>
      </c>
    </row>
    <row r="4445" spans="1:8">
      <c r="A4445" s="4" t="s">
        <v>1612</v>
      </c>
    </row>
    <row r="4446" spans="1:8">
      <c r="A4446" s="3" t="s">
        <v>1089</v>
      </c>
    </row>
    <row r="4447" spans="1:8">
      <c r="A4447" s="4" t="s">
        <v>1119</v>
      </c>
      <c r="C4447" s="4" t="s">
        <v>505</v>
      </c>
    </row>
    <row r="4448" spans="1:8">
      <c r="A4448" s="4" t="s">
        <v>1613</v>
      </c>
    </row>
    <row r="4449" spans="1:8">
      <c r="A4449" s="3" t="s">
        <v>1110</v>
      </c>
    </row>
    <row r="4450" spans="1:8">
      <c r="A4450" s="4" t="s">
        <v>1111</v>
      </c>
      <c r="F4450" s="5" t="n">
        <v>289</v>
      </c>
    </row>
    <row r="4451" spans="1:8">
      <c r="A4451" s="4" t="s">
        <v>1112</v>
      </c>
      <c r="F4451" s="5" t="n">
        <v>0</v>
      </c>
    </row>
    <row r="4452" spans="1:8">
      <c r="A4452" s="3" t="s">
        <v>1113</v>
      </c>
    </row>
    <row r="4453" spans="1:8">
      <c r="A4453" s="4" t="s">
        <v>1114</v>
      </c>
      <c r="F4453" s="5" t="n">
        <v>0</v>
      </c>
    </row>
    <row r="4454" spans="1:8">
      <c r="A4454" s="4" t="s">
        <v>1115</v>
      </c>
      <c r="F4454" s="5" t="n">
        <v>10507</v>
      </c>
    </row>
    <row r="4455" spans="1:8">
      <c r="A4455" s="3" t="s">
        <v>1089</v>
      </c>
    </row>
    <row r="4456" spans="1:8">
      <c r="A4456" s="4" t="s">
        <v>1116</v>
      </c>
      <c r="F4456" s="5" t="n">
        <v>289</v>
      </c>
    </row>
    <row r="4457" spans="1:8">
      <c r="A4457" s="4" t="s">
        <v>1117</v>
      </c>
      <c r="F4457" s="5" t="n">
        <v>10507</v>
      </c>
    </row>
    <row r="4458" spans="1:8">
      <c r="A4458" s="4" t="s">
        <v>1090</v>
      </c>
      <c r="C4458" s="7" t="n">
        <v>10796</v>
      </c>
      <c r="F4458" s="5" t="n">
        <v>10796</v>
      </c>
    </row>
    <row r="4459" spans="1:8">
      <c r="A4459" s="4" t="s">
        <v>1091</v>
      </c>
      <c r="C4459" s="5" t="n">
        <v>7794</v>
      </c>
      <c r="F4459" s="5" t="n">
        <v>7794</v>
      </c>
    </row>
    <row r="4460" spans="1:8">
      <c r="A4460" s="3" t="s">
        <v>1093</v>
      </c>
    </row>
    <row r="4461" spans="1:8">
      <c r="A4461" s="4" t="s">
        <v>1094</v>
      </c>
      <c r="C4461" s="5" t="n">
        <v>10796</v>
      </c>
      <c r="F4461" s="5" t="n">
        <v>10796</v>
      </c>
    </row>
    <row r="4462" spans="1:8">
      <c r="A4462" s="3" t="s">
        <v>1097</v>
      </c>
    </row>
    <row r="4463" spans="1:8">
      <c r="A4463" s="4" t="s">
        <v>1091</v>
      </c>
      <c r="C4463" s="5" t="n">
        <v>7794</v>
      </c>
      <c r="F4463" s="5" t="n">
        <v>7794</v>
      </c>
    </row>
    <row r="4464" spans="1:8">
      <c r="A4464" s="3" t="s">
        <v>1099</v>
      </c>
    </row>
    <row r="4465" spans="1:8">
      <c r="A4465" s="4" t="s">
        <v>1103</v>
      </c>
      <c r="C4465" s="5" t="n">
        <v>10796</v>
      </c>
    </row>
    <row r="4466" spans="1:8">
      <c r="A4466" s="3" t="s">
        <v>1104</v>
      </c>
    </row>
    <row r="4467" spans="1:8">
      <c r="A4467" s="4" t="s">
        <v>1108</v>
      </c>
      <c r="C4467" s="7" t="n">
        <v>7794</v>
      </c>
    </row>
    <row r="4468" spans="1:8">
      <c r="A4468" s="4" t="s">
        <v>1614</v>
      </c>
    </row>
    <row r="4469" spans="1:8">
      <c r="A4469" s="3" t="s">
        <v>1089</v>
      </c>
    </row>
    <row r="4470" spans="1:8">
      <c r="A4470" s="4" t="s">
        <v>1119</v>
      </c>
      <c r="C4470" s="4" t="s">
        <v>509</v>
      </c>
    </row>
    <row r="4471" spans="1:8">
      <c r="A4471" s="4" t="s">
        <v>1615</v>
      </c>
    </row>
    <row r="4472" spans="1:8">
      <c r="A4472" s="3" t="s">
        <v>1089</v>
      </c>
    </row>
    <row r="4473" spans="1:8">
      <c r="A4473" s="4" t="s">
        <v>1119</v>
      </c>
      <c r="C4473" s="4" t="s">
        <v>505</v>
      </c>
    </row>
    <row r="4474" spans="1:8">
      <c r="A4474" s="4" t="s">
        <v>1616</v>
      </c>
    </row>
    <row r="4475" spans="1:8">
      <c r="A4475" s="3" t="s">
        <v>1110</v>
      </c>
    </row>
    <row r="4476" spans="1:8">
      <c r="A4476" s="4" t="s">
        <v>1111</v>
      </c>
      <c r="F4476" s="5" t="n">
        <v>0</v>
      </c>
    </row>
    <row r="4477" spans="1:8">
      <c r="A4477" s="4" t="s">
        <v>1112</v>
      </c>
      <c r="F4477" s="5" t="n">
        <v>0</v>
      </c>
    </row>
    <row r="4478" spans="1:8">
      <c r="A4478" s="3" t="s">
        <v>1113</v>
      </c>
    </row>
    <row r="4479" spans="1:8">
      <c r="A4479" s="4" t="s">
        <v>1114</v>
      </c>
      <c r="F4479" s="5" t="n">
        <v>0</v>
      </c>
    </row>
    <row r="4480" spans="1:8">
      <c r="A4480" s="4" t="s">
        <v>1115</v>
      </c>
      <c r="F4480" s="5" t="n">
        <v>362</v>
      </c>
    </row>
    <row r="4481" spans="1:8">
      <c r="A4481" s="3" t="s">
        <v>1089</v>
      </c>
    </row>
    <row r="4482" spans="1:8">
      <c r="A4482" s="4" t="s">
        <v>1116</v>
      </c>
      <c r="F4482" s="5" t="n">
        <v>0</v>
      </c>
    </row>
    <row r="4483" spans="1:8">
      <c r="A4483" s="4" t="s">
        <v>1117</v>
      </c>
      <c r="F4483" s="5" t="n">
        <v>362</v>
      </c>
    </row>
    <row r="4484" spans="1:8">
      <c r="A4484" s="4" t="s">
        <v>1090</v>
      </c>
      <c r="C4484" s="7" t="n">
        <v>362</v>
      </c>
      <c r="F4484" s="5" t="n">
        <v>362</v>
      </c>
    </row>
    <row r="4485" spans="1:8">
      <c r="A4485" s="4" t="s">
        <v>1091</v>
      </c>
      <c r="C4485" s="5" t="n">
        <v>353</v>
      </c>
      <c r="F4485" s="5" t="n">
        <v>353</v>
      </c>
    </row>
    <row r="4486" spans="1:8">
      <c r="A4486" s="3" t="s">
        <v>1093</v>
      </c>
    </row>
    <row r="4487" spans="1:8">
      <c r="A4487" s="4" t="s">
        <v>1094</v>
      </c>
      <c r="C4487" s="5" t="n">
        <v>362</v>
      </c>
      <c r="F4487" s="5" t="n">
        <v>362</v>
      </c>
    </row>
    <row r="4488" spans="1:8">
      <c r="A4488" s="3" t="s">
        <v>1097</v>
      </c>
    </row>
    <row r="4489" spans="1:8">
      <c r="A4489" s="4" t="s">
        <v>1091</v>
      </c>
      <c r="C4489" s="5" t="n">
        <v>353</v>
      </c>
      <c r="F4489" s="5" t="n">
        <v>353</v>
      </c>
    </row>
    <row r="4490" spans="1:8">
      <c r="A4490" s="3" t="s">
        <v>1099</v>
      </c>
    </row>
    <row r="4491" spans="1:8">
      <c r="A4491" s="4" t="s">
        <v>1103</v>
      </c>
      <c r="C4491" s="5" t="n">
        <v>362</v>
      </c>
    </row>
    <row r="4492" spans="1:8">
      <c r="A4492" s="3" t="s">
        <v>1104</v>
      </c>
    </row>
    <row r="4493" spans="1:8">
      <c r="A4493" s="4" t="s">
        <v>1108</v>
      </c>
      <c r="C4493" s="7" t="n">
        <v>353</v>
      </c>
    </row>
    <row r="4494" spans="1:8">
      <c r="A4494" s="4" t="s">
        <v>1617</v>
      </c>
    </row>
    <row r="4495" spans="1:8">
      <c r="A4495" s="3" t="s">
        <v>1089</v>
      </c>
    </row>
    <row r="4496" spans="1:8">
      <c r="A4496" s="4" t="s">
        <v>1119</v>
      </c>
      <c r="C4496" s="4" t="s">
        <v>509</v>
      </c>
    </row>
    <row r="4497" spans="1:8">
      <c r="A4497" s="4" t="s">
        <v>1618</v>
      </c>
    </row>
    <row r="4498" spans="1:8">
      <c r="A4498" s="3" t="s">
        <v>1089</v>
      </c>
    </row>
    <row r="4499" spans="1:8">
      <c r="A4499" s="4" t="s">
        <v>1119</v>
      </c>
      <c r="C4499" s="4" t="s">
        <v>505</v>
      </c>
    </row>
    <row r="4500" spans="1:8">
      <c r="A4500" s="4" t="s">
        <v>1619</v>
      </c>
    </row>
    <row r="4501" spans="1:8">
      <c r="A4501" s="3" t="s">
        <v>1110</v>
      </c>
    </row>
    <row r="4502" spans="1:8">
      <c r="A4502" s="4" t="s">
        <v>1111</v>
      </c>
      <c r="F4502" s="5" t="n">
        <v>1206</v>
      </c>
    </row>
    <row r="4503" spans="1:8">
      <c r="A4503" s="4" t="s">
        <v>1112</v>
      </c>
      <c r="F4503" s="5" t="n">
        <v>0</v>
      </c>
    </row>
    <row r="4504" spans="1:8">
      <c r="A4504" s="3" t="s">
        <v>1113</v>
      </c>
    </row>
    <row r="4505" spans="1:8">
      <c r="A4505" s="4" t="s">
        <v>1114</v>
      </c>
      <c r="F4505" s="5" t="n">
        <v>0</v>
      </c>
    </row>
    <row r="4506" spans="1:8">
      <c r="A4506" s="4" t="s">
        <v>1115</v>
      </c>
      <c r="F4506" s="5" t="n">
        <v>71350</v>
      </c>
    </row>
    <row r="4507" spans="1:8">
      <c r="A4507" s="3" t="s">
        <v>1089</v>
      </c>
    </row>
    <row r="4508" spans="1:8">
      <c r="A4508" s="4" t="s">
        <v>1116</v>
      </c>
      <c r="F4508" s="5" t="n">
        <v>1206</v>
      </c>
    </row>
    <row r="4509" spans="1:8">
      <c r="A4509" s="4" t="s">
        <v>1117</v>
      </c>
      <c r="F4509" s="5" t="n">
        <v>71350</v>
      </c>
    </row>
    <row r="4510" spans="1:8">
      <c r="A4510" s="4" t="s">
        <v>1090</v>
      </c>
      <c r="C4510" s="7" t="n">
        <v>72556</v>
      </c>
      <c r="F4510" s="5" t="n">
        <v>72556</v>
      </c>
    </row>
    <row r="4511" spans="1:8">
      <c r="A4511" s="4" t="s">
        <v>1091</v>
      </c>
      <c r="C4511" s="5" t="n">
        <v>21320</v>
      </c>
      <c r="F4511" s="5" t="n">
        <v>21320</v>
      </c>
    </row>
    <row r="4512" spans="1:8">
      <c r="A4512" s="3" t="s">
        <v>1093</v>
      </c>
    </row>
    <row r="4513" spans="1:8">
      <c r="A4513" s="4" t="s">
        <v>1094</v>
      </c>
      <c r="C4513" s="5" t="n">
        <v>72556</v>
      </c>
      <c r="F4513" s="5" t="n">
        <v>72556</v>
      </c>
    </row>
    <row r="4514" spans="1:8">
      <c r="A4514" s="3" t="s">
        <v>1097</v>
      </c>
    </row>
    <row r="4515" spans="1:8">
      <c r="A4515" s="4" t="s">
        <v>1091</v>
      </c>
      <c r="C4515" s="5" t="n">
        <v>21320</v>
      </c>
      <c r="F4515" s="5" t="n">
        <v>21320</v>
      </c>
    </row>
    <row r="4516" spans="1:8">
      <c r="A4516" s="3" t="s">
        <v>1099</v>
      </c>
    </row>
    <row r="4517" spans="1:8">
      <c r="A4517" s="4" t="s">
        <v>1103</v>
      </c>
      <c r="C4517" s="5" t="n">
        <v>72556</v>
      </c>
    </row>
    <row r="4518" spans="1:8">
      <c r="A4518" s="3" t="s">
        <v>1104</v>
      </c>
    </row>
    <row r="4519" spans="1:8">
      <c r="A4519" s="4" t="s">
        <v>1108</v>
      </c>
      <c r="C4519" s="7" t="n">
        <v>21320</v>
      </c>
    </row>
    <row r="4520" spans="1:8">
      <c r="A4520" s="4" t="s">
        <v>1620</v>
      </c>
    </row>
    <row r="4521" spans="1:8">
      <c r="A4521" s="3" t="s">
        <v>1089</v>
      </c>
    </row>
    <row r="4522" spans="1:8">
      <c r="A4522" s="4" t="s">
        <v>1119</v>
      </c>
      <c r="C4522" s="4" t="s">
        <v>509</v>
      </c>
    </row>
    <row r="4523" spans="1:8">
      <c r="A4523" s="4" t="s">
        <v>1621</v>
      </c>
    </row>
    <row r="4524" spans="1:8">
      <c r="A4524" s="3" t="s">
        <v>1089</v>
      </c>
    </row>
    <row r="4525" spans="1:8">
      <c r="A4525" s="4" t="s">
        <v>1119</v>
      </c>
      <c r="C4525" s="4" t="s">
        <v>505</v>
      </c>
    </row>
    <row r="4526" spans="1:8">
      <c r="A4526" s="4" t="s">
        <v>1622</v>
      </c>
    </row>
    <row r="4527" spans="1:8">
      <c r="A4527" s="3" t="s">
        <v>1110</v>
      </c>
    </row>
    <row r="4528" spans="1:8">
      <c r="A4528" s="4" t="s">
        <v>1111</v>
      </c>
      <c r="F4528" s="5" t="n">
        <v>878</v>
      </c>
    </row>
    <row r="4529" spans="1:8">
      <c r="A4529" s="4" t="s">
        <v>1112</v>
      </c>
      <c r="F4529" s="5" t="n">
        <v>3730</v>
      </c>
    </row>
    <row r="4530" spans="1:8">
      <c r="A4530" s="3" t="s">
        <v>1113</v>
      </c>
    </row>
    <row r="4531" spans="1:8">
      <c r="A4531" s="4" t="s">
        <v>1114</v>
      </c>
      <c r="F4531" s="5" t="n">
        <v>0</v>
      </c>
    </row>
    <row r="4532" spans="1:8">
      <c r="A4532" s="4" t="s">
        <v>1115</v>
      </c>
      <c r="F4532" s="5" t="n">
        <v>2488</v>
      </c>
    </row>
    <row r="4533" spans="1:8">
      <c r="A4533" s="3" t="s">
        <v>1089</v>
      </c>
    </row>
    <row r="4534" spans="1:8">
      <c r="A4534" s="4" t="s">
        <v>1116</v>
      </c>
      <c r="F4534" s="5" t="n">
        <v>878</v>
      </c>
    </row>
    <row r="4535" spans="1:8">
      <c r="A4535" s="4" t="s">
        <v>1117</v>
      </c>
      <c r="F4535" s="5" t="n">
        <v>6218</v>
      </c>
    </row>
    <row r="4536" spans="1:8">
      <c r="A4536" s="4" t="s">
        <v>1090</v>
      </c>
      <c r="C4536" s="7" t="n">
        <v>7096</v>
      </c>
      <c r="F4536" s="5" t="n">
        <v>7096</v>
      </c>
    </row>
    <row r="4537" spans="1:8">
      <c r="A4537" s="4" t="s">
        <v>1091</v>
      </c>
      <c r="C4537" s="5" t="n">
        <v>3480</v>
      </c>
      <c r="F4537" s="5" t="n">
        <v>3480</v>
      </c>
    </row>
    <row r="4538" spans="1:8">
      <c r="A4538" s="3" t="s">
        <v>1093</v>
      </c>
    </row>
    <row r="4539" spans="1:8">
      <c r="A4539" s="4" t="s">
        <v>1094</v>
      </c>
      <c r="C4539" s="5" t="n">
        <v>7096</v>
      </c>
      <c r="F4539" s="5" t="n">
        <v>7096</v>
      </c>
    </row>
    <row r="4540" spans="1:8">
      <c r="A4540" s="3" t="s">
        <v>1097</v>
      </c>
    </row>
    <row r="4541" spans="1:8">
      <c r="A4541" s="4" t="s">
        <v>1091</v>
      </c>
      <c r="C4541" s="5" t="n">
        <v>3480</v>
      </c>
      <c r="F4541" s="5" t="n">
        <v>3480</v>
      </c>
    </row>
    <row r="4542" spans="1:8">
      <c r="A4542" s="3" t="s">
        <v>1099</v>
      </c>
    </row>
    <row r="4543" spans="1:8">
      <c r="A4543" s="4" t="s">
        <v>1103</v>
      </c>
      <c r="C4543" s="5" t="n">
        <v>7096</v>
      </c>
    </row>
    <row r="4544" spans="1:8">
      <c r="A4544" s="3" t="s">
        <v>1104</v>
      </c>
    </row>
    <row r="4545" spans="1:8">
      <c r="A4545" s="4" t="s">
        <v>1108</v>
      </c>
      <c r="C4545" s="7" t="n">
        <v>3480</v>
      </c>
    </row>
    <row r="4546" spans="1:8">
      <c r="A4546" s="4" t="s">
        <v>1623</v>
      </c>
    </row>
    <row r="4547" spans="1:8">
      <c r="A4547" s="3" t="s">
        <v>1089</v>
      </c>
    </row>
    <row r="4548" spans="1:8">
      <c r="A4548" s="4" t="s">
        <v>1119</v>
      </c>
      <c r="C4548" s="4" t="s">
        <v>509</v>
      </c>
    </row>
    <row r="4549" spans="1:8">
      <c r="A4549" s="4" t="s">
        <v>1624</v>
      </c>
    </row>
    <row r="4550" spans="1:8">
      <c r="A4550" s="3" t="s">
        <v>1089</v>
      </c>
    </row>
    <row r="4551" spans="1:8">
      <c r="A4551" s="4" t="s">
        <v>1119</v>
      </c>
      <c r="C4551" s="4" t="s">
        <v>505</v>
      </c>
    </row>
    <row r="4552" spans="1:8">
      <c r="A4552" s="4" t="s">
        <v>1625</v>
      </c>
    </row>
    <row r="4553" spans="1:8">
      <c r="A4553" s="3" t="s">
        <v>1110</v>
      </c>
    </row>
    <row r="4554" spans="1:8">
      <c r="A4554" s="4" t="s">
        <v>1111</v>
      </c>
      <c r="F4554" s="5" t="n">
        <v>362</v>
      </c>
    </row>
    <row r="4555" spans="1:8">
      <c r="A4555" s="4" t="s">
        <v>1112</v>
      </c>
      <c r="F4555" s="5" t="n">
        <v>1818</v>
      </c>
    </row>
    <row r="4556" spans="1:8">
      <c r="A4556" s="3" t="s">
        <v>1113</v>
      </c>
    </row>
    <row r="4557" spans="1:8">
      <c r="A4557" s="4" t="s">
        <v>1114</v>
      </c>
      <c r="F4557" s="5" t="n">
        <v>0</v>
      </c>
    </row>
    <row r="4558" spans="1:8">
      <c r="A4558" s="4" t="s">
        <v>1115</v>
      </c>
      <c r="F4558" s="5" t="n">
        <v>1436</v>
      </c>
    </row>
    <row r="4559" spans="1:8">
      <c r="A4559" s="3" t="s">
        <v>1089</v>
      </c>
    </row>
    <row r="4560" spans="1:8">
      <c r="A4560" s="4" t="s">
        <v>1116</v>
      </c>
      <c r="F4560" s="5" t="n">
        <v>362</v>
      </c>
    </row>
    <row r="4561" spans="1:8">
      <c r="A4561" s="4" t="s">
        <v>1117</v>
      </c>
      <c r="F4561" s="5" t="n">
        <v>3254</v>
      </c>
    </row>
    <row r="4562" spans="1:8">
      <c r="A4562" s="4" t="s">
        <v>1090</v>
      </c>
      <c r="C4562" s="7" t="n">
        <v>3616</v>
      </c>
      <c r="F4562" s="5" t="n">
        <v>3616</v>
      </c>
    </row>
    <row r="4563" spans="1:8">
      <c r="A4563" s="4" t="s">
        <v>1091</v>
      </c>
      <c r="C4563" s="5" t="n">
        <v>1626</v>
      </c>
      <c r="F4563" s="5" t="n">
        <v>1626</v>
      </c>
    </row>
    <row r="4564" spans="1:8">
      <c r="A4564" s="3" t="s">
        <v>1093</v>
      </c>
    </row>
    <row r="4565" spans="1:8">
      <c r="A4565" s="4" t="s">
        <v>1094</v>
      </c>
      <c r="C4565" s="5" t="n">
        <v>3616</v>
      </c>
      <c r="F4565" s="5" t="n">
        <v>3616</v>
      </c>
    </row>
    <row r="4566" spans="1:8">
      <c r="A4566" s="3" t="s">
        <v>1097</v>
      </c>
    </row>
    <row r="4567" spans="1:8">
      <c r="A4567" s="4" t="s">
        <v>1091</v>
      </c>
      <c r="C4567" s="5" t="n">
        <v>1626</v>
      </c>
      <c r="F4567" s="5" t="n">
        <v>1626</v>
      </c>
    </row>
    <row r="4568" spans="1:8">
      <c r="A4568" s="3" t="s">
        <v>1099</v>
      </c>
    </row>
    <row r="4569" spans="1:8">
      <c r="A4569" s="4" t="s">
        <v>1103</v>
      </c>
      <c r="C4569" s="5" t="n">
        <v>3616</v>
      </c>
    </row>
    <row r="4570" spans="1:8">
      <c r="A4570" s="3" t="s">
        <v>1104</v>
      </c>
    </row>
    <row r="4571" spans="1:8">
      <c r="A4571" s="4" t="s">
        <v>1108</v>
      </c>
      <c r="C4571" s="7" t="n">
        <v>1626</v>
      </c>
    </row>
    <row r="4572" spans="1:8">
      <c r="A4572" s="4" t="s">
        <v>1626</v>
      </c>
    </row>
    <row r="4573" spans="1:8">
      <c r="A4573" s="3" t="s">
        <v>1089</v>
      </c>
    </row>
    <row r="4574" spans="1:8">
      <c r="A4574" s="4" t="s">
        <v>1119</v>
      </c>
      <c r="C4574" s="4" t="s">
        <v>509</v>
      </c>
    </row>
    <row r="4575" spans="1:8">
      <c r="A4575" s="4" t="s">
        <v>1627</v>
      </c>
    </row>
    <row r="4576" spans="1:8">
      <c r="A4576" s="3" t="s">
        <v>1089</v>
      </c>
    </row>
    <row r="4577" spans="1:8">
      <c r="A4577" s="4" t="s">
        <v>1119</v>
      </c>
      <c r="C4577" s="4" t="s">
        <v>505</v>
      </c>
    </row>
    <row r="4578" spans="1:8">
      <c r="A4578" s="4" t="s">
        <v>1628</v>
      </c>
    </row>
    <row r="4579" spans="1:8">
      <c r="A4579" s="3" t="s">
        <v>1110</v>
      </c>
    </row>
    <row r="4580" spans="1:8">
      <c r="A4580" s="4" t="s">
        <v>1111</v>
      </c>
      <c r="F4580" s="5" t="n">
        <v>919</v>
      </c>
    </row>
    <row r="4581" spans="1:8">
      <c r="A4581" s="4" t="s">
        <v>1112</v>
      </c>
      <c r="F4581" s="5" t="n">
        <v>2816</v>
      </c>
    </row>
    <row r="4582" spans="1:8">
      <c r="A4582" s="3" t="s">
        <v>1113</v>
      </c>
    </row>
    <row r="4583" spans="1:8">
      <c r="A4583" s="4" t="s">
        <v>1114</v>
      </c>
      <c r="F4583" s="5" t="n">
        <v>0</v>
      </c>
    </row>
    <row r="4584" spans="1:8">
      <c r="A4584" s="4" t="s">
        <v>1115</v>
      </c>
      <c r="F4584" s="5" t="n">
        <v>1641</v>
      </c>
    </row>
    <row r="4585" spans="1:8">
      <c r="A4585" s="3" t="s">
        <v>1089</v>
      </c>
    </row>
    <row r="4586" spans="1:8">
      <c r="A4586" s="4" t="s">
        <v>1116</v>
      </c>
      <c r="F4586" s="5" t="n">
        <v>919</v>
      </c>
    </row>
    <row r="4587" spans="1:8">
      <c r="A4587" s="4" t="s">
        <v>1117</v>
      </c>
      <c r="F4587" s="5" t="n">
        <v>4457</v>
      </c>
    </row>
    <row r="4588" spans="1:8">
      <c r="A4588" s="4" t="s">
        <v>1090</v>
      </c>
      <c r="C4588" s="7" t="n">
        <v>5376</v>
      </c>
      <c r="F4588" s="5" t="n">
        <v>5376</v>
      </c>
    </row>
    <row r="4589" spans="1:8">
      <c r="A4589" s="4" t="s">
        <v>1091</v>
      </c>
      <c r="C4589" s="5" t="n">
        <v>2435</v>
      </c>
      <c r="F4589" s="5" t="n">
        <v>2435</v>
      </c>
    </row>
    <row r="4590" spans="1:8">
      <c r="A4590" s="3" t="s">
        <v>1093</v>
      </c>
    </row>
    <row r="4591" spans="1:8">
      <c r="A4591" s="4" t="s">
        <v>1094</v>
      </c>
      <c r="C4591" s="5" t="n">
        <v>5376</v>
      </c>
      <c r="F4591" s="5" t="n">
        <v>5376</v>
      </c>
    </row>
    <row r="4592" spans="1:8">
      <c r="A4592" s="3" t="s">
        <v>1097</v>
      </c>
    </row>
    <row r="4593" spans="1:8">
      <c r="A4593" s="4" t="s">
        <v>1091</v>
      </c>
      <c r="C4593" s="5" t="n">
        <v>2435</v>
      </c>
      <c r="F4593" s="5" t="n">
        <v>2435</v>
      </c>
    </row>
    <row r="4594" spans="1:8">
      <c r="A4594" s="3" t="s">
        <v>1099</v>
      </c>
    </row>
    <row r="4595" spans="1:8">
      <c r="A4595" s="4" t="s">
        <v>1103</v>
      </c>
      <c r="C4595" s="5" t="n">
        <v>5376</v>
      </c>
    </row>
    <row r="4596" spans="1:8">
      <c r="A4596" s="3" t="s">
        <v>1104</v>
      </c>
    </row>
    <row r="4597" spans="1:8">
      <c r="A4597" s="4" t="s">
        <v>1108</v>
      </c>
      <c r="C4597" s="7" t="n">
        <v>2435</v>
      </c>
    </row>
    <row r="4598" spans="1:8">
      <c r="A4598" s="4" t="s">
        <v>1629</v>
      </c>
    </row>
    <row r="4599" spans="1:8">
      <c r="A4599" s="3" t="s">
        <v>1089</v>
      </c>
    </row>
    <row r="4600" spans="1:8">
      <c r="A4600" s="4" t="s">
        <v>1119</v>
      </c>
      <c r="C4600" s="4" t="s">
        <v>509</v>
      </c>
    </row>
    <row r="4601" spans="1:8">
      <c r="A4601" s="4" t="s">
        <v>1630</v>
      </c>
    </row>
    <row r="4602" spans="1:8">
      <c r="A4602" s="3" t="s">
        <v>1089</v>
      </c>
    </row>
    <row r="4603" spans="1:8">
      <c r="A4603" s="4" t="s">
        <v>1119</v>
      </c>
      <c r="C4603" s="4" t="s">
        <v>505</v>
      </c>
    </row>
    <row r="4604" spans="1:8">
      <c r="A4604" s="4" t="s">
        <v>1631</v>
      </c>
    </row>
    <row r="4605" spans="1:8">
      <c r="A4605" s="3" t="s">
        <v>1110</v>
      </c>
    </row>
    <row r="4606" spans="1:8">
      <c r="A4606" s="4" t="s">
        <v>1111</v>
      </c>
      <c r="F4606" s="5" t="n">
        <v>586</v>
      </c>
    </row>
    <row r="4607" spans="1:8">
      <c r="A4607" s="4" t="s">
        <v>1112</v>
      </c>
      <c r="F4607" s="5" t="n">
        <v>0</v>
      </c>
    </row>
    <row r="4608" spans="1:8">
      <c r="A4608" s="3" t="s">
        <v>1113</v>
      </c>
    </row>
    <row r="4609" spans="1:8">
      <c r="A4609" s="4" t="s">
        <v>1114</v>
      </c>
      <c r="F4609" s="5" t="n">
        <v>0</v>
      </c>
    </row>
    <row r="4610" spans="1:8">
      <c r="A4610" s="4" t="s">
        <v>1115</v>
      </c>
      <c r="F4610" s="5" t="n">
        <v>4752</v>
      </c>
    </row>
    <row r="4611" spans="1:8">
      <c r="A4611" s="3" t="s">
        <v>1089</v>
      </c>
    </row>
    <row r="4612" spans="1:8">
      <c r="A4612" s="4" t="s">
        <v>1116</v>
      </c>
      <c r="F4612" s="5" t="n">
        <v>586</v>
      </c>
    </row>
    <row r="4613" spans="1:8">
      <c r="A4613" s="4" t="s">
        <v>1117</v>
      </c>
      <c r="F4613" s="5" t="n">
        <v>4752</v>
      </c>
    </row>
    <row r="4614" spans="1:8">
      <c r="A4614" s="4" t="s">
        <v>1090</v>
      </c>
      <c r="C4614" s="7" t="n">
        <v>5338</v>
      </c>
      <c r="F4614" s="5" t="n">
        <v>5338</v>
      </c>
    </row>
    <row r="4615" spans="1:8">
      <c r="A4615" s="4" t="s">
        <v>1091</v>
      </c>
      <c r="C4615" s="5" t="n">
        <v>2450</v>
      </c>
      <c r="F4615" s="5" t="n">
        <v>2450</v>
      </c>
    </row>
    <row r="4616" spans="1:8">
      <c r="A4616" s="3" t="s">
        <v>1093</v>
      </c>
    </row>
    <row r="4617" spans="1:8">
      <c r="A4617" s="4" t="s">
        <v>1094</v>
      </c>
      <c r="C4617" s="5" t="n">
        <v>5338</v>
      </c>
      <c r="F4617" s="5" t="n">
        <v>5338</v>
      </c>
    </row>
    <row r="4618" spans="1:8">
      <c r="A4618" s="3" t="s">
        <v>1097</v>
      </c>
    </row>
    <row r="4619" spans="1:8">
      <c r="A4619" s="4" t="s">
        <v>1091</v>
      </c>
      <c r="C4619" s="5" t="n">
        <v>2450</v>
      </c>
      <c r="F4619" s="5" t="n">
        <v>2450</v>
      </c>
    </row>
    <row r="4620" spans="1:8">
      <c r="A4620" s="3" t="s">
        <v>1099</v>
      </c>
    </row>
    <row r="4621" spans="1:8">
      <c r="A4621" s="4" t="s">
        <v>1103</v>
      </c>
      <c r="C4621" s="5" t="n">
        <v>5338</v>
      </c>
    </row>
    <row r="4622" spans="1:8">
      <c r="A4622" s="3" t="s">
        <v>1104</v>
      </c>
    </row>
    <row r="4623" spans="1:8">
      <c r="A4623" s="4" t="s">
        <v>1108</v>
      </c>
      <c r="C4623" s="7" t="n">
        <v>2450</v>
      </c>
    </row>
    <row r="4624" spans="1:8">
      <c r="A4624" s="4" t="s">
        <v>1632</v>
      </c>
    </row>
    <row r="4625" spans="1:8">
      <c r="A4625" s="3" t="s">
        <v>1089</v>
      </c>
    </row>
    <row r="4626" spans="1:8">
      <c r="A4626" s="4" t="s">
        <v>1119</v>
      </c>
      <c r="C4626" s="4" t="s">
        <v>509</v>
      </c>
    </row>
    <row r="4627" spans="1:8">
      <c r="A4627" s="4" t="s">
        <v>1633</v>
      </c>
    </row>
    <row r="4628" spans="1:8">
      <c r="A4628" s="3" t="s">
        <v>1089</v>
      </c>
    </row>
    <row r="4629" spans="1:8">
      <c r="A4629" s="4" t="s">
        <v>1119</v>
      </c>
      <c r="C4629" s="4" t="s">
        <v>505</v>
      </c>
    </row>
    <row r="4630" spans="1:8">
      <c r="A4630" s="4" t="s">
        <v>1634</v>
      </c>
    </row>
    <row r="4631" spans="1:8">
      <c r="A4631" s="3" t="s">
        <v>1110</v>
      </c>
    </row>
    <row r="4632" spans="1:8">
      <c r="A4632" s="4" t="s">
        <v>1111</v>
      </c>
      <c r="F4632" s="5" t="n">
        <v>1301</v>
      </c>
    </row>
    <row r="4633" spans="1:8">
      <c r="A4633" s="4" t="s">
        <v>1112</v>
      </c>
      <c r="F4633" s="5" t="n">
        <v>0</v>
      </c>
    </row>
    <row r="4634" spans="1:8">
      <c r="A4634" s="3" t="s">
        <v>1113</v>
      </c>
    </row>
    <row r="4635" spans="1:8">
      <c r="A4635" s="4" t="s">
        <v>1114</v>
      </c>
      <c r="F4635" s="5" t="n">
        <v>184</v>
      </c>
    </row>
    <row r="4636" spans="1:8">
      <c r="A4636" s="4" t="s">
        <v>1115</v>
      </c>
      <c r="F4636" s="5" t="n">
        <v>6376</v>
      </c>
    </row>
    <row r="4637" spans="1:8">
      <c r="A4637" s="3" t="s">
        <v>1089</v>
      </c>
    </row>
    <row r="4638" spans="1:8">
      <c r="A4638" s="4" t="s">
        <v>1116</v>
      </c>
      <c r="F4638" s="5" t="n">
        <v>1485</v>
      </c>
    </row>
    <row r="4639" spans="1:8">
      <c r="A4639" s="4" t="s">
        <v>1117</v>
      </c>
      <c r="F4639" s="5" t="n">
        <v>6376</v>
      </c>
    </row>
    <row r="4640" spans="1:8">
      <c r="A4640" s="4" t="s">
        <v>1090</v>
      </c>
      <c r="C4640" s="7" t="n">
        <v>7861</v>
      </c>
      <c r="F4640" s="5" t="n">
        <v>7861</v>
      </c>
    </row>
    <row r="4641" spans="1:8">
      <c r="A4641" s="4" t="s">
        <v>1091</v>
      </c>
      <c r="C4641" s="5" t="n">
        <v>2881</v>
      </c>
      <c r="F4641" s="5" t="n">
        <v>2881</v>
      </c>
    </row>
    <row r="4642" spans="1:8">
      <c r="A4642" s="3" t="s">
        <v>1093</v>
      </c>
    </row>
    <row r="4643" spans="1:8">
      <c r="A4643" s="4" t="s">
        <v>1094</v>
      </c>
      <c r="C4643" s="5" t="n">
        <v>7861</v>
      </c>
      <c r="F4643" s="5" t="n">
        <v>7861</v>
      </c>
    </row>
    <row r="4644" spans="1:8">
      <c r="A4644" s="3" t="s">
        <v>1097</v>
      </c>
    </row>
    <row r="4645" spans="1:8">
      <c r="A4645" s="4" t="s">
        <v>1091</v>
      </c>
      <c r="C4645" s="5" t="n">
        <v>2881</v>
      </c>
      <c r="F4645" s="5" t="n">
        <v>2881</v>
      </c>
    </row>
    <row r="4646" spans="1:8">
      <c r="A4646" s="3" t="s">
        <v>1099</v>
      </c>
    </row>
    <row r="4647" spans="1:8">
      <c r="A4647" s="4" t="s">
        <v>1103</v>
      </c>
      <c r="C4647" s="5" t="n">
        <v>7861</v>
      </c>
    </row>
    <row r="4648" spans="1:8">
      <c r="A4648" s="3" t="s">
        <v>1104</v>
      </c>
    </row>
    <row r="4649" spans="1:8">
      <c r="A4649" s="4" t="s">
        <v>1108</v>
      </c>
      <c r="C4649" s="7" t="n">
        <v>2881</v>
      </c>
    </row>
    <row r="4650" spans="1:8">
      <c r="A4650" s="4" t="s">
        <v>1635</v>
      </c>
    </row>
    <row r="4651" spans="1:8">
      <c r="A4651" s="3" t="s">
        <v>1089</v>
      </c>
    </row>
    <row r="4652" spans="1:8">
      <c r="A4652" s="4" t="s">
        <v>1119</v>
      </c>
      <c r="C4652" s="4" t="s">
        <v>509</v>
      </c>
    </row>
    <row r="4653" spans="1:8">
      <c r="A4653" s="4" t="s">
        <v>1636</v>
      </c>
    </row>
    <row r="4654" spans="1:8">
      <c r="A4654" s="3" t="s">
        <v>1089</v>
      </c>
    </row>
    <row r="4655" spans="1:8">
      <c r="A4655" s="4" t="s">
        <v>1119</v>
      </c>
      <c r="C4655" s="4" t="s">
        <v>505</v>
      </c>
    </row>
    <row r="4656" spans="1:8">
      <c r="A4656" s="4" t="s">
        <v>1637</v>
      </c>
    </row>
    <row r="4657" spans="1:8">
      <c r="A4657" s="3" t="s">
        <v>1110</v>
      </c>
    </row>
    <row r="4658" spans="1:8">
      <c r="A4658" s="4" t="s">
        <v>1111</v>
      </c>
      <c r="F4658" s="5" t="n">
        <v>469</v>
      </c>
    </row>
    <row r="4659" spans="1:8">
      <c r="A4659" s="4" t="s">
        <v>1112</v>
      </c>
      <c r="F4659" s="5" t="n">
        <v>4038</v>
      </c>
    </row>
    <row r="4660" spans="1:8">
      <c r="A4660" s="3" t="s">
        <v>1113</v>
      </c>
    </row>
    <row r="4661" spans="1:8">
      <c r="A4661" s="4" t="s">
        <v>1114</v>
      </c>
      <c r="F4661" s="5" t="n">
        <v>23</v>
      </c>
    </row>
    <row r="4662" spans="1:8">
      <c r="A4662" s="4" t="s">
        <v>1115</v>
      </c>
      <c r="F4662" s="5" t="n">
        <v>5226</v>
      </c>
    </row>
    <row r="4663" spans="1:8">
      <c r="A4663" s="3" t="s">
        <v>1089</v>
      </c>
    </row>
    <row r="4664" spans="1:8">
      <c r="A4664" s="4" t="s">
        <v>1116</v>
      </c>
      <c r="F4664" s="5" t="n">
        <v>492</v>
      </c>
    </row>
    <row r="4665" spans="1:8">
      <c r="A4665" s="4" t="s">
        <v>1117</v>
      </c>
      <c r="F4665" s="5" t="n">
        <v>9264</v>
      </c>
    </row>
    <row r="4666" spans="1:8">
      <c r="A4666" s="4" t="s">
        <v>1090</v>
      </c>
      <c r="C4666" s="7" t="n">
        <v>9756</v>
      </c>
      <c r="F4666" s="5" t="n">
        <v>9756</v>
      </c>
    </row>
    <row r="4667" spans="1:8">
      <c r="A4667" s="4" t="s">
        <v>1091</v>
      </c>
      <c r="C4667" s="5" t="n">
        <v>2100</v>
      </c>
      <c r="F4667" s="5" t="n">
        <v>2100</v>
      </c>
    </row>
    <row r="4668" spans="1:8">
      <c r="A4668" s="3" t="s">
        <v>1093</v>
      </c>
    </row>
    <row r="4669" spans="1:8">
      <c r="A4669" s="4" t="s">
        <v>1094</v>
      </c>
      <c r="C4669" s="5" t="n">
        <v>9756</v>
      </c>
      <c r="F4669" s="5" t="n">
        <v>9756</v>
      </c>
    </row>
    <row r="4670" spans="1:8">
      <c r="A4670" s="3" t="s">
        <v>1097</v>
      </c>
    </row>
    <row r="4671" spans="1:8">
      <c r="A4671" s="4" t="s">
        <v>1091</v>
      </c>
      <c r="C4671" s="5" t="n">
        <v>2100</v>
      </c>
      <c r="F4671" s="5" t="n">
        <v>2100</v>
      </c>
    </row>
    <row r="4672" spans="1:8">
      <c r="A4672" s="3" t="s">
        <v>1099</v>
      </c>
    </row>
    <row r="4673" spans="1:8">
      <c r="A4673" s="4" t="s">
        <v>1103</v>
      </c>
      <c r="C4673" s="5" t="n">
        <v>9756</v>
      </c>
    </row>
    <row r="4674" spans="1:8">
      <c r="A4674" s="3" t="s">
        <v>1104</v>
      </c>
    </row>
    <row r="4675" spans="1:8">
      <c r="A4675" s="4" t="s">
        <v>1108</v>
      </c>
      <c r="C4675" s="7" t="n">
        <v>2100</v>
      </c>
    </row>
    <row r="4676" spans="1:8">
      <c r="A4676" s="4" t="s">
        <v>1638</v>
      </c>
    </row>
    <row r="4677" spans="1:8">
      <c r="A4677" s="3" t="s">
        <v>1089</v>
      </c>
    </row>
    <row r="4678" spans="1:8">
      <c r="A4678" s="4" t="s">
        <v>1119</v>
      </c>
      <c r="C4678" s="4" t="s">
        <v>509</v>
      </c>
    </row>
    <row r="4679" spans="1:8">
      <c r="A4679" s="4" t="s">
        <v>1639</v>
      </c>
    </row>
    <row r="4680" spans="1:8">
      <c r="A4680" s="3" t="s">
        <v>1089</v>
      </c>
    </row>
    <row r="4681" spans="1:8">
      <c r="A4681" s="4" t="s">
        <v>1119</v>
      </c>
      <c r="C4681" s="4" t="s">
        <v>505</v>
      </c>
    </row>
    <row r="4682" spans="1:8">
      <c r="A4682" s="4" t="s">
        <v>1640</v>
      </c>
    </row>
    <row r="4683" spans="1:8">
      <c r="A4683" s="3" t="s">
        <v>1110</v>
      </c>
    </row>
    <row r="4684" spans="1:8">
      <c r="A4684" s="4" t="s">
        <v>1111</v>
      </c>
      <c r="F4684" s="5" t="n">
        <v>666</v>
      </c>
    </row>
    <row r="4685" spans="1:8">
      <c r="A4685" s="4" t="s">
        <v>1112</v>
      </c>
      <c r="F4685" s="5" t="n">
        <v>2665</v>
      </c>
    </row>
    <row r="4686" spans="1:8">
      <c r="A4686" s="3" t="s">
        <v>1113</v>
      </c>
    </row>
    <row r="4687" spans="1:8">
      <c r="A4687" s="4" t="s">
        <v>1114</v>
      </c>
      <c r="F4687" s="5" t="n">
        <v>0</v>
      </c>
    </row>
    <row r="4688" spans="1:8">
      <c r="A4688" s="4" t="s">
        <v>1115</v>
      </c>
      <c r="F4688" s="5" t="n">
        <v>1997</v>
      </c>
    </row>
    <row r="4689" spans="1:8">
      <c r="A4689" s="3" t="s">
        <v>1089</v>
      </c>
    </row>
    <row r="4690" spans="1:8">
      <c r="A4690" s="4" t="s">
        <v>1116</v>
      </c>
      <c r="F4690" s="5" t="n">
        <v>666</v>
      </c>
    </row>
    <row r="4691" spans="1:8">
      <c r="A4691" s="4" t="s">
        <v>1117</v>
      </c>
      <c r="F4691" s="5" t="n">
        <v>4662</v>
      </c>
    </row>
    <row r="4692" spans="1:8">
      <c r="A4692" s="4" t="s">
        <v>1090</v>
      </c>
      <c r="C4692" s="7" t="n">
        <v>5328</v>
      </c>
      <c r="F4692" s="5" t="n">
        <v>5328</v>
      </c>
    </row>
    <row r="4693" spans="1:8">
      <c r="A4693" s="4" t="s">
        <v>1091</v>
      </c>
      <c r="C4693" s="5" t="n">
        <v>2686</v>
      </c>
      <c r="F4693" s="5" t="n">
        <v>2686</v>
      </c>
    </row>
    <row r="4694" spans="1:8">
      <c r="A4694" s="3" t="s">
        <v>1093</v>
      </c>
    </row>
    <row r="4695" spans="1:8">
      <c r="A4695" s="4" t="s">
        <v>1094</v>
      </c>
      <c r="C4695" s="5" t="n">
        <v>5328</v>
      </c>
      <c r="F4695" s="5" t="n">
        <v>5328</v>
      </c>
    </row>
    <row r="4696" spans="1:8">
      <c r="A4696" s="3" t="s">
        <v>1097</v>
      </c>
    </row>
    <row r="4697" spans="1:8">
      <c r="A4697" s="4" t="s">
        <v>1091</v>
      </c>
      <c r="C4697" s="5" t="n">
        <v>2686</v>
      </c>
      <c r="F4697" s="5" t="n">
        <v>2686</v>
      </c>
    </row>
    <row r="4698" spans="1:8">
      <c r="A4698" s="3" t="s">
        <v>1099</v>
      </c>
    </row>
    <row r="4699" spans="1:8">
      <c r="A4699" s="4" t="s">
        <v>1103</v>
      </c>
      <c r="C4699" s="5" t="n">
        <v>5328</v>
      </c>
    </row>
    <row r="4700" spans="1:8">
      <c r="A4700" s="3" t="s">
        <v>1104</v>
      </c>
    </row>
    <row r="4701" spans="1:8">
      <c r="A4701" s="4" t="s">
        <v>1108</v>
      </c>
      <c r="C4701" s="7" t="n">
        <v>2686</v>
      </c>
    </row>
    <row r="4702" spans="1:8">
      <c r="A4702" s="4" t="s">
        <v>1641</v>
      </c>
    </row>
    <row r="4703" spans="1:8">
      <c r="A4703" s="3" t="s">
        <v>1089</v>
      </c>
    </row>
    <row r="4704" spans="1:8">
      <c r="A4704" s="4" t="s">
        <v>1119</v>
      </c>
      <c r="C4704" s="4" t="s">
        <v>509</v>
      </c>
    </row>
    <row r="4705" spans="1:8">
      <c r="A4705" s="4" t="s">
        <v>1642</v>
      </c>
    </row>
    <row r="4706" spans="1:8">
      <c r="A4706" s="3" t="s">
        <v>1089</v>
      </c>
    </row>
    <row r="4707" spans="1:8">
      <c r="A4707" s="4" t="s">
        <v>1119</v>
      </c>
      <c r="C4707" s="4" t="s">
        <v>505</v>
      </c>
    </row>
    <row r="4708" spans="1:8">
      <c r="A4708" s="4" t="s">
        <v>1643</v>
      </c>
    </row>
    <row r="4709" spans="1:8">
      <c r="A4709" s="3" t="s">
        <v>1110</v>
      </c>
    </row>
    <row r="4710" spans="1:8">
      <c r="A4710" s="4" t="s">
        <v>1111</v>
      </c>
      <c r="F4710" s="5" t="n">
        <v>1086</v>
      </c>
    </row>
    <row r="4711" spans="1:8">
      <c r="A4711" s="4" t="s">
        <v>1112</v>
      </c>
      <c r="F4711" s="5" t="n">
        <v>4533</v>
      </c>
    </row>
    <row r="4712" spans="1:8">
      <c r="A4712" s="3" t="s">
        <v>1113</v>
      </c>
    </row>
    <row r="4713" spans="1:8">
      <c r="A4713" s="4" t="s">
        <v>1114</v>
      </c>
      <c r="F4713" s="5" t="n">
        <v>0</v>
      </c>
    </row>
    <row r="4714" spans="1:8">
      <c r="A4714" s="4" t="s">
        <v>1115</v>
      </c>
      <c r="F4714" s="5" t="n">
        <v>2807</v>
      </c>
    </row>
    <row r="4715" spans="1:8">
      <c r="A4715" s="3" t="s">
        <v>1089</v>
      </c>
    </row>
    <row r="4716" spans="1:8">
      <c r="A4716" s="4" t="s">
        <v>1116</v>
      </c>
      <c r="F4716" s="5" t="n">
        <v>1086</v>
      </c>
    </row>
    <row r="4717" spans="1:8">
      <c r="A4717" s="4" t="s">
        <v>1117</v>
      </c>
      <c r="F4717" s="5" t="n">
        <v>7340</v>
      </c>
    </row>
    <row r="4718" spans="1:8">
      <c r="A4718" s="4" t="s">
        <v>1090</v>
      </c>
      <c r="C4718" s="7" t="n">
        <v>8426</v>
      </c>
      <c r="F4718" s="5" t="n">
        <v>8426</v>
      </c>
    </row>
    <row r="4719" spans="1:8">
      <c r="A4719" s="4" t="s">
        <v>1091</v>
      </c>
      <c r="C4719" s="5" t="n">
        <v>3971</v>
      </c>
      <c r="F4719" s="5" t="n">
        <v>3971</v>
      </c>
    </row>
    <row r="4720" spans="1:8">
      <c r="A4720" s="3" t="s">
        <v>1093</v>
      </c>
    </row>
    <row r="4721" spans="1:8">
      <c r="A4721" s="4" t="s">
        <v>1094</v>
      </c>
      <c r="C4721" s="5" t="n">
        <v>8426</v>
      </c>
      <c r="F4721" s="5" t="n">
        <v>8426</v>
      </c>
    </row>
    <row r="4722" spans="1:8">
      <c r="A4722" s="3" t="s">
        <v>1097</v>
      </c>
    </row>
    <row r="4723" spans="1:8">
      <c r="A4723" s="4" t="s">
        <v>1091</v>
      </c>
      <c r="C4723" s="5" t="n">
        <v>3971</v>
      </c>
      <c r="F4723" s="5" t="n">
        <v>3971</v>
      </c>
    </row>
    <row r="4724" spans="1:8">
      <c r="A4724" s="3" t="s">
        <v>1099</v>
      </c>
    </row>
    <row r="4725" spans="1:8">
      <c r="A4725" s="4" t="s">
        <v>1103</v>
      </c>
      <c r="C4725" s="5" t="n">
        <v>8426</v>
      </c>
    </row>
    <row r="4726" spans="1:8">
      <c r="A4726" s="3" t="s">
        <v>1104</v>
      </c>
    </row>
    <row r="4727" spans="1:8">
      <c r="A4727" s="4" t="s">
        <v>1108</v>
      </c>
      <c r="C4727" s="7" t="n">
        <v>3971</v>
      </c>
    </row>
    <row r="4728" spans="1:8">
      <c r="A4728" s="4" t="s">
        <v>1644</v>
      </c>
    </row>
    <row r="4729" spans="1:8">
      <c r="A4729" s="3" t="s">
        <v>1089</v>
      </c>
    </row>
    <row r="4730" spans="1:8">
      <c r="A4730" s="4" t="s">
        <v>1119</v>
      </c>
      <c r="C4730" s="4" t="s">
        <v>509</v>
      </c>
    </row>
    <row r="4731" spans="1:8">
      <c r="A4731" s="4" t="s">
        <v>1645</v>
      </c>
    </row>
    <row r="4732" spans="1:8">
      <c r="A4732" s="3" t="s">
        <v>1089</v>
      </c>
    </row>
    <row r="4733" spans="1:8">
      <c r="A4733" s="4" t="s">
        <v>1119</v>
      </c>
      <c r="C4733" s="4" t="s">
        <v>505</v>
      </c>
    </row>
    <row r="4734" spans="1:8">
      <c r="A4734" s="4" t="s">
        <v>1646</v>
      </c>
    </row>
    <row r="4735" spans="1:8">
      <c r="A4735" s="3" t="s">
        <v>1110</v>
      </c>
    </row>
    <row r="4736" spans="1:8">
      <c r="A4736" s="4" t="s">
        <v>1111</v>
      </c>
      <c r="F4736" s="5" t="n">
        <v>862</v>
      </c>
    </row>
    <row r="4737" spans="1:8">
      <c r="A4737" s="4" t="s">
        <v>1112</v>
      </c>
      <c r="F4737" s="5" t="n">
        <v>4411</v>
      </c>
    </row>
    <row r="4738" spans="1:8">
      <c r="A4738" s="3" t="s">
        <v>1113</v>
      </c>
    </row>
    <row r="4739" spans="1:8">
      <c r="A4739" s="4" t="s">
        <v>1114</v>
      </c>
      <c r="F4739" s="5" t="n">
        <v>0</v>
      </c>
    </row>
    <row r="4740" spans="1:8">
      <c r="A4740" s="4" t="s">
        <v>1115</v>
      </c>
      <c r="F4740" s="5" t="n">
        <v>3051</v>
      </c>
    </row>
    <row r="4741" spans="1:8">
      <c r="A4741" s="3" t="s">
        <v>1089</v>
      </c>
    </row>
    <row r="4742" spans="1:8">
      <c r="A4742" s="4" t="s">
        <v>1116</v>
      </c>
      <c r="F4742" s="5" t="n">
        <v>862</v>
      </c>
    </row>
    <row r="4743" spans="1:8">
      <c r="A4743" s="4" t="s">
        <v>1117</v>
      </c>
      <c r="F4743" s="5" t="n">
        <v>7462</v>
      </c>
    </row>
    <row r="4744" spans="1:8">
      <c r="A4744" s="4" t="s">
        <v>1090</v>
      </c>
      <c r="C4744" s="7" t="n">
        <v>8324</v>
      </c>
      <c r="F4744" s="5" t="n">
        <v>8324</v>
      </c>
    </row>
    <row r="4745" spans="1:8">
      <c r="A4745" s="4" t="s">
        <v>1091</v>
      </c>
      <c r="C4745" s="5" t="n">
        <v>4254</v>
      </c>
      <c r="F4745" s="5" t="n">
        <v>4254</v>
      </c>
    </row>
    <row r="4746" spans="1:8">
      <c r="A4746" s="3" t="s">
        <v>1093</v>
      </c>
    </row>
    <row r="4747" spans="1:8">
      <c r="A4747" s="4" t="s">
        <v>1094</v>
      </c>
      <c r="C4747" s="5" t="n">
        <v>8324</v>
      </c>
      <c r="F4747" s="5" t="n">
        <v>8324</v>
      </c>
    </row>
    <row r="4748" spans="1:8">
      <c r="A4748" s="3" t="s">
        <v>1097</v>
      </c>
    </row>
    <row r="4749" spans="1:8">
      <c r="A4749" s="4" t="s">
        <v>1091</v>
      </c>
      <c r="C4749" s="5" t="n">
        <v>4254</v>
      </c>
      <c r="F4749" s="5" t="n">
        <v>4254</v>
      </c>
    </row>
    <row r="4750" spans="1:8">
      <c r="A4750" s="3" t="s">
        <v>1099</v>
      </c>
    </row>
    <row r="4751" spans="1:8">
      <c r="A4751" s="4" t="s">
        <v>1103</v>
      </c>
      <c r="C4751" s="5" t="n">
        <v>8324</v>
      </c>
    </row>
    <row r="4752" spans="1:8">
      <c r="A4752" s="3" t="s">
        <v>1104</v>
      </c>
    </row>
    <row r="4753" spans="1:8">
      <c r="A4753" s="4" t="s">
        <v>1108</v>
      </c>
      <c r="C4753" s="7" t="n">
        <v>4254</v>
      </c>
    </row>
    <row r="4754" spans="1:8">
      <c r="A4754" s="4" t="s">
        <v>1647</v>
      </c>
    </row>
    <row r="4755" spans="1:8">
      <c r="A4755" s="3" t="s">
        <v>1089</v>
      </c>
    </row>
    <row r="4756" spans="1:8">
      <c r="A4756" s="4" t="s">
        <v>1119</v>
      </c>
      <c r="C4756" s="4" t="s">
        <v>509</v>
      </c>
    </row>
    <row r="4757" spans="1:8">
      <c r="A4757" s="4" t="s">
        <v>1648</v>
      </c>
    </row>
    <row r="4758" spans="1:8">
      <c r="A4758" s="3" t="s">
        <v>1089</v>
      </c>
    </row>
    <row r="4759" spans="1:8">
      <c r="A4759" s="4" t="s">
        <v>1119</v>
      </c>
      <c r="C4759" s="4" t="s">
        <v>505</v>
      </c>
    </row>
    <row r="4760" spans="1:8">
      <c r="A4760" s="4" t="s">
        <v>1649</v>
      </c>
    </row>
    <row r="4761" spans="1:8">
      <c r="A4761" s="3" t="s">
        <v>1110</v>
      </c>
    </row>
    <row r="4762" spans="1:8">
      <c r="A4762" s="4" t="s">
        <v>1111</v>
      </c>
      <c r="F4762" s="5" t="n">
        <v>2353</v>
      </c>
    </row>
    <row r="4763" spans="1:8">
      <c r="A4763" s="4" t="s">
        <v>1112</v>
      </c>
      <c r="F4763" s="5" t="n">
        <v>11743</v>
      </c>
    </row>
    <row r="4764" spans="1:8">
      <c r="A4764" s="3" t="s">
        <v>1113</v>
      </c>
    </row>
    <row r="4765" spans="1:8">
      <c r="A4765" s="4" t="s">
        <v>1114</v>
      </c>
      <c r="F4765" s="5" t="n">
        <v>0</v>
      </c>
    </row>
    <row r="4766" spans="1:8">
      <c r="A4766" s="4" t="s">
        <v>1115</v>
      </c>
      <c r="F4766" s="5" t="n">
        <v>7109</v>
      </c>
    </row>
    <row r="4767" spans="1:8">
      <c r="A4767" s="3" t="s">
        <v>1089</v>
      </c>
    </row>
    <row r="4768" spans="1:8">
      <c r="A4768" s="4" t="s">
        <v>1116</v>
      </c>
      <c r="F4768" s="5" t="n">
        <v>2353</v>
      </c>
    </row>
    <row r="4769" spans="1:8">
      <c r="A4769" s="4" t="s">
        <v>1117</v>
      </c>
      <c r="F4769" s="5" t="n">
        <v>18852</v>
      </c>
    </row>
    <row r="4770" spans="1:8">
      <c r="A4770" s="4" t="s">
        <v>1090</v>
      </c>
      <c r="C4770" s="7" t="n">
        <v>21205</v>
      </c>
      <c r="F4770" s="5" t="n">
        <v>21205</v>
      </c>
    </row>
    <row r="4771" spans="1:8">
      <c r="A4771" s="4" t="s">
        <v>1091</v>
      </c>
      <c r="C4771" s="5" t="n">
        <v>9725</v>
      </c>
      <c r="F4771" s="5" t="n">
        <v>9725</v>
      </c>
    </row>
    <row r="4772" spans="1:8">
      <c r="A4772" s="3" t="s">
        <v>1093</v>
      </c>
    </row>
    <row r="4773" spans="1:8">
      <c r="A4773" s="4" t="s">
        <v>1094</v>
      </c>
      <c r="C4773" s="5" t="n">
        <v>21205</v>
      </c>
      <c r="F4773" s="5" t="n">
        <v>21205</v>
      </c>
    </row>
    <row r="4774" spans="1:8">
      <c r="A4774" s="3" t="s">
        <v>1097</v>
      </c>
    </row>
    <row r="4775" spans="1:8">
      <c r="A4775" s="4" t="s">
        <v>1091</v>
      </c>
      <c r="C4775" s="5" t="n">
        <v>9725</v>
      </c>
      <c r="F4775" s="5" t="n">
        <v>9725</v>
      </c>
    </row>
    <row r="4776" spans="1:8">
      <c r="A4776" s="3" t="s">
        <v>1099</v>
      </c>
    </row>
    <row r="4777" spans="1:8">
      <c r="A4777" s="4" t="s">
        <v>1103</v>
      </c>
      <c r="C4777" s="5" t="n">
        <v>21205</v>
      </c>
    </row>
    <row r="4778" spans="1:8">
      <c r="A4778" s="3" t="s">
        <v>1104</v>
      </c>
    </row>
    <row r="4779" spans="1:8">
      <c r="A4779" s="4" t="s">
        <v>1108</v>
      </c>
      <c r="C4779" s="7" t="n">
        <v>9725</v>
      </c>
    </row>
    <row r="4780" spans="1:8">
      <c r="A4780" s="4" t="s">
        <v>1650</v>
      </c>
    </row>
    <row r="4781" spans="1:8">
      <c r="A4781" s="3" t="s">
        <v>1089</v>
      </c>
    </row>
    <row r="4782" spans="1:8">
      <c r="A4782" s="4" t="s">
        <v>1119</v>
      </c>
      <c r="C4782" s="4" t="s">
        <v>509</v>
      </c>
    </row>
    <row r="4783" spans="1:8">
      <c r="A4783" s="4" t="s">
        <v>1651</v>
      </c>
    </row>
    <row r="4784" spans="1:8">
      <c r="A4784" s="3" t="s">
        <v>1089</v>
      </c>
    </row>
    <row r="4785" spans="1:8">
      <c r="A4785" s="4" t="s">
        <v>1119</v>
      </c>
      <c r="C4785" s="4" t="s">
        <v>505</v>
      </c>
    </row>
    <row r="4786" spans="1:8">
      <c r="A4786" s="4" t="s">
        <v>1652</v>
      </c>
    </row>
    <row r="4787" spans="1:8">
      <c r="A4787" s="3" t="s">
        <v>1110</v>
      </c>
    </row>
    <row r="4788" spans="1:8">
      <c r="A4788" s="4" t="s">
        <v>1111</v>
      </c>
      <c r="F4788" s="5" t="n">
        <v>255</v>
      </c>
    </row>
    <row r="4789" spans="1:8">
      <c r="A4789" s="4" t="s">
        <v>1112</v>
      </c>
      <c r="F4789" s="5" t="n">
        <v>0</v>
      </c>
    </row>
    <row r="4790" spans="1:8">
      <c r="A4790" s="3" t="s">
        <v>1113</v>
      </c>
    </row>
    <row r="4791" spans="1:8">
      <c r="A4791" s="4" t="s">
        <v>1114</v>
      </c>
      <c r="F4791" s="5" t="n">
        <v>217</v>
      </c>
    </row>
    <row r="4792" spans="1:8">
      <c r="A4792" s="4" t="s">
        <v>1115</v>
      </c>
      <c r="F4792" s="5" t="n">
        <v>6358</v>
      </c>
    </row>
    <row r="4793" spans="1:8">
      <c r="A4793" s="3" t="s">
        <v>1089</v>
      </c>
    </row>
    <row r="4794" spans="1:8">
      <c r="A4794" s="4" t="s">
        <v>1116</v>
      </c>
      <c r="F4794" s="5" t="n">
        <v>472</v>
      </c>
    </row>
    <row r="4795" spans="1:8">
      <c r="A4795" s="4" t="s">
        <v>1117</v>
      </c>
      <c r="F4795" s="5" t="n">
        <v>6358</v>
      </c>
    </row>
    <row r="4796" spans="1:8">
      <c r="A4796" s="4" t="s">
        <v>1090</v>
      </c>
      <c r="C4796" s="7" t="n">
        <v>6830</v>
      </c>
      <c r="F4796" s="5" t="n">
        <v>6830</v>
      </c>
    </row>
    <row r="4797" spans="1:8">
      <c r="A4797" s="4" t="s">
        <v>1091</v>
      </c>
      <c r="C4797" s="5" t="n">
        <v>2956</v>
      </c>
      <c r="F4797" s="5" t="n">
        <v>2956</v>
      </c>
    </row>
    <row r="4798" spans="1:8">
      <c r="A4798" s="3" t="s">
        <v>1093</v>
      </c>
    </row>
    <row r="4799" spans="1:8">
      <c r="A4799" s="4" t="s">
        <v>1094</v>
      </c>
      <c r="C4799" s="5" t="n">
        <v>6830</v>
      </c>
      <c r="F4799" s="5" t="n">
        <v>6830</v>
      </c>
    </row>
    <row r="4800" spans="1:8">
      <c r="A4800" s="3" t="s">
        <v>1097</v>
      </c>
    </row>
    <row r="4801" spans="1:8">
      <c r="A4801" s="4" t="s">
        <v>1091</v>
      </c>
      <c r="C4801" s="5" t="n">
        <v>2956</v>
      </c>
      <c r="F4801" s="5" t="n">
        <v>2956</v>
      </c>
    </row>
    <row r="4802" spans="1:8">
      <c r="A4802" s="3" t="s">
        <v>1099</v>
      </c>
    </row>
    <row r="4803" spans="1:8">
      <c r="A4803" s="4" t="s">
        <v>1103</v>
      </c>
      <c r="C4803" s="5" t="n">
        <v>6830</v>
      </c>
    </row>
    <row r="4804" spans="1:8">
      <c r="A4804" s="3" t="s">
        <v>1104</v>
      </c>
    </row>
    <row r="4805" spans="1:8">
      <c r="A4805" s="4" t="s">
        <v>1108</v>
      </c>
      <c r="C4805" s="7" t="n">
        <v>2956</v>
      </c>
    </row>
    <row r="4806" spans="1:8">
      <c r="A4806" s="4" t="s">
        <v>1653</v>
      </c>
    </row>
    <row r="4807" spans="1:8">
      <c r="A4807" s="3" t="s">
        <v>1089</v>
      </c>
    </row>
    <row r="4808" spans="1:8">
      <c r="A4808" s="4" t="s">
        <v>1119</v>
      </c>
      <c r="C4808" s="4" t="s">
        <v>509</v>
      </c>
    </row>
    <row r="4809" spans="1:8">
      <c r="A4809" s="4" t="s">
        <v>1654</v>
      </c>
    </row>
    <row r="4810" spans="1:8">
      <c r="A4810" s="3" t="s">
        <v>1089</v>
      </c>
    </row>
    <row r="4811" spans="1:8">
      <c r="A4811" s="4" t="s">
        <v>1119</v>
      </c>
      <c r="C4811" s="4" t="s">
        <v>505</v>
      </c>
    </row>
    <row r="4812" spans="1:8">
      <c r="A4812" s="4" t="s">
        <v>1655</v>
      </c>
    </row>
    <row r="4813" spans="1:8">
      <c r="A4813" s="3" t="s">
        <v>1110</v>
      </c>
    </row>
    <row r="4814" spans="1:8">
      <c r="A4814" s="4" t="s">
        <v>1111</v>
      </c>
      <c r="F4814" s="5" t="n">
        <v>22771</v>
      </c>
    </row>
    <row r="4815" spans="1:8">
      <c r="A4815" s="4" t="s">
        <v>1112</v>
      </c>
      <c r="F4815" s="5" t="n">
        <v>0</v>
      </c>
    </row>
    <row r="4816" spans="1:8">
      <c r="A4816" s="3" t="s">
        <v>1113</v>
      </c>
    </row>
    <row r="4817" spans="1:8">
      <c r="A4817" s="4" t="s">
        <v>1114</v>
      </c>
      <c r="F4817" s="5" t="n">
        <v>-19526</v>
      </c>
    </row>
    <row r="4818" spans="1:8">
      <c r="A4818" s="4" t="s">
        <v>1115</v>
      </c>
      <c r="F4818" s="5" t="n">
        <v>0</v>
      </c>
    </row>
    <row r="4819" spans="1:8">
      <c r="A4819" s="3" t="s">
        <v>1089</v>
      </c>
    </row>
    <row r="4820" spans="1:8">
      <c r="A4820" s="4" t="s">
        <v>1116</v>
      </c>
      <c r="F4820" s="5" t="n">
        <v>3245</v>
      </c>
    </row>
    <row r="4821" spans="1:8">
      <c r="A4821" s="4" t="s">
        <v>1117</v>
      </c>
      <c r="F4821" s="5" t="n">
        <v>0</v>
      </c>
    </row>
    <row r="4822" spans="1:8">
      <c r="A4822" s="4" t="s">
        <v>1090</v>
      </c>
      <c r="C4822" s="7" t="n">
        <v>3245</v>
      </c>
      <c r="F4822" s="5" t="n">
        <v>3245</v>
      </c>
    </row>
    <row r="4823" spans="1:8">
      <c r="A4823" s="4" t="s">
        <v>1091</v>
      </c>
      <c r="C4823" s="5" t="n">
        <v>0</v>
      </c>
      <c r="F4823" s="5" t="n">
        <v>0</v>
      </c>
    </row>
    <row r="4824" spans="1:8">
      <c r="A4824" s="3" t="s">
        <v>1093</v>
      </c>
    </row>
    <row r="4825" spans="1:8">
      <c r="A4825" s="4" t="s">
        <v>1094</v>
      </c>
      <c r="C4825" s="5" t="n">
        <v>3245</v>
      </c>
      <c r="F4825" s="5" t="n">
        <v>3245</v>
      </c>
    </row>
    <row r="4826" spans="1:8">
      <c r="A4826" s="3" t="s">
        <v>1097</v>
      </c>
    </row>
    <row r="4827" spans="1:8">
      <c r="A4827" s="4" t="s">
        <v>1091</v>
      </c>
      <c r="C4827" s="5" t="n">
        <v>0</v>
      </c>
      <c r="F4827" s="5" t="n">
        <v>0</v>
      </c>
    </row>
    <row r="4828" spans="1:8">
      <c r="A4828" s="3" t="s">
        <v>1099</v>
      </c>
    </row>
    <row r="4829" spans="1:8">
      <c r="A4829" s="4" t="s">
        <v>1103</v>
      </c>
      <c r="C4829" s="5" t="n">
        <v>3245</v>
      </c>
    </row>
    <row r="4830" spans="1:8">
      <c r="A4830" s="3" t="s">
        <v>1104</v>
      </c>
    </row>
    <row r="4831" spans="1:8">
      <c r="A4831" s="4" t="s">
        <v>1108</v>
      </c>
      <c r="C4831" s="5" t="n">
        <v>0</v>
      </c>
    </row>
    <row r="4832" spans="1:8">
      <c r="A4832" s="4" t="s">
        <v>1656</v>
      </c>
    </row>
    <row r="4833" spans="1:8">
      <c r="A4833" s="3" t="s">
        <v>1110</v>
      </c>
    </row>
    <row r="4834" spans="1:8">
      <c r="A4834" s="4" t="s">
        <v>1111</v>
      </c>
      <c r="F4834" s="5" t="n">
        <v>458</v>
      </c>
    </row>
    <row r="4835" spans="1:8">
      <c r="A4835" s="4" t="s">
        <v>1112</v>
      </c>
      <c r="F4835" s="5" t="n">
        <v>0</v>
      </c>
    </row>
    <row r="4836" spans="1:8">
      <c r="A4836" s="3" t="s">
        <v>1113</v>
      </c>
    </row>
    <row r="4837" spans="1:8">
      <c r="A4837" s="4" t="s">
        <v>1114</v>
      </c>
      <c r="F4837" s="5" t="n">
        <v>268</v>
      </c>
    </row>
    <row r="4838" spans="1:8">
      <c r="A4838" s="4" t="s">
        <v>1115</v>
      </c>
      <c r="F4838" s="5" t="n">
        <v>6415</v>
      </c>
    </row>
    <row r="4839" spans="1:8">
      <c r="A4839" s="3" t="s">
        <v>1089</v>
      </c>
    </row>
    <row r="4840" spans="1:8">
      <c r="A4840" s="4" t="s">
        <v>1116</v>
      </c>
      <c r="F4840" s="5" t="n">
        <v>726</v>
      </c>
    </row>
    <row r="4841" spans="1:8">
      <c r="A4841" s="4" t="s">
        <v>1117</v>
      </c>
      <c r="F4841" s="5" t="n">
        <v>6415</v>
      </c>
    </row>
    <row r="4842" spans="1:8">
      <c r="A4842" s="4" t="s">
        <v>1090</v>
      </c>
      <c r="C4842" s="5" t="n">
        <v>7141</v>
      </c>
      <c r="F4842" s="5" t="n">
        <v>7141</v>
      </c>
    </row>
    <row r="4843" spans="1:8">
      <c r="A4843" s="4" t="s">
        <v>1091</v>
      </c>
      <c r="C4843" s="5" t="n">
        <v>3186</v>
      </c>
      <c r="F4843" s="5" t="n">
        <v>3186</v>
      </c>
    </row>
    <row r="4844" spans="1:8">
      <c r="A4844" s="3" t="s">
        <v>1093</v>
      </c>
    </row>
    <row r="4845" spans="1:8">
      <c r="A4845" s="4" t="s">
        <v>1094</v>
      </c>
      <c r="C4845" s="5" t="n">
        <v>7141</v>
      </c>
      <c r="F4845" s="5" t="n">
        <v>7141</v>
      </c>
    </row>
    <row r="4846" spans="1:8">
      <c r="A4846" s="3" t="s">
        <v>1097</v>
      </c>
    </row>
    <row r="4847" spans="1:8">
      <c r="A4847" s="4" t="s">
        <v>1091</v>
      </c>
      <c r="C4847" s="5" t="n">
        <v>3186</v>
      </c>
      <c r="F4847" s="5" t="n">
        <v>3186</v>
      </c>
    </row>
    <row r="4848" spans="1:8">
      <c r="A4848" s="3" t="s">
        <v>1099</v>
      </c>
    </row>
    <row r="4849" spans="1:8">
      <c r="A4849" s="4" t="s">
        <v>1103</v>
      </c>
      <c r="C4849" s="5" t="n">
        <v>7141</v>
      </c>
    </row>
    <row r="4850" spans="1:8">
      <c r="A4850" s="3" t="s">
        <v>1104</v>
      </c>
    </row>
    <row r="4851" spans="1:8">
      <c r="A4851" s="4" t="s">
        <v>1108</v>
      </c>
      <c r="C4851" s="7" t="n">
        <v>3186</v>
      </c>
    </row>
    <row r="4852" spans="1:8">
      <c r="A4852" s="4" t="s">
        <v>1657</v>
      </c>
    </row>
    <row r="4853" spans="1:8">
      <c r="A4853" s="3" t="s">
        <v>1089</v>
      </c>
    </row>
    <row r="4854" spans="1:8">
      <c r="A4854" s="4" t="s">
        <v>1119</v>
      </c>
      <c r="C4854" s="4" t="s">
        <v>509</v>
      </c>
    </row>
    <row r="4855" spans="1:8">
      <c r="A4855" s="4" t="s">
        <v>1658</v>
      </c>
    </row>
    <row r="4856" spans="1:8">
      <c r="A4856" s="3" t="s">
        <v>1089</v>
      </c>
    </row>
    <row r="4857" spans="1:8">
      <c r="A4857" s="4" t="s">
        <v>1119</v>
      </c>
      <c r="C4857" s="4" t="s">
        <v>505</v>
      </c>
    </row>
    <row r="4858" spans="1:8">
      <c r="A4858" s="4" t="s">
        <v>1659</v>
      </c>
    </row>
    <row r="4859" spans="1:8">
      <c r="A4859" s="3" t="s">
        <v>1110</v>
      </c>
    </row>
    <row r="4860" spans="1:8">
      <c r="A4860" s="4" t="s">
        <v>1111</v>
      </c>
      <c r="F4860" s="5" t="n">
        <v>2651</v>
      </c>
    </row>
    <row r="4861" spans="1:8">
      <c r="A4861" s="4" t="s">
        <v>1112</v>
      </c>
      <c r="F4861" s="5" t="n">
        <v>18850</v>
      </c>
    </row>
    <row r="4862" spans="1:8">
      <c r="A4862" s="3" t="s">
        <v>1113</v>
      </c>
    </row>
    <row r="4863" spans="1:8">
      <c r="A4863" s="4" t="s">
        <v>1114</v>
      </c>
      <c r="F4863" s="5" t="n">
        <v>0</v>
      </c>
    </row>
    <row r="4864" spans="1:8">
      <c r="A4864" s="4" t="s">
        <v>1115</v>
      </c>
      <c r="F4864" s="5" t="n">
        <v>1318</v>
      </c>
    </row>
    <row r="4865" spans="1:8">
      <c r="A4865" s="3" t="s">
        <v>1089</v>
      </c>
    </row>
    <row r="4866" spans="1:8">
      <c r="A4866" s="4" t="s">
        <v>1116</v>
      </c>
      <c r="F4866" s="5" t="n">
        <v>2651</v>
      </c>
    </row>
    <row r="4867" spans="1:8">
      <c r="A4867" s="4" t="s">
        <v>1117</v>
      </c>
      <c r="F4867" s="5" t="n">
        <v>20168</v>
      </c>
    </row>
    <row r="4868" spans="1:8">
      <c r="A4868" s="4" t="s">
        <v>1090</v>
      </c>
      <c r="C4868" s="7" t="n">
        <v>22819</v>
      </c>
      <c r="F4868" s="5" t="n">
        <v>22819</v>
      </c>
    </row>
    <row r="4869" spans="1:8">
      <c r="A4869" s="4" t="s">
        <v>1091</v>
      </c>
      <c r="C4869" s="5" t="n">
        <v>4560</v>
      </c>
      <c r="F4869" s="5" t="n">
        <v>4560</v>
      </c>
    </row>
    <row r="4870" spans="1:8">
      <c r="A4870" s="3" t="s">
        <v>1093</v>
      </c>
    </row>
    <row r="4871" spans="1:8">
      <c r="A4871" s="4" t="s">
        <v>1094</v>
      </c>
      <c r="C4871" s="5" t="n">
        <v>22819</v>
      </c>
      <c r="F4871" s="5" t="n">
        <v>22819</v>
      </c>
    </row>
    <row r="4872" spans="1:8">
      <c r="A4872" s="3" t="s">
        <v>1097</v>
      </c>
    </row>
    <row r="4873" spans="1:8">
      <c r="A4873" s="4" t="s">
        <v>1091</v>
      </c>
      <c r="C4873" s="5" t="n">
        <v>4560</v>
      </c>
      <c r="F4873" s="5" t="n">
        <v>4560</v>
      </c>
    </row>
    <row r="4874" spans="1:8">
      <c r="A4874" s="3" t="s">
        <v>1099</v>
      </c>
    </row>
    <row r="4875" spans="1:8">
      <c r="A4875" s="4" t="s">
        <v>1103</v>
      </c>
      <c r="C4875" s="5" t="n">
        <v>22819</v>
      </c>
    </row>
    <row r="4876" spans="1:8">
      <c r="A4876" s="3" t="s">
        <v>1104</v>
      </c>
    </row>
    <row r="4877" spans="1:8">
      <c r="A4877" s="4" t="s">
        <v>1108</v>
      </c>
      <c r="C4877" s="7" t="n">
        <v>4560</v>
      </c>
    </row>
    <row r="4878" spans="1:8">
      <c r="A4878" s="4" t="s">
        <v>1660</v>
      </c>
    </row>
    <row r="4879" spans="1:8">
      <c r="A4879" s="3" t="s">
        <v>1089</v>
      </c>
    </row>
    <row r="4880" spans="1:8">
      <c r="A4880" s="4" t="s">
        <v>1119</v>
      </c>
      <c r="C4880" s="4" t="s">
        <v>509</v>
      </c>
    </row>
    <row r="4881" spans="1:8">
      <c r="A4881" s="4" t="s">
        <v>1661</v>
      </c>
    </row>
    <row r="4882" spans="1:8">
      <c r="A4882" s="3" t="s">
        <v>1089</v>
      </c>
    </row>
    <row r="4883" spans="1:8">
      <c r="A4883" s="4" t="s">
        <v>1119</v>
      </c>
      <c r="C4883" s="4" t="s">
        <v>505</v>
      </c>
    </row>
    <row r="4884" spans="1:8">
      <c r="A4884" s="4" t="s">
        <v>1662</v>
      </c>
    </row>
    <row r="4885" spans="1:8">
      <c r="A4885" s="3" t="s">
        <v>1110</v>
      </c>
    </row>
    <row r="4886" spans="1:8">
      <c r="A4886" s="4" t="s">
        <v>1111</v>
      </c>
      <c r="F4886" s="5" t="n">
        <v>2263</v>
      </c>
    </row>
    <row r="4887" spans="1:8">
      <c r="A4887" s="4" t="s">
        <v>1112</v>
      </c>
      <c r="F4887" s="5" t="n">
        <v>30264</v>
      </c>
    </row>
    <row r="4888" spans="1:8">
      <c r="A4888" s="3" t="s">
        <v>1113</v>
      </c>
    </row>
    <row r="4889" spans="1:8">
      <c r="A4889" s="4" t="s">
        <v>1114</v>
      </c>
      <c r="F4889" s="5" t="n">
        <v>0</v>
      </c>
    </row>
    <row r="4890" spans="1:8">
      <c r="A4890" s="4" t="s">
        <v>1115</v>
      </c>
      <c r="F4890" s="5" t="n">
        <v>3431</v>
      </c>
    </row>
    <row r="4891" spans="1:8">
      <c r="A4891" s="3" t="s">
        <v>1089</v>
      </c>
    </row>
    <row r="4892" spans="1:8">
      <c r="A4892" s="4" t="s">
        <v>1116</v>
      </c>
      <c r="F4892" s="5" t="n">
        <v>2263</v>
      </c>
    </row>
    <row r="4893" spans="1:8">
      <c r="A4893" s="4" t="s">
        <v>1117</v>
      </c>
      <c r="F4893" s="5" t="n">
        <v>33695</v>
      </c>
    </row>
    <row r="4894" spans="1:8">
      <c r="A4894" s="4" t="s">
        <v>1090</v>
      </c>
      <c r="C4894" s="7" t="n">
        <v>35958</v>
      </c>
      <c r="F4894" s="5" t="n">
        <v>35958</v>
      </c>
    </row>
    <row r="4895" spans="1:8">
      <c r="A4895" s="4" t="s">
        <v>1091</v>
      </c>
      <c r="C4895" s="5" t="n">
        <v>3900</v>
      </c>
      <c r="F4895" s="5" t="n">
        <v>3900</v>
      </c>
    </row>
    <row r="4896" spans="1:8">
      <c r="A4896" s="3" t="s">
        <v>1093</v>
      </c>
    </row>
    <row r="4897" spans="1:8">
      <c r="A4897" s="4" t="s">
        <v>1094</v>
      </c>
      <c r="C4897" s="5" t="n">
        <v>35958</v>
      </c>
      <c r="F4897" s="5" t="n">
        <v>35958</v>
      </c>
    </row>
    <row r="4898" spans="1:8">
      <c r="A4898" s="3" t="s">
        <v>1097</v>
      </c>
    </row>
    <row r="4899" spans="1:8">
      <c r="A4899" s="4" t="s">
        <v>1091</v>
      </c>
      <c r="C4899" s="5" t="n">
        <v>3900</v>
      </c>
      <c r="F4899" s="5" t="n">
        <v>3900</v>
      </c>
    </row>
    <row r="4900" spans="1:8">
      <c r="A4900" s="3" t="s">
        <v>1099</v>
      </c>
    </row>
    <row r="4901" spans="1:8">
      <c r="A4901" s="4" t="s">
        <v>1103</v>
      </c>
      <c r="C4901" s="5" t="n">
        <v>35958</v>
      </c>
    </row>
    <row r="4902" spans="1:8">
      <c r="A4902" s="3" t="s">
        <v>1104</v>
      </c>
    </row>
    <row r="4903" spans="1:8">
      <c r="A4903" s="4" t="s">
        <v>1108</v>
      </c>
      <c r="C4903" s="7" t="n">
        <v>3900</v>
      </c>
    </row>
    <row r="4904" spans="1:8">
      <c r="A4904" s="4" t="s">
        <v>1663</v>
      </c>
    </row>
    <row r="4905" spans="1:8">
      <c r="A4905" s="3" t="s">
        <v>1089</v>
      </c>
    </row>
    <row r="4906" spans="1:8">
      <c r="A4906" s="4" t="s">
        <v>1119</v>
      </c>
      <c r="C4906" s="4" t="s">
        <v>509</v>
      </c>
    </row>
    <row r="4907" spans="1:8">
      <c r="A4907" s="4" t="s">
        <v>1664</v>
      </c>
    </row>
    <row r="4908" spans="1:8">
      <c r="A4908" s="3" t="s">
        <v>1089</v>
      </c>
    </row>
    <row r="4909" spans="1:8">
      <c r="A4909" s="4" t="s">
        <v>1119</v>
      </c>
      <c r="C4909" s="4" t="s">
        <v>505</v>
      </c>
    </row>
    <row r="4910" spans="1:8">
      <c r="A4910" s="4" t="s">
        <v>1665</v>
      </c>
    </row>
    <row r="4911" spans="1:8">
      <c r="A4911" s="3" t="s">
        <v>1110</v>
      </c>
    </row>
    <row r="4912" spans="1:8">
      <c r="A4912" s="4" t="s">
        <v>1111</v>
      </c>
      <c r="F4912" s="5" t="n">
        <v>826</v>
      </c>
    </row>
    <row r="4913" spans="1:8">
      <c r="A4913" s="4" t="s">
        <v>1112</v>
      </c>
      <c r="F4913" s="5" t="n">
        <v>13188</v>
      </c>
    </row>
    <row r="4914" spans="1:8">
      <c r="A4914" s="3" t="s">
        <v>1113</v>
      </c>
    </row>
    <row r="4915" spans="1:8">
      <c r="A4915" s="4" t="s">
        <v>1114</v>
      </c>
      <c r="F4915" s="5" t="n">
        <v>0</v>
      </c>
    </row>
    <row r="4916" spans="1:8">
      <c r="A4916" s="4" t="s">
        <v>1115</v>
      </c>
      <c r="F4916" s="5" t="n">
        <v>2</v>
      </c>
    </row>
    <row r="4917" spans="1:8">
      <c r="A4917" s="3" t="s">
        <v>1089</v>
      </c>
    </row>
    <row r="4918" spans="1:8">
      <c r="A4918" s="4" t="s">
        <v>1116</v>
      </c>
      <c r="F4918" s="5" t="n">
        <v>826</v>
      </c>
    </row>
    <row r="4919" spans="1:8">
      <c r="A4919" s="4" t="s">
        <v>1117</v>
      </c>
      <c r="F4919" s="5" t="n">
        <v>13190</v>
      </c>
    </row>
    <row r="4920" spans="1:8">
      <c r="A4920" s="4" t="s">
        <v>1090</v>
      </c>
      <c r="C4920" s="7" t="n">
        <v>14016</v>
      </c>
      <c r="F4920" s="5" t="n">
        <v>14016</v>
      </c>
    </row>
    <row r="4921" spans="1:8">
      <c r="A4921" s="4" t="s">
        <v>1091</v>
      </c>
      <c r="C4921" s="5" t="n">
        <v>1320</v>
      </c>
      <c r="F4921" s="5" t="n">
        <v>1320</v>
      </c>
    </row>
    <row r="4922" spans="1:8">
      <c r="A4922" s="3" t="s">
        <v>1093</v>
      </c>
    </row>
    <row r="4923" spans="1:8">
      <c r="A4923" s="4" t="s">
        <v>1094</v>
      </c>
      <c r="C4923" s="5" t="n">
        <v>14016</v>
      </c>
      <c r="F4923" s="5" t="n">
        <v>14016</v>
      </c>
    </row>
    <row r="4924" spans="1:8">
      <c r="A4924" s="3" t="s">
        <v>1097</v>
      </c>
    </row>
    <row r="4925" spans="1:8">
      <c r="A4925" s="4" t="s">
        <v>1091</v>
      </c>
      <c r="C4925" s="5" t="n">
        <v>1320</v>
      </c>
      <c r="F4925" s="5" t="n">
        <v>1320</v>
      </c>
    </row>
    <row r="4926" spans="1:8">
      <c r="A4926" s="3" t="s">
        <v>1099</v>
      </c>
    </row>
    <row r="4927" spans="1:8">
      <c r="A4927" s="4" t="s">
        <v>1103</v>
      </c>
      <c r="C4927" s="5" t="n">
        <v>14016</v>
      </c>
    </row>
    <row r="4928" spans="1:8">
      <c r="A4928" s="3" t="s">
        <v>1104</v>
      </c>
    </row>
    <row r="4929" spans="1:8">
      <c r="A4929" s="4" t="s">
        <v>1108</v>
      </c>
      <c r="C4929" s="7" t="n">
        <v>1320</v>
      </c>
    </row>
    <row r="4930" spans="1:8">
      <c r="A4930" s="4" t="s">
        <v>1666</v>
      </c>
    </row>
    <row r="4931" spans="1:8">
      <c r="A4931" s="3" t="s">
        <v>1089</v>
      </c>
    </row>
    <row r="4932" spans="1:8">
      <c r="A4932" s="4" t="s">
        <v>1119</v>
      </c>
      <c r="C4932" s="4" t="s">
        <v>509</v>
      </c>
    </row>
    <row r="4933" spans="1:8">
      <c r="A4933" s="4" t="s">
        <v>1667</v>
      </c>
    </row>
    <row r="4934" spans="1:8">
      <c r="A4934" s="3" t="s">
        <v>1089</v>
      </c>
    </row>
    <row r="4935" spans="1:8">
      <c r="A4935" s="4" t="s">
        <v>1119</v>
      </c>
      <c r="C4935" s="4" t="s">
        <v>505</v>
      </c>
    </row>
    <row r="4936" spans="1:8">
      <c r="A4936" s="4" t="s">
        <v>1668</v>
      </c>
    </row>
    <row r="4937" spans="1:8">
      <c r="A4937" s="3" t="s">
        <v>1110</v>
      </c>
    </row>
    <row r="4938" spans="1:8">
      <c r="A4938" s="4" t="s">
        <v>1111</v>
      </c>
      <c r="F4938" s="5" t="n">
        <v>41</v>
      </c>
    </row>
    <row r="4939" spans="1:8">
      <c r="A4939" s="4" t="s">
        <v>1112</v>
      </c>
      <c r="F4939" s="5" t="n">
        <v>3509</v>
      </c>
    </row>
    <row r="4940" spans="1:8">
      <c r="A4940" s="3" t="s">
        <v>1113</v>
      </c>
    </row>
    <row r="4941" spans="1:8">
      <c r="A4941" s="4" t="s">
        <v>1114</v>
      </c>
      <c r="F4941" s="5" t="n">
        <v>0</v>
      </c>
    </row>
    <row r="4942" spans="1:8">
      <c r="A4942" s="4" t="s">
        <v>1115</v>
      </c>
      <c r="F4942" s="5" t="n">
        <v>0</v>
      </c>
    </row>
    <row r="4943" spans="1:8">
      <c r="A4943" s="3" t="s">
        <v>1089</v>
      </c>
    </row>
    <row r="4944" spans="1:8">
      <c r="A4944" s="4" t="s">
        <v>1116</v>
      </c>
      <c r="F4944" s="5" t="n">
        <v>41</v>
      </c>
    </row>
    <row r="4945" spans="1:8">
      <c r="A4945" s="4" t="s">
        <v>1117</v>
      </c>
      <c r="F4945" s="5" t="n">
        <v>3509</v>
      </c>
    </row>
    <row r="4946" spans="1:8">
      <c r="A4946" s="4" t="s">
        <v>1090</v>
      </c>
      <c r="C4946" s="7" t="n">
        <v>3550</v>
      </c>
      <c r="F4946" s="5" t="n">
        <v>3550</v>
      </c>
    </row>
    <row r="4947" spans="1:8">
      <c r="A4947" s="4" t="s">
        <v>1091</v>
      </c>
      <c r="C4947" s="5" t="n">
        <v>272</v>
      </c>
      <c r="F4947" s="5" t="n">
        <v>272</v>
      </c>
    </row>
    <row r="4948" spans="1:8">
      <c r="A4948" s="3" t="s">
        <v>1093</v>
      </c>
    </row>
    <row r="4949" spans="1:8">
      <c r="A4949" s="4" t="s">
        <v>1094</v>
      </c>
      <c r="C4949" s="5" t="n">
        <v>3550</v>
      </c>
      <c r="F4949" s="5" t="n">
        <v>3550</v>
      </c>
    </row>
    <row r="4950" spans="1:8">
      <c r="A4950" s="3" t="s">
        <v>1097</v>
      </c>
    </row>
    <row r="4951" spans="1:8">
      <c r="A4951" s="4" t="s">
        <v>1091</v>
      </c>
      <c r="C4951" s="5" t="n">
        <v>272</v>
      </c>
      <c r="F4951" s="5" t="n">
        <v>272</v>
      </c>
    </row>
    <row r="4952" spans="1:8">
      <c r="A4952" s="3" t="s">
        <v>1099</v>
      </c>
    </row>
    <row r="4953" spans="1:8">
      <c r="A4953" s="4" t="s">
        <v>1103</v>
      </c>
      <c r="C4953" s="5" t="n">
        <v>3550</v>
      </c>
    </row>
    <row r="4954" spans="1:8">
      <c r="A4954" s="3" t="s">
        <v>1104</v>
      </c>
    </row>
    <row r="4955" spans="1:8">
      <c r="A4955" s="4" t="s">
        <v>1108</v>
      </c>
      <c r="C4955" s="7" t="n">
        <v>272</v>
      </c>
    </row>
    <row r="4956" spans="1:8">
      <c r="A4956" s="4" t="s">
        <v>1669</v>
      </c>
    </row>
    <row r="4957" spans="1:8">
      <c r="A4957" s="3" t="s">
        <v>1089</v>
      </c>
    </row>
    <row r="4958" spans="1:8">
      <c r="A4958" s="4" t="s">
        <v>1119</v>
      </c>
      <c r="C4958" s="4" t="s">
        <v>509</v>
      </c>
    </row>
    <row r="4959" spans="1:8">
      <c r="A4959" s="4" t="s">
        <v>1670</v>
      </c>
    </row>
    <row r="4960" spans="1:8">
      <c r="A4960" s="3" t="s">
        <v>1089</v>
      </c>
    </row>
    <row r="4961" spans="1:8">
      <c r="A4961" s="4" t="s">
        <v>1119</v>
      </c>
      <c r="C4961" s="4" t="s">
        <v>505</v>
      </c>
    </row>
    <row r="4962" spans="1:8">
      <c r="A4962" s="4" t="s">
        <v>1671</v>
      </c>
    </row>
    <row r="4963" spans="1:8">
      <c r="A4963" s="3" t="s">
        <v>1110</v>
      </c>
    </row>
    <row r="4964" spans="1:8">
      <c r="A4964" s="4" t="s">
        <v>1111</v>
      </c>
      <c r="F4964" s="5" t="n">
        <v>27</v>
      </c>
    </row>
    <row r="4965" spans="1:8">
      <c r="A4965" s="4" t="s">
        <v>1112</v>
      </c>
      <c r="F4965" s="5" t="n">
        <v>2322</v>
      </c>
    </row>
    <row r="4966" spans="1:8">
      <c r="A4966" s="3" t="s">
        <v>1113</v>
      </c>
    </row>
    <row r="4967" spans="1:8">
      <c r="A4967" s="4" t="s">
        <v>1114</v>
      </c>
      <c r="F4967" s="5" t="n">
        <v>0</v>
      </c>
    </row>
    <row r="4968" spans="1:8">
      <c r="A4968" s="4" t="s">
        <v>1115</v>
      </c>
      <c r="F4968" s="5" t="n">
        <v>0</v>
      </c>
    </row>
    <row r="4969" spans="1:8">
      <c r="A4969" s="3" t="s">
        <v>1089</v>
      </c>
    </row>
    <row r="4970" spans="1:8">
      <c r="A4970" s="4" t="s">
        <v>1116</v>
      </c>
      <c r="F4970" s="5" t="n">
        <v>27</v>
      </c>
    </row>
    <row r="4971" spans="1:8">
      <c r="A4971" s="4" t="s">
        <v>1117</v>
      </c>
      <c r="F4971" s="5" t="n">
        <v>2322</v>
      </c>
    </row>
    <row r="4972" spans="1:8">
      <c r="A4972" s="4" t="s">
        <v>1090</v>
      </c>
      <c r="C4972" s="7" t="n">
        <v>2349</v>
      </c>
      <c r="F4972" s="5" t="n">
        <v>2349</v>
      </c>
    </row>
    <row r="4973" spans="1:8">
      <c r="A4973" s="4" t="s">
        <v>1091</v>
      </c>
      <c r="C4973" s="5" t="n">
        <v>180</v>
      </c>
      <c r="F4973" s="5" t="n">
        <v>180</v>
      </c>
    </row>
    <row r="4974" spans="1:8">
      <c r="A4974" s="3" t="s">
        <v>1093</v>
      </c>
    </row>
    <row r="4975" spans="1:8">
      <c r="A4975" s="4" t="s">
        <v>1094</v>
      </c>
      <c r="C4975" s="5" t="n">
        <v>2349</v>
      </c>
      <c r="F4975" s="5" t="n">
        <v>2349</v>
      </c>
    </row>
    <row r="4976" spans="1:8">
      <c r="A4976" s="3" t="s">
        <v>1097</v>
      </c>
    </row>
    <row r="4977" spans="1:8">
      <c r="A4977" s="4" t="s">
        <v>1091</v>
      </c>
      <c r="C4977" s="5" t="n">
        <v>180</v>
      </c>
      <c r="F4977" s="5" t="n">
        <v>180</v>
      </c>
    </row>
    <row r="4978" spans="1:8">
      <c r="A4978" s="3" t="s">
        <v>1099</v>
      </c>
    </row>
    <row r="4979" spans="1:8">
      <c r="A4979" s="4" t="s">
        <v>1103</v>
      </c>
      <c r="C4979" s="5" t="n">
        <v>2349</v>
      </c>
    </row>
    <row r="4980" spans="1:8">
      <c r="A4980" s="3" t="s">
        <v>1104</v>
      </c>
    </row>
    <row r="4981" spans="1:8">
      <c r="A4981" s="4" t="s">
        <v>1108</v>
      </c>
      <c r="C4981" s="7" t="n">
        <v>180</v>
      </c>
    </row>
    <row r="4982" spans="1:8">
      <c r="A4982" s="4" t="s">
        <v>1672</v>
      </c>
    </row>
    <row r="4983" spans="1:8">
      <c r="A4983" s="3" t="s">
        <v>1089</v>
      </c>
    </row>
    <row r="4984" spans="1:8">
      <c r="A4984" s="4" t="s">
        <v>1119</v>
      </c>
      <c r="C4984" s="4" t="s">
        <v>509</v>
      </c>
    </row>
    <row r="4985" spans="1:8">
      <c r="A4985" s="4" t="s">
        <v>1673</v>
      </c>
    </row>
    <row r="4986" spans="1:8">
      <c r="A4986" s="3" t="s">
        <v>1089</v>
      </c>
    </row>
    <row r="4987" spans="1:8">
      <c r="A4987" s="4" t="s">
        <v>1119</v>
      </c>
      <c r="C4987" s="4" t="s">
        <v>505</v>
      </c>
    </row>
    <row r="4988" spans="1:8">
      <c r="A4988" s="4" t="s">
        <v>1674</v>
      </c>
    </row>
    <row r="4989" spans="1:8">
      <c r="A4989" s="3" t="s">
        <v>1110</v>
      </c>
    </row>
    <row r="4990" spans="1:8">
      <c r="A4990" s="4" t="s">
        <v>1111</v>
      </c>
      <c r="F4990" s="5" t="n">
        <v>11288</v>
      </c>
    </row>
    <row r="4991" spans="1:8">
      <c r="A4991" s="4" t="s">
        <v>1112</v>
      </c>
      <c r="F4991" s="5" t="n">
        <v>68375</v>
      </c>
    </row>
    <row r="4992" spans="1:8">
      <c r="A4992" s="3" t="s">
        <v>1113</v>
      </c>
    </row>
    <row r="4993" spans="1:8">
      <c r="A4993" s="4" t="s">
        <v>1114</v>
      </c>
      <c r="F4993" s="5" t="n">
        <v>0</v>
      </c>
    </row>
    <row r="4994" spans="1:8">
      <c r="A4994" s="4" t="s">
        <v>1115</v>
      </c>
      <c r="F4994" s="5" t="n">
        <v>18767</v>
      </c>
    </row>
    <row r="4995" spans="1:8">
      <c r="A4995" s="3" t="s">
        <v>1089</v>
      </c>
    </row>
    <row r="4996" spans="1:8">
      <c r="A4996" s="4" t="s">
        <v>1116</v>
      </c>
      <c r="F4996" s="5" t="n">
        <v>11288</v>
      </c>
    </row>
    <row r="4997" spans="1:8">
      <c r="A4997" s="4" t="s">
        <v>1117</v>
      </c>
      <c r="F4997" s="5" t="n">
        <v>87142</v>
      </c>
    </row>
    <row r="4998" spans="1:8">
      <c r="A4998" s="4" t="s">
        <v>1090</v>
      </c>
      <c r="C4998" s="7" t="n">
        <v>98430</v>
      </c>
      <c r="F4998" s="5" t="n">
        <v>98430</v>
      </c>
    </row>
    <row r="4999" spans="1:8">
      <c r="A4999" s="4" t="s">
        <v>1091</v>
      </c>
      <c r="C4999" s="5" t="n">
        <v>9401</v>
      </c>
      <c r="F4999" s="5" t="n">
        <v>9401</v>
      </c>
    </row>
    <row r="5000" spans="1:8">
      <c r="A5000" s="3" t="s">
        <v>1093</v>
      </c>
    </row>
    <row r="5001" spans="1:8">
      <c r="A5001" s="4" t="s">
        <v>1094</v>
      </c>
      <c r="C5001" s="5" t="n">
        <v>98430</v>
      </c>
      <c r="F5001" s="5" t="n">
        <v>98430</v>
      </c>
    </row>
    <row r="5002" spans="1:8">
      <c r="A5002" s="3" t="s">
        <v>1097</v>
      </c>
    </row>
    <row r="5003" spans="1:8">
      <c r="A5003" s="4" t="s">
        <v>1091</v>
      </c>
      <c r="C5003" s="5" t="n">
        <v>9401</v>
      </c>
      <c r="F5003" s="5" t="n">
        <v>9401</v>
      </c>
    </row>
    <row r="5004" spans="1:8">
      <c r="A5004" s="3" t="s">
        <v>1099</v>
      </c>
    </row>
    <row r="5005" spans="1:8">
      <c r="A5005" s="4" t="s">
        <v>1103</v>
      </c>
      <c r="C5005" s="5" t="n">
        <v>98430</v>
      </c>
    </row>
    <row r="5006" spans="1:8">
      <c r="A5006" s="3" t="s">
        <v>1104</v>
      </c>
    </row>
    <row r="5007" spans="1:8">
      <c r="A5007" s="4" t="s">
        <v>1108</v>
      </c>
      <c r="C5007" s="7" t="n">
        <v>9401</v>
      </c>
    </row>
    <row r="5008" spans="1:8">
      <c r="A5008" s="4" t="s">
        <v>1675</v>
      </c>
    </row>
    <row r="5009" spans="1:8">
      <c r="A5009" s="3" t="s">
        <v>1089</v>
      </c>
    </row>
    <row r="5010" spans="1:8">
      <c r="A5010" s="4" t="s">
        <v>1119</v>
      </c>
      <c r="C5010" s="4" t="s">
        <v>509</v>
      </c>
    </row>
    <row r="5011" spans="1:8">
      <c r="A5011" s="4" t="s">
        <v>1676</v>
      </c>
    </row>
    <row r="5012" spans="1:8">
      <c r="A5012" s="3" t="s">
        <v>1089</v>
      </c>
    </row>
    <row r="5013" spans="1:8">
      <c r="A5013" s="4" t="s">
        <v>1119</v>
      </c>
      <c r="C5013" s="4" t="s">
        <v>505</v>
      </c>
    </row>
    <row r="5014" spans="1:8">
      <c r="A5014" s="4" t="s">
        <v>1677</v>
      </c>
    </row>
    <row r="5015" spans="1:8">
      <c r="A5015" s="3" t="s">
        <v>1110</v>
      </c>
    </row>
    <row r="5016" spans="1:8">
      <c r="A5016" s="4" t="s">
        <v>1111</v>
      </c>
      <c r="F5016" s="5" t="n">
        <v>8522</v>
      </c>
    </row>
    <row r="5017" spans="1:8">
      <c r="A5017" s="4" t="s">
        <v>1112</v>
      </c>
      <c r="F5017" s="5" t="n">
        <v>42267</v>
      </c>
    </row>
    <row r="5018" spans="1:8">
      <c r="A5018" s="3" t="s">
        <v>1113</v>
      </c>
    </row>
    <row r="5019" spans="1:8">
      <c r="A5019" s="4" t="s">
        <v>1114</v>
      </c>
      <c r="F5019" s="5" t="n">
        <v>0</v>
      </c>
    </row>
    <row r="5020" spans="1:8">
      <c r="A5020" s="4" t="s">
        <v>1115</v>
      </c>
      <c r="F5020" s="5" t="n">
        <v>168</v>
      </c>
    </row>
    <row r="5021" spans="1:8">
      <c r="A5021" s="3" t="s">
        <v>1089</v>
      </c>
    </row>
    <row r="5022" spans="1:8">
      <c r="A5022" s="4" t="s">
        <v>1116</v>
      </c>
      <c r="F5022" s="5" t="n">
        <v>8522</v>
      </c>
    </row>
    <row r="5023" spans="1:8">
      <c r="A5023" s="4" t="s">
        <v>1117</v>
      </c>
      <c r="F5023" s="5" t="n">
        <v>42435</v>
      </c>
    </row>
    <row r="5024" spans="1:8">
      <c r="A5024" s="4" t="s">
        <v>1090</v>
      </c>
      <c r="C5024" s="7" t="n">
        <v>50957</v>
      </c>
      <c r="F5024" s="5" t="n">
        <v>50957</v>
      </c>
    </row>
    <row r="5025" spans="1:8">
      <c r="A5025" s="4" t="s">
        <v>1091</v>
      </c>
      <c r="C5025" s="5" t="n">
        <v>3876</v>
      </c>
      <c r="F5025" s="5" t="n">
        <v>3876</v>
      </c>
    </row>
    <row r="5026" spans="1:8">
      <c r="A5026" s="3" t="s">
        <v>1093</v>
      </c>
    </row>
    <row r="5027" spans="1:8">
      <c r="A5027" s="4" t="s">
        <v>1094</v>
      </c>
      <c r="C5027" s="5" t="n">
        <v>50957</v>
      </c>
      <c r="F5027" s="5" t="n">
        <v>50957</v>
      </c>
    </row>
    <row r="5028" spans="1:8">
      <c r="A5028" s="3" t="s">
        <v>1097</v>
      </c>
    </row>
    <row r="5029" spans="1:8">
      <c r="A5029" s="4" t="s">
        <v>1091</v>
      </c>
      <c r="C5029" s="5" t="n">
        <v>3876</v>
      </c>
      <c r="F5029" s="5" t="n">
        <v>3876</v>
      </c>
    </row>
    <row r="5030" spans="1:8">
      <c r="A5030" s="3" t="s">
        <v>1099</v>
      </c>
    </row>
    <row r="5031" spans="1:8">
      <c r="A5031" s="4" t="s">
        <v>1103</v>
      </c>
      <c r="C5031" s="5" t="n">
        <v>50957</v>
      </c>
    </row>
    <row r="5032" spans="1:8">
      <c r="A5032" s="3" t="s">
        <v>1104</v>
      </c>
    </row>
    <row r="5033" spans="1:8">
      <c r="A5033" s="4" t="s">
        <v>1108</v>
      </c>
      <c r="C5033" s="7" t="n">
        <v>3876</v>
      </c>
    </row>
    <row r="5034" spans="1:8">
      <c r="A5034" s="4" t="s">
        <v>1678</v>
      </c>
    </row>
    <row r="5035" spans="1:8">
      <c r="A5035" s="3" t="s">
        <v>1089</v>
      </c>
    </row>
    <row r="5036" spans="1:8">
      <c r="A5036" s="4" t="s">
        <v>1119</v>
      </c>
      <c r="C5036" s="4" t="s">
        <v>509</v>
      </c>
    </row>
    <row r="5037" spans="1:8">
      <c r="A5037" s="4" t="s">
        <v>1679</v>
      </c>
    </row>
    <row r="5038" spans="1:8">
      <c r="A5038" s="3" t="s">
        <v>1089</v>
      </c>
    </row>
    <row r="5039" spans="1:8">
      <c r="A5039" s="4" t="s">
        <v>1119</v>
      </c>
      <c r="C5039" s="4" t="s">
        <v>505</v>
      </c>
    </row>
    <row r="5040" spans="1:8">
      <c r="A5040" s="4" t="s">
        <v>1680</v>
      </c>
    </row>
    <row r="5041" spans="1:8">
      <c r="A5041" s="3" t="s">
        <v>1110</v>
      </c>
    </row>
    <row r="5042" spans="1:8">
      <c r="A5042" s="4" t="s">
        <v>1111</v>
      </c>
      <c r="F5042" s="5" t="n">
        <v>8522</v>
      </c>
    </row>
    <row r="5043" spans="1:8">
      <c r="A5043" s="4" t="s">
        <v>1112</v>
      </c>
      <c r="F5043" s="5" t="n">
        <v>45870</v>
      </c>
    </row>
    <row r="5044" spans="1:8">
      <c r="A5044" s="3" t="s">
        <v>1113</v>
      </c>
    </row>
    <row r="5045" spans="1:8">
      <c r="A5045" s="4" t="s">
        <v>1114</v>
      </c>
      <c r="F5045" s="5" t="n">
        <v>0</v>
      </c>
    </row>
    <row r="5046" spans="1:8">
      <c r="A5046" s="4" t="s">
        <v>1115</v>
      </c>
      <c r="F5046" s="5" t="n">
        <v>151</v>
      </c>
    </row>
    <row r="5047" spans="1:8">
      <c r="A5047" s="3" t="s">
        <v>1089</v>
      </c>
    </row>
    <row r="5048" spans="1:8">
      <c r="A5048" s="4" t="s">
        <v>1116</v>
      </c>
      <c r="F5048" s="5" t="n">
        <v>8522</v>
      </c>
    </row>
    <row r="5049" spans="1:8">
      <c r="A5049" s="4" t="s">
        <v>1117</v>
      </c>
      <c r="F5049" s="5" t="n">
        <v>46021</v>
      </c>
    </row>
    <row r="5050" spans="1:8">
      <c r="A5050" s="4" t="s">
        <v>1090</v>
      </c>
      <c r="C5050" s="7" t="n">
        <v>54543</v>
      </c>
      <c r="F5050" s="5" t="n">
        <v>54543</v>
      </c>
    </row>
    <row r="5051" spans="1:8">
      <c r="A5051" s="4" t="s">
        <v>1091</v>
      </c>
      <c r="C5051" s="5" t="n">
        <v>3925</v>
      </c>
      <c r="F5051" s="5" t="n">
        <v>3925</v>
      </c>
    </row>
    <row r="5052" spans="1:8">
      <c r="A5052" s="3" t="s">
        <v>1093</v>
      </c>
    </row>
    <row r="5053" spans="1:8">
      <c r="A5053" s="4" t="s">
        <v>1094</v>
      </c>
      <c r="C5053" s="5" t="n">
        <v>54543</v>
      </c>
      <c r="F5053" s="5" t="n">
        <v>54543</v>
      </c>
    </row>
    <row r="5054" spans="1:8">
      <c r="A5054" s="3" t="s">
        <v>1097</v>
      </c>
    </row>
    <row r="5055" spans="1:8">
      <c r="A5055" s="4" t="s">
        <v>1091</v>
      </c>
      <c r="C5055" s="5" t="n">
        <v>3925</v>
      </c>
      <c r="F5055" s="5" t="n">
        <v>3925</v>
      </c>
    </row>
    <row r="5056" spans="1:8">
      <c r="A5056" s="3" t="s">
        <v>1099</v>
      </c>
    </row>
    <row r="5057" spans="1:8">
      <c r="A5057" s="4" t="s">
        <v>1103</v>
      </c>
      <c r="C5057" s="5" t="n">
        <v>54543</v>
      </c>
    </row>
    <row r="5058" spans="1:8">
      <c r="A5058" s="3" t="s">
        <v>1104</v>
      </c>
    </row>
    <row r="5059" spans="1:8">
      <c r="A5059" s="4" t="s">
        <v>1108</v>
      </c>
      <c r="C5059" s="7" t="n">
        <v>3925</v>
      </c>
    </row>
    <row r="5060" spans="1:8">
      <c r="A5060" s="4" t="s">
        <v>1681</v>
      </c>
    </row>
    <row r="5061" spans="1:8">
      <c r="A5061" s="3" t="s">
        <v>1089</v>
      </c>
    </row>
    <row r="5062" spans="1:8">
      <c r="A5062" s="4" t="s">
        <v>1119</v>
      </c>
      <c r="C5062" s="4" t="s">
        <v>509</v>
      </c>
    </row>
    <row r="5063" spans="1:8">
      <c r="A5063" s="4" t="s">
        <v>1682</v>
      </c>
    </row>
    <row r="5064" spans="1:8">
      <c r="A5064" s="3" t="s">
        <v>1089</v>
      </c>
    </row>
    <row r="5065" spans="1:8">
      <c r="A5065" s="4" t="s">
        <v>1119</v>
      </c>
      <c r="C5065" s="4" t="s">
        <v>505</v>
      </c>
    </row>
    <row r="5066" spans="1:8">
      <c r="A5066" s="4" t="s">
        <v>1683</v>
      </c>
    </row>
    <row r="5067" spans="1:8">
      <c r="A5067" s="3" t="s">
        <v>1110</v>
      </c>
    </row>
    <row r="5068" spans="1:8">
      <c r="A5068" s="4" t="s">
        <v>1111</v>
      </c>
      <c r="F5068" s="5" t="n">
        <v>5984</v>
      </c>
    </row>
    <row r="5069" spans="1:8">
      <c r="A5069" s="4" t="s">
        <v>1112</v>
      </c>
      <c r="F5069" s="5" t="n">
        <v>0</v>
      </c>
    </row>
    <row r="5070" spans="1:8">
      <c r="A5070" s="3" t="s">
        <v>1113</v>
      </c>
    </row>
    <row r="5071" spans="1:8">
      <c r="A5071" s="4" t="s">
        <v>1114</v>
      </c>
      <c r="F5071" s="5" t="n">
        <v>2605</v>
      </c>
    </row>
    <row r="5072" spans="1:8">
      <c r="A5072" s="4" t="s">
        <v>1115</v>
      </c>
      <c r="F5072" s="5" t="n">
        <v>0</v>
      </c>
    </row>
    <row r="5073" spans="1:8">
      <c r="A5073" s="3" t="s">
        <v>1089</v>
      </c>
    </row>
    <row r="5074" spans="1:8">
      <c r="A5074" s="4" t="s">
        <v>1116</v>
      </c>
      <c r="F5074" s="5" t="n">
        <v>8589</v>
      </c>
    </row>
    <row r="5075" spans="1:8">
      <c r="A5075" s="4" t="s">
        <v>1117</v>
      </c>
      <c r="F5075" s="5" t="n">
        <v>0</v>
      </c>
    </row>
    <row r="5076" spans="1:8">
      <c r="A5076" s="4" t="s">
        <v>1090</v>
      </c>
      <c r="C5076" s="7" t="n">
        <v>8589</v>
      </c>
      <c r="F5076" s="5" t="n">
        <v>8589</v>
      </c>
    </row>
    <row r="5077" spans="1:8">
      <c r="A5077" s="4" t="s">
        <v>1091</v>
      </c>
      <c r="C5077" s="5" t="n">
        <v>0</v>
      </c>
      <c r="F5077" s="5" t="n">
        <v>0</v>
      </c>
    </row>
    <row r="5078" spans="1:8">
      <c r="A5078" s="3" t="s">
        <v>1093</v>
      </c>
    </row>
    <row r="5079" spans="1:8">
      <c r="A5079" s="4" t="s">
        <v>1094</v>
      </c>
      <c r="C5079" s="5" t="n">
        <v>8589</v>
      </c>
      <c r="F5079" s="5" t="n">
        <v>8589</v>
      </c>
    </row>
    <row r="5080" spans="1:8">
      <c r="A5080" s="3" t="s">
        <v>1097</v>
      </c>
    </row>
    <row r="5081" spans="1:8">
      <c r="A5081" s="4" t="s">
        <v>1091</v>
      </c>
      <c r="C5081" s="5" t="n">
        <v>0</v>
      </c>
      <c r="F5081" s="5" t="n">
        <v>0</v>
      </c>
    </row>
    <row r="5082" spans="1:8">
      <c r="A5082" s="3" t="s">
        <v>1099</v>
      </c>
    </row>
    <row r="5083" spans="1:8">
      <c r="A5083" s="4" t="s">
        <v>1103</v>
      </c>
      <c r="C5083" s="5" t="n">
        <v>8589</v>
      </c>
    </row>
    <row r="5084" spans="1:8">
      <c r="A5084" s="3" t="s">
        <v>1104</v>
      </c>
    </row>
    <row r="5085" spans="1:8">
      <c r="A5085" s="4" t="s">
        <v>1108</v>
      </c>
      <c r="C5085" s="5" t="n">
        <v>0</v>
      </c>
    </row>
    <row r="5086" spans="1:8">
      <c r="A5086" s="4" t="s">
        <v>1684</v>
      </c>
    </row>
    <row r="5087" spans="1:8">
      <c r="A5087" s="3" t="s">
        <v>1110</v>
      </c>
    </row>
    <row r="5088" spans="1:8">
      <c r="A5088" s="4" t="s">
        <v>1111</v>
      </c>
      <c r="F5088" s="5" t="n">
        <v>7267</v>
      </c>
    </row>
    <row r="5089" spans="1:8">
      <c r="A5089" s="4" t="s">
        <v>1112</v>
      </c>
      <c r="F5089" s="5" t="n">
        <v>65881</v>
      </c>
    </row>
    <row r="5090" spans="1:8">
      <c r="A5090" s="3" t="s">
        <v>1113</v>
      </c>
    </row>
    <row r="5091" spans="1:8">
      <c r="A5091" s="4" t="s">
        <v>1114</v>
      </c>
      <c r="F5091" s="5" t="n">
        <v>0</v>
      </c>
    </row>
    <row r="5092" spans="1:8">
      <c r="A5092" s="4" t="s">
        <v>1115</v>
      </c>
      <c r="F5092" s="5" t="n">
        <v>4191</v>
      </c>
    </row>
    <row r="5093" spans="1:8">
      <c r="A5093" s="3" t="s">
        <v>1089</v>
      </c>
    </row>
    <row r="5094" spans="1:8">
      <c r="A5094" s="4" t="s">
        <v>1116</v>
      </c>
      <c r="F5094" s="5" t="n">
        <v>7267</v>
      </c>
    </row>
    <row r="5095" spans="1:8">
      <c r="A5095" s="4" t="s">
        <v>1117</v>
      </c>
      <c r="F5095" s="5" t="n">
        <v>70072</v>
      </c>
    </row>
    <row r="5096" spans="1:8">
      <c r="A5096" s="4" t="s">
        <v>1090</v>
      </c>
      <c r="C5096" s="5" t="n">
        <v>77339</v>
      </c>
      <c r="F5096" s="5" t="n">
        <v>77339</v>
      </c>
    </row>
    <row r="5097" spans="1:8">
      <c r="A5097" s="4" t="s">
        <v>1091</v>
      </c>
      <c r="C5097" s="5" t="n">
        <v>2573</v>
      </c>
      <c r="F5097" s="5" t="n">
        <v>2573</v>
      </c>
    </row>
    <row r="5098" spans="1:8">
      <c r="A5098" s="3" t="s">
        <v>1093</v>
      </c>
    </row>
    <row r="5099" spans="1:8">
      <c r="A5099" s="4" t="s">
        <v>1094</v>
      </c>
      <c r="C5099" s="5" t="n">
        <v>77339</v>
      </c>
      <c r="F5099" s="5" t="n">
        <v>77339</v>
      </c>
    </row>
    <row r="5100" spans="1:8">
      <c r="A5100" s="3" t="s">
        <v>1097</v>
      </c>
    </row>
    <row r="5101" spans="1:8">
      <c r="A5101" s="4" t="s">
        <v>1091</v>
      </c>
      <c r="C5101" s="5" t="n">
        <v>2573</v>
      </c>
      <c r="F5101" s="5" t="n">
        <v>2573</v>
      </c>
    </row>
    <row r="5102" spans="1:8">
      <c r="A5102" s="3" t="s">
        <v>1099</v>
      </c>
    </row>
    <row r="5103" spans="1:8">
      <c r="A5103" s="4" t="s">
        <v>1103</v>
      </c>
      <c r="C5103" s="5" t="n">
        <v>77339</v>
      </c>
    </row>
    <row r="5104" spans="1:8">
      <c r="A5104" s="3" t="s">
        <v>1104</v>
      </c>
    </row>
    <row r="5105" spans="1:8">
      <c r="A5105" s="4" t="s">
        <v>1108</v>
      </c>
      <c r="C5105" s="7" t="n">
        <v>2573</v>
      </c>
    </row>
    <row r="5106" spans="1:8">
      <c r="A5106" s="4" t="s">
        <v>1685</v>
      </c>
    </row>
    <row r="5107" spans="1:8">
      <c r="A5107" s="3" t="s">
        <v>1089</v>
      </c>
    </row>
    <row r="5108" spans="1:8">
      <c r="A5108" s="4" t="s">
        <v>1119</v>
      </c>
      <c r="C5108" s="4" t="s">
        <v>509</v>
      </c>
    </row>
    <row r="5109" spans="1:8">
      <c r="A5109" s="4" t="s">
        <v>1686</v>
      </c>
    </row>
    <row r="5110" spans="1:8">
      <c r="A5110" s="3" t="s">
        <v>1089</v>
      </c>
    </row>
    <row r="5111" spans="1:8">
      <c r="A5111" s="4" t="s">
        <v>1119</v>
      </c>
      <c r="C5111" s="4" t="s">
        <v>505</v>
      </c>
    </row>
    <row r="5112" spans="1:8">
      <c r="A5112" s="4" t="s">
        <v>1687</v>
      </c>
    </row>
    <row r="5113" spans="1:8">
      <c r="A5113" s="3" t="s">
        <v>1110</v>
      </c>
    </row>
    <row r="5114" spans="1:8">
      <c r="A5114" s="4" t="s">
        <v>1111</v>
      </c>
      <c r="F5114" s="5" t="n">
        <v>39376</v>
      </c>
    </row>
    <row r="5115" spans="1:8">
      <c r="A5115" s="4" t="s">
        <v>1112</v>
      </c>
      <c r="F5115" s="5" t="n">
        <v>20868</v>
      </c>
    </row>
    <row r="5116" spans="1:8">
      <c r="A5116" s="3" t="s">
        <v>1113</v>
      </c>
    </row>
    <row r="5117" spans="1:8">
      <c r="A5117" s="4" t="s">
        <v>1114</v>
      </c>
      <c r="F5117" s="5" t="n">
        <v>-33209</v>
      </c>
    </row>
    <row r="5118" spans="1:8">
      <c r="A5118" s="4" t="s">
        <v>1115</v>
      </c>
      <c r="F5118" s="5" t="n">
        <v>-695</v>
      </c>
    </row>
    <row r="5119" spans="1:8">
      <c r="A5119" s="3" t="s">
        <v>1089</v>
      </c>
    </row>
    <row r="5120" spans="1:8">
      <c r="A5120" s="4" t="s">
        <v>1116</v>
      </c>
      <c r="F5120" s="5" t="n">
        <v>6167</v>
      </c>
    </row>
    <row r="5121" spans="1:8">
      <c r="A5121" s="4" t="s">
        <v>1117</v>
      </c>
      <c r="F5121" s="5" t="n">
        <v>20173</v>
      </c>
    </row>
    <row r="5122" spans="1:8">
      <c r="A5122" s="4" t="s">
        <v>1090</v>
      </c>
      <c r="C5122" s="7" t="n">
        <v>26340</v>
      </c>
      <c r="F5122" s="5" t="n">
        <v>26340</v>
      </c>
    </row>
    <row r="5123" spans="1:8">
      <c r="A5123" s="4" t="s">
        <v>1091</v>
      </c>
      <c r="C5123" s="5" t="n">
        <v>10615</v>
      </c>
      <c r="F5123" s="5" t="n">
        <v>10615</v>
      </c>
    </row>
    <row r="5124" spans="1:8">
      <c r="A5124" s="3" t="s">
        <v>1093</v>
      </c>
    </row>
    <row r="5125" spans="1:8">
      <c r="A5125" s="4" t="s">
        <v>1094</v>
      </c>
      <c r="C5125" s="5" t="n">
        <v>26340</v>
      </c>
      <c r="F5125" s="5" t="n">
        <v>26340</v>
      </c>
    </row>
    <row r="5126" spans="1:8">
      <c r="A5126" s="3" t="s">
        <v>1097</v>
      </c>
    </row>
    <row r="5127" spans="1:8">
      <c r="A5127" s="4" t="s">
        <v>1091</v>
      </c>
      <c r="C5127" s="5" t="n">
        <v>10615</v>
      </c>
      <c r="F5127" s="5" t="n">
        <v>10615</v>
      </c>
    </row>
    <row r="5128" spans="1:8">
      <c r="A5128" s="3" t="s">
        <v>1099</v>
      </c>
    </row>
    <row r="5129" spans="1:8">
      <c r="A5129" s="4" t="s">
        <v>1103</v>
      </c>
      <c r="C5129" s="5" t="n">
        <v>26340</v>
      </c>
    </row>
    <row r="5130" spans="1:8">
      <c r="A5130" s="3" t="s">
        <v>1104</v>
      </c>
    </row>
    <row r="5131" spans="1:8">
      <c r="A5131" s="4" t="s">
        <v>1108</v>
      </c>
      <c r="C5131" s="5" t="n">
        <v>10615</v>
      </c>
    </row>
    <row r="5132" spans="1:8">
      <c r="A5132" s="4" t="s">
        <v>1688</v>
      </c>
    </row>
    <row r="5133" spans="1:8">
      <c r="A5133" s="3" t="s">
        <v>1110</v>
      </c>
    </row>
    <row r="5134" spans="1:8">
      <c r="A5134" s="4" t="s">
        <v>1111</v>
      </c>
      <c r="F5134" s="5" t="n">
        <v>1324</v>
      </c>
    </row>
    <row r="5135" spans="1:8">
      <c r="A5135" s="4" t="s">
        <v>1112</v>
      </c>
      <c r="F5135" s="5" t="n">
        <v>5311</v>
      </c>
    </row>
    <row r="5136" spans="1:8">
      <c r="A5136" s="3" t="s">
        <v>1113</v>
      </c>
    </row>
    <row r="5137" spans="1:8">
      <c r="A5137" s="4" t="s">
        <v>1114</v>
      </c>
      <c r="F5137" s="5" t="n">
        <v>15</v>
      </c>
    </row>
    <row r="5138" spans="1:8">
      <c r="A5138" s="4" t="s">
        <v>1115</v>
      </c>
      <c r="F5138" s="5" t="n">
        <v>3226</v>
      </c>
    </row>
    <row r="5139" spans="1:8">
      <c r="A5139" s="3" t="s">
        <v>1089</v>
      </c>
    </row>
    <row r="5140" spans="1:8">
      <c r="A5140" s="4" t="s">
        <v>1116</v>
      </c>
      <c r="F5140" s="5" t="n">
        <v>1339</v>
      </c>
    </row>
    <row r="5141" spans="1:8">
      <c r="A5141" s="4" t="s">
        <v>1117</v>
      </c>
      <c r="F5141" s="5" t="n">
        <v>8537</v>
      </c>
    </row>
    <row r="5142" spans="1:8">
      <c r="A5142" s="4" t="s">
        <v>1090</v>
      </c>
      <c r="C5142" s="5" t="n">
        <v>9876</v>
      </c>
      <c r="F5142" s="5" t="n">
        <v>9876</v>
      </c>
    </row>
    <row r="5143" spans="1:8">
      <c r="A5143" s="4" t="s">
        <v>1091</v>
      </c>
      <c r="C5143" s="5" t="n">
        <v>4574</v>
      </c>
      <c r="F5143" s="5" t="n">
        <v>4574</v>
      </c>
    </row>
    <row r="5144" spans="1:8">
      <c r="A5144" s="3" t="s">
        <v>1093</v>
      </c>
    </row>
    <row r="5145" spans="1:8">
      <c r="A5145" s="4" t="s">
        <v>1094</v>
      </c>
      <c r="C5145" s="5" t="n">
        <v>9876</v>
      </c>
      <c r="F5145" s="5" t="n">
        <v>9876</v>
      </c>
    </row>
    <row r="5146" spans="1:8">
      <c r="A5146" s="3" t="s">
        <v>1097</v>
      </c>
    </row>
    <row r="5147" spans="1:8">
      <c r="A5147" s="4" t="s">
        <v>1091</v>
      </c>
      <c r="C5147" s="5" t="n">
        <v>4574</v>
      </c>
      <c r="F5147" s="5" t="n">
        <v>4574</v>
      </c>
    </row>
    <row r="5148" spans="1:8">
      <c r="A5148" s="3" t="s">
        <v>1099</v>
      </c>
    </row>
    <row r="5149" spans="1:8">
      <c r="A5149" s="4" t="s">
        <v>1103</v>
      </c>
      <c r="C5149" s="5" t="n">
        <v>9876</v>
      </c>
    </row>
    <row r="5150" spans="1:8">
      <c r="A5150" s="3" t="s">
        <v>1104</v>
      </c>
    </row>
    <row r="5151" spans="1:8">
      <c r="A5151" s="4" t="s">
        <v>1108</v>
      </c>
      <c r="C5151" s="7" t="n">
        <v>4574</v>
      </c>
    </row>
    <row r="5152" spans="1:8">
      <c r="A5152" s="4" t="s">
        <v>1689</v>
      </c>
    </row>
    <row r="5153" spans="1:8">
      <c r="A5153" s="3" t="s">
        <v>1089</v>
      </c>
    </row>
    <row r="5154" spans="1:8">
      <c r="A5154" s="4" t="s">
        <v>1119</v>
      </c>
      <c r="C5154" s="4" t="s">
        <v>509</v>
      </c>
    </row>
    <row r="5155" spans="1:8">
      <c r="A5155" s="4" t="s">
        <v>1690</v>
      </c>
    </row>
    <row r="5156" spans="1:8">
      <c r="A5156" s="3" t="s">
        <v>1089</v>
      </c>
    </row>
    <row r="5157" spans="1:8">
      <c r="A5157" s="4" t="s">
        <v>1119</v>
      </c>
      <c r="C5157" s="4" t="s">
        <v>505</v>
      </c>
    </row>
    <row r="5158" spans="1:8">
      <c r="A5158" s="4" t="s">
        <v>1691</v>
      </c>
    </row>
    <row r="5159" spans="1:8">
      <c r="A5159" s="3" t="s">
        <v>1110</v>
      </c>
    </row>
    <row r="5160" spans="1:8">
      <c r="A5160" s="4" t="s">
        <v>1111</v>
      </c>
      <c r="F5160" s="5" t="n">
        <v>1364</v>
      </c>
    </row>
    <row r="5161" spans="1:8">
      <c r="A5161" s="4" t="s">
        <v>1112</v>
      </c>
      <c r="F5161" s="5" t="n">
        <v>6105</v>
      </c>
    </row>
    <row r="5162" spans="1:8">
      <c r="A5162" s="3" t="s">
        <v>1113</v>
      </c>
    </row>
    <row r="5163" spans="1:8">
      <c r="A5163" s="4" t="s">
        <v>1114</v>
      </c>
      <c r="F5163" s="5" t="n">
        <v>0</v>
      </c>
    </row>
    <row r="5164" spans="1:8">
      <c r="A5164" s="4" t="s">
        <v>1115</v>
      </c>
      <c r="F5164" s="5" t="n">
        <v>2401</v>
      </c>
    </row>
    <row r="5165" spans="1:8">
      <c r="A5165" s="3" t="s">
        <v>1089</v>
      </c>
    </row>
    <row r="5166" spans="1:8">
      <c r="A5166" s="4" t="s">
        <v>1116</v>
      </c>
      <c r="F5166" s="5" t="n">
        <v>1364</v>
      </c>
    </row>
    <row r="5167" spans="1:8">
      <c r="A5167" s="4" t="s">
        <v>1117</v>
      </c>
      <c r="F5167" s="5" t="n">
        <v>8506</v>
      </c>
    </row>
    <row r="5168" spans="1:8">
      <c r="A5168" s="4" t="s">
        <v>1090</v>
      </c>
      <c r="C5168" s="7" t="n">
        <v>9870</v>
      </c>
      <c r="F5168" s="5" t="n">
        <v>9870</v>
      </c>
    </row>
    <row r="5169" spans="1:8">
      <c r="A5169" s="4" t="s">
        <v>1091</v>
      </c>
      <c r="C5169" s="5" t="n">
        <v>3059</v>
      </c>
      <c r="F5169" s="5" t="n">
        <v>3059</v>
      </c>
    </row>
    <row r="5170" spans="1:8">
      <c r="A5170" s="3" t="s">
        <v>1093</v>
      </c>
    </row>
    <row r="5171" spans="1:8">
      <c r="A5171" s="4" t="s">
        <v>1094</v>
      </c>
      <c r="C5171" s="5" t="n">
        <v>9870</v>
      </c>
      <c r="F5171" s="5" t="n">
        <v>9870</v>
      </c>
    </row>
    <row r="5172" spans="1:8">
      <c r="A5172" s="3" t="s">
        <v>1097</v>
      </c>
    </row>
    <row r="5173" spans="1:8">
      <c r="A5173" s="4" t="s">
        <v>1091</v>
      </c>
      <c r="C5173" s="5" t="n">
        <v>3059</v>
      </c>
      <c r="F5173" s="5" t="n">
        <v>3059</v>
      </c>
    </row>
    <row r="5174" spans="1:8">
      <c r="A5174" s="3" t="s">
        <v>1099</v>
      </c>
    </row>
    <row r="5175" spans="1:8">
      <c r="A5175" s="4" t="s">
        <v>1103</v>
      </c>
      <c r="C5175" s="5" t="n">
        <v>9870</v>
      </c>
    </row>
    <row r="5176" spans="1:8">
      <c r="A5176" s="3" t="s">
        <v>1104</v>
      </c>
    </row>
    <row r="5177" spans="1:8">
      <c r="A5177" s="4" t="s">
        <v>1108</v>
      </c>
      <c r="C5177" s="7" t="n">
        <v>3059</v>
      </c>
    </row>
    <row r="5178" spans="1:8">
      <c r="A5178" s="4" t="s">
        <v>1692</v>
      </c>
    </row>
    <row r="5179" spans="1:8">
      <c r="A5179" s="3" t="s">
        <v>1089</v>
      </c>
    </row>
    <row r="5180" spans="1:8">
      <c r="A5180" s="4" t="s">
        <v>1119</v>
      </c>
      <c r="C5180" s="4" t="s">
        <v>509</v>
      </c>
    </row>
    <row r="5181" spans="1:8">
      <c r="A5181" s="4" t="s">
        <v>1693</v>
      </c>
    </row>
    <row r="5182" spans="1:8">
      <c r="A5182" s="3" t="s">
        <v>1089</v>
      </c>
    </row>
    <row r="5183" spans="1:8">
      <c r="A5183" s="4" t="s">
        <v>1119</v>
      </c>
      <c r="C5183" s="4" t="s">
        <v>505</v>
      </c>
    </row>
    <row r="5184" spans="1:8">
      <c r="A5184" s="4" t="s">
        <v>1694</v>
      </c>
    </row>
    <row r="5185" spans="1:8">
      <c r="A5185" s="3" t="s">
        <v>1110</v>
      </c>
    </row>
    <row r="5186" spans="1:8">
      <c r="A5186" s="4" t="s">
        <v>1111</v>
      </c>
      <c r="F5186" s="5" t="n">
        <v>1101</v>
      </c>
    </row>
    <row r="5187" spans="1:8">
      <c r="A5187" s="4" t="s">
        <v>1112</v>
      </c>
      <c r="F5187" s="5" t="n">
        <v>0</v>
      </c>
    </row>
    <row r="5188" spans="1:8">
      <c r="A5188" s="3" t="s">
        <v>1113</v>
      </c>
    </row>
    <row r="5189" spans="1:8">
      <c r="A5189" s="4" t="s">
        <v>1114</v>
      </c>
      <c r="F5189" s="5" t="n">
        <v>-343</v>
      </c>
    </row>
    <row r="5190" spans="1:8">
      <c r="A5190" s="4" t="s">
        <v>1115</v>
      </c>
      <c r="F5190" s="5" t="n">
        <v>0</v>
      </c>
    </row>
    <row r="5191" spans="1:8">
      <c r="A5191" s="3" t="s">
        <v>1089</v>
      </c>
    </row>
    <row r="5192" spans="1:8">
      <c r="A5192" s="4" t="s">
        <v>1116</v>
      </c>
      <c r="F5192" s="5" t="n">
        <v>758</v>
      </c>
    </row>
    <row r="5193" spans="1:8">
      <c r="A5193" s="4" t="s">
        <v>1117</v>
      </c>
      <c r="F5193" s="5" t="n">
        <v>0</v>
      </c>
    </row>
    <row r="5194" spans="1:8">
      <c r="A5194" s="4" t="s">
        <v>1090</v>
      </c>
      <c r="C5194" s="7" t="n">
        <v>758</v>
      </c>
      <c r="F5194" s="5" t="n">
        <v>758</v>
      </c>
    </row>
    <row r="5195" spans="1:8">
      <c r="A5195" s="4" t="s">
        <v>1091</v>
      </c>
      <c r="C5195" s="5" t="n">
        <v>0</v>
      </c>
      <c r="F5195" s="5" t="n">
        <v>0</v>
      </c>
    </row>
    <row r="5196" spans="1:8">
      <c r="A5196" s="3" t="s">
        <v>1093</v>
      </c>
    </row>
    <row r="5197" spans="1:8">
      <c r="A5197" s="4" t="s">
        <v>1094</v>
      </c>
      <c r="C5197" s="5" t="n">
        <v>758</v>
      </c>
      <c r="F5197" s="5" t="n">
        <v>758</v>
      </c>
    </row>
    <row r="5198" spans="1:8">
      <c r="A5198" s="3" t="s">
        <v>1097</v>
      </c>
    </row>
    <row r="5199" spans="1:8">
      <c r="A5199" s="4" t="s">
        <v>1091</v>
      </c>
      <c r="C5199" s="5" t="n">
        <v>0</v>
      </c>
      <c r="F5199" s="5" t="n">
        <v>0</v>
      </c>
    </row>
    <row r="5200" spans="1:8">
      <c r="A5200" s="3" t="s">
        <v>1099</v>
      </c>
    </row>
    <row r="5201" spans="1:8">
      <c r="A5201" s="4" t="s">
        <v>1103</v>
      </c>
      <c r="C5201" s="5" t="n">
        <v>758</v>
      </c>
    </row>
    <row r="5202" spans="1:8">
      <c r="A5202" s="3" t="s">
        <v>1104</v>
      </c>
    </row>
    <row r="5203" spans="1:8">
      <c r="A5203" s="4" t="s">
        <v>1108</v>
      </c>
      <c r="C5203" s="5" t="n">
        <v>0</v>
      </c>
    </row>
    <row r="5204" spans="1:8">
      <c r="A5204" s="4" t="s">
        <v>1695</v>
      </c>
    </row>
    <row r="5205" spans="1:8">
      <c r="A5205" s="3" t="s">
        <v>1110</v>
      </c>
    </row>
    <row r="5206" spans="1:8">
      <c r="A5206" s="4" t="s">
        <v>1111</v>
      </c>
      <c r="F5206" s="5" t="n">
        <v>1581</v>
      </c>
    </row>
    <row r="5207" spans="1:8">
      <c r="A5207" s="4" t="s">
        <v>1112</v>
      </c>
      <c r="F5207" s="5" t="n">
        <v>13299</v>
      </c>
    </row>
    <row r="5208" spans="1:8">
      <c r="A5208" s="3" t="s">
        <v>1113</v>
      </c>
    </row>
    <row r="5209" spans="1:8">
      <c r="A5209" s="4" t="s">
        <v>1114</v>
      </c>
      <c r="F5209" s="5" t="n">
        <v>168</v>
      </c>
    </row>
    <row r="5210" spans="1:8">
      <c r="A5210" s="4" t="s">
        <v>1115</v>
      </c>
      <c r="F5210" s="5" t="n">
        <v>-1244</v>
      </c>
    </row>
    <row r="5211" spans="1:8">
      <c r="A5211" s="3" t="s">
        <v>1089</v>
      </c>
    </row>
    <row r="5212" spans="1:8">
      <c r="A5212" s="4" t="s">
        <v>1116</v>
      </c>
      <c r="F5212" s="5" t="n">
        <v>1749</v>
      </c>
    </row>
    <row r="5213" spans="1:8">
      <c r="A5213" s="4" t="s">
        <v>1117</v>
      </c>
      <c r="F5213" s="5" t="n">
        <v>12055</v>
      </c>
    </row>
    <row r="5214" spans="1:8">
      <c r="A5214" s="4" t="s">
        <v>1090</v>
      </c>
      <c r="C5214" s="5" t="n">
        <v>13804</v>
      </c>
      <c r="F5214" s="5" t="n">
        <v>13804</v>
      </c>
    </row>
    <row r="5215" spans="1:8">
      <c r="A5215" s="4" t="s">
        <v>1091</v>
      </c>
      <c r="C5215" s="5" t="n">
        <v>5213</v>
      </c>
      <c r="F5215" s="5" t="n">
        <v>5213</v>
      </c>
    </row>
    <row r="5216" spans="1:8">
      <c r="A5216" s="3" t="s">
        <v>1093</v>
      </c>
    </row>
    <row r="5217" spans="1:8">
      <c r="A5217" s="4" t="s">
        <v>1094</v>
      </c>
      <c r="C5217" s="5" t="n">
        <v>13804</v>
      </c>
      <c r="F5217" s="5" t="n">
        <v>13804</v>
      </c>
    </row>
    <row r="5218" spans="1:8">
      <c r="A5218" s="3" t="s">
        <v>1097</v>
      </c>
    </row>
    <row r="5219" spans="1:8">
      <c r="A5219" s="4" t="s">
        <v>1091</v>
      </c>
      <c r="C5219" s="5" t="n">
        <v>5213</v>
      </c>
      <c r="F5219" s="5" t="n">
        <v>5213</v>
      </c>
    </row>
    <row r="5220" spans="1:8">
      <c r="A5220" s="3" t="s">
        <v>1099</v>
      </c>
    </row>
    <row r="5221" spans="1:8">
      <c r="A5221" s="4" t="s">
        <v>1103</v>
      </c>
      <c r="C5221" s="5" t="n">
        <v>13804</v>
      </c>
    </row>
    <row r="5222" spans="1:8">
      <c r="A5222" s="3" t="s">
        <v>1104</v>
      </c>
    </row>
    <row r="5223" spans="1:8">
      <c r="A5223" s="4" t="s">
        <v>1108</v>
      </c>
      <c r="C5223" s="7" t="n">
        <v>5213</v>
      </c>
    </row>
    <row r="5224" spans="1:8">
      <c r="A5224" s="4" t="s">
        <v>1696</v>
      </c>
    </row>
    <row r="5225" spans="1:8">
      <c r="A5225" s="3" t="s">
        <v>1089</v>
      </c>
    </row>
    <row r="5226" spans="1:8">
      <c r="A5226" s="4" t="s">
        <v>1119</v>
      </c>
      <c r="C5226" s="4" t="s">
        <v>509</v>
      </c>
    </row>
    <row r="5227" spans="1:8">
      <c r="A5227" s="4" t="s">
        <v>1697</v>
      </c>
    </row>
    <row r="5228" spans="1:8">
      <c r="A5228" s="3" t="s">
        <v>1089</v>
      </c>
    </row>
    <row r="5229" spans="1:8">
      <c r="A5229" s="4" t="s">
        <v>1119</v>
      </c>
      <c r="C5229" s="4" t="s">
        <v>505</v>
      </c>
    </row>
    <row r="5230" spans="1:8">
      <c r="A5230" s="4" t="s">
        <v>1698</v>
      </c>
    </row>
    <row r="5231" spans="1:8">
      <c r="A5231" s="3" t="s">
        <v>1110</v>
      </c>
    </row>
    <row r="5232" spans="1:8">
      <c r="A5232" s="4" t="s">
        <v>1111</v>
      </c>
      <c r="F5232" s="5" t="n">
        <v>1086</v>
      </c>
    </row>
    <row r="5233" spans="1:8">
      <c r="A5233" s="4" t="s">
        <v>1112</v>
      </c>
      <c r="F5233" s="5" t="n">
        <v>4345</v>
      </c>
    </row>
    <row r="5234" spans="1:8">
      <c r="A5234" s="3" t="s">
        <v>1113</v>
      </c>
    </row>
    <row r="5235" spans="1:8">
      <c r="A5235" s="4" t="s">
        <v>1114</v>
      </c>
      <c r="F5235" s="5" t="n">
        <v>10</v>
      </c>
    </row>
    <row r="5236" spans="1:8">
      <c r="A5236" s="4" t="s">
        <v>1115</v>
      </c>
      <c r="F5236" s="5" t="n">
        <v>2492</v>
      </c>
    </row>
    <row r="5237" spans="1:8">
      <c r="A5237" s="3" t="s">
        <v>1089</v>
      </c>
    </row>
    <row r="5238" spans="1:8">
      <c r="A5238" s="4" t="s">
        <v>1116</v>
      </c>
      <c r="F5238" s="5" t="n">
        <v>1096</v>
      </c>
    </row>
    <row r="5239" spans="1:8">
      <c r="A5239" s="4" t="s">
        <v>1117</v>
      </c>
      <c r="F5239" s="5" t="n">
        <v>6837</v>
      </c>
    </row>
    <row r="5240" spans="1:8">
      <c r="A5240" s="4" t="s">
        <v>1090</v>
      </c>
      <c r="C5240" s="7" t="n">
        <v>7933</v>
      </c>
      <c r="F5240" s="5" t="n">
        <v>7933</v>
      </c>
    </row>
    <row r="5241" spans="1:8">
      <c r="A5241" s="4" t="s">
        <v>1091</v>
      </c>
      <c r="C5241" s="5" t="n">
        <v>3378</v>
      </c>
      <c r="F5241" s="5" t="n">
        <v>3378</v>
      </c>
    </row>
    <row r="5242" spans="1:8">
      <c r="A5242" s="3" t="s">
        <v>1093</v>
      </c>
    </row>
    <row r="5243" spans="1:8">
      <c r="A5243" s="4" t="s">
        <v>1094</v>
      </c>
      <c r="C5243" s="5" t="n">
        <v>7933</v>
      </c>
      <c r="F5243" s="5" t="n">
        <v>7933</v>
      </c>
    </row>
    <row r="5244" spans="1:8">
      <c r="A5244" s="3" t="s">
        <v>1097</v>
      </c>
    </row>
    <row r="5245" spans="1:8">
      <c r="A5245" s="4" t="s">
        <v>1091</v>
      </c>
      <c r="C5245" s="5" t="n">
        <v>3378</v>
      </c>
      <c r="F5245" s="5" t="n">
        <v>3378</v>
      </c>
    </row>
    <row r="5246" spans="1:8">
      <c r="A5246" s="3" t="s">
        <v>1099</v>
      </c>
    </row>
    <row r="5247" spans="1:8">
      <c r="A5247" s="4" t="s">
        <v>1103</v>
      </c>
      <c r="C5247" s="5" t="n">
        <v>7933</v>
      </c>
    </row>
    <row r="5248" spans="1:8">
      <c r="A5248" s="3" t="s">
        <v>1104</v>
      </c>
    </row>
    <row r="5249" spans="1:8">
      <c r="A5249" s="4" t="s">
        <v>1108</v>
      </c>
      <c r="C5249" s="7" t="n">
        <v>3378</v>
      </c>
    </row>
    <row r="5250" spans="1:8">
      <c r="A5250" s="4" t="s">
        <v>1699</v>
      </c>
    </row>
    <row r="5251" spans="1:8">
      <c r="A5251" s="3" t="s">
        <v>1089</v>
      </c>
    </row>
    <row r="5252" spans="1:8">
      <c r="A5252" s="4" t="s">
        <v>1119</v>
      </c>
      <c r="C5252" s="4" t="s">
        <v>509</v>
      </c>
    </row>
    <row r="5253" spans="1:8">
      <c r="A5253" s="4" t="s">
        <v>1700</v>
      </c>
    </row>
    <row r="5254" spans="1:8">
      <c r="A5254" s="3" t="s">
        <v>1089</v>
      </c>
    </row>
    <row r="5255" spans="1:8">
      <c r="A5255" s="4" t="s">
        <v>1119</v>
      </c>
      <c r="C5255" s="4" t="s">
        <v>505</v>
      </c>
    </row>
    <row r="5256" spans="1:8">
      <c r="A5256" s="4" t="s">
        <v>1701</v>
      </c>
    </row>
    <row r="5257" spans="1:8">
      <c r="A5257" s="3" t="s">
        <v>1110</v>
      </c>
    </row>
    <row r="5258" spans="1:8">
      <c r="A5258" s="4" t="s">
        <v>1111</v>
      </c>
      <c r="F5258" s="5" t="n">
        <v>521</v>
      </c>
    </row>
    <row r="5259" spans="1:8">
      <c r="A5259" s="4" t="s">
        <v>1112</v>
      </c>
      <c r="F5259" s="5" t="n">
        <v>0</v>
      </c>
    </row>
    <row r="5260" spans="1:8">
      <c r="A5260" s="3" t="s">
        <v>1113</v>
      </c>
    </row>
    <row r="5261" spans="1:8">
      <c r="A5261" s="4" t="s">
        <v>1114</v>
      </c>
      <c r="F5261" s="5" t="n">
        <v>458</v>
      </c>
    </row>
    <row r="5262" spans="1:8">
      <c r="A5262" s="4" t="s">
        <v>1115</v>
      </c>
      <c r="F5262" s="5" t="n">
        <v>3793</v>
      </c>
    </row>
    <row r="5263" spans="1:8">
      <c r="A5263" s="3" t="s">
        <v>1089</v>
      </c>
    </row>
    <row r="5264" spans="1:8">
      <c r="A5264" s="4" t="s">
        <v>1116</v>
      </c>
      <c r="F5264" s="5" t="n">
        <v>979</v>
      </c>
    </row>
    <row r="5265" spans="1:8">
      <c r="A5265" s="4" t="s">
        <v>1117</v>
      </c>
      <c r="F5265" s="5" t="n">
        <v>3793</v>
      </c>
    </row>
    <row r="5266" spans="1:8">
      <c r="A5266" s="4" t="s">
        <v>1090</v>
      </c>
      <c r="C5266" s="7" t="n">
        <v>4772</v>
      </c>
      <c r="F5266" s="5" t="n">
        <v>4772</v>
      </c>
    </row>
    <row r="5267" spans="1:8">
      <c r="A5267" s="4" t="s">
        <v>1091</v>
      </c>
      <c r="C5267" s="5" t="n">
        <v>1766</v>
      </c>
      <c r="F5267" s="5" t="n">
        <v>1766</v>
      </c>
    </row>
    <row r="5268" spans="1:8">
      <c r="A5268" s="3" t="s">
        <v>1093</v>
      </c>
    </row>
    <row r="5269" spans="1:8">
      <c r="A5269" s="4" t="s">
        <v>1094</v>
      </c>
      <c r="C5269" s="5" t="n">
        <v>4772</v>
      </c>
      <c r="F5269" s="5" t="n">
        <v>4772</v>
      </c>
    </row>
    <row r="5270" spans="1:8">
      <c r="A5270" s="3" t="s">
        <v>1097</v>
      </c>
    </row>
    <row r="5271" spans="1:8">
      <c r="A5271" s="4" t="s">
        <v>1091</v>
      </c>
      <c r="C5271" s="5" t="n">
        <v>1766</v>
      </c>
      <c r="F5271" s="5" t="n">
        <v>1766</v>
      </c>
    </row>
    <row r="5272" spans="1:8">
      <c r="A5272" s="3" t="s">
        <v>1099</v>
      </c>
    </row>
    <row r="5273" spans="1:8">
      <c r="A5273" s="4" t="s">
        <v>1103</v>
      </c>
      <c r="C5273" s="5" t="n">
        <v>4772</v>
      </c>
    </row>
    <row r="5274" spans="1:8">
      <c r="A5274" s="3" t="s">
        <v>1104</v>
      </c>
    </row>
    <row r="5275" spans="1:8">
      <c r="A5275" s="4" t="s">
        <v>1108</v>
      </c>
      <c r="C5275" s="7" t="n">
        <v>1766</v>
      </c>
    </row>
    <row r="5276" spans="1:8">
      <c r="A5276" s="4" t="s">
        <v>1702</v>
      </c>
    </row>
    <row r="5277" spans="1:8">
      <c r="A5277" s="3" t="s">
        <v>1089</v>
      </c>
    </row>
    <row r="5278" spans="1:8">
      <c r="A5278" s="4" t="s">
        <v>1119</v>
      </c>
      <c r="C5278" s="4" t="s">
        <v>509</v>
      </c>
    </row>
    <row r="5279" spans="1:8">
      <c r="A5279" s="4" t="s">
        <v>1703</v>
      </c>
    </row>
    <row r="5280" spans="1:8">
      <c r="A5280" s="3" t="s">
        <v>1089</v>
      </c>
    </row>
    <row r="5281" spans="1:8">
      <c r="A5281" s="4" t="s">
        <v>1119</v>
      </c>
      <c r="C5281" s="4" t="s">
        <v>505</v>
      </c>
    </row>
    <row r="5282" spans="1:8">
      <c r="A5282" s="4" t="s">
        <v>1704</v>
      </c>
    </row>
    <row r="5283" spans="1:8">
      <c r="A5283" s="3" t="s">
        <v>1110</v>
      </c>
    </row>
    <row r="5284" spans="1:8">
      <c r="A5284" s="4" t="s">
        <v>1111</v>
      </c>
      <c r="F5284" s="5" t="n">
        <v>1688</v>
      </c>
    </row>
    <row r="5285" spans="1:8">
      <c r="A5285" s="4" t="s">
        <v>1112</v>
      </c>
      <c r="F5285" s="5" t="n">
        <v>0</v>
      </c>
    </row>
    <row r="5286" spans="1:8">
      <c r="A5286" s="3" t="s">
        <v>1113</v>
      </c>
    </row>
    <row r="5287" spans="1:8">
      <c r="A5287" s="4" t="s">
        <v>1114</v>
      </c>
      <c r="F5287" s="5" t="n">
        <v>22</v>
      </c>
    </row>
    <row r="5288" spans="1:8">
      <c r="A5288" s="4" t="s">
        <v>1115</v>
      </c>
      <c r="F5288" s="5" t="n">
        <v>13763</v>
      </c>
    </row>
    <row r="5289" spans="1:8">
      <c r="A5289" s="3" t="s">
        <v>1089</v>
      </c>
    </row>
    <row r="5290" spans="1:8">
      <c r="A5290" s="4" t="s">
        <v>1116</v>
      </c>
      <c r="F5290" s="5" t="n">
        <v>1710</v>
      </c>
    </row>
    <row r="5291" spans="1:8">
      <c r="A5291" s="4" t="s">
        <v>1117</v>
      </c>
      <c r="F5291" s="5" t="n">
        <v>13763</v>
      </c>
    </row>
    <row r="5292" spans="1:8">
      <c r="A5292" s="4" t="s">
        <v>1090</v>
      </c>
      <c r="C5292" s="7" t="n">
        <v>15473</v>
      </c>
      <c r="F5292" s="5" t="n">
        <v>15473</v>
      </c>
    </row>
    <row r="5293" spans="1:8">
      <c r="A5293" s="4" t="s">
        <v>1091</v>
      </c>
      <c r="C5293" s="5" t="n">
        <v>6148</v>
      </c>
      <c r="F5293" s="5" t="n">
        <v>6148</v>
      </c>
    </row>
    <row r="5294" spans="1:8">
      <c r="A5294" s="3" t="s">
        <v>1093</v>
      </c>
    </row>
    <row r="5295" spans="1:8">
      <c r="A5295" s="4" t="s">
        <v>1094</v>
      </c>
      <c r="C5295" s="5" t="n">
        <v>15473</v>
      </c>
      <c r="F5295" s="5" t="n">
        <v>15473</v>
      </c>
    </row>
    <row r="5296" spans="1:8">
      <c r="A5296" s="3" t="s">
        <v>1097</v>
      </c>
    </row>
    <row r="5297" spans="1:8">
      <c r="A5297" s="4" t="s">
        <v>1091</v>
      </c>
      <c r="C5297" s="5" t="n">
        <v>6148</v>
      </c>
      <c r="F5297" s="5" t="n">
        <v>6148</v>
      </c>
    </row>
    <row r="5298" spans="1:8">
      <c r="A5298" s="3" t="s">
        <v>1099</v>
      </c>
    </row>
    <row r="5299" spans="1:8">
      <c r="A5299" s="4" t="s">
        <v>1103</v>
      </c>
      <c r="C5299" s="5" t="n">
        <v>15473</v>
      </c>
    </row>
    <row r="5300" spans="1:8">
      <c r="A5300" s="3" t="s">
        <v>1104</v>
      </c>
    </row>
    <row r="5301" spans="1:8">
      <c r="A5301" s="4" t="s">
        <v>1108</v>
      </c>
      <c r="C5301" s="7" t="n">
        <v>6148</v>
      </c>
    </row>
    <row r="5302" spans="1:8">
      <c r="A5302" s="4" t="s">
        <v>1705</v>
      </c>
    </row>
    <row r="5303" spans="1:8">
      <c r="A5303" s="3" t="s">
        <v>1089</v>
      </c>
    </row>
    <row r="5304" spans="1:8">
      <c r="A5304" s="4" t="s">
        <v>1119</v>
      </c>
      <c r="C5304" s="4" t="s">
        <v>509</v>
      </c>
    </row>
    <row r="5305" spans="1:8">
      <c r="A5305" s="4" t="s">
        <v>1706</v>
      </c>
    </row>
    <row r="5306" spans="1:8">
      <c r="A5306" s="3" t="s">
        <v>1089</v>
      </c>
    </row>
    <row r="5307" spans="1:8">
      <c r="A5307" s="4" t="s">
        <v>1119</v>
      </c>
      <c r="C5307" s="4" t="s">
        <v>505</v>
      </c>
    </row>
    <row r="5308" spans="1:8">
      <c r="A5308" s="4" t="s">
        <v>1707</v>
      </c>
    </row>
    <row r="5309" spans="1:8">
      <c r="A5309" s="3" t="s">
        <v>1110</v>
      </c>
    </row>
    <row r="5310" spans="1:8">
      <c r="A5310" s="4" t="s">
        <v>1111</v>
      </c>
      <c r="F5310" s="5" t="n">
        <v>786</v>
      </c>
    </row>
    <row r="5311" spans="1:8">
      <c r="A5311" s="4" t="s">
        <v>1112</v>
      </c>
      <c r="F5311" s="5" t="n">
        <v>0</v>
      </c>
    </row>
    <row r="5312" spans="1:8">
      <c r="A5312" s="3" t="s">
        <v>1113</v>
      </c>
    </row>
    <row r="5313" spans="1:8">
      <c r="A5313" s="4" t="s">
        <v>1114</v>
      </c>
      <c r="F5313" s="5" t="n">
        <v>226</v>
      </c>
    </row>
    <row r="5314" spans="1:8">
      <c r="A5314" s="4" t="s">
        <v>1115</v>
      </c>
      <c r="F5314" s="5" t="n">
        <v>8033</v>
      </c>
    </row>
    <row r="5315" spans="1:8">
      <c r="A5315" s="3" t="s">
        <v>1089</v>
      </c>
    </row>
    <row r="5316" spans="1:8">
      <c r="A5316" s="4" t="s">
        <v>1116</v>
      </c>
      <c r="F5316" s="5" t="n">
        <v>1012</v>
      </c>
    </row>
    <row r="5317" spans="1:8">
      <c r="A5317" s="4" t="s">
        <v>1117</v>
      </c>
      <c r="F5317" s="5" t="n">
        <v>8033</v>
      </c>
    </row>
    <row r="5318" spans="1:8">
      <c r="A5318" s="4" t="s">
        <v>1090</v>
      </c>
      <c r="C5318" s="7" t="n">
        <v>9045</v>
      </c>
      <c r="F5318" s="5" t="n">
        <v>9045</v>
      </c>
    </row>
    <row r="5319" spans="1:8">
      <c r="A5319" s="4" t="s">
        <v>1091</v>
      </c>
      <c r="C5319" s="5" t="n">
        <v>2910</v>
      </c>
      <c r="F5319" s="5" t="n">
        <v>2910</v>
      </c>
    </row>
    <row r="5320" spans="1:8">
      <c r="A5320" s="3" t="s">
        <v>1093</v>
      </c>
    </row>
    <row r="5321" spans="1:8">
      <c r="A5321" s="4" t="s">
        <v>1094</v>
      </c>
      <c r="C5321" s="5" t="n">
        <v>9045</v>
      </c>
      <c r="F5321" s="5" t="n">
        <v>9045</v>
      </c>
    </row>
    <row r="5322" spans="1:8">
      <c r="A5322" s="3" t="s">
        <v>1097</v>
      </c>
    </row>
    <row r="5323" spans="1:8">
      <c r="A5323" s="4" t="s">
        <v>1091</v>
      </c>
      <c r="C5323" s="5" t="n">
        <v>2910</v>
      </c>
      <c r="F5323" s="5" t="n">
        <v>2910</v>
      </c>
    </row>
    <row r="5324" spans="1:8">
      <c r="A5324" s="3" t="s">
        <v>1099</v>
      </c>
    </row>
    <row r="5325" spans="1:8">
      <c r="A5325" s="4" t="s">
        <v>1103</v>
      </c>
      <c r="C5325" s="5" t="n">
        <v>9045</v>
      </c>
    </row>
    <row r="5326" spans="1:8">
      <c r="A5326" s="3" t="s">
        <v>1104</v>
      </c>
    </row>
    <row r="5327" spans="1:8">
      <c r="A5327" s="4" t="s">
        <v>1108</v>
      </c>
      <c r="C5327" s="7" t="n">
        <v>2910</v>
      </c>
    </row>
    <row r="5328" spans="1:8">
      <c r="A5328" s="4" t="s">
        <v>1708</v>
      </c>
    </row>
    <row r="5329" spans="1:8">
      <c r="A5329" s="3" t="s">
        <v>1089</v>
      </c>
    </row>
    <row r="5330" spans="1:8">
      <c r="A5330" s="4" t="s">
        <v>1119</v>
      </c>
      <c r="C5330" s="4" t="s">
        <v>509</v>
      </c>
    </row>
    <row r="5331" spans="1:8">
      <c r="A5331" s="4" t="s">
        <v>1709</v>
      </c>
    </row>
    <row r="5332" spans="1:8">
      <c r="A5332" s="3" t="s">
        <v>1089</v>
      </c>
    </row>
    <row r="5333" spans="1:8">
      <c r="A5333" s="4" t="s">
        <v>1119</v>
      </c>
      <c r="C5333" s="4" t="s">
        <v>505</v>
      </c>
    </row>
    <row r="5334" spans="1:8">
      <c r="A5334" s="4" t="s">
        <v>1710</v>
      </c>
    </row>
    <row r="5335" spans="1:8">
      <c r="A5335" s="3" t="s">
        <v>1110</v>
      </c>
    </row>
    <row r="5336" spans="1:8">
      <c r="A5336" s="4" t="s">
        <v>1111</v>
      </c>
      <c r="F5336" s="5" t="n">
        <v>783</v>
      </c>
    </row>
    <row r="5337" spans="1:8">
      <c r="A5337" s="4" t="s">
        <v>1112</v>
      </c>
      <c r="F5337" s="5" t="n">
        <v>0</v>
      </c>
    </row>
    <row r="5338" spans="1:8">
      <c r="A5338" s="3" t="s">
        <v>1113</v>
      </c>
    </row>
    <row r="5339" spans="1:8">
      <c r="A5339" s="4" t="s">
        <v>1114</v>
      </c>
      <c r="F5339" s="5" t="n">
        <v>11</v>
      </c>
    </row>
    <row r="5340" spans="1:8">
      <c r="A5340" s="4" t="s">
        <v>1115</v>
      </c>
      <c r="F5340" s="5" t="n">
        <v>7296</v>
      </c>
    </row>
    <row r="5341" spans="1:8">
      <c r="A5341" s="3" t="s">
        <v>1089</v>
      </c>
    </row>
    <row r="5342" spans="1:8">
      <c r="A5342" s="4" t="s">
        <v>1116</v>
      </c>
      <c r="F5342" s="5" t="n">
        <v>794</v>
      </c>
    </row>
    <row r="5343" spans="1:8">
      <c r="A5343" s="4" t="s">
        <v>1117</v>
      </c>
      <c r="F5343" s="5" t="n">
        <v>7296</v>
      </c>
    </row>
    <row r="5344" spans="1:8">
      <c r="A5344" s="4" t="s">
        <v>1090</v>
      </c>
      <c r="C5344" s="7" t="n">
        <v>8090</v>
      </c>
      <c r="F5344" s="5" t="n">
        <v>8090</v>
      </c>
    </row>
    <row r="5345" spans="1:8">
      <c r="A5345" s="4" t="s">
        <v>1091</v>
      </c>
      <c r="C5345" s="5" t="n">
        <v>2790</v>
      </c>
      <c r="F5345" s="5" t="n">
        <v>2790</v>
      </c>
    </row>
    <row r="5346" spans="1:8">
      <c r="A5346" s="3" t="s">
        <v>1093</v>
      </c>
    </row>
    <row r="5347" spans="1:8">
      <c r="A5347" s="4" t="s">
        <v>1094</v>
      </c>
      <c r="C5347" s="5" t="n">
        <v>8090</v>
      </c>
      <c r="F5347" s="5" t="n">
        <v>8090</v>
      </c>
    </row>
    <row r="5348" spans="1:8">
      <c r="A5348" s="3" t="s">
        <v>1097</v>
      </c>
    </row>
    <row r="5349" spans="1:8">
      <c r="A5349" s="4" t="s">
        <v>1091</v>
      </c>
      <c r="C5349" s="5" t="n">
        <v>2790</v>
      </c>
      <c r="F5349" s="5" t="n">
        <v>2790</v>
      </c>
    </row>
    <row r="5350" spans="1:8">
      <c r="A5350" s="3" t="s">
        <v>1099</v>
      </c>
    </row>
    <row r="5351" spans="1:8">
      <c r="A5351" s="4" t="s">
        <v>1103</v>
      </c>
      <c r="C5351" s="5" t="n">
        <v>8090</v>
      </c>
    </row>
    <row r="5352" spans="1:8">
      <c r="A5352" s="3" t="s">
        <v>1104</v>
      </c>
    </row>
    <row r="5353" spans="1:8">
      <c r="A5353" s="4" t="s">
        <v>1108</v>
      </c>
      <c r="C5353" s="7" t="n">
        <v>2790</v>
      </c>
    </row>
    <row r="5354" spans="1:8">
      <c r="A5354" s="4" t="s">
        <v>1711</v>
      </c>
    </row>
    <row r="5355" spans="1:8">
      <c r="A5355" s="3" t="s">
        <v>1089</v>
      </c>
    </row>
    <row r="5356" spans="1:8">
      <c r="A5356" s="4" t="s">
        <v>1119</v>
      </c>
      <c r="C5356" s="4" t="s">
        <v>509</v>
      </c>
    </row>
    <row r="5357" spans="1:8">
      <c r="A5357" s="4" t="s">
        <v>1712</v>
      </c>
    </row>
    <row r="5358" spans="1:8">
      <c r="A5358" s="3" t="s">
        <v>1089</v>
      </c>
    </row>
    <row r="5359" spans="1:8">
      <c r="A5359" s="4" t="s">
        <v>1119</v>
      </c>
      <c r="C5359" s="4" t="s">
        <v>505</v>
      </c>
    </row>
    <row r="5360" spans="1:8">
      <c r="A5360" s="4" t="s">
        <v>1713</v>
      </c>
    </row>
    <row r="5361" spans="1:8">
      <c r="A5361" s="3" t="s">
        <v>1110</v>
      </c>
    </row>
    <row r="5362" spans="1:8">
      <c r="A5362" s="4" t="s">
        <v>1111</v>
      </c>
      <c r="F5362" s="5" t="n">
        <v>909</v>
      </c>
    </row>
    <row r="5363" spans="1:8">
      <c r="A5363" s="4" t="s">
        <v>1112</v>
      </c>
      <c r="F5363" s="5" t="n">
        <v>0</v>
      </c>
    </row>
    <row r="5364" spans="1:8">
      <c r="A5364" s="3" t="s">
        <v>1113</v>
      </c>
    </row>
    <row r="5365" spans="1:8">
      <c r="A5365" s="4" t="s">
        <v>1114</v>
      </c>
      <c r="F5365" s="5" t="n">
        <v>187</v>
      </c>
    </row>
    <row r="5366" spans="1:8">
      <c r="A5366" s="4" t="s">
        <v>1115</v>
      </c>
      <c r="F5366" s="5" t="n">
        <v>6008</v>
      </c>
    </row>
    <row r="5367" spans="1:8">
      <c r="A5367" s="3" t="s">
        <v>1089</v>
      </c>
    </row>
    <row r="5368" spans="1:8">
      <c r="A5368" s="4" t="s">
        <v>1116</v>
      </c>
      <c r="F5368" s="5" t="n">
        <v>1096</v>
      </c>
    </row>
    <row r="5369" spans="1:8">
      <c r="A5369" s="4" t="s">
        <v>1117</v>
      </c>
      <c r="F5369" s="5" t="n">
        <v>6008</v>
      </c>
    </row>
    <row r="5370" spans="1:8">
      <c r="A5370" s="4" t="s">
        <v>1090</v>
      </c>
      <c r="C5370" s="7" t="n">
        <v>7104</v>
      </c>
      <c r="F5370" s="5" t="n">
        <v>7104</v>
      </c>
    </row>
    <row r="5371" spans="1:8">
      <c r="A5371" s="4" t="s">
        <v>1091</v>
      </c>
      <c r="C5371" s="5" t="n">
        <v>2947</v>
      </c>
      <c r="F5371" s="5" t="n">
        <v>2947</v>
      </c>
    </row>
    <row r="5372" spans="1:8">
      <c r="A5372" s="3" t="s">
        <v>1093</v>
      </c>
    </row>
    <row r="5373" spans="1:8">
      <c r="A5373" s="4" t="s">
        <v>1094</v>
      </c>
      <c r="C5373" s="5" t="n">
        <v>7104</v>
      </c>
      <c r="F5373" s="5" t="n">
        <v>7104</v>
      </c>
    </row>
    <row r="5374" spans="1:8">
      <c r="A5374" s="3" t="s">
        <v>1097</v>
      </c>
    </row>
    <row r="5375" spans="1:8">
      <c r="A5375" s="4" t="s">
        <v>1091</v>
      </c>
      <c r="C5375" s="5" t="n">
        <v>2947</v>
      </c>
      <c r="F5375" s="5" t="n">
        <v>2947</v>
      </c>
    </row>
    <row r="5376" spans="1:8">
      <c r="A5376" s="3" t="s">
        <v>1099</v>
      </c>
    </row>
    <row r="5377" spans="1:8">
      <c r="A5377" s="4" t="s">
        <v>1103</v>
      </c>
      <c r="C5377" s="5" t="n">
        <v>7104</v>
      </c>
    </row>
    <row r="5378" spans="1:8">
      <c r="A5378" s="3" t="s">
        <v>1104</v>
      </c>
    </row>
    <row r="5379" spans="1:8">
      <c r="A5379" s="4" t="s">
        <v>1108</v>
      </c>
      <c r="C5379" s="7" t="n">
        <v>2947</v>
      </c>
    </row>
    <row r="5380" spans="1:8">
      <c r="A5380" s="4" t="s">
        <v>1714</v>
      </c>
    </row>
    <row r="5381" spans="1:8">
      <c r="A5381" s="3" t="s">
        <v>1089</v>
      </c>
    </row>
    <row r="5382" spans="1:8">
      <c r="A5382" s="4" t="s">
        <v>1119</v>
      </c>
      <c r="C5382" s="4" t="s">
        <v>509</v>
      </c>
    </row>
    <row r="5383" spans="1:8">
      <c r="A5383" s="4" t="s">
        <v>1715</v>
      </c>
    </row>
    <row r="5384" spans="1:8">
      <c r="A5384" s="3" t="s">
        <v>1089</v>
      </c>
    </row>
    <row r="5385" spans="1:8">
      <c r="A5385" s="4" t="s">
        <v>1119</v>
      </c>
      <c r="C5385" s="4" t="s">
        <v>505</v>
      </c>
    </row>
    <row r="5386" spans="1:8">
      <c r="A5386" s="4" t="s">
        <v>1716</v>
      </c>
    </row>
    <row r="5387" spans="1:8">
      <c r="A5387" s="3" t="s">
        <v>1110</v>
      </c>
    </row>
    <row r="5388" spans="1:8">
      <c r="A5388" s="4" t="s">
        <v>1111</v>
      </c>
      <c r="F5388" s="5" t="n">
        <v>845</v>
      </c>
    </row>
    <row r="5389" spans="1:8">
      <c r="A5389" s="4" t="s">
        <v>1112</v>
      </c>
      <c r="F5389" s="5" t="n">
        <v>0</v>
      </c>
    </row>
    <row r="5390" spans="1:8">
      <c r="A5390" s="3" t="s">
        <v>1113</v>
      </c>
    </row>
    <row r="5391" spans="1:8">
      <c r="A5391" s="4" t="s">
        <v>1114</v>
      </c>
      <c r="F5391" s="5" t="n">
        <v>195</v>
      </c>
    </row>
    <row r="5392" spans="1:8">
      <c r="A5392" s="4" t="s">
        <v>1115</v>
      </c>
      <c r="F5392" s="5" t="n">
        <v>6434</v>
      </c>
    </row>
    <row r="5393" spans="1:8">
      <c r="A5393" s="3" t="s">
        <v>1089</v>
      </c>
    </row>
    <row r="5394" spans="1:8">
      <c r="A5394" s="4" t="s">
        <v>1116</v>
      </c>
      <c r="F5394" s="5" t="n">
        <v>1040</v>
      </c>
    </row>
    <row r="5395" spans="1:8">
      <c r="A5395" s="4" t="s">
        <v>1117</v>
      </c>
      <c r="F5395" s="5" t="n">
        <v>6434</v>
      </c>
    </row>
    <row r="5396" spans="1:8">
      <c r="A5396" s="4" t="s">
        <v>1090</v>
      </c>
      <c r="C5396" s="7" t="n">
        <v>7474</v>
      </c>
      <c r="F5396" s="5" t="n">
        <v>7474</v>
      </c>
    </row>
    <row r="5397" spans="1:8">
      <c r="A5397" s="4" t="s">
        <v>1091</v>
      </c>
      <c r="C5397" s="5" t="n">
        <v>2592</v>
      </c>
      <c r="F5397" s="5" t="n">
        <v>2592</v>
      </c>
    </row>
    <row r="5398" spans="1:8">
      <c r="A5398" s="3" t="s">
        <v>1093</v>
      </c>
    </row>
    <row r="5399" spans="1:8">
      <c r="A5399" s="4" t="s">
        <v>1094</v>
      </c>
      <c r="C5399" s="5" t="n">
        <v>7474</v>
      </c>
      <c r="F5399" s="5" t="n">
        <v>7474</v>
      </c>
    </row>
    <row r="5400" spans="1:8">
      <c r="A5400" s="3" t="s">
        <v>1097</v>
      </c>
    </row>
    <row r="5401" spans="1:8">
      <c r="A5401" s="4" t="s">
        <v>1091</v>
      </c>
      <c r="C5401" s="5" t="n">
        <v>2592</v>
      </c>
      <c r="F5401" s="5" t="n">
        <v>2592</v>
      </c>
    </row>
    <row r="5402" spans="1:8">
      <c r="A5402" s="3" t="s">
        <v>1099</v>
      </c>
    </row>
    <row r="5403" spans="1:8">
      <c r="A5403" s="4" t="s">
        <v>1103</v>
      </c>
      <c r="C5403" s="5" t="n">
        <v>7474</v>
      </c>
    </row>
    <row r="5404" spans="1:8">
      <c r="A5404" s="3" t="s">
        <v>1104</v>
      </c>
    </row>
    <row r="5405" spans="1:8">
      <c r="A5405" s="4" t="s">
        <v>1108</v>
      </c>
      <c r="C5405" s="7" t="n">
        <v>2592</v>
      </c>
    </row>
    <row r="5406" spans="1:8">
      <c r="A5406" s="4" t="s">
        <v>1717</v>
      </c>
    </row>
    <row r="5407" spans="1:8">
      <c r="A5407" s="3" t="s">
        <v>1089</v>
      </c>
    </row>
    <row r="5408" spans="1:8">
      <c r="A5408" s="4" t="s">
        <v>1119</v>
      </c>
      <c r="C5408" s="4" t="s">
        <v>509</v>
      </c>
    </row>
    <row r="5409" spans="1:8">
      <c r="A5409" s="4" t="s">
        <v>1718</v>
      </c>
    </row>
    <row r="5410" spans="1:8">
      <c r="A5410" s="3" t="s">
        <v>1089</v>
      </c>
    </row>
    <row r="5411" spans="1:8">
      <c r="A5411" s="4" t="s">
        <v>1119</v>
      </c>
      <c r="C5411" s="4" t="s">
        <v>505</v>
      </c>
    </row>
    <row r="5412" spans="1:8">
      <c r="A5412" s="4" t="s">
        <v>1719</v>
      </c>
    </row>
    <row r="5413" spans="1:8">
      <c r="A5413" s="3" t="s">
        <v>1110</v>
      </c>
    </row>
    <row r="5414" spans="1:8">
      <c r="A5414" s="4" t="s">
        <v>1111</v>
      </c>
      <c r="F5414" s="5" t="n">
        <v>1205</v>
      </c>
    </row>
    <row r="5415" spans="1:8">
      <c r="A5415" s="4" t="s">
        <v>1112</v>
      </c>
      <c r="F5415" s="5" t="n">
        <v>4825</v>
      </c>
    </row>
    <row r="5416" spans="1:8">
      <c r="A5416" s="3" t="s">
        <v>1113</v>
      </c>
    </row>
    <row r="5417" spans="1:8">
      <c r="A5417" s="4" t="s">
        <v>1114</v>
      </c>
      <c r="F5417" s="5" t="n">
        <v>0</v>
      </c>
    </row>
    <row r="5418" spans="1:8">
      <c r="A5418" s="4" t="s">
        <v>1115</v>
      </c>
      <c r="F5418" s="5" t="n">
        <v>1366</v>
      </c>
    </row>
    <row r="5419" spans="1:8">
      <c r="A5419" s="3" t="s">
        <v>1089</v>
      </c>
    </row>
    <row r="5420" spans="1:8">
      <c r="A5420" s="4" t="s">
        <v>1116</v>
      </c>
      <c r="F5420" s="5" t="n">
        <v>1205</v>
      </c>
    </row>
    <row r="5421" spans="1:8">
      <c r="A5421" s="4" t="s">
        <v>1117</v>
      </c>
      <c r="F5421" s="5" t="n">
        <v>6191</v>
      </c>
    </row>
    <row r="5422" spans="1:8">
      <c r="A5422" s="4" t="s">
        <v>1090</v>
      </c>
      <c r="C5422" s="7" t="n">
        <v>7396</v>
      </c>
      <c r="F5422" s="5" t="n">
        <v>7396</v>
      </c>
    </row>
    <row r="5423" spans="1:8">
      <c r="A5423" s="4" t="s">
        <v>1091</v>
      </c>
      <c r="C5423" s="5" t="n">
        <v>3239</v>
      </c>
      <c r="F5423" s="5" t="n">
        <v>3239</v>
      </c>
    </row>
    <row r="5424" spans="1:8">
      <c r="A5424" s="3" t="s">
        <v>1093</v>
      </c>
    </row>
    <row r="5425" spans="1:8">
      <c r="A5425" s="4" t="s">
        <v>1094</v>
      </c>
      <c r="C5425" s="5" t="n">
        <v>7396</v>
      </c>
      <c r="F5425" s="5" t="n">
        <v>7396</v>
      </c>
    </row>
    <row r="5426" spans="1:8">
      <c r="A5426" s="3" t="s">
        <v>1097</v>
      </c>
    </row>
    <row r="5427" spans="1:8">
      <c r="A5427" s="4" t="s">
        <v>1091</v>
      </c>
      <c r="C5427" s="5" t="n">
        <v>3239</v>
      </c>
      <c r="F5427" s="5" t="n">
        <v>3239</v>
      </c>
    </row>
    <row r="5428" spans="1:8">
      <c r="A5428" s="3" t="s">
        <v>1099</v>
      </c>
    </row>
    <row r="5429" spans="1:8">
      <c r="A5429" s="4" t="s">
        <v>1103</v>
      </c>
      <c r="C5429" s="5" t="n">
        <v>7396</v>
      </c>
    </row>
    <row r="5430" spans="1:8">
      <c r="A5430" s="3" t="s">
        <v>1104</v>
      </c>
    </row>
    <row r="5431" spans="1:8">
      <c r="A5431" s="4" t="s">
        <v>1108</v>
      </c>
      <c r="C5431" s="7" t="n">
        <v>3239</v>
      </c>
    </row>
    <row r="5432" spans="1:8">
      <c r="A5432" s="4" t="s">
        <v>1720</v>
      </c>
    </row>
    <row r="5433" spans="1:8">
      <c r="A5433" s="3" t="s">
        <v>1089</v>
      </c>
    </row>
    <row r="5434" spans="1:8">
      <c r="A5434" s="4" t="s">
        <v>1119</v>
      </c>
      <c r="C5434" s="4" t="s">
        <v>509</v>
      </c>
    </row>
    <row r="5435" spans="1:8">
      <c r="A5435" s="4" t="s">
        <v>1721</v>
      </c>
    </row>
    <row r="5436" spans="1:8">
      <c r="A5436" s="3" t="s">
        <v>1089</v>
      </c>
    </row>
    <row r="5437" spans="1:8">
      <c r="A5437" s="4" t="s">
        <v>1119</v>
      </c>
      <c r="C5437" s="4" t="s">
        <v>505</v>
      </c>
    </row>
    <row r="5438" spans="1:8">
      <c r="A5438" s="4" t="s">
        <v>1722</v>
      </c>
    </row>
    <row r="5439" spans="1:8">
      <c r="A5439" s="3" t="s">
        <v>1110</v>
      </c>
    </row>
    <row r="5440" spans="1:8">
      <c r="A5440" s="4" t="s">
        <v>1111</v>
      </c>
      <c r="F5440" s="5" t="n">
        <v>1300</v>
      </c>
    </row>
    <row r="5441" spans="1:8">
      <c r="A5441" s="4" t="s">
        <v>1112</v>
      </c>
      <c r="F5441" s="5" t="n">
        <v>13259</v>
      </c>
    </row>
    <row r="5442" spans="1:8">
      <c r="A5442" s="3" t="s">
        <v>1113</v>
      </c>
    </row>
    <row r="5443" spans="1:8">
      <c r="A5443" s="4" t="s">
        <v>1114</v>
      </c>
      <c r="F5443" s="5" t="n">
        <v>213</v>
      </c>
    </row>
    <row r="5444" spans="1:8">
      <c r="A5444" s="4" t="s">
        <v>1115</v>
      </c>
      <c r="F5444" s="5" t="n">
        <v>-4135</v>
      </c>
    </row>
    <row r="5445" spans="1:8">
      <c r="A5445" s="3" t="s">
        <v>1089</v>
      </c>
    </row>
    <row r="5446" spans="1:8">
      <c r="A5446" s="4" t="s">
        <v>1116</v>
      </c>
      <c r="F5446" s="5" t="n">
        <v>1513</v>
      </c>
    </row>
    <row r="5447" spans="1:8">
      <c r="A5447" s="4" t="s">
        <v>1117</v>
      </c>
      <c r="F5447" s="5" t="n">
        <v>9124</v>
      </c>
    </row>
    <row r="5448" spans="1:8">
      <c r="A5448" s="4" t="s">
        <v>1090</v>
      </c>
      <c r="C5448" s="7" t="n">
        <v>10637</v>
      </c>
      <c r="F5448" s="5" t="n">
        <v>10637</v>
      </c>
    </row>
    <row r="5449" spans="1:8">
      <c r="A5449" s="4" t="s">
        <v>1091</v>
      </c>
      <c r="C5449" s="5" t="n">
        <v>3083</v>
      </c>
      <c r="F5449" s="5" t="n">
        <v>3083</v>
      </c>
    </row>
    <row r="5450" spans="1:8">
      <c r="A5450" s="3" t="s">
        <v>1093</v>
      </c>
    </row>
    <row r="5451" spans="1:8">
      <c r="A5451" s="4" t="s">
        <v>1094</v>
      </c>
      <c r="C5451" s="5" t="n">
        <v>10637</v>
      </c>
      <c r="F5451" s="5" t="n">
        <v>10637</v>
      </c>
    </row>
    <row r="5452" spans="1:8">
      <c r="A5452" s="3" t="s">
        <v>1097</v>
      </c>
    </row>
    <row r="5453" spans="1:8">
      <c r="A5453" s="4" t="s">
        <v>1091</v>
      </c>
      <c r="C5453" s="5" t="n">
        <v>3083</v>
      </c>
      <c r="F5453" s="5" t="n">
        <v>3083</v>
      </c>
    </row>
    <row r="5454" spans="1:8">
      <c r="A5454" s="3" t="s">
        <v>1099</v>
      </c>
    </row>
    <row r="5455" spans="1:8">
      <c r="A5455" s="4" t="s">
        <v>1103</v>
      </c>
      <c r="C5455" s="5" t="n">
        <v>10637</v>
      </c>
    </row>
    <row r="5456" spans="1:8">
      <c r="A5456" s="3" t="s">
        <v>1104</v>
      </c>
    </row>
    <row r="5457" spans="1:8">
      <c r="A5457" s="4" t="s">
        <v>1108</v>
      </c>
      <c r="C5457" s="7" t="n">
        <v>3083</v>
      </c>
    </row>
    <row r="5458" spans="1:8">
      <c r="A5458" s="4" t="s">
        <v>1723</v>
      </c>
    </row>
    <row r="5459" spans="1:8">
      <c r="A5459" s="3" t="s">
        <v>1089</v>
      </c>
    </row>
    <row r="5460" spans="1:8">
      <c r="A5460" s="4" t="s">
        <v>1119</v>
      </c>
      <c r="C5460" s="4" t="s">
        <v>509</v>
      </c>
    </row>
    <row r="5461" spans="1:8">
      <c r="A5461" s="4" t="s">
        <v>1724</v>
      </c>
    </row>
    <row r="5462" spans="1:8">
      <c r="A5462" s="3" t="s">
        <v>1089</v>
      </c>
    </row>
    <row r="5463" spans="1:8">
      <c r="A5463" s="4" t="s">
        <v>1119</v>
      </c>
      <c r="C5463" s="4" t="s">
        <v>505</v>
      </c>
    </row>
    <row r="5464" spans="1:8">
      <c r="A5464" s="4" t="s">
        <v>1725</v>
      </c>
    </row>
    <row r="5465" spans="1:8">
      <c r="A5465" s="3" t="s">
        <v>1110</v>
      </c>
    </row>
    <row r="5466" spans="1:8">
      <c r="A5466" s="4" t="s">
        <v>1111</v>
      </c>
      <c r="F5466" s="5" t="n">
        <v>1700</v>
      </c>
    </row>
    <row r="5467" spans="1:8">
      <c r="A5467" s="4" t="s">
        <v>1112</v>
      </c>
      <c r="F5467" s="5" t="n">
        <v>17081</v>
      </c>
    </row>
    <row r="5468" spans="1:8">
      <c r="A5468" s="3" t="s">
        <v>1113</v>
      </c>
    </row>
    <row r="5469" spans="1:8">
      <c r="A5469" s="4" t="s">
        <v>1114</v>
      </c>
      <c r="F5469" s="5" t="n">
        <v>169</v>
      </c>
    </row>
    <row r="5470" spans="1:8">
      <c r="A5470" s="4" t="s">
        <v>1115</v>
      </c>
      <c r="F5470" s="5" t="n">
        <v>-3607</v>
      </c>
    </row>
    <row r="5471" spans="1:8">
      <c r="A5471" s="3" t="s">
        <v>1089</v>
      </c>
    </row>
    <row r="5472" spans="1:8">
      <c r="A5472" s="4" t="s">
        <v>1116</v>
      </c>
      <c r="F5472" s="5" t="n">
        <v>1869</v>
      </c>
    </row>
    <row r="5473" spans="1:8">
      <c r="A5473" s="4" t="s">
        <v>1117</v>
      </c>
      <c r="F5473" s="5" t="n">
        <v>13474</v>
      </c>
    </row>
    <row r="5474" spans="1:8">
      <c r="A5474" s="4" t="s">
        <v>1090</v>
      </c>
      <c r="C5474" s="7" t="n">
        <v>15343</v>
      </c>
      <c r="F5474" s="5" t="n">
        <v>15343</v>
      </c>
    </row>
    <row r="5475" spans="1:8">
      <c r="A5475" s="4" t="s">
        <v>1091</v>
      </c>
      <c r="C5475" s="5" t="n">
        <v>4339</v>
      </c>
      <c r="F5475" s="5" t="n">
        <v>4339</v>
      </c>
    </row>
    <row r="5476" spans="1:8">
      <c r="A5476" s="3" t="s">
        <v>1093</v>
      </c>
    </row>
    <row r="5477" spans="1:8">
      <c r="A5477" s="4" t="s">
        <v>1094</v>
      </c>
      <c r="C5477" s="5" t="n">
        <v>15343</v>
      </c>
      <c r="F5477" s="5" t="n">
        <v>15343</v>
      </c>
    </row>
    <row r="5478" spans="1:8">
      <c r="A5478" s="3" t="s">
        <v>1097</v>
      </c>
    </row>
    <row r="5479" spans="1:8">
      <c r="A5479" s="4" t="s">
        <v>1091</v>
      </c>
      <c r="C5479" s="5" t="n">
        <v>4339</v>
      </c>
      <c r="F5479" s="5" t="n">
        <v>4339</v>
      </c>
    </row>
    <row r="5480" spans="1:8">
      <c r="A5480" s="3" t="s">
        <v>1099</v>
      </c>
    </row>
    <row r="5481" spans="1:8">
      <c r="A5481" s="4" t="s">
        <v>1103</v>
      </c>
      <c r="C5481" s="5" t="n">
        <v>15343</v>
      </c>
    </row>
    <row r="5482" spans="1:8">
      <c r="A5482" s="3" t="s">
        <v>1104</v>
      </c>
    </row>
    <row r="5483" spans="1:8">
      <c r="A5483" s="4" t="s">
        <v>1108</v>
      </c>
      <c r="C5483" s="7" t="n">
        <v>4339</v>
      </c>
    </row>
    <row r="5484" spans="1:8">
      <c r="A5484" s="4" t="s">
        <v>1726</v>
      </c>
    </row>
    <row r="5485" spans="1:8">
      <c r="A5485" s="3" t="s">
        <v>1089</v>
      </c>
    </row>
    <row r="5486" spans="1:8">
      <c r="A5486" s="4" t="s">
        <v>1119</v>
      </c>
      <c r="C5486" s="4" t="s">
        <v>509</v>
      </c>
    </row>
    <row r="5487" spans="1:8">
      <c r="A5487" s="4" t="s">
        <v>1727</v>
      </c>
    </row>
    <row r="5488" spans="1:8">
      <c r="A5488" s="3" t="s">
        <v>1089</v>
      </c>
    </row>
    <row r="5489" spans="1:8">
      <c r="A5489" s="4" t="s">
        <v>1119</v>
      </c>
      <c r="C5489" s="4" t="s">
        <v>505</v>
      </c>
    </row>
    <row r="5490" spans="1:8">
      <c r="A5490" s="4" t="s">
        <v>1728</v>
      </c>
    </row>
    <row r="5491" spans="1:8">
      <c r="A5491" s="3" t="s">
        <v>1110</v>
      </c>
    </row>
    <row r="5492" spans="1:8">
      <c r="A5492" s="4" t="s">
        <v>1111</v>
      </c>
      <c r="F5492" s="5" t="n">
        <v>2163</v>
      </c>
    </row>
    <row r="5493" spans="1:8">
      <c r="A5493" s="4" t="s">
        <v>1112</v>
      </c>
      <c r="F5493" s="5" t="n">
        <v>8659</v>
      </c>
    </row>
    <row r="5494" spans="1:8">
      <c r="A5494" s="3" t="s">
        <v>1113</v>
      </c>
    </row>
    <row r="5495" spans="1:8">
      <c r="A5495" s="4" t="s">
        <v>1114</v>
      </c>
      <c r="F5495" s="5" t="n">
        <v>6</v>
      </c>
    </row>
    <row r="5496" spans="1:8">
      <c r="A5496" s="4" t="s">
        <v>1115</v>
      </c>
      <c r="F5496" s="5" t="n">
        <v>2582</v>
      </c>
    </row>
    <row r="5497" spans="1:8">
      <c r="A5497" s="3" t="s">
        <v>1089</v>
      </c>
    </row>
    <row r="5498" spans="1:8">
      <c r="A5498" s="4" t="s">
        <v>1116</v>
      </c>
      <c r="F5498" s="5" t="n">
        <v>2169</v>
      </c>
    </row>
    <row r="5499" spans="1:8">
      <c r="A5499" s="4" t="s">
        <v>1117</v>
      </c>
      <c r="F5499" s="5" t="n">
        <v>11241</v>
      </c>
    </row>
    <row r="5500" spans="1:8">
      <c r="A5500" s="4" t="s">
        <v>1090</v>
      </c>
      <c r="C5500" s="7" t="n">
        <v>13410</v>
      </c>
      <c r="F5500" s="5" t="n">
        <v>13410</v>
      </c>
    </row>
    <row r="5501" spans="1:8">
      <c r="A5501" s="4" t="s">
        <v>1091</v>
      </c>
      <c r="C5501" s="5" t="n">
        <v>5988</v>
      </c>
      <c r="F5501" s="5" t="n">
        <v>5988</v>
      </c>
    </row>
    <row r="5502" spans="1:8">
      <c r="A5502" s="3" t="s">
        <v>1093</v>
      </c>
    </row>
    <row r="5503" spans="1:8">
      <c r="A5503" s="4" t="s">
        <v>1094</v>
      </c>
      <c r="C5503" s="5" t="n">
        <v>13410</v>
      </c>
      <c r="F5503" s="5" t="n">
        <v>13410</v>
      </c>
    </row>
    <row r="5504" spans="1:8">
      <c r="A5504" s="3" t="s">
        <v>1097</v>
      </c>
    </row>
    <row r="5505" spans="1:8">
      <c r="A5505" s="4" t="s">
        <v>1091</v>
      </c>
      <c r="C5505" s="5" t="n">
        <v>5988</v>
      </c>
      <c r="F5505" s="5" t="n">
        <v>5988</v>
      </c>
    </row>
    <row r="5506" spans="1:8">
      <c r="A5506" s="3" t="s">
        <v>1099</v>
      </c>
    </row>
    <row r="5507" spans="1:8">
      <c r="A5507" s="4" t="s">
        <v>1103</v>
      </c>
      <c r="C5507" s="5" t="n">
        <v>13410</v>
      </c>
    </row>
    <row r="5508" spans="1:8">
      <c r="A5508" s="3" t="s">
        <v>1104</v>
      </c>
    </row>
    <row r="5509" spans="1:8">
      <c r="A5509" s="4" t="s">
        <v>1108</v>
      </c>
      <c r="C5509" s="7" t="n">
        <v>5988</v>
      </c>
    </row>
    <row r="5510" spans="1:8">
      <c r="A5510" s="4" t="s">
        <v>1729</v>
      </c>
    </row>
    <row r="5511" spans="1:8">
      <c r="A5511" s="3" t="s">
        <v>1089</v>
      </c>
    </row>
    <row r="5512" spans="1:8">
      <c r="A5512" s="4" t="s">
        <v>1119</v>
      </c>
      <c r="C5512" s="4" t="s">
        <v>509</v>
      </c>
    </row>
    <row r="5513" spans="1:8">
      <c r="A5513" s="4" t="s">
        <v>1730</v>
      </c>
    </row>
    <row r="5514" spans="1:8">
      <c r="A5514" s="3" t="s">
        <v>1089</v>
      </c>
    </row>
    <row r="5515" spans="1:8">
      <c r="A5515" s="4" t="s">
        <v>1119</v>
      </c>
      <c r="C5515" s="4" t="s">
        <v>505</v>
      </c>
    </row>
    <row r="5516" spans="1:8">
      <c r="A5516" s="4" t="s">
        <v>1731</v>
      </c>
    </row>
    <row r="5517" spans="1:8">
      <c r="A5517" s="3" t="s">
        <v>1110</v>
      </c>
    </row>
    <row r="5518" spans="1:8">
      <c r="A5518" s="4" t="s">
        <v>1111</v>
      </c>
      <c r="F5518" s="5" t="n">
        <v>951</v>
      </c>
    </row>
    <row r="5519" spans="1:8">
      <c r="A5519" s="4" t="s">
        <v>1112</v>
      </c>
      <c r="F5519" s="5" t="n">
        <v>0</v>
      </c>
    </row>
    <row r="5520" spans="1:8">
      <c r="A5520" s="3" t="s">
        <v>1113</v>
      </c>
    </row>
    <row r="5521" spans="1:8">
      <c r="A5521" s="4" t="s">
        <v>1114</v>
      </c>
      <c r="F5521" s="5" t="n">
        <v>17</v>
      </c>
    </row>
    <row r="5522" spans="1:8">
      <c r="A5522" s="4" t="s">
        <v>1115</v>
      </c>
      <c r="F5522" s="5" t="n">
        <v>12510</v>
      </c>
    </row>
    <row r="5523" spans="1:8">
      <c r="A5523" s="3" t="s">
        <v>1089</v>
      </c>
    </row>
    <row r="5524" spans="1:8">
      <c r="A5524" s="4" t="s">
        <v>1116</v>
      </c>
      <c r="F5524" s="5" t="n">
        <v>968</v>
      </c>
    </row>
    <row r="5525" spans="1:8">
      <c r="A5525" s="4" t="s">
        <v>1117</v>
      </c>
      <c r="F5525" s="5" t="n">
        <v>12510</v>
      </c>
    </row>
    <row r="5526" spans="1:8">
      <c r="A5526" s="4" t="s">
        <v>1090</v>
      </c>
      <c r="C5526" s="7" t="n">
        <v>13478</v>
      </c>
      <c r="F5526" s="5" t="n">
        <v>13478</v>
      </c>
    </row>
    <row r="5527" spans="1:8">
      <c r="A5527" s="4" t="s">
        <v>1091</v>
      </c>
      <c r="C5527" s="5" t="n">
        <v>5053</v>
      </c>
      <c r="F5527" s="5" t="n">
        <v>5053</v>
      </c>
    </row>
    <row r="5528" spans="1:8">
      <c r="A5528" s="3" t="s">
        <v>1093</v>
      </c>
    </row>
    <row r="5529" spans="1:8">
      <c r="A5529" s="4" t="s">
        <v>1094</v>
      </c>
      <c r="C5529" s="5" t="n">
        <v>13478</v>
      </c>
      <c r="F5529" s="5" t="n">
        <v>13478</v>
      </c>
    </row>
    <row r="5530" spans="1:8">
      <c r="A5530" s="3" t="s">
        <v>1097</v>
      </c>
    </row>
    <row r="5531" spans="1:8">
      <c r="A5531" s="4" t="s">
        <v>1091</v>
      </c>
      <c r="C5531" s="5" t="n">
        <v>5053</v>
      </c>
      <c r="F5531" s="5" t="n">
        <v>5053</v>
      </c>
    </row>
    <row r="5532" spans="1:8">
      <c r="A5532" s="3" t="s">
        <v>1099</v>
      </c>
    </row>
    <row r="5533" spans="1:8">
      <c r="A5533" s="4" t="s">
        <v>1103</v>
      </c>
      <c r="C5533" s="5" t="n">
        <v>13478</v>
      </c>
    </row>
    <row r="5534" spans="1:8">
      <c r="A5534" s="3" t="s">
        <v>1104</v>
      </c>
    </row>
    <row r="5535" spans="1:8">
      <c r="A5535" s="4" t="s">
        <v>1108</v>
      </c>
      <c r="C5535" s="7" t="n">
        <v>5053</v>
      </c>
    </row>
    <row r="5536" spans="1:8">
      <c r="A5536" s="4" t="s">
        <v>1732</v>
      </c>
    </row>
    <row r="5537" spans="1:8">
      <c r="A5537" s="3" t="s">
        <v>1089</v>
      </c>
    </row>
    <row r="5538" spans="1:8">
      <c r="A5538" s="4" t="s">
        <v>1119</v>
      </c>
      <c r="C5538" s="4" t="s">
        <v>509</v>
      </c>
    </row>
    <row r="5539" spans="1:8">
      <c r="A5539" s="4" t="s">
        <v>1733</v>
      </c>
    </row>
    <row r="5540" spans="1:8">
      <c r="A5540" s="3" t="s">
        <v>1089</v>
      </c>
    </row>
    <row r="5541" spans="1:8">
      <c r="A5541" s="4" t="s">
        <v>1119</v>
      </c>
      <c r="C5541" s="4" t="s">
        <v>505</v>
      </c>
    </row>
    <row r="5542" spans="1:8">
      <c r="A5542" s="4" t="s">
        <v>1734</v>
      </c>
    </row>
    <row r="5543" spans="1:8">
      <c r="A5543" s="3" t="s">
        <v>1110</v>
      </c>
    </row>
    <row r="5544" spans="1:8">
      <c r="A5544" s="4" t="s">
        <v>1111</v>
      </c>
      <c r="F5544" s="5" t="n">
        <v>2067</v>
      </c>
    </row>
    <row r="5545" spans="1:8">
      <c r="A5545" s="4" t="s">
        <v>1112</v>
      </c>
      <c r="F5545" s="5" t="n">
        <v>0</v>
      </c>
    </row>
    <row r="5546" spans="1:8">
      <c r="A5546" s="3" t="s">
        <v>1113</v>
      </c>
    </row>
    <row r="5547" spans="1:8">
      <c r="A5547" s="4" t="s">
        <v>1114</v>
      </c>
      <c r="F5547" s="5" t="n">
        <v>-89</v>
      </c>
    </row>
    <row r="5548" spans="1:8">
      <c r="A5548" s="4" t="s">
        <v>1115</v>
      </c>
      <c r="F5548" s="5" t="n">
        <v>11030</v>
      </c>
    </row>
    <row r="5549" spans="1:8">
      <c r="A5549" s="3" t="s">
        <v>1089</v>
      </c>
    </row>
    <row r="5550" spans="1:8">
      <c r="A5550" s="4" t="s">
        <v>1116</v>
      </c>
      <c r="F5550" s="5" t="n">
        <v>1978</v>
      </c>
    </row>
    <row r="5551" spans="1:8">
      <c r="A5551" s="4" t="s">
        <v>1117</v>
      </c>
      <c r="F5551" s="5" t="n">
        <v>11030</v>
      </c>
    </row>
    <row r="5552" spans="1:8">
      <c r="A5552" s="4" t="s">
        <v>1090</v>
      </c>
      <c r="C5552" s="7" t="n">
        <v>13008</v>
      </c>
      <c r="F5552" s="5" t="n">
        <v>13008</v>
      </c>
    </row>
    <row r="5553" spans="1:8">
      <c r="A5553" s="4" t="s">
        <v>1091</v>
      </c>
      <c r="C5553" s="5" t="n">
        <v>2884</v>
      </c>
      <c r="F5553" s="5" t="n">
        <v>2884</v>
      </c>
    </row>
    <row r="5554" spans="1:8">
      <c r="A5554" s="3" t="s">
        <v>1093</v>
      </c>
    </row>
    <row r="5555" spans="1:8">
      <c r="A5555" s="4" t="s">
        <v>1094</v>
      </c>
      <c r="C5555" s="5" t="n">
        <v>13008</v>
      </c>
      <c r="F5555" s="5" t="n">
        <v>13008</v>
      </c>
    </row>
    <row r="5556" spans="1:8">
      <c r="A5556" s="3" t="s">
        <v>1097</v>
      </c>
    </row>
    <row r="5557" spans="1:8">
      <c r="A5557" s="4" t="s">
        <v>1091</v>
      </c>
      <c r="C5557" s="5" t="n">
        <v>2884</v>
      </c>
      <c r="F5557" s="5" t="n">
        <v>2884</v>
      </c>
    </row>
    <row r="5558" spans="1:8">
      <c r="A5558" s="3" t="s">
        <v>1099</v>
      </c>
    </row>
    <row r="5559" spans="1:8">
      <c r="A5559" s="4" t="s">
        <v>1103</v>
      </c>
      <c r="C5559" s="5" t="n">
        <v>13008</v>
      </c>
    </row>
    <row r="5560" spans="1:8">
      <c r="A5560" s="3" t="s">
        <v>1104</v>
      </c>
    </row>
    <row r="5561" spans="1:8">
      <c r="A5561" s="4" t="s">
        <v>1108</v>
      </c>
      <c r="C5561" s="7" t="n">
        <v>2884</v>
      </c>
    </row>
    <row r="5562" spans="1:8">
      <c r="A5562" s="4" t="s">
        <v>1735</v>
      </c>
    </row>
    <row r="5563" spans="1:8">
      <c r="A5563" s="3" t="s">
        <v>1089</v>
      </c>
    </row>
    <row r="5564" spans="1:8">
      <c r="A5564" s="4" t="s">
        <v>1119</v>
      </c>
      <c r="C5564" s="4" t="s">
        <v>509</v>
      </c>
    </row>
    <row r="5565" spans="1:8">
      <c r="A5565" s="4" t="s">
        <v>1736</v>
      </c>
    </row>
    <row r="5566" spans="1:8">
      <c r="A5566" s="3" t="s">
        <v>1089</v>
      </c>
    </row>
    <row r="5567" spans="1:8">
      <c r="A5567" s="4" t="s">
        <v>1119</v>
      </c>
      <c r="C5567" s="4" t="s">
        <v>505</v>
      </c>
    </row>
    <row r="5568" spans="1:8">
      <c r="A5568" s="4" t="s">
        <v>1737</v>
      </c>
    </row>
    <row r="5569" spans="1:8">
      <c r="A5569" s="3" t="s">
        <v>1110</v>
      </c>
    </row>
    <row r="5570" spans="1:8">
      <c r="A5570" s="4" t="s">
        <v>1111</v>
      </c>
      <c r="F5570" s="5" t="n">
        <v>1497</v>
      </c>
    </row>
    <row r="5571" spans="1:8">
      <c r="A5571" s="4" t="s">
        <v>1112</v>
      </c>
      <c r="F5571" s="5" t="n">
        <v>0</v>
      </c>
    </row>
    <row r="5572" spans="1:8">
      <c r="A5572" s="3" t="s">
        <v>1113</v>
      </c>
    </row>
    <row r="5573" spans="1:8">
      <c r="A5573" s="4" t="s">
        <v>1114</v>
      </c>
      <c r="F5573" s="5" t="n">
        <v>15</v>
      </c>
    </row>
    <row r="5574" spans="1:8">
      <c r="A5574" s="4" t="s">
        <v>1115</v>
      </c>
      <c r="F5574" s="5" t="n">
        <v>0</v>
      </c>
    </row>
    <row r="5575" spans="1:8">
      <c r="A5575" s="3" t="s">
        <v>1089</v>
      </c>
    </row>
    <row r="5576" spans="1:8">
      <c r="A5576" s="4" t="s">
        <v>1116</v>
      </c>
      <c r="F5576" s="5" t="n">
        <v>1512</v>
      </c>
    </row>
    <row r="5577" spans="1:8">
      <c r="A5577" s="4" t="s">
        <v>1117</v>
      </c>
      <c r="F5577" s="5" t="n">
        <v>0</v>
      </c>
    </row>
    <row r="5578" spans="1:8">
      <c r="A5578" s="4" t="s">
        <v>1090</v>
      </c>
      <c r="C5578" s="7" t="n">
        <v>1512</v>
      </c>
      <c r="F5578" s="5" t="n">
        <v>1512</v>
      </c>
    </row>
    <row r="5579" spans="1:8">
      <c r="A5579" s="4" t="s">
        <v>1091</v>
      </c>
      <c r="C5579" s="5" t="n">
        <v>0</v>
      </c>
      <c r="F5579" s="5" t="n">
        <v>0</v>
      </c>
    </row>
    <row r="5580" spans="1:8">
      <c r="A5580" s="3" t="s">
        <v>1093</v>
      </c>
    </row>
    <row r="5581" spans="1:8">
      <c r="A5581" s="4" t="s">
        <v>1094</v>
      </c>
      <c r="C5581" s="5" t="n">
        <v>1512</v>
      </c>
      <c r="F5581" s="5" t="n">
        <v>1512</v>
      </c>
    </row>
    <row r="5582" spans="1:8">
      <c r="A5582" s="3" t="s">
        <v>1097</v>
      </c>
    </row>
    <row r="5583" spans="1:8">
      <c r="A5583" s="4" t="s">
        <v>1091</v>
      </c>
      <c r="C5583" s="5" t="n">
        <v>0</v>
      </c>
      <c r="F5583" s="5" t="n">
        <v>0</v>
      </c>
    </row>
    <row r="5584" spans="1:8">
      <c r="A5584" s="3" t="s">
        <v>1099</v>
      </c>
    </row>
    <row r="5585" spans="1:8">
      <c r="A5585" s="4" t="s">
        <v>1103</v>
      </c>
      <c r="C5585" s="5" t="n">
        <v>1512</v>
      </c>
    </row>
    <row r="5586" spans="1:8">
      <c r="A5586" s="3" t="s">
        <v>1104</v>
      </c>
    </row>
    <row r="5587" spans="1:8">
      <c r="A5587" s="4" t="s">
        <v>1108</v>
      </c>
      <c r="C5587" s="5" t="n">
        <v>0</v>
      </c>
    </row>
    <row r="5588" spans="1:8">
      <c r="A5588" s="4" t="s">
        <v>1738</v>
      </c>
    </row>
    <row r="5589" spans="1:8">
      <c r="A5589" s="3" t="s">
        <v>1110</v>
      </c>
    </row>
    <row r="5590" spans="1:8">
      <c r="A5590" s="4" t="s">
        <v>1111</v>
      </c>
      <c r="F5590" s="5" t="n">
        <v>1261</v>
      </c>
    </row>
    <row r="5591" spans="1:8">
      <c r="A5591" s="4" t="s">
        <v>1112</v>
      </c>
      <c r="F5591" s="5" t="n">
        <v>0</v>
      </c>
    </row>
    <row r="5592" spans="1:8">
      <c r="A5592" s="3" t="s">
        <v>1113</v>
      </c>
    </row>
    <row r="5593" spans="1:8">
      <c r="A5593" s="4" t="s">
        <v>1114</v>
      </c>
      <c r="F5593" s="5" t="n">
        <v>0</v>
      </c>
    </row>
    <row r="5594" spans="1:8">
      <c r="A5594" s="4" t="s">
        <v>1115</v>
      </c>
      <c r="F5594" s="5" t="n">
        <v>0</v>
      </c>
    </row>
    <row r="5595" spans="1:8">
      <c r="A5595" s="3" t="s">
        <v>1089</v>
      </c>
    </row>
    <row r="5596" spans="1:8">
      <c r="A5596" s="4" t="s">
        <v>1116</v>
      </c>
      <c r="F5596" s="5" t="n">
        <v>1261</v>
      </c>
    </row>
    <row r="5597" spans="1:8">
      <c r="A5597" s="4" t="s">
        <v>1117</v>
      </c>
      <c r="F5597" s="5" t="n">
        <v>0</v>
      </c>
    </row>
    <row r="5598" spans="1:8">
      <c r="A5598" s="4" t="s">
        <v>1090</v>
      </c>
      <c r="C5598" s="5" t="n">
        <v>1261</v>
      </c>
      <c r="F5598" s="5" t="n">
        <v>1261</v>
      </c>
    </row>
    <row r="5599" spans="1:8">
      <c r="A5599" s="4" t="s">
        <v>1091</v>
      </c>
      <c r="C5599" s="5" t="n">
        <v>0</v>
      </c>
      <c r="F5599" s="5" t="n">
        <v>0</v>
      </c>
    </row>
    <row r="5600" spans="1:8">
      <c r="A5600" s="3" t="s">
        <v>1093</v>
      </c>
    </row>
    <row r="5601" spans="1:8">
      <c r="A5601" s="4" t="s">
        <v>1094</v>
      </c>
      <c r="C5601" s="5" t="n">
        <v>1261</v>
      </c>
      <c r="F5601" s="5" t="n">
        <v>1261</v>
      </c>
    </row>
    <row r="5602" spans="1:8">
      <c r="A5602" s="3" t="s">
        <v>1097</v>
      </c>
    </row>
    <row r="5603" spans="1:8">
      <c r="A5603" s="4" t="s">
        <v>1091</v>
      </c>
      <c r="C5603" s="5" t="n">
        <v>0</v>
      </c>
      <c r="F5603" s="5" t="n">
        <v>0</v>
      </c>
    </row>
    <row r="5604" spans="1:8">
      <c r="A5604" s="3" t="s">
        <v>1099</v>
      </c>
    </row>
    <row r="5605" spans="1:8">
      <c r="A5605" s="4" t="s">
        <v>1103</v>
      </c>
      <c r="C5605" s="5" t="n">
        <v>1261</v>
      </c>
    </row>
    <row r="5606" spans="1:8">
      <c r="A5606" s="3" t="s">
        <v>1104</v>
      </c>
    </row>
    <row r="5607" spans="1:8">
      <c r="A5607" s="4" t="s">
        <v>1108</v>
      </c>
      <c r="C5607" s="5" t="n">
        <v>0</v>
      </c>
    </row>
    <row r="5608" spans="1:8">
      <c r="A5608" s="4" t="s">
        <v>1739</v>
      </c>
    </row>
    <row r="5609" spans="1:8">
      <c r="A5609" s="3" t="s">
        <v>1110</v>
      </c>
    </row>
    <row r="5610" spans="1:8">
      <c r="A5610" s="4" t="s">
        <v>1111</v>
      </c>
      <c r="F5610" s="5" t="n">
        <v>1259</v>
      </c>
    </row>
    <row r="5611" spans="1:8">
      <c r="A5611" s="4" t="s">
        <v>1112</v>
      </c>
      <c r="F5611" s="5" t="n">
        <v>0</v>
      </c>
    </row>
    <row r="5612" spans="1:8">
      <c r="A5612" s="3" t="s">
        <v>1113</v>
      </c>
    </row>
    <row r="5613" spans="1:8">
      <c r="A5613" s="4" t="s">
        <v>1114</v>
      </c>
      <c r="F5613" s="5" t="n">
        <v>203</v>
      </c>
    </row>
    <row r="5614" spans="1:8">
      <c r="A5614" s="4" t="s">
        <v>1115</v>
      </c>
      <c r="F5614" s="5" t="n">
        <v>0</v>
      </c>
    </row>
    <row r="5615" spans="1:8">
      <c r="A5615" s="3" t="s">
        <v>1089</v>
      </c>
    </row>
    <row r="5616" spans="1:8">
      <c r="A5616" s="4" t="s">
        <v>1116</v>
      </c>
      <c r="F5616" s="5" t="n">
        <v>1462</v>
      </c>
    </row>
    <row r="5617" spans="1:8">
      <c r="A5617" s="4" t="s">
        <v>1117</v>
      </c>
      <c r="F5617" s="5" t="n">
        <v>0</v>
      </c>
    </row>
    <row r="5618" spans="1:8">
      <c r="A5618" s="4" t="s">
        <v>1090</v>
      </c>
      <c r="C5618" s="5" t="n">
        <v>1462</v>
      </c>
      <c r="F5618" s="5" t="n">
        <v>1462</v>
      </c>
    </row>
    <row r="5619" spans="1:8">
      <c r="A5619" s="4" t="s">
        <v>1091</v>
      </c>
      <c r="C5619" s="5" t="n">
        <v>0</v>
      </c>
      <c r="F5619" s="5" t="n">
        <v>0</v>
      </c>
    </row>
    <row r="5620" spans="1:8">
      <c r="A5620" s="3" t="s">
        <v>1093</v>
      </c>
    </row>
    <row r="5621" spans="1:8">
      <c r="A5621" s="4" t="s">
        <v>1094</v>
      </c>
      <c r="C5621" s="5" t="n">
        <v>1462</v>
      </c>
      <c r="F5621" s="5" t="n">
        <v>1462</v>
      </c>
    </row>
    <row r="5622" spans="1:8">
      <c r="A5622" s="3" t="s">
        <v>1097</v>
      </c>
    </row>
    <row r="5623" spans="1:8">
      <c r="A5623" s="4" t="s">
        <v>1091</v>
      </c>
      <c r="C5623" s="5" t="n">
        <v>0</v>
      </c>
      <c r="F5623" s="5" t="n">
        <v>0</v>
      </c>
    </row>
    <row r="5624" spans="1:8">
      <c r="A5624" s="3" t="s">
        <v>1099</v>
      </c>
    </row>
    <row r="5625" spans="1:8">
      <c r="A5625" s="4" t="s">
        <v>1103</v>
      </c>
      <c r="C5625" s="5" t="n">
        <v>1462</v>
      </c>
    </row>
    <row r="5626" spans="1:8">
      <c r="A5626" s="3" t="s">
        <v>1104</v>
      </c>
    </row>
    <row r="5627" spans="1:8">
      <c r="A5627" s="4" t="s">
        <v>1108</v>
      </c>
      <c r="C5627" s="5" t="n">
        <v>0</v>
      </c>
    </row>
    <row r="5628" spans="1:8">
      <c r="A5628" s="4" t="s">
        <v>1740</v>
      </c>
    </row>
    <row r="5629" spans="1:8">
      <c r="A5629" s="3" t="s">
        <v>1110</v>
      </c>
    </row>
    <row r="5630" spans="1:8">
      <c r="A5630" s="4" t="s">
        <v>1111</v>
      </c>
      <c r="F5630" s="5" t="n">
        <v>0</v>
      </c>
    </row>
    <row r="5631" spans="1:8">
      <c r="A5631" s="4" t="s">
        <v>1112</v>
      </c>
      <c r="F5631" s="5" t="n">
        <v>0</v>
      </c>
    </row>
    <row r="5632" spans="1:8">
      <c r="A5632" s="3" t="s">
        <v>1113</v>
      </c>
    </row>
    <row r="5633" spans="1:8">
      <c r="A5633" s="4" t="s">
        <v>1114</v>
      </c>
      <c r="F5633" s="5" t="n">
        <v>356</v>
      </c>
    </row>
    <row r="5634" spans="1:8">
      <c r="A5634" s="4" t="s">
        <v>1115</v>
      </c>
      <c r="F5634" s="5" t="n">
        <v>17440</v>
      </c>
    </row>
    <row r="5635" spans="1:8">
      <c r="A5635" s="3" t="s">
        <v>1089</v>
      </c>
    </row>
    <row r="5636" spans="1:8">
      <c r="A5636" s="4" t="s">
        <v>1116</v>
      </c>
      <c r="F5636" s="5" t="n">
        <v>356</v>
      </c>
    </row>
    <row r="5637" spans="1:8">
      <c r="A5637" s="4" t="s">
        <v>1117</v>
      </c>
      <c r="F5637" s="5" t="n">
        <v>17440</v>
      </c>
    </row>
    <row r="5638" spans="1:8">
      <c r="A5638" s="4" t="s">
        <v>1090</v>
      </c>
      <c r="C5638" s="5" t="n">
        <v>17796</v>
      </c>
      <c r="F5638" s="5" t="n">
        <v>17796</v>
      </c>
    </row>
    <row r="5639" spans="1:8">
      <c r="A5639" s="4" t="s">
        <v>1091</v>
      </c>
      <c r="C5639" s="5" t="n">
        <v>8138</v>
      </c>
      <c r="F5639" s="5" t="n">
        <v>8138</v>
      </c>
    </row>
    <row r="5640" spans="1:8">
      <c r="A5640" s="3" t="s">
        <v>1093</v>
      </c>
    </row>
    <row r="5641" spans="1:8">
      <c r="A5641" s="4" t="s">
        <v>1094</v>
      </c>
      <c r="C5641" s="5" t="n">
        <v>17796</v>
      </c>
      <c r="F5641" s="5" t="n">
        <v>17796</v>
      </c>
    </row>
    <row r="5642" spans="1:8">
      <c r="A5642" s="3" t="s">
        <v>1097</v>
      </c>
    </row>
    <row r="5643" spans="1:8">
      <c r="A5643" s="4" t="s">
        <v>1091</v>
      </c>
      <c r="C5643" s="5" t="n">
        <v>8138</v>
      </c>
      <c r="F5643" s="5" t="n">
        <v>8138</v>
      </c>
    </row>
    <row r="5644" spans="1:8">
      <c r="A5644" s="3" t="s">
        <v>1099</v>
      </c>
    </row>
    <row r="5645" spans="1:8">
      <c r="A5645" s="4" t="s">
        <v>1103</v>
      </c>
      <c r="C5645" s="5" t="n">
        <v>17796</v>
      </c>
    </row>
    <row r="5646" spans="1:8">
      <c r="A5646" s="3" t="s">
        <v>1104</v>
      </c>
    </row>
    <row r="5647" spans="1:8">
      <c r="A5647" s="4" t="s">
        <v>1108</v>
      </c>
      <c r="C5647" s="7" t="n">
        <v>8138</v>
      </c>
    </row>
    <row r="5648" spans="1:8">
      <c r="A5648" s="4" t="s">
        <v>1741</v>
      </c>
    </row>
    <row r="5649" spans="1:8">
      <c r="A5649" s="3" t="s">
        <v>1089</v>
      </c>
    </row>
    <row r="5650" spans="1:8">
      <c r="A5650" s="4" t="s">
        <v>1119</v>
      </c>
      <c r="C5650" s="4" t="s">
        <v>509</v>
      </c>
    </row>
    <row r="5651" spans="1:8">
      <c r="A5651" s="4" t="s">
        <v>1742</v>
      </c>
    </row>
    <row r="5652" spans="1:8">
      <c r="A5652" s="3" t="s">
        <v>1089</v>
      </c>
    </row>
    <row r="5653" spans="1:8">
      <c r="A5653" s="4" t="s">
        <v>1119</v>
      </c>
      <c r="C5653" s="4" t="s">
        <v>505</v>
      </c>
    </row>
    <row r="5654" spans="1:8">
      <c r="A5654" s="4" t="s">
        <v>1743</v>
      </c>
    </row>
    <row r="5655" spans="1:8">
      <c r="A5655" s="3" t="s">
        <v>1110</v>
      </c>
    </row>
    <row r="5656" spans="1:8">
      <c r="A5656" s="4" t="s">
        <v>1111</v>
      </c>
      <c r="F5656" s="5" t="n">
        <v>181</v>
      </c>
    </row>
    <row r="5657" spans="1:8">
      <c r="A5657" s="4" t="s">
        <v>1112</v>
      </c>
      <c r="F5657" s="5" t="n">
        <v>46</v>
      </c>
    </row>
    <row r="5658" spans="1:8">
      <c r="A5658" s="3" t="s">
        <v>1113</v>
      </c>
    </row>
    <row r="5659" spans="1:8">
      <c r="A5659" s="4" t="s">
        <v>1114</v>
      </c>
      <c r="F5659" s="5" t="n">
        <v>20</v>
      </c>
    </row>
    <row r="5660" spans="1:8">
      <c r="A5660" s="4" t="s">
        <v>1115</v>
      </c>
      <c r="F5660" s="5" t="n">
        <v>-46</v>
      </c>
    </row>
    <row r="5661" spans="1:8">
      <c r="A5661" s="3" t="s">
        <v>1089</v>
      </c>
    </row>
    <row r="5662" spans="1:8">
      <c r="A5662" s="4" t="s">
        <v>1116</v>
      </c>
      <c r="F5662" s="5" t="n">
        <v>201</v>
      </c>
    </row>
    <row r="5663" spans="1:8">
      <c r="A5663" s="4" t="s">
        <v>1117</v>
      </c>
      <c r="F5663" s="5" t="n">
        <v>0</v>
      </c>
    </row>
    <row r="5664" spans="1:8">
      <c r="A5664" s="4" t="s">
        <v>1090</v>
      </c>
      <c r="C5664" s="7" t="n">
        <v>201</v>
      </c>
      <c r="F5664" s="5" t="n">
        <v>201</v>
      </c>
    </row>
    <row r="5665" spans="1:8">
      <c r="A5665" s="4" t="s">
        <v>1091</v>
      </c>
      <c r="C5665" s="5" t="n">
        <v>0</v>
      </c>
      <c r="F5665" s="5" t="n">
        <v>0</v>
      </c>
    </row>
    <row r="5666" spans="1:8">
      <c r="A5666" s="3" t="s">
        <v>1093</v>
      </c>
    </row>
    <row r="5667" spans="1:8">
      <c r="A5667" s="4" t="s">
        <v>1094</v>
      </c>
      <c r="C5667" s="5" t="n">
        <v>201</v>
      </c>
      <c r="F5667" s="5" t="n">
        <v>201</v>
      </c>
    </row>
    <row r="5668" spans="1:8">
      <c r="A5668" s="3" t="s">
        <v>1097</v>
      </c>
    </row>
    <row r="5669" spans="1:8">
      <c r="A5669" s="4" t="s">
        <v>1091</v>
      </c>
      <c r="C5669" s="5" t="n">
        <v>0</v>
      </c>
      <c r="F5669" s="5" t="n">
        <v>0</v>
      </c>
    </row>
    <row r="5670" spans="1:8">
      <c r="A5670" s="3" t="s">
        <v>1099</v>
      </c>
    </row>
    <row r="5671" spans="1:8">
      <c r="A5671" s="4" t="s">
        <v>1103</v>
      </c>
      <c r="C5671" s="5" t="n">
        <v>201</v>
      </c>
    </row>
    <row r="5672" spans="1:8">
      <c r="A5672" s="3" t="s">
        <v>1104</v>
      </c>
    </row>
    <row r="5673" spans="1:8">
      <c r="A5673" s="4" t="s">
        <v>1108</v>
      </c>
      <c r="C5673" s="5" t="n">
        <v>0</v>
      </c>
    </row>
    <row r="5674" spans="1:8">
      <c r="A5674" s="4" t="s">
        <v>1744</v>
      </c>
    </row>
    <row r="5675" spans="1:8">
      <c r="A5675" s="3" t="s">
        <v>1110</v>
      </c>
    </row>
    <row r="5676" spans="1:8">
      <c r="A5676" s="4" t="s">
        <v>1111</v>
      </c>
      <c r="F5676" s="5" t="n">
        <v>1600</v>
      </c>
    </row>
    <row r="5677" spans="1:8">
      <c r="A5677" s="4" t="s">
        <v>1112</v>
      </c>
      <c r="F5677" s="5" t="n">
        <v>8864</v>
      </c>
    </row>
    <row r="5678" spans="1:8">
      <c r="A5678" s="3" t="s">
        <v>1113</v>
      </c>
    </row>
    <row r="5679" spans="1:8">
      <c r="A5679" s="4" t="s">
        <v>1114</v>
      </c>
      <c r="F5679" s="5" t="n">
        <v>21</v>
      </c>
    </row>
    <row r="5680" spans="1:8">
      <c r="A5680" s="4" t="s">
        <v>1115</v>
      </c>
      <c r="F5680" s="5" t="n">
        <v>2211</v>
      </c>
    </row>
    <row r="5681" spans="1:8">
      <c r="A5681" s="3" t="s">
        <v>1089</v>
      </c>
    </row>
    <row r="5682" spans="1:8">
      <c r="A5682" s="4" t="s">
        <v>1116</v>
      </c>
      <c r="F5682" s="5" t="n">
        <v>1621</v>
      </c>
    </row>
    <row r="5683" spans="1:8">
      <c r="A5683" s="4" t="s">
        <v>1117</v>
      </c>
      <c r="F5683" s="5" t="n">
        <v>11075</v>
      </c>
    </row>
    <row r="5684" spans="1:8">
      <c r="A5684" s="4" t="s">
        <v>1090</v>
      </c>
      <c r="C5684" s="5" t="n">
        <v>12696</v>
      </c>
      <c r="F5684" s="5" t="n">
        <v>12696</v>
      </c>
    </row>
    <row r="5685" spans="1:8">
      <c r="A5685" s="4" t="s">
        <v>1091</v>
      </c>
      <c r="C5685" s="5" t="n">
        <v>3925</v>
      </c>
      <c r="F5685" s="5" t="n">
        <v>3925</v>
      </c>
    </row>
    <row r="5686" spans="1:8">
      <c r="A5686" s="3" t="s">
        <v>1093</v>
      </c>
    </row>
    <row r="5687" spans="1:8">
      <c r="A5687" s="4" t="s">
        <v>1094</v>
      </c>
      <c r="C5687" s="5" t="n">
        <v>12696</v>
      </c>
      <c r="F5687" s="5" t="n">
        <v>12696</v>
      </c>
    </row>
    <row r="5688" spans="1:8">
      <c r="A5688" s="3" t="s">
        <v>1097</v>
      </c>
    </row>
    <row r="5689" spans="1:8">
      <c r="A5689" s="4" t="s">
        <v>1091</v>
      </c>
      <c r="C5689" s="5" t="n">
        <v>3925</v>
      </c>
      <c r="F5689" s="5" t="n">
        <v>3925</v>
      </c>
    </row>
    <row r="5690" spans="1:8">
      <c r="A5690" s="3" t="s">
        <v>1099</v>
      </c>
    </row>
    <row r="5691" spans="1:8">
      <c r="A5691" s="4" t="s">
        <v>1103</v>
      </c>
      <c r="C5691" s="5" t="n">
        <v>12696</v>
      </c>
    </row>
    <row r="5692" spans="1:8">
      <c r="A5692" s="3" t="s">
        <v>1104</v>
      </c>
    </row>
    <row r="5693" spans="1:8">
      <c r="A5693" s="4" t="s">
        <v>1108</v>
      </c>
      <c r="C5693" s="7" t="n">
        <v>3925</v>
      </c>
    </row>
    <row r="5694" spans="1:8">
      <c r="A5694" s="4" t="s">
        <v>1745</v>
      </c>
    </row>
    <row r="5695" spans="1:8">
      <c r="A5695" s="3" t="s">
        <v>1089</v>
      </c>
    </row>
    <row r="5696" spans="1:8">
      <c r="A5696" s="4" t="s">
        <v>1119</v>
      </c>
      <c r="C5696" s="4" t="s">
        <v>509</v>
      </c>
    </row>
    <row r="5697" spans="1:8">
      <c r="A5697" s="4" t="s">
        <v>1746</v>
      </c>
    </row>
    <row r="5698" spans="1:8">
      <c r="A5698" s="3" t="s">
        <v>1089</v>
      </c>
    </row>
    <row r="5699" spans="1:8">
      <c r="A5699" s="4" t="s">
        <v>1119</v>
      </c>
      <c r="C5699" s="4" t="s">
        <v>505</v>
      </c>
    </row>
    <row r="5700" spans="1:8">
      <c r="A5700" s="4" t="s">
        <v>1747</v>
      </c>
    </row>
    <row r="5701" spans="1:8">
      <c r="A5701" s="3" t="s">
        <v>1110</v>
      </c>
    </row>
    <row r="5702" spans="1:8">
      <c r="A5702" s="4" t="s">
        <v>1111</v>
      </c>
      <c r="F5702" s="5" t="n">
        <v>1535</v>
      </c>
    </row>
    <row r="5703" spans="1:8">
      <c r="A5703" s="4" t="s">
        <v>1112</v>
      </c>
      <c r="F5703" s="5" t="n">
        <v>0</v>
      </c>
    </row>
    <row r="5704" spans="1:8">
      <c r="A5704" s="3" t="s">
        <v>1113</v>
      </c>
    </row>
    <row r="5705" spans="1:8">
      <c r="A5705" s="4" t="s">
        <v>1114</v>
      </c>
      <c r="F5705" s="5" t="n">
        <v>343</v>
      </c>
    </row>
    <row r="5706" spans="1:8">
      <c r="A5706" s="4" t="s">
        <v>1115</v>
      </c>
      <c r="F5706" s="5" t="n">
        <v>0</v>
      </c>
    </row>
    <row r="5707" spans="1:8">
      <c r="A5707" s="3" t="s">
        <v>1089</v>
      </c>
    </row>
    <row r="5708" spans="1:8">
      <c r="A5708" s="4" t="s">
        <v>1116</v>
      </c>
      <c r="F5708" s="5" t="n">
        <v>1878</v>
      </c>
    </row>
    <row r="5709" spans="1:8">
      <c r="A5709" s="4" t="s">
        <v>1117</v>
      </c>
      <c r="F5709" s="5" t="n">
        <v>0</v>
      </c>
    </row>
    <row r="5710" spans="1:8">
      <c r="A5710" s="4" t="s">
        <v>1090</v>
      </c>
      <c r="C5710" s="7" t="n">
        <v>1878</v>
      </c>
      <c r="F5710" s="5" t="n">
        <v>1878</v>
      </c>
    </row>
    <row r="5711" spans="1:8">
      <c r="A5711" s="4" t="s">
        <v>1091</v>
      </c>
      <c r="C5711" s="5" t="n">
        <v>0</v>
      </c>
      <c r="F5711" s="5" t="n">
        <v>0</v>
      </c>
    </row>
    <row r="5712" spans="1:8">
      <c r="A5712" s="3" t="s">
        <v>1093</v>
      </c>
    </row>
    <row r="5713" spans="1:8">
      <c r="A5713" s="4" t="s">
        <v>1094</v>
      </c>
      <c r="C5713" s="5" t="n">
        <v>1878</v>
      </c>
      <c r="F5713" s="5" t="n">
        <v>1878</v>
      </c>
    </row>
    <row r="5714" spans="1:8">
      <c r="A5714" s="3" t="s">
        <v>1097</v>
      </c>
    </row>
    <row r="5715" spans="1:8">
      <c r="A5715" s="4" t="s">
        <v>1091</v>
      </c>
      <c r="C5715" s="5" t="n">
        <v>0</v>
      </c>
      <c r="F5715" s="5" t="n">
        <v>0</v>
      </c>
    </row>
    <row r="5716" spans="1:8">
      <c r="A5716" s="3" t="s">
        <v>1099</v>
      </c>
    </row>
    <row r="5717" spans="1:8">
      <c r="A5717" s="4" t="s">
        <v>1103</v>
      </c>
      <c r="C5717" s="5" t="n">
        <v>1878</v>
      </c>
    </row>
    <row r="5718" spans="1:8">
      <c r="A5718" s="3" t="s">
        <v>1104</v>
      </c>
    </row>
    <row r="5719" spans="1:8">
      <c r="A5719" s="4" t="s">
        <v>1108</v>
      </c>
      <c r="C5719" s="5" t="n">
        <v>0</v>
      </c>
    </row>
    <row r="5720" spans="1:8">
      <c r="A5720" s="4" t="s">
        <v>1748</v>
      </c>
    </row>
    <row r="5721" spans="1:8">
      <c r="A5721" s="3" t="s">
        <v>1110</v>
      </c>
    </row>
    <row r="5722" spans="1:8">
      <c r="A5722" s="4" t="s">
        <v>1111</v>
      </c>
      <c r="F5722" s="5" t="n">
        <v>1918</v>
      </c>
    </row>
    <row r="5723" spans="1:8">
      <c r="A5723" s="4" t="s">
        <v>1112</v>
      </c>
      <c r="F5723" s="5" t="n">
        <v>0</v>
      </c>
    </row>
    <row r="5724" spans="1:8">
      <c r="A5724" s="3" t="s">
        <v>1113</v>
      </c>
    </row>
    <row r="5725" spans="1:8">
      <c r="A5725" s="4" t="s">
        <v>1114</v>
      </c>
      <c r="F5725" s="5" t="n">
        <v>358</v>
      </c>
    </row>
    <row r="5726" spans="1:8">
      <c r="A5726" s="4" t="s">
        <v>1115</v>
      </c>
      <c r="F5726" s="5" t="n">
        <v>10543</v>
      </c>
    </row>
    <row r="5727" spans="1:8">
      <c r="A5727" s="3" t="s">
        <v>1089</v>
      </c>
    </row>
    <row r="5728" spans="1:8">
      <c r="A5728" s="4" t="s">
        <v>1116</v>
      </c>
      <c r="F5728" s="5" t="n">
        <v>2276</v>
      </c>
    </row>
    <row r="5729" spans="1:8">
      <c r="A5729" s="4" t="s">
        <v>1117</v>
      </c>
      <c r="F5729" s="5" t="n">
        <v>10543</v>
      </c>
    </row>
    <row r="5730" spans="1:8">
      <c r="A5730" s="4" t="s">
        <v>1090</v>
      </c>
      <c r="C5730" s="5" t="n">
        <v>12819</v>
      </c>
      <c r="F5730" s="5" t="n">
        <v>12819</v>
      </c>
    </row>
    <row r="5731" spans="1:8">
      <c r="A5731" s="4" t="s">
        <v>1091</v>
      </c>
      <c r="C5731" s="5" t="n">
        <v>3142</v>
      </c>
      <c r="F5731" s="5" t="n">
        <v>3142</v>
      </c>
    </row>
    <row r="5732" spans="1:8">
      <c r="A5732" s="3" t="s">
        <v>1093</v>
      </c>
    </row>
    <row r="5733" spans="1:8">
      <c r="A5733" s="4" t="s">
        <v>1094</v>
      </c>
      <c r="C5733" s="5" t="n">
        <v>12819</v>
      </c>
      <c r="F5733" s="5" t="n">
        <v>12819</v>
      </c>
    </row>
    <row r="5734" spans="1:8">
      <c r="A5734" s="3" t="s">
        <v>1097</v>
      </c>
    </row>
    <row r="5735" spans="1:8">
      <c r="A5735" s="4" t="s">
        <v>1091</v>
      </c>
      <c r="C5735" s="5" t="n">
        <v>3142</v>
      </c>
      <c r="F5735" s="5" t="n">
        <v>3142</v>
      </c>
    </row>
    <row r="5736" spans="1:8">
      <c r="A5736" s="3" t="s">
        <v>1099</v>
      </c>
    </row>
    <row r="5737" spans="1:8">
      <c r="A5737" s="4" t="s">
        <v>1103</v>
      </c>
      <c r="C5737" s="5" t="n">
        <v>12819</v>
      </c>
    </row>
    <row r="5738" spans="1:8">
      <c r="A5738" s="3" t="s">
        <v>1104</v>
      </c>
    </row>
    <row r="5739" spans="1:8">
      <c r="A5739" s="4" t="s">
        <v>1108</v>
      </c>
      <c r="C5739" s="7" t="n">
        <v>3142</v>
      </c>
    </row>
    <row r="5740" spans="1:8">
      <c r="A5740" s="4" t="s">
        <v>1749</v>
      </c>
    </row>
    <row r="5741" spans="1:8">
      <c r="A5741" s="3" t="s">
        <v>1089</v>
      </c>
    </row>
    <row r="5742" spans="1:8">
      <c r="A5742" s="4" t="s">
        <v>1119</v>
      </c>
      <c r="C5742" s="4" t="s">
        <v>509</v>
      </c>
    </row>
    <row r="5743" spans="1:8">
      <c r="A5743" s="4" t="s">
        <v>1750</v>
      </c>
    </row>
    <row r="5744" spans="1:8">
      <c r="A5744" s="3" t="s">
        <v>1089</v>
      </c>
    </row>
    <row r="5745" spans="1:8">
      <c r="A5745" s="4" t="s">
        <v>1119</v>
      </c>
      <c r="C5745" s="4" t="s">
        <v>505</v>
      </c>
    </row>
    <row r="5746" spans="1:8">
      <c r="A5746" s="4" t="s">
        <v>1751</v>
      </c>
    </row>
    <row r="5747" spans="1:8">
      <c r="A5747" s="3" t="s">
        <v>1110</v>
      </c>
    </row>
    <row r="5748" spans="1:8">
      <c r="A5748" s="4" t="s">
        <v>1111</v>
      </c>
      <c r="F5748" s="5" t="n">
        <v>1384</v>
      </c>
    </row>
    <row r="5749" spans="1:8">
      <c r="A5749" s="4" t="s">
        <v>1112</v>
      </c>
      <c r="F5749" s="5" t="n">
        <v>11630</v>
      </c>
    </row>
    <row r="5750" spans="1:8">
      <c r="A5750" s="3" t="s">
        <v>1113</v>
      </c>
    </row>
    <row r="5751" spans="1:8">
      <c r="A5751" s="4" t="s">
        <v>1114</v>
      </c>
      <c r="F5751" s="5" t="n">
        <v>-267</v>
      </c>
    </row>
    <row r="5752" spans="1:8">
      <c r="A5752" s="4" t="s">
        <v>1115</v>
      </c>
      <c r="F5752" s="5" t="n">
        <v>4323</v>
      </c>
    </row>
    <row r="5753" spans="1:8">
      <c r="A5753" s="3" t="s">
        <v>1089</v>
      </c>
    </row>
    <row r="5754" spans="1:8">
      <c r="A5754" s="4" t="s">
        <v>1116</v>
      </c>
      <c r="F5754" s="5" t="n">
        <v>1117</v>
      </c>
    </row>
    <row r="5755" spans="1:8">
      <c r="A5755" s="4" t="s">
        <v>1117</v>
      </c>
      <c r="F5755" s="5" t="n">
        <v>15953</v>
      </c>
    </row>
    <row r="5756" spans="1:8">
      <c r="A5756" s="4" t="s">
        <v>1090</v>
      </c>
      <c r="C5756" s="7" t="n">
        <v>17070</v>
      </c>
      <c r="F5756" s="5" t="n">
        <v>17070</v>
      </c>
    </row>
    <row r="5757" spans="1:8">
      <c r="A5757" s="4" t="s">
        <v>1091</v>
      </c>
      <c r="C5757" s="5" t="n">
        <v>7557</v>
      </c>
      <c r="F5757" s="5" t="n">
        <v>7557</v>
      </c>
    </row>
    <row r="5758" spans="1:8">
      <c r="A5758" s="3" t="s">
        <v>1093</v>
      </c>
    </row>
    <row r="5759" spans="1:8">
      <c r="A5759" s="4" t="s">
        <v>1094</v>
      </c>
      <c r="C5759" s="5" t="n">
        <v>17070</v>
      </c>
      <c r="F5759" s="5" t="n">
        <v>17070</v>
      </c>
    </row>
    <row r="5760" spans="1:8">
      <c r="A5760" s="3" t="s">
        <v>1097</v>
      </c>
    </row>
    <row r="5761" spans="1:8">
      <c r="A5761" s="4" t="s">
        <v>1091</v>
      </c>
      <c r="C5761" s="5" t="n">
        <v>7557</v>
      </c>
      <c r="F5761" s="5" t="n">
        <v>7557</v>
      </c>
    </row>
    <row r="5762" spans="1:8">
      <c r="A5762" s="3" t="s">
        <v>1099</v>
      </c>
    </row>
    <row r="5763" spans="1:8">
      <c r="A5763" s="4" t="s">
        <v>1103</v>
      </c>
      <c r="C5763" s="5" t="n">
        <v>17070</v>
      </c>
    </row>
    <row r="5764" spans="1:8">
      <c r="A5764" s="3" t="s">
        <v>1104</v>
      </c>
    </row>
    <row r="5765" spans="1:8">
      <c r="A5765" s="4" t="s">
        <v>1108</v>
      </c>
      <c r="C5765" s="7" t="n">
        <v>7557</v>
      </c>
    </row>
    <row r="5766" spans="1:8">
      <c r="A5766" s="4" t="s">
        <v>1752</v>
      </c>
    </row>
    <row r="5767" spans="1:8">
      <c r="A5767" s="3" t="s">
        <v>1089</v>
      </c>
    </row>
    <row r="5768" spans="1:8">
      <c r="A5768" s="4" t="s">
        <v>1119</v>
      </c>
      <c r="C5768" s="4" t="s">
        <v>509</v>
      </c>
    </row>
    <row r="5769" spans="1:8">
      <c r="A5769" s="4" t="s">
        <v>1753</v>
      </c>
    </row>
    <row r="5770" spans="1:8">
      <c r="A5770" s="3" t="s">
        <v>1089</v>
      </c>
    </row>
    <row r="5771" spans="1:8">
      <c r="A5771" s="4" t="s">
        <v>1119</v>
      </c>
      <c r="C5771" s="4" t="s">
        <v>505</v>
      </c>
    </row>
    <row r="5772" spans="1:8">
      <c r="A5772" s="4" t="s">
        <v>1754</v>
      </c>
    </row>
    <row r="5773" spans="1:8">
      <c r="A5773" s="3" t="s">
        <v>1110</v>
      </c>
    </row>
    <row r="5774" spans="1:8">
      <c r="A5774" s="4" t="s">
        <v>1111</v>
      </c>
      <c r="F5774" s="5" t="n">
        <v>1240</v>
      </c>
    </row>
    <row r="5775" spans="1:8">
      <c r="A5775" s="4" t="s">
        <v>1112</v>
      </c>
      <c r="F5775" s="5" t="n">
        <v>0</v>
      </c>
    </row>
    <row r="5776" spans="1:8">
      <c r="A5776" s="3" t="s">
        <v>1113</v>
      </c>
    </row>
    <row r="5777" spans="1:8">
      <c r="A5777" s="4" t="s">
        <v>1114</v>
      </c>
      <c r="F5777" s="5" t="n">
        <v>103</v>
      </c>
    </row>
    <row r="5778" spans="1:8">
      <c r="A5778" s="4" t="s">
        <v>1115</v>
      </c>
      <c r="F5778" s="5" t="n">
        <v>12450</v>
      </c>
    </row>
    <row r="5779" spans="1:8">
      <c r="A5779" s="3" t="s">
        <v>1089</v>
      </c>
    </row>
    <row r="5780" spans="1:8">
      <c r="A5780" s="4" t="s">
        <v>1116</v>
      </c>
      <c r="F5780" s="5" t="n">
        <v>1343</v>
      </c>
    </row>
    <row r="5781" spans="1:8">
      <c r="A5781" s="4" t="s">
        <v>1117</v>
      </c>
      <c r="F5781" s="5" t="n">
        <v>12450</v>
      </c>
    </row>
    <row r="5782" spans="1:8">
      <c r="A5782" s="4" t="s">
        <v>1090</v>
      </c>
      <c r="C5782" s="7" t="n">
        <v>13793</v>
      </c>
      <c r="F5782" s="5" t="n">
        <v>13793</v>
      </c>
    </row>
    <row r="5783" spans="1:8">
      <c r="A5783" s="4" t="s">
        <v>1091</v>
      </c>
      <c r="C5783" s="5" t="n">
        <v>5309</v>
      </c>
      <c r="F5783" s="5" t="n">
        <v>5309</v>
      </c>
    </row>
    <row r="5784" spans="1:8">
      <c r="A5784" s="3" t="s">
        <v>1093</v>
      </c>
    </row>
    <row r="5785" spans="1:8">
      <c r="A5785" s="4" t="s">
        <v>1094</v>
      </c>
      <c r="C5785" s="5" t="n">
        <v>13793</v>
      </c>
      <c r="F5785" s="5" t="n">
        <v>13793</v>
      </c>
    </row>
    <row r="5786" spans="1:8">
      <c r="A5786" s="3" t="s">
        <v>1097</v>
      </c>
    </row>
    <row r="5787" spans="1:8">
      <c r="A5787" s="4" t="s">
        <v>1091</v>
      </c>
      <c r="C5787" s="5" t="n">
        <v>5309</v>
      </c>
      <c r="F5787" s="5" t="n">
        <v>5309</v>
      </c>
    </row>
    <row r="5788" spans="1:8">
      <c r="A5788" s="3" t="s">
        <v>1099</v>
      </c>
    </row>
    <row r="5789" spans="1:8">
      <c r="A5789" s="4" t="s">
        <v>1103</v>
      </c>
      <c r="C5789" s="5" t="n">
        <v>13793</v>
      </c>
    </row>
    <row r="5790" spans="1:8">
      <c r="A5790" s="3" t="s">
        <v>1104</v>
      </c>
    </row>
    <row r="5791" spans="1:8">
      <c r="A5791" s="4" t="s">
        <v>1108</v>
      </c>
      <c r="C5791" s="7" t="n">
        <v>5309</v>
      </c>
    </row>
    <row r="5792" spans="1:8">
      <c r="A5792" s="4" t="s">
        <v>1755</v>
      </c>
    </row>
    <row r="5793" spans="1:8">
      <c r="A5793" s="3" t="s">
        <v>1089</v>
      </c>
    </row>
    <row r="5794" spans="1:8">
      <c r="A5794" s="4" t="s">
        <v>1119</v>
      </c>
      <c r="C5794" s="4" t="s">
        <v>509</v>
      </c>
    </row>
    <row r="5795" spans="1:8">
      <c r="A5795" s="4" t="s">
        <v>1756</v>
      </c>
    </row>
    <row r="5796" spans="1:8">
      <c r="A5796" s="3" t="s">
        <v>1089</v>
      </c>
    </row>
    <row r="5797" spans="1:8">
      <c r="A5797" s="4" t="s">
        <v>1119</v>
      </c>
      <c r="C5797" s="4" t="s">
        <v>505</v>
      </c>
    </row>
    <row r="5798" spans="1:8">
      <c r="A5798" s="4" t="s">
        <v>1757</v>
      </c>
    </row>
    <row r="5799" spans="1:8">
      <c r="A5799" s="3" t="s">
        <v>1110</v>
      </c>
    </row>
    <row r="5800" spans="1:8">
      <c r="A5800" s="4" t="s">
        <v>1111</v>
      </c>
      <c r="F5800" s="5" t="n">
        <v>995</v>
      </c>
    </row>
    <row r="5801" spans="1:8">
      <c r="A5801" s="4" t="s">
        <v>1112</v>
      </c>
      <c r="F5801" s="5" t="n">
        <v>0</v>
      </c>
    </row>
    <row r="5802" spans="1:8">
      <c r="A5802" s="3" t="s">
        <v>1113</v>
      </c>
    </row>
    <row r="5803" spans="1:8">
      <c r="A5803" s="4" t="s">
        <v>1114</v>
      </c>
      <c r="F5803" s="5" t="n">
        <v>0</v>
      </c>
    </row>
    <row r="5804" spans="1:8">
      <c r="A5804" s="4" t="s">
        <v>1115</v>
      </c>
      <c r="F5804" s="5" t="n">
        <v>10342</v>
      </c>
    </row>
    <row r="5805" spans="1:8">
      <c r="A5805" s="3" t="s">
        <v>1089</v>
      </c>
    </row>
    <row r="5806" spans="1:8">
      <c r="A5806" s="4" t="s">
        <v>1116</v>
      </c>
      <c r="F5806" s="5" t="n">
        <v>995</v>
      </c>
    </row>
    <row r="5807" spans="1:8">
      <c r="A5807" s="4" t="s">
        <v>1117</v>
      </c>
      <c r="F5807" s="5" t="n">
        <v>10342</v>
      </c>
    </row>
    <row r="5808" spans="1:8">
      <c r="A5808" s="4" t="s">
        <v>1090</v>
      </c>
      <c r="C5808" s="7" t="n">
        <v>11337</v>
      </c>
      <c r="F5808" s="5" t="n">
        <v>11337</v>
      </c>
    </row>
    <row r="5809" spans="1:8">
      <c r="A5809" s="4" t="s">
        <v>1091</v>
      </c>
      <c r="C5809" s="5" t="n">
        <v>4126</v>
      </c>
      <c r="F5809" s="5" t="n">
        <v>4126</v>
      </c>
    </row>
    <row r="5810" spans="1:8">
      <c r="A5810" s="3" t="s">
        <v>1093</v>
      </c>
    </row>
    <row r="5811" spans="1:8">
      <c r="A5811" s="4" t="s">
        <v>1094</v>
      </c>
      <c r="C5811" s="5" t="n">
        <v>11337</v>
      </c>
      <c r="F5811" s="5" t="n">
        <v>11337</v>
      </c>
    </row>
    <row r="5812" spans="1:8">
      <c r="A5812" s="3" t="s">
        <v>1097</v>
      </c>
    </row>
    <row r="5813" spans="1:8">
      <c r="A5813" s="4" t="s">
        <v>1091</v>
      </c>
      <c r="C5813" s="5" t="n">
        <v>4126</v>
      </c>
      <c r="F5813" s="5" t="n">
        <v>4126</v>
      </c>
    </row>
    <row r="5814" spans="1:8">
      <c r="A5814" s="3" t="s">
        <v>1099</v>
      </c>
    </row>
    <row r="5815" spans="1:8">
      <c r="A5815" s="4" t="s">
        <v>1103</v>
      </c>
      <c r="C5815" s="5" t="n">
        <v>11337</v>
      </c>
    </row>
    <row r="5816" spans="1:8">
      <c r="A5816" s="3" t="s">
        <v>1104</v>
      </c>
    </row>
    <row r="5817" spans="1:8">
      <c r="A5817" s="4" t="s">
        <v>1108</v>
      </c>
      <c r="C5817" s="7" t="n">
        <v>4126</v>
      </c>
    </row>
    <row r="5818" spans="1:8">
      <c r="A5818" s="4" t="s">
        <v>1758</v>
      </c>
    </row>
    <row r="5819" spans="1:8">
      <c r="A5819" s="3" t="s">
        <v>1089</v>
      </c>
    </row>
    <row r="5820" spans="1:8">
      <c r="A5820" s="4" t="s">
        <v>1119</v>
      </c>
      <c r="C5820" s="4" t="s">
        <v>509</v>
      </c>
    </row>
    <row r="5821" spans="1:8">
      <c r="A5821" s="4" t="s">
        <v>1759</v>
      </c>
    </row>
    <row r="5822" spans="1:8">
      <c r="A5822" s="3" t="s">
        <v>1089</v>
      </c>
    </row>
    <row r="5823" spans="1:8">
      <c r="A5823" s="4" t="s">
        <v>1119</v>
      </c>
      <c r="C5823" s="4" t="s">
        <v>505</v>
      </c>
    </row>
    <row r="5824" spans="1:8">
      <c r="A5824" s="4" t="s">
        <v>1760</v>
      </c>
    </row>
    <row r="5825" spans="1:8">
      <c r="A5825" s="3" t="s">
        <v>1110</v>
      </c>
    </row>
    <row r="5826" spans="1:8">
      <c r="A5826" s="4" t="s">
        <v>1111</v>
      </c>
      <c r="F5826" s="5" t="n">
        <v>955</v>
      </c>
    </row>
    <row r="5827" spans="1:8">
      <c r="A5827" s="4" t="s">
        <v>1112</v>
      </c>
      <c r="F5827" s="5" t="n">
        <v>0</v>
      </c>
    </row>
    <row r="5828" spans="1:8">
      <c r="A5828" s="3" t="s">
        <v>1113</v>
      </c>
    </row>
    <row r="5829" spans="1:8">
      <c r="A5829" s="4" t="s">
        <v>1114</v>
      </c>
      <c r="F5829" s="5" t="n">
        <v>0</v>
      </c>
    </row>
    <row r="5830" spans="1:8">
      <c r="A5830" s="4" t="s">
        <v>1115</v>
      </c>
      <c r="F5830" s="5" t="n">
        <v>11065</v>
      </c>
    </row>
    <row r="5831" spans="1:8">
      <c r="A5831" s="3" t="s">
        <v>1089</v>
      </c>
    </row>
    <row r="5832" spans="1:8">
      <c r="A5832" s="4" t="s">
        <v>1116</v>
      </c>
      <c r="F5832" s="5" t="n">
        <v>955</v>
      </c>
    </row>
    <row r="5833" spans="1:8">
      <c r="A5833" s="4" t="s">
        <v>1117</v>
      </c>
      <c r="F5833" s="5" t="n">
        <v>11065</v>
      </c>
    </row>
    <row r="5834" spans="1:8">
      <c r="A5834" s="4" t="s">
        <v>1090</v>
      </c>
      <c r="C5834" s="7" t="n">
        <v>12020</v>
      </c>
      <c r="F5834" s="5" t="n">
        <v>12020</v>
      </c>
    </row>
    <row r="5835" spans="1:8">
      <c r="A5835" s="4" t="s">
        <v>1091</v>
      </c>
      <c r="C5835" s="5" t="n">
        <v>3244</v>
      </c>
      <c r="F5835" s="5" t="n">
        <v>3244</v>
      </c>
    </row>
    <row r="5836" spans="1:8">
      <c r="A5836" s="3" t="s">
        <v>1093</v>
      </c>
    </row>
    <row r="5837" spans="1:8">
      <c r="A5837" s="4" t="s">
        <v>1094</v>
      </c>
      <c r="C5837" s="5" t="n">
        <v>12020</v>
      </c>
      <c r="F5837" s="5" t="n">
        <v>12020</v>
      </c>
    </row>
    <row r="5838" spans="1:8">
      <c r="A5838" s="3" t="s">
        <v>1097</v>
      </c>
    </row>
    <row r="5839" spans="1:8">
      <c r="A5839" s="4" t="s">
        <v>1091</v>
      </c>
      <c r="C5839" s="5" t="n">
        <v>3244</v>
      </c>
      <c r="F5839" s="5" t="n">
        <v>3244</v>
      </c>
    </row>
    <row r="5840" spans="1:8">
      <c r="A5840" s="3" t="s">
        <v>1099</v>
      </c>
    </row>
    <row r="5841" spans="1:8">
      <c r="A5841" s="4" t="s">
        <v>1103</v>
      </c>
      <c r="C5841" s="5" t="n">
        <v>12020</v>
      </c>
    </row>
    <row r="5842" spans="1:8">
      <c r="A5842" s="3" t="s">
        <v>1104</v>
      </c>
    </row>
    <row r="5843" spans="1:8">
      <c r="A5843" s="4" t="s">
        <v>1108</v>
      </c>
      <c r="C5843" s="7" t="n">
        <v>3244</v>
      </c>
    </row>
    <row r="5844" spans="1:8">
      <c r="A5844" s="4" t="s">
        <v>1761</v>
      </c>
    </row>
    <row r="5845" spans="1:8">
      <c r="A5845" s="3" t="s">
        <v>1089</v>
      </c>
    </row>
    <row r="5846" spans="1:8">
      <c r="A5846" s="4" t="s">
        <v>1119</v>
      </c>
      <c r="C5846" s="4" t="s">
        <v>509</v>
      </c>
    </row>
    <row r="5847" spans="1:8">
      <c r="A5847" s="4" t="s">
        <v>1762</v>
      </c>
    </row>
    <row r="5848" spans="1:8">
      <c r="A5848" s="3" t="s">
        <v>1089</v>
      </c>
    </row>
    <row r="5849" spans="1:8">
      <c r="A5849" s="4" t="s">
        <v>1119</v>
      </c>
      <c r="C5849" s="4" t="s">
        <v>505</v>
      </c>
    </row>
    <row r="5850" spans="1:8">
      <c r="A5850" s="4" t="s">
        <v>1763</v>
      </c>
    </row>
    <row r="5851" spans="1:8">
      <c r="A5851" s="3" t="s">
        <v>1110</v>
      </c>
    </row>
    <row r="5852" spans="1:8">
      <c r="A5852" s="4" t="s">
        <v>1111</v>
      </c>
      <c r="F5852" s="5" t="n">
        <v>1301</v>
      </c>
    </row>
    <row r="5853" spans="1:8">
      <c r="A5853" s="4" t="s">
        <v>1112</v>
      </c>
      <c r="F5853" s="5" t="n">
        <v>6036</v>
      </c>
    </row>
    <row r="5854" spans="1:8">
      <c r="A5854" s="3" t="s">
        <v>1113</v>
      </c>
    </row>
    <row r="5855" spans="1:8">
      <c r="A5855" s="4" t="s">
        <v>1114</v>
      </c>
      <c r="F5855" s="5" t="n">
        <v>15</v>
      </c>
    </row>
    <row r="5856" spans="1:8">
      <c r="A5856" s="4" t="s">
        <v>1115</v>
      </c>
      <c r="F5856" s="5" t="n">
        <v>1481</v>
      </c>
    </row>
    <row r="5857" spans="1:8">
      <c r="A5857" s="3" t="s">
        <v>1089</v>
      </c>
    </row>
    <row r="5858" spans="1:8">
      <c r="A5858" s="4" t="s">
        <v>1116</v>
      </c>
      <c r="F5858" s="5" t="n">
        <v>1316</v>
      </c>
    </row>
    <row r="5859" spans="1:8">
      <c r="A5859" s="4" t="s">
        <v>1117</v>
      </c>
      <c r="F5859" s="5" t="n">
        <v>7517</v>
      </c>
    </row>
    <row r="5860" spans="1:8">
      <c r="A5860" s="4" t="s">
        <v>1090</v>
      </c>
      <c r="C5860" s="7" t="n">
        <v>8833</v>
      </c>
      <c r="F5860" s="5" t="n">
        <v>8833</v>
      </c>
    </row>
    <row r="5861" spans="1:8">
      <c r="A5861" s="4" t="s">
        <v>1091</v>
      </c>
      <c r="C5861" s="5" t="n">
        <v>3237</v>
      </c>
      <c r="F5861" s="5" t="n">
        <v>3237</v>
      </c>
    </row>
    <row r="5862" spans="1:8">
      <c r="A5862" s="3" t="s">
        <v>1093</v>
      </c>
    </row>
    <row r="5863" spans="1:8">
      <c r="A5863" s="4" t="s">
        <v>1094</v>
      </c>
      <c r="C5863" s="5" t="n">
        <v>8833</v>
      </c>
      <c r="F5863" s="5" t="n">
        <v>8833</v>
      </c>
    </row>
    <row r="5864" spans="1:8">
      <c r="A5864" s="3" t="s">
        <v>1097</v>
      </c>
    </row>
    <row r="5865" spans="1:8">
      <c r="A5865" s="4" t="s">
        <v>1091</v>
      </c>
      <c r="C5865" s="5" t="n">
        <v>3237</v>
      </c>
      <c r="F5865" s="5" t="n">
        <v>3237</v>
      </c>
    </row>
    <row r="5866" spans="1:8">
      <c r="A5866" s="3" t="s">
        <v>1099</v>
      </c>
    </row>
    <row r="5867" spans="1:8">
      <c r="A5867" s="4" t="s">
        <v>1103</v>
      </c>
      <c r="C5867" s="5" t="n">
        <v>8833</v>
      </c>
    </row>
    <row r="5868" spans="1:8">
      <c r="A5868" s="3" t="s">
        <v>1104</v>
      </c>
    </row>
    <row r="5869" spans="1:8">
      <c r="A5869" s="4" t="s">
        <v>1108</v>
      </c>
      <c r="C5869" s="7" t="n">
        <v>3237</v>
      </c>
    </row>
    <row r="5870" spans="1:8">
      <c r="A5870" s="4" t="s">
        <v>1764</v>
      </c>
    </row>
    <row r="5871" spans="1:8">
      <c r="A5871" s="3" t="s">
        <v>1089</v>
      </c>
    </row>
    <row r="5872" spans="1:8">
      <c r="A5872" s="4" t="s">
        <v>1119</v>
      </c>
      <c r="C5872" s="4" t="s">
        <v>509</v>
      </c>
    </row>
    <row r="5873" spans="1:8">
      <c r="A5873" s="4" t="s">
        <v>1765</v>
      </c>
    </row>
    <row r="5874" spans="1:8">
      <c r="A5874" s="3" t="s">
        <v>1089</v>
      </c>
    </row>
    <row r="5875" spans="1:8">
      <c r="A5875" s="4" t="s">
        <v>1119</v>
      </c>
      <c r="C5875" s="4" t="s">
        <v>505</v>
      </c>
    </row>
    <row r="5876" spans="1:8">
      <c r="A5876" s="4" t="s">
        <v>1766</v>
      </c>
    </row>
    <row r="5877" spans="1:8">
      <c r="A5877" s="3" t="s">
        <v>1110</v>
      </c>
    </row>
    <row r="5878" spans="1:8">
      <c r="A5878" s="4" t="s">
        <v>1111</v>
      </c>
      <c r="F5878" s="5" t="n">
        <v>585</v>
      </c>
    </row>
    <row r="5879" spans="1:8">
      <c r="A5879" s="4" t="s">
        <v>1112</v>
      </c>
      <c r="F5879" s="5" t="n">
        <v>2347</v>
      </c>
    </row>
    <row r="5880" spans="1:8">
      <c r="A5880" s="3" t="s">
        <v>1113</v>
      </c>
    </row>
    <row r="5881" spans="1:8">
      <c r="A5881" s="4" t="s">
        <v>1114</v>
      </c>
      <c r="F5881" s="5" t="n">
        <v>8</v>
      </c>
    </row>
    <row r="5882" spans="1:8">
      <c r="A5882" s="4" t="s">
        <v>1115</v>
      </c>
      <c r="F5882" s="5" t="n">
        <v>1375</v>
      </c>
    </row>
    <row r="5883" spans="1:8">
      <c r="A5883" s="3" t="s">
        <v>1089</v>
      </c>
    </row>
    <row r="5884" spans="1:8">
      <c r="A5884" s="4" t="s">
        <v>1116</v>
      </c>
      <c r="F5884" s="5" t="n">
        <v>593</v>
      </c>
    </row>
    <row r="5885" spans="1:8">
      <c r="A5885" s="4" t="s">
        <v>1117</v>
      </c>
      <c r="F5885" s="5" t="n">
        <v>3722</v>
      </c>
    </row>
    <row r="5886" spans="1:8">
      <c r="A5886" s="4" t="s">
        <v>1090</v>
      </c>
      <c r="C5886" s="7" t="n">
        <v>4315</v>
      </c>
      <c r="F5886" s="5" t="n">
        <v>4315</v>
      </c>
    </row>
    <row r="5887" spans="1:8">
      <c r="A5887" s="4" t="s">
        <v>1091</v>
      </c>
      <c r="C5887" s="5" t="n">
        <v>1752</v>
      </c>
      <c r="F5887" s="5" t="n">
        <v>1752</v>
      </c>
    </row>
    <row r="5888" spans="1:8">
      <c r="A5888" s="3" t="s">
        <v>1093</v>
      </c>
    </row>
    <row r="5889" spans="1:8">
      <c r="A5889" s="4" t="s">
        <v>1094</v>
      </c>
      <c r="C5889" s="5" t="n">
        <v>4315</v>
      </c>
      <c r="F5889" s="5" t="n">
        <v>4315</v>
      </c>
    </row>
    <row r="5890" spans="1:8">
      <c r="A5890" s="3" t="s">
        <v>1097</v>
      </c>
    </row>
    <row r="5891" spans="1:8">
      <c r="A5891" s="4" t="s">
        <v>1091</v>
      </c>
      <c r="C5891" s="5" t="n">
        <v>1752</v>
      </c>
      <c r="F5891" s="5" t="n">
        <v>1752</v>
      </c>
    </row>
    <row r="5892" spans="1:8">
      <c r="A5892" s="3" t="s">
        <v>1099</v>
      </c>
    </row>
    <row r="5893" spans="1:8">
      <c r="A5893" s="4" t="s">
        <v>1103</v>
      </c>
      <c r="C5893" s="5" t="n">
        <v>4315</v>
      </c>
    </row>
    <row r="5894" spans="1:8">
      <c r="A5894" s="3" t="s">
        <v>1104</v>
      </c>
    </row>
    <row r="5895" spans="1:8">
      <c r="A5895" s="4" t="s">
        <v>1108</v>
      </c>
      <c r="C5895" s="7" t="n">
        <v>1752</v>
      </c>
    </row>
    <row r="5896" spans="1:8">
      <c r="A5896" s="4" t="s">
        <v>1767</v>
      </c>
    </row>
    <row r="5897" spans="1:8">
      <c r="A5897" s="3" t="s">
        <v>1089</v>
      </c>
    </row>
    <row r="5898" spans="1:8">
      <c r="A5898" s="4" t="s">
        <v>1119</v>
      </c>
      <c r="C5898" s="4" t="s">
        <v>509</v>
      </c>
    </row>
    <row r="5899" spans="1:8">
      <c r="A5899" s="4" t="s">
        <v>1768</v>
      </c>
    </row>
    <row r="5900" spans="1:8">
      <c r="A5900" s="3" t="s">
        <v>1089</v>
      </c>
    </row>
    <row r="5901" spans="1:8">
      <c r="A5901" s="4" t="s">
        <v>1119</v>
      </c>
      <c r="C5901" s="4" t="s">
        <v>505</v>
      </c>
    </row>
    <row r="5902" spans="1:8">
      <c r="A5902" s="4" t="s">
        <v>1769</v>
      </c>
    </row>
    <row r="5903" spans="1:8">
      <c r="A5903" s="3" t="s">
        <v>1110</v>
      </c>
    </row>
    <row r="5904" spans="1:8">
      <c r="A5904" s="4" t="s">
        <v>1111</v>
      </c>
      <c r="F5904" s="5" t="n">
        <v>914</v>
      </c>
    </row>
    <row r="5905" spans="1:8">
      <c r="A5905" s="4" t="s">
        <v>1112</v>
      </c>
      <c r="F5905" s="5" t="n">
        <v>8249</v>
      </c>
    </row>
    <row r="5906" spans="1:8">
      <c r="A5906" s="3" t="s">
        <v>1113</v>
      </c>
    </row>
    <row r="5907" spans="1:8">
      <c r="A5907" s="4" t="s">
        <v>1114</v>
      </c>
      <c r="F5907" s="5" t="n">
        <v>0</v>
      </c>
    </row>
    <row r="5908" spans="1:8">
      <c r="A5908" s="4" t="s">
        <v>1115</v>
      </c>
      <c r="F5908" s="5" t="n">
        <v>686</v>
      </c>
    </row>
    <row r="5909" spans="1:8">
      <c r="A5909" s="3" t="s">
        <v>1089</v>
      </c>
    </row>
    <row r="5910" spans="1:8">
      <c r="A5910" s="4" t="s">
        <v>1116</v>
      </c>
      <c r="F5910" s="5" t="n">
        <v>914</v>
      </c>
    </row>
    <row r="5911" spans="1:8">
      <c r="A5911" s="4" t="s">
        <v>1117</v>
      </c>
      <c r="F5911" s="5" t="n">
        <v>8935</v>
      </c>
    </row>
    <row r="5912" spans="1:8">
      <c r="A5912" s="4" t="s">
        <v>1090</v>
      </c>
      <c r="C5912" s="7" t="n">
        <v>9849</v>
      </c>
      <c r="F5912" s="5" t="n">
        <v>9849</v>
      </c>
    </row>
    <row r="5913" spans="1:8">
      <c r="A5913" s="4" t="s">
        <v>1091</v>
      </c>
      <c r="C5913" s="5" t="n">
        <v>3211</v>
      </c>
      <c r="F5913" s="5" t="n">
        <v>3211</v>
      </c>
    </row>
    <row r="5914" spans="1:8">
      <c r="A5914" s="3" t="s">
        <v>1093</v>
      </c>
    </row>
    <row r="5915" spans="1:8">
      <c r="A5915" s="4" t="s">
        <v>1094</v>
      </c>
      <c r="C5915" s="5" t="n">
        <v>9849</v>
      </c>
      <c r="F5915" s="5" t="n">
        <v>9849</v>
      </c>
    </row>
    <row r="5916" spans="1:8">
      <c r="A5916" s="3" t="s">
        <v>1097</v>
      </c>
    </row>
    <row r="5917" spans="1:8">
      <c r="A5917" s="4" t="s">
        <v>1091</v>
      </c>
      <c r="C5917" s="5" t="n">
        <v>3211</v>
      </c>
      <c r="F5917" s="5" t="n">
        <v>3211</v>
      </c>
    </row>
    <row r="5918" spans="1:8">
      <c r="A5918" s="3" t="s">
        <v>1099</v>
      </c>
    </row>
    <row r="5919" spans="1:8">
      <c r="A5919" s="4" t="s">
        <v>1103</v>
      </c>
      <c r="C5919" s="5" t="n">
        <v>9849</v>
      </c>
    </row>
    <row r="5920" spans="1:8">
      <c r="A5920" s="3" t="s">
        <v>1104</v>
      </c>
    </row>
    <row r="5921" spans="1:8">
      <c r="A5921" s="4" t="s">
        <v>1108</v>
      </c>
      <c r="C5921" s="7" t="n">
        <v>3211</v>
      </c>
    </row>
    <row r="5922" spans="1:8">
      <c r="A5922" s="4" t="s">
        <v>1770</v>
      </c>
    </row>
    <row r="5923" spans="1:8">
      <c r="A5923" s="3" t="s">
        <v>1089</v>
      </c>
    </row>
    <row r="5924" spans="1:8">
      <c r="A5924" s="4" t="s">
        <v>1119</v>
      </c>
      <c r="C5924" s="4" t="s">
        <v>509</v>
      </c>
    </row>
    <row r="5925" spans="1:8">
      <c r="A5925" s="4" t="s">
        <v>1771</v>
      </c>
    </row>
    <row r="5926" spans="1:8">
      <c r="A5926" s="3" t="s">
        <v>1089</v>
      </c>
    </row>
    <row r="5927" spans="1:8">
      <c r="A5927" s="4" t="s">
        <v>1119</v>
      </c>
      <c r="C5927" s="4" t="s">
        <v>505</v>
      </c>
    </row>
    <row r="5928" spans="1:8">
      <c r="A5928" s="4" t="s">
        <v>1772</v>
      </c>
    </row>
    <row r="5929" spans="1:8">
      <c r="A5929" s="3" t="s">
        <v>1110</v>
      </c>
    </row>
    <row r="5930" spans="1:8">
      <c r="A5930" s="4" t="s">
        <v>1111</v>
      </c>
      <c r="F5930" s="5" t="n">
        <v>2673</v>
      </c>
    </row>
    <row r="5931" spans="1:8">
      <c r="A5931" s="4" t="s">
        <v>1112</v>
      </c>
      <c r="F5931" s="5" t="n">
        <v>16470</v>
      </c>
    </row>
    <row r="5932" spans="1:8">
      <c r="A5932" s="3" t="s">
        <v>1113</v>
      </c>
    </row>
    <row r="5933" spans="1:8">
      <c r="A5933" s="4" t="s">
        <v>1114</v>
      </c>
      <c r="F5933" s="5" t="n">
        <v>0</v>
      </c>
    </row>
    <row r="5934" spans="1:8">
      <c r="A5934" s="4" t="s">
        <v>1115</v>
      </c>
      <c r="F5934" s="5" t="n">
        <v>4519</v>
      </c>
    </row>
    <row r="5935" spans="1:8">
      <c r="A5935" s="3" t="s">
        <v>1089</v>
      </c>
    </row>
    <row r="5936" spans="1:8">
      <c r="A5936" s="4" t="s">
        <v>1116</v>
      </c>
      <c r="F5936" s="5" t="n">
        <v>2673</v>
      </c>
    </row>
    <row r="5937" spans="1:8">
      <c r="A5937" s="4" t="s">
        <v>1117</v>
      </c>
      <c r="F5937" s="5" t="n">
        <v>20989</v>
      </c>
    </row>
    <row r="5938" spans="1:8">
      <c r="A5938" s="4" t="s">
        <v>1090</v>
      </c>
      <c r="C5938" s="7" t="n">
        <v>23662</v>
      </c>
      <c r="F5938" s="5" t="n">
        <v>23662</v>
      </c>
    </row>
    <row r="5939" spans="1:8">
      <c r="A5939" s="4" t="s">
        <v>1091</v>
      </c>
      <c r="C5939" s="5" t="n">
        <v>4881</v>
      </c>
      <c r="F5939" s="5" t="n">
        <v>4881</v>
      </c>
    </row>
    <row r="5940" spans="1:8">
      <c r="A5940" s="3" t="s">
        <v>1093</v>
      </c>
    </row>
    <row r="5941" spans="1:8">
      <c r="A5941" s="4" t="s">
        <v>1094</v>
      </c>
      <c r="C5941" s="5" t="n">
        <v>23662</v>
      </c>
      <c r="F5941" s="5" t="n">
        <v>23662</v>
      </c>
    </row>
    <row r="5942" spans="1:8">
      <c r="A5942" s="3" t="s">
        <v>1097</v>
      </c>
    </row>
    <row r="5943" spans="1:8">
      <c r="A5943" s="4" t="s">
        <v>1091</v>
      </c>
      <c r="C5943" s="5" t="n">
        <v>4881</v>
      </c>
      <c r="F5943" s="5" t="n">
        <v>4881</v>
      </c>
    </row>
    <row r="5944" spans="1:8">
      <c r="A5944" s="3" t="s">
        <v>1099</v>
      </c>
    </row>
    <row r="5945" spans="1:8">
      <c r="A5945" s="4" t="s">
        <v>1103</v>
      </c>
      <c r="C5945" s="5" t="n">
        <v>23662</v>
      </c>
    </row>
    <row r="5946" spans="1:8">
      <c r="A5946" s="3" t="s">
        <v>1104</v>
      </c>
    </row>
    <row r="5947" spans="1:8">
      <c r="A5947" s="4" t="s">
        <v>1108</v>
      </c>
      <c r="C5947" s="7" t="n">
        <v>4881</v>
      </c>
    </row>
    <row r="5948" spans="1:8">
      <c r="A5948" s="4" t="s">
        <v>1773</v>
      </c>
    </row>
    <row r="5949" spans="1:8">
      <c r="A5949" s="3" t="s">
        <v>1089</v>
      </c>
    </row>
    <row r="5950" spans="1:8">
      <c r="A5950" s="4" t="s">
        <v>1119</v>
      </c>
      <c r="C5950" s="4" t="s">
        <v>509</v>
      </c>
    </row>
    <row r="5951" spans="1:8">
      <c r="A5951" s="4" t="s">
        <v>1774</v>
      </c>
    </row>
    <row r="5952" spans="1:8">
      <c r="A5952" s="3" t="s">
        <v>1089</v>
      </c>
    </row>
    <row r="5953" spans="1:8">
      <c r="A5953" s="4" t="s">
        <v>1119</v>
      </c>
      <c r="C5953" s="4" t="s">
        <v>505</v>
      </c>
    </row>
    <row r="5954" spans="1:8">
      <c r="A5954" s="4" t="s">
        <v>1775</v>
      </c>
    </row>
    <row r="5955" spans="1:8">
      <c r="A5955" s="3" t="s">
        <v>1110</v>
      </c>
    </row>
    <row r="5956" spans="1:8">
      <c r="A5956" s="4" t="s">
        <v>1111</v>
      </c>
      <c r="F5956" s="5" t="n">
        <v>2276</v>
      </c>
    </row>
    <row r="5957" spans="1:8">
      <c r="A5957" s="4" t="s">
        <v>1112</v>
      </c>
      <c r="F5957" s="5" t="n">
        <v>11817</v>
      </c>
    </row>
    <row r="5958" spans="1:8">
      <c r="A5958" s="3" t="s">
        <v>1113</v>
      </c>
    </row>
    <row r="5959" spans="1:8">
      <c r="A5959" s="4" t="s">
        <v>1114</v>
      </c>
      <c r="F5959" s="5" t="n">
        <v>0</v>
      </c>
    </row>
    <row r="5960" spans="1:8">
      <c r="A5960" s="4" t="s">
        <v>1115</v>
      </c>
      <c r="F5960" s="5" t="n">
        <v>2336</v>
      </c>
    </row>
    <row r="5961" spans="1:8">
      <c r="A5961" s="3" t="s">
        <v>1089</v>
      </c>
    </row>
    <row r="5962" spans="1:8">
      <c r="A5962" s="4" t="s">
        <v>1116</v>
      </c>
      <c r="F5962" s="5" t="n">
        <v>2276</v>
      </c>
    </row>
    <row r="5963" spans="1:8">
      <c r="A5963" s="4" t="s">
        <v>1117</v>
      </c>
      <c r="F5963" s="5" t="n">
        <v>14153</v>
      </c>
    </row>
    <row r="5964" spans="1:8">
      <c r="A5964" s="4" t="s">
        <v>1090</v>
      </c>
      <c r="C5964" s="7" t="n">
        <v>16429</v>
      </c>
      <c r="F5964" s="5" t="n">
        <v>16429</v>
      </c>
    </row>
    <row r="5965" spans="1:8">
      <c r="A5965" s="4" t="s">
        <v>1091</v>
      </c>
      <c r="C5965" s="5" t="n">
        <v>7268</v>
      </c>
      <c r="F5965" s="5" t="n">
        <v>7268</v>
      </c>
    </row>
    <row r="5966" spans="1:8">
      <c r="A5966" s="3" t="s">
        <v>1093</v>
      </c>
    </row>
    <row r="5967" spans="1:8">
      <c r="A5967" s="4" t="s">
        <v>1094</v>
      </c>
      <c r="C5967" s="5" t="n">
        <v>16429</v>
      </c>
      <c r="F5967" s="5" t="n">
        <v>16429</v>
      </c>
    </row>
    <row r="5968" spans="1:8">
      <c r="A5968" s="3" t="s">
        <v>1097</v>
      </c>
    </row>
    <row r="5969" spans="1:8">
      <c r="A5969" s="4" t="s">
        <v>1091</v>
      </c>
      <c r="C5969" s="5" t="n">
        <v>7268</v>
      </c>
      <c r="F5969" s="5" t="n">
        <v>7268</v>
      </c>
    </row>
    <row r="5970" spans="1:8">
      <c r="A5970" s="3" t="s">
        <v>1099</v>
      </c>
    </row>
    <row r="5971" spans="1:8">
      <c r="A5971" s="4" t="s">
        <v>1103</v>
      </c>
      <c r="C5971" s="5" t="n">
        <v>16429</v>
      </c>
    </row>
    <row r="5972" spans="1:8">
      <c r="A5972" s="3" t="s">
        <v>1104</v>
      </c>
    </row>
    <row r="5973" spans="1:8">
      <c r="A5973" s="4" t="s">
        <v>1108</v>
      </c>
      <c r="C5973" s="7" t="n">
        <v>7268</v>
      </c>
    </row>
    <row r="5974" spans="1:8">
      <c r="A5974" s="4" t="s">
        <v>1776</v>
      </c>
    </row>
    <row r="5975" spans="1:8">
      <c r="A5975" s="3" t="s">
        <v>1089</v>
      </c>
    </row>
    <row r="5976" spans="1:8">
      <c r="A5976" s="4" t="s">
        <v>1119</v>
      </c>
      <c r="C5976" s="4" t="s">
        <v>509</v>
      </c>
    </row>
    <row r="5977" spans="1:8">
      <c r="A5977" s="4" t="s">
        <v>1777</v>
      </c>
    </row>
    <row r="5978" spans="1:8">
      <c r="A5978" s="3" t="s">
        <v>1089</v>
      </c>
    </row>
    <row r="5979" spans="1:8">
      <c r="A5979" s="4" t="s">
        <v>1119</v>
      </c>
      <c r="C5979" s="4" t="s">
        <v>505</v>
      </c>
    </row>
    <row r="5980" spans="1:8">
      <c r="A5980" s="4" t="s">
        <v>1778</v>
      </c>
    </row>
    <row r="5981" spans="1:8">
      <c r="A5981" s="3" t="s">
        <v>1110</v>
      </c>
    </row>
    <row r="5982" spans="1:8">
      <c r="A5982" s="4" t="s">
        <v>1111</v>
      </c>
      <c r="F5982" s="5" t="n">
        <v>4054</v>
      </c>
    </row>
    <row r="5983" spans="1:8">
      <c r="A5983" s="4" t="s">
        <v>1112</v>
      </c>
      <c r="F5983" s="5" t="n">
        <v>0</v>
      </c>
    </row>
    <row r="5984" spans="1:8">
      <c r="A5984" s="3" t="s">
        <v>1113</v>
      </c>
    </row>
    <row r="5985" spans="1:8">
      <c r="A5985" s="4" t="s">
        <v>1114</v>
      </c>
      <c r="F5985" s="5" t="n">
        <v>406</v>
      </c>
    </row>
    <row r="5986" spans="1:8">
      <c r="A5986" s="4" t="s">
        <v>1115</v>
      </c>
      <c r="F5986" s="5" t="n">
        <v>27759</v>
      </c>
    </row>
    <row r="5987" spans="1:8">
      <c r="A5987" s="3" t="s">
        <v>1089</v>
      </c>
    </row>
    <row r="5988" spans="1:8">
      <c r="A5988" s="4" t="s">
        <v>1116</v>
      </c>
      <c r="F5988" s="5" t="n">
        <v>4460</v>
      </c>
    </row>
    <row r="5989" spans="1:8">
      <c r="A5989" s="4" t="s">
        <v>1117</v>
      </c>
      <c r="F5989" s="5" t="n">
        <v>27759</v>
      </c>
    </row>
    <row r="5990" spans="1:8">
      <c r="A5990" s="4" t="s">
        <v>1090</v>
      </c>
      <c r="C5990" s="7" t="n">
        <v>32219</v>
      </c>
      <c r="F5990" s="5" t="n">
        <v>32219</v>
      </c>
    </row>
    <row r="5991" spans="1:8">
      <c r="A5991" s="4" t="s">
        <v>1091</v>
      </c>
      <c r="C5991" s="5" t="n">
        <v>10894</v>
      </c>
      <c r="F5991" s="5" t="n">
        <v>10894</v>
      </c>
    </row>
    <row r="5992" spans="1:8">
      <c r="A5992" s="3" t="s">
        <v>1093</v>
      </c>
    </row>
    <row r="5993" spans="1:8">
      <c r="A5993" s="4" t="s">
        <v>1094</v>
      </c>
      <c r="C5993" s="5" t="n">
        <v>32219</v>
      </c>
      <c r="F5993" s="5" t="n">
        <v>32219</v>
      </c>
    </row>
    <row r="5994" spans="1:8">
      <c r="A5994" s="3" t="s">
        <v>1097</v>
      </c>
    </row>
    <row r="5995" spans="1:8">
      <c r="A5995" s="4" t="s">
        <v>1091</v>
      </c>
      <c r="C5995" s="5" t="n">
        <v>10894</v>
      </c>
      <c r="F5995" s="5" t="n">
        <v>10894</v>
      </c>
    </row>
    <row r="5996" spans="1:8">
      <c r="A5996" s="3" t="s">
        <v>1099</v>
      </c>
    </row>
    <row r="5997" spans="1:8">
      <c r="A5997" s="4" t="s">
        <v>1103</v>
      </c>
      <c r="C5997" s="5" t="n">
        <v>32219</v>
      </c>
    </row>
    <row r="5998" spans="1:8">
      <c r="A5998" s="3" t="s">
        <v>1104</v>
      </c>
    </row>
    <row r="5999" spans="1:8">
      <c r="A5999" s="4" t="s">
        <v>1108</v>
      </c>
      <c r="C5999" s="7" t="n">
        <v>10894</v>
      </c>
    </row>
    <row r="6000" spans="1:8">
      <c r="A6000" s="4" t="s">
        <v>1779</v>
      </c>
    </row>
    <row r="6001" spans="1:8">
      <c r="A6001" s="3" t="s">
        <v>1089</v>
      </c>
    </row>
    <row r="6002" spans="1:8">
      <c r="A6002" s="4" t="s">
        <v>1119</v>
      </c>
      <c r="C6002" s="4" t="s">
        <v>509</v>
      </c>
    </row>
    <row r="6003" spans="1:8">
      <c r="A6003" s="4" t="s">
        <v>1780</v>
      </c>
    </row>
    <row r="6004" spans="1:8">
      <c r="A6004" s="3" t="s">
        <v>1089</v>
      </c>
    </row>
    <row r="6005" spans="1:8">
      <c r="A6005" s="4" t="s">
        <v>1119</v>
      </c>
      <c r="C6005" s="4" t="s">
        <v>505</v>
      </c>
    </row>
    <row r="6006" spans="1:8">
      <c r="A6006" s="4" t="s">
        <v>1781</v>
      </c>
    </row>
    <row r="6007" spans="1:8">
      <c r="A6007" s="3" t="s">
        <v>1110</v>
      </c>
    </row>
    <row r="6008" spans="1:8">
      <c r="A6008" s="4" t="s">
        <v>1111</v>
      </c>
      <c r="F6008" s="5" t="n">
        <v>991</v>
      </c>
    </row>
    <row r="6009" spans="1:8">
      <c r="A6009" s="4" t="s">
        <v>1112</v>
      </c>
      <c r="F6009" s="5" t="n">
        <v>0</v>
      </c>
    </row>
    <row r="6010" spans="1:8">
      <c r="A6010" s="3" t="s">
        <v>1113</v>
      </c>
    </row>
    <row r="6011" spans="1:8">
      <c r="A6011" s="4" t="s">
        <v>1114</v>
      </c>
      <c r="F6011" s="5" t="n">
        <v>0</v>
      </c>
    </row>
    <row r="6012" spans="1:8">
      <c r="A6012" s="4" t="s">
        <v>1115</v>
      </c>
      <c r="F6012" s="5" t="n">
        <v>26283</v>
      </c>
    </row>
    <row r="6013" spans="1:8">
      <c r="A6013" s="3" t="s">
        <v>1089</v>
      </c>
    </row>
    <row r="6014" spans="1:8">
      <c r="A6014" s="4" t="s">
        <v>1116</v>
      </c>
      <c r="F6014" s="5" t="n">
        <v>991</v>
      </c>
    </row>
    <row r="6015" spans="1:8">
      <c r="A6015" s="4" t="s">
        <v>1117</v>
      </c>
      <c r="F6015" s="5" t="n">
        <v>26283</v>
      </c>
    </row>
    <row r="6016" spans="1:8">
      <c r="A6016" s="4" t="s">
        <v>1090</v>
      </c>
      <c r="C6016" s="7" t="n">
        <v>27274</v>
      </c>
      <c r="F6016" s="5" t="n">
        <v>27274</v>
      </c>
    </row>
    <row r="6017" spans="1:8">
      <c r="A6017" s="4" t="s">
        <v>1091</v>
      </c>
      <c r="C6017" s="5" t="n">
        <v>9874</v>
      </c>
      <c r="F6017" s="5" t="n">
        <v>9874</v>
      </c>
    </row>
    <row r="6018" spans="1:8">
      <c r="A6018" s="3" t="s">
        <v>1093</v>
      </c>
    </row>
    <row r="6019" spans="1:8">
      <c r="A6019" s="4" t="s">
        <v>1094</v>
      </c>
      <c r="C6019" s="5" t="n">
        <v>27274</v>
      </c>
      <c r="F6019" s="5" t="n">
        <v>27274</v>
      </c>
    </row>
    <row r="6020" spans="1:8">
      <c r="A6020" s="3" t="s">
        <v>1097</v>
      </c>
    </row>
    <row r="6021" spans="1:8">
      <c r="A6021" s="4" t="s">
        <v>1091</v>
      </c>
      <c r="C6021" s="5" t="n">
        <v>9874</v>
      </c>
      <c r="F6021" s="5" t="n">
        <v>9874</v>
      </c>
    </row>
    <row r="6022" spans="1:8">
      <c r="A6022" s="3" t="s">
        <v>1099</v>
      </c>
    </row>
    <row r="6023" spans="1:8">
      <c r="A6023" s="4" t="s">
        <v>1103</v>
      </c>
      <c r="C6023" s="5" t="n">
        <v>27274</v>
      </c>
    </row>
    <row r="6024" spans="1:8">
      <c r="A6024" s="3" t="s">
        <v>1104</v>
      </c>
    </row>
    <row r="6025" spans="1:8">
      <c r="A6025" s="4" t="s">
        <v>1108</v>
      </c>
      <c r="C6025" s="7" t="n">
        <v>9874</v>
      </c>
    </row>
    <row r="6026" spans="1:8">
      <c r="A6026" s="4" t="s">
        <v>1782</v>
      </c>
    </row>
    <row r="6027" spans="1:8">
      <c r="A6027" s="3" t="s">
        <v>1089</v>
      </c>
    </row>
    <row r="6028" spans="1:8">
      <c r="A6028" s="4" t="s">
        <v>1119</v>
      </c>
      <c r="C6028" s="4" t="s">
        <v>509</v>
      </c>
    </row>
    <row r="6029" spans="1:8">
      <c r="A6029" s="4" t="s">
        <v>1783</v>
      </c>
    </row>
    <row r="6030" spans="1:8">
      <c r="A6030" s="3" t="s">
        <v>1089</v>
      </c>
    </row>
    <row r="6031" spans="1:8">
      <c r="A6031" s="4" t="s">
        <v>1119</v>
      </c>
      <c r="C6031" s="4" t="s">
        <v>505</v>
      </c>
    </row>
    <row r="6032" spans="1:8">
      <c r="A6032" s="4" t="s">
        <v>1784</v>
      </c>
    </row>
    <row r="6033" spans="1:8">
      <c r="A6033" s="3" t="s">
        <v>1110</v>
      </c>
    </row>
    <row r="6034" spans="1:8">
      <c r="A6034" s="4" t="s">
        <v>1111</v>
      </c>
      <c r="F6034" s="5" t="n">
        <v>881</v>
      </c>
    </row>
    <row r="6035" spans="1:8">
      <c r="A6035" s="4" t="s">
        <v>1112</v>
      </c>
      <c r="F6035" s="5" t="n">
        <v>0</v>
      </c>
    </row>
    <row r="6036" spans="1:8">
      <c r="A6036" s="3" t="s">
        <v>1113</v>
      </c>
    </row>
    <row r="6037" spans="1:8">
      <c r="A6037" s="4" t="s">
        <v>1114</v>
      </c>
      <c r="F6037" s="5" t="n">
        <v>0</v>
      </c>
    </row>
    <row r="6038" spans="1:8">
      <c r="A6038" s="4" t="s">
        <v>1115</v>
      </c>
      <c r="F6038" s="5" t="n">
        <v>25398</v>
      </c>
    </row>
    <row r="6039" spans="1:8">
      <c r="A6039" s="3" t="s">
        <v>1089</v>
      </c>
    </row>
    <row r="6040" spans="1:8">
      <c r="A6040" s="4" t="s">
        <v>1116</v>
      </c>
      <c r="F6040" s="5" t="n">
        <v>881</v>
      </c>
    </row>
    <row r="6041" spans="1:8">
      <c r="A6041" s="4" t="s">
        <v>1117</v>
      </c>
      <c r="F6041" s="5" t="n">
        <v>25398</v>
      </c>
    </row>
    <row r="6042" spans="1:8">
      <c r="A6042" s="4" t="s">
        <v>1090</v>
      </c>
      <c r="C6042" s="7" t="n">
        <v>26279</v>
      </c>
      <c r="F6042" s="5" t="n">
        <v>26279</v>
      </c>
    </row>
    <row r="6043" spans="1:8">
      <c r="A6043" s="4" t="s">
        <v>1091</v>
      </c>
      <c r="C6043" s="5" t="n">
        <v>11752</v>
      </c>
      <c r="F6043" s="5" t="n">
        <v>11752</v>
      </c>
    </row>
    <row r="6044" spans="1:8">
      <c r="A6044" s="3" t="s">
        <v>1093</v>
      </c>
    </row>
    <row r="6045" spans="1:8">
      <c r="A6045" s="4" t="s">
        <v>1094</v>
      </c>
      <c r="C6045" s="5" t="n">
        <v>26279</v>
      </c>
      <c r="F6045" s="5" t="n">
        <v>26279</v>
      </c>
    </row>
    <row r="6046" spans="1:8">
      <c r="A6046" s="3" t="s">
        <v>1097</v>
      </c>
    </row>
    <row r="6047" spans="1:8">
      <c r="A6047" s="4" t="s">
        <v>1091</v>
      </c>
      <c r="C6047" s="5" t="n">
        <v>11752</v>
      </c>
      <c r="F6047" s="5" t="n">
        <v>11752</v>
      </c>
    </row>
    <row r="6048" spans="1:8">
      <c r="A6048" s="3" t="s">
        <v>1099</v>
      </c>
    </row>
    <row r="6049" spans="1:8">
      <c r="A6049" s="4" t="s">
        <v>1103</v>
      </c>
      <c r="C6049" s="5" t="n">
        <v>26279</v>
      </c>
    </row>
    <row r="6050" spans="1:8">
      <c r="A6050" s="3" t="s">
        <v>1104</v>
      </c>
    </row>
    <row r="6051" spans="1:8">
      <c r="A6051" s="4" t="s">
        <v>1108</v>
      </c>
      <c r="C6051" s="7" t="n">
        <v>11752</v>
      </c>
    </row>
    <row r="6052" spans="1:8">
      <c r="A6052" s="4" t="s">
        <v>1785</v>
      </c>
    </row>
    <row r="6053" spans="1:8">
      <c r="A6053" s="3" t="s">
        <v>1089</v>
      </c>
    </row>
    <row r="6054" spans="1:8">
      <c r="A6054" s="4" t="s">
        <v>1119</v>
      </c>
      <c r="C6054" s="4" t="s">
        <v>509</v>
      </c>
    </row>
    <row r="6055" spans="1:8">
      <c r="A6055" s="4" t="s">
        <v>1786</v>
      </c>
    </row>
    <row r="6056" spans="1:8">
      <c r="A6056" s="3" t="s">
        <v>1089</v>
      </c>
    </row>
    <row r="6057" spans="1:8">
      <c r="A6057" s="4" t="s">
        <v>1119</v>
      </c>
      <c r="C6057" s="4" t="s">
        <v>505</v>
      </c>
    </row>
    <row r="6058" spans="1:8">
      <c r="A6058" s="4" t="s">
        <v>1787</v>
      </c>
    </row>
    <row r="6059" spans="1:8">
      <c r="A6059" s="3" t="s">
        <v>1110</v>
      </c>
    </row>
    <row r="6060" spans="1:8">
      <c r="A6060" s="4" t="s">
        <v>1111</v>
      </c>
      <c r="F6060" s="5" t="n">
        <v>3565</v>
      </c>
    </row>
    <row r="6061" spans="1:8">
      <c r="A6061" s="4" t="s">
        <v>1112</v>
      </c>
      <c r="F6061" s="5" t="n">
        <v>0</v>
      </c>
    </row>
    <row r="6062" spans="1:8">
      <c r="A6062" s="3" t="s">
        <v>1113</v>
      </c>
    </row>
    <row r="6063" spans="1:8">
      <c r="A6063" s="4" t="s">
        <v>1114</v>
      </c>
      <c r="F6063" s="5" t="n">
        <v>-64</v>
      </c>
    </row>
    <row r="6064" spans="1:8">
      <c r="A6064" s="4" t="s">
        <v>1115</v>
      </c>
      <c r="F6064" s="5" t="n">
        <v>36958</v>
      </c>
    </row>
    <row r="6065" spans="1:8">
      <c r="A6065" s="3" t="s">
        <v>1089</v>
      </c>
    </row>
    <row r="6066" spans="1:8">
      <c r="A6066" s="4" t="s">
        <v>1116</v>
      </c>
      <c r="F6066" s="5" t="n">
        <v>3501</v>
      </c>
    </row>
    <row r="6067" spans="1:8">
      <c r="A6067" s="4" t="s">
        <v>1117</v>
      </c>
      <c r="F6067" s="5" t="n">
        <v>36958</v>
      </c>
    </row>
    <row r="6068" spans="1:8">
      <c r="A6068" s="4" t="s">
        <v>1090</v>
      </c>
      <c r="C6068" s="7" t="n">
        <v>40459</v>
      </c>
      <c r="F6068" s="5" t="n">
        <v>40459</v>
      </c>
    </row>
    <row r="6069" spans="1:8">
      <c r="A6069" s="4" t="s">
        <v>1091</v>
      </c>
      <c r="C6069" s="5" t="n">
        <v>11197</v>
      </c>
      <c r="F6069" s="5" t="n">
        <v>11197</v>
      </c>
    </row>
    <row r="6070" spans="1:8">
      <c r="A6070" s="3" t="s">
        <v>1093</v>
      </c>
    </row>
    <row r="6071" spans="1:8">
      <c r="A6071" s="4" t="s">
        <v>1094</v>
      </c>
      <c r="C6071" s="5" t="n">
        <v>40459</v>
      </c>
      <c r="F6071" s="5" t="n">
        <v>40459</v>
      </c>
    </row>
    <row r="6072" spans="1:8">
      <c r="A6072" s="3" t="s">
        <v>1097</v>
      </c>
    </row>
    <row r="6073" spans="1:8">
      <c r="A6073" s="4" t="s">
        <v>1091</v>
      </c>
      <c r="C6073" s="5" t="n">
        <v>11197</v>
      </c>
      <c r="F6073" s="5" t="n">
        <v>11197</v>
      </c>
    </row>
    <row r="6074" spans="1:8">
      <c r="A6074" s="3" t="s">
        <v>1099</v>
      </c>
    </row>
    <row r="6075" spans="1:8">
      <c r="A6075" s="4" t="s">
        <v>1103</v>
      </c>
      <c r="C6075" s="5" t="n">
        <v>40459</v>
      </c>
    </row>
    <row r="6076" spans="1:8">
      <c r="A6076" s="3" t="s">
        <v>1104</v>
      </c>
    </row>
    <row r="6077" spans="1:8">
      <c r="A6077" s="4" t="s">
        <v>1108</v>
      </c>
      <c r="C6077" s="7" t="n">
        <v>11197</v>
      </c>
    </row>
    <row r="6078" spans="1:8">
      <c r="A6078" s="4" t="s">
        <v>1788</v>
      </c>
    </row>
    <row r="6079" spans="1:8">
      <c r="A6079" s="3" t="s">
        <v>1089</v>
      </c>
    </row>
    <row r="6080" spans="1:8">
      <c r="A6080" s="4" t="s">
        <v>1119</v>
      </c>
      <c r="C6080" s="4" t="s">
        <v>509</v>
      </c>
    </row>
    <row r="6081" spans="1:8">
      <c r="A6081" s="4" t="s">
        <v>1789</v>
      </c>
    </row>
    <row r="6082" spans="1:8">
      <c r="A6082" s="3" t="s">
        <v>1089</v>
      </c>
    </row>
    <row r="6083" spans="1:8">
      <c r="A6083" s="4" t="s">
        <v>1119</v>
      </c>
      <c r="C6083" s="4" t="s">
        <v>505</v>
      </c>
    </row>
    <row r="6084" spans="1:8">
      <c r="A6084" s="4" t="s">
        <v>1790</v>
      </c>
    </row>
    <row r="6085" spans="1:8">
      <c r="A6085" s="3" t="s">
        <v>1110</v>
      </c>
    </row>
    <row r="6086" spans="1:8">
      <c r="A6086" s="4" t="s">
        <v>1111</v>
      </c>
      <c r="F6086" s="5" t="n">
        <v>3482</v>
      </c>
    </row>
    <row r="6087" spans="1:8">
      <c r="A6087" s="4" t="s">
        <v>1112</v>
      </c>
      <c r="F6087" s="5" t="n">
        <v>0</v>
      </c>
    </row>
    <row r="6088" spans="1:8">
      <c r="A6088" s="3" t="s">
        <v>1113</v>
      </c>
    </row>
    <row r="6089" spans="1:8">
      <c r="A6089" s="4" t="s">
        <v>1114</v>
      </c>
      <c r="F6089" s="5" t="n">
        <v>0</v>
      </c>
    </row>
    <row r="6090" spans="1:8">
      <c r="A6090" s="4" t="s">
        <v>1115</v>
      </c>
      <c r="F6090" s="5" t="n">
        <v>0</v>
      </c>
    </row>
    <row r="6091" spans="1:8">
      <c r="A6091" s="3" t="s">
        <v>1089</v>
      </c>
    </row>
    <row r="6092" spans="1:8">
      <c r="A6092" s="4" t="s">
        <v>1116</v>
      </c>
      <c r="F6092" s="5" t="n">
        <v>3482</v>
      </c>
    </row>
    <row r="6093" spans="1:8">
      <c r="A6093" s="4" t="s">
        <v>1117</v>
      </c>
      <c r="F6093" s="5" t="n">
        <v>0</v>
      </c>
    </row>
    <row r="6094" spans="1:8">
      <c r="A6094" s="4" t="s">
        <v>1090</v>
      </c>
      <c r="C6094" s="7" t="n">
        <v>3482</v>
      </c>
      <c r="F6094" s="5" t="n">
        <v>3482</v>
      </c>
    </row>
    <row r="6095" spans="1:8">
      <c r="A6095" s="4" t="s">
        <v>1091</v>
      </c>
      <c r="C6095" s="5" t="n">
        <v>0</v>
      </c>
      <c r="F6095" s="5" t="n">
        <v>0</v>
      </c>
    </row>
    <row r="6096" spans="1:8">
      <c r="A6096" s="3" t="s">
        <v>1093</v>
      </c>
    </row>
    <row r="6097" spans="1:8">
      <c r="A6097" s="4" t="s">
        <v>1094</v>
      </c>
      <c r="C6097" s="5" t="n">
        <v>3482</v>
      </c>
      <c r="F6097" s="5" t="n">
        <v>3482</v>
      </c>
    </row>
    <row r="6098" spans="1:8">
      <c r="A6098" s="3" t="s">
        <v>1097</v>
      </c>
    </row>
    <row r="6099" spans="1:8">
      <c r="A6099" s="4" t="s">
        <v>1091</v>
      </c>
      <c r="C6099" s="5" t="n">
        <v>0</v>
      </c>
      <c r="F6099" s="5" t="n">
        <v>0</v>
      </c>
    </row>
    <row r="6100" spans="1:8">
      <c r="A6100" s="3" t="s">
        <v>1099</v>
      </c>
    </row>
    <row r="6101" spans="1:8">
      <c r="A6101" s="4" t="s">
        <v>1103</v>
      </c>
      <c r="C6101" s="5" t="n">
        <v>3482</v>
      </c>
    </row>
    <row r="6102" spans="1:8">
      <c r="A6102" s="3" t="s">
        <v>1104</v>
      </c>
    </row>
    <row r="6103" spans="1:8">
      <c r="A6103" s="4" t="s">
        <v>1108</v>
      </c>
      <c r="C6103" s="5" t="n">
        <v>0</v>
      </c>
    </row>
    <row r="6104" spans="1:8">
      <c r="A6104" s="4" t="s">
        <v>1791</v>
      </c>
    </row>
    <row r="6105" spans="1:8">
      <c r="A6105" s="3" t="s">
        <v>1110</v>
      </c>
    </row>
    <row r="6106" spans="1:8">
      <c r="A6106" s="4" t="s">
        <v>1111</v>
      </c>
      <c r="F6106" s="5" t="n">
        <v>790</v>
      </c>
    </row>
    <row r="6107" spans="1:8">
      <c r="A6107" s="4" t="s">
        <v>1112</v>
      </c>
      <c r="F6107" s="5" t="n">
        <v>0</v>
      </c>
    </row>
    <row r="6108" spans="1:8">
      <c r="A6108" s="3" t="s">
        <v>1113</v>
      </c>
    </row>
    <row r="6109" spans="1:8">
      <c r="A6109" s="4" t="s">
        <v>1114</v>
      </c>
      <c r="F6109" s="5" t="n">
        <v>0</v>
      </c>
    </row>
    <row r="6110" spans="1:8">
      <c r="A6110" s="4" t="s">
        <v>1115</v>
      </c>
      <c r="F6110" s="5" t="n">
        <v>12498</v>
      </c>
    </row>
    <row r="6111" spans="1:8">
      <c r="A6111" s="3" t="s">
        <v>1089</v>
      </c>
    </row>
    <row r="6112" spans="1:8">
      <c r="A6112" s="4" t="s">
        <v>1116</v>
      </c>
      <c r="F6112" s="5" t="n">
        <v>790</v>
      </c>
    </row>
    <row r="6113" spans="1:8">
      <c r="A6113" s="4" t="s">
        <v>1117</v>
      </c>
      <c r="F6113" s="5" t="n">
        <v>12498</v>
      </c>
    </row>
    <row r="6114" spans="1:8">
      <c r="A6114" s="4" t="s">
        <v>1090</v>
      </c>
      <c r="C6114" s="5" t="n">
        <v>13288</v>
      </c>
      <c r="F6114" s="5" t="n">
        <v>13288</v>
      </c>
    </row>
    <row r="6115" spans="1:8">
      <c r="A6115" s="4" t="s">
        <v>1091</v>
      </c>
      <c r="C6115" s="5" t="n">
        <v>3362</v>
      </c>
      <c r="F6115" s="5" t="n">
        <v>3362</v>
      </c>
    </row>
    <row r="6116" spans="1:8">
      <c r="A6116" s="3" t="s">
        <v>1093</v>
      </c>
    </row>
    <row r="6117" spans="1:8">
      <c r="A6117" s="4" t="s">
        <v>1094</v>
      </c>
      <c r="C6117" s="5" t="n">
        <v>13288</v>
      </c>
      <c r="F6117" s="5" t="n">
        <v>13288</v>
      </c>
    </row>
    <row r="6118" spans="1:8">
      <c r="A6118" s="3" t="s">
        <v>1097</v>
      </c>
    </row>
    <row r="6119" spans="1:8">
      <c r="A6119" s="4" t="s">
        <v>1091</v>
      </c>
      <c r="C6119" s="5" t="n">
        <v>3362</v>
      </c>
      <c r="F6119" s="5" t="n">
        <v>3362</v>
      </c>
    </row>
    <row r="6120" spans="1:8">
      <c r="A6120" s="3" t="s">
        <v>1099</v>
      </c>
    </row>
    <row r="6121" spans="1:8">
      <c r="A6121" s="4" t="s">
        <v>1103</v>
      </c>
      <c r="C6121" s="5" t="n">
        <v>13288</v>
      </c>
    </row>
    <row r="6122" spans="1:8">
      <c r="A6122" s="3" t="s">
        <v>1104</v>
      </c>
    </row>
    <row r="6123" spans="1:8">
      <c r="A6123" s="4" t="s">
        <v>1108</v>
      </c>
      <c r="C6123" s="7" t="n">
        <v>3362</v>
      </c>
    </row>
    <row r="6124" spans="1:8">
      <c r="A6124" s="4" t="s">
        <v>1792</v>
      </c>
    </row>
    <row r="6125" spans="1:8">
      <c r="A6125" s="3" t="s">
        <v>1089</v>
      </c>
    </row>
    <row r="6126" spans="1:8">
      <c r="A6126" s="4" t="s">
        <v>1119</v>
      </c>
      <c r="C6126" s="4" t="s">
        <v>509</v>
      </c>
    </row>
    <row r="6127" spans="1:8">
      <c r="A6127" s="4" t="s">
        <v>1793</v>
      </c>
    </row>
    <row r="6128" spans="1:8">
      <c r="A6128" s="3" t="s">
        <v>1089</v>
      </c>
    </row>
    <row r="6129" spans="1:8">
      <c r="A6129" s="4" t="s">
        <v>1119</v>
      </c>
      <c r="C6129" s="4" t="s">
        <v>505</v>
      </c>
    </row>
    <row r="6130" spans="1:8">
      <c r="A6130" s="4" t="s">
        <v>1794</v>
      </c>
    </row>
    <row r="6131" spans="1:8">
      <c r="A6131" s="3" t="s">
        <v>1110</v>
      </c>
    </row>
    <row r="6132" spans="1:8">
      <c r="A6132" s="4" t="s">
        <v>1111</v>
      </c>
      <c r="F6132" s="5" t="n">
        <v>0</v>
      </c>
    </row>
    <row r="6133" spans="1:8">
      <c r="A6133" s="4" t="s">
        <v>1112</v>
      </c>
      <c r="F6133" s="5" t="n">
        <v>0</v>
      </c>
    </row>
    <row r="6134" spans="1:8">
      <c r="A6134" s="3" t="s">
        <v>1113</v>
      </c>
    </row>
    <row r="6135" spans="1:8">
      <c r="A6135" s="4" t="s">
        <v>1114</v>
      </c>
      <c r="F6135" s="5" t="n">
        <v>0</v>
      </c>
    </row>
    <row r="6136" spans="1:8">
      <c r="A6136" s="4" t="s">
        <v>1115</v>
      </c>
      <c r="F6136" s="5" t="n">
        <v>6797</v>
      </c>
    </row>
    <row r="6137" spans="1:8">
      <c r="A6137" s="3" t="s">
        <v>1089</v>
      </c>
    </row>
    <row r="6138" spans="1:8">
      <c r="A6138" s="4" t="s">
        <v>1116</v>
      </c>
      <c r="F6138" s="5" t="n">
        <v>0</v>
      </c>
    </row>
    <row r="6139" spans="1:8">
      <c r="A6139" s="4" t="s">
        <v>1117</v>
      </c>
      <c r="F6139" s="5" t="n">
        <v>6797</v>
      </c>
    </row>
    <row r="6140" spans="1:8">
      <c r="A6140" s="4" t="s">
        <v>1090</v>
      </c>
      <c r="C6140" s="7" t="n">
        <v>6797</v>
      </c>
      <c r="F6140" s="5" t="n">
        <v>6797</v>
      </c>
    </row>
    <row r="6141" spans="1:8">
      <c r="A6141" s="4" t="s">
        <v>1091</v>
      </c>
      <c r="C6141" s="5" t="n">
        <v>1853</v>
      </c>
      <c r="F6141" s="5" t="n">
        <v>1853</v>
      </c>
    </row>
    <row r="6142" spans="1:8">
      <c r="A6142" s="3" t="s">
        <v>1093</v>
      </c>
    </row>
    <row r="6143" spans="1:8">
      <c r="A6143" s="4" t="s">
        <v>1094</v>
      </c>
      <c r="C6143" s="5" t="n">
        <v>6797</v>
      </c>
      <c r="F6143" s="5" t="n">
        <v>6797</v>
      </c>
    </row>
    <row r="6144" spans="1:8">
      <c r="A6144" s="3" t="s">
        <v>1097</v>
      </c>
    </row>
    <row r="6145" spans="1:8">
      <c r="A6145" s="4" t="s">
        <v>1091</v>
      </c>
      <c r="C6145" s="5" t="n">
        <v>1853</v>
      </c>
      <c r="F6145" s="5" t="n">
        <v>1853</v>
      </c>
    </row>
    <row r="6146" spans="1:8">
      <c r="A6146" s="3" t="s">
        <v>1099</v>
      </c>
    </row>
    <row r="6147" spans="1:8">
      <c r="A6147" s="4" t="s">
        <v>1103</v>
      </c>
      <c r="C6147" s="5" t="n">
        <v>6797</v>
      </c>
    </row>
    <row r="6148" spans="1:8">
      <c r="A6148" s="3" t="s">
        <v>1104</v>
      </c>
    </row>
    <row r="6149" spans="1:8">
      <c r="A6149" s="4" t="s">
        <v>1108</v>
      </c>
      <c r="C6149" s="7" t="n">
        <v>1853</v>
      </c>
    </row>
    <row r="6150" spans="1:8">
      <c r="A6150" s="4" t="s">
        <v>1795</v>
      </c>
    </row>
    <row r="6151" spans="1:8">
      <c r="A6151" s="3" t="s">
        <v>1089</v>
      </c>
    </row>
    <row r="6152" spans="1:8">
      <c r="A6152" s="4" t="s">
        <v>1119</v>
      </c>
      <c r="C6152" s="4" t="s">
        <v>509</v>
      </c>
    </row>
    <row r="6153" spans="1:8">
      <c r="A6153" s="4" t="s">
        <v>1796</v>
      </c>
    </row>
    <row r="6154" spans="1:8">
      <c r="A6154" s="3" t="s">
        <v>1089</v>
      </c>
    </row>
    <row r="6155" spans="1:8">
      <c r="A6155" s="4" t="s">
        <v>1119</v>
      </c>
      <c r="C6155" s="4" t="s">
        <v>505</v>
      </c>
    </row>
    <row r="6156" spans="1:8">
      <c r="A6156" s="4" t="s">
        <v>1797</v>
      </c>
    </row>
    <row r="6157" spans="1:8">
      <c r="A6157" s="3" t="s">
        <v>1110</v>
      </c>
    </row>
    <row r="6158" spans="1:8">
      <c r="A6158" s="4" t="s">
        <v>1111</v>
      </c>
      <c r="F6158" s="5" t="n">
        <v>0</v>
      </c>
    </row>
    <row r="6159" spans="1:8">
      <c r="A6159" s="4" t="s">
        <v>1112</v>
      </c>
      <c r="F6159" s="5" t="n">
        <v>6257</v>
      </c>
    </row>
    <row r="6160" spans="1:8">
      <c r="A6160" s="3" t="s">
        <v>1113</v>
      </c>
    </row>
    <row r="6161" spans="1:8">
      <c r="A6161" s="4" t="s">
        <v>1114</v>
      </c>
      <c r="F6161" s="5" t="n">
        <v>0</v>
      </c>
    </row>
    <row r="6162" spans="1:8">
      <c r="A6162" s="4" t="s">
        <v>1115</v>
      </c>
      <c r="F6162" s="5" t="n">
        <v>4255</v>
      </c>
    </row>
    <row r="6163" spans="1:8">
      <c r="A6163" s="3" t="s">
        <v>1089</v>
      </c>
    </row>
    <row r="6164" spans="1:8">
      <c r="A6164" s="4" t="s">
        <v>1116</v>
      </c>
      <c r="F6164" s="5" t="n">
        <v>0</v>
      </c>
    </row>
    <row r="6165" spans="1:8">
      <c r="A6165" s="4" t="s">
        <v>1117</v>
      </c>
      <c r="F6165" s="5" t="n">
        <v>10512</v>
      </c>
    </row>
    <row r="6166" spans="1:8">
      <c r="A6166" s="4" t="s">
        <v>1090</v>
      </c>
      <c r="C6166" s="7" t="n">
        <v>10512</v>
      </c>
      <c r="F6166" s="5" t="n">
        <v>10512</v>
      </c>
    </row>
    <row r="6167" spans="1:8">
      <c r="A6167" s="4" t="s">
        <v>1091</v>
      </c>
      <c r="C6167" s="5" t="n">
        <v>4903</v>
      </c>
      <c r="F6167" s="5" t="n">
        <v>4903</v>
      </c>
    </row>
    <row r="6168" spans="1:8">
      <c r="A6168" s="3" t="s">
        <v>1093</v>
      </c>
    </row>
    <row r="6169" spans="1:8">
      <c r="A6169" s="4" t="s">
        <v>1094</v>
      </c>
      <c r="C6169" s="5" t="n">
        <v>10512</v>
      </c>
      <c r="F6169" s="5" t="n">
        <v>10512</v>
      </c>
    </row>
    <row r="6170" spans="1:8">
      <c r="A6170" s="3" t="s">
        <v>1097</v>
      </c>
    </row>
    <row r="6171" spans="1:8">
      <c r="A6171" s="4" t="s">
        <v>1091</v>
      </c>
      <c r="C6171" s="5" t="n">
        <v>4903</v>
      </c>
      <c r="F6171" s="5" t="n">
        <v>4903</v>
      </c>
    </row>
    <row r="6172" spans="1:8">
      <c r="A6172" s="3" t="s">
        <v>1099</v>
      </c>
    </row>
    <row r="6173" spans="1:8">
      <c r="A6173" s="4" t="s">
        <v>1103</v>
      </c>
      <c r="C6173" s="5" t="n">
        <v>10512</v>
      </c>
    </row>
    <row r="6174" spans="1:8">
      <c r="A6174" s="3" t="s">
        <v>1104</v>
      </c>
    </row>
    <row r="6175" spans="1:8">
      <c r="A6175" s="4" t="s">
        <v>1108</v>
      </c>
      <c r="C6175" s="7" t="n">
        <v>4903</v>
      </c>
    </row>
    <row r="6176" spans="1:8">
      <c r="A6176" s="4" t="s">
        <v>1798</v>
      </c>
    </row>
    <row r="6177" spans="1:8">
      <c r="A6177" s="3" t="s">
        <v>1089</v>
      </c>
    </row>
    <row r="6178" spans="1:8">
      <c r="A6178" s="4" t="s">
        <v>1119</v>
      </c>
      <c r="C6178" s="4" t="s">
        <v>509</v>
      </c>
    </row>
    <row r="6179" spans="1:8">
      <c r="A6179" s="4" t="s">
        <v>1799</v>
      </c>
    </row>
    <row r="6180" spans="1:8">
      <c r="A6180" s="3" t="s">
        <v>1089</v>
      </c>
    </row>
    <row r="6181" spans="1:8">
      <c r="A6181" s="4" t="s">
        <v>1119</v>
      </c>
      <c r="C6181" s="4" t="s">
        <v>505</v>
      </c>
    </row>
    <row r="6182" spans="1:8">
      <c r="A6182" s="4" t="s">
        <v>1800</v>
      </c>
    </row>
    <row r="6183" spans="1:8">
      <c r="A6183" s="3" t="s">
        <v>1110</v>
      </c>
    </row>
    <row r="6184" spans="1:8">
      <c r="A6184" s="4" t="s">
        <v>1111</v>
      </c>
      <c r="F6184" s="5" t="n">
        <v>2106</v>
      </c>
    </row>
    <row r="6185" spans="1:8">
      <c r="A6185" s="4" t="s">
        <v>1112</v>
      </c>
      <c r="F6185" s="5" t="n">
        <v>89</v>
      </c>
    </row>
    <row r="6186" spans="1:8">
      <c r="A6186" s="3" t="s">
        <v>1113</v>
      </c>
    </row>
    <row r="6187" spans="1:8">
      <c r="A6187" s="4" t="s">
        <v>1114</v>
      </c>
      <c r="F6187" s="5" t="n">
        <v>0</v>
      </c>
    </row>
    <row r="6188" spans="1:8">
      <c r="A6188" s="4" t="s">
        <v>1115</v>
      </c>
      <c r="F6188" s="5" t="n">
        <v>45339</v>
      </c>
    </row>
    <row r="6189" spans="1:8">
      <c r="A6189" s="3" t="s">
        <v>1089</v>
      </c>
    </row>
    <row r="6190" spans="1:8">
      <c r="A6190" s="4" t="s">
        <v>1116</v>
      </c>
      <c r="F6190" s="5" t="n">
        <v>2106</v>
      </c>
    </row>
    <row r="6191" spans="1:8">
      <c r="A6191" s="4" t="s">
        <v>1117</v>
      </c>
      <c r="F6191" s="5" t="n">
        <v>45428</v>
      </c>
    </row>
    <row r="6192" spans="1:8">
      <c r="A6192" s="4" t="s">
        <v>1090</v>
      </c>
      <c r="C6192" s="7" t="n">
        <v>47534</v>
      </c>
      <c r="F6192" s="5" t="n">
        <v>47534</v>
      </c>
    </row>
    <row r="6193" spans="1:8">
      <c r="A6193" s="4" t="s">
        <v>1091</v>
      </c>
      <c r="C6193" s="5" t="n">
        <v>21659</v>
      </c>
      <c r="F6193" s="5" t="n">
        <v>21659</v>
      </c>
    </row>
    <row r="6194" spans="1:8">
      <c r="A6194" s="3" t="s">
        <v>1093</v>
      </c>
    </row>
    <row r="6195" spans="1:8">
      <c r="A6195" s="4" t="s">
        <v>1094</v>
      </c>
      <c r="C6195" s="5" t="n">
        <v>47534</v>
      </c>
      <c r="F6195" s="5" t="n">
        <v>47534</v>
      </c>
    </row>
    <row r="6196" spans="1:8">
      <c r="A6196" s="3" t="s">
        <v>1097</v>
      </c>
    </row>
    <row r="6197" spans="1:8">
      <c r="A6197" s="4" t="s">
        <v>1091</v>
      </c>
      <c r="C6197" s="5" t="n">
        <v>21659</v>
      </c>
      <c r="F6197" s="5" t="n">
        <v>21659</v>
      </c>
    </row>
    <row r="6198" spans="1:8">
      <c r="A6198" s="3" t="s">
        <v>1099</v>
      </c>
    </row>
    <row r="6199" spans="1:8">
      <c r="A6199" s="4" t="s">
        <v>1103</v>
      </c>
      <c r="C6199" s="5" t="n">
        <v>47534</v>
      </c>
    </row>
    <row r="6200" spans="1:8">
      <c r="A6200" s="3" t="s">
        <v>1104</v>
      </c>
    </row>
    <row r="6201" spans="1:8">
      <c r="A6201" s="4" t="s">
        <v>1108</v>
      </c>
      <c r="C6201" s="7" t="n">
        <v>21659</v>
      </c>
    </row>
    <row r="6202" spans="1:8">
      <c r="A6202" s="4" t="s">
        <v>1801</v>
      </c>
    </row>
    <row r="6203" spans="1:8">
      <c r="A6203" s="3" t="s">
        <v>1089</v>
      </c>
    </row>
    <row r="6204" spans="1:8">
      <c r="A6204" s="4" t="s">
        <v>1119</v>
      </c>
      <c r="C6204" s="4" t="s">
        <v>509</v>
      </c>
    </row>
    <row r="6205" spans="1:8">
      <c r="A6205" s="4" t="s">
        <v>1802</v>
      </c>
    </row>
    <row r="6206" spans="1:8">
      <c r="A6206" s="3" t="s">
        <v>1089</v>
      </c>
    </row>
    <row r="6207" spans="1:8">
      <c r="A6207" s="4" t="s">
        <v>1119</v>
      </c>
      <c r="C6207" s="4" t="s">
        <v>505</v>
      </c>
    </row>
    <row r="6208" spans="1:8">
      <c r="A6208" s="4" t="s">
        <v>1803</v>
      </c>
    </row>
    <row r="6209" spans="1:8">
      <c r="A6209" s="3" t="s">
        <v>1110</v>
      </c>
    </row>
    <row r="6210" spans="1:8">
      <c r="A6210" s="4" t="s">
        <v>1111</v>
      </c>
      <c r="F6210" s="5" t="n">
        <v>2000</v>
      </c>
    </row>
    <row r="6211" spans="1:8">
      <c r="A6211" s="4" t="s">
        <v>1112</v>
      </c>
      <c r="F6211" s="5" t="n">
        <v>15848</v>
      </c>
    </row>
    <row r="6212" spans="1:8">
      <c r="A6212" s="3" t="s">
        <v>1113</v>
      </c>
    </row>
    <row r="6213" spans="1:8">
      <c r="A6213" s="4" t="s">
        <v>1114</v>
      </c>
      <c r="F6213" s="5" t="n">
        <v>672</v>
      </c>
    </row>
    <row r="6214" spans="1:8">
      <c r="A6214" s="4" t="s">
        <v>1115</v>
      </c>
      <c r="F6214" s="5" t="n">
        <v>15240</v>
      </c>
    </row>
    <row r="6215" spans="1:8">
      <c r="A6215" s="3" t="s">
        <v>1089</v>
      </c>
    </row>
    <row r="6216" spans="1:8">
      <c r="A6216" s="4" t="s">
        <v>1116</v>
      </c>
      <c r="F6216" s="5" t="n">
        <v>2672</v>
      </c>
    </row>
    <row r="6217" spans="1:8">
      <c r="A6217" s="4" t="s">
        <v>1117</v>
      </c>
      <c r="F6217" s="5" t="n">
        <v>31088</v>
      </c>
    </row>
    <row r="6218" spans="1:8">
      <c r="A6218" s="4" t="s">
        <v>1090</v>
      </c>
      <c r="C6218" s="7" t="n">
        <v>33760</v>
      </c>
      <c r="F6218" s="5" t="n">
        <v>33760</v>
      </c>
    </row>
    <row r="6219" spans="1:8">
      <c r="A6219" s="4" t="s">
        <v>1091</v>
      </c>
      <c r="C6219" s="5" t="n">
        <v>12824</v>
      </c>
      <c r="F6219" s="5" t="n">
        <v>12824</v>
      </c>
    </row>
    <row r="6220" spans="1:8">
      <c r="A6220" s="3" t="s">
        <v>1093</v>
      </c>
    </row>
    <row r="6221" spans="1:8">
      <c r="A6221" s="4" t="s">
        <v>1094</v>
      </c>
      <c r="C6221" s="5" t="n">
        <v>33760</v>
      </c>
      <c r="F6221" s="5" t="n">
        <v>33760</v>
      </c>
    </row>
    <row r="6222" spans="1:8">
      <c r="A6222" s="3" t="s">
        <v>1097</v>
      </c>
    </row>
    <row r="6223" spans="1:8">
      <c r="A6223" s="4" t="s">
        <v>1091</v>
      </c>
      <c r="C6223" s="5" t="n">
        <v>12824</v>
      </c>
      <c r="F6223" s="5" t="n">
        <v>12824</v>
      </c>
    </row>
    <row r="6224" spans="1:8">
      <c r="A6224" s="3" t="s">
        <v>1099</v>
      </c>
    </row>
    <row r="6225" spans="1:8">
      <c r="A6225" s="4" t="s">
        <v>1103</v>
      </c>
      <c r="C6225" s="5" t="n">
        <v>33760</v>
      </c>
    </row>
    <row r="6226" spans="1:8">
      <c r="A6226" s="3" t="s">
        <v>1104</v>
      </c>
    </row>
    <row r="6227" spans="1:8">
      <c r="A6227" s="4" t="s">
        <v>1108</v>
      </c>
      <c r="C6227" s="7" t="n">
        <v>12824</v>
      </c>
    </row>
    <row r="6228" spans="1:8">
      <c r="A6228" s="4" t="s">
        <v>1804</v>
      </c>
    </row>
    <row r="6229" spans="1:8">
      <c r="A6229" s="3" t="s">
        <v>1089</v>
      </c>
    </row>
    <row r="6230" spans="1:8">
      <c r="A6230" s="4" t="s">
        <v>1119</v>
      </c>
      <c r="C6230" s="4" t="s">
        <v>509</v>
      </c>
    </row>
    <row r="6231" spans="1:8">
      <c r="A6231" s="4" t="s">
        <v>1805</v>
      </c>
    </row>
    <row r="6232" spans="1:8">
      <c r="A6232" s="3" t="s">
        <v>1089</v>
      </c>
    </row>
    <row r="6233" spans="1:8">
      <c r="A6233" s="4" t="s">
        <v>1119</v>
      </c>
      <c r="C6233" s="4" t="s">
        <v>505</v>
      </c>
    </row>
    <row r="6234" spans="1:8">
      <c r="A6234" s="4" t="s">
        <v>1806</v>
      </c>
    </row>
    <row r="6235" spans="1:8">
      <c r="A6235" s="3" t="s">
        <v>1110</v>
      </c>
    </row>
    <row r="6236" spans="1:8">
      <c r="A6236" s="4" t="s">
        <v>1111</v>
      </c>
      <c r="F6236" s="5" t="n">
        <v>0</v>
      </c>
    </row>
    <row r="6237" spans="1:8">
      <c r="A6237" s="4" t="s">
        <v>1112</v>
      </c>
      <c r="F6237" s="5" t="n">
        <v>7369</v>
      </c>
    </row>
    <row r="6238" spans="1:8">
      <c r="A6238" s="3" t="s">
        <v>1113</v>
      </c>
    </row>
    <row r="6239" spans="1:8">
      <c r="A6239" s="4" t="s">
        <v>1114</v>
      </c>
      <c r="F6239" s="5" t="n">
        <v>0</v>
      </c>
    </row>
    <row r="6240" spans="1:8">
      <c r="A6240" s="4" t="s">
        <v>1115</v>
      </c>
      <c r="F6240" s="5" t="n">
        <v>6593</v>
      </c>
    </row>
    <row r="6241" spans="1:8">
      <c r="A6241" s="3" t="s">
        <v>1089</v>
      </c>
    </row>
    <row r="6242" spans="1:8">
      <c r="A6242" s="4" t="s">
        <v>1116</v>
      </c>
      <c r="F6242" s="5" t="n">
        <v>0</v>
      </c>
    </row>
    <row r="6243" spans="1:8">
      <c r="A6243" s="4" t="s">
        <v>1117</v>
      </c>
      <c r="F6243" s="5" t="n">
        <v>13962</v>
      </c>
    </row>
    <row r="6244" spans="1:8">
      <c r="A6244" s="4" t="s">
        <v>1090</v>
      </c>
      <c r="C6244" s="7" t="n">
        <v>13962</v>
      </c>
      <c r="F6244" s="5" t="n">
        <v>13962</v>
      </c>
    </row>
    <row r="6245" spans="1:8">
      <c r="A6245" s="4" t="s">
        <v>1091</v>
      </c>
      <c r="C6245" s="5" t="n">
        <v>5367</v>
      </c>
      <c r="F6245" s="5" t="n">
        <v>5367</v>
      </c>
    </row>
    <row r="6246" spans="1:8">
      <c r="A6246" s="3" t="s">
        <v>1093</v>
      </c>
    </row>
    <row r="6247" spans="1:8">
      <c r="A6247" s="4" t="s">
        <v>1094</v>
      </c>
      <c r="C6247" s="5" t="n">
        <v>13962</v>
      </c>
      <c r="F6247" s="5" t="n">
        <v>13962</v>
      </c>
    </row>
    <row r="6248" spans="1:8">
      <c r="A6248" s="3" t="s">
        <v>1097</v>
      </c>
    </row>
    <row r="6249" spans="1:8">
      <c r="A6249" s="4" t="s">
        <v>1091</v>
      </c>
      <c r="C6249" s="5" t="n">
        <v>5367</v>
      </c>
      <c r="F6249" s="5" t="n">
        <v>5367</v>
      </c>
    </row>
    <row r="6250" spans="1:8">
      <c r="A6250" s="3" t="s">
        <v>1099</v>
      </c>
    </row>
    <row r="6251" spans="1:8">
      <c r="A6251" s="4" t="s">
        <v>1103</v>
      </c>
      <c r="C6251" s="5" t="n">
        <v>13962</v>
      </c>
    </row>
    <row r="6252" spans="1:8">
      <c r="A6252" s="3" t="s">
        <v>1104</v>
      </c>
    </row>
    <row r="6253" spans="1:8">
      <c r="A6253" s="4" t="s">
        <v>1108</v>
      </c>
      <c r="C6253" s="7" t="n">
        <v>5367</v>
      </c>
    </row>
    <row r="6254" spans="1:8">
      <c r="A6254" s="4" t="s">
        <v>1807</v>
      </c>
    </row>
    <row r="6255" spans="1:8">
      <c r="A6255" s="3" t="s">
        <v>1089</v>
      </c>
    </row>
    <row r="6256" spans="1:8">
      <c r="A6256" s="4" t="s">
        <v>1119</v>
      </c>
      <c r="C6256" s="4" t="s">
        <v>509</v>
      </c>
    </row>
    <row r="6257" spans="1:8">
      <c r="A6257" s="4" t="s">
        <v>1808</v>
      </c>
    </row>
    <row r="6258" spans="1:8">
      <c r="A6258" s="3" t="s">
        <v>1089</v>
      </c>
    </row>
    <row r="6259" spans="1:8">
      <c r="A6259" s="4" t="s">
        <v>1119</v>
      </c>
      <c r="C6259" s="4" t="s">
        <v>505</v>
      </c>
    </row>
    <row r="6260" spans="1:8">
      <c r="A6260" s="4" t="s">
        <v>1809</v>
      </c>
    </row>
    <row r="6261" spans="1:8">
      <c r="A6261" s="3" t="s">
        <v>1110</v>
      </c>
    </row>
    <row r="6262" spans="1:8">
      <c r="A6262" s="4" t="s">
        <v>1111</v>
      </c>
      <c r="F6262" s="5" t="n">
        <v>0</v>
      </c>
    </row>
    <row r="6263" spans="1:8">
      <c r="A6263" s="4" t="s">
        <v>1112</v>
      </c>
      <c r="F6263" s="5" t="n">
        <v>0</v>
      </c>
    </row>
    <row r="6264" spans="1:8">
      <c r="A6264" s="3" t="s">
        <v>1113</v>
      </c>
    </row>
    <row r="6265" spans="1:8">
      <c r="A6265" s="4" t="s">
        <v>1114</v>
      </c>
      <c r="F6265" s="5" t="n">
        <v>0</v>
      </c>
    </row>
    <row r="6266" spans="1:8">
      <c r="A6266" s="4" t="s">
        <v>1115</v>
      </c>
      <c r="F6266" s="5" t="n">
        <v>5627</v>
      </c>
    </row>
    <row r="6267" spans="1:8">
      <c r="A6267" s="3" t="s">
        <v>1089</v>
      </c>
    </row>
    <row r="6268" spans="1:8">
      <c r="A6268" s="4" t="s">
        <v>1116</v>
      </c>
      <c r="F6268" s="5" t="n">
        <v>0</v>
      </c>
    </row>
    <row r="6269" spans="1:8">
      <c r="A6269" s="4" t="s">
        <v>1117</v>
      </c>
      <c r="F6269" s="5" t="n">
        <v>5627</v>
      </c>
    </row>
    <row r="6270" spans="1:8">
      <c r="A6270" s="4" t="s">
        <v>1090</v>
      </c>
      <c r="C6270" s="7" t="n">
        <v>5627</v>
      </c>
      <c r="F6270" s="5" t="n">
        <v>5627</v>
      </c>
    </row>
    <row r="6271" spans="1:8">
      <c r="A6271" s="4" t="s">
        <v>1091</v>
      </c>
      <c r="C6271" s="5" t="n">
        <v>1732</v>
      </c>
      <c r="F6271" s="5" t="n">
        <v>1732</v>
      </c>
    </row>
    <row r="6272" spans="1:8">
      <c r="A6272" s="3" t="s">
        <v>1093</v>
      </c>
    </row>
    <row r="6273" spans="1:8">
      <c r="A6273" s="4" t="s">
        <v>1094</v>
      </c>
      <c r="C6273" s="5" t="n">
        <v>5627</v>
      </c>
      <c r="F6273" s="5" t="n">
        <v>5627</v>
      </c>
    </row>
    <row r="6274" spans="1:8">
      <c r="A6274" s="3" t="s">
        <v>1097</v>
      </c>
    </row>
    <row r="6275" spans="1:8">
      <c r="A6275" s="4" t="s">
        <v>1091</v>
      </c>
      <c r="C6275" s="5" t="n">
        <v>1732</v>
      </c>
      <c r="F6275" s="5" t="n">
        <v>1732</v>
      </c>
    </row>
    <row r="6276" spans="1:8">
      <c r="A6276" s="3" t="s">
        <v>1099</v>
      </c>
    </row>
    <row r="6277" spans="1:8">
      <c r="A6277" s="4" t="s">
        <v>1103</v>
      </c>
      <c r="C6277" s="5" t="n">
        <v>5627</v>
      </c>
    </row>
    <row r="6278" spans="1:8">
      <c r="A6278" s="3" t="s">
        <v>1104</v>
      </c>
    </row>
    <row r="6279" spans="1:8">
      <c r="A6279" s="4" t="s">
        <v>1108</v>
      </c>
      <c r="C6279" s="7" t="n">
        <v>1732</v>
      </c>
    </row>
    <row r="6280" spans="1:8">
      <c r="A6280" s="4" t="s">
        <v>1810</v>
      </c>
    </row>
    <row r="6281" spans="1:8">
      <c r="A6281" s="3" t="s">
        <v>1089</v>
      </c>
    </row>
    <row r="6282" spans="1:8">
      <c r="A6282" s="4" t="s">
        <v>1119</v>
      </c>
      <c r="C6282" s="4" t="s">
        <v>509</v>
      </c>
    </row>
    <row r="6283" spans="1:8">
      <c r="A6283" s="4" t="s">
        <v>1811</v>
      </c>
    </row>
    <row r="6284" spans="1:8">
      <c r="A6284" s="3" t="s">
        <v>1089</v>
      </c>
    </row>
    <row r="6285" spans="1:8">
      <c r="A6285" s="4" t="s">
        <v>1119</v>
      </c>
      <c r="C6285" s="4" t="s">
        <v>505</v>
      </c>
    </row>
    <row r="6286" spans="1:8">
      <c r="A6286" s="4" t="s">
        <v>1812</v>
      </c>
    </row>
    <row r="6287" spans="1:8">
      <c r="A6287" s="3" t="s">
        <v>1110</v>
      </c>
    </row>
    <row r="6288" spans="1:8">
      <c r="A6288" s="4" t="s">
        <v>1111</v>
      </c>
      <c r="F6288" s="5" t="n">
        <v>2016</v>
      </c>
    </row>
    <row r="6289" spans="1:8">
      <c r="A6289" s="4" t="s">
        <v>1112</v>
      </c>
      <c r="F6289" s="5" t="n">
        <v>25252</v>
      </c>
    </row>
    <row r="6290" spans="1:8">
      <c r="A6290" s="3" t="s">
        <v>1113</v>
      </c>
    </row>
    <row r="6291" spans="1:8">
      <c r="A6291" s="4" t="s">
        <v>1114</v>
      </c>
      <c r="F6291" s="5" t="n">
        <v>0</v>
      </c>
    </row>
    <row r="6292" spans="1:8">
      <c r="A6292" s="4" t="s">
        <v>1115</v>
      </c>
      <c r="F6292" s="5" t="n">
        <v>11046</v>
      </c>
    </row>
    <row r="6293" spans="1:8">
      <c r="A6293" s="3" t="s">
        <v>1089</v>
      </c>
    </row>
    <row r="6294" spans="1:8">
      <c r="A6294" s="4" t="s">
        <v>1116</v>
      </c>
      <c r="F6294" s="5" t="n">
        <v>2016</v>
      </c>
    </row>
    <row r="6295" spans="1:8">
      <c r="A6295" s="4" t="s">
        <v>1117</v>
      </c>
      <c r="F6295" s="5" t="n">
        <v>36298</v>
      </c>
    </row>
    <row r="6296" spans="1:8">
      <c r="A6296" s="4" t="s">
        <v>1090</v>
      </c>
      <c r="C6296" s="7" t="n">
        <v>38314</v>
      </c>
      <c r="F6296" s="5" t="n">
        <v>38314</v>
      </c>
    </row>
    <row r="6297" spans="1:8">
      <c r="A6297" s="4" t="s">
        <v>1091</v>
      </c>
      <c r="C6297" s="5" t="n">
        <v>14189</v>
      </c>
      <c r="F6297" s="5" t="n">
        <v>14189</v>
      </c>
    </row>
    <row r="6298" spans="1:8">
      <c r="A6298" s="3" t="s">
        <v>1093</v>
      </c>
    </row>
    <row r="6299" spans="1:8">
      <c r="A6299" s="4" t="s">
        <v>1094</v>
      </c>
      <c r="C6299" s="5" t="n">
        <v>38314</v>
      </c>
      <c r="F6299" s="5" t="n">
        <v>38314</v>
      </c>
    </row>
    <row r="6300" spans="1:8">
      <c r="A6300" s="3" t="s">
        <v>1097</v>
      </c>
    </row>
    <row r="6301" spans="1:8">
      <c r="A6301" s="4" t="s">
        <v>1091</v>
      </c>
      <c r="C6301" s="5" t="n">
        <v>14189</v>
      </c>
      <c r="F6301" s="5" t="n">
        <v>14189</v>
      </c>
    </row>
    <row r="6302" spans="1:8">
      <c r="A6302" s="3" t="s">
        <v>1099</v>
      </c>
    </row>
    <row r="6303" spans="1:8">
      <c r="A6303" s="4" t="s">
        <v>1103</v>
      </c>
      <c r="C6303" s="5" t="n">
        <v>38314</v>
      </c>
    </row>
    <row r="6304" spans="1:8">
      <c r="A6304" s="3" t="s">
        <v>1104</v>
      </c>
    </row>
    <row r="6305" spans="1:8">
      <c r="A6305" s="4" t="s">
        <v>1108</v>
      </c>
      <c r="C6305" s="7" t="n">
        <v>14189</v>
      </c>
    </row>
    <row r="6306" spans="1:8">
      <c r="A6306" s="4" t="s">
        <v>1813</v>
      </c>
    </row>
    <row r="6307" spans="1:8">
      <c r="A6307" s="3" t="s">
        <v>1089</v>
      </c>
    </row>
    <row r="6308" spans="1:8">
      <c r="A6308" s="4" t="s">
        <v>1119</v>
      </c>
      <c r="C6308" s="4" t="s">
        <v>509</v>
      </c>
    </row>
    <row r="6309" spans="1:8">
      <c r="A6309" s="4" t="s">
        <v>1814</v>
      </c>
    </row>
    <row r="6310" spans="1:8">
      <c r="A6310" s="3" t="s">
        <v>1089</v>
      </c>
    </row>
    <row r="6311" spans="1:8">
      <c r="A6311" s="4" t="s">
        <v>1119</v>
      </c>
      <c r="C6311" s="4" t="s">
        <v>505</v>
      </c>
    </row>
    <row r="6312" spans="1:8">
      <c r="A6312" s="4" t="s">
        <v>1815</v>
      </c>
    </row>
    <row r="6313" spans="1:8">
      <c r="A6313" s="3" t="s">
        <v>1110</v>
      </c>
    </row>
    <row r="6314" spans="1:8">
      <c r="A6314" s="4" t="s">
        <v>1111</v>
      </c>
      <c r="F6314" s="5" t="n">
        <v>0</v>
      </c>
    </row>
    <row r="6315" spans="1:8">
      <c r="A6315" s="4" t="s">
        <v>1112</v>
      </c>
      <c r="F6315" s="5" t="n">
        <v>9407</v>
      </c>
    </row>
    <row r="6316" spans="1:8">
      <c r="A6316" s="3" t="s">
        <v>1113</v>
      </c>
    </row>
    <row r="6317" spans="1:8">
      <c r="A6317" s="4" t="s">
        <v>1114</v>
      </c>
      <c r="F6317" s="5" t="n">
        <v>0</v>
      </c>
    </row>
    <row r="6318" spans="1:8">
      <c r="A6318" s="4" t="s">
        <v>1115</v>
      </c>
      <c r="F6318" s="5" t="n">
        <v>3768</v>
      </c>
    </row>
    <row r="6319" spans="1:8">
      <c r="A6319" s="3" t="s">
        <v>1089</v>
      </c>
    </row>
    <row r="6320" spans="1:8">
      <c r="A6320" s="4" t="s">
        <v>1116</v>
      </c>
      <c r="F6320" s="5" t="n">
        <v>0</v>
      </c>
    </row>
    <row r="6321" spans="1:8">
      <c r="A6321" s="4" t="s">
        <v>1117</v>
      </c>
      <c r="F6321" s="5" t="n">
        <v>13175</v>
      </c>
    </row>
    <row r="6322" spans="1:8">
      <c r="A6322" s="4" t="s">
        <v>1090</v>
      </c>
      <c r="C6322" s="7" t="n">
        <v>13175</v>
      </c>
      <c r="F6322" s="5" t="n">
        <v>13175</v>
      </c>
    </row>
    <row r="6323" spans="1:8">
      <c r="A6323" s="4" t="s">
        <v>1091</v>
      </c>
      <c r="C6323" s="5" t="n">
        <v>6964</v>
      </c>
      <c r="F6323" s="5" t="n">
        <v>6964</v>
      </c>
    </row>
    <row r="6324" spans="1:8">
      <c r="A6324" s="3" t="s">
        <v>1093</v>
      </c>
    </row>
    <row r="6325" spans="1:8">
      <c r="A6325" s="4" t="s">
        <v>1094</v>
      </c>
      <c r="C6325" s="5" t="n">
        <v>13175</v>
      </c>
      <c r="F6325" s="5" t="n">
        <v>13175</v>
      </c>
    </row>
    <row r="6326" spans="1:8">
      <c r="A6326" s="3" t="s">
        <v>1097</v>
      </c>
    </row>
    <row r="6327" spans="1:8">
      <c r="A6327" s="4" t="s">
        <v>1091</v>
      </c>
      <c r="C6327" s="5" t="n">
        <v>6964</v>
      </c>
      <c r="F6327" s="5" t="n">
        <v>6964</v>
      </c>
    </row>
    <row r="6328" spans="1:8">
      <c r="A6328" s="3" t="s">
        <v>1099</v>
      </c>
    </row>
    <row r="6329" spans="1:8">
      <c r="A6329" s="4" t="s">
        <v>1103</v>
      </c>
      <c r="C6329" s="5" t="n">
        <v>13175</v>
      </c>
    </row>
    <row r="6330" spans="1:8">
      <c r="A6330" s="3" t="s">
        <v>1104</v>
      </c>
    </row>
    <row r="6331" spans="1:8">
      <c r="A6331" s="4" t="s">
        <v>1108</v>
      </c>
      <c r="C6331" s="7" t="n">
        <v>6964</v>
      </c>
    </row>
    <row r="6332" spans="1:8">
      <c r="A6332" s="4" t="s">
        <v>1816</v>
      </c>
    </row>
    <row r="6333" spans="1:8">
      <c r="A6333" s="3" t="s">
        <v>1089</v>
      </c>
    </row>
    <row r="6334" spans="1:8">
      <c r="A6334" s="4" t="s">
        <v>1119</v>
      </c>
      <c r="C6334" s="4" t="s">
        <v>509</v>
      </c>
    </row>
    <row r="6335" spans="1:8">
      <c r="A6335" s="4" t="s">
        <v>1817</v>
      </c>
    </row>
    <row r="6336" spans="1:8">
      <c r="A6336" s="3" t="s">
        <v>1089</v>
      </c>
    </row>
    <row r="6337" spans="1:8">
      <c r="A6337" s="4" t="s">
        <v>1119</v>
      </c>
      <c r="C6337" s="4" t="s">
        <v>505</v>
      </c>
    </row>
    <row r="6338" spans="1:8">
      <c r="A6338" s="4" t="s">
        <v>1818</v>
      </c>
    </row>
    <row r="6339" spans="1:8">
      <c r="A6339" s="3" t="s">
        <v>1110</v>
      </c>
    </row>
    <row r="6340" spans="1:8">
      <c r="A6340" s="4" t="s">
        <v>1111</v>
      </c>
      <c r="F6340" s="5" t="n">
        <v>0</v>
      </c>
    </row>
    <row r="6341" spans="1:8">
      <c r="A6341" s="4" t="s">
        <v>1112</v>
      </c>
      <c r="F6341" s="5" t="n">
        <v>16394</v>
      </c>
    </row>
    <row r="6342" spans="1:8">
      <c r="A6342" s="3" t="s">
        <v>1113</v>
      </c>
    </row>
    <row r="6343" spans="1:8">
      <c r="A6343" s="4" t="s">
        <v>1114</v>
      </c>
      <c r="F6343" s="5" t="n">
        <v>0</v>
      </c>
    </row>
    <row r="6344" spans="1:8">
      <c r="A6344" s="4" t="s">
        <v>1115</v>
      </c>
      <c r="F6344" s="5" t="n">
        <v>4646</v>
      </c>
    </row>
    <row r="6345" spans="1:8">
      <c r="A6345" s="3" t="s">
        <v>1089</v>
      </c>
    </row>
    <row r="6346" spans="1:8">
      <c r="A6346" s="4" t="s">
        <v>1116</v>
      </c>
      <c r="F6346" s="5" t="n">
        <v>0</v>
      </c>
    </row>
    <row r="6347" spans="1:8">
      <c r="A6347" s="4" t="s">
        <v>1117</v>
      </c>
      <c r="F6347" s="5" t="n">
        <v>21040</v>
      </c>
    </row>
    <row r="6348" spans="1:8">
      <c r="A6348" s="4" t="s">
        <v>1090</v>
      </c>
      <c r="C6348" s="7" t="n">
        <v>21040</v>
      </c>
      <c r="F6348" s="5" t="n">
        <v>21040</v>
      </c>
    </row>
    <row r="6349" spans="1:8">
      <c r="A6349" s="4" t="s">
        <v>1091</v>
      </c>
      <c r="C6349" s="5" t="n">
        <v>10479</v>
      </c>
      <c r="F6349" s="5" t="n">
        <v>10479</v>
      </c>
    </row>
    <row r="6350" spans="1:8">
      <c r="A6350" s="3" t="s">
        <v>1093</v>
      </c>
    </row>
    <row r="6351" spans="1:8">
      <c r="A6351" s="4" t="s">
        <v>1094</v>
      </c>
      <c r="C6351" s="5" t="n">
        <v>21040</v>
      </c>
      <c r="F6351" s="5" t="n">
        <v>21040</v>
      </c>
    </row>
    <row r="6352" spans="1:8">
      <c r="A6352" s="3" t="s">
        <v>1097</v>
      </c>
    </row>
    <row r="6353" spans="1:8">
      <c r="A6353" s="4" t="s">
        <v>1091</v>
      </c>
      <c r="C6353" s="5" t="n">
        <v>10479</v>
      </c>
      <c r="F6353" s="5" t="n">
        <v>10479</v>
      </c>
    </row>
    <row r="6354" spans="1:8">
      <c r="A6354" s="3" t="s">
        <v>1099</v>
      </c>
    </row>
    <row r="6355" spans="1:8">
      <c r="A6355" s="4" t="s">
        <v>1103</v>
      </c>
      <c r="C6355" s="5" t="n">
        <v>21040</v>
      </c>
    </row>
    <row r="6356" spans="1:8">
      <c r="A6356" s="3" t="s">
        <v>1104</v>
      </c>
    </row>
    <row r="6357" spans="1:8">
      <c r="A6357" s="4" t="s">
        <v>1108</v>
      </c>
      <c r="C6357" s="7" t="n">
        <v>10479</v>
      </c>
    </row>
    <row r="6358" spans="1:8">
      <c r="A6358" s="4" t="s">
        <v>1819</v>
      </c>
    </row>
    <row r="6359" spans="1:8">
      <c r="A6359" s="3" t="s">
        <v>1089</v>
      </c>
    </row>
    <row r="6360" spans="1:8">
      <c r="A6360" s="4" t="s">
        <v>1119</v>
      </c>
      <c r="C6360" s="4" t="s">
        <v>509</v>
      </c>
    </row>
    <row r="6361" spans="1:8">
      <c r="A6361" s="4" t="s">
        <v>1820</v>
      </c>
    </row>
    <row r="6362" spans="1:8">
      <c r="A6362" s="3" t="s">
        <v>1089</v>
      </c>
    </row>
    <row r="6363" spans="1:8">
      <c r="A6363" s="4" t="s">
        <v>1119</v>
      </c>
      <c r="C6363" s="4" t="s">
        <v>505</v>
      </c>
    </row>
    <row r="6364" spans="1:8">
      <c r="A6364" s="4" t="s">
        <v>1821</v>
      </c>
    </row>
    <row r="6365" spans="1:8">
      <c r="A6365" s="3" t="s">
        <v>1110</v>
      </c>
    </row>
    <row r="6366" spans="1:8">
      <c r="A6366" s="4" t="s">
        <v>1111</v>
      </c>
      <c r="F6366" s="5" t="n">
        <v>0</v>
      </c>
    </row>
    <row r="6367" spans="1:8">
      <c r="A6367" s="4" t="s">
        <v>1112</v>
      </c>
      <c r="F6367" s="5" t="n">
        <v>0</v>
      </c>
    </row>
    <row r="6368" spans="1:8">
      <c r="A6368" s="3" t="s">
        <v>1113</v>
      </c>
    </row>
    <row r="6369" spans="1:8">
      <c r="A6369" s="4" t="s">
        <v>1114</v>
      </c>
      <c r="F6369" s="5" t="n">
        <v>0</v>
      </c>
    </row>
    <row r="6370" spans="1:8">
      <c r="A6370" s="4" t="s">
        <v>1115</v>
      </c>
      <c r="F6370" s="5" t="n">
        <v>5731</v>
      </c>
    </row>
    <row r="6371" spans="1:8">
      <c r="A6371" s="3" t="s">
        <v>1089</v>
      </c>
    </row>
    <row r="6372" spans="1:8">
      <c r="A6372" s="4" t="s">
        <v>1116</v>
      </c>
      <c r="F6372" s="5" t="n">
        <v>0</v>
      </c>
    </row>
    <row r="6373" spans="1:8">
      <c r="A6373" s="4" t="s">
        <v>1117</v>
      </c>
      <c r="F6373" s="5" t="n">
        <v>5731</v>
      </c>
    </row>
    <row r="6374" spans="1:8">
      <c r="A6374" s="4" t="s">
        <v>1090</v>
      </c>
      <c r="C6374" s="7" t="n">
        <v>5731</v>
      </c>
      <c r="F6374" s="5" t="n">
        <v>5731</v>
      </c>
    </row>
    <row r="6375" spans="1:8">
      <c r="A6375" s="4" t="s">
        <v>1091</v>
      </c>
      <c r="C6375" s="5" t="n">
        <v>2585</v>
      </c>
      <c r="F6375" s="5" t="n">
        <v>2585</v>
      </c>
    </row>
    <row r="6376" spans="1:8">
      <c r="A6376" s="3" t="s">
        <v>1093</v>
      </c>
    </row>
    <row r="6377" spans="1:8">
      <c r="A6377" s="4" t="s">
        <v>1094</v>
      </c>
      <c r="C6377" s="5" t="n">
        <v>5731</v>
      </c>
      <c r="F6377" s="5" t="n">
        <v>5731</v>
      </c>
    </row>
    <row r="6378" spans="1:8">
      <c r="A6378" s="3" t="s">
        <v>1097</v>
      </c>
    </row>
    <row r="6379" spans="1:8">
      <c r="A6379" s="4" t="s">
        <v>1091</v>
      </c>
      <c r="C6379" s="5" t="n">
        <v>2585</v>
      </c>
      <c r="F6379" s="5" t="n">
        <v>2585</v>
      </c>
    </row>
    <row r="6380" spans="1:8">
      <c r="A6380" s="3" t="s">
        <v>1099</v>
      </c>
    </row>
    <row r="6381" spans="1:8">
      <c r="A6381" s="4" t="s">
        <v>1103</v>
      </c>
      <c r="C6381" s="5" t="n">
        <v>5731</v>
      </c>
    </row>
    <row r="6382" spans="1:8">
      <c r="A6382" s="3" t="s">
        <v>1104</v>
      </c>
    </row>
    <row r="6383" spans="1:8">
      <c r="A6383" s="4" t="s">
        <v>1108</v>
      </c>
      <c r="C6383" s="7" t="n">
        <v>2585</v>
      </c>
    </row>
    <row r="6384" spans="1:8">
      <c r="A6384" s="4" t="s">
        <v>1822</v>
      </c>
    </row>
    <row r="6385" spans="1:8">
      <c r="A6385" s="3" t="s">
        <v>1089</v>
      </c>
    </row>
    <row r="6386" spans="1:8">
      <c r="A6386" s="4" t="s">
        <v>1119</v>
      </c>
      <c r="C6386" s="4" t="s">
        <v>509</v>
      </c>
    </row>
    <row r="6387" spans="1:8">
      <c r="A6387" s="4" t="s">
        <v>1823</v>
      </c>
    </row>
    <row r="6388" spans="1:8">
      <c r="A6388" s="3" t="s">
        <v>1089</v>
      </c>
    </row>
    <row r="6389" spans="1:8">
      <c r="A6389" s="4" t="s">
        <v>1119</v>
      </c>
      <c r="C6389" s="4" t="s">
        <v>505</v>
      </c>
    </row>
    <row r="6390" spans="1:8">
      <c r="A6390" s="4" t="s">
        <v>1824</v>
      </c>
    </row>
    <row r="6391" spans="1:8">
      <c r="A6391" s="3" t="s">
        <v>1110</v>
      </c>
    </row>
    <row r="6392" spans="1:8">
      <c r="A6392" s="4" t="s">
        <v>1111</v>
      </c>
      <c r="F6392" s="5" t="n">
        <v>1454</v>
      </c>
    </row>
    <row r="6393" spans="1:8">
      <c r="A6393" s="4" t="s">
        <v>1112</v>
      </c>
      <c r="F6393" s="5" t="n">
        <v>14502</v>
      </c>
    </row>
    <row r="6394" spans="1:8">
      <c r="A6394" s="3" t="s">
        <v>1113</v>
      </c>
    </row>
    <row r="6395" spans="1:8">
      <c r="A6395" s="4" t="s">
        <v>1114</v>
      </c>
      <c r="F6395" s="5" t="n">
        <v>0</v>
      </c>
    </row>
    <row r="6396" spans="1:8">
      <c r="A6396" s="4" t="s">
        <v>1115</v>
      </c>
      <c r="F6396" s="5" t="n">
        <v>6931</v>
      </c>
    </row>
    <row r="6397" spans="1:8">
      <c r="A6397" s="3" t="s">
        <v>1089</v>
      </c>
    </row>
    <row r="6398" spans="1:8">
      <c r="A6398" s="4" t="s">
        <v>1116</v>
      </c>
      <c r="F6398" s="5" t="n">
        <v>1454</v>
      </c>
    </row>
    <row r="6399" spans="1:8">
      <c r="A6399" s="4" t="s">
        <v>1117</v>
      </c>
      <c r="F6399" s="5" t="n">
        <v>21433</v>
      </c>
    </row>
    <row r="6400" spans="1:8">
      <c r="A6400" s="4" t="s">
        <v>1090</v>
      </c>
      <c r="C6400" s="7" t="n">
        <v>22887</v>
      </c>
      <c r="F6400" s="5" t="n">
        <v>22887</v>
      </c>
    </row>
    <row r="6401" spans="1:8">
      <c r="A6401" s="4" t="s">
        <v>1091</v>
      </c>
      <c r="C6401" s="5" t="n">
        <v>11604</v>
      </c>
      <c r="F6401" s="5" t="n">
        <v>11604</v>
      </c>
    </row>
    <row r="6402" spans="1:8">
      <c r="A6402" s="3" t="s">
        <v>1093</v>
      </c>
    </row>
    <row r="6403" spans="1:8">
      <c r="A6403" s="4" t="s">
        <v>1094</v>
      </c>
      <c r="C6403" s="5" t="n">
        <v>22887</v>
      </c>
      <c r="F6403" s="5" t="n">
        <v>22887</v>
      </c>
    </row>
    <row r="6404" spans="1:8">
      <c r="A6404" s="3" t="s">
        <v>1097</v>
      </c>
    </row>
    <row r="6405" spans="1:8">
      <c r="A6405" s="4" t="s">
        <v>1091</v>
      </c>
      <c r="C6405" s="5" t="n">
        <v>11604</v>
      </c>
      <c r="F6405" s="5" t="n">
        <v>11604</v>
      </c>
    </row>
    <row r="6406" spans="1:8">
      <c r="A6406" s="3" t="s">
        <v>1099</v>
      </c>
    </row>
    <row r="6407" spans="1:8">
      <c r="A6407" s="4" t="s">
        <v>1103</v>
      </c>
      <c r="C6407" s="5" t="n">
        <v>22887</v>
      </c>
    </row>
    <row r="6408" spans="1:8">
      <c r="A6408" s="3" t="s">
        <v>1104</v>
      </c>
    </row>
    <row r="6409" spans="1:8">
      <c r="A6409" s="4" t="s">
        <v>1108</v>
      </c>
      <c r="C6409" s="7" t="n">
        <v>11604</v>
      </c>
    </row>
    <row r="6410" spans="1:8">
      <c r="A6410" s="4" t="s">
        <v>1825</v>
      </c>
    </row>
    <row r="6411" spans="1:8">
      <c r="A6411" s="3" t="s">
        <v>1089</v>
      </c>
    </row>
    <row r="6412" spans="1:8">
      <c r="A6412" s="4" t="s">
        <v>1119</v>
      </c>
      <c r="C6412" s="4" t="s">
        <v>509</v>
      </c>
    </row>
    <row r="6413" spans="1:8">
      <c r="A6413" s="4" t="s">
        <v>1826</v>
      </c>
    </row>
    <row r="6414" spans="1:8">
      <c r="A6414" s="3" t="s">
        <v>1089</v>
      </c>
    </row>
    <row r="6415" spans="1:8">
      <c r="A6415" s="4" t="s">
        <v>1119</v>
      </c>
      <c r="C6415" s="4" t="s">
        <v>505</v>
      </c>
    </row>
    <row r="6416" spans="1:8">
      <c r="A6416" s="4" t="s">
        <v>1827</v>
      </c>
    </row>
    <row r="6417" spans="1:8">
      <c r="A6417" s="3" t="s">
        <v>1110</v>
      </c>
    </row>
    <row r="6418" spans="1:8">
      <c r="A6418" s="4" t="s">
        <v>1111</v>
      </c>
      <c r="F6418" s="5" t="n">
        <v>3218</v>
      </c>
    </row>
    <row r="6419" spans="1:8">
      <c r="A6419" s="4" t="s">
        <v>1112</v>
      </c>
      <c r="F6419" s="5" t="n">
        <v>19898</v>
      </c>
    </row>
    <row r="6420" spans="1:8">
      <c r="A6420" s="3" t="s">
        <v>1113</v>
      </c>
    </row>
    <row r="6421" spans="1:8">
      <c r="A6421" s="4" t="s">
        <v>1114</v>
      </c>
      <c r="F6421" s="5" t="n">
        <v>0</v>
      </c>
    </row>
    <row r="6422" spans="1:8">
      <c r="A6422" s="4" t="s">
        <v>1115</v>
      </c>
      <c r="F6422" s="5" t="n">
        <v>4849</v>
      </c>
    </row>
    <row r="6423" spans="1:8">
      <c r="A6423" s="3" t="s">
        <v>1089</v>
      </c>
    </row>
    <row r="6424" spans="1:8">
      <c r="A6424" s="4" t="s">
        <v>1116</v>
      </c>
      <c r="F6424" s="5" t="n">
        <v>3218</v>
      </c>
    </row>
    <row r="6425" spans="1:8">
      <c r="A6425" s="4" t="s">
        <v>1117</v>
      </c>
      <c r="F6425" s="5" t="n">
        <v>24747</v>
      </c>
    </row>
    <row r="6426" spans="1:8">
      <c r="A6426" s="4" t="s">
        <v>1090</v>
      </c>
      <c r="C6426" s="7" t="n">
        <v>27965</v>
      </c>
      <c r="F6426" s="5" t="n">
        <v>27965</v>
      </c>
    </row>
    <row r="6427" spans="1:8">
      <c r="A6427" s="4" t="s">
        <v>1091</v>
      </c>
      <c r="C6427" s="5" t="n">
        <v>12579</v>
      </c>
      <c r="F6427" s="5" t="n">
        <v>12579</v>
      </c>
    </row>
    <row r="6428" spans="1:8">
      <c r="A6428" s="3" t="s">
        <v>1093</v>
      </c>
    </row>
    <row r="6429" spans="1:8">
      <c r="A6429" s="4" t="s">
        <v>1094</v>
      </c>
      <c r="C6429" s="5" t="n">
        <v>27965</v>
      </c>
      <c r="F6429" s="5" t="n">
        <v>27965</v>
      </c>
    </row>
    <row r="6430" spans="1:8">
      <c r="A6430" s="3" t="s">
        <v>1097</v>
      </c>
    </row>
    <row r="6431" spans="1:8">
      <c r="A6431" s="4" t="s">
        <v>1091</v>
      </c>
      <c r="C6431" s="5" t="n">
        <v>12579</v>
      </c>
      <c r="F6431" s="5" t="n">
        <v>12579</v>
      </c>
    </row>
    <row r="6432" spans="1:8">
      <c r="A6432" s="3" t="s">
        <v>1099</v>
      </c>
    </row>
    <row r="6433" spans="1:8">
      <c r="A6433" s="4" t="s">
        <v>1103</v>
      </c>
      <c r="C6433" s="5" t="n">
        <v>27965</v>
      </c>
    </row>
    <row r="6434" spans="1:8">
      <c r="A6434" s="3" t="s">
        <v>1104</v>
      </c>
    </row>
    <row r="6435" spans="1:8">
      <c r="A6435" s="4" t="s">
        <v>1108</v>
      </c>
      <c r="C6435" s="7" t="n">
        <v>12579</v>
      </c>
    </row>
    <row r="6436" spans="1:8">
      <c r="A6436" s="4" t="s">
        <v>1828</v>
      </c>
    </row>
    <row r="6437" spans="1:8">
      <c r="A6437" s="3" t="s">
        <v>1089</v>
      </c>
    </row>
    <row r="6438" spans="1:8">
      <c r="A6438" s="4" t="s">
        <v>1119</v>
      </c>
      <c r="C6438" s="4" t="s">
        <v>509</v>
      </c>
    </row>
    <row r="6439" spans="1:8">
      <c r="A6439" s="4" t="s">
        <v>1829</v>
      </c>
    </row>
    <row r="6440" spans="1:8">
      <c r="A6440" s="3" t="s">
        <v>1089</v>
      </c>
    </row>
    <row r="6441" spans="1:8">
      <c r="A6441" s="4" t="s">
        <v>1119</v>
      </c>
      <c r="C6441" s="4" t="s">
        <v>505</v>
      </c>
    </row>
    <row r="6442" spans="1:8">
      <c r="A6442" s="4" t="s">
        <v>1830</v>
      </c>
    </row>
    <row r="6443" spans="1:8">
      <c r="A6443" s="3" t="s">
        <v>1110</v>
      </c>
    </row>
    <row r="6444" spans="1:8">
      <c r="A6444" s="4" t="s">
        <v>1111</v>
      </c>
      <c r="F6444" s="5" t="n">
        <v>1126</v>
      </c>
    </row>
    <row r="6445" spans="1:8">
      <c r="A6445" s="4" t="s">
        <v>1112</v>
      </c>
      <c r="F6445" s="5" t="n">
        <v>5186</v>
      </c>
    </row>
    <row r="6446" spans="1:8">
      <c r="A6446" s="3" t="s">
        <v>1113</v>
      </c>
    </row>
    <row r="6447" spans="1:8">
      <c r="A6447" s="4" t="s">
        <v>1114</v>
      </c>
      <c r="F6447" s="5" t="n">
        <v>0</v>
      </c>
    </row>
    <row r="6448" spans="1:8">
      <c r="A6448" s="4" t="s">
        <v>1115</v>
      </c>
      <c r="F6448" s="5" t="n">
        <v>1466</v>
      </c>
    </row>
    <row r="6449" spans="1:8">
      <c r="A6449" s="3" t="s">
        <v>1089</v>
      </c>
    </row>
    <row r="6450" spans="1:8">
      <c r="A6450" s="4" t="s">
        <v>1116</v>
      </c>
      <c r="F6450" s="5" t="n">
        <v>1126</v>
      </c>
    </row>
    <row r="6451" spans="1:8">
      <c r="A6451" s="4" t="s">
        <v>1117</v>
      </c>
      <c r="F6451" s="5" t="n">
        <v>6652</v>
      </c>
    </row>
    <row r="6452" spans="1:8">
      <c r="A6452" s="4" t="s">
        <v>1090</v>
      </c>
      <c r="C6452" s="7" t="n">
        <v>7778</v>
      </c>
      <c r="F6452" s="5" t="n">
        <v>7778</v>
      </c>
    </row>
    <row r="6453" spans="1:8">
      <c r="A6453" s="4" t="s">
        <v>1091</v>
      </c>
      <c r="C6453" s="5" t="n">
        <v>3334</v>
      </c>
      <c r="F6453" s="5" t="n">
        <v>3334</v>
      </c>
    </row>
    <row r="6454" spans="1:8">
      <c r="A6454" s="3" t="s">
        <v>1093</v>
      </c>
    </row>
    <row r="6455" spans="1:8">
      <c r="A6455" s="4" t="s">
        <v>1094</v>
      </c>
      <c r="C6455" s="5" t="n">
        <v>7778</v>
      </c>
      <c r="F6455" s="5" t="n">
        <v>7778</v>
      </c>
    </row>
    <row r="6456" spans="1:8">
      <c r="A6456" s="3" t="s">
        <v>1097</v>
      </c>
    </row>
    <row r="6457" spans="1:8">
      <c r="A6457" s="4" t="s">
        <v>1091</v>
      </c>
      <c r="C6457" s="5" t="n">
        <v>3334</v>
      </c>
      <c r="F6457" s="5" t="n">
        <v>3334</v>
      </c>
    </row>
    <row r="6458" spans="1:8">
      <c r="A6458" s="3" t="s">
        <v>1099</v>
      </c>
    </row>
    <row r="6459" spans="1:8">
      <c r="A6459" s="4" t="s">
        <v>1103</v>
      </c>
      <c r="C6459" s="5" t="n">
        <v>7778</v>
      </c>
    </row>
    <row r="6460" spans="1:8">
      <c r="A6460" s="3" t="s">
        <v>1104</v>
      </c>
    </row>
    <row r="6461" spans="1:8">
      <c r="A6461" s="4" t="s">
        <v>1108</v>
      </c>
      <c r="C6461" s="7" t="n">
        <v>3334</v>
      </c>
    </row>
    <row r="6462" spans="1:8">
      <c r="A6462" s="4" t="s">
        <v>1831</v>
      </c>
    </row>
    <row r="6463" spans="1:8">
      <c r="A6463" s="3" t="s">
        <v>1089</v>
      </c>
    </row>
    <row r="6464" spans="1:8">
      <c r="A6464" s="4" t="s">
        <v>1119</v>
      </c>
      <c r="C6464" s="4" t="s">
        <v>509</v>
      </c>
    </row>
    <row r="6465" spans="1:8">
      <c r="A6465" s="4" t="s">
        <v>1832</v>
      </c>
    </row>
    <row r="6466" spans="1:8">
      <c r="A6466" s="3" t="s">
        <v>1089</v>
      </c>
    </row>
    <row r="6467" spans="1:8">
      <c r="A6467" s="4" t="s">
        <v>1119</v>
      </c>
      <c r="C6467" s="4" t="s">
        <v>505</v>
      </c>
    </row>
    <row r="6468" spans="1:8">
      <c r="A6468" s="4" t="s">
        <v>1833</v>
      </c>
    </row>
    <row r="6469" spans="1:8">
      <c r="A6469" s="3" t="s">
        <v>1110</v>
      </c>
    </row>
    <row r="6470" spans="1:8">
      <c r="A6470" s="4" t="s">
        <v>1111</v>
      </c>
      <c r="F6470" s="5" t="n">
        <v>4943</v>
      </c>
    </row>
    <row r="6471" spans="1:8">
      <c r="A6471" s="4" t="s">
        <v>1112</v>
      </c>
      <c r="F6471" s="5" t="n">
        <v>0</v>
      </c>
    </row>
    <row r="6472" spans="1:8">
      <c r="A6472" s="3" t="s">
        <v>1113</v>
      </c>
    </row>
    <row r="6473" spans="1:8">
      <c r="A6473" s="4" t="s">
        <v>1114</v>
      </c>
      <c r="F6473" s="5" t="n">
        <v>4833</v>
      </c>
    </row>
    <row r="6474" spans="1:8">
      <c r="A6474" s="4" t="s">
        <v>1115</v>
      </c>
      <c r="F6474" s="5" t="n">
        <v>2227</v>
      </c>
    </row>
    <row r="6475" spans="1:8">
      <c r="A6475" s="3" t="s">
        <v>1089</v>
      </c>
    </row>
    <row r="6476" spans="1:8">
      <c r="A6476" s="4" t="s">
        <v>1116</v>
      </c>
      <c r="F6476" s="5" t="n">
        <v>9776</v>
      </c>
    </row>
    <row r="6477" spans="1:8">
      <c r="A6477" s="4" t="s">
        <v>1117</v>
      </c>
      <c r="F6477" s="5" t="n">
        <v>2227</v>
      </c>
    </row>
    <row r="6478" spans="1:8">
      <c r="A6478" s="4" t="s">
        <v>1090</v>
      </c>
      <c r="C6478" s="7" t="n">
        <v>12003</v>
      </c>
      <c r="F6478" s="5" t="n">
        <v>12003</v>
      </c>
    </row>
    <row r="6479" spans="1:8">
      <c r="A6479" s="4" t="s">
        <v>1091</v>
      </c>
      <c r="C6479" s="5" t="n">
        <v>47</v>
      </c>
      <c r="F6479" s="5" t="n">
        <v>47</v>
      </c>
    </row>
    <row r="6480" spans="1:8">
      <c r="A6480" s="3" t="s">
        <v>1093</v>
      </c>
    </row>
    <row r="6481" spans="1:8">
      <c r="A6481" s="4" t="s">
        <v>1094</v>
      </c>
      <c r="C6481" s="5" t="n">
        <v>12003</v>
      </c>
      <c r="F6481" s="5" t="n">
        <v>12003</v>
      </c>
    </row>
    <row r="6482" spans="1:8">
      <c r="A6482" s="3" t="s">
        <v>1097</v>
      </c>
    </row>
    <row r="6483" spans="1:8">
      <c r="A6483" s="4" t="s">
        <v>1091</v>
      </c>
      <c r="C6483" s="5" t="n">
        <v>47</v>
      </c>
      <c r="F6483" s="5" t="n">
        <v>47</v>
      </c>
    </row>
    <row r="6484" spans="1:8">
      <c r="A6484" s="3" t="s">
        <v>1099</v>
      </c>
    </row>
    <row r="6485" spans="1:8">
      <c r="A6485" s="4" t="s">
        <v>1103</v>
      </c>
      <c r="C6485" s="5" t="n">
        <v>12003</v>
      </c>
    </row>
    <row r="6486" spans="1:8">
      <c r="A6486" s="3" t="s">
        <v>1104</v>
      </c>
    </row>
    <row r="6487" spans="1:8">
      <c r="A6487" s="4" t="s">
        <v>1108</v>
      </c>
      <c r="C6487" s="5" t="n">
        <v>47</v>
      </c>
    </row>
    <row r="6488" spans="1:8">
      <c r="A6488" s="4" t="s">
        <v>1834</v>
      </c>
    </row>
    <row r="6489" spans="1:8">
      <c r="A6489" s="3" t="s">
        <v>1110</v>
      </c>
    </row>
    <row r="6490" spans="1:8">
      <c r="A6490" s="4" t="s">
        <v>1111</v>
      </c>
      <c r="F6490" s="5" t="n">
        <v>2531</v>
      </c>
    </row>
    <row r="6491" spans="1:8">
      <c r="A6491" s="4" t="s">
        <v>1112</v>
      </c>
      <c r="F6491" s="5" t="n">
        <v>4526</v>
      </c>
    </row>
    <row r="6492" spans="1:8">
      <c r="A6492" s="3" t="s">
        <v>1113</v>
      </c>
    </row>
    <row r="6493" spans="1:8">
      <c r="A6493" s="4" t="s">
        <v>1114</v>
      </c>
      <c r="F6493" s="5" t="n">
        <v>0</v>
      </c>
    </row>
    <row r="6494" spans="1:8">
      <c r="A6494" s="4" t="s">
        <v>1115</v>
      </c>
      <c r="F6494" s="5" t="n">
        <v>5270</v>
      </c>
    </row>
    <row r="6495" spans="1:8">
      <c r="A6495" s="3" t="s">
        <v>1089</v>
      </c>
    </row>
    <row r="6496" spans="1:8">
      <c r="A6496" s="4" t="s">
        <v>1116</v>
      </c>
      <c r="F6496" s="5" t="n">
        <v>2531</v>
      </c>
    </row>
    <row r="6497" spans="1:8">
      <c r="A6497" s="4" t="s">
        <v>1117</v>
      </c>
      <c r="F6497" s="5" t="n">
        <v>9796</v>
      </c>
    </row>
    <row r="6498" spans="1:8">
      <c r="A6498" s="4" t="s">
        <v>1090</v>
      </c>
      <c r="C6498" s="5" t="n">
        <v>12327</v>
      </c>
      <c r="F6498" s="5" t="n">
        <v>12327</v>
      </c>
    </row>
    <row r="6499" spans="1:8">
      <c r="A6499" s="4" t="s">
        <v>1091</v>
      </c>
      <c r="C6499" s="5" t="n">
        <v>3330</v>
      </c>
      <c r="F6499" s="5" t="n">
        <v>3330</v>
      </c>
    </row>
    <row r="6500" spans="1:8">
      <c r="A6500" s="3" t="s">
        <v>1093</v>
      </c>
    </row>
    <row r="6501" spans="1:8">
      <c r="A6501" s="4" t="s">
        <v>1094</v>
      </c>
      <c r="C6501" s="5" t="n">
        <v>12327</v>
      </c>
      <c r="F6501" s="5" t="n">
        <v>12327</v>
      </c>
    </row>
    <row r="6502" spans="1:8">
      <c r="A6502" s="3" t="s">
        <v>1097</v>
      </c>
    </row>
    <row r="6503" spans="1:8">
      <c r="A6503" s="4" t="s">
        <v>1091</v>
      </c>
      <c r="C6503" s="5" t="n">
        <v>3330</v>
      </c>
      <c r="F6503" s="5" t="n">
        <v>3330</v>
      </c>
    </row>
    <row r="6504" spans="1:8">
      <c r="A6504" s="3" t="s">
        <v>1099</v>
      </c>
    </row>
    <row r="6505" spans="1:8">
      <c r="A6505" s="4" t="s">
        <v>1103</v>
      </c>
      <c r="C6505" s="5" t="n">
        <v>12327</v>
      </c>
    </row>
    <row r="6506" spans="1:8">
      <c r="A6506" s="3" t="s">
        <v>1104</v>
      </c>
    </row>
    <row r="6507" spans="1:8">
      <c r="A6507" s="4" t="s">
        <v>1108</v>
      </c>
      <c r="C6507" s="7" t="n">
        <v>3330</v>
      </c>
    </row>
    <row r="6508" spans="1:8">
      <c r="A6508" s="4" t="s">
        <v>1835</v>
      </c>
    </row>
    <row r="6509" spans="1:8">
      <c r="A6509" s="3" t="s">
        <v>1089</v>
      </c>
    </row>
    <row r="6510" spans="1:8">
      <c r="A6510" s="4" t="s">
        <v>1119</v>
      </c>
      <c r="C6510" s="4" t="s">
        <v>509</v>
      </c>
    </row>
    <row r="6511" spans="1:8">
      <c r="A6511" s="4" t="s">
        <v>1836</v>
      </c>
    </row>
    <row r="6512" spans="1:8">
      <c r="A6512" s="3" t="s">
        <v>1089</v>
      </c>
    </row>
    <row r="6513" spans="1:8">
      <c r="A6513" s="4" t="s">
        <v>1119</v>
      </c>
      <c r="C6513" s="4" t="s">
        <v>505</v>
      </c>
    </row>
    <row r="6514" spans="1:8">
      <c r="A6514" s="4" t="s">
        <v>1837</v>
      </c>
    </row>
    <row r="6515" spans="1:8">
      <c r="A6515" s="3" t="s">
        <v>1110</v>
      </c>
    </row>
    <row r="6516" spans="1:8">
      <c r="A6516" s="4" t="s">
        <v>1111</v>
      </c>
      <c r="F6516" s="5" t="n">
        <v>1849</v>
      </c>
    </row>
    <row r="6517" spans="1:8">
      <c r="A6517" s="4" t="s">
        <v>1112</v>
      </c>
      <c r="F6517" s="5" t="n">
        <v>22363</v>
      </c>
    </row>
    <row r="6518" spans="1:8">
      <c r="A6518" s="3" t="s">
        <v>1113</v>
      </c>
    </row>
    <row r="6519" spans="1:8">
      <c r="A6519" s="4" t="s">
        <v>1114</v>
      </c>
      <c r="F6519" s="5" t="n">
        <v>0</v>
      </c>
    </row>
    <row r="6520" spans="1:8">
      <c r="A6520" s="4" t="s">
        <v>1115</v>
      </c>
      <c r="F6520" s="5" t="n">
        <v>1808</v>
      </c>
    </row>
    <row r="6521" spans="1:8">
      <c r="A6521" s="3" t="s">
        <v>1089</v>
      </c>
    </row>
    <row r="6522" spans="1:8">
      <c r="A6522" s="4" t="s">
        <v>1116</v>
      </c>
      <c r="F6522" s="5" t="n">
        <v>1849</v>
      </c>
    </row>
    <row r="6523" spans="1:8">
      <c r="A6523" s="4" t="s">
        <v>1117</v>
      </c>
      <c r="F6523" s="5" t="n">
        <v>24171</v>
      </c>
    </row>
    <row r="6524" spans="1:8">
      <c r="A6524" s="4" t="s">
        <v>1090</v>
      </c>
      <c r="C6524" s="7" t="n">
        <v>26020</v>
      </c>
      <c r="F6524" s="5" t="n">
        <v>26020</v>
      </c>
    </row>
    <row r="6525" spans="1:8">
      <c r="A6525" s="4" t="s">
        <v>1091</v>
      </c>
      <c r="C6525" s="5" t="n">
        <v>4047</v>
      </c>
      <c r="F6525" s="5" t="n">
        <v>4047</v>
      </c>
    </row>
    <row r="6526" spans="1:8">
      <c r="A6526" s="3" t="s">
        <v>1093</v>
      </c>
    </row>
    <row r="6527" spans="1:8">
      <c r="A6527" s="4" t="s">
        <v>1094</v>
      </c>
      <c r="C6527" s="5" t="n">
        <v>26020</v>
      </c>
      <c r="F6527" s="5" t="n">
        <v>26020</v>
      </c>
    </row>
    <row r="6528" spans="1:8">
      <c r="A6528" s="3" t="s">
        <v>1097</v>
      </c>
    </row>
    <row r="6529" spans="1:8">
      <c r="A6529" s="4" t="s">
        <v>1091</v>
      </c>
      <c r="C6529" s="5" t="n">
        <v>4047</v>
      </c>
      <c r="F6529" s="5" t="n">
        <v>4047</v>
      </c>
    </row>
    <row r="6530" spans="1:8">
      <c r="A6530" s="3" t="s">
        <v>1099</v>
      </c>
    </row>
    <row r="6531" spans="1:8">
      <c r="A6531" s="4" t="s">
        <v>1103</v>
      </c>
      <c r="C6531" s="5" t="n">
        <v>26020</v>
      </c>
    </row>
    <row r="6532" spans="1:8">
      <c r="A6532" s="3" t="s">
        <v>1104</v>
      </c>
    </row>
    <row r="6533" spans="1:8">
      <c r="A6533" s="4" t="s">
        <v>1108</v>
      </c>
      <c r="C6533" s="7" t="n">
        <v>4047</v>
      </c>
    </row>
    <row r="6534" spans="1:8">
      <c r="A6534" s="4" t="s">
        <v>1838</v>
      </c>
    </row>
    <row r="6535" spans="1:8">
      <c r="A6535" s="3" t="s">
        <v>1089</v>
      </c>
    </row>
    <row r="6536" spans="1:8">
      <c r="A6536" s="4" t="s">
        <v>1119</v>
      </c>
      <c r="C6536" s="4" t="s">
        <v>509</v>
      </c>
    </row>
    <row r="6537" spans="1:8">
      <c r="A6537" s="4" t="s">
        <v>1839</v>
      </c>
    </row>
    <row r="6538" spans="1:8">
      <c r="A6538" s="3" t="s">
        <v>1089</v>
      </c>
    </row>
    <row r="6539" spans="1:8">
      <c r="A6539" s="4" t="s">
        <v>1119</v>
      </c>
      <c r="C6539" s="4" t="s">
        <v>505</v>
      </c>
    </row>
    <row r="6540" spans="1:8">
      <c r="A6540" s="4" t="s">
        <v>1840</v>
      </c>
    </row>
    <row r="6541" spans="1:8">
      <c r="A6541" s="3" t="s">
        <v>1110</v>
      </c>
    </row>
    <row r="6542" spans="1:8">
      <c r="A6542" s="4" t="s">
        <v>1111</v>
      </c>
      <c r="F6542" s="5" t="n">
        <v>1302</v>
      </c>
    </row>
    <row r="6543" spans="1:8">
      <c r="A6543" s="4" t="s">
        <v>1112</v>
      </c>
      <c r="F6543" s="5" t="n">
        <v>19588</v>
      </c>
    </row>
    <row r="6544" spans="1:8">
      <c r="A6544" s="3" t="s">
        <v>1113</v>
      </c>
    </row>
    <row r="6545" spans="1:8">
      <c r="A6545" s="4" t="s">
        <v>1114</v>
      </c>
      <c r="F6545" s="5" t="n">
        <v>0</v>
      </c>
    </row>
    <row r="6546" spans="1:8">
      <c r="A6546" s="4" t="s">
        <v>1115</v>
      </c>
      <c r="F6546" s="5" t="n">
        <v>3002</v>
      </c>
    </row>
    <row r="6547" spans="1:8">
      <c r="A6547" s="3" t="s">
        <v>1089</v>
      </c>
    </row>
    <row r="6548" spans="1:8">
      <c r="A6548" s="4" t="s">
        <v>1116</v>
      </c>
      <c r="F6548" s="5" t="n">
        <v>1302</v>
      </c>
    </row>
    <row r="6549" spans="1:8">
      <c r="A6549" s="4" t="s">
        <v>1117</v>
      </c>
      <c r="F6549" s="5" t="n">
        <v>22590</v>
      </c>
    </row>
    <row r="6550" spans="1:8">
      <c r="A6550" s="4" t="s">
        <v>1090</v>
      </c>
      <c r="C6550" s="7" t="n">
        <v>23892</v>
      </c>
      <c r="F6550" s="5" t="n">
        <v>23892</v>
      </c>
    </row>
    <row r="6551" spans="1:8">
      <c r="A6551" s="4" t="s">
        <v>1091</v>
      </c>
      <c r="C6551" s="5" t="n">
        <v>3580</v>
      </c>
      <c r="F6551" s="5" t="n">
        <v>3580</v>
      </c>
    </row>
    <row r="6552" spans="1:8">
      <c r="A6552" s="3" t="s">
        <v>1093</v>
      </c>
    </row>
    <row r="6553" spans="1:8">
      <c r="A6553" s="4" t="s">
        <v>1094</v>
      </c>
      <c r="C6553" s="5" t="n">
        <v>23892</v>
      </c>
      <c r="F6553" s="5" t="n">
        <v>23892</v>
      </c>
    </row>
    <row r="6554" spans="1:8">
      <c r="A6554" s="3" t="s">
        <v>1097</v>
      </c>
    </row>
    <row r="6555" spans="1:8">
      <c r="A6555" s="4" t="s">
        <v>1091</v>
      </c>
      <c r="C6555" s="5" t="n">
        <v>3580</v>
      </c>
      <c r="F6555" s="5" t="n">
        <v>3580</v>
      </c>
    </row>
    <row r="6556" spans="1:8">
      <c r="A6556" s="3" t="s">
        <v>1099</v>
      </c>
    </row>
    <row r="6557" spans="1:8">
      <c r="A6557" s="4" t="s">
        <v>1103</v>
      </c>
      <c r="C6557" s="5" t="n">
        <v>23892</v>
      </c>
    </row>
    <row r="6558" spans="1:8">
      <c r="A6558" s="3" t="s">
        <v>1104</v>
      </c>
    </row>
    <row r="6559" spans="1:8">
      <c r="A6559" s="4" t="s">
        <v>1108</v>
      </c>
      <c r="C6559" s="7" t="n">
        <v>3580</v>
      </c>
    </row>
    <row r="6560" spans="1:8">
      <c r="A6560" s="4" t="s">
        <v>1841</v>
      </c>
    </row>
    <row r="6561" spans="1:8">
      <c r="A6561" s="3" t="s">
        <v>1089</v>
      </c>
    </row>
    <row r="6562" spans="1:8">
      <c r="A6562" s="4" t="s">
        <v>1119</v>
      </c>
      <c r="C6562" s="4" t="s">
        <v>509</v>
      </c>
    </row>
    <row r="6563" spans="1:8">
      <c r="A6563" s="4" t="s">
        <v>1842</v>
      </c>
    </row>
    <row r="6564" spans="1:8">
      <c r="A6564" s="3" t="s">
        <v>1089</v>
      </c>
    </row>
    <row r="6565" spans="1:8">
      <c r="A6565" s="4" t="s">
        <v>1119</v>
      </c>
      <c r="C6565" s="4" t="s">
        <v>505</v>
      </c>
    </row>
    <row r="6566" spans="1:8">
      <c r="A6566" s="4" t="s">
        <v>1843</v>
      </c>
    </row>
    <row r="6567" spans="1:8">
      <c r="A6567" s="3" t="s">
        <v>1110</v>
      </c>
    </row>
    <row r="6568" spans="1:8">
      <c r="A6568" s="4" t="s">
        <v>1111</v>
      </c>
      <c r="F6568" s="5" t="n">
        <v>0</v>
      </c>
    </row>
    <row r="6569" spans="1:8">
      <c r="A6569" s="4" t="s">
        <v>1112</v>
      </c>
      <c r="F6569" s="5" t="n">
        <v>0</v>
      </c>
    </row>
    <row r="6570" spans="1:8">
      <c r="A6570" s="3" t="s">
        <v>1113</v>
      </c>
    </row>
    <row r="6571" spans="1:8">
      <c r="A6571" s="4" t="s">
        <v>1114</v>
      </c>
      <c r="F6571" s="5" t="n">
        <v>6310</v>
      </c>
    </row>
    <row r="6572" spans="1:8">
      <c r="A6572" s="4" t="s">
        <v>1115</v>
      </c>
      <c r="F6572" s="5" t="n">
        <v>44634</v>
      </c>
    </row>
    <row r="6573" spans="1:8">
      <c r="A6573" s="3" t="s">
        <v>1089</v>
      </c>
    </row>
    <row r="6574" spans="1:8">
      <c r="A6574" s="4" t="s">
        <v>1116</v>
      </c>
      <c r="F6574" s="5" t="n">
        <v>6310</v>
      </c>
    </row>
    <row r="6575" spans="1:8">
      <c r="A6575" s="4" t="s">
        <v>1117</v>
      </c>
      <c r="F6575" s="5" t="n">
        <v>44634</v>
      </c>
    </row>
    <row r="6576" spans="1:8">
      <c r="A6576" s="4" t="s">
        <v>1090</v>
      </c>
      <c r="C6576" s="7" t="n">
        <v>50944</v>
      </c>
      <c r="F6576" s="5" t="n">
        <v>50944</v>
      </c>
    </row>
    <row r="6577" spans="1:8">
      <c r="A6577" s="4" t="s">
        <v>1091</v>
      </c>
      <c r="C6577" s="5" t="n">
        <v>2849</v>
      </c>
      <c r="F6577" s="5" t="n">
        <v>2849</v>
      </c>
    </row>
    <row r="6578" spans="1:8">
      <c r="A6578" s="3" t="s">
        <v>1093</v>
      </c>
    </row>
    <row r="6579" spans="1:8">
      <c r="A6579" s="4" t="s">
        <v>1094</v>
      </c>
      <c r="C6579" s="5" t="n">
        <v>50944</v>
      </c>
      <c r="F6579" s="5" t="n">
        <v>50944</v>
      </c>
    </row>
    <row r="6580" spans="1:8">
      <c r="A6580" s="3" t="s">
        <v>1097</v>
      </c>
    </row>
    <row r="6581" spans="1:8">
      <c r="A6581" s="4" t="s">
        <v>1091</v>
      </c>
      <c r="C6581" s="5" t="n">
        <v>2849</v>
      </c>
      <c r="F6581" s="5" t="n">
        <v>2849</v>
      </c>
    </row>
    <row r="6582" spans="1:8">
      <c r="A6582" s="3" t="s">
        <v>1099</v>
      </c>
    </row>
    <row r="6583" spans="1:8">
      <c r="A6583" s="4" t="s">
        <v>1103</v>
      </c>
      <c r="C6583" s="5" t="n">
        <v>50944</v>
      </c>
    </row>
    <row r="6584" spans="1:8">
      <c r="A6584" s="3" t="s">
        <v>1104</v>
      </c>
    </row>
    <row r="6585" spans="1:8">
      <c r="A6585" s="4" t="s">
        <v>1108</v>
      </c>
      <c r="C6585" s="7" t="n">
        <v>2849</v>
      </c>
    </row>
    <row r="6586" spans="1:8">
      <c r="A6586" s="4" t="s">
        <v>1844</v>
      </c>
    </row>
    <row r="6587" spans="1:8">
      <c r="A6587" s="3" t="s">
        <v>1089</v>
      </c>
    </row>
    <row r="6588" spans="1:8">
      <c r="A6588" s="4" t="s">
        <v>1119</v>
      </c>
      <c r="C6588" s="4" t="s">
        <v>509</v>
      </c>
    </row>
    <row r="6589" spans="1:8">
      <c r="A6589" s="4" t="s">
        <v>1845</v>
      </c>
    </row>
    <row r="6590" spans="1:8">
      <c r="A6590" s="3" t="s">
        <v>1089</v>
      </c>
    </row>
    <row r="6591" spans="1:8">
      <c r="A6591" s="4" t="s">
        <v>1119</v>
      </c>
      <c r="C6591" s="4" t="s">
        <v>505</v>
      </c>
    </row>
    <row r="6592" spans="1:8">
      <c r="A6592" s="4" t="s">
        <v>1846</v>
      </c>
    </row>
    <row r="6593" spans="1:8">
      <c r="A6593" s="3" t="s">
        <v>1110</v>
      </c>
    </row>
    <row r="6594" spans="1:8">
      <c r="A6594" s="4" t="s">
        <v>1111</v>
      </c>
      <c r="F6594" s="5" t="n">
        <v>1980</v>
      </c>
    </row>
    <row r="6595" spans="1:8">
      <c r="A6595" s="4" t="s">
        <v>1112</v>
      </c>
      <c r="F6595" s="5" t="n">
        <v>102138</v>
      </c>
    </row>
    <row r="6596" spans="1:8">
      <c r="A6596" s="3" t="s">
        <v>1113</v>
      </c>
    </row>
    <row r="6597" spans="1:8">
      <c r="A6597" s="4" t="s">
        <v>1114</v>
      </c>
      <c r="F6597" s="5" t="n">
        <v>0</v>
      </c>
    </row>
    <row r="6598" spans="1:8">
      <c r="A6598" s="4" t="s">
        <v>1115</v>
      </c>
      <c r="F6598" s="5" t="n">
        <v>12016</v>
      </c>
    </row>
    <row r="6599" spans="1:8">
      <c r="A6599" s="3" t="s">
        <v>1089</v>
      </c>
    </row>
    <row r="6600" spans="1:8">
      <c r="A6600" s="4" t="s">
        <v>1116</v>
      </c>
      <c r="F6600" s="5" t="n">
        <v>1980</v>
      </c>
    </row>
    <row r="6601" spans="1:8">
      <c r="A6601" s="4" t="s">
        <v>1117</v>
      </c>
      <c r="F6601" s="5" t="n">
        <v>114154</v>
      </c>
    </row>
    <row r="6602" spans="1:8">
      <c r="A6602" s="4" t="s">
        <v>1090</v>
      </c>
      <c r="C6602" s="7" t="n">
        <v>116134</v>
      </c>
      <c r="F6602" s="5" t="n">
        <v>116134</v>
      </c>
    </row>
    <row r="6603" spans="1:8">
      <c r="A6603" s="4" t="s">
        <v>1091</v>
      </c>
      <c r="C6603" s="5" t="n">
        <v>8162</v>
      </c>
      <c r="F6603" s="5" t="n">
        <v>8162</v>
      </c>
    </row>
    <row r="6604" spans="1:8">
      <c r="A6604" s="3" t="s">
        <v>1093</v>
      </c>
    </row>
    <row r="6605" spans="1:8">
      <c r="A6605" s="4" t="s">
        <v>1094</v>
      </c>
      <c r="C6605" s="5" t="n">
        <v>116134</v>
      </c>
      <c r="F6605" s="5" t="n">
        <v>116134</v>
      </c>
    </row>
    <row r="6606" spans="1:8">
      <c r="A6606" s="3" t="s">
        <v>1097</v>
      </c>
    </row>
    <row r="6607" spans="1:8">
      <c r="A6607" s="4" t="s">
        <v>1091</v>
      </c>
      <c r="C6607" s="5" t="n">
        <v>8162</v>
      </c>
      <c r="F6607" s="5" t="n">
        <v>8162</v>
      </c>
    </row>
    <row r="6608" spans="1:8">
      <c r="A6608" s="3" t="s">
        <v>1099</v>
      </c>
    </row>
    <row r="6609" spans="1:8">
      <c r="A6609" s="4" t="s">
        <v>1103</v>
      </c>
      <c r="C6609" s="5" t="n">
        <v>116134</v>
      </c>
    </row>
    <row r="6610" spans="1:8">
      <c r="A6610" s="3" t="s">
        <v>1104</v>
      </c>
    </row>
    <row r="6611" spans="1:8">
      <c r="A6611" s="4" t="s">
        <v>1108</v>
      </c>
      <c r="C6611" s="7" t="n">
        <v>8162</v>
      </c>
    </row>
    <row r="6612" spans="1:8">
      <c r="A6612" s="4" t="s">
        <v>1847</v>
      </c>
    </row>
    <row r="6613" spans="1:8">
      <c r="A6613" s="3" t="s">
        <v>1089</v>
      </c>
    </row>
    <row r="6614" spans="1:8">
      <c r="A6614" s="4" t="s">
        <v>1119</v>
      </c>
      <c r="C6614" s="4" t="s">
        <v>509</v>
      </c>
    </row>
    <row r="6615" spans="1:8">
      <c r="A6615" s="4" t="s">
        <v>1848</v>
      </c>
    </row>
    <row r="6616" spans="1:8">
      <c r="A6616" s="3" t="s">
        <v>1089</v>
      </c>
    </row>
    <row r="6617" spans="1:8">
      <c r="A6617" s="4" t="s">
        <v>1119</v>
      </c>
      <c r="C6617" s="4" t="s">
        <v>505</v>
      </c>
    </row>
    <row r="6618" spans="1:8">
      <c r="A6618" s="4" t="s">
        <v>1849</v>
      </c>
    </row>
    <row r="6619" spans="1:8">
      <c r="A6619" s="3" t="s">
        <v>1110</v>
      </c>
    </row>
    <row r="6620" spans="1:8">
      <c r="A6620" s="4" t="s">
        <v>1111</v>
      </c>
      <c r="F6620" s="5" t="n">
        <v>2225</v>
      </c>
    </row>
    <row r="6621" spans="1:8">
      <c r="A6621" s="4" t="s">
        <v>1112</v>
      </c>
      <c r="F6621" s="5" t="n">
        <v>0</v>
      </c>
    </row>
    <row r="6622" spans="1:8">
      <c r="A6622" s="3" t="s">
        <v>1113</v>
      </c>
    </row>
    <row r="6623" spans="1:8">
      <c r="A6623" s="4" t="s">
        <v>1114</v>
      </c>
      <c r="F6623" s="5" t="n">
        <v>0</v>
      </c>
    </row>
    <row r="6624" spans="1:8">
      <c r="A6624" s="4" t="s">
        <v>1115</v>
      </c>
      <c r="F6624" s="5" t="n">
        <v>0</v>
      </c>
    </row>
    <row r="6625" spans="1:8">
      <c r="A6625" s="3" t="s">
        <v>1089</v>
      </c>
    </row>
    <row r="6626" spans="1:8">
      <c r="A6626" s="4" t="s">
        <v>1116</v>
      </c>
      <c r="F6626" s="5" t="n">
        <v>2225</v>
      </c>
    </row>
    <row r="6627" spans="1:8">
      <c r="A6627" s="4" t="s">
        <v>1117</v>
      </c>
      <c r="F6627" s="5" t="n">
        <v>0</v>
      </c>
    </row>
    <row r="6628" spans="1:8">
      <c r="A6628" s="4" t="s">
        <v>1090</v>
      </c>
      <c r="C6628" s="7" t="n">
        <v>2225</v>
      </c>
      <c r="F6628" s="5" t="n">
        <v>2225</v>
      </c>
    </row>
    <row r="6629" spans="1:8">
      <c r="A6629" s="4" t="s">
        <v>1091</v>
      </c>
      <c r="C6629" s="5" t="n">
        <v>0</v>
      </c>
      <c r="F6629" s="5" t="n">
        <v>0</v>
      </c>
    </row>
    <row r="6630" spans="1:8">
      <c r="A6630" s="3" t="s">
        <v>1093</v>
      </c>
    </row>
    <row r="6631" spans="1:8">
      <c r="A6631" s="4" t="s">
        <v>1094</v>
      </c>
      <c r="C6631" s="5" t="n">
        <v>2225</v>
      </c>
      <c r="F6631" s="5" t="n">
        <v>2225</v>
      </c>
    </row>
    <row r="6632" spans="1:8">
      <c r="A6632" s="3" t="s">
        <v>1097</v>
      </c>
    </row>
    <row r="6633" spans="1:8">
      <c r="A6633" s="4" t="s">
        <v>1091</v>
      </c>
      <c r="C6633" s="5" t="n">
        <v>0</v>
      </c>
      <c r="F6633" s="5" t="n">
        <v>0</v>
      </c>
    </row>
    <row r="6634" spans="1:8">
      <c r="A6634" s="3" t="s">
        <v>1099</v>
      </c>
    </row>
    <row r="6635" spans="1:8">
      <c r="A6635" s="4" t="s">
        <v>1103</v>
      </c>
      <c r="C6635" s="5" t="n">
        <v>2225</v>
      </c>
    </row>
    <row r="6636" spans="1:8">
      <c r="A6636" s="3" t="s">
        <v>1104</v>
      </c>
    </row>
    <row r="6637" spans="1:8">
      <c r="A6637" s="4" t="s">
        <v>1108</v>
      </c>
      <c r="C6637" s="5" t="n">
        <v>0</v>
      </c>
    </row>
    <row r="6638" spans="1:8">
      <c r="A6638" s="4" t="s">
        <v>1850</v>
      </c>
    </row>
    <row r="6639" spans="1:8">
      <c r="A6639" s="3" t="s">
        <v>1110</v>
      </c>
    </row>
    <row r="6640" spans="1:8">
      <c r="A6640" s="4" t="s">
        <v>1111</v>
      </c>
      <c r="F6640" s="5" t="n">
        <v>563648</v>
      </c>
    </row>
    <row r="6641" spans="1:8">
      <c r="A6641" s="4" t="s">
        <v>1112</v>
      </c>
      <c r="F6641" s="5" t="n">
        <v>2678507</v>
      </c>
    </row>
    <row r="6642" spans="1:8">
      <c r="A6642" s="3" t="s">
        <v>1113</v>
      </c>
    </row>
    <row r="6643" spans="1:8">
      <c r="A6643" s="4" t="s">
        <v>1114</v>
      </c>
      <c r="F6643" s="5" t="n">
        <v>-1701</v>
      </c>
    </row>
    <row r="6644" spans="1:8">
      <c r="A6644" s="4" t="s">
        <v>1115</v>
      </c>
      <c r="F6644" s="5" t="n">
        <v>1933300</v>
      </c>
    </row>
    <row r="6645" spans="1:8">
      <c r="A6645" s="3" t="s">
        <v>1089</v>
      </c>
    </row>
    <row r="6646" spans="1:8">
      <c r="A6646" s="4" t="s">
        <v>1116</v>
      </c>
      <c r="F6646" s="5" t="n">
        <v>561947</v>
      </c>
    </row>
    <row r="6647" spans="1:8">
      <c r="A6647" s="4" t="s">
        <v>1117</v>
      </c>
      <c r="F6647" s="5" t="n">
        <v>4611807</v>
      </c>
    </row>
    <row r="6648" spans="1:8">
      <c r="A6648" s="4" t="s">
        <v>1090</v>
      </c>
      <c r="B6648" s="4" t="s">
        <v>829</v>
      </c>
      <c r="C6648" s="5" t="n">
        <v>5173754</v>
      </c>
      <c r="F6648" s="5" t="n">
        <v>5173754</v>
      </c>
    </row>
    <row r="6649" spans="1:8">
      <c r="A6649" s="4" t="s">
        <v>1091</v>
      </c>
      <c r="C6649" s="5" t="n">
        <v>1211728</v>
      </c>
      <c r="F6649" s="5" t="n">
        <v>1211728</v>
      </c>
    </row>
    <row r="6650" spans="1:8">
      <c r="A6650" s="3" t="s">
        <v>1093</v>
      </c>
    </row>
    <row r="6651" spans="1:8">
      <c r="A6651" s="4" t="s">
        <v>1094</v>
      </c>
      <c r="B6651" s="4" t="s">
        <v>829</v>
      </c>
      <c r="C6651" s="5" t="n">
        <v>5173754</v>
      </c>
      <c r="F6651" s="5" t="n">
        <v>5173754</v>
      </c>
    </row>
    <row r="6652" spans="1:8">
      <c r="A6652" s="3" t="s">
        <v>1097</v>
      </c>
    </row>
    <row r="6653" spans="1:8">
      <c r="A6653" s="4" t="s">
        <v>1091</v>
      </c>
      <c r="C6653" s="5" t="n">
        <v>1211728</v>
      </c>
      <c r="F6653" s="7" t="n">
        <v>1211728</v>
      </c>
    </row>
    <row r="6654" spans="1:8">
      <c r="A6654" s="3" t="s">
        <v>1099</v>
      </c>
    </row>
    <row r="6655" spans="1:8">
      <c r="A6655" s="4" t="s">
        <v>1103</v>
      </c>
      <c r="B6655" s="4" t="s">
        <v>829</v>
      </c>
      <c r="C6655" s="5" t="n">
        <v>5173754</v>
      </c>
    </row>
    <row r="6656" spans="1:8">
      <c r="A6656" s="3" t="s">
        <v>1104</v>
      </c>
    </row>
    <row r="6657" spans="1:8">
      <c r="A6657" s="4" t="s">
        <v>1108</v>
      </c>
      <c r="C6657" s="7" t="n">
        <v>1211728</v>
      </c>
    </row>
    <row r="6658" spans="1:8"/>
    <row r="6659" spans="1:8">
      <c r="A6659" s="4" t="s">
        <v>829</v>
      </c>
      <c r="B6659" s="4" t="s">
        <v>1851</v>
      </c>
    </row>
  </sheetData>
  <mergeCells count="4">
    <mergeCell ref="A1:B2"/>
    <mergeCell ref="C1:E1"/>
    <mergeCell ref="A6658:G6658"/>
    <mergeCell ref="B6659:G66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7:01:11Z</dcterms:created>
  <dcterms:modified xmlns:dcterms="http://purl.org/dc/terms/" xmlns:xsi="http://www.w3.org/2001/XMLSchema-instance" xsi:type="dcterms:W3CDTF">2018-02-06T17:01:11Z</dcterms:modified>
</cp:coreProperties>
</file>